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RELATED-PARTY TRANSACTIONS" sheetId="11" state="visible" r:id="rId11"/>
    <sheet xmlns:r="http://schemas.openxmlformats.org/officeDocument/2006/relationships" name="PROPERTY AND EQUIPMENT, NET" sheetId="12" state="visible" r:id="rId12"/>
    <sheet xmlns:r="http://schemas.openxmlformats.org/officeDocument/2006/relationships" name="INTERNAL-USE SOFTWARE,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REVENUE FROM CONTRACTS WITH CU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PER SHARE"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LATED-PARTY TRANSACTIONS (Tab" sheetId="27" state="visible" r:id="rId27"/>
    <sheet xmlns:r="http://schemas.openxmlformats.org/officeDocument/2006/relationships" name="PROPERTY AND EQUIPMENT, NET (Ta" sheetId="28" state="visible" r:id="rId28"/>
    <sheet xmlns:r="http://schemas.openxmlformats.org/officeDocument/2006/relationships" name="INTERNAL-USE SOFTWARE, NET (Tab"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REVENUE FROM CONTRACTS WITH C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INCOME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LATED-PARTY TRANSACTIONS (Det" sheetId="41" state="visible" r:id="rId41"/>
    <sheet xmlns:r="http://schemas.openxmlformats.org/officeDocument/2006/relationships" name="RELATED-PARTY TRANSACTIONS - Ad" sheetId="42" state="visible" r:id="rId42"/>
    <sheet xmlns:r="http://schemas.openxmlformats.org/officeDocument/2006/relationships" name="PROPERTY AND EQUIPMENT, NET (De" sheetId="43" state="visible" r:id="rId43"/>
    <sheet xmlns:r="http://schemas.openxmlformats.org/officeDocument/2006/relationships" name="PROPERTY AND EQUIPMENT, NET - R" sheetId="44" state="visible" r:id="rId44"/>
    <sheet xmlns:r="http://schemas.openxmlformats.org/officeDocument/2006/relationships" name="INTERNAL-USE SOFTWARE, NET (Det"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ACCRUED LIABILITIES (Details)"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LONG-TERM DEBT (Details)" sheetId="53" state="visible" r:id="rId53"/>
    <sheet xmlns:r="http://schemas.openxmlformats.org/officeDocument/2006/relationships" name="INCOME TAXES - Income Before In" sheetId="54" state="visible" r:id="rId54"/>
    <sheet xmlns:r="http://schemas.openxmlformats.org/officeDocument/2006/relationships" name="INCOME TAXES - Provision for Cu" sheetId="55" state="visible" r:id="rId55"/>
    <sheet xmlns:r="http://schemas.openxmlformats.org/officeDocument/2006/relationships" name="INCOME TAXES - Difference betwe" sheetId="56" state="visible" r:id="rId56"/>
    <sheet xmlns:r="http://schemas.openxmlformats.org/officeDocument/2006/relationships" name="INCOME TAXES - Deferred tax ass" sheetId="57" state="visible" r:id="rId57"/>
    <sheet xmlns:r="http://schemas.openxmlformats.org/officeDocument/2006/relationships" name="INCOME TAXES - Additional Infor" sheetId="58" state="visible" r:id="rId58"/>
    <sheet xmlns:r="http://schemas.openxmlformats.org/officeDocument/2006/relationships" name="INCOME TAXES - Recconciliation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HOLDERS' EQUITY - Forward " sheetId="63" state="visible" r:id="rId63"/>
    <sheet xmlns:r="http://schemas.openxmlformats.org/officeDocument/2006/relationships" name="STOCKHOLDERS' EQUITY - Common S" sheetId="64" state="visible" r:id="rId64"/>
    <sheet xmlns:r="http://schemas.openxmlformats.org/officeDocument/2006/relationships" name="STOCKHOLDERS' EQUITY - Preferre" sheetId="65" state="visible" r:id="rId65"/>
    <sheet xmlns:r="http://schemas.openxmlformats.org/officeDocument/2006/relationships" name="STOCKHOLDERS' EQUITY - Warrants" sheetId="66" state="visible" r:id="rId66"/>
    <sheet xmlns:r="http://schemas.openxmlformats.org/officeDocument/2006/relationships" name="STOCKHOLDERS' EQUITY - Accumula" sheetId="67" state="visible" r:id="rId67"/>
    <sheet xmlns:r="http://schemas.openxmlformats.org/officeDocument/2006/relationships" name="STOCKHOLDERS' EQUITY - Noncontr" sheetId="68" state="visible" r:id="rId68"/>
    <sheet xmlns:r="http://schemas.openxmlformats.org/officeDocument/2006/relationships" name="STOCK-BASED COMPENSATION - 2011"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Weig" sheetId="73" state="visible" r:id="rId73"/>
    <sheet xmlns:r="http://schemas.openxmlformats.org/officeDocument/2006/relationships" name="STOCK-BASED COMPENSATION - Repu" sheetId="74" state="visible" r:id="rId74"/>
    <sheet xmlns:r="http://schemas.openxmlformats.org/officeDocument/2006/relationships" name="NET INCOME PER SHARE (Details)" sheetId="75" state="visible" r:id="rId75"/>
    <sheet xmlns:r="http://schemas.openxmlformats.org/officeDocument/2006/relationships" name="NET INCOME PER SHARE - Schedule" sheetId="76" state="visible" r:id="rId76"/>
    <sheet xmlns:r="http://schemas.openxmlformats.org/officeDocument/2006/relationships" name="SUBSEQUENT EVENTS (Details)" sheetId="77" state="visible" r:id="rId77"/>
    <sheet xmlns:r="http://schemas.openxmlformats.org/officeDocument/2006/relationships" name="CONSOLIDATED BALANCE SHEETS_2" sheetId="78" state="visible" r:id="rId78"/>
    <sheet xmlns:r="http://schemas.openxmlformats.org/officeDocument/2006/relationships" name="CONSOLIDATED BALANCE SHEETS (_2" sheetId="79" state="visible" r:id="rId79"/>
    <sheet xmlns:r="http://schemas.openxmlformats.org/officeDocument/2006/relationships" name="CONSOLIDATED STATEMENTS OF OP_2" sheetId="80" state="visible" r:id="rId80"/>
    <sheet xmlns:r="http://schemas.openxmlformats.org/officeDocument/2006/relationships" name="CONSOLIDATED STATEMENTS OF CO_2" sheetId="81" state="visible" r:id="rId81"/>
    <sheet xmlns:r="http://schemas.openxmlformats.org/officeDocument/2006/relationships" name="CONSOLIDATED STATEMENTS OF ST_2" sheetId="82" state="visible" r:id="rId82"/>
    <sheet xmlns:r="http://schemas.openxmlformats.org/officeDocument/2006/relationships" name="CONSOLIDATED STATEMENTS OF CA_2" sheetId="83" state="visible" r:id="rId83"/>
    <sheet xmlns:r="http://schemas.openxmlformats.org/officeDocument/2006/relationships" name="BACKGROUND AND BASIS OF PRESE_2" sheetId="84" state="visible" r:id="rId84"/>
    <sheet xmlns:r="http://schemas.openxmlformats.org/officeDocument/2006/relationships" name="SUMMARY OF SIGNIFICANT ACCOUN_7" sheetId="85" state="visible" r:id="rId85"/>
    <sheet xmlns:r="http://schemas.openxmlformats.org/officeDocument/2006/relationships" name="RECENTLY ISSUED ACCOUNTING PR_2" sheetId="86" state="visible" r:id="rId86"/>
    <sheet xmlns:r="http://schemas.openxmlformats.org/officeDocument/2006/relationships" name="RELATED-PARTY TRANSACTIONS_2" sheetId="87" state="visible" r:id="rId87"/>
    <sheet xmlns:r="http://schemas.openxmlformats.org/officeDocument/2006/relationships" name="RECEIVABLES" sheetId="88" state="visible" r:id="rId88"/>
    <sheet xmlns:r="http://schemas.openxmlformats.org/officeDocument/2006/relationships" name="FAIR VALUE MEASUREMENTS" sheetId="89" state="visible" r:id="rId89"/>
    <sheet xmlns:r="http://schemas.openxmlformats.org/officeDocument/2006/relationships" name="PROPERTY AND EQUIPMENT, NET_2" sheetId="90" state="visible" r:id="rId90"/>
    <sheet xmlns:r="http://schemas.openxmlformats.org/officeDocument/2006/relationships" name="INTERNAL-USE SOFTWARE, NET_2" sheetId="91" state="visible" r:id="rId91"/>
    <sheet xmlns:r="http://schemas.openxmlformats.org/officeDocument/2006/relationships" name="GOODWILL AND INTANGIBLE ASSET_4" sheetId="92" state="visible" r:id="rId92"/>
    <sheet xmlns:r="http://schemas.openxmlformats.org/officeDocument/2006/relationships" name="ACCRUED LIABILITIES_2" sheetId="93" state="visible" r:id="rId93"/>
    <sheet xmlns:r="http://schemas.openxmlformats.org/officeDocument/2006/relationships" name="REVENUE FROM CONTRACTS WITH C_7" sheetId="94" state="visible" r:id="rId94"/>
    <sheet xmlns:r="http://schemas.openxmlformats.org/officeDocument/2006/relationships" name="LONG-TERM DEBT_2" sheetId="95" state="visible" r:id="rId95"/>
    <sheet xmlns:r="http://schemas.openxmlformats.org/officeDocument/2006/relationships" name="INCOME TAXES_2" sheetId="96" state="visible" r:id="rId96"/>
    <sheet xmlns:r="http://schemas.openxmlformats.org/officeDocument/2006/relationships" name="COMMITMENTS AND CONTINGENCIES_4" sheetId="97" state="visible" r:id="rId97"/>
    <sheet xmlns:r="http://schemas.openxmlformats.org/officeDocument/2006/relationships" name="STOCKHOLDERS' EQUITY_2" sheetId="98" state="visible" r:id="rId98"/>
    <sheet xmlns:r="http://schemas.openxmlformats.org/officeDocument/2006/relationships" name="STOCK-BASED COMPENSATION_2" sheetId="99" state="visible" r:id="rId99"/>
    <sheet xmlns:r="http://schemas.openxmlformats.org/officeDocument/2006/relationships" name="NET INCOME PER SHARE_2" sheetId="100" state="visible" r:id="rId100"/>
    <sheet xmlns:r="http://schemas.openxmlformats.org/officeDocument/2006/relationships" name="EMPLOYEE BENEFIT PLAN_2" sheetId="101" state="visible" r:id="rId101"/>
    <sheet xmlns:r="http://schemas.openxmlformats.org/officeDocument/2006/relationships" name="SUBSEQUENT EVENTS_2" sheetId="102" state="visible" r:id="rId102"/>
    <sheet xmlns:r="http://schemas.openxmlformats.org/officeDocument/2006/relationships" name="SUMMARY OF SIGNIFICANT ACCOUN_8" sheetId="103" state="visible" r:id="rId103"/>
    <sheet xmlns:r="http://schemas.openxmlformats.org/officeDocument/2006/relationships" name="SUMMARY OF SIGNIFICANT ACCOUN_9" sheetId="104" state="visible" r:id="rId104"/>
    <sheet xmlns:r="http://schemas.openxmlformats.org/officeDocument/2006/relationships" name="RELATED-PARTY TRANSACTIONS (T_2" sheetId="105" state="visible" r:id="rId105"/>
    <sheet xmlns:r="http://schemas.openxmlformats.org/officeDocument/2006/relationships" name="RECEIVABLES (Tables)" sheetId="106" state="visible" r:id="rId106"/>
    <sheet xmlns:r="http://schemas.openxmlformats.org/officeDocument/2006/relationships" name="FAIR VALUE MEASUREMENTS (Tables" sheetId="107" state="visible" r:id="rId107"/>
    <sheet xmlns:r="http://schemas.openxmlformats.org/officeDocument/2006/relationships" name="PROPERTY AND EQUIPMENT, NET (_2" sheetId="108" state="visible" r:id="rId108"/>
    <sheet xmlns:r="http://schemas.openxmlformats.org/officeDocument/2006/relationships" name="INTERNAL-USE SOFTWARE, NET (T_2" sheetId="109" state="visible" r:id="rId109"/>
    <sheet xmlns:r="http://schemas.openxmlformats.org/officeDocument/2006/relationships" name="GOODWILL AND INTANGIBLE ASSET_5" sheetId="110" state="visible" r:id="rId110"/>
    <sheet xmlns:r="http://schemas.openxmlformats.org/officeDocument/2006/relationships" name="ACCRUED LIABILITIES (Tables)_2" sheetId="111" state="visible" r:id="rId111"/>
    <sheet xmlns:r="http://schemas.openxmlformats.org/officeDocument/2006/relationships" name="REVENUE FROM CONTRACTS WITH C_8" sheetId="112" state="visible" r:id="rId112"/>
    <sheet xmlns:r="http://schemas.openxmlformats.org/officeDocument/2006/relationships" name="COMMITMENTS AND CONTINGENCIES_5" sheetId="113" state="visible" r:id="rId113"/>
    <sheet xmlns:r="http://schemas.openxmlformats.org/officeDocument/2006/relationships" name="STOCKHOLDERS' EQUITY (Tables)_2" sheetId="114" state="visible" r:id="rId114"/>
    <sheet xmlns:r="http://schemas.openxmlformats.org/officeDocument/2006/relationships" name="STOCK-BASED COMPENSATION (Tab_2" sheetId="115" state="visible" r:id="rId115"/>
    <sheet xmlns:r="http://schemas.openxmlformats.org/officeDocument/2006/relationships" name="NET INCOME PER SHARE (Tables)_2" sheetId="116" state="visible" r:id="rId116"/>
    <sheet xmlns:r="http://schemas.openxmlformats.org/officeDocument/2006/relationships" name="SUMMARY OF SIGNIFICANT ACCOU_10" sheetId="117" state="visible" r:id="rId117"/>
    <sheet xmlns:r="http://schemas.openxmlformats.org/officeDocument/2006/relationships" name="SUMMARY OF SIGNIFICANT ACCOU_11" sheetId="118" state="visible" r:id="rId118"/>
    <sheet xmlns:r="http://schemas.openxmlformats.org/officeDocument/2006/relationships" name="SUMMARY OF SIGNIFICANT ACCOU_12" sheetId="119" state="visible" r:id="rId119"/>
    <sheet xmlns:r="http://schemas.openxmlformats.org/officeDocument/2006/relationships" name="RELATED-PARTY TRANSACTIONS (D_2" sheetId="120" state="visible" r:id="rId120"/>
    <sheet xmlns:r="http://schemas.openxmlformats.org/officeDocument/2006/relationships" name="RELATED-PARTY TRANSACTIONS - _2" sheetId="121" state="visible" r:id="rId121"/>
    <sheet xmlns:r="http://schemas.openxmlformats.org/officeDocument/2006/relationships" name="RECEIVABLES - Receivables consi" sheetId="122" state="visible" r:id="rId122"/>
    <sheet xmlns:r="http://schemas.openxmlformats.org/officeDocument/2006/relationships" name="RECEIVABLES-Concentration of cr" sheetId="123" state="visible" r:id="rId123"/>
    <sheet xmlns:r="http://schemas.openxmlformats.org/officeDocument/2006/relationships" name="FAIR VALUE MEASUREMENTS (Detail" sheetId="124" state="visible" r:id="rId124"/>
    <sheet xmlns:r="http://schemas.openxmlformats.org/officeDocument/2006/relationships" name="PROPERTY AND EQUIPMENT, NET (_3" sheetId="125" state="visible" r:id="rId125"/>
    <sheet xmlns:r="http://schemas.openxmlformats.org/officeDocument/2006/relationships" name="PROPERTY AND EQUIPMENT, NET -_2" sheetId="126" state="visible" r:id="rId126"/>
    <sheet xmlns:r="http://schemas.openxmlformats.org/officeDocument/2006/relationships" name="INTERNAL-USE SOFTWARE, NET (D_2" sheetId="127" state="visible" r:id="rId127"/>
    <sheet xmlns:r="http://schemas.openxmlformats.org/officeDocument/2006/relationships" name="GOODWILL AND INTANGIBLE ASSET_6" sheetId="128" state="visible" r:id="rId128"/>
    <sheet xmlns:r="http://schemas.openxmlformats.org/officeDocument/2006/relationships" name="GOODWILL AND INTANGIBLE ASSET_7" sheetId="129" state="visible" r:id="rId129"/>
    <sheet xmlns:r="http://schemas.openxmlformats.org/officeDocument/2006/relationships" name="ACCRUED LIABILITIES (Details)_2" sheetId="130" state="visible" r:id="rId130"/>
    <sheet xmlns:r="http://schemas.openxmlformats.org/officeDocument/2006/relationships" name="REVENUE FROM CONTRACTS WITH C_9" sheetId="131" state="visible" r:id="rId131"/>
    <sheet xmlns:r="http://schemas.openxmlformats.org/officeDocument/2006/relationships" name="REVENUE FROM CONTRACTS WITH _10" sheetId="132" state="visible" r:id="rId132"/>
    <sheet xmlns:r="http://schemas.openxmlformats.org/officeDocument/2006/relationships" name="LONG-TERM DEBT (Details)_2" sheetId="133" state="visible" r:id="rId133"/>
    <sheet xmlns:r="http://schemas.openxmlformats.org/officeDocument/2006/relationships" name="INCOME TAXES (Details)" sheetId="134" state="visible" r:id="rId134"/>
    <sheet xmlns:r="http://schemas.openxmlformats.org/officeDocument/2006/relationships" name="COMMITMENTS AND CONTINGENCIES_6" sheetId="135" state="visible" r:id="rId135"/>
    <sheet xmlns:r="http://schemas.openxmlformats.org/officeDocument/2006/relationships" name="COMMITMENTS AND CONTINGENCIES_7" sheetId="136" state="visible" r:id="rId136"/>
    <sheet xmlns:r="http://schemas.openxmlformats.org/officeDocument/2006/relationships" name="COMMITMENTS AND CONTINGENCIES_8" sheetId="137" state="visible" r:id="rId137"/>
    <sheet xmlns:r="http://schemas.openxmlformats.org/officeDocument/2006/relationships" name="STOCKHOLDERS' EQUITY - Common_2" sheetId="138" state="visible" r:id="rId138"/>
    <sheet xmlns:r="http://schemas.openxmlformats.org/officeDocument/2006/relationships" name="STOCKHOLDERS' EQUITY - Prefer_2" sheetId="139" state="visible" r:id="rId139"/>
    <sheet xmlns:r="http://schemas.openxmlformats.org/officeDocument/2006/relationships" name="STOCKHOLDERS' EQUITY - Warran_2" sheetId="140" state="visible" r:id="rId140"/>
    <sheet xmlns:r="http://schemas.openxmlformats.org/officeDocument/2006/relationships" name="STOCKHOLDERS' EQUITY - Accumu_2" sheetId="141" state="visible" r:id="rId141"/>
    <sheet xmlns:r="http://schemas.openxmlformats.org/officeDocument/2006/relationships" name="STOCK-BASED COMPENSATION - 20_2" sheetId="142" state="visible" r:id="rId142"/>
    <sheet xmlns:r="http://schemas.openxmlformats.org/officeDocument/2006/relationships" name="STOCK-BASED COMPENSATION - St_4" sheetId="143" state="visible" r:id="rId143"/>
    <sheet xmlns:r="http://schemas.openxmlformats.org/officeDocument/2006/relationships" name="STOCK-BASED COMPENSATION - St_5" sheetId="144" state="visible" r:id="rId144"/>
    <sheet xmlns:r="http://schemas.openxmlformats.org/officeDocument/2006/relationships" name="STOCK-BASED COMPENSATION - St_6" sheetId="145" state="visible" r:id="rId145"/>
    <sheet xmlns:r="http://schemas.openxmlformats.org/officeDocument/2006/relationships" name="STOCK-BASED COMPENSATION - We_2" sheetId="146" state="visible" r:id="rId146"/>
    <sheet xmlns:r="http://schemas.openxmlformats.org/officeDocument/2006/relationships" name="STOCK-BASED COMPENSATION - Re_2" sheetId="147" state="visible" r:id="rId147"/>
    <sheet xmlns:r="http://schemas.openxmlformats.org/officeDocument/2006/relationships" name="NET INCOME PER SHARE (Details_2" sheetId="148" state="visible" r:id="rId148"/>
    <sheet xmlns:r="http://schemas.openxmlformats.org/officeDocument/2006/relationships" name="NET INCOME PER SHARE - Schedu_2" sheetId="149" state="visible" r:id="rId149"/>
    <sheet xmlns:r="http://schemas.openxmlformats.org/officeDocument/2006/relationships" name="SUBSEQUENT EVENTS (Details)_2" sheetId="150" state="visible" r:id="rId150"/>
    <sheet xmlns:r="http://schemas.openxmlformats.org/officeDocument/2006/relationships" name="BALANCE SHEET" sheetId="151" state="visible" r:id="rId151"/>
    <sheet xmlns:r="http://schemas.openxmlformats.org/officeDocument/2006/relationships" name="BALANCE SHEET (Parenthetical)" sheetId="152" state="visible" r:id="rId152"/>
    <sheet xmlns:r="http://schemas.openxmlformats.org/officeDocument/2006/relationships" name="STATEMENTS OF OPERATIONS" sheetId="153" state="visible" r:id="rId153"/>
    <sheet xmlns:r="http://schemas.openxmlformats.org/officeDocument/2006/relationships" name="CONDENSED STATEMENTS OF OPERATI" sheetId="154" state="visible" r:id="rId154"/>
    <sheet xmlns:r="http://schemas.openxmlformats.org/officeDocument/2006/relationships" name="STATEMENT OF CHANGES IN STOCKHO" sheetId="155" state="visible" r:id="rId155"/>
    <sheet xmlns:r="http://schemas.openxmlformats.org/officeDocument/2006/relationships" name="STATEMENT OF CHANGES IN STOCK_2" sheetId="156" state="visible" r:id="rId156"/>
    <sheet xmlns:r="http://schemas.openxmlformats.org/officeDocument/2006/relationships" name="STATEMENT OF CASH FLOWS" sheetId="157" state="visible" r:id="rId157"/>
    <sheet xmlns:r="http://schemas.openxmlformats.org/officeDocument/2006/relationships" name="DESCRIPTION OF ORGANIZATION AND" sheetId="158" state="visible" r:id="rId158"/>
    <sheet xmlns:r="http://schemas.openxmlformats.org/officeDocument/2006/relationships" name="RESTATEMENT OF PREVIOUSLY ISSUE" sheetId="159" state="visible" r:id="rId159"/>
    <sheet xmlns:r="http://schemas.openxmlformats.org/officeDocument/2006/relationships" name="SUMMARY OF SIGNIFICANT ACCOU_13" sheetId="160" state="visible" r:id="rId160"/>
    <sheet xmlns:r="http://schemas.openxmlformats.org/officeDocument/2006/relationships" name="INITIAL PUBLIC OFFERING" sheetId="161" state="visible" r:id="rId161"/>
    <sheet xmlns:r="http://schemas.openxmlformats.org/officeDocument/2006/relationships" name="PRIVATE PLACEMENT" sheetId="162" state="visible" r:id="rId162"/>
    <sheet xmlns:r="http://schemas.openxmlformats.org/officeDocument/2006/relationships" name="RELATED PARTY TRANSACTIONS" sheetId="163" state="visible" r:id="rId163"/>
    <sheet xmlns:r="http://schemas.openxmlformats.org/officeDocument/2006/relationships" name="COMMITMENTS AND CONTINGENCIES_9" sheetId="164" state="visible" r:id="rId164"/>
    <sheet xmlns:r="http://schemas.openxmlformats.org/officeDocument/2006/relationships" name="SHAREHOLDERS' EQUITY" sheetId="165" state="visible" r:id="rId165"/>
    <sheet xmlns:r="http://schemas.openxmlformats.org/officeDocument/2006/relationships" name="WARRANTS" sheetId="166" state="visible" r:id="rId166"/>
    <sheet xmlns:r="http://schemas.openxmlformats.org/officeDocument/2006/relationships" name="FAIR VALUE MEASUREMENTS_2" sheetId="167" state="visible" r:id="rId167"/>
    <sheet xmlns:r="http://schemas.openxmlformats.org/officeDocument/2006/relationships" name="SUBSEQUENT EVENTS_2_3" sheetId="168" state="visible" r:id="rId168"/>
    <sheet xmlns:r="http://schemas.openxmlformats.org/officeDocument/2006/relationships" name="SUMMARY OF SIGNIFICANT ACCOU_14" sheetId="169" state="visible" r:id="rId169"/>
    <sheet xmlns:r="http://schemas.openxmlformats.org/officeDocument/2006/relationships" name="RESTATEMENT OF PREVIOUSLY ISS_2" sheetId="170" state="visible" r:id="rId170"/>
    <sheet xmlns:r="http://schemas.openxmlformats.org/officeDocument/2006/relationships" name="SUMMARY OF SIGNIFICANT ACCOU_15" sheetId="171" state="visible" r:id="rId171"/>
    <sheet xmlns:r="http://schemas.openxmlformats.org/officeDocument/2006/relationships" name="FAIR VALUE MEASUREMENTS (Tabl_2" sheetId="172" state="visible" r:id="rId172"/>
    <sheet xmlns:r="http://schemas.openxmlformats.org/officeDocument/2006/relationships" name="DESCRIPTION OF ORGANIZATION A_2" sheetId="173" state="visible" r:id="rId173"/>
    <sheet xmlns:r="http://schemas.openxmlformats.org/officeDocument/2006/relationships" name="RESTATEMENT OF PREVIOUSLY ISS_3" sheetId="174" state="visible" r:id="rId174"/>
    <sheet xmlns:r="http://schemas.openxmlformats.org/officeDocument/2006/relationships" name="RESTATEMENT OF PREVIOUSLY ISS_4" sheetId="175" state="visible" r:id="rId175"/>
    <sheet xmlns:r="http://schemas.openxmlformats.org/officeDocument/2006/relationships" name="RESTATEMENT OF PREVIOUSLY ISS_5" sheetId="176" state="visible" r:id="rId176"/>
    <sheet xmlns:r="http://schemas.openxmlformats.org/officeDocument/2006/relationships" name="SUMMARY OF SIGNIFICANT ACCOU_16" sheetId="177" state="visible" r:id="rId177"/>
    <sheet xmlns:r="http://schemas.openxmlformats.org/officeDocument/2006/relationships" name="SUMMARY OF SIGNIFICANT ACCOU_17" sheetId="178" state="visible" r:id="rId178"/>
    <sheet xmlns:r="http://schemas.openxmlformats.org/officeDocument/2006/relationships" name="INITIAL PUBLIC OFFERING (Detail" sheetId="179" state="visible" r:id="rId179"/>
    <sheet xmlns:r="http://schemas.openxmlformats.org/officeDocument/2006/relationships" name="PRIVATE PLACEMENT (Details)" sheetId="180" state="visible" r:id="rId180"/>
    <sheet xmlns:r="http://schemas.openxmlformats.org/officeDocument/2006/relationships" name="RELATED PARTY TRANSACTIONS - Fo" sheetId="181" state="visible" r:id="rId181"/>
    <sheet xmlns:r="http://schemas.openxmlformats.org/officeDocument/2006/relationships" name="RELATED PARTY TRANSACTIONS - Ad" sheetId="182" state="visible" r:id="rId182"/>
    <sheet xmlns:r="http://schemas.openxmlformats.org/officeDocument/2006/relationships" name="COMMITMENTS (Details)" sheetId="183" state="visible" r:id="rId183"/>
    <sheet xmlns:r="http://schemas.openxmlformats.org/officeDocument/2006/relationships" name="SHAREHOLDERS' EQUITY - Preferre" sheetId="184" state="visible" r:id="rId184"/>
    <sheet xmlns:r="http://schemas.openxmlformats.org/officeDocument/2006/relationships" name="SHAREHOLDERS' EQUITY - Common S" sheetId="185" state="visible" r:id="rId185"/>
    <sheet xmlns:r="http://schemas.openxmlformats.org/officeDocument/2006/relationships" name="WARRANTS (Details)" sheetId="186" state="visible" r:id="rId186"/>
    <sheet xmlns:r="http://schemas.openxmlformats.org/officeDocument/2006/relationships" name="FAIR VALUE MEASUREMENTS (Deta_2" sheetId="187" state="visible" r:id="rId187"/>
    <sheet xmlns:r="http://schemas.openxmlformats.org/officeDocument/2006/relationships" name="FAIR VALUE MEASUREMENTS - Initi" sheetId="188" state="visible" r:id="rId188"/>
    <sheet xmlns:r="http://schemas.openxmlformats.org/officeDocument/2006/relationships" name="FAIR VALUE MEASUREMENTS - Subse" sheetId="189" state="visible" r:id="rId189"/>
    <sheet xmlns:r="http://schemas.openxmlformats.org/officeDocument/2006/relationships" name="SUBSEQUENT EVENTS (Details)_2_3" sheetId="190" state="visible" r:id="rId190"/>
    <sheet xmlns:r="http://schemas.openxmlformats.org/officeDocument/2006/relationships" name="INCOME TAXES (Details)_2" sheetId="191" state="visible" r:id="rId191"/>
    <sheet xmlns:r="http://schemas.openxmlformats.org/officeDocument/2006/relationships" name="INCOME TAXES (Details) - DEFERR" sheetId="192" state="visible" r:id="rId192"/>
    <sheet xmlns:r="http://schemas.openxmlformats.org/officeDocument/2006/relationships" name="CONDENSED CONSOLIDATED BALANCE " sheetId="193" state="visible" r:id="rId193"/>
    <sheet xmlns:r="http://schemas.openxmlformats.org/officeDocument/2006/relationships" name="CONDENSED CONSOLIDATED BALANC_2" sheetId="194" state="visible" r:id="rId194"/>
    <sheet xmlns:r="http://schemas.openxmlformats.org/officeDocument/2006/relationships" name="CONSOLIDATED STATEMENT OF OPERA" sheetId="195" state="visible" r:id="rId195"/>
    <sheet xmlns:r="http://schemas.openxmlformats.org/officeDocument/2006/relationships" name="CONDENSED STATEMENT OF CHANGES " sheetId="196" state="visible" r:id="rId196"/>
    <sheet xmlns:r="http://schemas.openxmlformats.org/officeDocument/2006/relationships" name="CONDENSED CONSOLIDATED STATEMEN" sheetId="197" state="visible" r:id="rId197"/>
    <sheet xmlns:r="http://schemas.openxmlformats.org/officeDocument/2006/relationships" name="DESCRIPTION OF ORGANIZATION A_3" sheetId="198" state="visible" r:id="rId198"/>
    <sheet xmlns:r="http://schemas.openxmlformats.org/officeDocument/2006/relationships" name="SUMMARY OF SIGNIFICANT ACCOU_18" sheetId="199" state="visible" r:id="rId199"/>
    <sheet xmlns:r="http://schemas.openxmlformats.org/officeDocument/2006/relationships" name="INITIAL PUBLIC OFFERING_2" sheetId="200" state="visible" r:id="rId200"/>
    <sheet xmlns:r="http://schemas.openxmlformats.org/officeDocument/2006/relationships" name="PRIVATE PLACEMENT_2" sheetId="201" state="visible" r:id="rId201"/>
    <sheet xmlns:r="http://schemas.openxmlformats.org/officeDocument/2006/relationships" name="RELATED PARTY TRANSACTIONS_2" sheetId="202" state="visible" r:id="rId202"/>
    <sheet xmlns:r="http://schemas.openxmlformats.org/officeDocument/2006/relationships" name="COMMITMENTS AND CONTINGENCIE_10" sheetId="203" state="visible" r:id="rId203"/>
    <sheet xmlns:r="http://schemas.openxmlformats.org/officeDocument/2006/relationships" name="SHAREHOLDER'S EQUITY" sheetId="204" state="visible" r:id="rId204"/>
    <sheet xmlns:r="http://schemas.openxmlformats.org/officeDocument/2006/relationships" name="WARRANT LIABILITY" sheetId="205" state="visible" r:id="rId205"/>
    <sheet xmlns:r="http://schemas.openxmlformats.org/officeDocument/2006/relationships" name="BUSINESS COMBINATION" sheetId="206" state="visible" r:id="rId206"/>
    <sheet xmlns:r="http://schemas.openxmlformats.org/officeDocument/2006/relationships" name="FAIR VALUE MEASUREMENTS_2_3" sheetId="207" state="visible" r:id="rId207"/>
    <sheet xmlns:r="http://schemas.openxmlformats.org/officeDocument/2006/relationships" name="SUBSEQUENT EVENTS_2_3_4" sheetId="208" state="visible" r:id="rId208"/>
    <sheet xmlns:r="http://schemas.openxmlformats.org/officeDocument/2006/relationships" name="SUMMARY OF SIGNIFICANT ACCOU_19" sheetId="209" state="visible" r:id="rId209"/>
    <sheet xmlns:r="http://schemas.openxmlformats.org/officeDocument/2006/relationships" name="SUMMARY OF SIGNIFICANT ACCOU_20" sheetId="210" state="visible" r:id="rId210"/>
    <sheet xmlns:r="http://schemas.openxmlformats.org/officeDocument/2006/relationships" name="FAIR VALUE MEASUREMENTS (Tabl_3" sheetId="211" state="visible" r:id="rId211"/>
    <sheet xmlns:r="http://schemas.openxmlformats.org/officeDocument/2006/relationships" name="DESCRIPTION OF ORGANIZATION A_4" sheetId="212" state="visible" r:id="rId212"/>
    <sheet xmlns:r="http://schemas.openxmlformats.org/officeDocument/2006/relationships" name="SUMMARY OF SIGNIFICANT ACCOU_21" sheetId="213" state="visible" r:id="rId213"/>
    <sheet xmlns:r="http://schemas.openxmlformats.org/officeDocument/2006/relationships" name="SUMMARY OF SIGNIFICANT ACCOU_22" sheetId="214" state="visible" r:id="rId214"/>
    <sheet xmlns:r="http://schemas.openxmlformats.org/officeDocument/2006/relationships" name="INITIAL PUBLIC OFFERING (Deta_2" sheetId="215" state="visible" r:id="rId215"/>
    <sheet xmlns:r="http://schemas.openxmlformats.org/officeDocument/2006/relationships" name="PRIVATE PLACEMENT (Details)_2" sheetId="216" state="visible" r:id="rId216"/>
    <sheet xmlns:r="http://schemas.openxmlformats.org/officeDocument/2006/relationships" name="RELATED PARTY TRANSACTIONS - _2" sheetId="217" state="visible" r:id="rId217"/>
    <sheet xmlns:r="http://schemas.openxmlformats.org/officeDocument/2006/relationships" name="RELATED PARTY TRANSACTIONS - _3" sheetId="218" state="visible" r:id="rId218"/>
    <sheet xmlns:r="http://schemas.openxmlformats.org/officeDocument/2006/relationships" name="COMMITMENTS AND CONTINGENCIE_11" sheetId="219" state="visible" r:id="rId219"/>
    <sheet xmlns:r="http://schemas.openxmlformats.org/officeDocument/2006/relationships" name="SHAREHOLDER'S EQUITY - Preferre" sheetId="220" state="visible" r:id="rId220"/>
    <sheet xmlns:r="http://schemas.openxmlformats.org/officeDocument/2006/relationships" name="SHAREHOLDER'S EQUITY - Common S" sheetId="221" state="visible" r:id="rId221"/>
    <sheet xmlns:r="http://schemas.openxmlformats.org/officeDocument/2006/relationships" name="WARRANT LIABILITY (Details)" sheetId="222" state="visible" r:id="rId222"/>
    <sheet xmlns:r="http://schemas.openxmlformats.org/officeDocument/2006/relationships" name="BUSINESS COMBINATION (Details)" sheetId="223" state="visible" r:id="rId223"/>
    <sheet xmlns:r="http://schemas.openxmlformats.org/officeDocument/2006/relationships" name="FAIR VALUE MEASUREMENTS (Deta_3" sheetId="224" state="visible" r:id="rId224"/>
    <sheet xmlns:r="http://schemas.openxmlformats.org/officeDocument/2006/relationships" name="FAIR VALUE MEASUREMENTS - Sub_2" sheetId="225" state="visible" r:id="rId2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_);(#,##0.0)"/>
    <numFmt numFmtId="170" formatCode="_(&quot;$ &quot;#,##0.000_);_(&quot;$ &quot;(#,##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styles" Target="styles.xml" Id="rId226"/><Relationship Type="http://schemas.openxmlformats.org/officeDocument/2006/relationships/theme" Target="theme/theme1.xml" Id="rId2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Document Type</t>
        </is>
      </c>
      <c r="B4" s="4" t="inlineStr">
        <is>
          <t>S-1/A</t>
        </is>
      </c>
    </row>
    <row r="5">
      <c r="A5" s="4" t="inlineStr">
        <is>
          <t>Entity Registrant Name</t>
        </is>
      </c>
      <c r="B5" s="4" t="inlineStr">
        <is>
          <t>PLAYSTUDIO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3878</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CENTLY ISSUED ACCOUNTING PRONOUNCEMENT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RECENTLY ISSUED ACCOUNTING PRONOUNCEMENTS</t>
        </is>
      </c>
      <c r="B4" s="4" t="inlineStr">
        <is>
          <t>NOTE 3—RECENTLY ISSUED ACCOUNTING PRONOUNCEMENTS
In February 2016, the FASB issued ASU 2016‑02, Leases (Topic 842).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 beginning after December 15, 2022 with earlier adoption permitted.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 beginning after December 15, 2022, including interim periods within those fiscal years, with early adoption permitted. Application of the amendments is through a cumulative-effect adjustment to retained earnings as of the effective date. The Company is currently evaluating the impact of adopting this guidance.
In December 2019, the FASB issued ASU 2019‑12, Income Taxes (Topic 740): Simplifying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s beginning after December 15, 2021 and interim periods within fiscal years beginning after December 15, 2022, with early adoption permitted with simultaneous adoption of all provisions of the new standard. The Company is currently evaluating the impact of adopting this guidance.
Recently Adopted Accounting Pronouncements
In January 2017, the FASB issued ASU 2017‑04, Intangibles — Goodwill and Other (Topic 350): Simplifying the Test for Goodwill Impairment, which simplifies the subsequent measurement of goodwill by eliminating Step 2 from the goodwill impairment test. Under the new amendment, the Company is required to perform its annual or interim goodwill impairment test by comparing the fair value of the reporting unit with its carrying amount, and recognize an impairment charge for the amount by which the carrying amount exceeds the reporting unit’s fair value. The guidance is effective for the Company for fiscal year beginning after December 15, 2022, with early adoption permitted. The Company early adopted this guidance prospectively on January 1, 2021, and it did not have any impact on the Company’s consolidated financial statements.
In August 2018, the FASB issued ASU 2018‑15, Customer’s Accounting for Implementation costs Incurred in a Cloud Computing Arrangement that is a Service Contract,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 — Goodwill and Other. This guidance is effective for the Company for fiscal years beginning after December 15, 2020, and interim periods within annual periods beginning after December 15, 2021. The Company early adopted this guidance prospectively on January 1, 2020, and it did not have a material impact on the Company’s consolidated financial statements.
In March 2020, the FASB issued ASU 2020‑04, Reference Rate Reform (Topic 848): Facilitation of the Effects of Reference Rate Reform on Financial Reporting. This temporary guidance provides optional expedients and exceptions for applying US GAAP to contracts, hedging relationships and other transactions that reference London Interbank Offered Rate (“LIBOR”) or another reference rate expected to be discontinued. ASU 2020‑04 is effective as of any date from the beginning of an interim period that includes or is subsequent to March 12, 2020 and may be applied prospectively through December 31, 2022. The Company adopted this guidance prospectively on January 1, 2021, and it did not have any impact on the Company’s consolidated financial statements.</t>
        </is>
      </c>
      <c r="C4" s="4" t="inlineStr">
        <is>
          <t>NOTE 3—RECENTLY ISSUED ACCOUNTING PRONOUNCEMENTS
In February 2016, the FASB issued ASU No. 2016‑02, Leases (Topic 842). The amended guidance is intended to increase transparency and comparability among organizations by recognizing lease assets and liabilities in the consolidated balance sheet and disclosing key information about leasing arrangements. The adoption of this guidance is expected to result in a significant portion of the Company’s operating leases, where the Company is the lessee, to be recognized in the Company’s consolidated balance sheet.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 beginning after December 15, 2022 with earlier adoption permitted. The Company is currently evaluating the impact of adopting this guidance.
In June 2016, the FASB issued ASU 2016‑13, Financial Instruments—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 beginning after December 15, 2022, including interim periods within those fiscal years, with early adoption permitted. Application of the amendments is through a cumulative-effect adjustment to retained earnings as of the effective date. The Company is currently evaluating the impact of adopting this guidance.
In January 2017, the FASB issued ASU No. 2017‑04, Intangibles—Goodwill and Other (Topic 350): Simplifying the Test for Goodwill Impairment. This update simplifies the subsequent measurement of goodwill by eliminating Step 2 from the goodwill impairment test. Under the new amendment, an entity should perform its annual or interim goodwill impairment test by comparing the fair value of a reporting unit with its carrying amount. An entity must recognize an impairment charge for the amount by which the carrying amount exceeds the reporting unit’s fair value. The standard is effective for the Company for fiscal year beginning after December 15, 2022, with early adoption permitted. The Company is currently evaluating the impact of adopting this guidance.
In December 2019, the FASB issued ASU 2019‑12, Income Taxes (Topic 740): Simplifying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s beginning after December 15, 2021 and interim periods within fiscal years beginning after December 15, 2022, with early adoption permitted with simultaneous adoption of all provisions of the new standard. The Company is currently evaluating the impact of adopting this guidance.
In March 2020, the FASB issued ASU 2020‑04, Reference Rate Reform (Topic 848): Facilitation of the Effects of Reference Rate Reform on Financial Reporting. This temporary guidance provides optional expedients and exceptions for applying US GAAP to contracts, hedging relationships and other transactions that reference London Interbank Offered Rate (“LIBOR”) or another reference rate expected to be discontinued. ASU 2020‑04 is effective as of any date from the beginning of an interim period that includes or is subsequent to March 12, 2020 and may be applied prospectively through December 31, 2022. The Company is currently evaluating the impact of adopting this temporary guidance.
Recently Adopted Accounting Pronouncements
As described in the Company’s Revenue Recognition accounting policy in Note 2, the Company adopted ASC 606 effective January 1, 2019. The Company utilized the modified retrospective method upon adoption and as a result, the comparative information has not been restated and continues to be reported under legacy GAAP. The Company elected to apply the new revenue accounting standard only to contracts not completed as of the adoption date.
As part of the adoption of ASC 606, the Company elected the transition practical expedient of using a portfolio approach to our advertising contracts since they have similar characteristics and reasonably expect that application of the revenue recognition model to the portfolio would not differ materially from the application to the individual contracts or performance obligations in that portfolio.
The adoption of ASC 606 did not result in a change to the accounting for revenues; as such, no cumulative effect adjustment was recorded. Additionally, the adoption of ASC 606 had no impact on the Company’s cash flows from operations. See Note 9 for additional disclosures related to this standard.
In May 2017, the FASB issued ASU No. 2017‑09, Compensation—Stock Compensation (Topic 718), Scope of Modification Accounting. This update clarifies when changes to the terms or conditions of a share-based payment award must be accounted for as modifications. The guidance is effective prospectively for fiscal years beginning after December 15, 2017, for nonpublic entities. The Company adopted this guidance on January 1, 2018 and it did not have a material impact on the Company’s consolidated financial statements.
In June 2018, the FASB issued Accounting Standards Update (ASU) No. 2018‑07, Compensation— Stock Compensation (Topic 718): Improvements to Non-employee Share-Based Payment Accounting. This standard eliminates the separate guidance for stock compensation paid to non-employees and aligns it with the guidance for stock compensation paid to employees. This standard is effective for the Company for fiscal years beginning after December 15, 2019. The Company adopted this guidance prospectively on January 1, 2019 and it did not have a material impact on the Company’s consolidated financial statements.
In August 2018, the FASB issued ASU 2018‑15, Customer’s Accounting for Implementation costs Incurred in a Cloud Computing Arrangement that is a Service Contract,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Goodwill and Other. This guidance is effective for the Company for fiscal years beginning after December 15, 2020, and interim periods within annual periods beginning after December 15, 2021. The Company early adopted this guidance prospectively on January 1, 2020, and it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NET INCOME PER SHARE</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NET INCOME PER SHARE</t>
        </is>
      </c>
      <c r="B4" s="4" t="inlineStr">
        <is>
          <t xml:space="preserve">NOTE 17—NET INCOME PER SHARE
Basic net income per share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common stock outstanding, including the potential dilutive securities. For the calculation of diluted net income per share, net income attributable to common stockholders is adjusted to reflect the potential effect of dilutive securities.
The following table sets forth the computation of basic and diluted net income attributable to common stockholders per share (in thousands except share and per share data):
Three Months Ended March 31,
2021
2020
Net income attributable to common stockholders-basic
Net income
$
5,918
$
5,492
Income allocated to participating preferred stock
(4,000)
(3,838)
Net income attributable to common stockholders - basic
$
1,918
$
1,654
Net income attributable to common stockholders-diluted
Net income
$
5,918
$
5,492
Income allocated to participating preferred stock
(3,819)
(3,763)
Net income attributable to common stockholders - diluted
$
2,099
$
1,729
Weighted average shares of common stock outstanding
Basic weighted average shares of common stock outstanding
239,946
236,367
Dilutive effect of weighted average Series A warrants
539
483
Dilutive effect of weighted average Series B warrants
1,167
715
Dilutive effect of weighted average Series C-1 warrants
1,938
936
Dilutive effect of weighted average Series C warrants
397
—
Dilutive effect of weighted average stock options
61,020
25,822
Dilutive weighted average shares of common stock outstanding
305,007
264,323
Net income attributable to common stockholders per share
Basic
$
0.01
$
0.01
Diluted
$
0.01
$
0.01
The following equity awards outstanding at the end of each period presented have been excluded from the computation of diluted net income per share of common stock for the periods presented due to their antidilutive effect:
Three Months Ended March 31,
2021
2020
Series C warrants
—
617
Series B warrants(2)
1,232
1,232
Stock options
885
20,053
(1)
A portion of the Series B warrants were excluded from the diluted net income per share calculation because they are only exercisable upon a change in control or an IPO. </t>
        </is>
      </c>
      <c r="C4" s="4" t="inlineStr">
        <is>
          <t>NOTE 15—NET INCOME PER SHARE
Basic net income per share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common stock outstanding, including the potential dilutive securities. For the calculation of diluted net income per share, net income attributable to common stockholders is adjusted to reflect the potential effect of dilutive securities.
The following table sets forth the computation of basic and diluted net income attributable to common stockholders per share (in thousands except share and per share data):
Year Ended December 31,
2020
2019
2018
Net income attributable to common stockholders-basic
Net income
$
12,807
$
13,614
$
2,822
Deemed contribution related to redemption of preferred NCI
—
—
5,632
Income allocated to participating preferred stock
(6,822)
(7,174)
(5,087)
Net income attributable to common stockholders - basic
$
5,985
$
6,440
$
3,367
Net income attributable to common stockholders-diluted
Net income
$
12,807
$
13,614
$
2,822
Deemed contribution related to redemption of preferred NCI(1)
—
—
5,632
Income allocated to participating preferred stock
(6,387)
(6,945)
(4,977)
Net income attributable to common stockholders - diluted
$
6,420
$
6,669
$
3,477
Weighted average shares of common stock outstanding
Basic weighted average shares of common stock outstanding
236,118,856
234,070,277
229,409,649
Dilutive effect of weighted average Series A warrants
509,959
466,040
452,308
Dilutive effect of weighted average Series B warrants
930,400
579,050
469,189
Dilutive effect of weighted average Series C-1 warrants
1,413,452
633,290
389,348
Dilutive effect of weighted average Series C warrants
142,960
—
—
Dilutive effect of weighted average stock options
43,951,931
19,704,926
17,459,421
Dilutive weighted average shares of common stock outstanding
283,067,558
255,453,583
248,179,915
Net income attributable to common stockholders per share
Basic
$
0.03
$
0.03
$
0.01
Diluted
$
0.02
$
0.03
$
0.01
(1)
As further discussed in Note 13, the Company purchased Resort World’s noncontrolling interest in International on December 3, 2018. The excess carrying value of the redeemed preferred stock over the fair value of the purchase price paid was treated as a deemed contribution.
The following equity awards outstanding at the end of each period presented have been excluded from the computation of diluted net income per share of common stock for the periods presented due to their anti-dilutive effect:
Year Ended December 31,
2020
2019
2018
Series C warrants
—
617,192
617,192
Series B warrants(2)
1,231,872
1,231,872
1,231,872
Stock options
340,000
27,796,684
36,020,008
(2) A portion of the Series B warrants were excluded from the diluted net income per share calculation because they are only exercisable upon a change in control or an IPO.</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EMPLOYEE BENEFIT PLAN</t>
        </is>
      </c>
      <c r="B4" s="4" t="inlineStr">
        <is>
          <t>NOTE 18—EMPLOYEE BENEFIT PLAN
The Company offers a 401(k) retirement savings plan to eligible employees. Employee contributions are voluntary and made on a pretax basis subject to Internal Revenue Service limitations. The Company does not match any of the contributions made by its employees.</t>
        </is>
      </c>
      <c r="C4" s="4" t="inlineStr">
        <is>
          <t>NOTE 16—EMPLOYEE BENEFIT PLAN
The Company offers a 401(k) retirement savings plan to eligible employees. Employee contributions are voluntary and made on a pretax basis subject to Internal Revenue Service limitations. The Company does not match any of the contributions made by its employee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SUBSEQUENT EVENT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3" s="4" t="inlineStr">
        <is>
          <t>NOTE 10. SUBSEQUENT EVENTS
The Company evaluated subsequent events and transactions that occurred after the balance sheet date up to the date that the financial statements were issued. Based upon this review, other than as described below and above for the restatement, the Company did not identify any subsequent events that would have required adjustment or disclosure in the financial statements.
On February 1, 2021, the Company entered into an Agreement and Plan of Merger (the “Merger Agreement”) with First Merger Sub, Second Merger Sub and PlayStudios, relating to a proposed Business Combination transaction between the Company and PlayStudios (the “Transaction”).
Pursuant to the Merger Agreement, First Merger Sub will merge with and into PlayStudios, with PlayStudios surviving such merger as a wholly owned subsidiary of the Company and immediately following the First Merger, PlayStudios will merge with and into Second Merger Sub, with Second Merger Sub being the surviving entity of the Second Merger and a wholly owned subsidiary of the Company (the “Second Merger” and, together with the First Merger, the “Mergers”).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Cash Electing Share (as defined in the Merger Agreement) or New PlayStudios Class A Common Stock (as defined in the Merger Agreement).
The Transaction will be consummated subject to the deliverables and provisions as further described in the Merger Agreement.
On February 1, 2021, the Company entered into subscription agreements with certain investors (the “PIPE Investors”) pursuant to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of the Transaction,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In January 2021, the Company entered into an agreement with J.P. Morgan Securities LLC, Morgan Stanley &amp; Co. LLC, LionTree Advisors LLC and Oppenheimer &amp; Co. Inc. (collectively, the “Placement Agents”) whereby the Placement Agents will work on behalf of the Company to secure the Pipe Investment. The agreement specifies that the fee payable to the Placement Agents will be 3% of the total securities sold by the Company plus expenses and is payable upon successful placement of the securities.
In January 2021, the Company entered into two agreements with a vendor to perform due diligence, tax diligence and structuring services associated with the Merger Agreement. The agreements specify for a total payment of $400,000 in the event of a successful Business Combination, $120,000 in the event the Business Combination does not consummate and $280,000 in the event the Business Combination does not consummate but the Company receives a break-up fee.
In January 2021, the Company entered an agreement with a vendor for the delivery of an opinion as to whether or not the Merger Agreement is fair to the Company from a financial point of view. The agreements specifies for a payment of $400,000 plus expenses with $150,000 due upon execution of the agreement and the remainder due upon the successful closing of the Business Combination.
On February 1, 2021, the Company entered into a Sponsor Support Agreement, pursuant to which the Sponsor and each director of the Company agreed, among other things, (i) to vote in favor of the Merger Agreement and the transactions contemplated thereby, (ii) that 900,000 of the Company’s Class B Ordinary Shares held by the Sponsor shall become unvested and subject to forfeiture if certain earnout conditions described more fully in the Sponsor Support Agreement are not satisfied, (iii) to forfeit, for no consideration, 850,000 of the Company’s Class B Ordinary Shares held by the Sponsor and 715,000 of the Company’s Private Placement Warrants (as defined in the Sponsor Support Agreement), (iv) to forfeit additional of the Company’s Class B Ordinary Shares conditioned on certain redemptions of the Company’s Class A Ordinary Shares that are more fully set forth in the Sponsor Support Agreement and (v) not to transfer any of the Company’s Class B Ordinary Shares or the Company’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On February 2, 2021, the Company entered into Voting and Support Agreements (the “Company Support Agreements”), by and among the Company, PlayStudios and certain stockholders of PlayStudios (the “Key Stockholders”). Under the Company Support Agreements, the Key Stockholders agreed, within forty-eight (48) hours following the SEC declaring effective the proxy statement/prospectus relating to the approval by the Company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On March 2, 2021, a lawsuit was filed in the Superior Court of California, Los Angeles County, by a purported Company stockholder in connection with the Business Combination: McCart v. Acies Acquisition Corp., et al., (Sup. Ct. L.A. County) (the “Complaint”). The Complaint names the Company and members of our Board of Directors as defendants. The Complaint alleges breach of fiduciary duty against members of our Board of Directors and aiding and abetting our Board of Directors’ breach of fiduciary duties against the Company. The Complaint also alleges that the registration statement on Form S-4 filed by the Company containing the proxy statement / prospectus related to the Business Combination is materially deficient and omits and/or misrepresents material information including, among other things, certain financial information, details regarding the Company’s financial advisors, and other information relating to the background of the Business Combination. The Complaint generally seeks to enjoin the Business Combination or in the event that it is consummated, recover damages. Another purported Company stockholder sent a demand letter on February 19, 2021 (the “Demand”), making similar allegations to those made in the Complaint and demanding additional disclosure regarding the Business Combination. The Company believes the allegations made in the Complaint and Demand are without merit and intends to defend these lawsuits; however, the Company cannot predict with certainty the ultimate resolution of any proceedings that may be brought in connection with these allegations</t>
        </is>
      </c>
    </row>
    <row r="4">
      <c r="A4" s="4" t="inlineStr">
        <is>
          <t>OLD PlayStudios, Inc.</t>
        </is>
      </c>
    </row>
    <row r="5">
      <c r="A5" s="4" t="inlineStr">
        <is>
          <t>SUBSEQUENT EVENTS</t>
        </is>
      </c>
      <c r="B5" s="4" t="inlineStr">
        <is>
          <t>NOTE 19—SUBSEQUENT EVENTS
The Company evaluated subsequent events through the date of this filing, the date the financial statements were available to be issued.
On April 1, 2021, the Company funded $2.5 million of its note receivable from a third-party game developer. Refer to Note 10 for further details of the note receivable.
In May 2021, the Company became party to a litigation matter brought by TeamSava d.o.o. Beograd (“TeamSava”) and other related parties. The plaintiffs filed a Statement of Claim in May 2021 in Tel Aviv District Court in Israel, alleging claims, among other things, that the Company breached the terms of a commercial contract relating to services provided by TeamSava and related parties in connection with the sourcing and administrative management of personnel in Serbia who provided game development services exclusively for the Company. The pending litigation seeks damages of 27.3 million New Israeli Shekels (or approximately $8.5 million based on prevailing exchange rates as of May 19, 2021). The Company believes that the claims are without merit and the Company intends to vigorously defend against them; however, there can be no assurance that the Company will be successful in the defense of this litigation. The Company’s range of possible loss could be up to 27.3 million NIS based on the claim amount of the litigation, but the Company is not able to reasonably estimate the probability or amount of loss and therefore has not made any accruals.</t>
        </is>
      </c>
      <c r="D5" s="4" t="inlineStr">
        <is>
          <t>NOTE 17—SUBSEQUENT EVENTS
The Company evaluated subsequent events through March 26, 2021, the date the financial statements were available to be issued and determined the Company has the following material subsequent events:
On February 1, 2021, the Company entered into an Agreement and Plan of Merger (“Merger Agreement”) with Acies Acquisition Corp. (“Acies”), a special purpose acquisition company sponsored by an affiliate of Acies Acquisition LLC, Catalyst Merger Sub I, a Delaware corporation and a wholly-owned subsidiary of Acies (“Merger Sub I”), and Catalyst Merger Sub II, LLC, a Delaware limited liability company and a wholly-owned subsidiary of Acies (“Merger Sub II”). Pursuant to the terms of the Merger Agreement, (i) Acies, a Cayman Islands exempted company, will domesticate as a Delaware corporation (“Domestication”), (ii) following the Domestication, the Company will merge with and into Merger Sub I, with the Company surviving the merger (“First Merger”) and (iii) following the First Merger, the Company will merge with and into Merger Sub II, with Merger Sub II surviving the merger (collectively, “Business Combination”). Upon completion of the Business Combination, Acies will be named PLAYSTUDIOS, Inc. and will continue to be listed on the Nasdaq under the ticker symbol “MYPS”. The transaction is expected to close in 2021.
On February 17, 2021, the Company provided $5 million in cash to Boss Fight Entertainment, Inc. (“Boss Fight”) in exchange for a Secured Promissory Note. Boss Fight is an independent game development studio that the Company had previously engaged with for the development of two games. The proceeds of this note are to be used primarily for Boss Fight’s development of another new game, as well as over-budget allocations related to the development of the existing two games. The note is secured by all intellectual property created, developed or acquired by Boss Fight in connection with the development of the new game. Interest will accrue on the principal amount of the note at a rate of 0.14% per annum. All unpaid principal and accrued interest will become due no later than December 31, 2023.</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Cash and Cash Equivalents</t>
        </is>
      </c>
      <c r="B3" s="4" t="inlineStr">
        <is>
          <t>Cash and Cash Equivalents
The Company considers all short-term investments with an original maturity of three months or less when purchased to be cash equivalents. The Company did not have any cash equivalents as of March 31, 2021 and December 31, 2020.</t>
        </is>
      </c>
      <c r="C3" s="4" t="inlineStr">
        <is>
          <t>Cash and Cash Equivalents
The Company considers all short-term investments with an original maturity of three months or less when purchased to be cash equivalents. The Company did not have any cash equivalents as of December 31, 2020.</t>
        </is>
      </c>
    </row>
    <row r="4">
      <c r="A4" s="4" t="inlineStr">
        <is>
          <t>Fair Value Measurements</t>
        </is>
      </c>
      <c r="B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4" s="4"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5">
      <c r="A5" s="4" t="inlineStr">
        <is>
          <t>Income Taxes</t>
        </is>
      </c>
      <c r="B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c r="C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6">
      <c r="A6" s="4" t="inlineStr">
        <is>
          <t>Net Income Per Share</t>
        </is>
      </c>
      <c r="B6" s="4" t="inlineStr">
        <is>
          <t>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6" s="4" t="inlineStr">
        <is>
          <t>Net Income (Loss) Per Share (Restated)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row r="7">
      <c r="A7" s="4" t="inlineStr">
        <is>
          <t>OLD PlayStudios, Inc.</t>
        </is>
      </c>
    </row>
    <row r="8">
      <c r="A8" s="4" t="inlineStr">
        <is>
          <t>Cash and Cash Equivalents</t>
        </is>
      </c>
      <c r="B8" s="4" t="inlineStr">
        <is>
          <t>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nited State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t>
        </is>
      </c>
      <c r="D8" s="4" t="inlineStr">
        <is>
          <t>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nited State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t>
        </is>
      </c>
    </row>
    <row r="9">
      <c r="A9" s="4" t="inlineStr">
        <is>
          <t>Receivables and Allowance for Doubtful Accounts</t>
        </is>
      </c>
      <c r="B9" s="4" t="inlineStr">
        <is>
          <t>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
The Company accounts for its notes receivable at amortized cost, net of unamortized fees and costs, if any, and adjusts for any impairment losses. The Company accrues interest on notes receivable, including the accretion of unamortized fees and costs, based on the contractual life of the note using the effective interest method. The Company monitors the credit quality of its counterparties through an assessment of each party’s financial information and other relevant information which may indicate the party’s ability to perform according to the terms of the note or loan. If necessary, the Company establishes an allowance for credit losses based on historical losses, existing economic conditions, counterparty payment trends, and other reasonable and supported information relevant to the counterparty’s ability to perform according to the terms of the agreement. As a general policy, the Company does not require collateral from its counterparties, but the counterparty’s financial condition and credit worthiness are evaluated regularly. The long-term portion of notes receivable are recognized within “Other long-term assets” in the Consolidated Balance Sheets.</t>
        </is>
      </c>
      <c r="D9" s="4" t="inlineStr">
        <is>
          <t>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t>
        </is>
      </c>
    </row>
    <row r="10">
      <c r="A10" s="4" t="inlineStr">
        <is>
          <t>Property and Equipment, net</t>
        </is>
      </c>
      <c r="B10" s="4" t="inlineStr">
        <is>
          <t>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as follows:
Estimated Useful Life
Computer equipment
3 years
Purchased software
3 years
Furniture and fixtures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t>
        </is>
      </c>
      <c r="D10" s="4" t="inlineStr">
        <is>
          <t>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as follows:
Estimated Useful Life
Computer equipment
3 years
Purchased software
3 years
Furniture and fixtures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t>
        </is>
      </c>
    </row>
    <row r="11">
      <c r="A11" s="4" t="inlineStr">
        <is>
          <t>Internal-Use Software</t>
        </is>
      </c>
      <c r="B11" s="4" t="inlineStr">
        <is>
          <t>Internal-Use Software
The Company recognizes internal-use software development costs in accordance with Accounting Standards Codification (ASC) 350‑40, Internal-Use Software.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t>
        </is>
      </c>
      <c r="D11" s="4" t="inlineStr">
        <is>
          <t>Internal-Use Software
The Company recognizes internal-use software development costs in accordance with Accounting Standards Codification (ASC) 350‑40, Internal-Use Software.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t>
        </is>
      </c>
    </row>
    <row r="12">
      <c r="A12" s="4" t="inlineStr">
        <is>
          <t>Goodwill</t>
        </is>
      </c>
      <c r="B12" s="4" t="inlineStr">
        <is>
          <t>Goodwill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t>
        </is>
      </c>
      <c r="D12" s="4" t="inlineStr">
        <is>
          <t>Goodwill
In accordance with Accounting Standards Update (ASU) No. 2014‑02, Intangibles—Goodwill and Other (Topic 350): Accounting for Goodwill,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t>
        </is>
      </c>
    </row>
    <row r="13">
      <c r="A13" s="4" t="inlineStr">
        <is>
          <t>Fair Value Measurements</t>
        </is>
      </c>
      <c r="B13" s="4" t="inlineStr">
        <is>
          <t>Fair Value Measurements
The carrying amounts of the Company’s financial instruments, including cash and cash equivalents,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t>
        </is>
      </c>
      <c r="D13" s="4" t="inlineStr">
        <is>
          <t>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t>
        </is>
      </c>
    </row>
    <row r="14">
      <c r="A14" s="4" t="inlineStr">
        <is>
          <t>License Agreements &amp; Minimum Guarantees</t>
        </is>
      </c>
      <c r="B14" s="4" t="inlineStr">
        <is>
          <t>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t>
        </is>
      </c>
      <c r="D14" s="4" t="inlineStr">
        <is>
          <t>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t>
        </is>
      </c>
    </row>
    <row r="15">
      <c r="A15" s="4" t="inlineStr">
        <is>
          <t>Revenue Recognition</t>
        </is>
      </c>
      <c r="B15" s="4" t="inlineStr">
        <is>
          <t>Revenue Recognition
The Company generates revenue from the sale of virtual currency which players can use to enhance the in-game experience of the games offered by the Company. Virtual currency is sold through in-application purchases within its games which are offered on smartphones, tablets, and web-based devices. In addition, the Company also derives revenue from the placement of advertisements within its games. The Company determines revenue recognition by:
m.
identifying the contract, or contracts, with a customer;
n.
identifying the performance obligations in each contract;
o.
determining the transaction price;
p.
allocating the transaction price to the performance obligations in each contract; and
q.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 ‘s account and are not separately identifiable from previously purchased virtual currency obtained by the player for free. Once obtained, virtual currency (either free or purchased) cannot be redeemed for cash nor exchanged for anything other than game play. When virtual currency is consumed in the games, the player could “win” and would be awarded additional virtual currency or could “lose” and lose the future use of that virtual currency. As the player does not receive any additional benefit from the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partners, including but not limited to certain related parties, such as MGM Resorts International and Resorts World Inc, Ptd Ltd. There is no obligation for the Company to pay or otherwise compensate the Company’s rewards partners for any player redemptions under the Company’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the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those virtual currency are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 within “Prepaid expenses” the prepaid payment processing fees associated with this deferred revenue.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network simultaneously receives and consumes the benefits provided from these services. The price can be determined by the applicable evidence of the arrangement, which may include a master contract or a third- 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t>
        </is>
      </c>
      <c r="D15" s="4" t="inlineStr">
        <is>
          <t>Revenue Recognition
In May 2014, the Financial Accounting Standards Board (FASB) issued ASU No. 2014‑09, Revenue from Contracts with Customers (Topic 606) (“ASU 2014‑09”). ASU 2014‑09 combined with all subsequent amendments, which is collectively ASC 606, Revenue from Contracts with Customers, provides guidance outlining a single five-step comprehensive revenue model in accounting for revenue from contracts with customers which supersedes all existing revenue recognition guidance, including industry-specific guidance. ASU 2014‑09 also required expanded disclosures relating to the nature, amount, timing and uncertainty of revenue and cash flows arising from contracts with customers. On January 1, 2019, the Company adopted the new accounting standard and related amendments (collectively, the “new revenue accounting standard”) using the modified retrospective method.
The Company determines revenue recognition by:
a.
identifying the contract, or contracts, with a customer;
b.
identifying the performance obligations in each contract;
c.
determining the transaction price;
d.
allocating the transaction price to the performance obligations in each contract; and
e.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btained by the player for free. Once obtained, virtual currency (either free or purchased) cannot be redeemed for cash nor exchanged for anything other than game play. When virtual currency is consumed in the games, the player could “win” and would be awarded additional virtual currency or could “lose” and lose the future use of that virtual currency. As the player does not receive any additional benefit from the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partners. There is no obligation for the Company to pay or otherwise compensate the Company’s rewards partners for any player redemptions under the Company’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the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those virtual currency are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 within “Prepaid expenses” the prepaid payment processing fees associated with this deferred revenue.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network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t>
        </is>
      </c>
    </row>
    <row r="16">
      <c r="A16" s="4" t="inlineStr">
        <is>
          <t>Cost of Revenue</t>
        </is>
      </c>
      <c r="B16" s="4" t="inlineStr">
        <is>
          <t>Cost of Revenue
Cost of revenue relate to direct expenses incurred to generate online and mobile social revenue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t>
        </is>
      </c>
      <c r="D16" s="4" t="inlineStr">
        <is>
          <t>Cost of Revenue
Cost of revenue relate to direct expenses incurred to generate online and mobile social revenue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t>
        </is>
      </c>
    </row>
    <row r="17">
      <c r="A17" s="4" t="inlineStr">
        <is>
          <t>Research and Development</t>
        </is>
      </c>
      <c r="B17" s="4" t="inlineStr">
        <is>
          <t>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All other research and development costs are expensed as incurred.</t>
        </is>
      </c>
      <c r="D17" s="4" t="inlineStr">
        <is>
          <t>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All other research and development costs are expensed as incurred.</t>
        </is>
      </c>
    </row>
    <row r="18">
      <c r="A18" s="4" t="inlineStr">
        <is>
          <t>Advertising</t>
        </is>
      </c>
      <c r="B18" s="4" t="inlineStr">
        <is>
          <t>Advertising
Advertising expense was $15.1 million and $10.4 million during the three months ended March 31, 2021 and 2020, respectively. Advertising expense is included in “Selling and marketing” expenses in the Consolidated Statements of Operations.</t>
        </is>
      </c>
      <c r="D18" s="4" t="inlineStr">
        <is>
          <t>Advertising
Advertising expense was $49.3 million, $53.8 million and $48.3 million for the years ended December 31, 2020, 2019, and 2018, respectively. Advertising expense is included in “Selling and marketing” expenses in the Consolidated Statements of Operations.</t>
        </is>
      </c>
    </row>
    <row r="19">
      <c r="A19" s="4" t="inlineStr">
        <is>
          <t>Stock-Based Compensation</t>
        </is>
      </c>
      <c r="B19" s="4" t="inlineStr">
        <is>
          <t>Stock-Based Compensation
The Company recognizes compensation expense for all share-based payment awards made to employees and directors based on estimated fair values on the date of grant in accordance with ASC 718, Compensation — Stock Compensation. The Company uses the Black-Scholes option-pricing model (“Black- Scholes model”) as its valuation method for stock option awards. The Black-Scholes model requires the following assumptions: (i) expected volatility of its common stock, which is based on its industry peer group; (ii) expected life of the option award, which the Company elected to calculate using the simplified method; (iii) expected dividend yield; and (iv) the risk-free interest rate, which is based on the US Treasury yield curve in effect at the time of grant.
The fair value of all stock-based compensation is either capitalized and amortized in accordance with the Company’s internal-use software accounting policy or recognized as an expense on a straight-line basis over the full vesting period of the awards for time-based stock awards and on an accelerated attribution method for performance-based stock awards. Stock-based compensation expense is recorded net of forfeitures as they occur.</t>
        </is>
      </c>
      <c r="D19" s="4" t="inlineStr">
        <is>
          <t>Stock-Based Compensation
The Company recognizes compensation expense for all share-based payment awards made to employees and directors based on estimated fair values on the date of grant in accordance with ASC 718, Compensation—Stock Compensation. The Company uses the Black-Scholes option-pricing model (“Black- Scholes model”) as its valuation method for stock option awards. The Black-Scholes model requires the following assumptions: (i) expected volatility of its common stock, which is based on its industry peer group; (ii) expected life of the option award, which the Company elected to calculate using the simplified method; (iii) expected dividend yield; and (iv) the risk-free interest rate, which is based on the US Treasury yield curve in effect at the time of grant.
The fair value of all stock-based compensation is either capitalized and amortized in accordance with the Company’s internal-use software accounting policy or recognized as an expense on a straight-line basis over the full vesting period of the awards for time-based stock awards and on an accelerated attribution method for performance-based stock awards. Stock-based compensation expense is recorded net of forfeitures as they occur.</t>
        </is>
      </c>
    </row>
    <row r="20">
      <c r="A20" s="4" t="inlineStr">
        <is>
          <t>Foreign Currency Translation and Transactions</t>
        </is>
      </c>
      <c r="B20" s="4" t="inlineStr">
        <is>
          <t>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loss). Adjustments that arise from foreign currency exchange rate changes on transactions, primarily driven by intercompany transactions, denominated in a currency other than the functional currency are included in “Other expense, net” in the Consolidated Statements of Operations.</t>
        </is>
      </c>
      <c r="D20" s="4" t="inlineStr">
        <is>
          <t>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loss). Adjustments that arise from foreign currency exchange rate changes on transactions, primarily driven by intercompany transactions, denominated in a currency other than the functional currency are included in “Other expense, net” in the Consolidated Statements of Operations.</t>
        </is>
      </c>
    </row>
    <row r="21">
      <c r="A21" s="4" t="inlineStr">
        <is>
          <t>Income Taxes</t>
        </is>
      </c>
      <c r="B21" s="4" t="inlineStr">
        <is>
          <t>Income Taxes
The Company accounts for income taxes in accordance with ASC 740, Income Taxes,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t>
        </is>
      </c>
      <c r="D21" s="4" t="inlineStr">
        <is>
          <t>Income Taxes
The Company accounts for income taxes in accordance with ASC 740, Income Taxes,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t>
        </is>
      </c>
    </row>
    <row r="22">
      <c r="A22" s="4" t="inlineStr">
        <is>
          <t>Net Income Per Share</t>
        </is>
      </c>
      <c r="B22" s="4" t="inlineStr">
        <is>
          <t>Net Income Per Share
Net income per share (“EPS”) is calculated using the two-class method required for participating securities and multiple classes of common stock. The Company considers its preferred stock to be participating securities as the holders have the right to participate in dividends with the common stockholders on a pro-rata, as converted basis. Prior to any dividends or earnings distribution to the common stock, the holders of preferred stock have a right to preferential dividends. Thus, earnings are allocated to common stock and preferred stock on a pro rata, as converted basis following distribution of the preferential dividends to preferred stockholders. Since application of the if-converted method results in anti-dilution, the two-class method is applied to preferred stock in the diluted EPS calculation. The dilutive effect of warrants and stock options is computed using the treasury stock method. Diluted EPS excludes all dilutive potential shares if their effect is anti-dilutive.</t>
        </is>
      </c>
      <c r="D22" s="4" t="inlineStr">
        <is>
          <t>Net Income Per Share
Net income per share (“EPS”) is calculated using the two-class method required for participating securities and multiple classes of common stock. The Company considers its preferred stock to be participating securities as the holders have the right to participate in dividends with the common stockholders on a pro-rata, as converted basis. Prior to any dividends or earnings distribution to the common stock, the holders of preferred stock have a right to preferential dividends. Thus, earnings are allocated to common stock and preferred stock on a pro rata, as converted basis following distribution of the preferential dividends to preferred stockholders. Since application of the if-converted method results in anti-dilution, the two-class method is applied to preferred stock in the diluted EPS calculation. The dilutive effect of warrants and stock options is computed using the treasury stock method. Diluted EPS excludes all dilutive potential shares if their effect is anti-dilutiv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OLD PlayStudios, Inc.</t>
        </is>
      </c>
      <c r="B1" s="2" t="inlineStr">
        <is>
          <t>3 Months Ended</t>
        </is>
      </c>
      <c r="C1" s="2" t="inlineStr">
        <is>
          <t>12 Months Ended</t>
        </is>
      </c>
    </row>
    <row r="2">
      <c r="B2" s="2" t="inlineStr">
        <is>
          <t>Mar. 31, 2021</t>
        </is>
      </c>
      <c r="C2" s="2" t="inlineStr">
        <is>
          <t>Dec. 31, 2020</t>
        </is>
      </c>
    </row>
    <row r="3">
      <c r="A3" s="4" t="inlineStr">
        <is>
          <t>Schedule of estimated useful lives for each major class of property and equipment</t>
        </is>
      </c>
      <c r="B3" s="4" t="inlineStr">
        <is>
          <t>Estimated Useful Life
Computer equipment
3 years
Purchased software
3 years
Furniture and fixtures
7 years
Leasehold improvements
Lesser of 10 years or remaining lease term</t>
        </is>
      </c>
      <c r="C3" s="4" t="inlineStr">
        <is>
          <t>Estimated Useful Life
Computer equipment
3 years
Purchased software
3 years
Furniture and fixtures
7 years
Leasehold improvements
Lesser of 10 years or remaining lease term</t>
        </is>
      </c>
    </row>
    <row r="4">
      <c r="A4" s="4" t="inlineStr">
        <is>
          <t>Schedule of estimated useful lives of intangible assets</t>
        </is>
      </c>
      <c r="B4" s="4" t="inlineStr">
        <is>
          <t>Estimated Useful Life
Licenses
3-5 years
Trade names
5 years</t>
        </is>
      </c>
      <c r="C4" s="4" t="inlineStr">
        <is>
          <t>Estimated Useful Life
Licenses
3‑5 years
Trade names
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PARTY TRANSACTIONS (Tabl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Schedule of related party transactions</t>
        </is>
      </c>
      <c r="B4" s="4" t="inlineStr">
        <is>
          <t>March 31,
December 31,
2021
2020
Financial Statement Line Item
Marketing Agreement
$
1,000
$
1,000
Intangibles, net
Marketing Agreement
$
20,000
$
20,000
Accrued liabilities</t>
        </is>
      </c>
      <c r="C4" s="4" t="inlineStr">
        <is>
          <t>December 31,
2020
2019
Financial Statement Line Item
Marketing Agreement
$
1,000
$
1,000
Intangibles, net
Marketing Agreement
$
20,000
$
—
Accrued liabilities
Year Ended December 31,
2020
2019
2018
Financial Statement Line Item
Marketing Agreement
$
20,000
$
—
$
—
Restructuring expense
Marketing Agreement
$
319
$
—
$
—
Cost of revenue
King Agreement
$
$
7,312
$
1,294
Net revenue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31, 2021</t>
        </is>
      </c>
    </row>
    <row r="3">
      <c r="A3" s="4" t="inlineStr">
        <is>
          <t>OLD PlayStudios, Inc.</t>
        </is>
      </c>
    </row>
    <row r="4">
      <c r="A4" s="4" t="inlineStr">
        <is>
          <t>Schedule of receivables</t>
        </is>
      </c>
      <c r="B4" s="4" t="inlineStr">
        <is>
          <t>March 31,
December 31,
2021
2020
Trade receivables
$
26,927
$
16,616
Notes receivables
5,034
—
Total receivables
$
31,961
$
16,61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4" t="inlineStr">
        <is>
          <t>OLD PlayStudios, Inc.</t>
        </is>
      </c>
    </row>
    <row r="4">
      <c r="A4" s="4" t="inlineStr">
        <is>
          <t>Schedule of financial assets and liabilities not measured at fair value on a recurring basis</t>
        </is>
      </c>
      <c r="B4" s="4" t="inlineStr">
        <is>
          <t>December 31, 2020
Carrying
Estimated
Value
Fair Value
Level 1
Level 2
Level 3
Financial Statement Line Item
Financial assets:
Notes receivable - non-current
$
815
$
815
—
—
$
815
Other long-term assets
Total financial assets
$
815
$
815
—
—
$
815
December 31, 2020
Carrying
Estimated
Value
Fair Value
Level 1
Level 2
Level 3
Financial Statement Line Item
Financial assets:
Notes receivable – current
$
5,034
$
5,034
—
—
$
5,034
Receivables
Notes receivable - non-current
3,316
3,316
—
—
3,316
Other long-term assets
Total financial assets
$
8,350
$
8,350
—
—
$
8,35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AND EQUIPMENT, NET (Tables) - OLD PlayStudios, Inc.</t>
        </is>
      </c>
      <c r="B1" s="2" t="inlineStr">
        <is>
          <t>3 Months Ended</t>
        </is>
      </c>
      <c r="C1" s="2" t="inlineStr">
        <is>
          <t>12 Months Ended</t>
        </is>
      </c>
    </row>
    <row r="2">
      <c r="B2" s="2" t="inlineStr">
        <is>
          <t>Mar. 31, 2021</t>
        </is>
      </c>
      <c r="C2" s="2" t="inlineStr">
        <is>
          <t>Dec. 31, 2020</t>
        </is>
      </c>
    </row>
    <row r="3">
      <c r="A3" s="4" t="inlineStr">
        <is>
          <t>Schedule of Property and Equipment, net</t>
        </is>
      </c>
      <c r="B3" s="4" t="inlineStr">
        <is>
          <t>March 31, 2021
December 31, 2020
Computer equipment
$
8,550
$
8,328
Leasehold improvements
6,233
6,365
Furniture and fixtures
2,243
2,266
Construction in progress
87
90
Total property and equipment
17,113
17,049
Less: accumulated depreciation
(11,426)
(10,848)
Total property and equipment, net
$
5,687
$
6,201</t>
        </is>
      </c>
      <c r="C3" s="4" t="inlineStr">
        <is>
          <t>December 31,
2020
2019
Computer equipment
$
8,328
$
7,176
Leasehold improvements
6,365
5,953
Furniture and fixtures
2,266
2,081
Construction in progress
90
14
Total property and equipment
17,049
15,224
Less: accumulated depreciation
(10,848)
(7,889)
Total property and equipment, net
$
6,201
$
7,335</t>
        </is>
      </c>
    </row>
    <row r="4">
      <c r="A4" s="4" t="inlineStr">
        <is>
          <t>Schedule of Property and equipment, net by region</t>
        </is>
      </c>
      <c r="B4" s="4" t="inlineStr">
        <is>
          <t>March 31, 2021
December 31, 2020
United States
$
1,850
$
2,098
EMEA(1)
3,282
3,436
All other countries
555
667
Total property and equipment, net
$
5,687
$
6,201
Europe, Middle East and Africa (“EMEA”). Amounts primarily represent leasehold improvements of local office space and computer equipment.</t>
        </is>
      </c>
      <c r="C4" s="4" t="inlineStr">
        <is>
          <t>December 31,
2020
2019
United States
$
2,098
$
2,748
EMEA(1)
3,436
3,607
All other countries
667
980
Total property and equipment, net
$
6,201
$
7,335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TERNAL-USE SOFTWARE, NET (Tabl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Schedule of Internal-use software, net</t>
        </is>
      </c>
      <c r="B4" s="4" t="inlineStr">
        <is>
          <t>March 31, 2021
December 31, 2020
Internal-use software
$
109,106
$
103,041
Less: accumulated amortization
(69,032)
(64,285)
Total internal-use software, net
$
40,074
$
38,756</t>
        </is>
      </c>
      <c r="C4" s="4" t="inlineStr">
        <is>
          <t>Internal-use software, net consists of the following (in thousands):
December 31,
2020
2019
Internal-use software
$
103,041
$
75,781
Less: accumulated amortization
(64,285)
(44,787)
Total internal-use software, net
$
38,756
$
30,9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PARTY TRANSACTION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RELATED-PARTY TRANSACTIONS</t>
        </is>
      </c>
      <c r="B3"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three months ended March 31, 2021, the Company incurred and paid $30,000 in fees for these services. Additionally, the Company has prepaid $20,000 as of March 31, 2021 and December 31, 2020 which is included in prepaid expenses which is included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3"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period from August 14, 2020 (inception) through December 31, 2020, the Company incurred and paid $20,000 in fees for these services.
Due to Sponsor
The Sponsor advanced $2,621,369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Subsequent to the Initial Public Offering, on October 29, 2020, the Company repaid $2,621,369.
Promissory Note — Related Party
On September 4, 2020, the Sponsor agreed to loan the Company an aggregate of up to $300,000 to cover expenses related to the Initial Public Offering pursuant to a promissory note (the “Note”). The Note was non-interest bearing and payable on the earlier of December 31, 2020 or the completion of the Initial Public Offering. The outstanding balance under the Note of $278,631 was repaid at the closing of the Initial Public Offering on October 27,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row r="4">
      <c r="A4" s="4" t="inlineStr">
        <is>
          <t>OLD PlayStudios, Inc.</t>
        </is>
      </c>
    </row>
    <row r="5">
      <c r="A5" s="4" t="inlineStr">
        <is>
          <t>RELATED-PARTY TRANSACTIONS</t>
        </is>
      </c>
      <c r="B5" s="4" t="inlineStr">
        <is>
          <t>NOTE 4—RELATED-PARTY TRANSACTIONS
The following table is a summary of assets and liabilities from related parties:
March 31,
December 31,
2021
2020
Financial Statement Line Item
Marketing Agreement
$
1,000
$
1,000
Intangibles, net
Marketing Agreement
$
20,000
$
20,000
Accrued liabilities
The Company did not have any revenues recognized from related parties during the three months ended March 31, 2021 and 2020. The Company’s expenses recognized from related parties were immaterial during the three months ended March 31, 2021 and 2020.
MGM Resorts International (“MGM”)
MGM is a stockholder and an MGM senior executive also serves on the Company’s board of directors. As of March 31, 2021 and December 31, 2020, MGM owns approximately 30.2 million shares of the Company’s common stock and 32.6 million shares of the Company’s outstanding preferred stock.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the games meeting certain performance criteria. If the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the games meet certain other performance criteria. As consideration for the use of MGM’s intellectual property, the Company issued 19,200,000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9,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In addition, MGM agreed to reinvest in the Company at a minimum amount of $20 million by participating in the PIPE Investment or a private placement of equity offering to third party investors for a minimum gross proceeds to the Company of $50 million. As a result of the termination, the Company is no longer obligated to make profit share payments, but the other rights and obligations under the Marketing Agreement continue in full force and effect. In connection with the MGM Amendment, the Company recorded a $20 million liability in “Accrued liabilities”, which remains outstanding as of March 31, 2021.</t>
        </is>
      </c>
      <c r="D5" s="4" t="inlineStr">
        <is>
          <t>NOTE 4—RELATED-PARTY TRANSACTIONS
The following table is a summary of balance sheet assets and liabilities from related parties (in thousands):
December 31,
2020
2019
Financial Statement Line Item
Marketing Agreement
$
1,000
$
1,000
Intangibles, net
Marketing Agreement
$
20,000
$
—
Accrued liabilities
The following table is a summary of revenues and expenses recognized from related parties (in thousands):
Year Ended December 31,
2020
2019
2018
Financial Statement Line Item
Marketing Agreement
$
20,000
$
—
$
—
Restructuring expense
Marketing Agreement
$
319
$
—
$
—
Cost of revenue
King Agreement
$
$
7,312
$
1,294
Net revenues
MGM Resorts International (“MGM”)
MGM is a stockholder and an MGM senior executive also serves on the Company’s board of directors. As of December 31, 2020 and 2019, MGM owns approximately 30.2 million shares of the Company’s common stock and 32.6 million shares of the Company’s outstanding preferred stock. As further described in Note 14, in January 2018, certain employees sold shares of the Company’s common stock to MGM in a secondary transaction.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the games meeting certain performance criteria. If the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the games meet certain other performance criteria. As consideration for the use of MGM’s intellectual property, the Company issued 19,200,000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7,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In addition, MGM agreed to reinvest in the Company at a minimum amount of $20 million by participating in the PIPE Investment or a private placement of equity offering to third party investors for a minimum gross proceeds to the Company of $50 million. As a result of the termination, the Company is no longer obligated to make profit share payments, but the other rights and obligations under the Marketing Agreement continue in full force and effect.
In connection with the Marketing Agreement, the Company recorded $0.3 million in profit share expense during the year ended December 31, 2020. There was no profit share expense during the year ended December 31, 2019 and 2018. Of the $0.6 million profit share expense recognized during the nine months ended September 30, 2020, the Company and MGM agreed that $0.3 million represented a part of the $20 million one-time termination payment. Accordingly, the Company recognized $20.0 million, inclusive of $0.3 million which was reclassified from cost of revenue into “Restructuring expense” in the Consolidated Statements of Operations. The Company does not expect to incur additional expenses in relation to the termination of the profit share provision.
Rewards Agreement
In January 2016, the Company entered into a rewards agreement with MGM where at MGM’s discretion, the Company has the right to offer MGM rewards via its games. Players of the Company’s games can redeem their accumulated loyalty points for MGM rewards. There is no cost charged to the Company by MGM for the redemption of these rewards. In addition, the Company does not have any obligations associated with the rewards to the players or MGM. As such, the rewards agreement does not have any impact on the Company’s financial statements.
Activision Publishing, Inc. (“Activision”)
Activision is a stockholder and an Activision senior executive serves on the Company’s board of directors. As of December 31, 2020 and 2019, Activision owns 64 million shares of the Company’s outstanding preferred stock.
King Agreement
In April 2017, the Company entered into a game publishing and distribution agreement (the “King Agreement”) with King.com Limited and King.com (US), LLC (collectively, “King”) to develop a branded mobile application with games incorporating their branded intellectual property. In connection with the agreement, the Company had outstanding deferred revenue of $7.4 million as of December 31, 2018. In June 2019, the agreement terminated, and all of the associated deferred revenue was recorded as revenue during the year ended December 31, 2019, as further described in Note 9. Activision and King are both subsidiaries of Activision Blizzard, Inc. The Company also paid King for cross promotions of the Company’s games, which was immaterial for the years ended December 31, 2020, 2019 and 2018.
Resorts World Inc, Pte Ltd (“Resorts World”)
In December 2015 and September 2016, International issued a total of 5,333,333 Series A preferred stock for $8 million to Resorts World. As further described in Note 13, in December 2018, the Company repurchased Resorts World’s interest in International. Resorts World is also a stockholder of the Company. As of December 31, 2020 and 2019, Resorts World owned 1.1 million shares of the Company’s common stock.
Resorts World is also a rewards partner of the Company. Similar to the rewards program with MGM, there is no cost charged to the Company by Resorts World for the redemption of these rewards. In addition, the Company does not have any obligations associated with the rewards to the players or Resorts World. As such, the rewards agreement does not have any impact to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GOODWILL AND INTANGIBLE ASSETS (Tables) - OLD PlayStudios, Inc.</t>
        </is>
      </c>
      <c r="B1" s="2" t="inlineStr">
        <is>
          <t>3 Months Ended</t>
        </is>
      </c>
      <c r="C1" s="2" t="inlineStr">
        <is>
          <t>12 Months Ended</t>
        </is>
      </c>
    </row>
    <row r="2">
      <c r="B2" s="2" t="inlineStr">
        <is>
          <t>Mar. 31, 2021</t>
        </is>
      </c>
      <c r="C2" s="2" t="inlineStr">
        <is>
          <t>Dec. 31, 2020</t>
        </is>
      </c>
    </row>
    <row r="3">
      <c r="A3" s="4" t="inlineStr">
        <is>
          <t>Schedule of Goodwill and Intangible assets</t>
        </is>
      </c>
      <c r="B3" s="4" t="inlineStr">
        <is>
          <t>March 31, 2021
December 31, 2020
Gross
Net
Gross
Carrying
Accumulated
Carrying
Carrying
Accumulated
Net Carrying
Amount
Amortization
Amount
Amount
Amortization
Amount
Amortizable intangible assets:
Licenses
$
1,000
$
(550)
$
450
$
1,000
$
(500)
$
500
Trade names
1,240
(1,178)
62
1,240
(1,116)
124
2,240
(1,728)
512
2,240
(1,616)
624
Nonamortizable intangible assets:
Marketing Agreement with a related party
1,000
—
1,000
1,000
—
1,000
Total intangible assets
$
3,240
$
(1,728)
$
1,512
$
3,240
$
(1,616)
$
1,624</t>
        </is>
      </c>
      <c r="C3" s="4" t="inlineStr">
        <is>
          <t>The following table provides the gross carrying value and accumulated amortization for each major class of intangible asset other than goodwill (in thousands):
December 31, 2020
December 31, 2019
Gross
Gross
Carrying
Accumulated
Net Carrying
Carrying
Accumulated
Net Carrying
Amount
Amortization
Amount
Amount
Amortization
Amount
Amortizable intangible assets:
Licenses
$
1,000
$
(500)
$
500
$
3,500
$
(2,550)
$
950
Trade names
1,240
(1,116)
124
1,240
(868)
372
2,240
(1,616)
624
4,740
(3,418)
1,322
Nonamortizable intangible assets:
Marketing Agreement with a related party
1,000
—
1,000
1,000
—
1,000
Total intangible assets
$
3,240
$
(1,616)
$
1,624
$
5,740
$
(3,418)
$
2,322</t>
        </is>
      </c>
    </row>
    <row r="4">
      <c r="A4" s="4" t="inlineStr">
        <is>
          <t>Schedule of Estimated annual amortization expense</t>
        </is>
      </c>
      <c r="B4" s="4" t="inlineStr">
        <is>
          <t>Projected
Amortization
Year Ending December 31,
Expense
Remainder of 2021
$
212
2022
200
2023
100
2024
—
2025
—
Total
$
512</t>
        </is>
      </c>
      <c r="C4" s="4" t="inlineStr">
        <is>
          <t>As of December 31, 2020, the estimated annual amortization expense for the years ending December 31, 2021 through 2025 is as follows (in thousands):
Projected
Amortization
Year Ending December 31,
Expense
2021
$
324
2022
200
2023
100
2024
—
2025
—
Total
$
624</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Schedule of accrued liabilities</t>
        </is>
      </c>
      <c r="B4" s="4" t="inlineStr">
        <is>
          <t>March 31, 2021
December 31, 2020
MGM profit share buyout
$
20,000
$
20,000
Accrued payroll and vacation
5,847
4,860
Accrued liability to fund note receivable
2,500
—
Other accruals
4,265
4,229
Total accrued liabilities
$
32,612
$
29,089</t>
        </is>
      </c>
      <c r="C4" s="4" t="inlineStr">
        <is>
          <t>Accrued liabilities consist of the following (in thousands):
December 31,
2020
2019
MGM Profit Share Buyout
$
20,000
$
—
Accrued payroll and vacation
4,860
2,915
Accrued royalties
100
1,389
Other accruals
2,657
1,013
Accrued advertising
534
297
Income taxes payable
655
707
Accrued property and equipment
283
196
Total accrued liabilities
$
29,089
$
6,51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FROM CONTRACTS WITH CUSTOMERS (Tables) - OLD PlayStudios, Inc.</t>
        </is>
      </c>
      <c r="B1" s="2" t="inlineStr">
        <is>
          <t>3 Months Ended</t>
        </is>
      </c>
      <c r="C1" s="2" t="inlineStr">
        <is>
          <t>12 Months Ended</t>
        </is>
      </c>
    </row>
    <row r="2">
      <c r="B2" s="2" t="inlineStr">
        <is>
          <t>Mar. 31, 2021</t>
        </is>
      </c>
      <c r="C2" s="2" t="inlineStr">
        <is>
          <t>Dec. 31, 2020</t>
        </is>
      </c>
    </row>
    <row r="3">
      <c r="A3" s="4" t="inlineStr">
        <is>
          <t>Schedule of disaggregated revenue</t>
        </is>
      </c>
      <c r="B3" s="4" t="inlineStr">
        <is>
          <t>Three Months Ended March 31,
2021
2020
Virtual currency (over time)(1)
$
73,226
$
58,168
Advertising (point in time)
871
134
Total net revenue
$
74,097
$
58,302
(1)
Virtual currency revenue is recognized over the estimated consumption period.</t>
        </is>
      </c>
      <c r="C3" s="4" t="inlineStr">
        <is>
          <t>The following table summarizes the Company’s revenue disaggregated by type:
Year Ended December 31,
2020
2019
2018
Virtual currency (over time)(1)
$
268,137
$
231,726
$
193,849
Advertising (point in time)
1,745
383
356
Other (over time)(2)
—
7,312
1,294
Total net revenue
$
269,882
$
239,421
$
195,499
(1)
Virtual currency revenue is recognized over the estimated consumption period.
(2)
Amounts classified as Other primarily represent the release of deferred revenue under the King Agreement.
The following table summarizes the Company’s revenue disaggregated by geography:
Year Ended December 31,
2020
2019
2018
United States
$
228,568
$
200,418
$
162,135
All other countries
41,314
39,003
33,364
Total net revenue
$
269,882
$
239,421
$
195,499</t>
        </is>
      </c>
    </row>
    <row r="4">
      <c r="A4" s="4" t="inlineStr">
        <is>
          <t>Schedule of receivables and contract liabilities from contracts with customers</t>
        </is>
      </c>
      <c r="B4" s="4" t="inlineStr">
        <is>
          <t>Three Months Ended March 31,
2021
2020
United States
$
64,074
$
49,152
All other countries
10,023
9,150
Total net revenue
$
74,097
$
58,302</t>
        </is>
      </c>
      <c r="C4" s="4" t="inlineStr">
        <is>
          <t>The following table provides information about receivables and contract liabilities from contracts with customers (in thousands):
December 31,
2020
2019
Contract receivables, included in Receivables
$
16,616
$
14,249</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 - OLD PlayStudios, Inc.</t>
        </is>
      </c>
      <c r="B1" s="2" t="inlineStr">
        <is>
          <t>3 Months Ended</t>
        </is>
      </c>
      <c r="C1" s="2" t="inlineStr">
        <is>
          <t>12 Months Ended</t>
        </is>
      </c>
    </row>
    <row r="2">
      <c r="B2" s="2" t="inlineStr">
        <is>
          <t>Mar. 31, 2021</t>
        </is>
      </c>
      <c r="C2" s="2" t="inlineStr">
        <is>
          <t>Dec. 31, 2020</t>
        </is>
      </c>
    </row>
    <row r="3">
      <c r="A3" s="4" t="inlineStr">
        <is>
          <t>Schedule of minimum guarantee liability</t>
        </is>
      </c>
      <c r="B3" s="4" t="inlineStr">
        <is>
          <t>The following are the Company’s total minimum guaranteed obligations as of the years ended:
March 31,
December 31,
2021
2020
Accrued royalties(1)
$
150
$
100
Minimum guarantee liability
250
300
Total minimum guarantee obligations
$
400
$
400
Weighted-average remaining term (in years)
2.25
2.50
Accrued royalties are included within the Accrued liabilities line item on the Consolidated Balance Sheets.</t>
        </is>
      </c>
      <c r="C3" s="4" t="inlineStr">
        <is>
          <t>The following are the Company’s total minimum guaranteed obligations as of the years ended (in thousands):
December 31,
2020
2019
Accrued royalties(1)
$
100
$
1,100
Minimum guarantee liability
300
500
Total minimum guarantee obligations
$
400
$
1,600
Weighted-average remaining term (in years)
2.50
3.53
(1)
Accrued royalties are included within the Accrued liabilities line item on the consolidated balance sheet.</t>
        </is>
      </c>
    </row>
    <row r="4">
      <c r="A4" s="4" t="inlineStr">
        <is>
          <t>Schedule of expected future payments of minimum guarantee obligations</t>
        </is>
      </c>
      <c r="B4" s="4" t="inlineStr">
        <is>
          <t>The following are the Company’s remaining expected future payments of minimum guarantee obligations as of March 31, 2021:
Minimum
Guarantee
Year Ending December 31,
Obligations
Remainder of 2021
$
200
2022
200
2023
—
2024
—
2025
—
Total
$
400</t>
        </is>
      </c>
      <c r="C4" s="4" t="inlineStr">
        <is>
          <t>The following are the Company’s remaining expected future payments of minimum guarantee obligations as of December 31, 2020 (in thousands):
Minimum Guarantee
Year Ending December 31,
Obligations
2021
$
200
2022
200
2023
—
2024
—
2025
—
Total
$
400</t>
        </is>
      </c>
    </row>
    <row r="5">
      <c r="A5" s="4" t="inlineStr">
        <is>
          <t>Schedule of future minimum lease payments under the non-cancelable operating leases</t>
        </is>
      </c>
      <c r="B5" s="4" t="inlineStr">
        <is>
          <t>The Company’s future minimum rental commitments as of March 31, 2021, are as follows:
Minimum
Rental
Year Ending December 31,
Commitments
Remainder of 2021
$
3,474
2022
3,172
2023
1,143
2024
429
2025
—
Total
$
8,218</t>
        </is>
      </c>
      <c r="C5" s="4" t="inlineStr">
        <is>
          <t>The Company’s future minimum rental commitments as of December 31, 2020, are as follows (in thousands):
Minimum Rental
Year Ending December 31,
Commitments
2021
$
4,667
2022
3,221
2023
1,160
2024
430
2025
—
Total
$
9,478</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HOLDERS' EQUITY (Tables) - OLD PlayStudios, Inc.</t>
        </is>
      </c>
      <c r="B1" s="2" t="inlineStr">
        <is>
          <t>3 Months Ended</t>
        </is>
      </c>
      <c r="C1" s="2" t="inlineStr">
        <is>
          <t>12 Months Ended</t>
        </is>
      </c>
    </row>
    <row r="2">
      <c r="B2" s="2" t="inlineStr">
        <is>
          <t>Mar. 31, 2021</t>
        </is>
      </c>
      <c r="C2" s="2" t="inlineStr">
        <is>
          <t>Dec. 31, 2020</t>
        </is>
      </c>
    </row>
    <row r="3">
      <c r="A3" s="4" t="inlineStr">
        <is>
          <t>Schedule of preferred stock</t>
        </is>
      </c>
      <c r="B3" s="4" t="inlineStr">
        <is>
          <t>As of March 31, 2021 and December 31, 2020, the Company’s preferred stock consisted of:
Annual
Noncumulative
Liquidation
Conversion
Dividend
Shares
Price
Price
Rights
Series
Outstanding
Per Share
Per Share
Per Share
A
80,800
$
0.06
$
0.06
$
0.01
B
41,348
0.21
0.21
0.02
C-1
13,556
0.27
0.27
0.02
C
26,892
0.61
0.61
0.05
Total
162,596</t>
        </is>
      </c>
      <c r="C3" s="4" t="inlineStr">
        <is>
          <t>As of December 31, 2020 and 2019, the Company’s preferred stock consisted of:
Annual
Shares
Noncumulative
Outstanding
Liquidation
Conversion Price
Dividend Rights
Series
(In Thousands)
Price Per Share
Per Share
Per Share
A
80,800
$
0.06
$
0.06
$
0.01
B
41,348
0.21
0.21
0.02
C-1
13,556
0.27
0.27
0.02
C
26,892
0.61
0.61
0.05
Total
162,596</t>
        </is>
      </c>
    </row>
    <row r="4">
      <c r="A4" s="4" t="inlineStr">
        <is>
          <t>Schedule of number of warrants outstanding and exercise price</t>
        </is>
      </c>
      <c r="B4" s="4" t="inlineStr">
        <is>
          <t>As of March 31, 2021 and December 31, 2020, there was a total of 6 million outstanding warrants that were issued from 2011 to 2016 to purchase various classes of preferred stock. Each warrant can purchase one share of the respective class of preferred stock, which is, in turn, convertible to one share of common stock. The number of warrants outstanding and exercise price of each series are as follows:
Warrants
Exercise
Warrant Series
Outstanding
Price
A
560
$
0.06
B
2,563
0.21
C-1
2,302
0.27
C
617
0.61
Total
6,042</t>
        </is>
      </c>
      <c r="C4" s="4" t="inlineStr">
        <is>
          <t>The number of warrants outstanding and exercise price of each series are as follows:
Warrants
Outstanding
Warrant Series
(In Thousands)
Exercise Price
A
560
$
0.06
B
2,563
0.21
C-1
2,302
0.27
C
617
0.61
Total
6,042</t>
        </is>
      </c>
    </row>
    <row r="5">
      <c r="A5" s="4" t="inlineStr">
        <is>
          <t>Schedule of changes in accumulated other comprehensive income (loss)</t>
        </is>
      </c>
      <c r="B5" s="4" t="inlineStr">
        <is>
          <t>The following table shows a summary of changes in accumulated other comprehensive income from December 31, 2019 to March 31, 2020 and December 31, 2020 to March 31, 2021:
Total Accumulated
Currency
Other
Translation
Comprehensive
Adjustment
Income
Balance as of December 31, 2020
$
481
$
481
Foreign currency translation
(296)
(296)
Balance as of March 31, 2021
$
185
$
185
Total Accumulated
Currency
Other
Translation
Comprehensive
Adjustment
Income
Balance as of December 31, 2019
$
98
$
98
Foreign currency translation
(55)
(55)
Balance as of March 31, 2020
$
43
$
43</t>
        </is>
      </c>
      <c r="C5" s="4" t="inlineStr">
        <is>
          <t>The following table shows a summary of changes in accumulated other comprehensive income (loss) from December 31, 2017 to December 31, 2020 (in thousands):
Total Accumulated
Currency
Other
Translation
Comprehensive
Adjustment
Income (Loss)
Balance as of December 31, 2018
$
(81)
$
(81)
Foreign currency translation gain
179
179
Balance as of December 31, 2019
$
98
$
98
Foreign currency translation gain
383
383
Balance as of December 31, 2020
$
481
$
481</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OLD PlayStudios, Inc.</t>
        </is>
      </c>
      <c r="B1" s="2" t="inlineStr">
        <is>
          <t>3 Months Ended</t>
        </is>
      </c>
      <c r="C1" s="2" t="inlineStr">
        <is>
          <t>12 Months Ended</t>
        </is>
      </c>
    </row>
    <row r="2">
      <c r="B2" s="2" t="inlineStr">
        <is>
          <t>Mar. 31, 2021</t>
        </is>
      </c>
      <c r="C2" s="2" t="inlineStr">
        <is>
          <t>Dec. 31, 2020</t>
        </is>
      </c>
    </row>
    <row r="3">
      <c r="A3" s="4" t="inlineStr">
        <is>
          <t>Summary of stock-based compensation expense recorded in income from operations</t>
        </is>
      </c>
      <c r="B3" s="4" t="inlineStr">
        <is>
          <t>The following table summarizes stock-based compensation expense that the Company recorded in income from operations for the years shown:
Three Months Ended March 31,
2021
2020
Selling and marketing
$
21
$
24
General and administrative
383
263
Research and development
496
338
Stock-based compensation expense
$
900
$
625
Capitalized stock-based compensation expense
$
209
$
162</t>
        </is>
      </c>
      <c r="C3" s="4" t="inlineStr">
        <is>
          <t>The following table summarizes stock-based compensation expense that the Company recorded in income from operations for the years shown (in thousands):
Year Ended December 31,
2020
2019
2018
Selling and marketing
$
94
$
85
$
442
General and administrative
1,044
964
7,328
Research and development
2,381
4,835
3,132
Stock-based compensation expense
$
3,519
$
5,884
$
10,902
Capitalized stock-based compensation
$
605
$
912
$
1,405</t>
        </is>
      </c>
    </row>
    <row r="4">
      <c r="A4" s="4" t="inlineStr">
        <is>
          <t>Summary of stock option activity for time-based and performance-based options</t>
        </is>
      </c>
      <c r="B4" s="4" t="inlineStr">
        <is>
          <t>The following is a summary of stock option activity for time-based and performance-based options during the three months ended March 31, 2021 (in thousands, except weighted-average exercise price and remaining term):
Weighted-
Weighted-
Average
Average
Remaining
Exercise
Term
Aggregate
No. of Options
Price
(in Years)
Intrinsic Value
Outstanding - December 31, 2020
77,640
$
0.20
Granted
550
1.83
Exercised
(3,161)
0.26
Forfeited
(695)
0.36
Expired
(59)
0.32
Outstanding - March 31, 2021
74,275
0.21
6.9
$
84,448
Unvested - March 31, 2021
36,467
0.18
8.1
42,426
Exercisable - March 31, 2021
37,808
0.23
5.6
42,022</t>
        </is>
      </c>
      <c r="C4" s="4" t="inlineStr">
        <is>
          <t>The following is a summary of stock option activity for time-based and performance-based options for the year ended December 31, 2020 (in thousands, except weighted-average exercise price and remaining term):
Weighted-
Weighted-
Average
Aggregate
Average
Remaining
Intrinsic
No. of Options
Exercise Price
Term (in Years)
Value
Outstanding - December 31, 2019
91,300
$
0.16
Granted
7,080
0.40
Exercised
(16,314)
0.06
Forfeited
(3,255)
0.33
Expired
(1,171)
0.19
Outstanding - December 31, 2020
77,640
0.20
7.1
$
88,615
Unvested - December 31, 2020
39,942
0.17
8.3
46,669
Exercisable - December 31, 2020
37,698
0.23
5.8
41,946</t>
        </is>
      </c>
    </row>
    <row r="5">
      <c r="A5" s="4" t="inlineStr">
        <is>
          <t>Summary of weighted-average assumptions used to estimate fair value of stock options granted</t>
        </is>
      </c>
      <c r="B5" s="4" t="inlineStr">
        <is>
          <t>The following table presents the weighted-average assumptions used to estimate the fair value of the stock options granted in the Company’s consolidated financial statements:
Three Months Ended March 31,
2021
2020
Expected term (in years)
Expected volatility
%
58.45
%
Risk-free interest rate range
0.54%-0.60
%
0.41%-0.47
%
Dividend yield
0
%
0
%
Grant-date fair value
$
$</t>
        </is>
      </c>
      <c r="C5" s="4" t="inlineStr">
        <is>
          <t>The following table presents the weighted-average assumptions used to estimate the fair value of the stock options granted in the Company’s consolidated financial statements:
Year Ended December 31,
2020
2019
2018
Expected term (in years)
Expected volatility
%
%
%
Risk-free interest rate range
0.24%-0.51
%
1.54%-2.59
%
2.77%-3.13
%
Dividend yield
0
%
0
%
0
%
Grant-date fair value
$
$
$</t>
        </is>
      </c>
    </row>
    <row r="6">
      <c r="A6" s="4" t="inlineStr">
        <is>
          <t>Summary of stock-based compensation expense related to stock repurchases and sales</t>
        </is>
      </c>
      <c r="C6" s="4" t="inlineStr">
        <is>
          <t>The following table summarizes stock-based compensation expense related to stock repurchases and sales for the years ended December 31, 2020, 2019 and 2018 (in thousands).
Year Ended December 31, 2020
Shares
Expensed
Capitalized
Total
Stock repurchase through exercise of right of first refusal
25
$
25
$
—
$
25
Total
$
25
$
$
25
Year Ended December 31, 2019
Shares
Expensed
Capitalized
Total
Stock repurchase through exercise of right of first refusal
9,570
$
2,881
$
119
$
3,000
Total
$
2,881
$
119
$
3,000
Year Ended December 31, 2018
Shares
Expensed
Capitalized
Total
Secondary transaction between employees and MGM
10,050
$
6,485
$
349
$
6,834
Secondary transaction between employees and existing investors
6,128
2,040
190
2,230
Stock repurchase through exercise of right of first refusal
2,130
707
148
855
Total
$
9,232
$
687
$
9,919</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INCOME PER SHARE (Tabl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chedule of computation of basic and diluted net income attributable to common stockholders</t>
        </is>
      </c>
      <c r="B3" s="4" t="inlineStr">
        <is>
          <t>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3" s="4" t="inlineStr">
        <is>
          <t>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row r="4">
      <c r="A4" s="4" t="inlineStr">
        <is>
          <t>OLD PlayStudios, Inc.</t>
        </is>
      </c>
    </row>
    <row r="5">
      <c r="A5" s="4" t="inlineStr">
        <is>
          <t>Schedule of computation of basic and diluted net income attributable to common stockholders</t>
        </is>
      </c>
      <c r="B5" s="4" t="inlineStr">
        <is>
          <t>The following table sets forth the computation of basic and diluted net income attributable to common stockholders per share (in thousands except share and per share data):
Three Months Ended March 31,
2021
2020
Net income attributable to common stockholders-basic
Net income
$
5,918
$
5,492
Income allocated to participating preferred stock
(4,000)
(3,838)
Net income attributable to common stockholders - basic
$
1,918
$
1,654
Net income attributable to common stockholders-diluted
Net income
$
5,918
$
5,492
Income allocated to participating preferred stock
(3,819)
(3,763)
Net income attributable to common stockholders - diluted
$
2,099
$
1,729
Weighted average shares of common stock outstanding
Basic weighted average shares of common stock outstanding
239,946
236,367
Dilutive effect of weighted average Series A warrants
539
483
Dilutive effect of weighted average Series B warrants
1,167
715
Dilutive effect of weighted average Series C-1 warrants
1,938
936
Dilutive effect of weighted average Series C warrants
397
—
Dilutive effect of weighted average stock options
61,020
25,822
Dilutive weighted average shares of common stock outstanding
305,007
264,323
Net income attributable to common stockholders per share
Basic
$
0.01
$
0.01
Diluted
$
0.01
$
0.01</t>
        </is>
      </c>
      <c r="D5" s="4" t="inlineStr">
        <is>
          <t>The following table sets forth the computation of basic and diluted net income attributable to common stockholders per share (in thousands except share and per share data):
Year Ended December 31,
2020
2019
2018
Net income attributable to common stockholders-basic
Net income
$
12,807
$
13,614
$
2,822
Deemed contribution related to redemption of preferred NCI
—
—
5,632
Income allocated to participating preferred stock
(6,822)
(7,174)
(5,087)
Net income attributable to common stockholders - basic
$
5,985
$
6,440
$
3,367
Net income attributable to common stockholders-diluted
Net income
$
12,807
$
13,614
$
2,822
Deemed contribution related to redemption of preferred NCI(1)
—
—
5,632
Income allocated to participating preferred stock
(6,387)
(6,945)
(4,977)
Net income attributable to common stockholders - diluted
$
6,420
$
6,669
$
3,477
Weighted average shares of common stock outstanding
Basic weighted average shares of common stock outstanding
236,118,856
234,070,277
229,409,649
Dilutive effect of weighted average Series A warrants
509,959
466,040
452,308
Dilutive effect of weighted average Series B warrants
930,400
579,050
469,189
Dilutive effect of weighted average Series C-1 warrants
1,413,452
633,290
389,348
Dilutive effect of weighted average Series C warrants
142,960
—
—
Dilutive effect of weighted average stock options
43,951,931
19,704,926
17,459,421
Dilutive weighted average shares of common stock outstanding
283,067,558
255,453,583
248,179,915
Net income attributable to common stockholders per share
Basic
$
0.03
$
0.03
$
0.01
Diluted
$
0.02
$
0.03
$
0.01
(1)
As further discussed in Note 13, the Company purchased Resort World’s noncontrolling interest in International on December 3, 2018. The excess carrying value of the redeemed preferred stock over the fair value of the purchase price paid was treated as a deemed contribution.</t>
        </is>
      </c>
    </row>
    <row r="6">
      <c r="A6" s="4" t="inlineStr">
        <is>
          <t>Schedule of anti-dlituve securities</t>
        </is>
      </c>
      <c r="B6" s="4" t="inlineStr">
        <is>
          <t>The following equity awards outstanding at the end of each period presented have been excluded from the computation of diluted net income per share of common stock for the periods presented due to their antidilutive effect:
Three Months Ended March 31,
2021
2020
Series C warrants
—
617
Series B warrants(2)
1,232
1,232
Stock options
885
20,053
A portion of the Series B warrants were excluded from the diluted net income per share calculation because they are only exercisable upon a change in control or an IPO.</t>
        </is>
      </c>
      <c r="D6" s="4" t="inlineStr">
        <is>
          <t>Year Ended December 31,
2020
2019
2018
Series C warrants
—
617,192
617,192
Series B warrants(2)
1,231,872
1,231,872
1,231,872
Stock options
340,000
27,796,684
36,020,008
(2) A portion of the Series B warrants were excluded from the diluted net income per share calculation because they are only exercisable upon a change in control or an IPO.</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Details) - OLD PlayStudios, Inc.</t>
        </is>
      </c>
      <c r="B1" s="2" t="inlineStr">
        <is>
          <t>3 Months Ended</t>
        </is>
      </c>
      <c r="C1" s="2" t="inlineStr">
        <is>
          <t>12 Months Ended</t>
        </is>
      </c>
    </row>
    <row r="2">
      <c r="B2" s="2" t="inlineStr">
        <is>
          <t>Mar. 31, 2021</t>
        </is>
      </c>
      <c r="C2" s="2" t="inlineStr">
        <is>
          <t>Dec. 31, 2020</t>
        </is>
      </c>
    </row>
    <row r="3">
      <c r="A3" s="4" t="inlineStr">
        <is>
          <t>Computer equipment</t>
        </is>
      </c>
    </row>
    <row r="4">
      <c r="A4" s="3" t="inlineStr">
        <is>
          <t>Property, Plant and Equipment [Line Items]</t>
        </is>
      </c>
    </row>
    <row r="5">
      <c r="A5" s="4" t="inlineStr">
        <is>
          <t>Estimated useful lives (in years)</t>
        </is>
      </c>
      <c r="B5" s="4" t="inlineStr">
        <is>
          <t>3 years</t>
        </is>
      </c>
      <c r="C5" s="4" t="inlineStr">
        <is>
          <t>3 years</t>
        </is>
      </c>
    </row>
    <row r="6">
      <c r="A6" s="4" t="inlineStr">
        <is>
          <t>Purchased software</t>
        </is>
      </c>
    </row>
    <row r="7">
      <c r="A7" s="3" t="inlineStr">
        <is>
          <t>Property, Plant and Equipment [Line Items]</t>
        </is>
      </c>
    </row>
    <row r="8">
      <c r="A8" s="4" t="inlineStr">
        <is>
          <t>Estimated useful lives (in years)</t>
        </is>
      </c>
      <c r="B8" s="4" t="inlineStr">
        <is>
          <t>3 years</t>
        </is>
      </c>
      <c r="C8" s="4" t="inlineStr">
        <is>
          <t>3 years</t>
        </is>
      </c>
    </row>
    <row r="9">
      <c r="A9" s="4" t="inlineStr">
        <is>
          <t>Furniture and fixtures</t>
        </is>
      </c>
    </row>
    <row r="10">
      <c r="A10" s="3" t="inlineStr">
        <is>
          <t>Property, Plant and Equipment [Line Items]</t>
        </is>
      </c>
    </row>
    <row r="11">
      <c r="A11" s="4" t="inlineStr">
        <is>
          <t>Estimated useful lives (in years)</t>
        </is>
      </c>
      <c r="B11" s="4" t="inlineStr">
        <is>
          <t>7 years</t>
        </is>
      </c>
      <c r="C11" s="4" t="inlineStr">
        <is>
          <t>7 years</t>
        </is>
      </c>
    </row>
    <row r="12">
      <c r="A12" s="4" t="inlineStr">
        <is>
          <t>Leasehold improvements</t>
        </is>
      </c>
    </row>
    <row r="13">
      <c r="A13" s="3" t="inlineStr">
        <is>
          <t>Property, Plant and Equipment [Line Items]</t>
        </is>
      </c>
    </row>
    <row r="14">
      <c r="A14" s="4" t="inlineStr">
        <is>
          <t>Estimated useful lives (in years)</t>
        </is>
      </c>
      <c r="B14" s="4" t="inlineStr">
        <is>
          <t>10 years</t>
        </is>
      </c>
      <c r="C14" s="4" t="inlineStr">
        <is>
          <t>10 years</t>
        </is>
      </c>
    </row>
    <row r="15">
      <c r="A15" s="4" t="inlineStr">
        <is>
          <t>Internal-Use Software</t>
        </is>
      </c>
    </row>
    <row r="16">
      <c r="A16" s="3" t="inlineStr">
        <is>
          <t>Property, Plant and Equipment [Line Items]</t>
        </is>
      </c>
    </row>
    <row r="17">
      <c r="A17" s="4" t="inlineStr">
        <is>
          <t>Estimated useful lives (in years)</t>
        </is>
      </c>
      <c r="B17" s="4" t="inlineStr">
        <is>
          <t>3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tangible assets (Details) - OLD PlayStudios, Inc.</t>
        </is>
      </c>
      <c r="B1" s="2" t="inlineStr">
        <is>
          <t>3 Months Ended</t>
        </is>
      </c>
      <c r="C1" s="2" t="inlineStr">
        <is>
          <t>12 Months Ended</t>
        </is>
      </c>
    </row>
    <row r="2">
      <c r="B2" s="2" t="inlineStr">
        <is>
          <t>Mar. 31, 2021</t>
        </is>
      </c>
      <c r="C2" s="2" t="inlineStr">
        <is>
          <t>Dec. 31, 2020</t>
        </is>
      </c>
    </row>
    <row r="3">
      <c r="A3" s="4" t="inlineStr">
        <is>
          <t>Trade names</t>
        </is>
      </c>
    </row>
    <row r="4">
      <c r="A4" s="3" t="inlineStr">
        <is>
          <t>Finite-Lived Intangible Assets [Line Items]</t>
        </is>
      </c>
    </row>
    <row r="5">
      <c r="A5" s="4" t="inlineStr">
        <is>
          <t>Estimated useful lives (in years)</t>
        </is>
      </c>
      <c r="B5" s="4" t="inlineStr">
        <is>
          <t>5 years</t>
        </is>
      </c>
      <c r="C5" s="4" t="inlineStr">
        <is>
          <t>5 years</t>
        </is>
      </c>
    </row>
    <row r="6">
      <c r="A6" s="4" t="inlineStr">
        <is>
          <t>Minimum | Licenses</t>
        </is>
      </c>
    </row>
    <row r="7">
      <c r="A7" s="3" t="inlineStr">
        <is>
          <t>Finite-Lived Intangible Assets [Line Items]</t>
        </is>
      </c>
    </row>
    <row r="8">
      <c r="A8" s="4" t="inlineStr">
        <is>
          <t>Estimated useful lives (in years)</t>
        </is>
      </c>
      <c r="B8" s="4" t="inlineStr">
        <is>
          <t>3 years</t>
        </is>
      </c>
      <c r="C8" s="4" t="inlineStr">
        <is>
          <t>3 years</t>
        </is>
      </c>
    </row>
    <row r="9">
      <c r="A9" s="4" t="inlineStr">
        <is>
          <t>Maximum | Licenses</t>
        </is>
      </c>
    </row>
    <row r="10">
      <c r="A10" s="3" t="inlineStr">
        <is>
          <t>Finite-Lived Intangible Assets [Line Items]</t>
        </is>
      </c>
    </row>
    <row r="11">
      <c r="A11" s="4" t="inlineStr">
        <is>
          <t>Estimated useful lives (in years)</t>
        </is>
      </c>
      <c r="B11" s="4" t="inlineStr">
        <is>
          <t>5 years</t>
        </is>
      </c>
      <c r="C11" s="4" t="inlineStr">
        <is>
          <t>5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OLD PlayStudios, Inc.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ccounting Policies [Line Items]</t>
        </is>
      </c>
    </row>
    <row r="4">
      <c r="A4" s="4" t="inlineStr">
        <is>
          <t>Advertising expense</t>
        </is>
      </c>
      <c r="B4" s="10" t="n">
        <v>15.1</v>
      </c>
      <c r="C4" s="10" t="n">
        <v>10.4</v>
      </c>
      <c r="D4" s="10" t="n">
        <v>49.3</v>
      </c>
      <c r="E4" s="10" t="n">
        <v>53.8</v>
      </c>
      <c r="F4" s="10" t="n">
        <v>48.3</v>
      </c>
    </row>
    <row r="5">
      <c r="A5" s="4" t="inlineStr">
        <is>
          <t>Maximum</t>
        </is>
      </c>
    </row>
    <row r="6">
      <c r="A6" s="3" t="inlineStr">
        <is>
          <t>Accounting Policies [Line Items]</t>
        </is>
      </c>
    </row>
    <row r="7">
      <c r="A7" s="4" t="inlineStr">
        <is>
          <t>Credit Period</t>
        </is>
      </c>
      <c r="B7" s="4" t="inlineStr">
        <is>
          <t>60 days</t>
        </is>
      </c>
      <c r="D7" s="4" t="inlineStr">
        <is>
          <t>60 days</t>
        </is>
      </c>
    </row>
    <row r="8">
      <c r="A8" s="4" t="inlineStr">
        <is>
          <t>Minimum</t>
        </is>
      </c>
    </row>
    <row r="9">
      <c r="A9" s="3" t="inlineStr">
        <is>
          <t>Accounting Policies [Line Items]</t>
        </is>
      </c>
    </row>
    <row r="10">
      <c r="A10" s="4" t="inlineStr">
        <is>
          <t>Credit Period</t>
        </is>
      </c>
      <c r="B10" s="4" t="inlineStr">
        <is>
          <t>45 days</t>
        </is>
      </c>
      <c r="D10" s="4" t="inlineStr">
        <is>
          <t>45 days</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PROPERTY AND EQUIPMENT, NET</t>
        </is>
      </c>
      <c r="B4" s="4" t="inlineStr">
        <is>
          <t>NOTE 7—PROPERTY AND EQUIPMENT, NET
Property and equipment, net consists of the following:
March 31, 2021
December 31, 2020
Computer equipment
$
8,550
$
8,328
Leasehold improvements
6,233
6,365
Furniture and fixtures
2,243
2,266
Construction in progress
87
90
Total property and equipment
17,113
17,049
Less: accumulated depreciation
(11,426)
(10,848)
Total property and equipment, net
$
5,687
$
6,201
The aggregate depreciation expense for property and equipment, net is reflected in “Depreciation and amortization” in the Consolidated Statements of Operations. During the three months ended March 31, 2021 and 2020, depreciation expense was $0.7 million and $0.7 million, respectively. No impairment charges or material disposals were recorded during the three months ended March 31, 2021 and 2020.
Property and equipment, net by region consists of the following:
March 31, 2021
December 31, 2020
United States
$
1,850
$
2,098
EMEA(1)
3,282
3,436
All other countries
555
667
Total property and equipment, net
$
5,687
$
6,201
(1)
Europe, Middle East and Africa (“EMEA”). Amounts primarily represent leasehold improvements of local office space and computer equipment.</t>
        </is>
      </c>
      <c r="C4" s="4" t="inlineStr">
        <is>
          <t>NOTE 5—PROPERTY AND EQUIPMENT, NET
Property and equipment, net consists of the following (in thousands):
December 31,
2020
2019
Computer equipment
$
8,328
$
7,176
Leasehold improvements
6,365
5,953
Furniture and fixtures
2,266
2,081
Construction in progress
90
14
Total property and equipment
17,049
15,224
Less: accumulated depreciation
(10,848)
(7,889)
Total property and equipment, net
$
6,201
$
7,335
The aggregate depreciation expense for property and equipment, net is reflected in “Depreciation and amortization” in the Consolidated Statements of Operations. During the years ended December 31, 2020, 2019 and 2018, depreciation expense was $2.8 million, $2.6 million and $1.9 million, respectively. No impairment charges or material write-offs were recorded for the years ended December 31, 2020, 2019 and 2018.
Property and equipment, net by region consists of the following (in thousands):
December 31,
2020
2019
United States
$
2,098
$
2,748
EMEA(1)
3,436
3,607
All other countries
667
980
Total property and equipment, net
$
6,201
$
7,335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etails) - OLD PlayStudios, Inc. - Marketing Agreement - USD ($) $ in Thousands</t>
        </is>
      </c>
      <c r="B1" s="2" t="inlineStr">
        <is>
          <t>Mar. 31, 2021</t>
        </is>
      </c>
      <c r="C1" s="2" t="inlineStr">
        <is>
          <t>Dec. 31, 2020</t>
        </is>
      </c>
      <c r="D1" s="2" t="inlineStr">
        <is>
          <t>Dec. 31, 2019</t>
        </is>
      </c>
    </row>
    <row r="2">
      <c r="A2" s="4" t="inlineStr">
        <is>
          <t>Intangibles, net</t>
        </is>
      </c>
    </row>
    <row r="3">
      <c r="A3" s="3" t="inlineStr">
        <is>
          <t>Related Party Transaction [Line Items]</t>
        </is>
      </c>
    </row>
    <row r="4">
      <c r="A4" s="4" t="inlineStr">
        <is>
          <t>Due from related parties</t>
        </is>
      </c>
      <c r="B4" s="5" t="n">
        <v>1000</v>
      </c>
      <c r="C4" s="5" t="n">
        <v>1000</v>
      </c>
      <c r="D4" s="5" t="n">
        <v>1000</v>
      </c>
    </row>
    <row r="5">
      <c r="A5" s="4" t="inlineStr">
        <is>
          <t>Accrued liabilities</t>
        </is>
      </c>
    </row>
    <row r="6">
      <c r="A6" s="3" t="inlineStr">
        <is>
          <t>Related Party Transaction [Line Items]</t>
        </is>
      </c>
    </row>
    <row r="7">
      <c r="A7" s="4" t="inlineStr">
        <is>
          <t>Due from related parties</t>
        </is>
      </c>
      <c r="B7" s="5" t="n">
        <v>20000</v>
      </c>
      <c r="C7" s="5" t="n">
        <v>2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 Additional Information (Details) - USD ($) $ in Millions</t>
        </is>
      </c>
      <c r="B1" s="2" t="inlineStr">
        <is>
          <t>Oct. 31, 2020</t>
        </is>
      </c>
      <c r="C1" s="2" t="inlineStr">
        <is>
          <t>Oct. 30, 2020</t>
        </is>
      </c>
      <c r="D1" s="2" t="inlineStr">
        <is>
          <t>Oct. 31, 2020</t>
        </is>
      </c>
      <c r="E1" s="2" t="inlineStr">
        <is>
          <t>Apr. 30, 2011</t>
        </is>
      </c>
      <c r="F1" s="2" t="inlineStr">
        <is>
          <t>Mar. 31, 2021</t>
        </is>
      </c>
      <c r="G1" s="2" t="inlineStr">
        <is>
          <t>Dec. 31, 2020</t>
        </is>
      </c>
      <c r="H1" s="2" t="inlineStr">
        <is>
          <t>Dec. 31, 2019</t>
        </is>
      </c>
    </row>
    <row r="2">
      <c r="A2" s="3" t="inlineStr">
        <is>
          <t>Related Party Transaction [Line Items]</t>
        </is>
      </c>
    </row>
    <row r="3">
      <c r="A3" s="4" t="inlineStr">
        <is>
          <t>Common stock outstanding</t>
        </is>
      </c>
      <c r="F3" s="6" t="n">
        <v>2949428</v>
      </c>
      <c r="G3" s="6" t="n">
        <v>3574009</v>
      </c>
    </row>
    <row r="4">
      <c r="A4" s="4" t="inlineStr">
        <is>
          <t>Preferred stock outstanding</t>
        </is>
      </c>
      <c r="F4" s="6" t="n">
        <v>0</v>
      </c>
      <c r="G4" s="6" t="n">
        <v>0</v>
      </c>
    </row>
    <row r="5">
      <c r="A5" s="4" t="inlineStr">
        <is>
          <t>OLD PlayStudios, Inc.</t>
        </is>
      </c>
    </row>
    <row r="6">
      <c r="A6" s="3" t="inlineStr">
        <is>
          <t>Related Party Transaction [Line Items]</t>
        </is>
      </c>
    </row>
    <row r="7">
      <c r="A7" s="4" t="inlineStr">
        <is>
          <t>Common stock outstanding</t>
        </is>
      </c>
      <c r="F7" s="6" t="n">
        <v>241347</v>
      </c>
      <c r="G7" s="6" t="n">
        <v>238186070</v>
      </c>
      <c r="H7" s="6" t="n">
        <v>225490157</v>
      </c>
    </row>
    <row r="8">
      <c r="A8" s="4" t="inlineStr">
        <is>
          <t>Preferred stock outstanding</t>
        </is>
      </c>
      <c r="F8" s="6" t="n">
        <v>162596000</v>
      </c>
      <c r="G8" s="6" t="n">
        <v>162595680</v>
      </c>
      <c r="H8" s="6" t="n">
        <v>162595680</v>
      </c>
    </row>
    <row r="9">
      <c r="A9" s="4" t="inlineStr">
        <is>
          <t>OLD PlayStudios, Inc. | MGM</t>
        </is>
      </c>
    </row>
    <row r="10">
      <c r="A10" s="3" t="inlineStr">
        <is>
          <t>Related Party Transaction [Line Items]</t>
        </is>
      </c>
    </row>
    <row r="11">
      <c r="A11" s="4" t="inlineStr">
        <is>
          <t>Common stock outstanding</t>
        </is>
      </c>
      <c r="F11" s="6" t="n">
        <v>30200000</v>
      </c>
      <c r="G11" s="6" t="n">
        <v>30200000</v>
      </c>
      <c r="H11" s="6" t="n">
        <v>30200000</v>
      </c>
    </row>
    <row r="12">
      <c r="A12" s="4" t="inlineStr">
        <is>
          <t>Preferred stock outstanding</t>
        </is>
      </c>
      <c r="F12" s="6" t="n">
        <v>32600000</v>
      </c>
      <c r="G12" s="6" t="n">
        <v>32600000</v>
      </c>
      <c r="H12" s="6" t="n">
        <v>32600000</v>
      </c>
    </row>
    <row r="13">
      <c r="A13" s="4" t="inlineStr">
        <is>
          <t>OLD PlayStudios, Inc. | MGM | Marketing Agreement</t>
        </is>
      </c>
    </row>
    <row r="14">
      <c r="A14" s="3" t="inlineStr">
        <is>
          <t>Related Party Transaction [Line Items]</t>
        </is>
      </c>
    </row>
    <row r="15">
      <c r="A15" s="4" t="inlineStr">
        <is>
          <t>Common stock issued for use of intellectual property</t>
        </is>
      </c>
      <c r="E15" s="6" t="n">
        <v>19200000</v>
      </c>
    </row>
    <row r="16">
      <c r="A16" s="4" t="inlineStr">
        <is>
          <t>Number of shares issued based on outstanding stock</t>
        </is>
      </c>
      <c r="E16" s="4" t="inlineStr">
        <is>
          <t>10.00%</t>
        </is>
      </c>
    </row>
    <row r="17">
      <c r="A17" s="4" t="inlineStr">
        <is>
          <t>One time payment to related party</t>
        </is>
      </c>
      <c r="B17" s="5" t="n">
        <v>20</v>
      </c>
      <c r="C17" s="5" t="n">
        <v>20</v>
      </c>
      <c r="D17" s="5" t="n">
        <v>20</v>
      </c>
    </row>
    <row r="18">
      <c r="A18" s="4" t="inlineStr">
        <is>
          <t>Threshold Period for one time payment to related party</t>
        </is>
      </c>
      <c r="C18" s="4" t="inlineStr">
        <is>
          <t>2 years</t>
        </is>
      </c>
      <c r="D18" s="4" t="inlineStr">
        <is>
          <t>2 years</t>
        </is>
      </c>
    </row>
    <row r="19">
      <c r="A19" s="4" t="inlineStr">
        <is>
          <t>Related party transaction minimum amount agreed for participate in PIPE Investment</t>
        </is>
      </c>
      <c r="C19" s="5" t="n">
        <v>20</v>
      </c>
    </row>
    <row r="20">
      <c r="A20" s="4" t="inlineStr">
        <is>
          <t>Related party transaction minimum amount of gross proceeds received</t>
        </is>
      </c>
      <c r="C20" s="5" t="n">
        <v>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Receivables consist (Details) - OLD PlayStudios, Inc. - USD ($) $ in Thousands</t>
        </is>
      </c>
      <c r="B1" s="2" t="inlineStr">
        <is>
          <t>Mar. 31, 2021</t>
        </is>
      </c>
      <c r="C1" s="2" t="inlineStr">
        <is>
          <t>Dec. 31, 2020</t>
        </is>
      </c>
      <c r="D1" s="2" t="inlineStr">
        <is>
          <t>Dec. 31, 2019</t>
        </is>
      </c>
    </row>
    <row r="2">
      <c r="A2" s="4" t="inlineStr">
        <is>
          <t>Trade receivables</t>
        </is>
      </c>
      <c r="B2" s="5" t="n">
        <v>26927</v>
      </c>
      <c r="C2" s="5" t="n">
        <v>16616</v>
      </c>
      <c r="D2" s="5" t="n">
        <v>14249</v>
      </c>
    </row>
    <row r="3">
      <c r="A3" s="4" t="inlineStr">
        <is>
          <t>Notes receivables</t>
        </is>
      </c>
      <c r="B3" s="6" t="n">
        <v>5034</v>
      </c>
    </row>
    <row r="4">
      <c r="A4" s="4" t="inlineStr">
        <is>
          <t>Total receivables</t>
        </is>
      </c>
      <c r="B4" s="5" t="n">
        <v>31961</v>
      </c>
      <c r="C4" s="5" t="n">
        <v>166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IVABLES-Concentration of credit risk (Details) - OLD PlayStudios, Inc.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Concentration Risk [Line Items]</t>
        </is>
      </c>
    </row>
    <row r="4">
      <c r="A4" s="4" t="inlineStr">
        <is>
          <t>Concentartion risk.</t>
        </is>
      </c>
      <c r="C4" s="4" t="inlineStr">
        <is>
          <t>10.00%</t>
        </is>
      </c>
      <c r="D4" s="4" t="inlineStr">
        <is>
          <t>10.00%</t>
        </is>
      </c>
    </row>
    <row r="5">
      <c r="A5" s="4" t="inlineStr">
        <is>
          <t>Estimated maximum amount of loss from notes receivable</t>
        </is>
      </c>
      <c r="B5" s="5" t="n">
        <v>8</v>
      </c>
    </row>
    <row r="6">
      <c r="A6" s="4" t="inlineStr">
        <is>
          <t>Estimated maximum amount of loss from notes receivable included in other long-term assets</t>
        </is>
      </c>
      <c r="B6" s="5" t="n">
        <v>3</v>
      </c>
    </row>
    <row r="7">
      <c r="A7" s="4" t="inlineStr">
        <is>
          <t>Percentage of secured notes receivable</t>
        </is>
      </c>
      <c r="B7" s="4" t="inlineStr">
        <is>
          <t>62.50%</t>
        </is>
      </c>
    </row>
    <row r="8">
      <c r="A8" s="4" t="inlineStr">
        <is>
          <t>Trade receivables | Apple, Inc | Customer concentration</t>
        </is>
      </c>
    </row>
    <row r="9">
      <c r="A9" s="3" t="inlineStr">
        <is>
          <t>Concentration Risk [Line Items]</t>
        </is>
      </c>
    </row>
    <row r="10">
      <c r="A10" s="4" t="inlineStr">
        <is>
          <t>Concentration risk</t>
        </is>
      </c>
      <c r="B10" s="4" t="inlineStr">
        <is>
          <t>60.60%</t>
        </is>
      </c>
      <c r="C10" s="4" t="inlineStr">
        <is>
          <t>48.90%</t>
        </is>
      </c>
      <c r="D10" s="4" t="inlineStr">
        <is>
          <t>46.00%</t>
        </is>
      </c>
    </row>
    <row r="11">
      <c r="A11" s="4" t="inlineStr">
        <is>
          <t>Trade receivables | Google, Inc | Customer concentration</t>
        </is>
      </c>
    </row>
    <row r="12">
      <c r="A12" s="3" t="inlineStr">
        <is>
          <t>Concentration Risk [Line Items]</t>
        </is>
      </c>
    </row>
    <row r="13">
      <c r="A13" s="4" t="inlineStr">
        <is>
          <t>Concentration risk</t>
        </is>
      </c>
      <c r="B13" s="4" t="inlineStr">
        <is>
          <t>32.40%</t>
        </is>
      </c>
      <c r="C13" s="4" t="inlineStr">
        <is>
          <t>42.70%</t>
        </is>
      </c>
      <c r="D13" s="4" t="inlineStr">
        <is>
          <t>43.00%</t>
        </is>
      </c>
    </row>
    <row r="14">
      <c r="A14" s="4" t="inlineStr">
        <is>
          <t>Notes receivables | Customer concentration</t>
        </is>
      </c>
    </row>
    <row r="15">
      <c r="A15" s="3" t="inlineStr">
        <is>
          <t>Concentration Risk [Line Items]</t>
        </is>
      </c>
    </row>
    <row r="16">
      <c r="A16" s="4" t="inlineStr">
        <is>
          <t>Concentartion risk.</t>
        </is>
      </c>
      <c r="B16" s="4" t="inlineStr">
        <is>
          <t>95.80%</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OLD PlayStudios, Inc. - USD ($) $ in Thousands</t>
        </is>
      </c>
      <c r="B1" s="2" t="inlineStr">
        <is>
          <t>Mar. 31, 2021</t>
        </is>
      </c>
      <c r="C1" s="2" t="inlineStr">
        <is>
          <t>Dec. 31, 2020</t>
        </is>
      </c>
    </row>
    <row r="2">
      <c r="A2" s="4" t="inlineStr">
        <is>
          <t>Level 3</t>
        </is>
      </c>
    </row>
    <row r="3">
      <c r="A3" s="3" t="inlineStr">
        <is>
          <t>Financial assets:</t>
        </is>
      </c>
    </row>
    <row r="4">
      <c r="A4" s="4" t="inlineStr">
        <is>
          <t>Total financial assets</t>
        </is>
      </c>
      <c r="B4" s="5" t="n">
        <v>815</v>
      </c>
      <c r="C4" s="5" t="n">
        <v>8350</v>
      </c>
    </row>
    <row r="5">
      <c r="A5" s="4" t="inlineStr">
        <is>
          <t>Level 3 | Receivables</t>
        </is>
      </c>
    </row>
    <row r="6">
      <c r="A6" s="3" t="inlineStr">
        <is>
          <t>Financial assets:</t>
        </is>
      </c>
    </row>
    <row r="7">
      <c r="A7" s="4" t="inlineStr">
        <is>
          <t>Notes receivable - current</t>
        </is>
      </c>
      <c r="C7" s="6" t="n">
        <v>5034</v>
      </c>
    </row>
    <row r="8">
      <c r="A8" s="4" t="inlineStr">
        <is>
          <t>Level 3 | Other long-term assets</t>
        </is>
      </c>
    </row>
    <row r="9">
      <c r="A9" s="3" t="inlineStr">
        <is>
          <t>Financial assets:</t>
        </is>
      </c>
    </row>
    <row r="10">
      <c r="A10" s="4" t="inlineStr">
        <is>
          <t>Notes receivable - non-current</t>
        </is>
      </c>
      <c r="B10" s="6" t="n">
        <v>815</v>
      </c>
      <c r="C10" s="6" t="n">
        <v>3316</v>
      </c>
    </row>
    <row r="11">
      <c r="A11" s="4" t="inlineStr">
        <is>
          <t>Carrying Value</t>
        </is>
      </c>
    </row>
    <row r="12">
      <c r="A12" s="3" t="inlineStr">
        <is>
          <t>Financial assets:</t>
        </is>
      </c>
    </row>
    <row r="13">
      <c r="A13" s="4" t="inlineStr">
        <is>
          <t>Total financial assets</t>
        </is>
      </c>
      <c r="B13" s="6" t="n">
        <v>815</v>
      </c>
      <c r="C13" s="6" t="n">
        <v>8350</v>
      </c>
    </row>
    <row r="14">
      <c r="A14" s="4" t="inlineStr">
        <is>
          <t>Carrying Value | Receivables</t>
        </is>
      </c>
    </row>
    <row r="15">
      <c r="A15" s="3" t="inlineStr">
        <is>
          <t>Financial assets:</t>
        </is>
      </c>
    </row>
    <row r="16">
      <c r="A16" s="4" t="inlineStr">
        <is>
          <t>Notes receivable - current</t>
        </is>
      </c>
      <c r="C16" s="6" t="n">
        <v>5034</v>
      </c>
    </row>
    <row r="17">
      <c r="A17" s="4" t="inlineStr">
        <is>
          <t>Carrying Value | Other long-term assets</t>
        </is>
      </c>
    </row>
    <row r="18">
      <c r="A18" s="3" t="inlineStr">
        <is>
          <t>Financial assets:</t>
        </is>
      </c>
    </row>
    <row r="19">
      <c r="A19" s="4" t="inlineStr">
        <is>
          <t>Notes receivable - non-current</t>
        </is>
      </c>
      <c r="B19" s="6" t="n">
        <v>815</v>
      </c>
      <c r="C19" s="6" t="n">
        <v>3316</v>
      </c>
    </row>
    <row r="20">
      <c r="A20" s="4" t="inlineStr">
        <is>
          <t>Estimated Fair Value</t>
        </is>
      </c>
    </row>
    <row r="21">
      <c r="A21" s="3" t="inlineStr">
        <is>
          <t>Financial assets:</t>
        </is>
      </c>
    </row>
    <row r="22">
      <c r="A22" s="4" t="inlineStr">
        <is>
          <t>Total financial assets</t>
        </is>
      </c>
      <c r="B22" s="6" t="n">
        <v>815</v>
      </c>
      <c r="C22" s="6" t="n">
        <v>8350</v>
      </c>
    </row>
    <row r="23">
      <c r="A23" s="4" t="inlineStr">
        <is>
          <t>Estimated Fair Value | Receivables</t>
        </is>
      </c>
    </row>
    <row r="24">
      <c r="A24" s="3" t="inlineStr">
        <is>
          <t>Financial assets:</t>
        </is>
      </c>
    </row>
    <row r="25">
      <c r="A25" s="4" t="inlineStr">
        <is>
          <t>Notes receivable - current</t>
        </is>
      </c>
      <c r="C25" s="6" t="n">
        <v>5034</v>
      </c>
    </row>
    <row r="26">
      <c r="A26" s="4" t="inlineStr">
        <is>
          <t>Estimated Fair Value | Other long-term assets</t>
        </is>
      </c>
    </row>
    <row r="27">
      <c r="A27" s="3" t="inlineStr">
        <is>
          <t>Financial assets:</t>
        </is>
      </c>
    </row>
    <row r="28">
      <c r="A28" s="4" t="inlineStr">
        <is>
          <t>Notes receivable - non-current</t>
        </is>
      </c>
      <c r="B28" s="5" t="n">
        <v>815</v>
      </c>
      <c r="C28" s="5" t="n">
        <v>331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Total property and equipment</t>
        </is>
      </c>
      <c r="B4" s="5" t="n">
        <v>17113</v>
      </c>
      <c r="D4" s="5" t="n">
        <v>17049</v>
      </c>
      <c r="E4" s="5" t="n">
        <v>15224</v>
      </c>
    </row>
    <row r="5">
      <c r="A5" s="4" t="inlineStr">
        <is>
          <t>Less: accumulated depreciation</t>
        </is>
      </c>
      <c r="B5" s="6" t="n">
        <v>-11426</v>
      </c>
      <c r="D5" s="6" t="n">
        <v>-10848</v>
      </c>
      <c r="E5" s="6" t="n">
        <v>-7889</v>
      </c>
    </row>
    <row r="6">
      <c r="A6" s="4" t="inlineStr">
        <is>
          <t>Total property and equipment, net</t>
        </is>
      </c>
      <c r="B6" s="6" t="n">
        <v>5687</v>
      </c>
      <c r="D6" s="6" t="n">
        <v>6201</v>
      </c>
      <c r="E6" s="6" t="n">
        <v>7335</v>
      </c>
    </row>
    <row r="7">
      <c r="A7" s="4" t="inlineStr">
        <is>
          <t>Depreciation expense</t>
        </is>
      </c>
      <c r="B7" s="6" t="n">
        <v>700</v>
      </c>
      <c r="C7" s="5" t="n">
        <v>700</v>
      </c>
      <c r="D7" s="6" t="n">
        <v>2800</v>
      </c>
      <c r="E7" s="6" t="n">
        <v>2600</v>
      </c>
      <c r="F7" s="5" t="n">
        <v>1900</v>
      </c>
    </row>
    <row r="8">
      <c r="A8" s="4" t="inlineStr">
        <is>
          <t>Impairment charges or write offs</t>
        </is>
      </c>
      <c r="B8" s="6" t="n">
        <v>0</v>
      </c>
      <c r="C8" s="5" t="n">
        <v>0</v>
      </c>
      <c r="D8" s="6" t="n">
        <v>0</v>
      </c>
      <c r="E8" s="6" t="n">
        <v>0</v>
      </c>
      <c r="F8" s="5" t="n">
        <v>0</v>
      </c>
    </row>
    <row r="9">
      <c r="A9" s="4" t="inlineStr">
        <is>
          <t>Computer equipment</t>
        </is>
      </c>
    </row>
    <row r="10">
      <c r="A10" s="3" t="inlineStr">
        <is>
          <t>Property, Plant and Equipment [Line Items]</t>
        </is>
      </c>
    </row>
    <row r="11">
      <c r="A11" s="4" t="inlineStr">
        <is>
          <t>Total property and equipment</t>
        </is>
      </c>
      <c r="B11" s="6" t="n">
        <v>8550</v>
      </c>
      <c r="D11" s="6" t="n">
        <v>8328</v>
      </c>
      <c r="E11" s="6" t="n">
        <v>7176</v>
      </c>
    </row>
    <row r="12">
      <c r="A12" s="4" t="inlineStr">
        <is>
          <t>Leasehold improvements</t>
        </is>
      </c>
    </row>
    <row r="13">
      <c r="A13" s="3" t="inlineStr">
        <is>
          <t>Property, Plant and Equipment [Line Items]</t>
        </is>
      </c>
    </row>
    <row r="14">
      <c r="A14" s="4" t="inlineStr">
        <is>
          <t>Total property and equipment</t>
        </is>
      </c>
      <c r="B14" s="6" t="n">
        <v>6233</v>
      </c>
      <c r="D14" s="6" t="n">
        <v>6365</v>
      </c>
      <c r="E14" s="6" t="n">
        <v>5953</v>
      </c>
    </row>
    <row r="15">
      <c r="A15" s="4" t="inlineStr">
        <is>
          <t>Furniture and fixtures</t>
        </is>
      </c>
    </row>
    <row r="16">
      <c r="A16" s="3" t="inlineStr">
        <is>
          <t>Property, Plant and Equipment [Line Items]</t>
        </is>
      </c>
    </row>
    <row r="17">
      <c r="A17" s="4" t="inlineStr">
        <is>
          <t>Total property and equipment</t>
        </is>
      </c>
      <c r="B17" s="6" t="n">
        <v>2243</v>
      </c>
      <c r="D17" s="6" t="n">
        <v>2266</v>
      </c>
      <c r="E17" s="6" t="n">
        <v>2081</v>
      </c>
    </row>
    <row r="18">
      <c r="A18" s="4" t="inlineStr">
        <is>
          <t>Construction in progress</t>
        </is>
      </c>
    </row>
    <row r="19">
      <c r="A19" s="3" t="inlineStr">
        <is>
          <t>Property, Plant and Equipment [Line Items]</t>
        </is>
      </c>
    </row>
    <row r="20">
      <c r="A20" s="4" t="inlineStr">
        <is>
          <t>Total property and equipment</t>
        </is>
      </c>
      <c r="B20" s="5" t="n">
        <v>87</v>
      </c>
      <c r="D20" s="5" t="n">
        <v>90</v>
      </c>
      <c r="E20" s="5" t="n">
        <v>14</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Region wise (Details) - OLD PlayStudios, Inc. - USD ($) $ in Thousands</t>
        </is>
      </c>
      <c r="B1" s="2" t="inlineStr">
        <is>
          <t>Mar. 31, 2021</t>
        </is>
      </c>
      <c r="C1" s="2" t="inlineStr">
        <is>
          <t>Dec. 31, 2020</t>
        </is>
      </c>
      <c r="D1" s="2" t="inlineStr">
        <is>
          <t>Dec. 31, 2019</t>
        </is>
      </c>
    </row>
    <row r="2">
      <c r="A2" s="3" t="inlineStr">
        <is>
          <t>Property, Plant and Equipment [Line Items]</t>
        </is>
      </c>
    </row>
    <row r="3">
      <c r="A3" s="4" t="inlineStr">
        <is>
          <t>Property and equipment, net</t>
        </is>
      </c>
      <c r="B3" s="5" t="n">
        <v>5687</v>
      </c>
      <c r="C3" s="5" t="n">
        <v>6201</v>
      </c>
      <c r="D3" s="5" t="n">
        <v>7335</v>
      </c>
    </row>
    <row r="4">
      <c r="A4" s="4" t="inlineStr">
        <is>
          <t>United States</t>
        </is>
      </c>
    </row>
    <row r="5">
      <c r="A5" s="3" t="inlineStr">
        <is>
          <t>Property, Plant and Equipment [Line Items]</t>
        </is>
      </c>
    </row>
    <row r="6">
      <c r="A6" s="4" t="inlineStr">
        <is>
          <t>Property and equipment, net</t>
        </is>
      </c>
      <c r="B6" s="6" t="n">
        <v>1850</v>
      </c>
      <c r="C6" s="6" t="n">
        <v>2098</v>
      </c>
      <c r="D6" s="6" t="n">
        <v>2748</v>
      </c>
    </row>
    <row r="7">
      <c r="A7" s="4" t="inlineStr">
        <is>
          <t>EMEA(1)</t>
        </is>
      </c>
    </row>
    <row r="8">
      <c r="A8" s="3" t="inlineStr">
        <is>
          <t>Property, Plant and Equipment [Line Items]</t>
        </is>
      </c>
    </row>
    <row r="9">
      <c r="A9" s="4" t="inlineStr">
        <is>
          <t>Property and equipment, net</t>
        </is>
      </c>
      <c r="B9" s="6" t="n">
        <v>3282</v>
      </c>
      <c r="C9" s="6" t="n">
        <v>3436</v>
      </c>
      <c r="D9" s="6" t="n">
        <v>3607</v>
      </c>
    </row>
    <row r="10">
      <c r="A10" s="4" t="inlineStr">
        <is>
          <t>All other countries</t>
        </is>
      </c>
    </row>
    <row r="11">
      <c r="A11" s="3" t="inlineStr">
        <is>
          <t>Property, Plant and Equipment [Line Items]</t>
        </is>
      </c>
    </row>
    <row r="12">
      <c r="A12" s="4" t="inlineStr">
        <is>
          <t>Property and equipment, net</t>
        </is>
      </c>
      <c r="B12" s="5" t="n">
        <v>555</v>
      </c>
      <c r="C12" s="5" t="n">
        <v>667</v>
      </c>
      <c r="D12" s="5" t="n">
        <v>98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ERNAL-USE SOFTWARE, NET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Internal-use software</t>
        </is>
      </c>
      <c r="B3" s="5" t="n">
        <v>109106</v>
      </c>
      <c r="D3" s="5" t="n">
        <v>103041</v>
      </c>
      <c r="E3" s="5" t="n">
        <v>75781</v>
      </c>
    </row>
    <row r="4">
      <c r="A4" s="4" t="inlineStr">
        <is>
          <t>Less: accumulated amortization</t>
        </is>
      </c>
      <c r="B4" s="6" t="n">
        <v>-69032</v>
      </c>
      <c r="D4" s="6" t="n">
        <v>-64285</v>
      </c>
      <c r="E4" s="6" t="n">
        <v>-44787</v>
      </c>
    </row>
    <row r="5">
      <c r="A5" s="4" t="inlineStr">
        <is>
          <t>Total internal-use software, net</t>
        </is>
      </c>
      <c r="B5" s="6" t="n">
        <v>40074</v>
      </c>
      <c r="D5" s="6" t="n">
        <v>38756</v>
      </c>
      <c r="E5" s="6" t="n">
        <v>30994</v>
      </c>
    </row>
    <row r="6">
      <c r="A6" s="4" t="inlineStr">
        <is>
          <t>Capitalized internal-use software development costs</t>
        </is>
      </c>
      <c r="B6" s="6" t="n">
        <v>6900</v>
      </c>
      <c r="C6" s="5" t="n">
        <v>5900</v>
      </c>
      <c r="D6" s="6" t="n">
        <v>25800</v>
      </c>
      <c r="E6" s="6" t="n">
        <v>21900</v>
      </c>
      <c r="F6" s="5" t="n">
        <v>22200</v>
      </c>
    </row>
    <row r="7">
      <c r="A7" s="4" t="inlineStr">
        <is>
          <t>Amortization expense associated with its capitalized internal-use software development costs</t>
        </is>
      </c>
      <c r="B7" s="6" t="n">
        <v>5200</v>
      </c>
      <c r="C7" s="6" t="n">
        <v>4300</v>
      </c>
      <c r="D7" s="6" t="n">
        <v>18700</v>
      </c>
      <c r="E7" s="6" t="n">
        <v>21100</v>
      </c>
      <c r="F7" s="6" t="n">
        <v>13100</v>
      </c>
    </row>
    <row r="8">
      <c r="A8" s="4" t="inlineStr">
        <is>
          <t>Accelerated amortization</t>
        </is>
      </c>
      <c r="E8" s="6" t="n">
        <v>4700</v>
      </c>
    </row>
    <row r="9">
      <c r="A9" s="4" t="inlineStr">
        <is>
          <t>Loss on disposal</t>
        </is>
      </c>
      <c r="F9" s="6" t="n">
        <v>1300</v>
      </c>
    </row>
    <row r="10">
      <c r="A10" s="4" t="inlineStr">
        <is>
          <t>Termination fee</t>
        </is>
      </c>
      <c r="F10" s="6" t="n">
        <v>2000</v>
      </c>
    </row>
    <row r="11">
      <c r="A11" s="4" t="inlineStr">
        <is>
          <t>Impairment of internal sue software</t>
        </is>
      </c>
      <c r="B11" s="5" t="n">
        <v>0</v>
      </c>
      <c r="C11" s="5" t="n">
        <v>0</v>
      </c>
      <c r="D11" s="5" t="n">
        <v>0</v>
      </c>
      <c r="E11" s="5" t="n">
        <v>0</v>
      </c>
      <c r="F11" s="5" t="n">
        <v>0</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GOODWILL AND INTANGIBLE ASSETS - Intangible asset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Goodwill</t>
        </is>
      </c>
      <c r="B4" s="5" t="n">
        <v>5059</v>
      </c>
      <c r="D4" s="5" t="n">
        <v>5059</v>
      </c>
      <c r="E4" s="5" t="n">
        <v>5059</v>
      </c>
    </row>
    <row r="5">
      <c r="A5" s="4" t="inlineStr">
        <is>
          <t>Goodwill impairment charges</t>
        </is>
      </c>
      <c r="B5" s="6" t="n">
        <v>0</v>
      </c>
      <c r="D5" s="6" t="n">
        <v>0</v>
      </c>
      <c r="E5" s="6" t="n">
        <v>0</v>
      </c>
      <c r="F5" s="5" t="n">
        <v>0</v>
      </c>
    </row>
    <row r="6">
      <c r="A6" s="4" t="inlineStr">
        <is>
          <t>Gross Carrying Amount</t>
        </is>
      </c>
      <c r="B6" s="6" t="n">
        <v>2240</v>
      </c>
      <c r="D6" s="6" t="n">
        <v>2240</v>
      </c>
      <c r="E6" s="6" t="n">
        <v>4740</v>
      </c>
    </row>
    <row r="7">
      <c r="A7" s="4" t="inlineStr">
        <is>
          <t>Accumulated Amortization</t>
        </is>
      </c>
      <c r="B7" s="6" t="n">
        <v>-1728</v>
      </c>
      <c r="D7" s="6" t="n">
        <v>1616</v>
      </c>
      <c r="E7" s="6" t="n">
        <v>3418</v>
      </c>
    </row>
    <row r="8">
      <c r="A8" s="4" t="inlineStr">
        <is>
          <t>Net Carrying Amount</t>
        </is>
      </c>
      <c r="B8" s="6" t="n">
        <v>512</v>
      </c>
      <c r="D8" s="6" t="n">
        <v>624</v>
      </c>
      <c r="E8" s="6" t="n">
        <v>1322</v>
      </c>
    </row>
    <row r="9">
      <c r="A9" s="4" t="inlineStr">
        <is>
          <t>Gross Carrying Amount, intangible assets</t>
        </is>
      </c>
      <c r="B9" s="6" t="n">
        <v>3240</v>
      </c>
      <c r="D9" s="6" t="n">
        <v>3240</v>
      </c>
      <c r="E9" s="6" t="n">
        <v>5740</v>
      </c>
    </row>
    <row r="10">
      <c r="A10" s="4" t="inlineStr">
        <is>
          <t>Total intangible assets</t>
        </is>
      </c>
      <c r="B10" s="5" t="n">
        <v>1512</v>
      </c>
      <c r="D10" s="5" t="n">
        <v>1624</v>
      </c>
      <c r="E10" s="6" t="n">
        <v>2322</v>
      </c>
    </row>
    <row r="11">
      <c r="A11" s="4" t="inlineStr">
        <is>
          <t>Weighted-average period before renewal</t>
        </is>
      </c>
      <c r="B11" s="4" t="inlineStr">
        <is>
          <t>3 months 18 days</t>
        </is>
      </c>
      <c r="D11" s="4" t="inlineStr">
        <is>
          <t>6 months 15 days</t>
        </is>
      </c>
    </row>
    <row r="12">
      <c r="A12" s="4" t="inlineStr">
        <is>
          <t>Amortization of intangible assets</t>
        </is>
      </c>
      <c r="B12" s="5" t="n">
        <v>100</v>
      </c>
      <c r="C12" s="5" t="n">
        <v>400</v>
      </c>
      <c r="D12" s="5" t="n">
        <v>700</v>
      </c>
      <c r="E12" s="6" t="n">
        <v>1400</v>
      </c>
      <c r="F12" s="6" t="n">
        <v>1200</v>
      </c>
    </row>
    <row r="13">
      <c r="A13" s="4" t="inlineStr">
        <is>
          <t>Impairment of intangible assets</t>
        </is>
      </c>
      <c r="B13" s="6" t="n">
        <v>0</v>
      </c>
      <c r="D13" s="6" t="n">
        <v>0</v>
      </c>
      <c r="E13" s="6" t="n">
        <v>0</v>
      </c>
      <c r="F13" s="5" t="n">
        <v>0</v>
      </c>
    </row>
    <row r="14">
      <c r="A14" s="4" t="inlineStr">
        <is>
          <t>Marketing Agreement</t>
        </is>
      </c>
    </row>
    <row r="15">
      <c r="A15" s="3" t="inlineStr">
        <is>
          <t>Finite-Lived Intangible Assets [Line Items]</t>
        </is>
      </c>
    </row>
    <row r="16">
      <c r="A16" s="4" t="inlineStr">
        <is>
          <t>Gross Carrying Amount</t>
        </is>
      </c>
      <c r="B16" s="6" t="n">
        <v>1000</v>
      </c>
      <c r="D16" s="6" t="n">
        <v>1000</v>
      </c>
      <c r="E16" s="6" t="n">
        <v>1000</v>
      </c>
    </row>
    <row r="17">
      <c r="A17" s="4" t="inlineStr">
        <is>
          <t>Net Carrying Amount</t>
        </is>
      </c>
      <c r="B17" s="6" t="n">
        <v>1000</v>
      </c>
      <c r="D17" s="6" t="n">
        <v>1000</v>
      </c>
      <c r="E17" s="6" t="n">
        <v>1000</v>
      </c>
    </row>
    <row r="18">
      <c r="A18" s="4" t="inlineStr">
        <is>
          <t>Licenses</t>
        </is>
      </c>
    </row>
    <row r="19">
      <c r="A19" s="3" t="inlineStr">
        <is>
          <t>Finite-Lived Intangible Assets [Line Items]</t>
        </is>
      </c>
    </row>
    <row r="20">
      <c r="A20" s="4" t="inlineStr">
        <is>
          <t>Gross Carrying Amount</t>
        </is>
      </c>
      <c r="B20" s="6" t="n">
        <v>1000</v>
      </c>
      <c r="D20" s="6" t="n">
        <v>1000</v>
      </c>
      <c r="E20" s="6" t="n">
        <v>3500</v>
      </c>
    </row>
    <row r="21">
      <c r="A21" s="4" t="inlineStr">
        <is>
          <t>Accumulated Amortization</t>
        </is>
      </c>
      <c r="B21" s="6" t="n">
        <v>-550</v>
      </c>
      <c r="D21" s="6" t="n">
        <v>500</v>
      </c>
      <c r="E21" s="6" t="n">
        <v>2550</v>
      </c>
    </row>
    <row r="22">
      <c r="A22" s="4" t="inlineStr">
        <is>
          <t>Net Carrying Amount</t>
        </is>
      </c>
      <c r="B22" s="6" t="n">
        <v>450</v>
      </c>
      <c r="D22" s="6" t="n">
        <v>500</v>
      </c>
      <c r="E22" s="6" t="n">
        <v>950</v>
      </c>
    </row>
    <row r="23">
      <c r="A23" s="4" t="inlineStr">
        <is>
          <t>Trade names</t>
        </is>
      </c>
    </row>
    <row r="24">
      <c r="A24" s="3" t="inlineStr">
        <is>
          <t>Finite-Lived Intangible Assets [Line Items]</t>
        </is>
      </c>
    </row>
    <row r="25">
      <c r="A25" s="4" t="inlineStr">
        <is>
          <t>Gross Carrying Amount</t>
        </is>
      </c>
      <c r="B25" s="6" t="n">
        <v>1240</v>
      </c>
      <c r="D25" s="6" t="n">
        <v>1240</v>
      </c>
      <c r="E25" s="6" t="n">
        <v>1240</v>
      </c>
    </row>
    <row r="26">
      <c r="A26" s="4" t="inlineStr">
        <is>
          <t>Accumulated Amortization</t>
        </is>
      </c>
      <c r="B26" s="6" t="n">
        <v>-1178</v>
      </c>
      <c r="D26" s="6" t="n">
        <v>1116</v>
      </c>
      <c r="E26" s="6" t="n">
        <v>868</v>
      </c>
    </row>
    <row r="27">
      <c r="A27" s="4" t="inlineStr">
        <is>
          <t>Net Carrying Amount</t>
        </is>
      </c>
      <c r="B27" s="5" t="n">
        <v>62</v>
      </c>
      <c r="D27" s="6" t="n">
        <v>124</v>
      </c>
      <c r="E27" s="6" t="n">
        <v>372</v>
      </c>
    </row>
    <row r="28">
      <c r="A28" s="4" t="inlineStr">
        <is>
          <t>Scene 53, Limited</t>
        </is>
      </c>
    </row>
    <row r="29">
      <c r="A29" s="3" t="inlineStr">
        <is>
          <t>Finite-Lived Intangible Assets [Line Items]</t>
        </is>
      </c>
    </row>
    <row r="30">
      <c r="A30" s="4" t="inlineStr">
        <is>
          <t>Goodwill</t>
        </is>
      </c>
      <c r="D30" s="5" t="n">
        <v>5100</v>
      </c>
      <c r="E30" s="5" t="n">
        <v>5100</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nnual amortization (Details) - OLD PlayStudios, Inc. - USD ($) $ in Thousands</t>
        </is>
      </c>
      <c r="B1" s="2" t="inlineStr">
        <is>
          <t>Mar. 31, 2021</t>
        </is>
      </c>
      <c r="C1" s="2" t="inlineStr">
        <is>
          <t>Dec. 31, 2020</t>
        </is>
      </c>
      <c r="D1" s="2" t="inlineStr">
        <is>
          <t>Dec. 31, 2019</t>
        </is>
      </c>
    </row>
    <row r="2">
      <c r="A2" s="4" t="inlineStr">
        <is>
          <t>Remainder of 2021</t>
        </is>
      </c>
      <c r="B2" s="5" t="n">
        <v>212</v>
      </c>
    </row>
    <row r="3">
      <c r="A3" s="4" t="inlineStr">
        <is>
          <t>2022</t>
        </is>
      </c>
      <c r="B3" s="6" t="n">
        <v>200</v>
      </c>
      <c r="C3" s="5" t="n">
        <v>324</v>
      </c>
    </row>
    <row r="4">
      <c r="A4" s="4" t="inlineStr">
        <is>
          <t>2023</t>
        </is>
      </c>
      <c r="B4" s="6" t="n">
        <v>100</v>
      </c>
      <c r="C4" s="6" t="n">
        <v>200</v>
      </c>
    </row>
    <row r="5">
      <c r="A5" s="4" t="inlineStr">
        <is>
          <t>2024</t>
        </is>
      </c>
      <c r="C5" s="6" t="n">
        <v>100</v>
      </c>
    </row>
    <row r="6">
      <c r="A6" s="4" t="inlineStr">
        <is>
          <t>2025</t>
        </is>
      </c>
      <c r="C6" s="6" t="n">
        <v>0</v>
      </c>
    </row>
    <row r="7">
      <c r="A7" s="4" t="inlineStr">
        <is>
          <t>2025</t>
        </is>
      </c>
      <c r="C7" s="6" t="n">
        <v>0</v>
      </c>
    </row>
    <row r="8">
      <c r="A8" s="4" t="inlineStr">
        <is>
          <t>Total</t>
        </is>
      </c>
      <c r="B8" s="5" t="n">
        <v>512</v>
      </c>
      <c r="C8" s="5" t="n">
        <v>624</v>
      </c>
      <c r="D8" s="5" t="n">
        <v>13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TERNAL-USE SOFTWARE, NET</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INTERNAL-USE SOFTWARE, NET</t>
        </is>
      </c>
      <c r="B4" s="4" t="inlineStr">
        <is>
          <t>NOTE 8—INTERNAL-USE SOFTWARE, NET
Internal-use software, net consists of the following:
March 31, 2021
December 31, 2020
Internal-use software
$
109,106
$
103,041
Less: accumulated amortization
(69,032)
(64,285)
Total internal-use software, net
$
40,074
$
38,756
The Company capitalized internal-use software development costs of $6.9 million and $5.9 million during the three months ended March 31, 2021 and 2020, respectively. Total amortization expense associated with its capitalized internal-use software development costs during the three months ended March 31, 2021 and 2020 was $5.2 million and $4.3 million, respectively. The aggregate amortization expense for internal-use software, net is reflected in “Depreciation and amortization” in the Consolidated Statements of Operations. There were no write-offs or impairment charges recorded during the three months ended March 31, 2021 and 2020.</t>
        </is>
      </c>
      <c r="C4" s="4" t="inlineStr">
        <is>
          <t>NOTE 6—INTERNAL-USE SOFTWARE, NET
Internal-use software, net consists of the following (in thousands):
December 31,
2020
2019
Internal-use software
$
103,041
$
75,781
Less: accumulated amortization
(64,285)
(44,787)
Total internal-use software, net
$
38,756
$
30,994
The Company capitalized internal-use software development costs of $25.8 million, $21.9 million and $22.2 million during the years ended December 31, 2020, 2019 and 2018, respectively. Total amortization expense associated with its capitalized internal-use software development costs for the years ended December 31, 2020, 2019 and 2018 was $18.7 million, $21.1 million and $13.1 million, respectively.
Due to the removal of Royal Charm Slots from all platforms as described in Note 9, the Company reevaluated the associated useful lives which resulted in accelerated amortization of $4.7 million for the year ended December 31, 2019. In 2018, the Company cancelled the development of a game which was written down to its carrying value of zero. As a result, the Company recognized a loss on disposal of $1.3 million which is included within “General and administrative” expenses in the Consolidated Statements of Operations for the year ended December 31, 2018. In connection with the cancellation and as further discussed in Note 8, the Company also accrued a termination fee of $2.0 million as of December 31, 2018. There were no write-offs or impairment charges recorded for the years ended December 31, 2020, 2019 and 2018.
The aggregate amortization expense for internal-use software, net is reflected in “Depreciation and amortization” in the Consolidated Statements of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RUED LIABILITIES (Details) - USD ($)</t>
        </is>
      </c>
      <c r="B1" s="2" t="inlineStr">
        <is>
          <t>Oct. 31, 2020</t>
        </is>
      </c>
      <c r="C1" s="2" t="inlineStr">
        <is>
          <t>Oct. 30, 2020</t>
        </is>
      </c>
      <c r="D1" s="2" t="inlineStr">
        <is>
          <t>Oct. 31, 2020</t>
        </is>
      </c>
      <c r="E1" s="2" t="inlineStr">
        <is>
          <t>Mar. 31, 2021</t>
        </is>
      </c>
      <c r="F1" s="2" t="inlineStr">
        <is>
          <t>Mar. 29, 2021</t>
        </is>
      </c>
      <c r="G1" s="2" t="inlineStr">
        <is>
          <t>Dec. 31, 2020</t>
        </is>
      </c>
      <c r="H1" s="2" t="inlineStr">
        <is>
          <t>Dec. 31, 2019</t>
        </is>
      </c>
    </row>
    <row r="2">
      <c r="A2" s="3" t="inlineStr">
        <is>
          <t>Accrued Liabilities. [Line Items]</t>
        </is>
      </c>
    </row>
    <row r="3">
      <c r="A3" s="4" t="inlineStr">
        <is>
          <t>Total accrued liabilities</t>
        </is>
      </c>
      <c r="E3" s="5" t="n">
        <v>65519</v>
      </c>
      <c r="G3" s="5" t="n">
        <v>6150</v>
      </c>
    </row>
    <row r="4">
      <c r="A4" s="4" t="inlineStr">
        <is>
          <t>OLD PlayStudios, Inc.</t>
        </is>
      </c>
    </row>
    <row r="5">
      <c r="A5" s="3" t="inlineStr">
        <is>
          <t>Accrued Liabilities. [Line Items]</t>
        </is>
      </c>
    </row>
    <row r="6">
      <c r="A6" s="4" t="inlineStr">
        <is>
          <t>MGM Profit Share Buyout</t>
        </is>
      </c>
      <c r="E6" s="6" t="n">
        <v>20000000</v>
      </c>
      <c r="G6" s="6" t="n">
        <v>20000000</v>
      </c>
    </row>
    <row r="7">
      <c r="A7" s="4" t="inlineStr">
        <is>
          <t>Accrued payroll and vacation</t>
        </is>
      </c>
      <c r="E7" s="6" t="n">
        <v>5847000</v>
      </c>
      <c r="G7" s="6" t="n">
        <v>4860000</v>
      </c>
      <c r="H7" s="5" t="n">
        <v>2915000</v>
      </c>
    </row>
    <row r="8">
      <c r="A8" s="4" t="inlineStr">
        <is>
          <t>Accrued liability to fund note receivable</t>
        </is>
      </c>
      <c r="E8" s="6" t="n">
        <v>2500000</v>
      </c>
      <c r="F8" s="5" t="n">
        <v>2500000</v>
      </c>
    </row>
    <row r="9">
      <c r="A9" s="4" t="inlineStr">
        <is>
          <t>Accrued royalties</t>
        </is>
      </c>
      <c r="G9" s="6" t="n">
        <v>100000</v>
      </c>
      <c r="H9" s="6" t="n">
        <v>1389000</v>
      </c>
    </row>
    <row r="10">
      <c r="A10" s="4" t="inlineStr">
        <is>
          <t>Other accruals</t>
        </is>
      </c>
      <c r="E10" s="6" t="n">
        <v>4265000</v>
      </c>
      <c r="G10" s="6" t="n">
        <v>4229000</v>
      </c>
    </row>
    <row r="11">
      <c r="A11" s="4" t="inlineStr">
        <is>
          <t>Accrued advertising</t>
        </is>
      </c>
      <c r="G11" s="6" t="n">
        <v>534000</v>
      </c>
      <c r="H11" s="6" t="n">
        <v>297000</v>
      </c>
    </row>
    <row r="12">
      <c r="A12" s="4" t="inlineStr">
        <is>
          <t>Income taxes payable</t>
        </is>
      </c>
      <c r="G12" s="6" t="n">
        <v>655000</v>
      </c>
      <c r="H12" s="6" t="n">
        <v>707000</v>
      </c>
    </row>
    <row r="13">
      <c r="A13" s="4" t="inlineStr">
        <is>
          <t>Accrued property and equipment</t>
        </is>
      </c>
      <c r="G13" s="6" t="n">
        <v>283000</v>
      </c>
      <c r="H13" s="6" t="n">
        <v>196000</v>
      </c>
    </row>
    <row r="14">
      <c r="A14" s="4" t="inlineStr">
        <is>
          <t>Total accrued liabilities</t>
        </is>
      </c>
      <c r="E14" s="5" t="n">
        <v>32612000</v>
      </c>
      <c r="G14" s="5" t="n">
        <v>29089000</v>
      </c>
      <c r="H14" s="5" t="n">
        <v>6517000</v>
      </c>
    </row>
    <row r="15">
      <c r="A15" s="4" t="inlineStr">
        <is>
          <t>OLD PlayStudios, Inc. | MGM | Marketing Agreement</t>
        </is>
      </c>
    </row>
    <row r="16">
      <c r="A16" s="3" t="inlineStr">
        <is>
          <t>Accrued Liabilities. [Line Items]</t>
        </is>
      </c>
    </row>
    <row r="17">
      <c r="A17" s="4" t="inlineStr">
        <is>
          <t>One time payment to related party</t>
        </is>
      </c>
      <c r="B17" s="5" t="n">
        <v>20000000</v>
      </c>
      <c r="C17" s="5" t="n">
        <v>20000000</v>
      </c>
      <c r="D17" s="5" t="n">
        <v>20000000</v>
      </c>
    </row>
    <row r="18">
      <c r="A18" s="4" t="inlineStr">
        <is>
          <t>Threshold Period for one time payment to related party</t>
        </is>
      </c>
      <c r="C18" s="4" t="inlineStr">
        <is>
          <t>2 years</t>
        </is>
      </c>
      <c r="D18" s="4" t="inlineStr">
        <is>
          <t>2 year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Total net revenue</t>
        </is>
      </c>
      <c r="B4" s="5" t="n">
        <v>74097</v>
      </c>
      <c r="C4" s="5" t="n">
        <v>58302</v>
      </c>
      <c r="D4" s="5" t="n">
        <v>269882</v>
      </c>
      <c r="E4" s="5" t="n">
        <v>239421</v>
      </c>
      <c r="F4" s="5" t="n">
        <v>195499</v>
      </c>
    </row>
    <row r="5">
      <c r="A5" s="4" t="inlineStr">
        <is>
          <t>United States</t>
        </is>
      </c>
    </row>
    <row r="6">
      <c r="A6" s="3" t="inlineStr">
        <is>
          <t>Disaggregation of Revenue [Line Items]</t>
        </is>
      </c>
    </row>
    <row r="7">
      <c r="A7" s="4" t="inlineStr">
        <is>
          <t>Total net revenue</t>
        </is>
      </c>
      <c r="B7" s="6" t="n">
        <v>64074</v>
      </c>
      <c r="C7" s="6" t="n">
        <v>49152</v>
      </c>
      <c r="D7" s="6" t="n">
        <v>228568</v>
      </c>
      <c r="E7" s="6" t="n">
        <v>200418</v>
      </c>
      <c r="F7" s="6" t="n">
        <v>162135</v>
      </c>
    </row>
    <row r="8">
      <c r="A8" s="4" t="inlineStr">
        <is>
          <t>All other countries</t>
        </is>
      </c>
    </row>
    <row r="9">
      <c r="A9" s="3" t="inlineStr">
        <is>
          <t>Disaggregation of Revenue [Line Items]</t>
        </is>
      </c>
    </row>
    <row r="10">
      <c r="A10" s="4" t="inlineStr">
        <is>
          <t>Total net revenue</t>
        </is>
      </c>
      <c r="B10" s="6" t="n">
        <v>10023</v>
      </c>
      <c r="C10" s="6" t="n">
        <v>9150</v>
      </c>
      <c r="D10" s="6" t="n">
        <v>41314</v>
      </c>
      <c r="E10" s="6" t="n">
        <v>39003</v>
      </c>
      <c r="F10" s="6" t="n">
        <v>33364</v>
      </c>
    </row>
    <row r="11">
      <c r="A11" s="4" t="inlineStr">
        <is>
          <t>Virtual currency</t>
        </is>
      </c>
    </row>
    <row r="12">
      <c r="A12" s="3" t="inlineStr">
        <is>
          <t>Disaggregation of Revenue [Line Items]</t>
        </is>
      </c>
    </row>
    <row r="13">
      <c r="A13" s="4" t="inlineStr">
        <is>
          <t>Total net revenue</t>
        </is>
      </c>
      <c r="B13" s="6" t="n">
        <v>73226</v>
      </c>
      <c r="C13" s="6" t="n">
        <v>58168</v>
      </c>
      <c r="D13" s="6" t="n">
        <v>268137</v>
      </c>
      <c r="E13" s="6" t="n">
        <v>231726</v>
      </c>
      <c r="F13" s="6" t="n">
        <v>193849</v>
      </c>
    </row>
    <row r="14">
      <c r="A14" s="4" t="inlineStr">
        <is>
          <t>Advertising</t>
        </is>
      </c>
    </row>
    <row r="15">
      <c r="A15" s="3" t="inlineStr">
        <is>
          <t>Disaggregation of Revenue [Line Items]</t>
        </is>
      </c>
    </row>
    <row r="16">
      <c r="A16" s="4" t="inlineStr">
        <is>
          <t>Total net revenue</t>
        </is>
      </c>
      <c r="B16" s="5" t="n">
        <v>871</v>
      </c>
      <c r="C16" s="5" t="n">
        <v>134</v>
      </c>
      <c r="D16" s="5" t="n">
        <v>1745</v>
      </c>
      <c r="E16" s="6" t="n">
        <v>383</v>
      </c>
      <c r="F16" s="6" t="n">
        <v>356</v>
      </c>
    </row>
    <row r="17">
      <c r="A17" s="4" t="inlineStr">
        <is>
          <t>Other</t>
        </is>
      </c>
    </row>
    <row r="18">
      <c r="A18" s="3" t="inlineStr">
        <is>
          <t>Disaggregation of Revenue [Line Items]</t>
        </is>
      </c>
    </row>
    <row r="19">
      <c r="A19" s="4" t="inlineStr">
        <is>
          <t>Total net revenue</t>
        </is>
      </c>
      <c r="E19" s="5" t="n">
        <v>7312</v>
      </c>
      <c r="F19" s="5" t="n">
        <v>1294</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Balances (Details) - OLD PlayStudios, Inc. - USD ($) $ in Thousands</t>
        </is>
      </c>
      <c r="B1" s="2" t="inlineStr">
        <is>
          <t>Mar. 31, 2021</t>
        </is>
      </c>
      <c r="C1" s="2" t="inlineStr">
        <is>
          <t>Dec. 31, 2020</t>
        </is>
      </c>
      <c r="D1" s="2" t="inlineStr">
        <is>
          <t>Dec. 31, 2019</t>
        </is>
      </c>
    </row>
    <row r="2">
      <c r="A2" s="3" t="inlineStr">
        <is>
          <t>Disaggregation of Revenue [Line Items]</t>
        </is>
      </c>
    </row>
    <row r="3">
      <c r="A3" s="4" t="inlineStr">
        <is>
          <t>Contract assets recorded</t>
        </is>
      </c>
      <c r="B3" s="5" t="n">
        <v>0</v>
      </c>
      <c r="C3" s="5" t="n">
        <v>0</v>
      </c>
    </row>
    <row r="4">
      <c r="A4" s="4" t="inlineStr">
        <is>
          <t>Deferred revenue</t>
        </is>
      </c>
      <c r="C4" s="6" t="n">
        <v>20000</v>
      </c>
    </row>
    <row r="5">
      <c r="A5" s="4" t="inlineStr">
        <is>
          <t>Virtual currency</t>
        </is>
      </c>
    </row>
    <row r="6">
      <c r="A6" s="3" t="inlineStr">
        <is>
          <t>Disaggregation of Revenue [Line Items]</t>
        </is>
      </c>
    </row>
    <row r="7">
      <c r="A7" s="4" t="inlineStr">
        <is>
          <t>Deferred revenue</t>
        </is>
      </c>
      <c r="B7" s="5" t="n">
        <v>0</v>
      </c>
      <c r="C7" s="5" t="n">
        <v>0</v>
      </c>
      <c r="D7"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OLD PlayStudios, Inc. - Revolving credit facility $ in Millions</t>
        </is>
      </c>
      <c r="B1" s="2" t="inlineStr">
        <is>
          <t>Mar. 27, 2020USD ($)</t>
        </is>
      </c>
    </row>
    <row r="2">
      <c r="A2" s="3" t="inlineStr">
        <is>
          <t>Debt Instrument [Line Items]</t>
        </is>
      </c>
    </row>
    <row r="3">
      <c r="A3" s="4" t="inlineStr">
        <is>
          <t>Maximum amount of line of credit</t>
        </is>
      </c>
      <c r="B3" s="5" t="n">
        <v>3</v>
      </c>
    </row>
    <row r="4">
      <c r="A4" s="4" t="inlineStr">
        <is>
          <t>Minimum liquidity amount</t>
        </is>
      </c>
      <c r="B4" s="10" t="n">
        <v>7.5</v>
      </c>
    </row>
    <row r="5">
      <c r="A5" s="4" t="inlineStr">
        <is>
          <t>Maximum Total Leverage Ratio</t>
        </is>
      </c>
      <c r="B5" s="11" t="n">
        <v>2.25</v>
      </c>
    </row>
    <row r="6">
      <c r="A6" s="4" t="inlineStr">
        <is>
          <t>Convertible ratio</t>
        </is>
      </c>
      <c r="B6" s="6" t="n">
        <v>4</v>
      </c>
    </row>
    <row r="7">
      <c r="A7" s="4" t="inlineStr">
        <is>
          <t>Capitalization of debt issuance cost</t>
        </is>
      </c>
      <c r="B7" s="10" t="n">
        <v>0.2</v>
      </c>
    </row>
    <row r="8">
      <c r="A8" s="4" t="inlineStr">
        <is>
          <t>LIBOR</t>
        </is>
      </c>
    </row>
    <row r="9">
      <c r="A9" s="3" t="inlineStr">
        <is>
          <t>Debt Instrument [Line Items]</t>
        </is>
      </c>
    </row>
    <row r="10">
      <c r="A10" s="4" t="inlineStr">
        <is>
          <t>LIBOR floor</t>
        </is>
      </c>
      <c r="B10" s="4" t="inlineStr">
        <is>
          <t>0.00%</t>
        </is>
      </c>
    </row>
    <row r="11">
      <c r="A11" s="4" t="inlineStr">
        <is>
          <t>LIBOR | Maximum</t>
        </is>
      </c>
    </row>
    <row r="12">
      <c r="A12" s="3" t="inlineStr">
        <is>
          <t>Debt Instrument [Line Items]</t>
        </is>
      </c>
    </row>
    <row r="13">
      <c r="A13" s="4" t="inlineStr">
        <is>
          <t>Spread on variable rate</t>
        </is>
      </c>
      <c r="B13" s="4" t="inlineStr">
        <is>
          <t>2.75%</t>
        </is>
      </c>
    </row>
    <row r="14">
      <c r="A14" s="4" t="inlineStr">
        <is>
          <t>LIBOR | Minimum</t>
        </is>
      </c>
    </row>
    <row r="15">
      <c r="A15" s="3" t="inlineStr">
        <is>
          <t>Debt Instrument [Line Items]</t>
        </is>
      </c>
    </row>
    <row r="16">
      <c r="A16" s="4" t="inlineStr">
        <is>
          <t>Spread on variable rate</t>
        </is>
      </c>
      <c r="B16" s="4" t="inlineStr">
        <is>
          <t>2.25%</t>
        </is>
      </c>
    </row>
    <row r="17">
      <c r="A17" s="4" t="inlineStr">
        <is>
          <t>Prime Rate</t>
        </is>
      </c>
    </row>
    <row r="18">
      <c r="A18" s="3" t="inlineStr">
        <is>
          <t>Debt Instrument [Line Items]</t>
        </is>
      </c>
    </row>
    <row r="19">
      <c r="A19" s="4" t="inlineStr">
        <is>
          <t>LIBOR floor</t>
        </is>
      </c>
      <c r="B19" s="4" t="inlineStr">
        <is>
          <t>3.25%</t>
        </is>
      </c>
    </row>
    <row r="20">
      <c r="A20" s="4" t="inlineStr">
        <is>
          <t>Prime Rate | Maximum</t>
        </is>
      </c>
    </row>
    <row r="21">
      <c r="A21" s="3" t="inlineStr">
        <is>
          <t>Debt Instrument [Line Items]</t>
        </is>
      </c>
    </row>
    <row r="22">
      <c r="A22" s="4" t="inlineStr">
        <is>
          <t>Spread on variable rate</t>
        </is>
      </c>
      <c r="B22" s="4" t="inlineStr">
        <is>
          <t>0.75%</t>
        </is>
      </c>
    </row>
    <row r="23">
      <c r="A23" s="4" t="inlineStr">
        <is>
          <t>Prime Rate | Minimum</t>
        </is>
      </c>
    </row>
    <row r="24">
      <c r="A24" s="3" t="inlineStr">
        <is>
          <t>Debt Instrument [Line Items]</t>
        </is>
      </c>
    </row>
    <row r="25">
      <c r="A25" s="4" t="inlineStr">
        <is>
          <t>Spread on variable rate</t>
        </is>
      </c>
      <c r="B25" s="4" t="inlineStr">
        <is>
          <t>0.2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 width="14" customWidth="1" min="6" max="6"/>
  </cols>
  <sheetData>
    <row r="1">
      <c r="A1" s="1" t="inlineStr">
        <is>
          <t>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Income tax expense</t>
        </is>
      </c>
      <c r="B3" s="5" t="n">
        <v>0</v>
      </c>
    </row>
    <row r="4">
      <c r="A4" s="4" t="inlineStr">
        <is>
          <t>OLD PlayStudios, Inc.</t>
        </is>
      </c>
    </row>
    <row r="5">
      <c r="A5" s="4" t="inlineStr">
        <is>
          <t>Income tax expense</t>
        </is>
      </c>
      <c r="B5" s="5" t="n">
        <v>1348000</v>
      </c>
      <c r="C5" s="5" t="n">
        <v>435000</v>
      </c>
      <c r="D5" s="5" t="n">
        <v>-1671000</v>
      </c>
      <c r="E5" s="5" t="n">
        <v>3975000</v>
      </c>
      <c r="F5" s="5" t="n">
        <v>2964000</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3" customWidth="1" min="5" max="5"/>
    <col width="25" customWidth="1" min="6" max="6"/>
  </cols>
  <sheetData>
    <row r="1">
      <c r="A1" s="1" t="inlineStr">
        <is>
          <t>COMMITMENTS AND CONTINGENCIES - Minimum Guarantee Liability (Details) - OLD PlayStudios, Inc. - USD ($) $ in Thousands</t>
        </is>
      </c>
      <c r="B1" s="2" t="inlineStr">
        <is>
          <t>3 Months Ended</t>
        </is>
      </c>
      <c r="D1" s="2" t="inlineStr">
        <is>
          <t>12 Months Ended</t>
        </is>
      </c>
    </row>
    <row r="2">
      <c r="B2" s="2" t="inlineStr">
        <is>
          <t>Mar. 31, 2021</t>
        </is>
      </c>
      <c r="D2" s="2" t="inlineStr">
        <is>
          <t>Dec. 31, 2020</t>
        </is>
      </c>
      <c r="F2" s="2" t="inlineStr">
        <is>
          <t>Dec. 31, 2019</t>
        </is>
      </c>
    </row>
    <row r="3">
      <c r="A3" s="4" t="inlineStr">
        <is>
          <t>Accrued royalties(1)</t>
        </is>
      </c>
      <c r="B3" s="5" t="n">
        <v>150</v>
      </c>
      <c r="C3" s="4" t="inlineStr">
        <is>
          <t>[1]</t>
        </is>
      </c>
      <c r="D3" s="5" t="n">
        <v>100</v>
      </c>
      <c r="E3" s="4" t="inlineStr">
        <is>
          <t>[1]</t>
        </is>
      </c>
      <c r="F3" s="5" t="n">
        <v>1100</v>
      </c>
    </row>
    <row r="4">
      <c r="A4" s="4" t="inlineStr">
        <is>
          <t>Minimum guarantee liability</t>
        </is>
      </c>
      <c r="B4" s="6" t="n">
        <v>250</v>
      </c>
      <c r="D4" s="6" t="n">
        <v>300</v>
      </c>
      <c r="F4" s="6" t="n">
        <v>500</v>
      </c>
    </row>
    <row r="5">
      <c r="A5" s="4" t="inlineStr">
        <is>
          <t>Total minimum guarantee obligations</t>
        </is>
      </c>
      <c r="B5" s="5" t="n">
        <v>400</v>
      </c>
      <c r="D5" s="5" t="n">
        <v>400</v>
      </c>
      <c r="F5" s="5" t="n">
        <v>1600</v>
      </c>
    </row>
    <row r="6">
      <c r="A6" s="4" t="inlineStr">
        <is>
          <t>Weighted-average remaining term (in years)</t>
        </is>
      </c>
      <c r="B6" s="4" t="inlineStr">
        <is>
          <t>2 years 3 months</t>
        </is>
      </c>
      <c r="D6" s="4" t="inlineStr">
        <is>
          <t>2 years 6 months</t>
        </is>
      </c>
      <c r="F6" s="4" t="inlineStr">
        <is>
          <t>3 years 6 months 11 days</t>
        </is>
      </c>
    </row>
    <row r="7"/>
    <row r="8">
      <c r="A8" s="4" t="inlineStr">
        <is>
          <t>[1]</t>
        </is>
      </c>
      <c r="B8" s="4" t="inlineStr">
        <is>
          <t>Accrued royalties are included within the Accrued liabilities line item on the Consolidated Balance Sheets.</t>
        </is>
      </c>
    </row>
  </sheetData>
  <mergeCells count="7">
    <mergeCell ref="A1:A2"/>
    <mergeCell ref="B1:C1"/>
    <mergeCell ref="D1:F1"/>
    <mergeCell ref="B2:C2"/>
    <mergeCell ref="D2:E2"/>
    <mergeCell ref="A7:F7"/>
    <mergeCell ref="B8:F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Guarantee Liability (Details)) - OLD PlayStudios, Inc. - Minimum guaranteed obligation - USD ($) $ in Thousands</t>
        </is>
      </c>
      <c r="B1" s="2" t="inlineStr">
        <is>
          <t>Mar. 31, 2021</t>
        </is>
      </c>
      <c r="C1" s="2" t="inlineStr">
        <is>
          <t>Dec. 31, 2020</t>
        </is>
      </c>
    </row>
    <row r="2">
      <c r="A2" s="3" t="inlineStr">
        <is>
          <t>Other Commitments [Line Items]</t>
        </is>
      </c>
    </row>
    <row r="3">
      <c r="A3" s="4" t="inlineStr">
        <is>
          <t>Remainder of 2021</t>
        </is>
      </c>
      <c r="B3" s="5" t="n">
        <v>200</v>
      </c>
      <c r="C3" s="5" t="n">
        <v>200</v>
      </c>
    </row>
    <row r="4">
      <c r="A4" s="4" t="inlineStr">
        <is>
          <t>2022</t>
        </is>
      </c>
      <c r="B4" s="6" t="n">
        <v>200</v>
      </c>
      <c r="C4" s="6" t="n">
        <v>200</v>
      </c>
    </row>
    <row r="5">
      <c r="A5" s="4" t="inlineStr">
        <is>
          <t>2023</t>
        </is>
      </c>
      <c r="B5" s="4" t="inlineStr">
        <is>
          <t xml:space="preserve"> </t>
        </is>
      </c>
      <c r="C5" s="6" t="n">
        <v>0</v>
      </c>
    </row>
    <row r="6">
      <c r="A6" s="4" t="inlineStr">
        <is>
          <t>2024</t>
        </is>
      </c>
      <c r="B6" s="4" t="inlineStr">
        <is>
          <t xml:space="preserve"> </t>
        </is>
      </c>
      <c r="C6" s="6" t="n">
        <v>0</v>
      </c>
    </row>
    <row r="7">
      <c r="A7" s="4" t="inlineStr">
        <is>
          <t>2025</t>
        </is>
      </c>
      <c r="B7" s="4" t="inlineStr">
        <is>
          <t xml:space="preserve"> </t>
        </is>
      </c>
      <c r="C7" s="6" t="n">
        <v>0</v>
      </c>
    </row>
    <row r="8">
      <c r="A8" s="4" t="inlineStr">
        <is>
          <t>Total</t>
        </is>
      </c>
      <c r="B8" s="5" t="n">
        <v>400</v>
      </c>
      <c r="C8" s="5" t="n">
        <v>4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Lease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mainder of 2021</t>
        </is>
      </c>
      <c r="B3" s="5" t="n">
        <v>3474</v>
      </c>
      <c r="D3" s="5" t="n">
        <v>4667</v>
      </c>
    </row>
    <row r="4">
      <c r="A4" s="4" t="inlineStr">
        <is>
          <t>2022</t>
        </is>
      </c>
      <c r="B4" s="6" t="n">
        <v>3172</v>
      </c>
      <c r="D4" s="6" t="n">
        <v>3221</v>
      </c>
    </row>
    <row r="5">
      <c r="A5" s="4" t="inlineStr">
        <is>
          <t>2023</t>
        </is>
      </c>
      <c r="B5" s="6" t="n">
        <v>1143</v>
      </c>
      <c r="D5" s="6" t="n">
        <v>1160</v>
      </c>
    </row>
    <row r="6">
      <c r="A6" s="4" t="inlineStr">
        <is>
          <t>2024</t>
        </is>
      </c>
      <c r="B6" s="6" t="n">
        <v>429</v>
      </c>
      <c r="D6" s="6" t="n">
        <v>430</v>
      </c>
    </row>
    <row r="7">
      <c r="A7" s="4" t="inlineStr">
        <is>
          <t>2025</t>
        </is>
      </c>
      <c r="D7" s="6" t="n">
        <v>0</v>
      </c>
    </row>
    <row r="8">
      <c r="A8" s="4" t="inlineStr">
        <is>
          <t>Total</t>
        </is>
      </c>
      <c r="B8" s="6" t="n">
        <v>8218</v>
      </c>
      <c r="D8" s="6" t="n">
        <v>9478</v>
      </c>
    </row>
    <row r="9">
      <c r="A9" s="4" t="inlineStr">
        <is>
          <t>Rent expense</t>
        </is>
      </c>
      <c r="B9" s="5" t="n">
        <v>1200</v>
      </c>
      <c r="C9" s="5" t="n">
        <v>1100</v>
      </c>
      <c r="D9" s="5" t="n">
        <v>4700</v>
      </c>
      <c r="E9" s="5" t="n">
        <v>4300</v>
      </c>
      <c r="F9" s="5" t="n">
        <v>3800</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24" customWidth="1" min="2" max="2"/>
    <col width="20" customWidth="1" min="3" max="3"/>
    <col width="24" customWidth="1" min="4" max="4"/>
    <col width="20" customWidth="1" min="5" max="5"/>
    <col width="20" customWidth="1" min="6" max="6"/>
  </cols>
  <sheetData>
    <row r="1">
      <c r="A1" s="1" t="inlineStr">
        <is>
          <t>STOCKHOLDERS' EQUITY - Common Stock (Details)</t>
        </is>
      </c>
      <c r="B1" s="2" t="inlineStr">
        <is>
          <t>3 Months Ended</t>
        </is>
      </c>
      <c r="C1" s="2" t="inlineStr">
        <is>
          <t>5 Months Ended</t>
        </is>
      </c>
      <c r="D1" s="2" t="inlineStr">
        <is>
          <t>12 Months Ended</t>
        </is>
      </c>
    </row>
    <row r="2">
      <c r="B2" s="2" t="inlineStr">
        <is>
          <t>Mar. 31, 2021Voteshares</t>
        </is>
      </c>
      <c r="C2" s="2" t="inlineStr">
        <is>
          <t>Dec. 31, 2020shares</t>
        </is>
      </c>
      <c r="D2" s="2" t="inlineStr">
        <is>
          <t>Dec. 31, 2020Voteshares</t>
        </is>
      </c>
      <c r="E2" s="2" t="inlineStr">
        <is>
          <t>Dec. 31, 2019shares</t>
        </is>
      </c>
      <c r="F2" s="2" t="inlineStr">
        <is>
          <t>Dec. 31, 2018shares</t>
        </is>
      </c>
    </row>
    <row r="3">
      <c r="A3" s="4" t="inlineStr">
        <is>
          <t>Repurchase of shares</t>
        </is>
      </c>
      <c r="B3" s="6" t="n">
        <v>11711667</v>
      </c>
      <c r="C3" s="6" t="n">
        <v>11711667</v>
      </c>
    </row>
    <row r="4">
      <c r="A4" s="4" t="inlineStr">
        <is>
          <t>OLD PlayStudios, Inc.</t>
        </is>
      </c>
    </row>
    <row r="5">
      <c r="A5" s="4" t="inlineStr">
        <is>
          <t>Common stock, shares authorized</t>
        </is>
      </c>
      <c r="B5" s="6" t="n">
        <v>506000000</v>
      </c>
      <c r="C5" s="6" t="n">
        <v>506000000</v>
      </c>
      <c r="D5" s="6" t="n">
        <v>506000000</v>
      </c>
      <c r="E5" s="6" t="n">
        <v>506000000</v>
      </c>
    </row>
    <row r="6">
      <c r="A6" s="4" t="inlineStr">
        <is>
          <t>Common stock, share issued</t>
        </is>
      </c>
      <c r="B6" s="6" t="n">
        <v>241347089</v>
      </c>
    </row>
    <row r="7">
      <c r="A7" s="4" t="inlineStr">
        <is>
          <t>Common stock shares outstanding</t>
        </is>
      </c>
      <c r="B7" s="6" t="n">
        <v>241347089</v>
      </c>
      <c r="D7" s="6" t="n">
        <v>238186070</v>
      </c>
    </row>
    <row r="8">
      <c r="A8" s="4" t="inlineStr">
        <is>
          <t>Common stock, vote per share | Vote</t>
        </is>
      </c>
      <c r="B8" s="6" t="n">
        <v>1</v>
      </c>
      <c r="D8" s="6" t="n">
        <v>1</v>
      </c>
    </row>
    <row r="9">
      <c r="A9" s="4" t="inlineStr">
        <is>
          <t>Repurchase of shares</t>
        </is>
      </c>
      <c r="D9" s="6" t="n">
        <v>3600000</v>
      </c>
      <c r="E9" s="6" t="n">
        <v>9600000</v>
      </c>
      <c r="F9" s="6" t="n">
        <v>2100000</v>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TOCKHOLDERS' EQUITY - Preferred Stock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Class of Stock [Line Items]</t>
        </is>
      </c>
    </row>
    <row r="4">
      <c r="A4" s="4" t="inlineStr">
        <is>
          <t>Preferred stock, shares outstanding</t>
        </is>
      </c>
      <c r="B4" s="6" t="n">
        <v>0</v>
      </c>
      <c r="C4" s="6" t="n">
        <v>0</v>
      </c>
    </row>
    <row r="5">
      <c r="A5" s="4" t="inlineStr">
        <is>
          <t>OLD PlayStudios, Inc.</t>
        </is>
      </c>
    </row>
    <row r="6">
      <c r="A6" s="3" t="inlineStr">
        <is>
          <t>Class of Stock [Line Items]</t>
        </is>
      </c>
    </row>
    <row r="7">
      <c r="A7" s="4" t="inlineStr">
        <is>
          <t>Raised capital contributions</t>
        </is>
      </c>
      <c r="C7" s="5" t="n">
        <v>33700000</v>
      </c>
    </row>
    <row r="8">
      <c r="A8" s="4" t="inlineStr">
        <is>
          <t>Preferred stock, shares outstanding</t>
        </is>
      </c>
      <c r="B8" s="6" t="n">
        <v>162596000</v>
      </c>
      <c r="C8" s="6" t="n">
        <v>162595680</v>
      </c>
      <c r="D8" s="6" t="n">
        <v>162595680</v>
      </c>
    </row>
    <row r="9">
      <c r="A9" s="4" t="inlineStr">
        <is>
          <t>Dividends declared or paid</t>
        </is>
      </c>
      <c r="B9" s="5" t="n">
        <v>0</v>
      </c>
      <c r="C9" s="5" t="n">
        <v>0</v>
      </c>
    </row>
    <row r="10">
      <c r="A10" s="4" t="inlineStr">
        <is>
          <t>Minimum aggregate paid purchase price</t>
        </is>
      </c>
      <c r="B10" s="5" t="n">
        <v>500000</v>
      </c>
      <c r="C10" s="5" t="n">
        <v>500000</v>
      </c>
    </row>
    <row r="11">
      <c r="A11" s="4" t="inlineStr">
        <is>
          <t>Automatic conversion, sale of stock, offering price per share</t>
        </is>
      </c>
      <c r="B11" s="9" t="n">
        <v>1.22</v>
      </c>
      <c r="C11" s="9" t="n">
        <v>1.22</v>
      </c>
    </row>
    <row r="12">
      <c r="A12" s="4" t="inlineStr">
        <is>
          <t>Automatic conversion, sale of stock, minimum proceeds'</t>
        </is>
      </c>
      <c r="B12" s="5" t="n">
        <v>25000000</v>
      </c>
      <c r="C12" s="5" t="n">
        <v>25000000</v>
      </c>
    </row>
    <row r="13">
      <c r="A13" s="4" t="inlineStr">
        <is>
          <t>OLD PlayStudios, Inc. | Series A</t>
        </is>
      </c>
    </row>
    <row r="14">
      <c r="A14" s="3" t="inlineStr">
        <is>
          <t>Class of Stock [Line Items]</t>
        </is>
      </c>
    </row>
    <row r="15">
      <c r="A15" s="4" t="inlineStr">
        <is>
          <t>Preferred stock, shares outstanding</t>
        </is>
      </c>
      <c r="B15" s="6" t="n">
        <v>80800000</v>
      </c>
      <c r="C15" s="6" t="n">
        <v>80800000</v>
      </c>
    </row>
    <row r="16">
      <c r="A16" s="4" t="inlineStr">
        <is>
          <t>Liquidation price per share</t>
        </is>
      </c>
      <c r="B16" s="9" t="n">
        <v>0.06</v>
      </c>
      <c r="C16" s="9" t="n">
        <v>0.06</v>
      </c>
    </row>
    <row r="17">
      <c r="A17" s="4" t="inlineStr">
        <is>
          <t>Conversion price per share</t>
        </is>
      </c>
      <c r="B17" s="11" t="n">
        <v>0.06</v>
      </c>
      <c r="C17" s="11" t="n">
        <v>0.06</v>
      </c>
    </row>
    <row r="18">
      <c r="A18" s="4" t="inlineStr">
        <is>
          <t>Annual noncumulative dividend rights per share</t>
        </is>
      </c>
      <c r="B18" s="9" t="n">
        <v>0.01</v>
      </c>
      <c r="C18" s="9" t="n">
        <v>0.01</v>
      </c>
    </row>
    <row r="19">
      <c r="A19" s="4" t="inlineStr">
        <is>
          <t>OLD PlayStudios, Inc. | Series B</t>
        </is>
      </c>
    </row>
    <row r="20">
      <c r="A20" s="3" t="inlineStr">
        <is>
          <t>Class of Stock [Line Items]</t>
        </is>
      </c>
    </row>
    <row r="21">
      <c r="A21" s="4" t="inlineStr">
        <is>
          <t>Preferred stock, shares outstanding</t>
        </is>
      </c>
      <c r="B21" s="6" t="n">
        <v>41348000</v>
      </c>
      <c r="C21" s="6" t="n">
        <v>41348000</v>
      </c>
    </row>
    <row r="22">
      <c r="A22" s="4" t="inlineStr">
        <is>
          <t>Liquidation price per share</t>
        </is>
      </c>
      <c r="B22" s="9" t="n">
        <v>0.21</v>
      </c>
      <c r="C22" s="9" t="n">
        <v>0.21</v>
      </c>
    </row>
    <row r="23">
      <c r="A23" s="4" t="inlineStr">
        <is>
          <t>Conversion price per share</t>
        </is>
      </c>
      <c r="B23" s="11" t="n">
        <v>0.21</v>
      </c>
      <c r="C23" s="11" t="n">
        <v>0.21</v>
      </c>
    </row>
    <row r="24">
      <c r="A24" s="4" t="inlineStr">
        <is>
          <t>Annual noncumulative dividend rights per share</t>
        </is>
      </c>
      <c r="B24" s="9" t="n">
        <v>0.02</v>
      </c>
      <c r="C24" s="9" t="n">
        <v>0.02</v>
      </c>
    </row>
    <row r="25">
      <c r="A25" s="4" t="inlineStr">
        <is>
          <t>OLD PlayStudios, Inc. | Series C-1</t>
        </is>
      </c>
    </row>
    <row r="26">
      <c r="A26" s="3" t="inlineStr">
        <is>
          <t>Class of Stock [Line Items]</t>
        </is>
      </c>
    </row>
    <row r="27">
      <c r="A27" s="4" t="inlineStr">
        <is>
          <t>Preferred stock, shares outstanding</t>
        </is>
      </c>
      <c r="B27" s="6" t="n">
        <v>13556000</v>
      </c>
    </row>
    <row r="28">
      <c r="A28" s="4" t="inlineStr">
        <is>
          <t>Liquidation price per share</t>
        </is>
      </c>
      <c r="B28" s="9" t="n">
        <v>0.27</v>
      </c>
    </row>
    <row r="29">
      <c r="A29" s="4" t="inlineStr">
        <is>
          <t>Conversion price per share</t>
        </is>
      </c>
      <c r="B29" s="11" t="n">
        <v>0.27</v>
      </c>
    </row>
    <row r="30">
      <c r="A30" s="4" t="inlineStr">
        <is>
          <t>Annual noncumulative dividend rights per share</t>
        </is>
      </c>
      <c r="B30" s="9" t="n">
        <v>0.02</v>
      </c>
    </row>
    <row r="31">
      <c r="A31" s="4" t="inlineStr">
        <is>
          <t>OLD PlayStudios, Inc. | Series C</t>
        </is>
      </c>
    </row>
    <row r="32">
      <c r="A32" s="3" t="inlineStr">
        <is>
          <t>Class of Stock [Line Items]</t>
        </is>
      </c>
    </row>
    <row r="33">
      <c r="A33" s="4" t="inlineStr">
        <is>
          <t>Preferred stock, shares outstanding</t>
        </is>
      </c>
      <c r="B33" s="6" t="n">
        <v>26892000</v>
      </c>
      <c r="C33" s="6" t="n">
        <v>26892000</v>
      </c>
    </row>
    <row r="34">
      <c r="A34" s="4" t="inlineStr">
        <is>
          <t>Liquidation price per share</t>
        </is>
      </c>
      <c r="B34" s="9" t="n">
        <v>0.61</v>
      </c>
      <c r="C34" s="9" t="n">
        <v>0.61</v>
      </c>
    </row>
    <row r="35">
      <c r="A35" s="4" t="inlineStr">
        <is>
          <t>Conversion price per share</t>
        </is>
      </c>
      <c r="B35" s="11" t="n">
        <v>0.61</v>
      </c>
      <c r="C35" s="11" t="n">
        <v>0.61</v>
      </c>
    </row>
    <row r="36">
      <c r="A36" s="4" t="inlineStr">
        <is>
          <t>Annual noncumulative dividend rights per share</t>
        </is>
      </c>
      <c r="B36" s="9" t="n">
        <v>0.05</v>
      </c>
      <c r="C36" s="9" t="n">
        <v>0.0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GOODWILL AND INTANGIBLE ASSETS</t>
        </is>
      </c>
      <c r="B4" s="4" t="inlineStr">
        <is>
          <t>NOTE 9—GOODWILL AND INTANGIBLE ASSETS
Goodwill
The Company had $5.1 million in goodwill as of Mach 31, 2021 and December 31, 2020. There were no business combinations during the three months ended March 31, 2021 and 2020. There were no indicators of impairment as of March 31, 2021 and December 31, 2020.
Intangible Assets’
The following table provides the gross carrying value and accumulated amortization for each major class of intangible asset other than goodwill:
March 31, 2021
December 31, 2020
Gross
Net
Gross
Carrying
Accumulated
Carrying
Carrying
Accumulated
Net Carrying
Amount
Amortization
Amount
Amount
Amortization
Amount
Amortizable intangible assets:
Licenses
$
1,000
$
(550)
$
450
$
1,000
$
(500)
$
500
Trade names
1,240
(1,178)
62
1,240
(1,116)
124
2,240
(1,728)
512
2,240
(1,616)
624
Nonamortizable intangible assets:
Marketing Agreement with a related party
1,000
—
1,000
1,000
—
1,000
Total intangible assets
$
3,240
$
(1,728)
$
1,512
$
3,240
$
(1,616)
$
1,624
Intangible assets consist of trade names and long-term license agreements with various third parties as described in Note 2 to the consolidated financial statements. As further described in Note 4 to the consolidated financial statements, the MGM Marketing Agreement is an indefinite-lived intangible asset, which provides the Company with the exclusive rights to feature MGM’s intellectual property in the Company’s games subject to automatic renewal provisions described in Note 4. The weighted-average period remaining until the next renewal is 0.3 years as of March 31, 2021. The Company is reasonably certain that it will renew the Marketing Agreement.
The aggregate amortization expense for amortizable intangible assets is reflected in “Depreciation and amortization” in the Consolidated Statements of Operations. During the three months ended March 31, 2021 and 2020, amortization was $0.1 million and $0.4 million, respectively. There were no impairment charges for intangible assets during the three months ended March 31, 2021 and 2020.
As of March 31, 2021, the estimated annual amortization expense for the years ending December 31, 2021 through 2025 is as follows:
Projected
Amortization
Year Ending December 31,
Expense
Remainder of 2021
$
212
2022
200
2023
100
2024
—
2025
—
Total
$
512</t>
        </is>
      </c>
      <c r="C4" s="4" t="inlineStr">
        <is>
          <t>NOTE 7—GOODWILL AND INTANGIBLE ASSETS
Goodwill
In 2016, the Company acquired the assets of Scene 53, Limited, an Israeli mobile games developer (the “Acquisition”) together with the employees of the company. The Acquisition was accounted for as a business combination. In connection with the Acquisition, the Company recognized $5.1 million in goodwill. The carrying value of the goodwill remained at $5.1 million as of December 31, 2020 and 2019. There were no business combinations for the years ended December 31, 2020, 2019 and 2018.
During the fourth quarter of fiscal 2020, 2019 and 2018 the Company performed its annual goodwill impairment test by performing a qualitative assessment for its single reporting unit. Based on the assessment, the Company concluded that it was more likely than not that the fair value of the reporting unit was greater than its carrying amount, and as a result, did not proceed to further impairment testing. There were no impairment charges for goodwill for the years ended December 31, 2020, 2019 and 2018.
Intangible Assets
The following table provides the gross carrying value and accumulated amortization for each major class of intangible asset other than goodwill (in thousands):
December 31, 2020
December 31, 2019
Gross
Gross
Carrying
Accumulated
Net Carrying
Carrying
Accumulated
Net Carrying
Amount
Amortization
Amount
Amount
Amortization
Amount
Amortizable intangible assets:
Licenses
$
1,000
$
(500)
$
500
$
3,500
$
(2,550)
$
950
Trade names
1,240
(1,116)
124
1,240
(868)
372
2,240
(1,616)
624
4,740
(3,418)
1,322
Nonamortizable intangible assets:
Marketing Agreement with a related party
1,000
—
1,000
1,000
—
1,000
Total intangible assets
$
3,240
$
(1,616)
$
1,624
$
5,740
$
(3,418)
$
2,322
Intangible assets consist of trade names and long-term license agreements with various third parties as described in Note 2 to the consolidated financial statements. As further described in Note 4 to the consolidated financial statements, the MGM Marketing Agreement is an indefinite-lived intangible asset, which gives us the exclusive rights to feature MGM’s intellectual property in the Company’s games subject to automatic renewal provisions described in Note 4. The weighted-average period remaining until the next renewal is 0.54 years as of December 31, 2020. The Company is reasonably certain that it will renew the Marketing Agreement.
The aggregate amortization expense for amortizable intangible assets is reflected in “Depreciation and amortization” in the Consolidated Statements of Operations. During the years ended December 31, 2020, 2019 and 2018, amortization was $0.7 million, $1.4 million and $1.2 million, respectively. There were no impairment charges for intangible assets for the years ended December 31, 2020, 2019 and 2018.
As of December 31, 2020, the estimated annual amortization expense for the years ending December 31, 2021 through 2025 is as follows (in thousands):
Projected
Amortization
Year Ending December 31,
Expense
2021
$
324
2022
200
2023
100
2024
—
2025
—
Total
$
6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s>
  <sheetData>
    <row r="1">
      <c r="A1" s="1" t="inlineStr">
        <is>
          <t>STOCKHOLDERS' EQUITY - Warrants to Purchase Preferred Stock (Details) - OLD PlayStudios, Inc. $ / shares in Units, $ in Millions</t>
        </is>
      </c>
      <c r="B1" s="2" t="inlineStr">
        <is>
          <t>3 Months Ended</t>
        </is>
      </c>
      <c r="C1" s="2" t="inlineStr">
        <is>
          <t>12 Months Ended</t>
        </is>
      </c>
    </row>
    <row r="2">
      <c r="B2" s="2" t="inlineStr">
        <is>
          <t>Mar. 31, 2021USD ($)$ / sharesshares</t>
        </is>
      </c>
      <c r="C2" s="2" t="inlineStr">
        <is>
          <t>Dec. 31, 2020USD ($)$ / sharesshares</t>
        </is>
      </c>
      <c r="D2" s="2" t="inlineStr">
        <is>
          <t>Dec. 31, 2019USD ($)$ / sharesshares</t>
        </is>
      </c>
      <c r="E2" s="2" t="inlineStr">
        <is>
          <t>Mar. 31, 2020$ / shares</t>
        </is>
      </c>
    </row>
    <row r="3">
      <c r="A3" s="3" t="inlineStr">
        <is>
          <t>Class of Warrant or Right [Line Items]</t>
        </is>
      </c>
    </row>
    <row r="4">
      <c r="A4" s="4" t="inlineStr">
        <is>
          <t>Number of shares to be purchased for one warrant</t>
        </is>
      </c>
      <c r="C4" s="6" t="n">
        <v>1</v>
      </c>
    </row>
    <row r="5">
      <c r="A5" s="4" t="inlineStr">
        <is>
          <t>Conversion ratio</t>
        </is>
      </c>
      <c r="B5" s="6" t="n">
        <v>1</v>
      </c>
      <c r="C5" s="6" t="n">
        <v>1</v>
      </c>
    </row>
    <row r="6">
      <c r="A6" s="4" t="inlineStr">
        <is>
          <t>Warrants Outstanding</t>
        </is>
      </c>
      <c r="B6" s="6" t="n">
        <v>6042000</v>
      </c>
      <c r="C6" s="6" t="n">
        <v>6042000</v>
      </c>
      <c r="D6" s="6" t="n">
        <v>6000000</v>
      </c>
    </row>
    <row r="7">
      <c r="A7" s="4" t="inlineStr">
        <is>
          <t>Exercise Price | $ / shares</t>
        </is>
      </c>
      <c r="B7" s="5" t="n">
        <v>0</v>
      </c>
      <c r="E7" s="5" t="n">
        <v>0</v>
      </c>
    </row>
    <row r="8">
      <c r="A8" s="4" t="inlineStr">
        <is>
          <t>Warrants exercisable</t>
        </is>
      </c>
      <c r="C8" s="6" t="n">
        <v>1300000</v>
      </c>
      <c r="D8" s="6" t="n">
        <v>1300000</v>
      </c>
    </row>
    <row r="9">
      <c r="A9" s="4" t="inlineStr">
        <is>
          <t>Weighted-average exercise price of all warrants | $ / shares</t>
        </is>
      </c>
      <c r="B9" s="9" t="n">
        <v>0.26</v>
      </c>
      <c r="C9" s="9" t="n">
        <v>0.26</v>
      </c>
      <c r="D9" s="9" t="n">
        <v>0.26</v>
      </c>
    </row>
    <row r="10">
      <c r="A10" s="4" t="inlineStr">
        <is>
          <t>Weighted-average remaining contractual term of the warrants</t>
        </is>
      </c>
      <c r="B10" s="4" t="inlineStr">
        <is>
          <t>3 years</t>
        </is>
      </c>
      <c r="C10" s="4" t="inlineStr">
        <is>
          <t>3 years 3 months 18 days</t>
        </is>
      </c>
    </row>
    <row r="11">
      <c r="A11" s="4" t="inlineStr">
        <is>
          <t>Aggregate intrinsic value | $</t>
        </is>
      </c>
      <c r="B11" s="10" t="n">
        <v>8.300000000000001</v>
      </c>
      <c r="C11" s="10" t="n">
        <v>6.6</v>
      </c>
      <c r="D11" s="10" t="n">
        <v>2.6</v>
      </c>
    </row>
    <row r="12">
      <c r="A12" s="4" t="inlineStr">
        <is>
          <t>IPO</t>
        </is>
      </c>
    </row>
    <row r="13">
      <c r="A13" s="3" t="inlineStr">
        <is>
          <t>Class of Warrant or Right [Line Items]</t>
        </is>
      </c>
    </row>
    <row r="14">
      <c r="A14" s="4" t="inlineStr">
        <is>
          <t>Warrants exercisable</t>
        </is>
      </c>
      <c r="B14" s="6" t="n">
        <v>1300000</v>
      </c>
      <c r="C14" s="6" t="n">
        <v>1300000</v>
      </c>
    </row>
    <row r="15">
      <c r="A15" s="4" t="inlineStr">
        <is>
          <t>Series A</t>
        </is>
      </c>
    </row>
    <row r="16">
      <c r="A16" s="3" t="inlineStr">
        <is>
          <t>Class of Warrant or Right [Line Items]</t>
        </is>
      </c>
    </row>
    <row r="17">
      <c r="A17" s="4" t="inlineStr">
        <is>
          <t>Warrants Outstanding</t>
        </is>
      </c>
      <c r="B17" s="6" t="n">
        <v>560000</v>
      </c>
    </row>
    <row r="18">
      <c r="A18" s="4" t="inlineStr">
        <is>
          <t>Exercise Price | $ / shares</t>
        </is>
      </c>
      <c r="B18" s="9" t="n">
        <v>0.06</v>
      </c>
    </row>
    <row r="19">
      <c r="A19" s="4" t="inlineStr">
        <is>
          <t>Series B</t>
        </is>
      </c>
    </row>
    <row r="20">
      <c r="A20" s="3" t="inlineStr">
        <is>
          <t>Class of Warrant or Right [Line Items]</t>
        </is>
      </c>
    </row>
    <row r="21">
      <c r="A21" s="4" t="inlineStr">
        <is>
          <t>Warrants Outstanding</t>
        </is>
      </c>
      <c r="B21" s="6" t="n">
        <v>2563000</v>
      </c>
      <c r="C21" s="6" t="n">
        <v>2563000</v>
      </c>
    </row>
    <row r="22">
      <c r="A22" s="4" t="inlineStr">
        <is>
          <t>Exercise Price | $ / shares</t>
        </is>
      </c>
      <c r="B22" s="9" t="n">
        <v>0.21</v>
      </c>
      <c r="C22" s="9" t="n">
        <v>0.21</v>
      </c>
    </row>
    <row r="23">
      <c r="A23" s="4" t="inlineStr">
        <is>
          <t>Warrants exercisable</t>
        </is>
      </c>
      <c r="B23" s="6" t="n">
        <v>2600000</v>
      </c>
    </row>
    <row r="24">
      <c r="A24" s="4" t="inlineStr">
        <is>
          <t>Series C-1</t>
        </is>
      </c>
    </row>
    <row r="25">
      <c r="A25" s="3" t="inlineStr">
        <is>
          <t>Class of Warrant or Right [Line Items]</t>
        </is>
      </c>
    </row>
    <row r="26">
      <c r="A26" s="4" t="inlineStr">
        <is>
          <t>Warrants Outstanding</t>
        </is>
      </c>
      <c r="B26" s="6" t="n">
        <v>2302000</v>
      </c>
      <c r="C26" s="6" t="n">
        <v>2302000</v>
      </c>
    </row>
    <row r="27">
      <c r="A27" s="4" t="inlineStr">
        <is>
          <t>Exercise Price | $ / shares</t>
        </is>
      </c>
      <c r="B27" s="9" t="n">
        <v>0.27</v>
      </c>
      <c r="C27" s="9" t="n">
        <v>0.27</v>
      </c>
    </row>
    <row r="28">
      <c r="A28" s="4" t="inlineStr">
        <is>
          <t>Series C</t>
        </is>
      </c>
    </row>
    <row r="29">
      <c r="A29" s="3" t="inlineStr">
        <is>
          <t>Class of Warrant or Right [Line Items]</t>
        </is>
      </c>
    </row>
    <row r="30">
      <c r="A30" s="4" t="inlineStr">
        <is>
          <t>Warrants Outstanding</t>
        </is>
      </c>
      <c r="B30" s="6" t="n">
        <v>617000</v>
      </c>
      <c r="C30" s="6" t="n">
        <v>617000</v>
      </c>
    </row>
    <row r="31">
      <c r="A31" s="4" t="inlineStr">
        <is>
          <t>Exercise Price | $ / shares</t>
        </is>
      </c>
      <c r="B31" s="9" t="n">
        <v>0.61</v>
      </c>
      <c r="C31" s="9" t="n">
        <v>0.61</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Accumulated Other Comprehensive Income (Los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Balance as of beginning</t>
        </is>
      </c>
      <c r="B3" s="5" t="n">
        <v>481</v>
      </c>
      <c r="C3" s="5" t="n">
        <v>98</v>
      </c>
      <c r="D3" s="5" t="n">
        <v>98</v>
      </c>
      <c r="E3" s="5" t="n">
        <v>-81</v>
      </c>
    </row>
    <row r="4">
      <c r="A4" s="4" t="inlineStr">
        <is>
          <t>Foreign currency translation gain</t>
        </is>
      </c>
      <c r="B4" s="6" t="n">
        <v>-296</v>
      </c>
      <c r="C4" s="6" t="n">
        <v>-55</v>
      </c>
      <c r="D4" s="6" t="n">
        <v>383</v>
      </c>
      <c r="E4" s="6" t="n">
        <v>179</v>
      </c>
    </row>
    <row r="5">
      <c r="A5" s="4" t="inlineStr">
        <is>
          <t>Balance as of ending</t>
        </is>
      </c>
      <c r="B5" s="6" t="n">
        <v>185</v>
      </c>
      <c r="C5" s="6" t="n">
        <v>43</v>
      </c>
      <c r="D5" s="6" t="n">
        <v>481</v>
      </c>
      <c r="E5" s="6" t="n">
        <v>98</v>
      </c>
    </row>
    <row r="6">
      <c r="A6" s="4" t="inlineStr">
        <is>
          <t>Currency Translation Adjustment</t>
        </is>
      </c>
    </row>
    <row r="7">
      <c r="A7" s="4" t="inlineStr">
        <is>
          <t>Balance as of beginning</t>
        </is>
      </c>
      <c r="B7" s="6" t="n">
        <v>481</v>
      </c>
      <c r="C7" s="6" t="n">
        <v>98</v>
      </c>
      <c r="D7" s="6" t="n">
        <v>98</v>
      </c>
      <c r="E7" s="6" t="n">
        <v>-81</v>
      </c>
    </row>
    <row r="8">
      <c r="A8" s="4" t="inlineStr">
        <is>
          <t>Foreign currency translation gain</t>
        </is>
      </c>
      <c r="B8" s="6" t="n">
        <v>-296</v>
      </c>
      <c r="C8" s="6" t="n">
        <v>-55</v>
      </c>
      <c r="D8" s="6" t="n">
        <v>383</v>
      </c>
      <c r="E8" s="6" t="n">
        <v>179</v>
      </c>
    </row>
    <row r="9">
      <c r="A9" s="4" t="inlineStr">
        <is>
          <t>Balance as of ending</t>
        </is>
      </c>
      <c r="B9" s="5" t="n">
        <v>185</v>
      </c>
      <c r="C9" s="5" t="n">
        <v>43</v>
      </c>
      <c r="D9" s="5" t="n">
        <v>481</v>
      </c>
      <c r="E9" s="5" t="n">
        <v>98</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2011 Omnibus Stock and Incentive Plan (Details) - OLD PlayStudios, Inc. - Plan - USD ($) $ in Millions</t>
        </is>
      </c>
      <c r="B1" s="2" t="inlineStr">
        <is>
          <t>12 Months Ended</t>
        </is>
      </c>
    </row>
    <row r="2">
      <c r="B2" s="2" t="inlineStr">
        <is>
          <t>Dec. 31, 2020</t>
        </is>
      </c>
      <c r="C2" s="2" t="inlineStr">
        <is>
          <t>Dec. 31, 2019</t>
        </is>
      </c>
      <c r="D2" s="2" t="inlineStr">
        <is>
          <t>Dec. 31, 2018</t>
        </is>
      </c>
      <c r="E2" s="2" t="inlineStr">
        <is>
          <t>Mar. 31, 2021</t>
        </is>
      </c>
    </row>
    <row r="3">
      <c r="A3" s="3" t="inlineStr">
        <is>
          <t>Share-based Compensation Arrangement by Share-based Payment Award [Line Items]</t>
        </is>
      </c>
    </row>
    <row r="4">
      <c r="A4" s="4" t="inlineStr">
        <is>
          <t>Number of shares available for awards</t>
        </is>
      </c>
      <c r="B4" s="6" t="n">
        <v>149150000</v>
      </c>
      <c r="E4" s="6" t="n">
        <v>149150000</v>
      </c>
    </row>
    <row r="5">
      <c r="A5" s="4" t="inlineStr">
        <is>
          <t>Number of shares still available for award</t>
        </is>
      </c>
      <c r="B5" s="6" t="n">
        <v>5705118</v>
      </c>
      <c r="E5" s="6" t="n">
        <v>5900000</v>
      </c>
    </row>
    <row r="6">
      <c r="A6" s="4" t="inlineStr">
        <is>
          <t>Income tax benefit recognized from stock-based compensation expense</t>
        </is>
      </c>
      <c r="B6" s="10" t="n">
        <v>0.7</v>
      </c>
      <c r="C6" s="10" t="n">
        <v>0.1</v>
      </c>
      <c r="D6" s="10" t="n">
        <v>0.2</v>
      </c>
    </row>
    <row r="7">
      <c r="A7" s="4" t="inlineStr">
        <is>
          <t>Income tax benefit from the conversion of incentive stock options to non-qualified stock options</t>
        </is>
      </c>
      <c r="C7" s="10" t="n">
        <v>0.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Recorded In Income From Operation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Stock-based compensation expense</t>
        </is>
      </c>
      <c r="D4" s="5" t="n">
        <v>25</v>
      </c>
      <c r="E4" s="5" t="n">
        <v>2881</v>
      </c>
      <c r="F4" s="5" t="n">
        <v>9232</v>
      </c>
    </row>
    <row r="5">
      <c r="A5" s="4" t="inlineStr">
        <is>
          <t>Capitalized stock-based compensation</t>
        </is>
      </c>
      <c r="D5" s="6" t="n">
        <v>0</v>
      </c>
      <c r="E5" s="6" t="n">
        <v>119</v>
      </c>
      <c r="F5" s="6" t="n">
        <v>687</v>
      </c>
    </row>
    <row r="6">
      <c r="A6" s="4" t="inlineStr">
        <is>
          <t>Plan</t>
        </is>
      </c>
    </row>
    <row r="7">
      <c r="A7" s="3" t="inlineStr">
        <is>
          <t>Share-based Payment Arrangement, Expensed and Capitalized, Amount [Line Items]</t>
        </is>
      </c>
    </row>
    <row r="8">
      <c r="A8" s="4" t="inlineStr">
        <is>
          <t>Stock-based compensation expense</t>
        </is>
      </c>
      <c r="B8" s="5" t="n">
        <v>900</v>
      </c>
      <c r="C8" s="5" t="n">
        <v>625</v>
      </c>
      <c r="D8" s="6" t="n">
        <v>3519</v>
      </c>
      <c r="E8" s="6" t="n">
        <v>5884</v>
      </c>
      <c r="F8" s="6" t="n">
        <v>10902</v>
      </c>
    </row>
    <row r="9">
      <c r="A9" s="4" t="inlineStr">
        <is>
          <t>Capitalized stock-based compensation</t>
        </is>
      </c>
      <c r="B9" s="6" t="n">
        <v>209</v>
      </c>
      <c r="C9" s="6" t="n">
        <v>162</v>
      </c>
      <c r="D9" s="6" t="n">
        <v>605</v>
      </c>
      <c r="E9" s="6" t="n">
        <v>912</v>
      </c>
      <c r="F9" s="6" t="n">
        <v>1405</v>
      </c>
    </row>
    <row r="10">
      <c r="A10" s="4" t="inlineStr">
        <is>
          <t>Plan | Selling and marketing</t>
        </is>
      </c>
    </row>
    <row r="11">
      <c r="A11" s="3" t="inlineStr">
        <is>
          <t>Share-based Payment Arrangement, Expensed and Capitalized, Amount [Line Items]</t>
        </is>
      </c>
    </row>
    <row r="12">
      <c r="A12" s="4" t="inlineStr">
        <is>
          <t>Stock-based compensation expense</t>
        </is>
      </c>
      <c r="B12" s="6" t="n">
        <v>21</v>
      </c>
      <c r="C12" s="6" t="n">
        <v>24</v>
      </c>
      <c r="D12" s="6" t="n">
        <v>94</v>
      </c>
      <c r="E12" s="6" t="n">
        <v>85</v>
      </c>
      <c r="F12" s="6" t="n">
        <v>442</v>
      </c>
    </row>
    <row r="13">
      <c r="A13" s="4" t="inlineStr">
        <is>
          <t>Plan | General and administrative</t>
        </is>
      </c>
    </row>
    <row r="14">
      <c r="A14" s="3" t="inlineStr">
        <is>
          <t>Share-based Payment Arrangement, Expensed and Capitalized, Amount [Line Items]</t>
        </is>
      </c>
    </row>
    <row r="15">
      <c r="A15" s="4" t="inlineStr">
        <is>
          <t>Stock-based compensation expense</t>
        </is>
      </c>
      <c r="B15" s="6" t="n">
        <v>383</v>
      </c>
      <c r="C15" s="6" t="n">
        <v>263</v>
      </c>
      <c r="D15" s="6" t="n">
        <v>1044</v>
      </c>
      <c r="E15" s="6" t="n">
        <v>964</v>
      </c>
      <c r="F15" s="6" t="n">
        <v>7328</v>
      </c>
    </row>
    <row r="16">
      <c r="A16" s="4" t="inlineStr">
        <is>
          <t>Plan | Research and development</t>
        </is>
      </c>
    </row>
    <row r="17">
      <c r="A17" s="3" t="inlineStr">
        <is>
          <t>Share-based Payment Arrangement, Expensed and Capitalized, Amount [Line Items]</t>
        </is>
      </c>
    </row>
    <row r="18">
      <c r="A18" s="4" t="inlineStr">
        <is>
          <t>Stock-based compensation expense</t>
        </is>
      </c>
      <c r="B18" s="5" t="n">
        <v>496</v>
      </c>
      <c r="C18" s="5" t="n">
        <v>338</v>
      </c>
      <c r="D18" s="5" t="n">
        <v>2381</v>
      </c>
      <c r="E18" s="5" t="n">
        <v>4835</v>
      </c>
      <c r="F18" s="5" t="n">
        <v>3132</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STOCK-BASED COMPENSATION - Stock Option (Details) - OLD PlayStudios, Inc.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7</t>
        </is>
      </c>
    </row>
    <row r="3">
      <c r="A3" s="4" t="inlineStr">
        <is>
          <t>Stock options</t>
        </is>
      </c>
    </row>
    <row r="4">
      <c r="A4" s="3" t="inlineStr">
        <is>
          <t>Share-based Compensation Arrangement by Share-based Payment Award [Line Items]</t>
        </is>
      </c>
    </row>
    <row r="5">
      <c r="A5" s="4" t="inlineStr">
        <is>
          <t>Awarded options</t>
        </is>
      </c>
      <c r="B5" s="6" t="n">
        <v>550000</v>
      </c>
    </row>
    <row r="6">
      <c r="A6" s="4" t="inlineStr">
        <is>
          <t>Options outstanding</t>
        </is>
      </c>
      <c r="B6" s="6" t="n">
        <v>74275000</v>
      </c>
      <c r="D6" s="6" t="n">
        <v>77640000</v>
      </c>
    </row>
    <row r="7">
      <c r="A7" s="4" t="inlineStr">
        <is>
          <t>Total unrecognized compensation expense related to stock options to employees</t>
        </is>
      </c>
      <c r="B7" s="5" t="n">
        <v>9400</v>
      </c>
    </row>
    <row r="8">
      <c r="A8" s="4" t="inlineStr">
        <is>
          <t>Cost is expected to be recognized overremaining average period</t>
        </is>
      </c>
      <c r="B8" s="4" t="inlineStr">
        <is>
          <t>2 years 3 months 18 days</t>
        </is>
      </c>
    </row>
    <row r="9">
      <c r="A9" s="4" t="inlineStr">
        <is>
          <t>Total intrinsic value of stock options exercised</t>
        </is>
      </c>
      <c r="B9" s="5" t="n">
        <v>4900</v>
      </c>
      <c r="C9" s="5" t="n">
        <v>200</v>
      </c>
    </row>
    <row r="10">
      <c r="A10" s="4" t="inlineStr">
        <is>
          <t>Stock options | Plan</t>
        </is>
      </c>
    </row>
    <row r="11">
      <c r="A11" s="3" t="inlineStr">
        <is>
          <t>Share-based Compensation Arrangement by Share-based Payment Award [Line Items]</t>
        </is>
      </c>
    </row>
    <row r="12">
      <c r="A12" s="4" t="inlineStr">
        <is>
          <t>Maximum term (in years)</t>
        </is>
      </c>
      <c r="B12" s="4" t="inlineStr">
        <is>
          <t>10 years</t>
        </is>
      </c>
      <c r="D12" s="4" t="inlineStr">
        <is>
          <t>10 years</t>
        </is>
      </c>
    </row>
    <row r="13">
      <c r="A13" s="4" t="inlineStr">
        <is>
          <t>Awarded options</t>
        </is>
      </c>
      <c r="D13" s="6" t="n">
        <v>7080</v>
      </c>
      <c r="G13" s="6" t="n">
        <v>4200000</v>
      </c>
    </row>
    <row r="14">
      <c r="A14" s="4" t="inlineStr">
        <is>
          <t>Weighted- average grant-date fair value</t>
        </is>
      </c>
      <c r="B14" s="9" t="n">
        <v>0.24</v>
      </c>
    </row>
    <row r="15">
      <c r="A15" s="4" t="inlineStr">
        <is>
          <t>Options outstanding</t>
        </is>
      </c>
      <c r="B15" s="6" t="n">
        <v>100000</v>
      </c>
      <c r="D15" s="6" t="n">
        <v>77640</v>
      </c>
      <c r="E15" s="6" t="n">
        <v>91300</v>
      </c>
    </row>
    <row r="16">
      <c r="A16" s="4" t="inlineStr">
        <is>
          <t>Total unrecognized compensation expense related to stock options to employees</t>
        </is>
      </c>
      <c r="D16" s="5" t="n">
        <v>10500</v>
      </c>
    </row>
    <row r="17">
      <c r="A17" s="4" t="inlineStr">
        <is>
          <t>Cost is expected to be recognized overremaining average period</t>
        </is>
      </c>
      <c r="D17" s="4" t="inlineStr">
        <is>
          <t>2 years 4 months 24 days</t>
        </is>
      </c>
    </row>
    <row r="18">
      <c r="A18" s="4" t="inlineStr">
        <is>
          <t>Total intrinsic value of stock options exercised</t>
        </is>
      </c>
      <c r="D18" s="5" t="n">
        <v>19600</v>
      </c>
      <c r="E18" s="5" t="n">
        <v>1200</v>
      </c>
      <c r="F18" s="5" t="n">
        <v>1100</v>
      </c>
    </row>
    <row r="19">
      <c r="A19" s="4" t="inlineStr">
        <is>
          <t>Stock options | Plan | Minimum</t>
        </is>
      </c>
    </row>
    <row r="20">
      <c r="A20" s="3" t="inlineStr">
        <is>
          <t>Share-based Compensation Arrangement by Share-based Payment Award [Line Items]</t>
        </is>
      </c>
    </row>
    <row r="21">
      <c r="A21" s="4" t="inlineStr">
        <is>
          <t>Vesting period (in years)</t>
        </is>
      </c>
      <c r="B21" s="4" t="inlineStr">
        <is>
          <t>3 years</t>
        </is>
      </c>
      <c r="D21" s="4" t="inlineStr">
        <is>
          <t>3 years</t>
        </is>
      </c>
    </row>
    <row r="22">
      <c r="A22" s="4" t="inlineStr">
        <is>
          <t>Stock options | Plan | Maximum</t>
        </is>
      </c>
    </row>
    <row r="23">
      <c r="A23" s="3" t="inlineStr">
        <is>
          <t>Share-based Compensation Arrangement by Share-based Payment Award [Line Items]</t>
        </is>
      </c>
    </row>
    <row r="24">
      <c r="A24" s="4" t="inlineStr">
        <is>
          <t>Vesting period (in years)</t>
        </is>
      </c>
      <c r="B24" s="4" t="inlineStr">
        <is>
          <t>4 years</t>
        </is>
      </c>
      <c r="D24" s="4" t="inlineStr">
        <is>
          <t>4 years</t>
        </is>
      </c>
    </row>
    <row r="25">
      <c r="A25" s="4" t="inlineStr">
        <is>
          <t>Restricted Stock | Plan</t>
        </is>
      </c>
    </row>
    <row r="26">
      <c r="A26" s="3" t="inlineStr">
        <is>
          <t>Share-based Compensation Arrangement by Share-based Payment Award [Line Items]</t>
        </is>
      </c>
    </row>
    <row r="27">
      <c r="A27" s="4" t="inlineStr">
        <is>
          <t>Total unrecognized compensation expense related to stock options to employees</t>
        </is>
      </c>
      <c r="F27" s="5" t="n">
        <v>555</v>
      </c>
    </row>
    <row r="28">
      <c r="A28" s="4" t="inlineStr">
        <is>
          <t>Issuance of shares</t>
        </is>
      </c>
      <c r="D28" s="6" t="n">
        <v>0</v>
      </c>
      <c r="E28" s="6" t="n">
        <v>0</v>
      </c>
      <c r="F28" s="6" t="n">
        <v>1800000</v>
      </c>
    </row>
    <row r="29">
      <c r="A29" s="4" t="inlineStr">
        <is>
          <t>Performance-based stock options | Plan</t>
        </is>
      </c>
    </row>
    <row r="30">
      <c r="A30" s="3" t="inlineStr">
        <is>
          <t>Share-based Compensation Arrangement by Share-based Payment Award [Line Items]</t>
        </is>
      </c>
    </row>
    <row r="31">
      <c r="A31" s="4" t="inlineStr">
        <is>
          <t>Awarded options</t>
        </is>
      </c>
      <c r="G31" s="6" t="n">
        <v>4200000</v>
      </c>
    </row>
    <row r="32">
      <c r="A32" s="4" t="inlineStr">
        <is>
          <t>Weighted- average grant-date fair value</t>
        </is>
      </c>
      <c r="F32" s="9" t="n">
        <v>0.24</v>
      </c>
    </row>
    <row r="33">
      <c r="A33" s="4" t="inlineStr">
        <is>
          <t>Options outstanding</t>
        </is>
      </c>
      <c r="D33" s="6" t="n">
        <v>53820</v>
      </c>
      <c r="E33" s="6" t="n">
        <v>3600000</v>
      </c>
    </row>
    <row r="34">
      <c r="A34" s="4" t="inlineStr">
        <is>
          <t>Non Qualified Stock Options | Plan</t>
        </is>
      </c>
    </row>
    <row r="35">
      <c r="A35" s="3" t="inlineStr">
        <is>
          <t>Share-based Compensation Arrangement by Share-based Payment Award [Line Items]</t>
        </is>
      </c>
    </row>
    <row r="36">
      <c r="A36" s="4" t="inlineStr">
        <is>
          <t>Income tax benefit recognized from exercise of options</t>
        </is>
      </c>
      <c r="D36" s="5" t="n">
        <v>13400</v>
      </c>
      <c r="E36" s="5" t="n">
        <v>100</v>
      </c>
    </row>
    <row r="37">
      <c r="A37" s="4" t="inlineStr">
        <is>
          <t>Disqualifying Dispositions of Incentive Stock Options | Plan</t>
        </is>
      </c>
    </row>
    <row r="38">
      <c r="A38" s="3" t="inlineStr">
        <is>
          <t>Share-based Compensation Arrangement by Share-based Payment Award [Line Items]</t>
        </is>
      </c>
    </row>
    <row r="39">
      <c r="A39" s="4" t="inlineStr">
        <is>
          <t>Income tax benefit recognized from exercise of options</t>
        </is>
      </c>
      <c r="E39" s="5" t="n">
        <v>100</v>
      </c>
      <c r="F39" s="5" t="n">
        <v>300</v>
      </c>
    </row>
  </sheetData>
  <mergeCells count="3">
    <mergeCell ref="A1:A2"/>
    <mergeCell ref="B1:C1"/>
    <mergeCell ref="D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For Time-based and Performance-based Options (Details) - OLD PlayStudios, Inc. - Stock options $ / shares in Units, shares in Thousands, $ in Thousands</t>
        </is>
      </c>
      <c r="B1" s="2" t="inlineStr">
        <is>
          <t>3 Months Ended</t>
        </is>
      </c>
    </row>
    <row r="2">
      <c r="B2" s="2" t="inlineStr">
        <is>
          <t>Mar. 31, 2021USD ($)$ / sharesshares</t>
        </is>
      </c>
    </row>
    <row r="3">
      <c r="A3" s="3" t="inlineStr">
        <is>
          <t>No. of Options</t>
        </is>
      </c>
    </row>
    <row r="4">
      <c r="A4" s="4" t="inlineStr">
        <is>
          <t>Outstanding - December 31, 2020 | shares</t>
        </is>
      </c>
      <c r="B4" s="6" t="n">
        <v>77640</v>
      </c>
    </row>
    <row r="5">
      <c r="A5" s="4" t="inlineStr">
        <is>
          <t>Granted | shares</t>
        </is>
      </c>
      <c r="B5" s="6" t="n">
        <v>550</v>
      </c>
    </row>
    <row r="6">
      <c r="A6" s="4" t="inlineStr">
        <is>
          <t>Exercised | shares</t>
        </is>
      </c>
      <c r="B6" s="6" t="n">
        <v>-3161</v>
      </c>
    </row>
    <row r="7">
      <c r="A7" s="4" t="inlineStr">
        <is>
          <t>Forfeited | shares</t>
        </is>
      </c>
      <c r="B7" s="6" t="n">
        <v>-695</v>
      </c>
    </row>
    <row r="8">
      <c r="A8" s="4" t="inlineStr">
        <is>
          <t>Expired | shares</t>
        </is>
      </c>
      <c r="B8" s="6" t="n">
        <v>-59</v>
      </c>
    </row>
    <row r="9">
      <c r="A9" s="4" t="inlineStr">
        <is>
          <t>Outstanding - March 31, 2021 | shares</t>
        </is>
      </c>
      <c r="B9" s="6" t="n">
        <v>74275</v>
      </c>
    </row>
    <row r="10">
      <c r="A10" s="4" t="inlineStr">
        <is>
          <t>Unvested - March 31, 2021 | shares</t>
        </is>
      </c>
      <c r="B10" s="6" t="n">
        <v>36467</v>
      </c>
    </row>
    <row r="11">
      <c r="A11" s="4" t="inlineStr">
        <is>
          <t>Exercisable - March 31, 2021 | shares</t>
        </is>
      </c>
      <c r="B11" s="6" t="n">
        <v>37808</v>
      </c>
    </row>
    <row r="12">
      <c r="A12" s="3" t="inlineStr">
        <is>
          <t>Weighted-Average Exercise Price</t>
        </is>
      </c>
    </row>
    <row r="13">
      <c r="A13" s="4" t="inlineStr">
        <is>
          <t>Outstanding - December 31, 2020 | $ / shares</t>
        </is>
      </c>
      <c r="B13" s="9" t="n">
        <v>0.2</v>
      </c>
    </row>
    <row r="14">
      <c r="A14" s="4" t="inlineStr">
        <is>
          <t>Granted | $ / shares</t>
        </is>
      </c>
      <c r="B14" s="11" t="n">
        <v>1.83</v>
      </c>
    </row>
    <row r="15">
      <c r="A15" s="4" t="inlineStr">
        <is>
          <t>Exercised | $ / shares</t>
        </is>
      </c>
      <c r="B15" s="11" t="n">
        <v>0.26</v>
      </c>
    </row>
    <row r="16">
      <c r="A16" s="4" t="inlineStr">
        <is>
          <t>Forfeited | $ / shares</t>
        </is>
      </c>
      <c r="B16" s="11" t="n">
        <v>0.36</v>
      </c>
    </row>
    <row r="17">
      <c r="A17" s="4" t="inlineStr">
        <is>
          <t>Expired | $ / shares</t>
        </is>
      </c>
      <c r="B17" s="11" t="n">
        <v>0.32</v>
      </c>
    </row>
    <row r="18">
      <c r="A18" s="4" t="inlineStr">
        <is>
          <t>Outstanding - March 31, 2021 | $ / shares</t>
        </is>
      </c>
      <c r="B18" s="11" t="n">
        <v>0.21</v>
      </c>
    </row>
    <row r="19">
      <c r="A19" s="4" t="inlineStr">
        <is>
          <t>Unvested - March 31, 2021 | $ / shares</t>
        </is>
      </c>
      <c r="B19" s="11" t="n">
        <v>0.18</v>
      </c>
    </row>
    <row r="20">
      <c r="A20" s="4" t="inlineStr">
        <is>
          <t>Exercisable - March 31, 2021 | $ / shares</t>
        </is>
      </c>
      <c r="B20" s="9" t="n">
        <v>0.23</v>
      </c>
    </row>
    <row r="21">
      <c r="A21" s="3" t="inlineStr">
        <is>
          <t>Weighted- Average Remaining Term (in Years)</t>
        </is>
      </c>
    </row>
    <row r="22">
      <c r="A22" s="4" t="inlineStr">
        <is>
          <t>Outstanding - March 31, 2021</t>
        </is>
      </c>
      <c r="B22" s="4" t="inlineStr">
        <is>
          <t>6 years 10 months 24 days</t>
        </is>
      </c>
    </row>
    <row r="23">
      <c r="A23" s="4" t="inlineStr">
        <is>
          <t>Unvested - March 31, 2021</t>
        </is>
      </c>
      <c r="B23" s="4" t="inlineStr">
        <is>
          <t>8 years 1 month 6 days</t>
        </is>
      </c>
    </row>
    <row r="24">
      <c r="A24" s="4" t="inlineStr">
        <is>
          <t>Exercisable - March 31, 2021</t>
        </is>
      </c>
      <c r="B24" s="4" t="inlineStr">
        <is>
          <t>5 years 7 months 6 days</t>
        </is>
      </c>
    </row>
    <row r="25">
      <c r="A25" s="3" t="inlineStr">
        <is>
          <t>Aggregate Intrinsic Value</t>
        </is>
      </c>
    </row>
    <row r="26">
      <c r="A26" s="4" t="inlineStr">
        <is>
          <t>Outstanding - March 31, 2021 | $</t>
        </is>
      </c>
      <c r="B26" s="5" t="n">
        <v>84448</v>
      </c>
    </row>
    <row r="27">
      <c r="A27" s="4" t="inlineStr">
        <is>
          <t>Unvested - March 31, 2021 | $</t>
        </is>
      </c>
      <c r="B27" s="6" t="n">
        <v>42426</v>
      </c>
    </row>
    <row r="28">
      <c r="A28" s="4" t="inlineStr">
        <is>
          <t>Exercisable - March 31, 2021 | $</t>
        </is>
      </c>
      <c r="B28" s="5" t="n">
        <v>42022</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 width="26" customWidth="1" min="6" max="6"/>
  </cols>
  <sheetData>
    <row r="1">
      <c r="A1" s="1" t="inlineStr">
        <is>
          <t>STOCK-BASED COMPENSATION - Weighted-average Assumption to Estimate Fair Value of Stock Options Granted (Details) - OLD PlayStudios, Inc. - Stock option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Expected term (in years)</t>
        </is>
      </c>
      <c r="B4" s="4" t="inlineStr">
        <is>
          <t>5 years 10 months 10 days</t>
        </is>
      </c>
      <c r="C4" s="4" t="inlineStr">
        <is>
          <t>5 years 10 months 6 days</t>
        </is>
      </c>
    </row>
    <row r="5">
      <c r="A5" s="4" t="inlineStr">
        <is>
          <t>Expected volatility</t>
        </is>
      </c>
      <c r="B5" s="4" t="inlineStr">
        <is>
          <t>51.24%</t>
        </is>
      </c>
      <c r="C5" s="4" t="inlineStr">
        <is>
          <t>58.45%</t>
        </is>
      </c>
    </row>
    <row r="6">
      <c r="A6" s="4" t="inlineStr">
        <is>
          <t>Risk-free interest rate range, minimum</t>
        </is>
      </c>
      <c r="B6" s="4" t="inlineStr">
        <is>
          <t>0.54%</t>
        </is>
      </c>
      <c r="C6" s="4" t="inlineStr">
        <is>
          <t>0.41%</t>
        </is>
      </c>
    </row>
    <row r="7">
      <c r="A7" s="4" t="inlineStr">
        <is>
          <t>Risk-free interest rate range, maximum</t>
        </is>
      </c>
      <c r="B7" s="4" t="inlineStr">
        <is>
          <t>0.60%</t>
        </is>
      </c>
      <c r="C7" s="4" t="inlineStr">
        <is>
          <t>0.47%</t>
        </is>
      </c>
    </row>
    <row r="8">
      <c r="A8" s="4" t="inlineStr">
        <is>
          <t>Dividend yield</t>
        </is>
      </c>
      <c r="B8" s="4" t="inlineStr">
        <is>
          <t>0.00%</t>
        </is>
      </c>
      <c r="C8" s="4" t="inlineStr">
        <is>
          <t>0.00%</t>
        </is>
      </c>
    </row>
    <row r="9">
      <c r="A9" s="4" t="inlineStr">
        <is>
          <t>Grant-date fair value</t>
        </is>
      </c>
      <c r="B9" s="9" t="n">
        <v>0.52</v>
      </c>
      <c r="C9" s="9" t="n">
        <v>0.29</v>
      </c>
    </row>
    <row r="10">
      <c r="A10" s="4" t="inlineStr">
        <is>
          <t>Plan</t>
        </is>
      </c>
    </row>
    <row r="11">
      <c r="A11" s="3" t="inlineStr">
        <is>
          <t>Share-based Compensation Arrangement by Share-based Payment Award [Line Items]</t>
        </is>
      </c>
    </row>
    <row r="12">
      <c r="A12" s="4" t="inlineStr">
        <is>
          <t>Expected term (in years)</t>
        </is>
      </c>
      <c r="D12" s="4" t="inlineStr">
        <is>
          <t>5 years 11 months 16 days</t>
        </is>
      </c>
      <c r="E12" s="4" t="inlineStr">
        <is>
          <t>5 years 11 months 5 days</t>
        </is>
      </c>
      <c r="F12" s="4" t="inlineStr">
        <is>
          <t>5 years 11 months 27 days</t>
        </is>
      </c>
    </row>
    <row r="13">
      <c r="A13" s="4" t="inlineStr">
        <is>
          <t>Expected volatility</t>
        </is>
      </c>
      <c r="D13" s="4" t="inlineStr">
        <is>
          <t>59.56%</t>
        </is>
      </c>
      <c r="E13" s="4" t="inlineStr">
        <is>
          <t>70.00%</t>
        </is>
      </c>
      <c r="F13" s="4" t="inlineStr">
        <is>
          <t>63.12%</t>
        </is>
      </c>
    </row>
    <row r="14">
      <c r="A14" s="4" t="inlineStr">
        <is>
          <t>Risk-free interest rate range, minimum</t>
        </is>
      </c>
      <c r="D14" s="4" t="inlineStr">
        <is>
          <t>0.24%</t>
        </is>
      </c>
      <c r="E14" s="4" t="inlineStr">
        <is>
          <t>1.54%</t>
        </is>
      </c>
      <c r="F14" s="4" t="inlineStr">
        <is>
          <t>2.77%</t>
        </is>
      </c>
    </row>
    <row r="15">
      <c r="A15" s="4" t="inlineStr">
        <is>
          <t>Risk-free interest rate range, maximum</t>
        </is>
      </c>
      <c r="D15" s="4" t="inlineStr">
        <is>
          <t>0.51%</t>
        </is>
      </c>
      <c r="E15" s="4" t="inlineStr">
        <is>
          <t>2.59%</t>
        </is>
      </c>
      <c r="F15" s="4" t="inlineStr">
        <is>
          <t>3.13%</t>
        </is>
      </c>
    </row>
    <row r="16">
      <c r="A16" s="4" t="inlineStr">
        <is>
          <t>Dividend yield</t>
        </is>
      </c>
      <c r="D16" s="4" t="inlineStr">
        <is>
          <t>0.00%</t>
        </is>
      </c>
      <c r="E16" s="4" t="inlineStr">
        <is>
          <t>0.00%</t>
        </is>
      </c>
      <c r="F16" s="4" t="inlineStr">
        <is>
          <t>0.00%</t>
        </is>
      </c>
    </row>
    <row r="17">
      <c r="A17" s="4" t="inlineStr">
        <is>
          <t>Grant-date fair value</t>
        </is>
      </c>
      <c r="D17" s="9" t="n">
        <v>0.6</v>
      </c>
      <c r="E17" s="9" t="n">
        <v>0.27</v>
      </c>
      <c r="F17" s="9" t="n">
        <v>0.19</v>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purchases and Sales of Company Stock (Details) - OLD PlayStudios, Inc.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nsed</t>
        </is>
      </c>
      <c r="B4" s="5" t="n">
        <v>25</v>
      </c>
      <c r="C4" s="5" t="n">
        <v>2881</v>
      </c>
      <c r="D4" s="5" t="n">
        <v>9232</v>
      </c>
    </row>
    <row r="5">
      <c r="A5" s="4" t="inlineStr">
        <is>
          <t>Capitalized</t>
        </is>
      </c>
      <c r="B5" s="6" t="n">
        <v>0</v>
      </c>
      <c r="C5" s="6" t="n">
        <v>119</v>
      </c>
      <c r="D5" s="6" t="n">
        <v>687</v>
      </c>
    </row>
    <row r="6">
      <c r="A6" s="4" t="inlineStr">
        <is>
          <t>Total</t>
        </is>
      </c>
      <c r="B6" s="5" t="n">
        <v>25</v>
      </c>
      <c r="C6" s="5" t="n">
        <v>3000</v>
      </c>
      <c r="D6" s="5" t="n">
        <v>9919</v>
      </c>
    </row>
    <row r="7">
      <c r="A7" s="4" t="inlineStr">
        <is>
          <t>Stock repurchase through exercise of right of first refusal</t>
        </is>
      </c>
    </row>
    <row r="8">
      <c r="A8" s="3" t="inlineStr">
        <is>
          <t>Share-based Compensation Arrangement by Share-based Payment Award [Line Items]</t>
        </is>
      </c>
    </row>
    <row r="9">
      <c r="A9" s="4" t="inlineStr">
        <is>
          <t>Shares</t>
        </is>
      </c>
      <c r="B9" s="6" t="n">
        <v>25</v>
      </c>
      <c r="C9" s="6" t="n">
        <v>9570</v>
      </c>
      <c r="D9" s="6" t="n">
        <v>2130</v>
      </c>
    </row>
    <row r="10">
      <c r="A10" s="4" t="inlineStr">
        <is>
          <t>Expensed</t>
        </is>
      </c>
      <c r="B10" s="5" t="n">
        <v>25</v>
      </c>
      <c r="C10" s="5" t="n">
        <v>2881</v>
      </c>
      <c r="D10" s="5" t="n">
        <v>707</v>
      </c>
    </row>
    <row r="11">
      <c r="A11" s="4" t="inlineStr">
        <is>
          <t>Capitalized</t>
        </is>
      </c>
      <c r="B11" s="6" t="n">
        <v>0</v>
      </c>
      <c r="C11" s="6" t="n">
        <v>119</v>
      </c>
      <c r="D11" s="6" t="n">
        <v>148</v>
      </c>
    </row>
    <row r="12">
      <c r="A12" s="4" t="inlineStr">
        <is>
          <t>Total</t>
        </is>
      </c>
      <c r="B12" s="5" t="n">
        <v>25</v>
      </c>
      <c r="C12" s="5" t="n">
        <v>3000</v>
      </c>
      <c r="D12" s="5" t="n">
        <v>855</v>
      </c>
    </row>
    <row r="13">
      <c r="A13" s="4" t="inlineStr">
        <is>
          <t>Secondary transaction between employees and MGM</t>
        </is>
      </c>
    </row>
    <row r="14">
      <c r="A14" s="3" t="inlineStr">
        <is>
          <t>Share-based Compensation Arrangement by Share-based Payment Award [Line Items]</t>
        </is>
      </c>
    </row>
    <row r="15">
      <c r="A15" s="4" t="inlineStr">
        <is>
          <t>Shares</t>
        </is>
      </c>
      <c r="D15" s="6" t="n">
        <v>10050</v>
      </c>
    </row>
    <row r="16">
      <c r="A16" s="4" t="inlineStr">
        <is>
          <t>Expensed</t>
        </is>
      </c>
      <c r="D16" s="5" t="n">
        <v>6485</v>
      </c>
    </row>
    <row r="17">
      <c r="A17" s="4" t="inlineStr">
        <is>
          <t>Capitalized</t>
        </is>
      </c>
      <c r="D17" s="6" t="n">
        <v>349</v>
      </c>
    </row>
    <row r="18">
      <c r="A18" s="4" t="inlineStr">
        <is>
          <t>Total</t>
        </is>
      </c>
      <c r="D18" s="5" t="n">
        <v>6834</v>
      </c>
    </row>
    <row r="19">
      <c r="A19" s="4" t="inlineStr">
        <is>
          <t>Secondary transaction between employees and existing investors</t>
        </is>
      </c>
    </row>
    <row r="20">
      <c r="A20" s="3" t="inlineStr">
        <is>
          <t>Share-based Compensation Arrangement by Share-based Payment Award [Line Items]</t>
        </is>
      </c>
    </row>
    <row r="21">
      <c r="A21" s="4" t="inlineStr">
        <is>
          <t>Shares</t>
        </is>
      </c>
      <c r="D21" s="6" t="n">
        <v>6128</v>
      </c>
    </row>
    <row r="22">
      <c r="A22" s="4" t="inlineStr">
        <is>
          <t>Expensed</t>
        </is>
      </c>
      <c r="D22" s="5" t="n">
        <v>2040</v>
      </c>
    </row>
    <row r="23">
      <c r="A23" s="4" t="inlineStr">
        <is>
          <t>Capitalized</t>
        </is>
      </c>
      <c r="D23" s="6" t="n">
        <v>190</v>
      </c>
    </row>
    <row r="24">
      <c r="A24" s="4" t="inlineStr">
        <is>
          <t>Total</t>
        </is>
      </c>
      <c r="D24" s="5" t="n">
        <v>223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3"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NET INCOME PER SHARE (Details) - USD ($)</t>
        </is>
      </c>
      <c r="B1" s="2" t="inlineStr">
        <is>
          <t>3 Months Ended</t>
        </is>
      </c>
      <c r="F1" s="2" t="inlineStr">
        <is>
          <t>4 Months Ended</t>
        </is>
      </c>
      <c r="G1" s="2" t="inlineStr">
        <is>
          <t>5 Months Ended</t>
        </is>
      </c>
      <c r="H1" s="2" t="inlineStr">
        <is>
          <t>12 Months Ended</t>
        </is>
      </c>
    </row>
    <row r="2">
      <c r="B2" s="2" t="inlineStr">
        <is>
          <t>Mar. 31, 2021</t>
        </is>
      </c>
      <c r="D2" s="2" t="inlineStr">
        <is>
          <t>Mar. 31, 2020</t>
        </is>
      </c>
      <c r="F2" s="2" t="inlineStr">
        <is>
          <t>Dec. 31, 2020</t>
        </is>
      </c>
      <c r="G2" s="2" t="inlineStr">
        <is>
          <t>Dec. 31, 2020</t>
        </is>
      </c>
      <c r="H2" s="2" t="inlineStr">
        <is>
          <t>Dec. 31, 2020</t>
        </is>
      </c>
      <c r="J2" s="2" t="inlineStr">
        <is>
          <t>Dec. 31, 2019</t>
        </is>
      </c>
      <c r="L2" s="2" t="inlineStr">
        <is>
          <t>Dec. 31, 2018</t>
        </is>
      </c>
    </row>
    <row r="3">
      <c r="A3" s="3" t="inlineStr">
        <is>
          <t>Net income attributable to common stockholders-basic</t>
        </is>
      </c>
    </row>
    <row r="4">
      <c r="A4" s="4" t="inlineStr">
        <is>
          <t>Net income</t>
        </is>
      </c>
      <c r="B4" s="5" t="n">
        <v>6258699</v>
      </c>
      <c r="F4" s="5" t="n">
        <v>-7620693</v>
      </c>
      <c r="G4" s="5" t="n">
        <v>-7620693</v>
      </c>
    </row>
    <row r="5">
      <c r="A5" s="4" t="inlineStr">
        <is>
          <t>Net income attributable to common stockholders - basic</t>
        </is>
      </c>
      <c r="B5" s="6" t="n">
        <v>6246558</v>
      </c>
      <c r="G5" s="6" t="n">
        <v>-7642153</v>
      </c>
    </row>
    <row r="6">
      <c r="A6" s="3" t="inlineStr">
        <is>
          <t>Net income attributable to common stockholders-diluted</t>
        </is>
      </c>
    </row>
    <row r="7">
      <c r="A7" s="4" t="inlineStr">
        <is>
          <t>Net income</t>
        </is>
      </c>
      <c r="B7" s="6" t="n">
        <v>6258699</v>
      </c>
      <c r="F7" s="5" t="n">
        <v>-7620693</v>
      </c>
      <c r="G7" s="5" t="n">
        <v>-7620693</v>
      </c>
    </row>
    <row r="8">
      <c r="A8" s="4" t="inlineStr">
        <is>
          <t>OLD PlayStudios, Inc.</t>
        </is>
      </c>
    </row>
    <row r="9">
      <c r="A9" s="3" t="inlineStr">
        <is>
          <t>Net income attributable to common stockholders-basic</t>
        </is>
      </c>
    </row>
    <row r="10">
      <c r="A10" s="4" t="inlineStr">
        <is>
          <t>Net income</t>
        </is>
      </c>
      <c r="B10" s="6" t="n">
        <v>5918000</v>
      </c>
      <c r="D10" s="5" t="n">
        <v>5492000</v>
      </c>
      <c r="H10" s="5" t="n">
        <v>12807000</v>
      </c>
      <c r="I10" s="4" t="inlineStr">
        <is>
          <t>[1],[2]</t>
        </is>
      </c>
      <c r="J10" s="5" t="n">
        <v>13614000</v>
      </c>
      <c r="K10" s="4" t="inlineStr">
        <is>
          <t>[1],[2]</t>
        </is>
      </c>
      <c r="L10" s="5" t="n">
        <v>2822000</v>
      </c>
      <c r="M10" s="4" t="inlineStr">
        <is>
          <t>[1],[2]</t>
        </is>
      </c>
    </row>
    <row r="11">
      <c r="A11" s="4" t="inlineStr">
        <is>
          <t>Income allocated to participating preferred stock</t>
        </is>
      </c>
      <c r="B11" s="6" t="n">
        <v>-4000000</v>
      </c>
      <c r="D11" s="6" t="n">
        <v>-3838000</v>
      </c>
      <c r="H11" s="6" t="n">
        <v>-6822000</v>
      </c>
      <c r="J11" s="6" t="n">
        <v>-7174000</v>
      </c>
      <c r="L11" s="6" t="n">
        <v>-5087000</v>
      </c>
    </row>
    <row r="12">
      <c r="A12" s="4" t="inlineStr">
        <is>
          <t>Net income attributable to common stockholders - basic</t>
        </is>
      </c>
      <c r="B12" s="6" t="n">
        <v>1918000</v>
      </c>
      <c r="C12" s="4" t="inlineStr">
        <is>
          <t>[3]</t>
        </is>
      </c>
      <c r="D12" s="6" t="n">
        <v>1654000</v>
      </c>
      <c r="E12" s="4" t="inlineStr">
        <is>
          <t>[3]</t>
        </is>
      </c>
      <c r="H12" s="6" t="n">
        <v>5985000</v>
      </c>
      <c r="I12" s="4" t="inlineStr">
        <is>
          <t>[4]</t>
        </is>
      </c>
      <c r="J12" s="6" t="n">
        <v>6440000</v>
      </c>
      <c r="K12" s="4" t="inlineStr">
        <is>
          <t>[4]</t>
        </is>
      </c>
      <c r="L12" s="6" t="n">
        <v>3367000</v>
      </c>
      <c r="M12" s="4" t="inlineStr">
        <is>
          <t>[4]</t>
        </is>
      </c>
    </row>
    <row r="13">
      <c r="A13" s="3" t="inlineStr">
        <is>
          <t>Net income attributable to common stockholders-diluted</t>
        </is>
      </c>
    </row>
    <row r="14">
      <c r="A14" s="4" t="inlineStr">
        <is>
          <t>Net income</t>
        </is>
      </c>
      <c r="B14" s="6" t="n">
        <v>5918000</v>
      </c>
      <c r="D14" s="6" t="n">
        <v>5492000</v>
      </c>
      <c r="H14" s="6" t="n">
        <v>12807000</v>
      </c>
      <c r="I14" s="4" t="inlineStr">
        <is>
          <t>[1],[2]</t>
        </is>
      </c>
      <c r="J14" s="6" t="n">
        <v>13614000</v>
      </c>
      <c r="K14" s="4" t="inlineStr">
        <is>
          <t>[1],[2]</t>
        </is>
      </c>
      <c r="L14" s="6" t="n">
        <v>2822000</v>
      </c>
      <c r="M14" s="4" t="inlineStr">
        <is>
          <t>[1],[2]</t>
        </is>
      </c>
    </row>
    <row r="15">
      <c r="A15" s="4" t="inlineStr">
        <is>
          <t>Income allocated to participating preferred stock</t>
        </is>
      </c>
      <c r="B15" s="6" t="n">
        <v>-3819000</v>
      </c>
      <c r="D15" s="6" t="n">
        <v>-3763000</v>
      </c>
      <c r="H15" s="6" t="n">
        <v>-6387000</v>
      </c>
      <c r="J15" s="6" t="n">
        <v>-6945000</v>
      </c>
      <c r="L15" s="6" t="n">
        <v>-4977000</v>
      </c>
    </row>
    <row r="16">
      <c r="A16" s="4" t="inlineStr">
        <is>
          <t>Net income attributable to common stockholders - diluted</t>
        </is>
      </c>
      <c r="B16" s="5" t="n">
        <v>2099000</v>
      </c>
      <c r="C16" s="4" t="inlineStr">
        <is>
          <t>[3]</t>
        </is>
      </c>
      <c r="D16" s="5" t="n">
        <v>1729000</v>
      </c>
      <c r="E16" s="4" t="inlineStr">
        <is>
          <t>[3]</t>
        </is>
      </c>
      <c r="H16" s="5" t="n">
        <v>6420000</v>
      </c>
      <c r="I16" s="4" t="inlineStr">
        <is>
          <t>[4]</t>
        </is>
      </c>
      <c r="J16" s="5" t="n">
        <v>6669000</v>
      </c>
      <c r="K16" s="4" t="inlineStr">
        <is>
          <t>[4]</t>
        </is>
      </c>
      <c r="L16" s="5" t="n">
        <v>3477000</v>
      </c>
      <c r="M16" s="4" t="inlineStr">
        <is>
          <t>[4]</t>
        </is>
      </c>
    </row>
    <row r="17">
      <c r="A17" s="3" t="inlineStr">
        <is>
          <t>Weighted average shares of common stock outstanding</t>
        </is>
      </c>
    </row>
    <row r="18">
      <c r="A18" s="4" t="inlineStr">
        <is>
          <t>Basic weighted average shares of common stock outstanding</t>
        </is>
      </c>
      <c r="B18" s="6" t="n">
        <v>239946</v>
      </c>
      <c r="D18" s="6" t="n">
        <v>236367</v>
      </c>
      <c r="H18" s="6" t="n">
        <v>236118856</v>
      </c>
      <c r="J18" s="6" t="n">
        <v>234070277</v>
      </c>
      <c r="L18" s="6" t="n">
        <v>229409649</v>
      </c>
    </row>
    <row r="19">
      <c r="A19" s="4" t="inlineStr">
        <is>
          <t>Dilutive effect of weighted average stock options</t>
        </is>
      </c>
      <c r="B19" s="6" t="n">
        <v>61020</v>
      </c>
      <c r="D19" s="6" t="n">
        <v>25822</v>
      </c>
      <c r="H19" s="6" t="n">
        <v>43951931</v>
      </c>
      <c r="J19" s="6" t="n">
        <v>19704926</v>
      </c>
      <c r="L19" s="6" t="n">
        <v>17459421</v>
      </c>
    </row>
    <row r="20">
      <c r="A20" s="4" t="inlineStr">
        <is>
          <t>Dilutive weighted average shares of common stock outstanding</t>
        </is>
      </c>
      <c r="B20" s="6" t="n">
        <v>305007</v>
      </c>
      <c r="D20" s="6" t="n">
        <v>264323</v>
      </c>
      <c r="H20" s="6" t="n">
        <v>283067558</v>
      </c>
      <c r="J20" s="6" t="n">
        <v>255453583</v>
      </c>
      <c r="L20" s="6" t="n">
        <v>248179915</v>
      </c>
    </row>
    <row r="21">
      <c r="A21" s="3" t="inlineStr">
        <is>
          <t>Net income attributable to common stockholders per share</t>
        </is>
      </c>
    </row>
    <row r="22">
      <c r="A22" s="4" t="inlineStr">
        <is>
          <t>Basic</t>
        </is>
      </c>
      <c r="B22" s="9" t="n">
        <v>0.01</v>
      </c>
      <c r="D22" s="9" t="n">
        <v>0.01</v>
      </c>
      <c r="H22" s="9" t="n">
        <v>0.03</v>
      </c>
      <c r="J22" s="9" t="n">
        <v>0.03</v>
      </c>
      <c r="L22" s="9" t="n">
        <v>0.01</v>
      </c>
    </row>
    <row r="23">
      <c r="A23" s="4" t="inlineStr">
        <is>
          <t>Diluted</t>
        </is>
      </c>
      <c r="B23" s="9" t="n">
        <v>0.01</v>
      </c>
      <c r="D23" s="9" t="n">
        <v>0.01</v>
      </c>
      <c r="H23" s="9" t="n">
        <v>0.02</v>
      </c>
      <c r="J23" s="9" t="n">
        <v>0.03</v>
      </c>
      <c r="L23" s="9" t="n">
        <v>0.01</v>
      </c>
    </row>
    <row r="24">
      <c r="A24" s="4" t="inlineStr">
        <is>
          <t>OLD PlayStudios, Inc. | Series A</t>
        </is>
      </c>
    </row>
    <row r="25">
      <c r="A25" s="3" t="inlineStr">
        <is>
          <t>Weighted average shares of common stock outstanding</t>
        </is>
      </c>
    </row>
    <row r="26">
      <c r="A26" s="4" t="inlineStr">
        <is>
          <t>Dilutive effect of weighted average warrants</t>
        </is>
      </c>
      <c r="B26" s="6" t="n">
        <v>539</v>
      </c>
      <c r="D26" s="6" t="n">
        <v>483</v>
      </c>
      <c r="H26" s="6" t="n">
        <v>509959</v>
      </c>
      <c r="J26" s="6" t="n">
        <v>466040</v>
      </c>
      <c r="L26" s="6" t="n">
        <v>452308</v>
      </c>
    </row>
    <row r="27">
      <c r="A27" s="4" t="inlineStr">
        <is>
          <t>OLD PlayStudios, Inc. | Series B</t>
        </is>
      </c>
    </row>
    <row r="28">
      <c r="A28" s="3" t="inlineStr">
        <is>
          <t>Weighted average shares of common stock outstanding</t>
        </is>
      </c>
    </row>
    <row r="29">
      <c r="A29" s="4" t="inlineStr">
        <is>
          <t>Dilutive effect of weighted average warrants</t>
        </is>
      </c>
      <c r="B29" s="6" t="n">
        <v>1167</v>
      </c>
      <c r="D29" s="6" t="n">
        <v>715</v>
      </c>
      <c r="H29" s="6" t="n">
        <v>930400</v>
      </c>
      <c r="J29" s="6" t="n">
        <v>579050</v>
      </c>
      <c r="L29" s="6" t="n">
        <v>469189</v>
      </c>
    </row>
    <row r="30">
      <c r="A30" s="4" t="inlineStr">
        <is>
          <t>OLD PlayStudios, Inc. | Series C-1</t>
        </is>
      </c>
    </row>
    <row r="31">
      <c r="A31" s="3" t="inlineStr">
        <is>
          <t>Weighted average shares of common stock outstanding</t>
        </is>
      </c>
    </row>
    <row r="32">
      <c r="A32" s="4" t="inlineStr">
        <is>
          <t>Dilutive effect of weighted average warrants</t>
        </is>
      </c>
      <c r="B32" s="6" t="n">
        <v>1938</v>
      </c>
      <c r="D32" s="6" t="n">
        <v>936</v>
      </c>
      <c r="H32" s="6" t="n">
        <v>1413452</v>
      </c>
      <c r="J32" s="6" t="n">
        <v>633290</v>
      </c>
      <c r="L32" s="6" t="n">
        <v>389348</v>
      </c>
    </row>
    <row r="33">
      <c r="A33" s="4" t="inlineStr">
        <is>
          <t>OLD PlayStudios, Inc. | Series C</t>
        </is>
      </c>
    </row>
    <row r="34">
      <c r="A34" s="3" t="inlineStr">
        <is>
          <t>Weighted average shares of common stock outstanding</t>
        </is>
      </c>
    </row>
    <row r="35">
      <c r="A35" s="4" t="inlineStr">
        <is>
          <t>Dilutive effect of weighted average warrants</t>
        </is>
      </c>
      <c r="B35" s="6" t="n">
        <v>397</v>
      </c>
      <c r="H35" s="6" t="n">
        <v>142960</v>
      </c>
    </row>
    <row r="36"/>
    <row r="37">
      <c r="A37" s="4" t="inlineStr">
        <is>
          <t>[1]</t>
        </is>
      </c>
      <c r="B37"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38">
      <c r="A38" s="4" t="inlineStr">
        <is>
          <t>[2]</t>
        </is>
      </c>
      <c r="B38"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39">
      <c r="A39" s="4" t="inlineStr">
        <is>
          <t>[3]</t>
        </is>
      </c>
      <c r="B39" s="4" t="inlineStr">
        <is>
          <t>Refer to Note 17 for determination of net income attributable to common stockholders versus participating preferred stockholders.</t>
        </is>
      </c>
    </row>
    <row r="40">
      <c r="A40" s="4" t="inlineStr">
        <is>
          <t>[4]</t>
        </is>
      </c>
      <c r="B40" s="4" t="inlineStr">
        <is>
          <t>Refer to Note 15 for determination of net come attributable to common stockholders versus participating preferred stockholders, including discussion of deemed contributions related to the redemption of preferred NCI and the associated impact on 2018 net income attributable to common stockholders.</t>
        </is>
      </c>
    </row>
  </sheetData>
  <mergeCells count="13">
    <mergeCell ref="A1:A2"/>
    <mergeCell ref="B1:E1"/>
    <mergeCell ref="H1:M1"/>
    <mergeCell ref="B2:C2"/>
    <mergeCell ref="D2:E2"/>
    <mergeCell ref="H2:I2"/>
    <mergeCell ref="J2:K2"/>
    <mergeCell ref="L2:M2"/>
    <mergeCell ref="A36:M36"/>
    <mergeCell ref="B37:M37"/>
    <mergeCell ref="B38:M38"/>
    <mergeCell ref="B39:M39"/>
    <mergeCell ref="B40:M4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NET INCOME PER SHARE - Schedule of Anti-dlituve Securities (Details) - OLD PlayStudios, Inc. - shares</t>
        </is>
      </c>
      <c r="B1" s="2" t="inlineStr">
        <is>
          <t>3 Months Ended</t>
        </is>
      </c>
      <c r="F1" s="2" t="inlineStr">
        <is>
          <t>12 Months Ended</t>
        </is>
      </c>
    </row>
    <row r="2">
      <c r="B2" s="2" t="inlineStr">
        <is>
          <t>Mar. 31, 2021</t>
        </is>
      </c>
      <c r="D2" s="2" t="inlineStr">
        <is>
          <t>Mar. 31, 2020</t>
        </is>
      </c>
      <c r="F2" s="2" t="inlineStr">
        <is>
          <t>Dec. 31, 2020</t>
        </is>
      </c>
      <c r="G2" s="2" t="inlineStr">
        <is>
          <t>Dec. 31, 2019</t>
        </is>
      </c>
      <c r="H2" s="2" t="inlineStr">
        <is>
          <t>Dec. 31, 2018</t>
        </is>
      </c>
    </row>
    <row r="3">
      <c r="A3" s="4" t="inlineStr">
        <is>
          <t>Series C</t>
        </is>
      </c>
    </row>
    <row r="4">
      <c r="A4" s="3" t="inlineStr">
        <is>
          <t>Antidilutive Securities Excluded from Computation of Earnings Per Share [Line Items]</t>
        </is>
      </c>
    </row>
    <row r="5">
      <c r="A5" s="4" t="inlineStr">
        <is>
          <t>Anti-dilutive securities</t>
        </is>
      </c>
      <c r="D5" s="6" t="n">
        <v>617</v>
      </c>
      <c r="G5" s="6" t="n">
        <v>617192</v>
      </c>
      <c r="H5" s="6" t="n">
        <v>617192</v>
      </c>
    </row>
    <row r="6">
      <c r="A6" s="4" t="inlineStr">
        <is>
          <t>Series B</t>
        </is>
      </c>
    </row>
    <row r="7">
      <c r="A7" s="3" t="inlineStr">
        <is>
          <t>Antidilutive Securities Excluded from Computation of Earnings Per Share [Line Items]</t>
        </is>
      </c>
    </row>
    <row r="8">
      <c r="A8" s="4" t="inlineStr">
        <is>
          <t>Anti-dilutive securities</t>
        </is>
      </c>
      <c r="B8" s="6" t="n">
        <v>1232</v>
      </c>
      <c r="C8" s="4" t="inlineStr">
        <is>
          <t>[1]</t>
        </is>
      </c>
      <c r="D8" s="6" t="n">
        <v>1232</v>
      </c>
      <c r="E8" s="4" t="inlineStr">
        <is>
          <t>[1]</t>
        </is>
      </c>
      <c r="F8" s="6" t="n">
        <v>1231872</v>
      </c>
      <c r="G8" s="6" t="n">
        <v>1231872</v>
      </c>
      <c r="H8" s="6" t="n">
        <v>1231872</v>
      </c>
    </row>
    <row r="9">
      <c r="A9" s="4" t="inlineStr">
        <is>
          <t>Stock options</t>
        </is>
      </c>
    </row>
    <row r="10">
      <c r="A10" s="3" t="inlineStr">
        <is>
          <t>Antidilutive Securities Excluded from Computation of Earnings Per Share [Line Items]</t>
        </is>
      </c>
    </row>
    <row r="11">
      <c r="A11" s="4" t="inlineStr">
        <is>
          <t>Anti-dilutive securities</t>
        </is>
      </c>
      <c r="B11" s="6" t="n">
        <v>885</v>
      </c>
      <c r="D11" s="6" t="n">
        <v>20053</v>
      </c>
      <c r="F11" s="6" t="n">
        <v>340000</v>
      </c>
      <c r="G11" s="6" t="n">
        <v>27796684</v>
      </c>
      <c r="H11" s="6" t="n">
        <v>36020008</v>
      </c>
    </row>
    <row r="12"/>
    <row r="13">
      <c r="A13" s="4" t="inlineStr">
        <is>
          <t>[1]</t>
        </is>
      </c>
      <c r="B13" s="4" t="inlineStr">
        <is>
          <t>A portion of the Series B warrants were excluded from the diluted net income per share calculation because they are only exercisable upon a change in control or an IPO.</t>
        </is>
      </c>
    </row>
  </sheetData>
  <mergeCells count="7">
    <mergeCell ref="A1:A2"/>
    <mergeCell ref="B1:E1"/>
    <mergeCell ref="F1:H1"/>
    <mergeCell ref="B2:C2"/>
    <mergeCell ref="D2:E2"/>
    <mergeCell ref="A12:H12"/>
    <mergeCell ref="B13:H1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ACCRUED LIABILITIES</t>
        </is>
      </c>
      <c r="B4" s="4" t="inlineStr">
        <is>
          <t>NOTE 10 —ACCRUED LIABILITIES
Accrued liabilities consist of the following:
March 31, 2021
December 31, 2020
MGM profit share buyout
$
20,000
$
20,000
Accrued payroll and vacation
5,847
4,860
Accrued liability to fund note receivable
2,500
—
Other accruals
4,265
4,229
Total accrued liabilities
$
32,612
$
29,089
MGM Profit Share Buyout
As further described in Note 4 to consolidated financial statements, in October 2020, the Company and MGM agreed to amend the Marketing Agreement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As the Company expects the payment to occur within one year, the Company recorded an accrual for the one-time payment within accrued liabilities.
Accrued Liability to Fund Note Receivable
On March 29, 2021, the Company entered into a promissory note agreement with a third-party game developer in which the Company agreed to lend the developer $2.5 million.
Other Accruals
Other accruals include various expenses for accrued accounts payable, deferred rent, accrued legal and accounting services, accrued royalties, accrued property and equipment, accrued advertising, and income taxes payable.</t>
        </is>
      </c>
      <c r="C4" s="4" t="inlineStr">
        <is>
          <t>NOTE 8—ACCRUED LIABILITIES
Accrued liabilities consist of the following (in thousands):
December 31,
2020
2019
MGM Profit Share Buyout
$
20,000
$
—
Accrued payroll and vacation
4,860
2,915
Accrued royalties
100
1,389
Other accruals
2,657
1,013
Accrued advertising
534
297
Income taxes payable
655
707
Accrued property and equipment
283
196
Total accrued liabilities
$
29,089
$
6,517
Accrued Royalties
Accrued royalties are mostly composed of the short-term minimum guaranteed amount of royalties due to a long-term license agreement with a third party. Refer to Note 2—”License Agreements &amp; Minimum Guarantees” and Note 12—”Minimum Guarantee Liability” for further details.
MGM Profit Share Buyout
As further described in Note 4 to consolidated financial statements, in October 2020, the Company and MGM agreed to amend the Marketing Agreement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As the Company expects the payment to occur within one year, the Company recorded an accrual for the one-time payment within accrued liabilities.
Other Accruals
Other accruals include various expenses for accrued accounts payable and deferred r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0" customWidth="1" min="6" max="6"/>
  </cols>
  <sheetData>
    <row r="1">
      <c r="A1" s="1" t="inlineStr">
        <is>
          <t>SUBSEQUENT EVENTS (Details) - OLD PlayStudios, Inc. $ in Thousands, ₪ in Millions, ¥ in Millions</t>
        </is>
      </c>
      <c r="B1" s="2" t="inlineStr">
        <is>
          <t>Apr. 01, 2021USD ($)</t>
        </is>
      </c>
      <c r="C1" s="2" t="inlineStr">
        <is>
          <t>May 31, 2021ILS (₪)</t>
        </is>
      </c>
      <c r="D1" s="2" t="inlineStr">
        <is>
          <t>May 31, 2021USD ($)</t>
        </is>
      </c>
      <c r="E1" s="2" t="inlineStr">
        <is>
          <t>Mar. 31, 2021USD ($)</t>
        </is>
      </c>
      <c r="F1" s="2" t="inlineStr">
        <is>
          <t>May 31, 2021CNY (¥)</t>
        </is>
      </c>
    </row>
    <row r="2">
      <c r="A2" s="3" t="inlineStr">
        <is>
          <t>Subsequent Event [Line Items]</t>
        </is>
      </c>
    </row>
    <row r="3">
      <c r="A3" s="4" t="inlineStr">
        <is>
          <t>Funded note receivable from a third-party game developer</t>
        </is>
      </c>
      <c r="E3" s="5" t="n">
        <v>5034</v>
      </c>
    </row>
    <row r="4">
      <c r="A4" s="4" t="inlineStr">
        <is>
          <t>Subsequent event</t>
        </is>
      </c>
    </row>
    <row r="5">
      <c r="A5" s="3" t="inlineStr">
        <is>
          <t>Subsequent Event [Line Items]</t>
        </is>
      </c>
    </row>
    <row r="6">
      <c r="A6" s="4" t="inlineStr">
        <is>
          <t>Funded note receivable from a third-party game developer</t>
        </is>
      </c>
      <c r="B6" s="5" t="n">
        <v>2500</v>
      </c>
    </row>
    <row r="7">
      <c r="A7" s="4" t="inlineStr">
        <is>
          <t>Subsequent event | Pending litigation | TeamSava and related parties</t>
        </is>
      </c>
    </row>
    <row r="8">
      <c r="A8" s="3" t="inlineStr">
        <is>
          <t>Subsequent Event [Line Items]</t>
        </is>
      </c>
    </row>
    <row r="9">
      <c r="A9" s="4" t="inlineStr">
        <is>
          <t>Amount of damages seeks in pending litigation</t>
        </is>
      </c>
      <c r="C9" s="14" t="n">
        <v>27.3</v>
      </c>
      <c r="D9" s="5" t="n">
        <v>8500</v>
      </c>
    </row>
    <row r="10">
      <c r="A10" s="4" t="inlineStr">
        <is>
          <t>Range of possible loss but not made any accruals | ¥</t>
        </is>
      </c>
      <c r="F10" s="15" t="n">
        <v>27.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61717</v>
      </c>
    </row>
    <row r="4">
      <c r="A4" s="4" t="inlineStr">
        <is>
          <t>Prepaid expenses</t>
        </is>
      </c>
      <c r="B4" s="6" t="n">
        <v>676797</v>
      </c>
    </row>
    <row r="5">
      <c r="A5" s="4" t="inlineStr">
        <is>
          <t>Total current assets</t>
        </is>
      </c>
      <c r="B5" s="6" t="n">
        <v>1738514</v>
      </c>
    </row>
    <row r="6">
      <c r="A6" s="4" t="inlineStr">
        <is>
          <t>Security deposit</t>
        </is>
      </c>
      <c r="B6" s="6" t="n">
        <v>2875</v>
      </c>
    </row>
    <row r="7">
      <c r="A7" s="4" t="inlineStr">
        <is>
          <t>Cash and Marketable securities held in Trust Account</t>
        </is>
      </c>
      <c r="B7" s="6" t="n">
        <v>215275732</v>
      </c>
    </row>
    <row r="8">
      <c r="A8" s="4" t="inlineStr">
        <is>
          <t>Total assets</t>
        </is>
      </c>
      <c r="B8" s="6" t="n">
        <v>217017121</v>
      </c>
    </row>
    <row r="9">
      <c r="A9" s="3" t="inlineStr">
        <is>
          <t>LIABILITIES AND SHAREHOLDER'S EQUITY</t>
        </is>
      </c>
    </row>
    <row r="10">
      <c r="A10" s="4" t="inlineStr">
        <is>
          <t>Current liabilities - accrued expenses</t>
        </is>
      </c>
      <c r="B10" s="6" t="n">
        <v>6150</v>
      </c>
    </row>
    <row r="11">
      <c r="A11" s="4" t="inlineStr">
        <is>
          <t>Accrued Liabilities, Current</t>
        </is>
      </c>
      <c r="B11" s="6" t="n">
        <v>6150</v>
      </c>
    </row>
    <row r="12">
      <c r="A12" s="4" t="inlineStr">
        <is>
          <t>Deferred underwriting fee payable</t>
        </is>
      </c>
      <c r="B12" s="6" t="n">
        <v>7533750</v>
      </c>
    </row>
    <row r="13">
      <c r="A13" s="4" t="inlineStr">
        <is>
          <t>Warrant Liabilities</t>
        </is>
      </c>
      <c r="B13" s="6" t="n">
        <v>24945850</v>
      </c>
    </row>
    <row r="14">
      <c r="A14" s="4" t="inlineStr">
        <is>
          <t>Total liabilities</t>
        </is>
      </c>
      <c r="B14" s="6" t="n">
        <v>32485750</v>
      </c>
    </row>
    <row r="15">
      <c r="A15" s="4" t="inlineStr">
        <is>
          <t>Commitments and contingencies (see Note 12)</t>
        </is>
      </c>
      <c r="B15" s="4" t="inlineStr">
        <is>
          <t xml:space="preserve"> </t>
        </is>
      </c>
    </row>
    <row r="16">
      <c r="A16" s="4" t="inlineStr">
        <is>
          <t>Class A Ordinary Shares subject to possible redemption 17,950,991 shares at redemption value</t>
        </is>
      </c>
      <c r="B16" s="6" t="n">
        <v>179531370</v>
      </c>
    </row>
    <row r="17">
      <c r="A17" s="3" t="inlineStr">
        <is>
          <t>Stockholder's Equity</t>
        </is>
      </c>
    </row>
    <row r="18">
      <c r="A18" s="4" t="inlineStr">
        <is>
          <t>Preferred stock, $0.00005 par value (168,638 shares authorized, 162,596 shares issued and outstanding as of March 31, 2021 and December 31, 2020; aggregate liquidation preference of $33,750 as of March 31, 2021 and December 31, 2020)</t>
        </is>
      </c>
      <c r="B18" s="4" t="inlineStr">
        <is>
          <t xml:space="preserve"> </t>
        </is>
      </c>
    </row>
    <row r="19">
      <c r="A19" s="4" t="inlineStr">
        <is>
          <t>Common stock, $0.00005 par value (506,000,000 shares authorized, 238,186,070 and 225,490,157 shares issued and outstanding as of December 31, 2020 and 2019)</t>
        </is>
      </c>
      <c r="B19" s="6" t="n">
        <v>357</v>
      </c>
    </row>
    <row r="20">
      <c r="A20" s="4" t="inlineStr">
        <is>
          <t>Additional paid-in capital</t>
        </is>
      </c>
      <c r="B20" s="6" t="n">
        <v>12619799</v>
      </c>
    </row>
    <row r="21">
      <c r="A21" s="4" t="inlineStr">
        <is>
          <t>Accumulated deficit</t>
        </is>
      </c>
      <c r="B21" s="6" t="n">
        <v>-7620693</v>
      </c>
    </row>
    <row r="22">
      <c r="A22" s="4" t="inlineStr">
        <is>
          <t>Total stockholders' equity</t>
        </is>
      </c>
      <c r="B22" s="6" t="n">
        <v>5000004</v>
      </c>
    </row>
    <row r="23">
      <c r="A23" s="4" t="inlineStr">
        <is>
          <t>Total liabilities and stockholders' equity</t>
        </is>
      </c>
      <c r="B23" s="6" t="n">
        <v>217017121</v>
      </c>
    </row>
    <row r="24">
      <c r="A24" s="4" t="inlineStr">
        <is>
          <t>Class A common stock</t>
        </is>
      </c>
    </row>
    <row r="25">
      <c r="A25" s="3" t="inlineStr">
        <is>
          <t>Stockholder's Equity</t>
        </is>
      </c>
    </row>
    <row r="26">
      <c r="A26" s="4" t="inlineStr">
        <is>
          <t>Common stock, $0.00005 par value (506,000,000 shares authorized, 238,186,070 and 225,490,157 shares issued and outstanding as of December 31, 2020 and 2019)</t>
        </is>
      </c>
      <c r="B26" s="6" t="n">
        <v>357</v>
      </c>
    </row>
    <row r="27">
      <c r="A27" s="4" t="inlineStr">
        <is>
          <t>Class A Common Stock Subject to Redemption</t>
        </is>
      </c>
    </row>
    <row r="28">
      <c r="A28" s="3" t="inlineStr">
        <is>
          <t>LIABILITIES AND SHAREHOLDER'S EQUITY</t>
        </is>
      </c>
    </row>
    <row r="29">
      <c r="A29" s="4" t="inlineStr">
        <is>
          <t>Class A Ordinary Shares subject to possible redemption 17,950,991 shares at redemption value</t>
        </is>
      </c>
      <c r="B29" s="6" t="n">
        <v>179531370</v>
      </c>
    </row>
    <row r="30">
      <c r="A30" s="4" t="inlineStr">
        <is>
          <t>Class A Common Stock Not Subject to Redemption</t>
        </is>
      </c>
    </row>
    <row r="31">
      <c r="A31" s="3" t="inlineStr">
        <is>
          <t>Stockholder's Equity</t>
        </is>
      </c>
    </row>
    <row r="32">
      <c r="A32" s="4" t="inlineStr">
        <is>
          <t>Common stock, $0.00005 par value (506,000,000 shares authorized, 238,186,070 and 225,490,157 shares issued and outstanding as of December 31, 2020 and 2019)</t>
        </is>
      </c>
      <c r="B32" s="6" t="n">
        <v>357</v>
      </c>
    </row>
    <row r="33">
      <c r="A33" s="4" t="inlineStr">
        <is>
          <t>Class B common stock</t>
        </is>
      </c>
    </row>
    <row r="34">
      <c r="A34" s="3" t="inlineStr">
        <is>
          <t>Stockholder's Equity</t>
        </is>
      </c>
    </row>
    <row r="35">
      <c r="A35" s="4" t="inlineStr">
        <is>
          <t>Common stock, $0.00005 par value (506,000,000 shares authorized, 238,186,070 and 225,490,157 shares issued and outstanding as of December 31, 2020 and 2019)</t>
        </is>
      </c>
      <c r="B35" s="5" t="n">
        <v>53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ALANCE SHEET (Parenthetical) - $ / shares</t>
        </is>
      </c>
      <c r="B1" s="2" t="inlineStr">
        <is>
          <t>Mar. 31, 2021</t>
        </is>
      </c>
      <c r="C1" s="2" t="inlineStr">
        <is>
          <t>Dec. 31, 2020</t>
        </is>
      </c>
      <c r="D1" s="2" t="inlineStr">
        <is>
          <t>Nov. 09, 2020</t>
        </is>
      </c>
      <c r="E1" s="2" t="inlineStr">
        <is>
          <t>Sep. 15, 2020</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hares, par value, (per share)</t>
        </is>
      </c>
      <c r="B6" s="5" t="n">
        <v>10</v>
      </c>
    </row>
    <row r="7">
      <c r="A7" s="4" t="inlineStr">
        <is>
          <t>Common shares, shares issued</t>
        </is>
      </c>
      <c r="B7" s="6" t="n">
        <v>2949428</v>
      </c>
      <c r="C7" s="6" t="n">
        <v>3574009</v>
      </c>
    </row>
    <row r="8">
      <c r="A8" s="4" t="inlineStr">
        <is>
          <t>Common stock outstanding</t>
        </is>
      </c>
      <c r="B8" s="6" t="n">
        <v>2949428</v>
      </c>
      <c r="C8" s="6" t="n">
        <v>3574009</v>
      </c>
    </row>
    <row r="9">
      <c r="A9" s="4" t="inlineStr">
        <is>
          <t>Temporary Equity, Shares Outstanding</t>
        </is>
      </c>
      <c r="C9" s="6" t="n">
        <v>17950991</v>
      </c>
    </row>
    <row r="10">
      <c r="A10" s="4" t="inlineStr">
        <is>
          <t>Class A common stock</t>
        </is>
      </c>
    </row>
    <row r="11">
      <c r="A11" s="4" t="inlineStr">
        <is>
          <t>Common shares, par value, (per share)</t>
        </is>
      </c>
      <c r="B11" s="7" t="n">
        <v>0.0001</v>
      </c>
      <c r="C11" s="7" t="n">
        <v>0.0001</v>
      </c>
    </row>
    <row r="12">
      <c r="A12" s="4" t="inlineStr">
        <is>
          <t>Common shares, shares authorized</t>
        </is>
      </c>
      <c r="B12" s="6" t="n">
        <v>500000000</v>
      </c>
      <c r="C12" s="6" t="n">
        <v>500000000</v>
      </c>
    </row>
    <row r="13">
      <c r="A13" s="4" t="inlineStr">
        <is>
          <t>Common shares, shares issued</t>
        </is>
      </c>
      <c r="B13" s="6" t="n">
        <v>2949428</v>
      </c>
      <c r="C13" s="6" t="n">
        <v>3574009</v>
      </c>
    </row>
    <row r="14">
      <c r="A14" s="4" t="inlineStr">
        <is>
          <t>Common stock outstanding</t>
        </is>
      </c>
      <c r="B14" s="6" t="n">
        <v>2949428</v>
      </c>
      <c r="C14" s="6" t="n">
        <v>3574009</v>
      </c>
    </row>
    <row r="15">
      <c r="A15" s="4" t="inlineStr">
        <is>
          <t>Temporary Equity, Shares Outstanding</t>
        </is>
      </c>
      <c r="B15" s="6" t="n">
        <v>18575572</v>
      </c>
      <c r="C15" s="6" t="n">
        <v>17950991</v>
      </c>
    </row>
    <row r="16">
      <c r="A16" s="4" t="inlineStr">
        <is>
          <t>Shares Issued, Price Per Share</t>
        </is>
      </c>
      <c r="B16" s="5" t="n">
        <v>10</v>
      </c>
    </row>
    <row r="17">
      <c r="A17" s="4" t="inlineStr">
        <is>
          <t>Class A Common Stock Subject to Redemption</t>
        </is>
      </c>
    </row>
    <row r="18">
      <c r="A18" s="4" t="inlineStr">
        <is>
          <t>Temporary Equity, Shares Outstanding</t>
        </is>
      </c>
      <c r="B18" s="6" t="n">
        <v>18575572</v>
      </c>
      <c r="C18" s="6" t="n">
        <v>17950991</v>
      </c>
    </row>
    <row r="19">
      <c r="A19" s="4" t="inlineStr">
        <is>
          <t>Class A Common Stock Not Subject to Redemption</t>
        </is>
      </c>
    </row>
    <row r="20">
      <c r="A20" s="4" t="inlineStr">
        <is>
          <t>Common shares, par value, (per share)</t>
        </is>
      </c>
      <c r="C20" s="7" t="n">
        <v>0.0001</v>
      </c>
    </row>
    <row r="21">
      <c r="A21" s="4" t="inlineStr">
        <is>
          <t>Common shares, shares authorized</t>
        </is>
      </c>
      <c r="C21" s="6" t="n">
        <v>500000000</v>
      </c>
    </row>
    <row r="22">
      <c r="A22" s="4" t="inlineStr">
        <is>
          <t>Common shares, shares issued</t>
        </is>
      </c>
      <c r="C22" s="6" t="n">
        <v>3574009</v>
      </c>
    </row>
    <row r="23">
      <c r="A23" s="4" t="inlineStr">
        <is>
          <t>Common stock outstanding</t>
        </is>
      </c>
      <c r="C23" s="6" t="n">
        <v>3574009</v>
      </c>
    </row>
    <row r="24">
      <c r="A24" s="4" t="inlineStr">
        <is>
          <t>Class B common stock</t>
        </is>
      </c>
    </row>
    <row r="25">
      <c r="A25" s="4" t="inlineStr">
        <is>
          <t>Common shares, par value, (per share)</t>
        </is>
      </c>
      <c r="B25" s="7" t="n">
        <v>0.0001</v>
      </c>
      <c r="C25" s="7" t="n">
        <v>0.0001</v>
      </c>
    </row>
    <row r="26">
      <c r="A26" s="4" t="inlineStr">
        <is>
          <t>Common shares, shares authorized</t>
        </is>
      </c>
      <c r="B26" s="6" t="n">
        <v>50000000</v>
      </c>
      <c r="C26" s="6" t="n">
        <v>50000000</v>
      </c>
    </row>
    <row r="27">
      <c r="A27" s="4" t="inlineStr">
        <is>
          <t>Common shares, shares issued</t>
        </is>
      </c>
      <c r="B27" s="6" t="n">
        <v>5381250</v>
      </c>
      <c r="C27" s="6" t="n">
        <v>5381250</v>
      </c>
      <c r="D27" s="6" t="n">
        <v>5381250</v>
      </c>
    </row>
    <row r="28">
      <c r="A28" s="4" t="inlineStr">
        <is>
          <t>Common stock outstanding</t>
        </is>
      </c>
      <c r="B28" s="6" t="n">
        <v>5381250</v>
      </c>
      <c r="C28" s="6" t="n">
        <v>5381250</v>
      </c>
      <c r="D28" s="6" t="n">
        <v>5381250</v>
      </c>
      <c r="E28" s="6" t="n">
        <v>575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5 Months Ended</t>
        </is>
      </c>
    </row>
    <row r="2">
      <c r="B2" s="2" t="inlineStr">
        <is>
          <t>Dec. 31, 2020USD ($)$ / sharesshares</t>
        </is>
      </c>
    </row>
    <row r="3">
      <c r="A3" s="3" t="inlineStr">
        <is>
          <t>CONSOLIDATED STATEMENTS OF OPERATIONS</t>
        </is>
      </c>
    </row>
    <row r="4">
      <c r="A4" s="4" t="inlineStr">
        <is>
          <t>Formation and operating costs</t>
        </is>
      </c>
      <c r="B4" s="5" t="n">
        <v>1439242</v>
      </c>
    </row>
    <row r="5">
      <c r="A5" s="4" t="inlineStr">
        <is>
          <t>Loss from operations</t>
        </is>
      </c>
      <c r="B5" s="6" t="n">
        <v>-1439242</v>
      </c>
    </row>
    <row r="6">
      <c r="A6" s="3" t="inlineStr">
        <is>
          <t>Other expense, net:</t>
        </is>
      </c>
    </row>
    <row r="7">
      <c r="A7" s="4" t="inlineStr">
        <is>
          <t>Interest income</t>
        </is>
      </c>
      <c r="B7" s="6" t="n">
        <v>22174</v>
      </c>
    </row>
    <row r="8">
      <c r="A8" s="4" t="inlineStr">
        <is>
          <t>Unrealized gain on marketable securities held in Trust Account</t>
        </is>
      </c>
      <c r="B8" s="6" t="n">
        <v>3558</v>
      </c>
    </row>
    <row r="9">
      <c r="A9" s="4" t="inlineStr">
        <is>
          <t>Change in fair value of warrant liabilities</t>
        </is>
      </c>
      <c r="B9" s="6" t="n">
        <v>-6207183</v>
      </c>
    </row>
    <row r="10">
      <c r="A10" s="4" t="inlineStr">
        <is>
          <t>Total other expense, net</t>
        </is>
      </c>
      <c r="B10" s="6" t="n">
        <v>-6181451</v>
      </c>
    </row>
    <row r="11">
      <c r="A11" s="4" t="inlineStr">
        <is>
          <t>Net income</t>
        </is>
      </c>
      <c r="B11" s="5" t="n">
        <v>-7620693</v>
      </c>
    </row>
    <row r="12">
      <c r="A12" s="4" t="inlineStr">
        <is>
          <t>Basic and diluted weighted average shares outstanding, Common stock subject to possible redemption | shares</t>
        </is>
      </c>
      <c r="B12" s="6" t="n">
        <v>18321541</v>
      </c>
    </row>
    <row r="13">
      <c r="A13" s="4" t="inlineStr">
        <is>
          <t>Basic and diluted net income per share, Common stock subject to possible redemption | $ / shares</t>
        </is>
      </c>
      <c r="B13" s="5" t="n">
        <v>0</v>
      </c>
    </row>
    <row r="14">
      <c r="A14" s="4" t="inlineStr">
        <is>
          <t>Weighted average shares outstanding, basic and diluted | shares</t>
        </is>
      </c>
      <c r="B14" s="6" t="n">
        <v>6764617</v>
      </c>
    </row>
    <row r="15">
      <c r="A15" s="4" t="inlineStr">
        <is>
          <t>Basic and diluted net loss per non-redeemable common share | $ / shares</t>
        </is>
      </c>
      <c r="B15" s="9" t="n">
        <v>-1.13</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NDENSED STATEMENTS OF OPERATIONS (Parenthetical) - USD ($)</t>
        </is>
      </c>
      <c r="B1" s="2" t="inlineStr">
        <is>
          <t>3 Months Ended</t>
        </is>
      </c>
      <c r="C1" s="2" t="inlineStr">
        <is>
          <t>5 Months Ended</t>
        </is>
      </c>
    </row>
    <row r="2">
      <c r="B2" s="2" t="inlineStr">
        <is>
          <t>Mar. 31, 2021</t>
        </is>
      </c>
      <c r="C2" s="2" t="inlineStr">
        <is>
          <t>Dec. 31, 2020</t>
        </is>
      </c>
    </row>
    <row r="3">
      <c r="A3" s="4" t="inlineStr">
        <is>
          <t>Temporary Equity, Shares Outstanding</t>
        </is>
      </c>
      <c r="C3" s="6" t="n">
        <v>17950991</v>
      </c>
    </row>
    <row r="4">
      <c r="A4" s="4" t="inlineStr">
        <is>
          <t>Temporary Equity, Net Income</t>
        </is>
      </c>
      <c r="B4" s="5" t="n">
        <v>12141</v>
      </c>
      <c r="C4" s="5" t="n">
        <v>-21460</v>
      </c>
    </row>
    <row r="5">
      <c r="A5" s="4" t="inlineStr">
        <is>
          <t>Class A Common Stock Subject to Redemption</t>
        </is>
      </c>
    </row>
    <row r="6">
      <c r="A6" s="4" t="inlineStr">
        <is>
          <t>Temporary Equity, Shares Outstanding</t>
        </is>
      </c>
      <c r="B6" s="6" t="n">
        <v>18575572</v>
      </c>
      <c r="C6" s="6" t="n">
        <v>17950991</v>
      </c>
    </row>
    <row r="7">
      <c r="A7" s="4" t="inlineStr">
        <is>
          <t>Temporary Equity, Net Income</t>
        </is>
      </c>
      <c r="C7" s="5" t="n">
        <v>2146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5" customWidth="1" min="1" max="1"/>
    <col width="33" customWidth="1" min="2" max="2"/>
    <col width="55" customWidth="1" min="3" max="3"/>
    <col width="69" customWidth="1" min="4" max="4"/>
    <col width="60" customWidth="1" min="5" max="5"/>
    <col width="43" customWidth="1" min="6" max="6"/>
    <col width="59" customWidth="1" min="7" max="7"/>
    <col width="33" customWidth="1" min="8" max="8"/>
    <col width="47" customWidth="1" min="9" max="9"/>
    <col width="38" customWidth="1" min="10" max="10"/>
    <col width="21" customWidth="1" min="11" max="11"/>
    <col width="27" customWidth="1" min="12" max="12"/>
    <col width="18" customWidth="1" min="13" max="13"/>
    <col width="14" customWidth="1" min="14" max="14"/>
  </cols>
  <sheetData>
    <row r="1">
      <c r="A1" s="1" t="inlineStr">
        <is>
          <t>STATEMENT OF CHANGES IN STOCKHOLDERS' EQUITY - USD ($)</t>
        </is>
      </c>
      <c r="B1" s="2" t="inlineStr">
        <is>
          <t>Class A common stockCommon Stock</t>
        </is>
      </c>
      <c r="C1" s="2" t="inlineStr">
        <is>
          <t>Class A Common Stock Subject to RedemptionCommon Stock</t>
        </is>
      </c>
      <c r="D1" s="2" t="inlineStr">
        <is>
          <t>Class A Common Stock Subject to RedemptionAdditional Paid-In Capital</t>
        </is>
      </c>
      <c r="E1" s="2" t="inlineStr">
        <is>
          <t>Class A Common Stock Subject to RedemptionRetained Earnings</t>
        </is>
      </c>
      <c r="F1" s="2" t="inlineStr">
        <is>
          <t>Class A Common Stock Subject to Redemption</t>
        </is>
      </c>
      <c r="G1" s="2" t="inlineStr">
        <is>
          <t>Class A Common Stock Not Subject to RedemptionCommon Stock</t>
        </is>
      </c>
      <c r="H1" s="2" t="inlineStr">
        <is>
          <t>Class B common stockCommon Stock</t>
        </is>
      </c>
      <c r="I1" s="2" t="inlineStr">
        <is>
          <t>Class B common stockAdditional Paid-In Capital</t>
        </is>
      </c>
      <c r="J1" s="2" t="inlineStr">
        <is>
          <t>Class B common stockRetained Earnings</t>
        </is>
      </c>
      <c r="K1" s="2" t="inlineStr">
        <is>
          <t>Class B common stock</t>
        </is>
      </c>
      <c r="L1" s="2" t="inlineStr">
        <is>
          <t>Additional Paid-In Capital</t>
        </is>
      </c>
      <c r="M1" s="2" t="inlineStr">
        <is>
          <t>Retained Earnings</t>
        </is>
      </c>
      <c r="N1" s="2" t="inlineStr">
        <is>
          <t>Total</t>
        </is>
      </c>
    </row>
    <row r="2">
      <c r="A2" s="4" t="inlineStr">
        <is>
          <t>Ending balance at Dec. 31, 2020</t>
        </is>
      </c>
      <c r="B2" s="5" t="n">
        <v>357</v>
      </c>
      <c r="G2" s="5" t="n">
        <v>357</v>
      </c>
      <c r="H2" s="5" t="n">
        <v>538</v>
      </c>
      <c r="L2" s="5" t="n">
        <v>12619799</v>
      </c>
      <c r="M2" s="5" t="n">
        <v>-7620693</v>
      </c>
      <c r="N2" s="5" t="n">
        <v>5000004</v>
      </c>
    </row>
    <row r="3">
      <c r="A3" s="4" t="inlineStr">
        <is>
          <t>Balance at the end (in shares) at Dec. 31, 2020</t>
        </is>
      </c>
      <c r="B3" s="6" t="n">
        <v>3574009</v>
      </c>
      <c r="G3" s="6" t="n">
        <v>3574009</v>
      </c>
      <c r="H3" s="6" t="n">
        <v>5381250</v>
      </c>
    </row>
    <row r="4">
      <c r="A4" s="4" t="inlineStr">
        <is>
          <t>Beginning balance at Aug. 13, 2020</t>
        </is>
      </c>
      <c r="G4" s="5" t="n">
        <v>0</v>
      </c>
      <c r="H4" s="5" t="n">
        <v>0</v>
      </c>
      <c r="L4" s="6" t="n">
        <v>0</v>
      </c>
      <c r="M4" s="6" t="n">
        <v>0</v>
      </c>
      <c r="N4" s="6" t="n">
        <v>0</v>
      </c>
    </row>
    <row r="5">
      <c r="A5" s="4" t="inlineStr">
        <is>
          <t>Balance at the beginning (in shares) at Aug. 13, 2020</t>
        </is>
      </c>
      <c r="G5" s="6" t="n">
        <v>0</v>
      </c>
      <c r="H5" s="6" t="n">
        <v>0</v>
      </c>
    </row>
    <row r="6">
      <c r="A6" s="3" t="inlineStr">
        <is>
          <t>Increase (Decrease) in Stockholders' Equity [Roll Forward]</t>
        </is>
      </c>
    </row>
    <row r="7">
      <c r="A7" s="4" t="inlineStr">
        <is>
          <t>Issuance of Class B Ordinary Shares to Sponsor</t>
        </is>
      </c>
      <c r="H7" s="5" t="n">
        <v>575</v>
      </c>
      <c r="I7" s="5" t="n">
        <v>24425</v>
      </c>
      <c r="J7" s="5" t="n">
        <v>0</v>
      </c>
      <c r="K7" s="5" t="n">
        <v>25000</v>
      </c>
    </row>
    <row r="8">
      <c r="A8" s="4" t="inlineStr">
        <is>
          <t>Issuance of Class B Ordinary Shares to Sponsor (in shares)</t>
        </is>
      </c>
      <c r="H8" s="6" t="n">
        <v>5750000</v>
      </c>
    </row>
    <row r="9">
      <c r="A9" s="4" t="inlineStr">
        <is>
          <t>Sale of 21,525,000 Units, net of underwriting discounts and offering costs</t>
        </is>
      </c>
      <c r="G9" s="5" t="n">
        <v>2153</v>
      </c>
      <c r="L9" s="6" t="n">
        <v>192124911</v>
      </c>
      <c r="M9" s="6" t="n">
        <v>0</v>
      </c>
      <c r="N9" s="5" t="n">
        <v>192127064</v>
      </c>
    </row>
    <row r="10">
      <c r="A10" s="4" t="inlineStr">
        <is>
          <t>Number of units issued</t>
        </is>
      </c>
      <c r="G10" s="6" t="n">
        <v>21525000</v>
      </c>
      <c r="N10" s="6" t="n">
        <v>21525000</v>
      </c>
    </row>
    <row r="11">
      <c r="A11" s="4" t="inlineStr">
        <is>
          <t>Forfeiture of Founder Shares</t>
        </is>
      </c>
      <c r="H11" s="5" t="n">
        <v>-37</v>
      </c>
      <c r="L11" s="6" t="n">
        <v>37</v>
      </c>
      <c r="M11" s="6" t="n">
        <v>0</v>
      </c>
    </row>
    <row r="12">
      <c r="A12" s="4" t="inlineStr">
        <is>
          <t>Forfeiture of Founder Shares (in shares)</t>
        </is>
      </c>
      <c r="H12" s="6" t="n">
        <v>-368750</v>
      </c>
    </row>
    <row r="13">
      <c r="A13" s="4" t="inlineStr">
        <is>
          <t>Class A Ordinary Shares subject to possible redemption</t>
        </is>
      </c>
      <c r="C13" s="5" t="n">
        <v>-1796</v>
      </c>
      <c r="D13" s="5" t="n">
        <v>-179529574</v>
      </c>
      <c r="E13" s="5" t="n">
        <v>0</v>
      </c>
      <c r="F13" s="5" t="n">
        <v>-179531370</v>
      </c>
    </row>
    <row r="14">
      <c r="A14" s="4" t="inlineStr">
        <is>
          <t>Class A Ordinary Shares subject to possible redemption (in shares)</t>
        </is>
      </c>
      <c r="G14" s="6" t="n">
        <v>-17950991</v>
      </c>
    </row>
    <row r="15">
      <c r="A15" s="4" t="inlineStr">
        <is>
          <t>Net income attributable to PlayStudios, Inc.</t>
        </is>
      </c>
      <c r="L15" s="6" t="n">
        <v>0</v>
      </c>
      <c r="M15" s="6" t="n">
        <v>-7620693</v>
      </c>
      <c r="N15" s="5" t="n">
        <v>-7620693</v>
      </c>
    </row>
    <row r="16">
      <c r="A16" s="4" t="inlineStr">
        <is>
          <t>Ending balance at Dec. 31, 2020</t>
        </is>
      </c>
      <c r="B16" s="5" t="n">
        <v>357</v>
      </c>
      <c r="G16" s="5" t="n">
        <v>357</v>
      </c>
      <c r="H16" s="5" t="n">
        <v>538</v>
      </c>
      <c r="L16" s="6" t="n">
        <v>12619799</v>
      </c>
      <c r="M16" s="6" t="n">
        <v>-7620693</v>
      </c>
      <c r="N16" s="6" t="n">
        <v>5000004</v>
      </c>
    </row>
    <row r="17">
      <c r="A17" s="4" t="inlineStr">
        <is>
          <t>Balance at the end (in shares) at Dec. 31, 2020</t>
        </is>
      </c>
      <c r="B17" s="6" t="n">
        <v>3574009</v>
      </c>
      <c r="G17" s="6" t="n">
        <v>3574009</v>
      </c>
      <c r="H17" s="6" t="n">
        <v>5381250</v>
      </c>
    </row>
    <row r="18">
      <c r="A18" s="3" t="inlineStr">
        <is>
          <t>Increase (Decrease) in Stockholders' Equity [Roll Forward]</t>
        </is>
      </c>
    </row>
    <row r="19">
      <c r="A19" s="4" t="inlineStr">
        <is>
          <t>Net income attributable to PlayStudios, Inc.</t>
        </is>
      </c>
      <c r="M19" s="6" t="n">
        <v>6258699</v>
      </c>
      <c r="N19" s="6" t="n">
        <v>6258699</v>
      </c>
    </row>
    <row r="20">
      <c r="A20" s="4" t="inlineStr">
        <is>
          <t>Ending balance at Mar. 31, 2021</t>
        </is>
      </c>
      <c r="B20" s="5" t="n">
        <v>295</v>
      </c>
      <c r="H20" s="5" t="n">
        <v>538</v>
      </c>
      <c r="L20" s="5" t="n">
        <v>6361165</v>
      </c>
      <c r="M20" s="5" t="n">
        <v>-1361994</v>
      </c>
      <c r="N20" s="5" t="n">
        <v>5000004</v>
      </c>
    </row>
    <row r="21">
      <c r="A21" s="4" t="inlineStr">
        <is>
          <t>Balance at the end (in shares) at Mar. 31, 2021</t>
        </is>
      </c>
      <c r="B21" s="6" t="n">
        <v>2949428</v>
      </c>
      <c r="H21" s="6" t="n">
        <v>538125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TOCKHOLDERS' EQUITY (Parenthetical) - shares</t>
        </is>
      </c>
      <c r="B1" s="2" t="inlineStr">
        <is>
          <t>Nov. 09, 2020</t>
        </is>
      </c>
      <c r="C1" s="2" t="inlineStr">
        <is>
          <t>Dec. 31, 2020</t>
        </is>
      </c>
      <c r="D1" s="2" t="inlineStr">
        <is>
          <t>Oct. 27, 2020</t>
        </is>
      </c>
    </row>
    <row r="2">
      <c r="A2" s="4" t="inlineStr">
        <is>
          <t>Number of units issued</t>
        </is>
      </c>
      <c r="C2" s="6" t="n">
        <v>21525000</v>
      </c>
    </row>
    <row r="3">
      <c r="A3" s="4" t="inlineStr">
        <is>
          <t>Over-allotment</t>
        </is>
      </c>
    </row>
    <row r="4">
      <c r="A4" s="4" t="inlineStr">
        <is>
          <t>Number of units issued</t>
        </is>
      </c>
      <c r="B4" s="6" t="n">
        <v>1525000</v>
      </c>
    </row>
    <row r="5">
      <c r="A5" s="4" t="inlineStr">
        <is>
          <t>Over-allotment | Private Placement Warrants</t>
        </is>
      </c>
    </row>
    <row r="6">
      <c r="A6" s="4" t="inlineStr">
        <is>
          <t>Number of warrants issued</t>
        </is>
      </c>
      <c r="D6" s="6" t="n">
        <v>6500000</v>
      </c>
    </row>
    <row r="7">
      <c r="A7" s="4" t="inlineStr">
        <is>
          <t>Private Placement</t>
        </is>
      </c>
    </row>
    <row r="8">
      <c r="A8" s="4" t="inlineStr">
        <is>
          <t>Number of warrants issued</t>
        </is>
      </c>
      <c r="D8" s="6" t="n">
        <v>4333333</v>
      </c>
    </row>
    <row r="9">
      <c r="A9" s="4" t="inlineStr">
        <is>
          <t>Private Placement | Private Placement Warrants</t>
        </is>
      </c>
    </row>
    <row r="10">
      <c r="A10" s="4" t="inlineStr">
        <is>
          <t>Number of warrants issued</t>
        </is>
      </c>
      <c r="D10" s="6" t="n">
        <v>433333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Net Cash Provided by (Used in) Operating Activities [Abstract]</t>
        </is>
      </c>
    </row>
    <row r="4">
      <c r="A4" s="4" t="inlineStr">
        <is>
          <t>Net loss</t>
        </is>
      </c>
      <c r="B4" s="5" t="n">
        <v>-7620693</v>
      </c>
    </row>
    <row r="5">
      <c r="A5" s="3" t="inlineStr">
        <is>
          <t>Adjustments to Reconcile Net Income (Loss) to Cash Provided by (Used in) Operating Activities [Abstract]</t>
        </is>
      </c>
    </row>
    <row r="6">
      <c r="A6" s="4" t="inlineStr">
        <is>
          <t>Interest earned on marketable securities held in Trust Account</t>
        </is>
      </c>
      <c r="B6" s="6" t="n">
        <v>-22174</v>
      </c>
    </row>
    <row r="7">
      <c r="A7" s="4" t="inlineStr">
        <is>
          <t>Unrealized gain on marketable securities held in Trust Account</t>
        </is>
      </c>
      <c r="B7" s="6" t="n">
        <v>-3558</v>
      </c>
    </row>
    <row r="8">
      <c r="A8" s="4" t="inlineStr">
        <is>
          <t>Change in fair value of warrant liabilities</t>
        </is>
      </c>
      <c r="B8" s="6" t="n">
        <v>6207183</v>
      </c>
    </row>
    <row r="9">
      <c r="A9" s="4" t="inlineStr">
        <is>
          <t>Allocation of IPO costs to warrant liabilities</t>
        </is>
      </c>
      <c r="B9" s="6" t="n">
        <v>720885</v>
      </c>
    </row>
    <row r="10">
      <c r="A10" s="4" t="inlineStr">
        <is>
          <t>Compensation expense - Private Warrants</t>
        </is>
      </c>
      <c r="B10" s="6" t="n">
        <v>453667</v>
      </c>
    </row>
    <row r="11">
      <c r="A11" s="3" t="inlineStr">
        <is>
          <t>Increase (Decrease) in Operating Capital [Abstract]</t>
        </is>
      </c>
    </row>
    <row r="12">
      <c r="A12" s="4" t="inlineStr">
        <is>
          <t>Prepaid expenses</t>
        </is>
      </c>
      <c r="B12" s="6" t="n">
        <v>-676797</v>
      </c>
    </row>
    <row r="13">
      <c r="A13" s="4" t="inlineStr">
        <is>
          <t>Accrued expenses</t>
        </is>
      </c>
      <c r="B13" s="6" t="n">
        <v>6150</v>
      </c>
    </row>
    <row r="14">
      <c r="A14" s="4" t="inlineStr">
        <is>
          <t>Net cash provided by operating activities</t>
        </is>
      </c>
      <c r="B14" s="6" t="n">
        <v>-935337</v>
      </c>
    </row>
    <row r="15">
      <c r="A15" s="3" t="inlineStr">
        <is>
          <t>Net Cash Provided by (Used in) Investing Activities [Abstract]</t>
        </is>
      </c>
    </row>
    <row r="16">
      <c r="A16" s="4" t="inlineStr">
        <is>
          <t>Investment of cash in Trust Account</t>
        </is>
      </c>
      <c r="B16" s="6" t="n">
        <v>-215250000</v>
      </c>
    </row>
    <row r="17">
      <c r="A17" s="4" t="inlineStr">
        <is>
          <t>Security deposit</t>
        </is>
      </c>
      <c r="B17" s="6" t="n">
        <v>-2875</v>
      </c>
    </row>
    <row r="18">
      <c r="A18" s="4" t="inlineStr">
        <is>
          <t>Net cash used in investing activities</t>
        </is>
      </c>
      <c r="B18" s="6" t="n">
        <v>-215252875</v>
      </c>
    </row>
    <row r="19">
      <c r="A19" s="3" t="inlineStr">
        <is>
          <t>Net Cash Provided by (Used in) Financing Activities [Abstract]</t>
        </is>
      </c>
    </row>
    <row r="20">
      <c r="A20" s="4" t="inlineStr">
        <is>
          <t>Proceeds from issuance of Class B Ordinary Shares to Sponsor</t>
        </is>
      </c>
      <c r="B20" s="6" t="n">
        <v>25000</v>
      </c>
    </row>
    <row r="21">
      <c r="A21" s="4" t="inlineStr">
        <is>
          <t>Proceeds from sale of Units, net of underwriting discounts paid</t>
        </is>
      </c>
      <c r="B21" s="6" t="n">
        <v>210945000</v>
      </c>
    </row>
    <row r="22">
      <c r="A22" s="4" t="inlineStr">
        <is>
          <t>Proceeds from advance - related party</t>
        </is>
      </c>
      <c r="B22" s="6" t="n">
        <v>2621369</v>
      </c>
    </row>
    <row r="23">
      <c r="A23" s="4" t="inlineStr">
        <is>
          <t>Repayment of advance - related party</t>
        </is>
      </c>
      <c r="B23" s="6" t="n">
        <v>-2621369</v>
      </c>
    </row>
    <row r="24">
      <c r="A24" s="4" t="inlineStr">
        <is>
          <t>Proceeds from sale of Private Placement Warrants</t>
        </is>
      </c>
      <c r="B24" s="6" t="n">
        <v>6805000</v>
      </c>
    </row>
    <row r="25">
      <c r="A25" s="4" t="inlineStr">
        <is>
          <t>Proceeds from promissory note - related party</t>
        </is>
      </c>
      <c r="B25" s="6" t="n">
        <v>278631</v>
      </c>
    </row>
    <row r="26">
      <c r="A26" s="4" t="inlineStr">
        <is>
          <t>Repayment of promissory note - related party</t>
        </is>
      </c>
      <c r="B26" s="6" t="n">
        <v>-278631</v>
      </c>
    </row>
    <row r="27">
      <c r="A27" s="4" t="inlineStr">
        <is>
          <t>Payment of offering costs</t>
        </is>
      </c>
      <c r="B27" s="6" t="n">
        <v>-525071</v>
      </c>
    </row>
    <row r="28">
      <c r="A28" s="4" t="inlineStr">
        <is>
          <t>Net cash used in financing activities</t>
        </is>
      </c>
      <c r="B28" s="6" t="n">
        <v>217249929</v>
      </c>
    </row>
    <row r="29">
      <c r="A29" s="4" t="inlineStr">
        <is>
          <t>Net change in cash and cash equivalents</t>
        </is>
      </c>
      <c r="B29" s="6" t="n">
        <v>1061717</v>
      </c>
    </row>
    <row r="30">
      <c r="A30" s="4" t="inlineStr">
        <is>
          <t>Cash and cash equivalents at beginning of period</t>
        </is>
      </c>
      <c r="B30" s="6" t="n">
        <v>0</v>
      </c>
    </row>
    <row r="31">
      <c r="A31" s="4" t="inlineStr">
        <is>
          <t>Cash and cash equivalents at end of period</t>
        </is>
      </c>
      <c r="B31" s="6" t="n">
        <v>1061717</v>
      </c>
    </row>
    <row r="32">
      <c r="A32" s="3" t="inlineStr">
        <is>
          <t>Non-Cash Investing and Financing Activities:</t>
        </is>
      </c>
    </row>
    <row r="33">
      <c r="A33" s="4" t="inlineStr">
        <is>
          <t>Initial classification of Class A Ordinary Shares subject to possible redemption</t>
        </is>
      </c>
      <c r="B33" s="6" t="n">
        <v>185930930</v>
      </c>
    </row>
    <row r="34">
      <c r="A34" s="4" t="inlineStr">
        <is>
          <t>Change in value of Class A Ordinary Shares subject to possible redemption</t>
        </is>
      </c>
      <c r="B34" s="6" t="n">
        <v>-6399560</v>
      </c>
    </row>
    <row r="35">
      <c r="A35" s="4" t="inlineStr">
        <is>
          <t>Initial classification of warrant liabilities</t>
        </is>
      </c>
      <c r="B35" s="6" t="n">
        <v>18738667</v>
      </c>
    </row>
    <row r="36">
      <c r="A36" s="4" t="inlineStr">
        <is>
          <t>Deferred underwriting fee payable</t>
        </is>
      </c>
      <c r="B36" s="5" t="n">
        <v>753375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BACKGROUND AND BASIS OF PRESENTATION</t>
        </is>
      </c>
    </row>
    <row r="4">
      <c r="A4" s="4" t="inlineStr">
        <is>
          <t>DESCRIPTION OF ORGANIZATION AND BUSINESS OPERATIONS</t>
        </is>
      </c>
      <c r="B4"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The Company has two subsidiaries, Catalyst Merger Sub I, Inc., a direct wholly owned subsidiary of the Company incorporated in Delaware on January 27, 2021 ("First Merger Sub") and Catalyst Merger Sub II, LLC, a direct wholly owned subsidiary of the Company incorporated in Delaware on January 27, 2021 ("Second Merger Sub") (see Note 10).
As of December 31, 2020, the Company had not yet commenced any operations. All activity for the period August 14, 2020 (inception) through December 31, 2020 relates to the Company’s formation and the Initial Public Offering (the “Initial Public Offering”), which is described below, identifying a target company for a Business Combination, activities in connection with the proposed acquisition of PlayStudios, Inc., a Delaware corporation (“PlayStudios”) (see Note 10).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In accordance with the reclassification of the public and private warrants, $720,885 of the transaction costs were expensed through the Statement of Oper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1,061,717 in its operating bank accounts, $215,275,732 in securities held in the Trust Account to be used for a Business Combination or to repurchase or redeem its common stock in connection therewith and working capital of $1,732,364.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s
Reported
Adjustments
Revised
Balance sheet as of October 27, 2020 (audited)
Warrant Liabilities
$
—
$
17,600,000
$
17,600,000
Total Liabilities
9,979,556
17,600,000
27,579,556
Ordinary Shares Subject to Possible Redemption
189,953,340
(17,600,000)
172,353,340
Class A Ordinary Shares
100
176
276
Additional Paid-in Capital
5,045,914
1,129,643
6,175,557
Accumulated Deficit
(46,579)
(1,129,643)
(1,176,398)
As
Previously
As
Reported
Adjustments
Restated
Balance sheet as of December 31, 2020 (audited)
Warrant Liabilities
$
—
$
24,945,850
$
24,945,850
Total Liabilities
7,539,900
24,945,850
32,485,750
Ordinary Shares Subject to Possible Redemption
204,477,211
(24,945,841)
179,531,370
Class A Ordinary Shares
108
249
357
Additional Paid-in Capital
5,238,322
7,381,477
12,619,799
Accumulated Deficit
(238,958)
(7,381,735)
(7,620,693)
Shareholders’ Equity
5,000,010
(9)
5,000,001
Statement of Operations for the period from August 20, 2020 (inception) to December 31, 2020 (audited)
Change in fair value of warrant liabilities
$
—
$
(6,207,183)
$
(6,207,183)
Transaction Costs – warrant liabilities
—
(720,885)
(720,885)
Compensation expense - Private Warrants
—
(453,667)
(453,667)
Formation and operating costs
(264,690)
(1,174,552)
(1,439,242)
Net loss
(238,958)
(7,381,735)
(7,620,693)
Basic and diluted weighted average shares outstanding, Class A common stock subject to possible redemption
20,172,634
(1,851,093)
18,321,541
Weighted average shares outstanding, basic and diluted Basic and diluted weighted average shares outstanding Non-redeemable common stock
5,744,947
1,019,670
6,764,617
Basic and diluted net loss per non-redeemable common share
(0.05)
(1.08)
(1.13)
As
Previously
As
Reported
Adjustments
Restated
Statement of Cash Flows for the period from August 20, 2020 (inception) through December 31, 2020 (audited)
Net loss
(238,958)
(7,381,735)
(7,620,693)
Change in fair value of warrant liabilities
—
6,207,183
6,207,183
Allocation of IPO costs to warrant liabilities
—
720,885
720,885
Compensation expense - Private Warrants
—
453,667
453,667
Initial classification of Class A Ordinary Shares subject to possible redemption
204,669,590
(18,738,660)
185,930,930
Change in value of Class A Ordinary Shares subject to possible redemption
(192,379)
(6,207,181)
(6,399,560)
Initial classification of warrant liabilities
—
18,738,667
18,738,6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FROM CONTRACTS WITH CUSTOMER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REVENUE FROM CONTRACTS WITH CUSTOMERS</t>
        </is>
      </c>
      <c r="B4" s="4" t="inlineStr">
        <is>
          <t>NOTE 11—REVENUE FROM CONTRACTS WITH CUSTOMERS
Disaggregation of Revenue
The following table summarizes the Company’s revenue disaggregated by type:
Three Months Ended March 31,
2021
2020
Virtual currency (over time)(1)
$
73,226
$
58,168
Advertising (point in time)
871
134
Total net revenue
$
74,097
$
58,302
(1)
Virtual currency revenue is recognized over the estimated consumption period.
The following table summarizes the Company’s revenue disaggregated by geography:
Three Months Ended March 31,
2021
2020
United States
$
64,074
$
49,152
All other countries
10,023
9,150
Total net revenue
$
74,097
$
58,302
Contract Balances
Contract assets represent the Company’s ability to bill customers for performance obligations completed under a contract. As of March 31, 2021 and December 31, 2020, there were no contract assets recorded in the Company’s Consolidated Balance Sheets. The deferred revenue balances related to the purchase of virtual currency was $0 as of March 31, 2021 and December 31, 2020. The opening and closing balance of trade receivables is further described in Note 5.</t>
        </is>
      </c>
      <c r="C4" s="4" t="inlineStr">
        <is>
          <t>NOTE 9—REVENUE FROM CONTRACTS WITH CUSTOMERS
Disaggregation of Revenue
The following table summarizes the Company’s revenue disaggregated by type:
Year Ended December 31,
2020
2019
2018
Virtual currency (over time)(1)
$
268,137
$
231,726
$
193,849
Advertising (point in time)
1,745
383
356
Other (over time)(2)
—
7,312
1,294
Total net revenue
$
269,882
$
239,421
$
195,499
(1)
Virtual currency revenue is recognized over the estimated consumption period.
(2)
Amounts classified as Other primarily represent the release of deferred revenue under the King Agreement.
The following table summarizes the Company’s revenue disaggregated by geography:
Year Ended December 31,
2020
2019
2018
United States
$
228,568
$
200,418
$
162,135
All other countries
41,314
39,003
33,364
Total net revenue
$
269,882
$
239,421
$
195,499
Contract Balances
The following table provides information about receivables and contract liabilities from contracts with customers (in thousands):
December 31,
2020
2019
Contract receivables, included in Receivables
$
16,616
$
14,249
Receivables represent amounts due to the Company from social and mobile platform operators, including Apple, Google, Amazon and Facebook. Receivables are recorded when the right to consideration becomes unconditional. No allowance for doubtful accounts was considered necessary as of December 31, 2020 and 2019. Contract assets represent the Company’s ability to bill customers for performance obligations completed under a contract. As of December 31, 2020 and 2019, there were no contract assets recorded in the Company’s consolidated balance sheet. The deferred revenue balances related to the purchase of virtual currency was $0 as of December 31, 2020 and 2019.
Deferred Revenue
As part of the King Agreement referenced in Note 4 to consolidated financial statements, the Company received quarterly cash advances for development costs during 2017 and 2018 according to the initial development budget and subsequent updates to the budget as defined in the King Agreement. According to this agreement, once the game was published and operational, the Company would be reimbursed for its operating expenses and would earn a portion of the game’s operating profit. Therefore, the Company deferred all advances received until revenue was recognizable after the game launches. In June 2019, the Company executed a wind down agreement with King to remove the Royal Charm Slots branded game from all platforms in July 2019 which also terminated the original King Agreement. In July 2019, the Company remitted $67 thousand to King for the liquidation value of hardware previously acquired during development. Since the game launched in June 2018, the Company recognized $7.3 million and $1.3 million in revenue for the years ended December 31, 2019 and 2018, respectively.
Concentration of Credit Risk
As of December 31, 2020, Apple, Inc. and Google, Inc. accounted for 48.9% and 42.7% of the Company’s total receivables, respectively, while as of December 31, 2019, Apple, Inc. and Google, Inc. accounted for 46% and 43% of the Company’s total receivables, respectively. As of December 31, 2020 and 2019, the Company did not have any additional counterparties that exceeded 10% of the Company’s net accounts receivab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OTE 2A.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Warrant Liabilities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Components of Equity
Upon the IPO, the Company issued Class A Ordinary shares and Warrants. The Company allocated the proceeds received from the issuance using the with-and-without method. Under that method, the Company first allocated the net proceeds to the Warrants based on their initial fair value measurement of $18,738,667 and then allocated the remaining proceeds, net of the remaining underwriting discounts and offering costs of $11,525,071, to the Class A Ordinary shares. A portion of the Class A Ordinary shares are presented within temporary equity, as certain shares are subject to redemption upon the occurrence of events not solely within the Company's control. For the sale of the Private Warrants, the Company recorded a warrant liability for the initial fair value of the warrants in the amount of $7,258,667, with the amount of the proceeds in excess of the initial fair value recorded as additional paid in capital.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Loss) Per Share (Restated)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5 Months Ended</t>
        </is>
      </c>
    </row>
    <row r="2">
      <c r="B2" s="2" t="inlineStr">
        <is>
          <t>Mar. 31,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21,525,000 Units ,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8).</t>
        </is>
      </c>
      <c r="C4" s="4" t="inlineStr">
        <is>
          <t>NOTE 3. INITIAL PUBLIC OFFERING
Pursuant to the Initial Public Offering, the Company sold 21,525,000 Units,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5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5 Months Ended</t>
        </is>
      </c>
    </row>
    <row r="2">
      <c r="B2" s="2" t="inlineStr">
        <is>
          <t>Mar. 31, 2021</t>
        </is>
      </c>
      <c r="C2" s="2" t="inlineStr">
        <is>
          <t>Dec. 31, 2020</t>
        </is>
      </c>
    </row>
    <row r="3">
      <c r="A3" s="3" t="inlineStr">
        <is>
          <t>RELATED-PARTY TRANSACTIONS</t>
        </is>
      </c>
    </row>
    <row r="4">
      <c r="A4" s="4" t="inlineStr">
        <is>
          <t>RELATED PARTY TRANSACTIONS</t>
        </is>
      </c>
      <c r="B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three months ended March 31, 2021, the Company incurred and paid $30,000 in fees for these services. Additionally, the Company has prepaid $20,000 as of March 31, 2021 and December 31, 2020 which is included in prepaid expenses which is included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period from August 14, 2020 (inception) through December 31, 2020, the Company incurred and paid $20,000 in fees for these services.
Due to Sponsor
The Sponsor advanced $2,621,369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Subsequent to the Initial Public Offering, on October 29, 2020, the Company repaid $2,621,369.
Promissory Note — Related Party
On September 4, 2020, the Sponsor agreed to loan the Company an aggregate of up to $300,000 to cover expenses related to the Initial Public Offering pursuant to a promissory note (the “Note”). The Note was non-interest bearing and payable on the earlier of December 31, 2020 or the completion of the Initial Public Offering. The outstanding balance under the Note of $278,631 was repaid at the closing of the Initial Public Offering on October 27,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000,000 additional Units to cover over-allotments at the Initial Public Offering price, less the underwriting discounts and commissions. On November 9, 2020, the underwriter’s partially exercised their over-allotment option to purchase an additional 1,525,000 Units, at a price of $10.00 per Unit, and forfeited the remaining option to purchase additional Units.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5 Months Ended</t>
        </is>
      </c>
    </row>
    <row r="2">
      <c r="B2" s="2" t="inlineStr">
        <is>
          <t>Mar. 31, 2021</t>
        </is>
      </c>
      <c r="C2" s="2" t="inlineStr">
        <is>
          <t>Dec. 31, 2020</t>
        </is>
      </c>
    </row>
    <row r="3">
      <c r="A3" s="3" t="inlineStr">
        <is>
          <t>STOCKHOLDERS' EQUITY</t>
        </is>
      </c>
    </row>
    <row r="4">
      <c r="A4" s="4" t="inlineStr">
        <is>
          <t>SHAREHOLDER'S EQUITY</t>
        </is>
      </c>
      <c r="B4" s="4" t="inlineStr">
        <is>
          <t>NOTE 7. SHAREHOLDERS’ EQUITY
Preferred Shares — The Company is authorized to issue 5,000,000 shares of $0.0001 par value preferred shares. At March 31, 2021 and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March 31, 2021 and December 31, 2020, there were 2,949,428 and 3,574,009 Class A Ordinary Shares issued and outstanding, excluding 18,575,572 and 17,950,991 Class A Ordinary Shares subject to possible redemption, respectively.
Class B Ordinary Shares — The Company is authorized to issue up to 50,000,000 Class B ordinary shares, $0.0001 par value per share. Holders of the Company’s ordinary shares are entitled to one vote for each share. At March 31, 2021 and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c r="C4" s="4" t="inlineStr">
        <is>
          <t>NOTE 7. SHAREHOLDERS’ EQUITY (Restated)
Preferred Shares —The Company is authorized to issue 5,000,000 shares of $0.0001 par value preferred shares. At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December 31, 2020, there were 3,574,009 Class A Ordinary Shares issued and outstanding, excluding 17,950,991 Class A Ordinary Shares subject to possible redemption.
Class B Ordinary Shares — The Company is authorized to issue up to 50,000,000 Class B Ordinary Shares, $0.0001 par value per share. Holders of the Company’s Ordinary Shares are entitled to one vote for each share. At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5 Months Ended</t>
        </is>
      </c>
    </row>
    <row r="2">
      <c r="B2" s="2" t="inlineStr">
        <is>
          <t>Dec. 31, 2020</t>
        </is>
      </c>
    </row>
    <row r="3">
      <c r="A3" s="3" t="inlineStr">
        <is>
          <t>WARRANTS</t>
        </is>
      </c>
    </row>
    <row r="4">
      <c r="A4" s="4" t="inlineStr">
        <is>
          <t>WARRANTS</t>
        </is>
      </c>
      <c r="B4" s="4" t="inlineStr">
        <is>
          <t>NOTE 8. WARRANTS
Warrants —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for any 20 trading days within a 30-trading day period ending on the third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5 Months Ended</t>
        </is>
      </c>
    </row>
    <row r="2">
      <c r="B2" s="2" t="inlineStr">
        <is>
          <t>Mar. 31, 2021</t>
        </is>
      </c>
      <c r="C2" s="2" t="inlineStr">
        <is>
          <t>Dec. 31, 2020</t>
        </is>
      </c>
    </row>
    <row r="3">
      <c r="A3" s="3" t="inlineStr">
        <is>
          <t>FAIR VALUE MEASUREMENTS</t>
        </is>
      </c>
    </row>
    <row r="4">
      <c r="A4" s="4" t="inlineStr">
        <is>
          <t>FAIR VALUE MEASUREMENTS</t>
        </is>
      </c>
      <c r="B4" s="4" t="inlineStr">
        <is>
          <t xml:space="preserve">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Level
2021
2020
Assets:
Cash and marketable securities held in Trust Account
1
$
215,289,800
$
215,275,732
Liabilities:
Warrant Liability – Public Warrants
1
$
10,906,000
$
15,282,750
Warrant Liability – Private Placement Warrants
3
$
6,895,734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Public
Warrant Liabilities
Fair value as of January 1, 2021
$
9,663,101
$
15,282,750
$
24,945,850
Change in valuation inputs or other assumptions
(2,767,367)
(4,376,750)
(7,144,117)
Fair value as of March 31, 2021
$
6,895,734
$
10,906,000
$
17,801,7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c r="C4" s="4" t="inlineStr">
        <is>
          <t>NOTE 9.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marketable securities held in Trust Account
1
$
215,275,732
Liabilities:
Warrant Liabilities – Public Warrants
1
$
15,282,749
Warrant Liabilities – Private Placement Warrants
3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27,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October 27,
2020
(Initial
Input
Measurement)
Risk-free interest rate
0.34
%
Trading days per year
252
Expected volatility
27.0
%
Exercise price
$
11.50
Stock Price
$
10.00
On October 27, 2020, the Private Placement Warrants and Public Warrants were determined to be $1.60 per warrant for aggregate values of $6.9 million and $10.7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9.7 million and $15.3 million, respectively.
The following table presents the changes in the fair value of warrant liabilities:
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
Due to the use of quoted prices in an active market (Level 1) to measure the fair value of the Public Warrants, subsequent to initial measurement, the Company had transfers out of Level 3 totaling $11,480,000 during the period from October 2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5 Months Ended</t>
        </is>
      </c>
    </row>
    <row r="2">
      <c r="B2" s="2" t="inlineStr">
        <is>
          <t>Mar. 31, 2021</t>
        </is>
      </c>
      <c r="C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4" s="4" t="inlineStr">
        <is>
          <t>NOTE 10. SUBSEQUENT EVENTS
The Company evaluated subsequent events and transactions that occurred after the balance sheet date up to the date that the financial statements were issued. Based upon this review, other than as described below and above for the restatement, the Company did not identify any subsequent events that would have required adjustment or disclosure in the financial statements.
On February 1, 2021, the Company entered into an Agreement and Plan of Merger (the “Merger Agreement”) with First Merger Sub, Second Merger Sub and PlayStudios, relating to a proposed Business Combination transaction between the Company and PlayStudios (the “Transaction”).
Pursuant to the Merger Agreement, First Merger Sub will merge with and into PlayStudios, with PlayStudios surviving such merger as a wholly owned subsidiary of the Company and immediately following the First Merger, PlayStudios will merge with and into Second Merger Sub, with Second Merger Sub being the surviving entity of the Second Merger and a wholly owned subsidiary of the Company (the “Second Merger” and, together with the First Merger, the “Mergers”).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Cash Electing Share (as defined in the Merger Agreement) or New PlayStudios Class A Common Stock (as defined in the Merger Agreement).
The Transaction will be consummated subject to the deliverables and provisions as further described in the Merger Agreement.
On February 1, 2021, the Company entered into subscription agreements with certain investors (the “PIPE Investors”) pursuant to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of the Transaction,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In January 2021, the Company entered into an agreement with J.P. Morgan Securities LLC, Morgan Stanley &amp; Co. LLC, LionTree Advisors LLC and Oppenheimer &amp; Co. Inc. (collectively, the “Placement Agents”) whereby the Placement Agents will work on behalf of the Company to secure the Pipe Investment. The agreement specifies that the fee payable to the Placement Agents will be 3% of the total securities sold by the Company plus expenses and is payable upon successful placement of the securities.
In January 2021, the Company entered into two agreements with a vendor to perform due diligence, tax diligence and structuring services associated with the Merger Agreement. The agreements specify for a total payment of $400,000 in the event of a successful Business Combination, $120,000 in the event the Business Combination does not consummate and $280,000 in the event the Business Combination does not consummate but the Company receives a break-up fee.
In January 2021, the Company entered an agreement with a vendor for the delivery of an opinion as to whether or not the Merger Agreement is fair to the Company from a financial point of view. The agreements specifies for a payment of $400,000 plus expenses with $150,000 due upon execution of the agreement and the remainder due upon the successful closing of the Business Combination.
On February 1, 2021, the Company entered into a Sponsor Support Agreement, pursuant to which the Sponsor and each director of the Company agreed, among other things, (i) to vote in favor of the Merger Agreement and the transactions contemplated thereby, (ii) that 900,000 of the Company’s Class B Ordinary Shares held by the Sponsor shall become unvested and subject to forfeiture if certain earnout conditions described more fully in the Sponsor Support Agreement are not satisfied, (iii) to forfeit, for no consideration, 850,000 of the Company’s Class B Ordinary Shares held by the Sponsor and 715,000 of the Company’s Private Placement Warrants (as defined in the Sponsor Support Agreement), (iv) to forfeit additional of the Company’s Class B Ordinary Shares conditioned on certain redemptions of the Company’s Class A Ordinary Shares that are more fully set forth in the Sponsor Support Agreement and (v) not to transfer any of the Company’s Class B Ordinary Shares or the Company’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On February 2, 2021, the Company entered into Voting and Support Agreements (the “Company Support Agreements”), by and among the Company, PlayStudios and certain stockholders of PlayStudios (the “Key Stockholders”). Under the Company Support Agreements, the Key Stockholders agreed, within forty-eight (48) hours following the SEC declaring effective the proxy statement/prospectus relating to the approval by the Company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On March 2, 2021, a lawsuit was filed in the Superior Court of California, Los Angeles County, by a purported Company stockholder in connection with the Business Combination: McCart v. Acies Acquisition Corp., et al., (Sup. Ct. L.A. County) (the “Complaint”). The Complaint names the Company and members of our Board of Directors as defendants. The Complaint alleges breach of fiduciary duty against members of our Board of Directors and aiding and abetting our Board of Directors’ breach of fiduciary duties against the Company. The Complaint also alleges that the registration statement on Form S-4 filed by the Company containing the proxy statement / prospectus related to the Business Combination is materially deficient and omits and/or misrepresents material information including, among other things, certain financial information, details regarding the Company’s financial advisors, and other information relating to the background of the Business Combination. The Complaint generally seeks to enjoin the Business Combination or in the event that it is consummated, recover damages. Another purported Company stockholder sent a demand letter on February 19, 2021 (the “Demand”), making similar allegations to those made in the Complaint and demanding additional disclosure regarding the Business Combination. The Company believes the allegations made in the Complaint and Demand are without merit and intends to defend these lawsuits; however, the Company cannot predict with certainty the ultimate resolution of any proceedings that may be brought in connection with these allegation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5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t>
        </is>
      </c>
      <c r="C8" s="4" t="inlineStr">
        <is>
          <t>Marketable Securities Held in Trust Account
At December 31, 2020, substantially all of the assets held in the Trust Account were held in U.S. Treasury Bills.</t>
        </is>
      </c>
    </row>
    <row r="9">
      <c r="A9" s="4" t="inlineStr">
        <is>
          <t>Class A Common Stock Subject to Possible Redemption</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0">
      <c r="A10" s="4" t="inlineStr">
        <is>
          <t>Warrant Liabilities</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t>
        </is>
      </c>
      <c r="C10" s="4" t="inlineStr">
        <is>
          <t>Warrant Liabilities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1">
      <c r="A11" s="4" t="inlineStr">
        <is>
          <t>Components of Equity</t>
        </is>
      </c>
      <c r="C11" s="4" t="inlineStr">
        <is>
          <t>Components of Equity
Upon the IPO, the Company issued Class A Ordinary shares and Warrants. The Company allocated the proceeds received from the issuance using the with-and-without method. Under that method, the Company first allocated the net proceeds to the Warrants based on their initial fair value measurement of $18,738,667 and then allocated the remaining proceeds, net of the remaining underwriting discounts and offering costs of $11,525,071, to the Class A Ordinary shares. A portion of the Class A Ordinary shares are presented within temporary equity, as certain shares are subject to redemption upon the occurrence of events not solely within the Company's control. For the sale of the Private Warrants, the Company recorded a warrant liability for the initial fair value of the warrants in the amount of $7,258,667, with the amount of the proceeds in excess of the initial fair value recorded as additional paid in capital.</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c r="C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3">
      <c r="A13" s="4" t="inlineStr">
        <is>
          <t>Net Income (Loss) Per Share</t>
        </is>
      </c>
      <c r="B13" s="4" t="inlineStr">
        <is>
          <t>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13" s="4" t="inlineStr">
        <is>
          <t>Net Income (Loss) Per Share (Restated)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Fair Value Measurement</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6" s="4"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C17" s="4" t="inlineStr">
        <is>
          <t>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c r="C18"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LONG-TERM DEBT</t>
        </is>
      </c>
      <c r="B4" s="4" t="inlineStr">
        <is>
          <t>NOTE 12—LONG-TERM DEBT
Private Venture Growth Capital Loans
On March 27, 2020, the Company entered into an agreement for a revolving credit facility (the “Revolver”) with Silicon Valley Bank (“SVB”). The Revolver is secured by the assets including intellectual property of the Company and matures on September 27, 2022. Borrowings under the Revolver may be borrowed, repaid and re-borrowed by the Company, and are available for working capital, general corporate purposes and permitted acquisitions. Up to $3.0 million of the Revolver may be used for letters of credit.
The Revolver bears interest at a variable rate at the Company’s option of either (i) the Prime Rate (as defined) minus a margin ranging from 0.25% to 0.75% or (ii) LIBOR plus a margin ranging from 2.25% to 2.75%. LIBOR will be subject to a floor of 0%, and the Prime Rate will be subject to a floor of 3.25%. The applicable margins for each rate are determined by reference to a pricing grid based on the Company’s Total Leverage Ratio.
The Revolver includes customary reporting requirements, conditions precedent to borrowing and affirmative, negative and financial covenants. Specific financial covenants include the following:
m.
Minimum Liquidity of $7.5 million
n.
Maximum Total Leverage Ratio of 2.25 to 1.00
o.
Minimum Interest Coverage Ratio of 4.00 to 1.00
At issuance, the Company capitalized $0.2 million in debt issuance costs. As of March 31, 2021 the Company has not made any drawdowns on the Revolver.</t>
        </is>
      </c>
      <c r="C4" s="4" t="inlineStr">
        <is>
          <t>NOTE 10—LONG-TERM DEBT
Private Venture Growth Capital Loans
On March 27, 2020, the Company entered into an agreement for a revolving credit facility (the “Revolver”) with Silicon Valley Bank (“SVB”). The Revolver is secured by the assets including intellectual property of the Company and matures on September 27, 2022. Borrowings under the Revolver may be borrowed, repaid and re-borrowed by the Company, and are available for working capital, general corporate purposes and permitted acquisitions. Up to $3.0 million of the Revolver may be used for letters of credit.
The Revolver bears interest at a variable rate at the Company’s option of either (i) the Prime Rate (as defined) minus a margin ranging from 0.25% to 0.75% or (ii) LIBOR plus a margin ranging from 2.25% to 2.75%. LIBOR will be subject to a floor of 0%, and the Prime Rate will be subject to a floor of 3.25%. The applicable margins for each rate are determined by reference to a pricing grid based on the Company’s Total Leverage Ratio.
The Revolver includes customary reporting requirements, conditions precedent to borrowing and affirmative, negative and financial covenants. Specific financial covenants include the following:
a.
Minimum Liquidity of $7.5 million
b.
Maximum Total Leverage Ratio of 2.25 to 1.00
c.
Minimum Interest Coverage Ratio of 4.00 to 1.00
At issuance, the Company capitalized $0.2 million in debt issuance costs. As of December 31, 2020 the Company has not made any drawdowns on the Revolve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t>
        </is>
      </c>
    </row>
    <row r="4">
      <c r="A4" s="4" t="inlineStr">
        <is>
          <t>Summarizes the effect of the correction on each financial statement line item</t>
        </is>
      </c>
      <c r="B4" s="4" t="inlineStr">
        <is>
          <t>As
Previously
As
Reported
Adjustments
Revised
Balance sheet as of October 27, 2020 (audited)
Warrant Liabilities
$
—
$
17,600,000
$
17,600,000
Total Liabilities
9,979,556
17,600,000
27,579,556
Ordinary Shares Subject to Possible Redemption
189,953,340
(17,600,000)
172,353,340
Class A Ordinary Shares
100
176
276
Additional Paid-in Capital
5,045,914
1,129,643
6,175,557
Accumulated Deficit
(46,579)
(1,129,643)
(1,176,398)
As
Previously
As
Reported
Adjustments
Restated
Balance sheet as of December 31, 2020 (audited)
Warrant Liabilities
$
—
$
24,945,850
$
24,945,850
Total Liabilities
7,539,900
24,945,850
32,485,750
Ordinary Shares Subject to Possible Redemption
204,477,211
(24,945,841)
179,531,370
Class A Ordinary Shares
108
249
357
Additional Paid-in Capital
5,238,322
7,381,477
12,619,799
Accumulated Deficit
(238,958)
(7,381,735)
(7,620,693)
Shareholders’ Equity
5,000,010
(9)
5,000,001
Statement of Operations for the period from August 20, 2020 (inception) to December 31, 2020 (audited)
Change in fair value of warrant liabilities
$
—
$
(6,207,183)
$
(6,207,183)
Transaction Costs – warrant liabilities
—
(720,885)
(720,885)
Compensation expense - Private Warrants
—
(453,667)
(453,667)
Formation and operating costs
(264,690)
(1,174,552)
(1,439,242)
Net loss
(238,958)
(7,381,735)
(7,620,693)
Basic and diluted weighted average shares outstanding, Class A common stock subject to possible redemption
20,172,634
(1,851,093)
18,321,541
Weighted average shares outstanding, basic and diluted Basic and diluted weighted average shares outstanding Non-redeemable common stock
5,744,947
1,019,670
6,764,617
Basic and diluted net loss per non-redeemable common share
(0.05)
(1.08)
(1.13)
As
Previously
As
Reported
Adjustments
Restated
Statement of Cash Flows for the period from August 20, 2020 (inception) through December 31, 2020 (audited)
Net loss
(238,958)
(7,381,735)
(7,620,693)
Change in fair value of warrant liabilities
—
6,207,183
6,207,183
Allocation of IPO costs to warrant liabilities
—
720,885
720,885
Compensation expense - Private Warrants
—
453,667
453,667
Initial classification of Class A Ordinary Shares subject to possible redemption
204,669,590
(18,738,660)
185,930,930
Change in value of Class A Ordinary Shares subject to possible redemption
(192,379)
(6,207,181)
(6,399,560)
Initial classification of warrant liabilities
—
18,738,667
18,738,667</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5 Months Ended</t>
        </is>
      </c>
    </row>
    <row r="2">
      <c r="B2" s="2" t="inlineStr">
        <is>
          <t>Mar. 31, 2021</t>
        </is>
      </c>
      <c r="C2" s="2" t="inlineStr">
        <is>
          <t>Dec. 31, 2020</t>
        </is>
      </c>
    </row>
    <row r="3">
      <c r="A3" s="3" t="inlineStr">
        <is>
          <t>SUMMARY OF SIGNIFICANT ACCOUNTING POLICIES</t>
        </is>
      </c>
    </row>
    <row r="4">
      <c r="A4" s="4" t="inlineStr">
        <is>
          <t>Schedule of basic and diluted net income (loss) per common share</t>
        </is>
      </c>
      <c r="B4" s="4" t="inlineStr">
        <is>
          <t>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4" s="4" t="inlineStr">
        <is>
          <t>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5 Months Ended</t>
        </is>
      </c>
    </row>
    <row r="2">
      <c r="B2" s="2" t="inlineStr">
        <is>
          <t>Mar. 31, 2021</t>
        </is>
      </c>
      <c r="C2" s="2" t="inlineStr">
        <is>
          <t>Dec. 31, 2020</t>
        </is>
      </c>
    </row>
    <row r="3">
      <c r="A3" s="3" t="inlineStr">
        <is>
          <t>FAIR VALUE MEASUREMENTS</t>
        </is>
      </c>
    </row>
    <row r="4">
      <c r="A4" s="4" t="inlineStr">
        <is>
          <t>Schedule of assets and liabilities that are measured at fair value on a recurring basis</t>
        </is>
      </c>
      <c r="B4" s="4" t="inlineStr">
        <is>
          <t>March 31,
December 31,
Level
2021
2020
Assets:
Cash and marketable securities held in Trust Account
1
$
215,289,800
$
215,275,732
Liabilities:
Warrant Liability – Public Warrants
1
$
10,906,000
$
15,282,750
Warrant Liability – Private Placement Warrants
3
$
6,895,734
$
9,663,101</t>
        </is>
      </c>
      <c r="C4" s="4" t="inlineStr">
        <is>
          <t>December 31,
Level
2020
Assets:
Cash and marketable securities held in Trust Account
1
$
215,275,732
Liabilities:
Warrant Liabilities – Public Warrants
1
$
15,282,749
Warrant Liabilities – Private Placement Warrants
3
$
9,663,101</t>
        </is>
      </c>
    </row>
    <row r="5">
      <c r="A5" s="4" t="inlineStr">
        <is>
          <t>Schedule of key inputs</t>
        </is>
      </c>
      <c r="C5" s="4" t="inlineStr">
        <is>
          <t>October 27,
2020
(Initial
Input
Measurement)
Risk-free interest rate
0.34
%
Trading days per year
252
Expected volatility
27.0
%
Exercise price
$
11.50
Stock Price
$
10.00</t>
        </is>
      </c>
    </row>
    <row r="6">
      <c r="A6" s="4" t="inlineStr">
        <is>
          <t>Schedule of changes in the fair value of warrant liabilities</t>
        </is>
      </c>
      <c r="B6" s="4" t="inlineStr">
        <is>
          <t>Private Placement
Public
Warrant Liabilities
Fair value as of January 1, 2021
$
9,663,101
$
15,282,750
$
24,945,850
Change in valuation inputs or other assumptions
(2,767,367)
(4,376,750)
(7,144,117)
Fair value as of March 31, 2021
$
6,895,734
$
10,906,000
$
17,801,733</t>
        </is>
      </c>
      <c r="C6" s="4" t="inlineStr">
        <is>
          <t>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1" customWidth="1" min="5" max="5"/>
    <col width="31" customWidth="1" min="6" max="6"/>
    <col width="37" customWidth="1" min="7" max="7"/>
  </cols>
  <sheetData>
    <row r="1">
      <c r="A1" s="1" t="inlineStr">
        <is>
          <t>DESCRIPTION OF ORGANIZATION AND BUSINESS OPERATIONS (Details)</t>
        </is>
      </c>
      <c r="B1" s="2" t="inlineStr">
        <is>
          <t>Nov. 09, 2020USD ($)$ / sharesshares</t>
        </is>
      </c>
      <c r="C1" s="2" t="inlineStr">
        <is>
          <t>Oct. 27, 2020USD ($)$ / sharesshares</t>
        </is>
      </c>
      <c r="D1" s="2" t="inlineStr">
        <is>
          <t>Oct. 14, 2020</t>
        </is>
      </c>
      <c r="E1" s="2" t="inlineStr">
        <is>
          <t>Mar. 31, 2021USD ($)$ / shares</t>
        </is>
      </c>
      <c r="F1" s="2" t="inlineStr">
        <is>
          <t>Dec. 31, 2020USD ($)$ / shares</t>
        </is>
      </c>
      <c r="G1" s="2" t="inlineStr">
        <is>
          <t>Dec. 31, 2020USD ($)$ / sharesshares</t>
        </is>
      </c>
    </row>
    <row r="2">
      <c r="A2" s="3" t="inlineStr">
        <is>
          <t>Subsidiary, Sale of Stock [Line Items]</t>
        </is>
      </c>
    </row>
    <row r="3">
      <c r="A3" s="4" t="inlineStr">
        <is>
          <t>Number of units issued | shares</t>
        </is>
      </c>
      <c r="G3" s="6" t="n">
        <v>21525000</v>
      </c>
    </row>
    <row r="4">
      <c r="A4" s="4" t="inlineStr">
        <is>
          <t>Proceeds from sale of Private Placement Warrants</t>
        </is>
      </c>
      <c r="G4" s="5" t="n">
        <v>6805000</v>
      </c>
    </row>
    <row r="5">
      <c r="A5" s="4" t="inlineStr">
        <is>
          <t>Deferred underwriting fee payable</t>
        </is>
      </c>
      <c r="F5" s="5" t="n">
        <v>7533750</v>
      </c>
      <c r="G5" s="6" t="n">
        <v>7533750</v>
      </c>
    </row>
    <row r="6">
      <c r="A6" s="4" t="inlineStr">
        <is>
          <t>Allocation of IPO costs to warrant liabilities</t>
        </is>
      </c>
      <c r="F6" s="6" t="n">
        <v>720885</v>
      </c>
      <c r="G6" s="6" t="n">
        <v>720885</v>
      </c>
    </row>
    <row r="7">
      <c r="A7" s="4" t="inlineStr">
        <is>
          <t>Cash and Cash Equivalents, at Carrying Value</t>
        </is>
      </c>
      <c r="F7" s="5" t="n">
        <v>1061717</v>
      </c>
      <c r="G7" s="6" t="n">
        <v>1061717</v>
      </c>
    </row>
    <row r="8">
      <c r="A8" s="4" t="inlineStr">
        <is>
          <t>Condition For Future Business Combination Number Of Businesses Minimum</t>
        </is>
      </c>
      <c r="D8" s="6" t="n">
        <v>1</v>
      </c>
      <c r="E8" s="6" t="n">
        <v>1</v>
      </c>
    </row>
    <row r="9">
      <c r="A9" s="4" t="inlineStr">
        <is>
          <t>Payments for investment of cash in Trust Account</t>
        </is>
      </c>
      <c r="G9" s="6" t="n">
        <v>215250000</v>
      </c>
    </row>
    <row r="10">
      <c r="A10" s="4" t="inlineStr">
        <is>
          <t>Operating bank accounts</t>
        </is>
      </c>
      <c r="G10" s="6" t="n">
        <v>1061717</v>
      </c>
    </row>
    <row r="11">
      <c r="A11" s="4" t="inlineStr">
        <is>
          <t>Securities held in Trust Account</t>
        </is>
      </c>
      <c r="G11" s="6" t="n">
        <v>215275732</v>
      </c>
    </row>
    <row r="12">
      <c r="A12" s="4" t="inlineStr">
        <is>
          <t>working capital</t>
        </is>
      </c>
      <c r="G12" s="5" t="n">
        <v>1732364</v>
      </c>
    </row>
    <row r="13">
      <c r="A13" s="4" t="inlineStr">
        <is>
          <t>Class A common stock</t>
        </is>
      </c>
    </row>
    <row r="14">
      <c r="A14" s="3" t="inlineStr">
        <is>
          <t>Subsidiary, Sale of Stock [Line Items]</t>
        </is>
      </c>
    </row>
    <row r="15">
      <c r="A15" s="4" t="inlineStr">
        <is>
          <t>Shares Issued, Price Per Share | $ / shares</t>
        </is>
      </c>
      <c r="E15" s="5" t="n">
        <v>10</v>
      </c>
    </row>
    <row r="16">
      <c r="A16" s="4" t="inlineStr">
        <is>
          <t>Share Price | $ / shares</t>
        </is>
      </c>
      <c r="E16" s="11" t="n">
        <v>9.199999999999999</v>
      </c>
    </row>
    <row r="17">
      <c r="A17" s="4" t="inlineStr">
        <is>
          <t>Public Warrants | Class A common stock</t>
        </is>
      </c>
    </row>
    <row r="18">
      <c r="A18" s="3" t="inlineStr">
        <is>
          <t>Subsidiary, Sale of Stock [Line Items]</t>
        </is>
      </c>
    </row>
    <row r="19">
      <c r="A19" s="4" t="inlineStr">
        <is>
          <t>Share Price | $ / shares</t>
        </is>
      </c>
      <c r="E19" s="11" t="n">
        <v>9.199999999999999</v>
      </c>
      <c r="F19" s="9" t="n">
        <v>9.199999999999999</v>
      </c>
      <c r="G19" s="9" t="n">
        <v>9.199999999999999</v>
      </c>
    </row>
    <row r="20">
      <c r="A20" s="4" t="inlineStr">
        <is>
          <t>IPO</t>
        </is>
      </c>
    </row>
    <row r="21">
      <c r="A21" s="3" t="inlineStr">
        <is>
          <t>Subsidiary, Sale of Stock [Line Items]</t>
        </is>
      </c>
    </row>
    <row r="22">
      <c r="A22" s="4" t="inlineStr">
        <is>
          <t>Number of units issued | shares</t>
        </is>
      </c>
      <c r="B22" s="6" t="n">
        <v>21525000</v>
      </c>
      <c r="C22" s="6" t="n">
        <v>200000000</v>
      </c>
      <c r="G22" s="6" t="n">
        <v>3000000</v>
      </c>
    </row>
    <row r="23">
      <c r="A23" s="4" t="inlineStr">
        <is>
          <t>Shares Issued, Price Per Share | $ / shares</t>
        </is>
      </c>
      <c r="B23" s="5" t="n">
        <v>10</v>
      </c>
      <c r="E23" s="5" t="n">
        <v>10</v>
      </c>
    </row>
    <row r="24">
      <c r="A24" s="4" t="inlineStr">
        <is>
          <t>Share Price | $ / shares</t>
        </is>
      </c>
      <c r="B24" s="5" t="n">
        <v>10</v>
      </c>
    </row>
    <row r="25">
      <c r="A25" s="4" t="inlineStr">
        <is>
          <t>Transaction Costs</t>
        </is>
      </c>
      <c r="B25" s="5" t="n">
        <v>12363821</v>
      </c>
    </row>
    <row r="26">
      <c r="A26" s="4" t="inlineStr">
        <is>
          <t>Underwriting fees</t>
        </is>
      </c>
      <c r="B26" s="6" t="n">
        <v>4305000</v>
      </c>
    </row>
    <row r="27">
      <c r="A27" s="4" t="inlineStr">
        <is>
          <t>Deferred underwriting fee payable</t>
        </is>
      </c>
      <c r="B27" s="6" t="n">
        <v>7533750</v>
      </c>
    </row>
    <row r="28">
      <c r="A28" s="4" t="inlineStr">
        <is>
          <t>Other offering costs</t>
        </is>
      </c>
      <c r="B28" s="6" t="n">
        <v>525071</v>
      </c>
    </row>
    <row r="29">
      <c r="A29" s="4" t="inlineStr">
        <is>
          <t>Allocation of IPO costs to warrant liabilities</t>
        </is>
      </c>
      <c r="B29" s="5" t="n">
        <v>720885</v>
      </c>
    </row>
    <row r="30">
      <c r="A30" s="4" t="inlineStr">
        <is>
          <t>Obligation to redeem public shares if entity does not complete a business combination (as a percent)</t>
        </is>
      </c>
      <c r="C30" s="4" t="inlineStr">
        <is>
          <t>100.00%</t>
        </is>
      </c>
      <c r="G30" s="4" t="inlineStr">
        <is>
          <t>100.00%</t>
        </is>
      </c>
    </row>
    <row r="31">
      <c r="A31" s="4" t="inlineStr">
        <is>
          <t>Threshold minimum aggregate fair market value as a percentage of the net assets held in the Trust Account</t>
        </is>
      </c>
      <c r="G31" s="4" t="inlineStr">
        <is>
          <t>80.00%</t>
        </is>
      </c>
    </row>
    <row r="32">
      <c r="A32" s="4" t="inlineStr">
        <is>
          <t>Threshold percentage of public shares subject to redemption without companys prior written consent</t>
        </is>
      </c>
      <c r="E32" s="4" t="inlineStr">
        <is>
          <t>15.00%</t>
        </is>
      </c>
      <c r="G32" s="4" t="inlineStr">
        <is>
          <t>15.00%</t>
        </is>
      </c>
    </row>
    <row r="33">
      <c r="A33" s="4" t="inlineStr">
        <is>
          <t>Threshold percentage of outstanding voting securities of the target to be acquired by post-transaction company to complete business combination</t>
        </is>
      </c>
      <c r="G33" s="4" t="inlineStr">
        <is>
          <t>50.00%</t>
        </is>
      </c>
    </row>
    <row r="34">
      <c r="A34" s="4" t="inlineStr">
        <is>
          <t>Minimum net tangible assets upon consummation of business combination</t>
        </is>
      </c>
      <c r="E34" s="5" t="n">
        <v>5000001</v>
      </c>
      <c r="F34" s="5" t="n">
        <v>5000001</v>
      </c>
      <c r="G34" s="5" t="n">
        <v>5000001</v>
      </c>
    </row>
    <row r="35">
      <c r="A35" s="4" t="inlineStr">
        <is>
          <t>Threshold business days for redemption of public shares</t>
        </is>
      </c>
      <c r="E35" s="4" t="inlineStr">
        <is>
          <t>10 days</t>
        </is>
      </c>
      <c r="G35" s="4" t="inlineStr">
        <is>
          <t>10 days</t>
        </is>
      </c>
    </row>
    <row r="36">
      <c r="A36" s="4" t="inlineStr">
        <is>
          <t>Maximum net interest to pay dissolution expenses</t>
        </is>
      </c>
      <c r="G36" s="5" t="n">
        <v>100000</v>
      </c>
    </row>
    <row r="37">
      <c r="A37" s="4" t="inlineStr">
        <is>
          <t>IPO | Class A common stock</t>
        </is>
      </c>
    </row>
    <row r="38">
      <c r="A38" s="3" t="inlineStr">
        <is>
          <t>Subsidiary, Sale of Stock [Line Items]</t>
        </is>
      </c>
    </row>
    <row r="39">
      <c r="A39" s="4" t="inlineStr">
        <is>
          <t>Number of units issued | shares</t>
        </is>
      </c>
      <c r="C39" s="6" t="n">
        <v>20000000</v>
      </c>
    </row>
    <row r="40">
      <c r="A40" s="4" t="inlineStr">
        <is>
          <t>Share Price | $ / shares</t>
        </is>
      </c>
      <c r="C40" s="5" t="n">
        <v>10</v>
      </c>
    </row>
    <row r="41">
      <c r="A41" s="4" t="inlineStr">
        <is>
          <t>Proceeds from issuance initial public offering</t>
        </is>
      </c>
      <c r="C41" s="5" t="n">
        <v>200000000</v>
      </c>
    </row>
    <row r="42">
      <c r="A42" s="4" t="inlineStr">
        <is>
          <t>Private Placement</t>
        </is>
      </c>
    </row>
    <row r="43">
      <c r="A43" s="3" t="inlineStr">
        <is>
          <t>Subsidiary, Sale of Stock [Line Items]</t>
        </is>
      </c>
    </row>
    <row r="44">
      <c r="A44" s="4" t="inlineStr">
        <is>
          <t>Number of warrants issued | shares</t>
        </is>
      </c>
      <c r="C44" s="6" t="n">
        <v>4333333</v>
      </c>
    </row>
    <row r="45">
      <c r="A45" s="4" t="inlineStr">
        <is>
          <t>Price of warrant | $ / shares</t>
        </is>
      </c>
      <c r="B45" s="9" t="n">
        <v>1.5</v>
      </c>
      <c r="C45" s="9" t="n">
        <v>1.5</v>
      </c>
    </row>
    <row r="46">
      <c r="A46" s="4" t="inlineStr">
        <is>
          <t>Proceeds from sale of Private Placement Warrants</t>
        </is>
      </c>
      <c r="B46" s="5" t="n">
        <v>15555000</v>
      </c>
      <c r="C46" s="5" t="n">
        <v>6500000</v>
      </c>
    </row>
    <row r="47">
      <c r="A47" s="4" t="inlineStr">
        <is>
          <t>Additional units sold of shares | shares</t>
        </is>
      </c>
      <c r="B47" s="6" t="n">
        <v>203334</v>
      </c>
    </row>
    <row r="48">
      <c r="A48" s="4" t="inlineStr">
        <is>
          <t>Investment Of Proceeds In Trust Account</t>
        </is>
      </c>
      <c r="B48" s="5" t="n">
        <v>15250000</v>
      </c>
    </row>
    <row r="49">
      <c r="A49" s="4" t="inlineStr">
        <is>
          <t>Aggregate proceeds held in the Trust Account</t>
        </is>
      </c>
      <c r="B49" s="5" t="n">
        <v>215250000</v>
      </c>
    </row>
    <row r="50">
      <c r="A50" s="4" t="inlineStr">
        <is>
          <t>Private Placement | Private Placement Warrants</t>
        </is>
      </c>
    </row>
    <row r="51">
      <c r="A51" s="3" t="inlineStr">
        <is>
          <t>Subsidiary, Sale of Stock [Line Items]</t>
        </is>
      </c>
    </row>
    <row r="52">
      <c r="A52" s="4" t="inlineStr">
        <is>
          <t>Number of warrants issued | shares</t>
        </is>
      </c>
      <c r="C52" s="6" t="n">
        <v>4333333</v>
      </c>
    </row>
    <row r="53">
      <c r="A53" s="4" t="inlineStr">
        <is>
          <t>Price of warrant | $ / shares</t>
        </is>
      </c>
      <c r="B53" s="9" t="n">
        <v>1.5</v>
      </c>
      <c r="C53" s="9" t="n">
        <v>1.5</v>
      </c>
    </row>
    <row r="54">
      <c r="A54" s="4" t="inlineStr">
        <is>
          <t>Proceeds from sale of Private Placement Warrants</t>
        </is>
      </c>
      <c r="B54" s="5" t="n">
        <v>305000</v>
      </c>
    </row>
    <row r="55">
      <c r="A55" s="4" t="inlineStr">
        <is>
          <t>Additional units sold of shares | shares</t>
        </is>
      </c>
      <c r="B55" s="6" t="n">
        <v>203334</v>
      </c>
    </row>
    <row r="56">
      <c r="A56" s="4" t="inlineStr">
        <is>
          <t>Over-allotment</t>
        </is>
      </c>
    </row>
    <row r="57">
      <c r="A57" s="3" t="inlineStr">
        <is>
          <t>Subsidiary, Sale of Stock [Line Items]</t>
        </is>
      </c>
    </row>
    <row r="58">
      <c r="A58" s="4" t="inlineStr">
        <is>
          <t>Number of units issued | shares</t>
        </is>
      </c>
      <c r="B58" s="6" t="n">
        <v>1525000</v>
      </c>
    </row>
    <row r="59">
      <c r="A59" s="4" t="inlineStr">
        <is>
          <t>Share Price | $ / shares</t>
        </is>
      </c>
      <c r="B59" s="5" t="n">
        <v>10</v>
      </c>
    </row>
    <row r="60">
      <c r="A60" s="4" t="inlineStr">
        <is>
          <t>Over-allotment | Private Placement Warrants</t>
        </is>
      </c>
    </row>
    <row r="61">
      <c r="A61" s="3" t="inlineStr">
        <is>
          <t>Subsidiary, Sale of Stock [Line Items]</t>
        </is>
      </c>
    </row>
    <row r="62">
      <c r="A62" s="4" t="inlineStr">
        <is>
          <t>Number of warrants issued | shares</t>
        </is>
      </c>
      <c r="C62" s="6" t="n">
        <v>65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Balance Sheet (Details) - USD ($)</t>
        </is>
      </c>
      <c r="B1" s="2" t="inlineStr">
        <is>
          <t>Mar. 31, 2021</t>
        </is>
      </c>
      <c r="C1" s="2" t="inlineStr">
        <is>
          <t>Dec. 31, 2020</t>
        </is>
      </c>
      <c r="D1" s="2" t="inlineStr">
        <is>
          <t>Oct. 27, 2020</t>
        </is>
      </c>
      <c r="E1" s="2" t="inlineStr">
        <is>
          <t>Aug. 13, 2020</t>
        </is>
      </c>
    </row>
    <row r="2">
      <c r="A2" s="3" t="inlineStr">
        <is>
          <t>Error Corrections and Prior Period Adjustments Restatement [Line Items]</t>
        </is>
      </c>
    </row>
    <row r="3">
      <c r="A3" s="4" t="inlineStr">
        <is>
          <t>Warrant liabilities</t>
        </is>
      </c>
      <c r="B3" s="5" t="n">
        <v>17801733</v>
      </c>
      <c r="C3" s="5" t="n">
        <v>24945850</v>
      </c>
      <c r="D3" s="5" t="n">
        <v>17600000</v>
      </c>
    </row>
    <row r="4">
      <c r="A4" s="4" t="inlineStr">
        <is>
          <t>Total Liabilities</t>
        </is>
      </c>
      <c r="B4" s="6" t="n">
        <v>25401002</v>
      </c>
      <c r="C4" s="6" t="n">
        <v>32485750</v>
      </c>
      <c r="D4" s="6" t="n">
        <v>27579556</v>
      </c>
    </row>
    <row r="5">
      <c r="A5" s="4" t="inlineStr">
        <is>
          <t>Class A Ordinary Shares subject to possible redemption 17,950,991 shares at redemption value</t>
        </is>
      </c>
      <c r="C5" s="6" t="n">
        <v>179531370</v>
      </c>
    </row>
    <row r="6">
      <c r="A6" s="4" t="inlineStr">
        <is>
          <t>Common stock, $0.00005 par value (506,000 shares authorized, 241,347 and 238,186 shares issued and outstanding as of March 31, 2021 and December 31, 2020)</t>
        </is>
      </c>
      <c r="C6" s="6" t="n">
        <v>357</v>
      </c>
    </row>
    <row r="7">
      <c r="A7" s="4" t="inlineStr">
        <is>
          <t>Additional Paid-in Capital</t>
        </is>
      </c>
      <c r="B7" s="6" t="n">
        <v>6361165</v>
      </c>
      <c r="C7" s="6" t="n">
        <v>12619799</v>
      </c>
      <c r="D7" s="6" t="n">
        <v>6175557</v>
      </c>
    </row>
    <row r="8">
      <c r="A8" s="4" t="inlineStr">
        <is>
          <t>Accumulated deficit</t>
        </is>
      </c>
      <c r="B8" s="6" t="n">
        <v>-1361994</v>
      </c>
      <c r="C8" s="6" t="n">
        <v>-7620693</v>
      </c>
      <c r="D8" s="6" t="n">
        <v>-1176398</v>
      </c>
    </row>
    <row r="9">
      <c r="A9" s="4" t="inlineStr">
        <is>
          <t>Shareholders' Equity</t>
        </is>
      </c>
      <c r="B9" s="6" t="n">
        <v>5000004</v>
      </c>
      <c r="C9" s="6" t="n">
        <v>5000004</v>
      </c>
      <c r="E9" s="5" t="n">
        <v>0</v>
      </c>
    </row>
    <row r="10">
      <c r="A10" s="4" t="inlineStr">
        <is>
          <t>As Previously Reported | Restatement of warrants as derivative liabilities</t>
        </is>
      </c>
    </row>
    <row r="11">
      <c r="A11" s="3" t="inlineStr">
        <is>
          <t>Error Corrections and Prior Period Adjustments Restatement [Line Items]</t>
        </is>
      </c>
    </row>
    <row r="12">
      <c r="A12" s="4" t="inlineStr">
        <is>
          <t>Total Liabilities</t>
        </is>
      </c>
      <c r="C12" s="6" t="n">
        <v>7539900</v>
      </c>
      <c r="D12" s="6" t="n">
        <v>9979556</v>
      </c>
    </row>
    <row r="13">
      <c r="A13" s="4" t="inlineStr">
        <is>
          <t>Class A Ordinary Shares subject to possible redemption 17,950,991 shares at redemption value</t>
        </is>
      </c>
      <c r="C13" s="6" t="n">
        <v>204477211</v>
      </c>
    </row>
    <row r="14">
      <c r="A14" s="4" t="inlineStr">
        <is>
          <t>Common stock, $0.00005 par value (506,000 shares authorized, 241,347 and 238,186 shares issued and outstanding as of March 31, 2021 and December 31, 2020)</t>
        </is>
      </c>
      <c r="C14" s="6" t="n">
        <v>108</v>
      </c>
    </row>
    <row r="15">
      <c r="A15" s="4" t="inlineStr">
        <is>
          <t>Additional Paid-in Capital</t>
        </is>
      </c>
      <c r="C15" s="6" t="n">
        <v>5238322</v>
      </c>
      <c r="D15" s="6" t="n">
        <v>5045914</v>
      </c>
    </row>
    <row r="16">
      <c r="A16" s="4" t="inlineStr">
        <is>
          <t>Accumulated deficit</t>
        </is>
      </c>
      <c r="C16" s="6" t="n">
        <v>-238958</v>
      </c>
      <c r="D16" s="6" t="n">
        <v>-46579</v>
      </c>
    </row>
    <row r="17">
      <c r="A17" s="4" t="inlineStr">
        <is>
          <t>Shareholders' Equity</t>
        </is>
      </c>
      <c r="C17" s="6" t="n">
        <v>5000010</v>
      </c>
    </row>
    <row r="18">
      <c r="A18" s="4" t="inlineStr">
        <is>
          <t>Adjustments | Restatement of warrants as derivative liabilities</t>
        </is>
      </c>
    </row>
    <row r="19">
      <c r="A19" s="3" t="inlineStr">
        <is>
          <t>Error Corrections and Prior Period Adjustments Restatement [Line Items]</t>
        </is>
      </c>
    </row>
    <row r="20">
      <c r="A20" s="4" t="inlineStr">
        <is>
          <t>Warrant liabilities</t>
        </is>
      </c>
      <c r="C20" s="6" t="n">
        <v>24945850</v>
      </c>
      <c r="D20" s="6" t="n">
        <v>17600000</v>
      </c>
    </row>
    <row r="21">
      <c r="A21" s="4" t="inlineStr">
        <is>
          <t>Total Liabilities</t>
        </is>
      </c>
      <c r="C21" s="6" t="n">
        <v>24945850</v>
      </c>
      <c r="D21" s="6" t="n">
        <v>17600000</v>
      </c>
    </row>
    <row r="22">
      <c r="A22" s="4" t="inlineStr">
        <is>
          <t>Class A Ordinary Shares subject to possible redemption 17,950,991 shares at redemption value</t>
        </is>
      </c>
      <c r="C22" s="6" t="n">
        <v>-24945841</v>
      </c>
    </row>
    <row r="23">
      <c r="A23" s="4" t="inlineStr">
        <is>
          <t>Common stock, $0.00005 par value (506,000 shares authorized, 241,347 and 238,186 shares issued and outstanding as of March 31, 2021 and December 31, 2020)</t>
        </is>
      </c>
      <c r="C23" s="6" t="n">
        <v>249</v>
      </c>
    </row>
    <row r="24">
      <c r="A24" s="4" t="inlineStr">
        <is>
          <t>Additional Paid-in Capital</t>
        </is>
      </c>
      <c r="C24" s="6" t="n">
        <v>7381477</v>
      </c>
      <c r="D24" s="6" t="n">
        <v>1129643</v>
      </c>
    </row>
    <row r="25">
      <c r="A25" s="4" t="inlineStr">
        <is>
          <t>Accumulated deficit</t>
        </is>
      </c>
      <c r="C25" s="6" t="n">
        <v>-7381735</v>
      </c>
      <c r="D25" s="6" t="n">
        <v>-1129643</v>
      </c>
    </row>
    <row r="26">
      <c r="A26" s="4" t="inlineStr">
        <is>
          <t>Shareholders' Equity</t>
        </is>
      </c>
      <c r="C26" s="6" t="n">
        <v>-9</v>
      </c>
    </row>
    <row r="27">
      <c r="A27" s="4" t="inlineStr">
        <is>
          <t>Class A common stock</t>
        </is>
      </c>
    </row>
    <row r="28">
      <c r="A28" s="3" t="inlineStr">
        <is>
          <t>Error Corrections and Prior Period Adjustments Restatement [Line Items]</t>
        </is>
      </c>
    </row>
    <row r="29">
      <c r="A29" s="4" t="inlineStr">
        <is>
          <t>Common stock, $0.00005 par value (506,000 shares authorized, 241,347 and 238,186 shares issued and outstanding as of March 31, 2021 and December 31, 2020)</t>
        </is>
      </c>
      <c r="B29" s="6" t="n">
        <v>295</v>
      </c>
      <c r="C29" s="6" t="n">
        <v>357</v>
      </c>
    </row>
    <row r="30">
      <c r="A30" s="4" t="inlineStr">
        <is>
          <t>Class A Common Stock Subject to Redemption</t>
        </is>
      </c>
    </row>
    <row r="31">
      <c r="A31" s="3" t="inlineStr">
        <is>
          <t>Error Corrections and Prior Period Adjustments Restatement [Line Items]</t>
        </is>
      </c>
    </row>
    <row r="32">
      <c r="A32" s="4" t="inlineStr">
        <is>
          <t>Class A Ordinary Shares subject to possible redemption 17,950,991 shares at redemption value</t>
        </is>
      </c>
      <c r="B32" s="6" t="n">
        <v>185790066</v>
      </c>
      <c r="C32" s="6" t="n">
        <v>179531370</v>
      </c>
      <c r="D32" s="6" t="n">
        <v>172353340</v>
      </c>
    </row>
    <row r="33">
      <c r="A33" s="4" t="inlineStr">
        <is>
          <t>Class A Common Stock Subject to Redemption | As Previously Reported | Restatement of warrants as derivative liabilities</t>
        </is>
      </c>
    </row>
    <row r="34">
      <c r="A34" s="3" t="inlineStr">
        <is>
          <t>Error Corrections and Prior Period Adjustments Restatement [Line Items]</t>
        </is>
      </c>
    </row>
    <row r="35">
      <c r="A35" s="4" t="inlineStr">
        <is>
          <t>Class A Ordinary Shares subject to possible redemption 17,950,991 shares at redemption value</t>
        </is>
      </c>
      <c r="D35" s="6" t="n">
        <v>189953340</v>
      </c>
    </row>
    <row r="36">
      <c r="A36" s="4" t="inlineStr">
        <is>
          <t>Class A Common Stock Subject to Redemption | Adjustments | Restatement of warrants as derivative liabilities</t>
        </is>
      </c>
    </row>
    <row r="37">
      <c r="A37" s="3" t="inlineStr">
        <is>
          <t>Error Corrections and Prior Period Adjustments Restatement [Line Items]</t>
        </is>
      </c>
    </row>
    <row r="38">
      <c r="A38" s="4" t="inlineStr">
        <is>
          <t>Class A Ordinary Shares subject to possible redemption 17,950,991 shares at redemption value</t>
        </is>
      </c>
      <c r="D38" s="6" t="n">
        <v>-17600000</v>
      </c>
    </row>
    <row r="39">
      <c r="A39" s="4" t="inlineStr">
        <is>
          <t>Class A Common Stock Not Subject to Redemption</t>
        </is>
      </c>
    </row>
    <row r="40">
      <c r="A40" s="3" t="inlineStr">
        <is>
          <t>Error Corrections and Prior Period Adjustments Restatement [Line Items]</t>
        </is>
      </c>
    </row>
    <row r="41">
      <c r="A41" s="4" t="inlineStr">
        <is>
          <t>Common stock, $0.00005 par value (506,000 shares authorized, 241,347 and 238,186 shares issued and outstanding as of March 31, 2021 and December 31, 2020)</t>
        </is>
      </c>
      <c r="C41" s="6" t="n">
        <v>357</v>
      </c>
      <c r="D41" s="6" t="n">
        <v>276</v>
      </c>
    </row>
    <row r="42">
      <c r="A42" s="4" t="inlineStr">
        <is>
          <t>Class A Common Stock Not Subject to Redemption | As Previously Reported | Restatement of warrants as derivative liabilities</t>
        </is>
      </c>
    </row>
    <row r="43">
      <c r="A43" s="3" t="inlineStr">
        <is>
          <t>Error Corrections and Prior Period Adjustments Restatement [Line Items]</t>
        </is>
      </c>
    </row>
    <row r="44">
      <c r="A44" s="4" t="inlineStr">
        <is>
          <t>Common stock, $0.00005 par value (506,000 shares authorized, 241,347 and 238,186 shares issued and outstanding as of March 31, 2021 and December 31, 2020)</t>
        </is>
      </c>
      <c r="D44" s="6" t="n">
        <v>100</v>
      </c>
    </row>
    <row r="45">
      <c r="A45" s="4" t="inlineStr">
        <is>
          <t>Class A Common Stock Not Subject to Redemption | Adjustments | Restatement of warrants as derivative liabilities</t>
        </is>
      </c>
    </row>
    <row r="46">
      <c r="A46" s="3" t="inlineStr">
        <is>
          <t>Error Corrections and Prior Period Adjustments Restatement [Line Items]</t>
        </is>
      </c>
    </row>
    <row r="47">
      <c r="A47" s="4" t="inlineStr">
        <is>
          <t>Common stock, $0.00005 par value (506,000 shares authorized, 241,347 and 238,186 shares issued and outstanding as of March 31, 2021 and December 31, 2020)</t>
        </is>
      </c>
      <c r="D47" s="5" t="n">
        <v>176</v>
      </c>
    </row>
    <row r="48">
      <c r="A48" s="4" t="inlineStr">
        <is>
          <t>Class B common stock</t>
        </is>
      </c>
    </row>
    <row r="49">
      <c r="A49" s="3" t="inlineStr">
        <is>
          <t>Error Corrections and Prior Period Adjustments Restatement [Line Items]</t>
        </is>
      </c>
    </row>
    <row r="50">
      <c r="A50" s="4" t="inlineStr">
        <is>
          <t>Common stock, $0.00005 par value (506,000 shares authorized, 241,347 and 238,186 shares issued and outstanding as of March 31, 2021 and December 31, 2020)</t>
        </is>
      </c>
      <c r="B50" s="5" t="n">
        <v>538</v>
      </c>
      <c r="C50" s="5" t="n">
        <v>53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tatement of Operations (Details) - USD ($)</t>
        </is>
      </c>
      <c r="B1" s="2" t="inlineStr">
        <is>
          <t>3 Months Ended</t>
        </is>
      </c>
      <c r="C1" s="2" t="inlineStr">
        <is>
          <t>4 Months Ended</t>
        </is>
      </c>
      <c r="D1" s="2" t="inlineStr">
        <is>
          <t>5 Months Ended</t>
        </is>
      </c>
    </row>
    <row r="2">
      <c r="B2" s="2" t="inlineStr">
        <is>
          <t>Mar. 31, 2021</t>
        </is>
      </c>
      <c r="C2" s="2" t="inlineStr">
        <is>
          <t>Dec. 31, 2020</t>
        </is>
      </c>
      <c r="D2" s="2" t="inlineStr">
        <is>
          <t>Dec. 31, 2020</t>
        </is>
      </c>
    </row>
    <row r="3">
      <c r="A3" s="3" t="inlineStr">
        <is>
          <t>Error Corrections and Prior Period Adjustments Restatement [Line Items]</t>
        </is>
      </c>
    </row>
    <row r="4">
      <c r="A4" s="4" t="inlineStr">
        <is>
          <t>Change in fair value of warrant liabilities</t>
        </is>
      </c>
      <c r="B4" s="5" t="n">
        <v>-7144117</v>
      </c>
      <c r="C4" s="5" t="n">
        <v>-6207183</v>
      </c>
      <c r="D4" s="5" t="n">
        <v>-6207183</v>
      </c>
    </row>
    <row r="5">
      <c r="A5" s="4" t="inlineStr">
        <is>
          <t>Transaction Costs - warrant liabilities</t>
        </is>
      </c>
      <c r="C5" s="6" t="n">
        <v>-720885</v>
      </c>
      <c r="D5" s="6" t="n">
        <v>-720885</v>
      </c>
    </row>
    <row r="6">
      <c r="A6" s="4" t="inlineStr">
        <is>
          <t>Compensation expense - Private Warrants</t>
        </is>
      </c>
      <c r="C6" s="6" t="n">
        <v>-453667</v>
      </c>
      <c r="D6" s="6" t="n">
        <v>-453667</v>
      </c>
    </row>
    <row r="7">
      <c r="A7" s="4" t="inlineStr">
        <is>
          <t>General and Administrative Expense</t>
        </is>
      </c>
      <c r="B7" s="6" t="n">
        <v>899486</v>
      </c>
    </row>
    <row r="8">
      <c r="A8" s="4" t="inlineStr">
        <is>
          <t>Formation and operating costs</t>
        </is>
      </c>
      <c r="C8" s="6" t="n">
        <v>-1439242</v>
      </c>
      <c r="D8" s="6" t="n">
        <v>-1439242</v>
      </c>
    </row>
    <row r="9">
      <c r="A9" s="4" t="inlineStr">
        <is>
          <t>Net income attributable to PlayStudios, Inc.</t>
        </is>
      </c>
      <c r="B9" s="5" t="n">
        <v>6258699</v>
      </c>
      <c r="C9" s="5" t="n">
        <v>-7620693</v>
      </c>
      <c r="D9" s="5" t="n">
        <v>-7620693</v>
      </c>
    </row>
    <row r="10">
      <c r="A10" s="4" t="inlineStr">
        <is>
          <t>Basic and diluted weighted average shares outstanding, Class A common stock subject to possible redemption</t>
        </is>
      </c>
      <c r="C10" s="6" t="n">
        <v>18321541</v>
      </c>
      <c r="D10" s="6" t="n">
        <v>18321541</v>
      </c>
    </row>
    <row r="11">
      <c r="A11" s="4" t="inlineStr">
        <is>
          <t>Basic and diluted weighted average shares outstanding</t>
        </is>
      </c>
      <c r="C11" s="6" t="n">
        <v>6764617</v>
      </c>
      <c r="D11" s="6" t="n">
        <v>6764617</v>
      </c>
    </row>
    <row r="12">
      <c r="A12" s="4" t="inlineStr">
        <is>
          <t>Basic and diluted net loss per non-redeemable common share</t>
        </is>
      </c>
      <c r="C12" s="9" t="n">
        <v>-1.13</v>
      </c>
      <c r="D12" s="9" t="n">
        <v>-1.13</v>
      </c>
    </row>
    <row r="13">
      <c r="A13" s="4" t="inlineStr">
        <is>
          <t>As Previously Reported | Restatement of warrants as derivative liabilities</t>
        </is>
      </c>
    </row>
    <row r="14">
      <c r="A14" s="3" t="inlineStr">
        <is>
          <t>Error Corrections and Prior Period Adjustments Restatement [Line Items]</t>
        </is>
      </c>
    </row>
    <row r="15">
      <c r="A15" s="4" t="inlineStr">
        <is>
          <t>Formation and operating costs</t>
        </is>
      </c>
      <c r="C15" s="5" t="n">
        <v>-264690</v>
      </c>
    </row>
    <row r="16">
      <c r="A16" s="4" t="inlineStr">
        <is>
          <t>Net income attributable to PlayStudios, Inc.</t>
        </is>
      </c>
      <c r="C16" s="5" t="n">
        <v>-238958</v>
      </c>
    </row>
    <row r="17">
      <c r="A17" s="4" t="inlineStr">
        <is>
          <t>Basic and diluted weighted average shares outstanding, Class A common stock subject to possible redemption</t>
        </is>
      </c>
      <c r="C17" s="6" t="n">
        <v>20172634</v>
      </c>
    </row>
    <row r="18">
      <c r="A18" s="4" t="inlineStr">
        <is>
          <t>Basic and diluted weighted average shares outstanding</t>
        </is>
      </c>
      <c r="C18" s="6" t="n">
        <v>5744947</v>
      </c>
    </row>
    <row r="19">
      <c r="A19" s="4" t="inlineStr">
        <is>
          <t>Basic and diluted net loss per non-redeemable common share</t>
        </is>
      </c>
      <c r="C19" s="9" t="n">
        <v>-0.05</v>
      </c>
    </row>
    <row r="20">
      <c r="A20" s="4" t="inlineStr">
        <is>
          <t>Adjustments | Restatement of warrants as derivative liabilities</t>
        </is>
      </c>
    </row>
    <row r="21">
      <c r="A21" s="3" t="inlineStr">
        <is>
          <t>Error Corrections and Prior Period Adjustments Restatement [Line Items]</t>
        </is>
      </c>
    </row>
    <row r="22">
      <c r="A22" s="4" t="inlineStr">
        <is>
          <t>Change in fair value of warrant liabilities</t>
        </is>
      </c>
      <c r="C22" s="5" t="n">
        <v>-6207183</v>
      </c>
    </row>
    <row r="23">
      <c r="A23" s="4" t="inlineStr">
        <is>
          <t>Transaction Costs - warrant liabilities</t>
        </is>
      </c>
      <c r="C23" s="6" t="n">
        <v>-720885</v>
      </c>
    </row>
    <row r="24">
      <c r="A24" s="4" t="inlineStr">
        <is>
          <t>Compensation expense - Private Warrants</t>
        </is>
      </c>
      <c r="C24" s="6" t="n">
        <v>-453667</v>
      </c>
    </row>
    <row r="25">
      <c r="A25" s="4" t="inlineStr">
        <is>
          <t>Formation and operating costs</t>
        </is>
      </c>
      <c r="C25" s="6" t="n">
        <v>-1174552</v>
      </c>
    </row>
    <row r="26">
      <c r="A26" s="4" t="inlineStr">
        <is>
          <t>Net income attributable to PlayStudios, Inc.</t>
        </is>
      </c>
      <c r="C26" s="5" t="n">
        <v>-7381735</v>
      </c>
    </row>
    <row r="27">
      <c r="A27" s="4" t="inlineStr">
        <is>
          <t>Basic and diluted weighted average shares outstanding, Class A common stock subject to possible redemption</t>
        </is>
      </c>
      <c r="C27" s="6" t="n">
        <v>-1851093</v>
      </c>
    </row>
    <row r="28">
      <c r="A28" s="4" t="inlineStr">
        <is>
          <t>Basic and diluted weighted average shares outstanding</t>
        </is>
      </c>
      <c r="C28" s="6" t="n">
        <v>1019670</v>
      </c>
    </row>
    <row r="29">
      <c r="A29" s="4" t="inlineStr">
        <is>
          <t>Basic and diluted net loss per non-redeemable common share</t>
        </is>
      </c>
      <c r="C29" s="9" t="n">
        <v>-1.08</v>
      </c>
    </row>
    <row r="30">
      <c r="A30" s="4" t="inlineStr">
        <is>
          <t>Class A common stock</t>
        </is>
      </c>
    </row>
    <row r="31">
      <c r="A31" s="3" t="inlineStr">
        <is>
          <t>Error Corrections and Prior Period Adjustments Restatement [Line Items]</t>
        </is>
      </c>
    </row>
    <row r="32">
      <c r="A32" s="4" t="inlineStr">
        <is>
          <t>Basic and diluted weighted average shares outstanding</t>
        </is>
      </c>
      <c r="B32" s="6" t="n">
        <v>17950991</v>
      </c>
    </row>
    <row r="33">
      <c r="A33" s="4" t="inlineStr">
        <is>
          <t>Basic and diluted net loss per non-redeemable common share</t>
        </is>
      </c>
      <c r="B33" s="5" t="n">
        <v>0</v>
      </c>
    </row>
    <row r="34">
      <c r="A34" s="4" t="inlineStr">
        <is>
          <t>Class A Common Stock Subject to Redemption</t>
        </is>
      </c>
    </row>
    <row r="35">
      <c r="A35" s="3" t="inlineStr">
        <is>
          <t>Error Corrections and Prior Period Adjustments Restatement [Line Items]</t>
        </is>
      </c>
    </row>
    <row r="36">
      <c r="A36" s="4" t="inlineStr">
        <is>
          <t>Basic and diluted weighted average shares outstanding</t>
        </is>
      </c>
      <c r="B36" s="6" t="n">
        <v>17950991</v>
      </c>
      <c r="D36" s="6" t="n">
        <v>18321541</v>
      </c>
    </row>
    <row r="37">
      <c r="A37" s="4" t="inlineStr">
        <is>
          <t>Basic and diluted net loss per non-redeemable common share</t>
        </is>
      </c>
      <c r="B37" s="5" t="n">
        <v>0</v>
      </c>
      <c r="D37" s="5" t="n">
        <v>0</v>
      </c>
    </row>
    <row r="38">
      <c r="A38" s="4" t="inlineStr">
        <is>
          <t>Class A Common Stock Not Subject to Redemption</t>
        </is>
      </c>
    </row>
    <row r="39">
      <c r="A39" s="3" t="inlineStr">
        <is>
          <t>Error Corrections and Prior Period Adjustments Restatement [Line Items]</t>
        </is>
      </c>
    </row>
    <row r="40">
      <c r="A40" s="4" t="inlineStr">
        <is>
          <t>Basic and diluted weighted average shares outstanding</t>
        </is>
      </c>
      <c r="B40" s="6" t="n">
        <v>8955259</v>
      </c>
    </row>
    <row r="41">
      <c r="A41" s="4" t="inlineStr">
        <is>
          <t>Basic and diluted net loss per non-redeemable common share</t>
        </is>
      </c>
      <c r="B41" s="9" t="n">
        <v>0.7</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tatement of Cash Flows (Details) - USD ($)</t>
        </is>
      </c>
      <c r="B1" s="2" t="inlineStr">
        <is>
          <t>Oct. 27, 2020</t>
        </is>
      </c>
      <c r="C1" s="2" t="inlineStr">
        <is>
          <t>Mar. 31, 2021</t>
        </is>
      </c>
      <c r="D1" s="2" t="inlineStr">
        <is>
          <t>Dec. 31, 2020</t>
        </is>
      </c>
      <c r="E1" s="2" t="inlineStr">
        <is>
          <t>Dec. 31, 2020</t>
        </is>
      </c>
    </row>
    <row r="2">
      <c r="A2" s="3" t="inlineStr">
        <is>
          <t>Error Corrections and Prior Period Adjustments Restatement [Line Items]</t>
        </is>
      </c>
    </row>
    <row r="3">
      <c r="A3" s="4" t="inlineStr">
        <is>
          <t>Net income attributable to PlayStudios, Inc.</t>
        </is>
      </c>
      <c r="C3" s="5" t="n">
        <v>6258699</v>
      </c>
      <c r="D3" s="5" t="n">
        <v>-7620693</v>
      </c>
      <c r="E3" s="5" t="n">
        <v>-7620693</v>
      </c>
    </row>
    <row r="4">
      <c r="A4" s="4" t="inlineStr">
        <is>
          <t>Change in fair value of warrant liabilities</t>
        </is>
      </c>
      <c r="C4" s="5" t="n">
        <v>7144117</v>
      </c>
      <c r="D4" s="6" t="n">
        <v>6207183</v>
      </c>
      <c r="E4" s="6" t="n">
        <v>6207183</v>
      </c>
    </row>
    <row r="5">
      <c r="A5" s="4" t="inlineStr">
        <is>
          <t>Allocation of IPO costs to warrant liabilities</t>
        </is>
      </c>
      <c r="D5" s="6" t="n">
        <v>720885</v>
      </c>
      <c r="E5" s="6" t="n">
        <v>720885</v>
      </c>
    </row>
    <row r="6">
      <c r="A6" s="4" t="inlineStr">
        <is>
          <t>Compensation expense - Private Warrants</t>
        </is>
      </c>
      <c r="D6" s="6" t="n">
        <v>453667</v>
      </c>
      <c r="E6" s="6" t="n">
        <v>453667</v>
      </c>
    </row>
    <row r="7">
      <c r="A7" s="4" t="inlineStr">
        <is>
          <t>Initial classification of Class A Ordinary Shares subject to possible redemption</t>
        </is>
      </c>
      <c r="D7" s="6" t="n">
        <v>185930930</v>
      </c>
      <c r="E7" s="6" t="n">
        <v>185930930</v>
      </c>
    </row>
    <row r="8">
      <c r="A8" s="4" t="inlineStr">
        <is>
          <t>Change in value of Class A Ordinary Shares subject to possible redemption</t>
        </is>
      </c>
      <c r="D8" s="6" t="n">
        <v>-6399560</v>
      </c>
      <c r="E8" s="6" t="n">
        <v>-6399560</v>
      </c>
    </row>
    <row r="9">
      <c r="A9" s="4" t="inlineStr">
        <is>
          <t>Initial classification of warrant liabilities</t>
        </is>
      </c>
      <c r="B9" s="5" t="n">
        <v>18738667</v>
      </c>
      <c r="D9" s="6" t="n">
        <v>18738667</v>
      </c>
      <c r="E9" s="5" t="n">
        <v>18738667</v>
      </c>
    </row>
    <row r="10">
      <c r="A10" s="4" t="inlineStr">
        <is>
          <t>As Previously Reported | Restatement of warrants as derivative liabilities</t>
        </is>
      </c>
    </row>
    <row r="11">
      <c r="A11" s="3" t="inlineStr">
        <is>
          <t>Error Corrections and Prior Period Adjustments Restatement [Line Items]</t>
        </is>
      </c>
    </row>
    <row r="12">
      <c r="A12" s="4" t="inlineStr">
        <is>
          <t>Net income attributable to PlayStudios, Inc.</t>
        </is>
      </c>
      <c r="D12" s="6" t="n">
        <v>-238958</v>
      </c>
    </row>
    <row r="13">
      <c r="A13" s="4" t="inlineStr">
        <is>
          <t>Initial classification of Class A Ordinary Shares subject to possible redemption</t>
        </is>
      </c>
      <c r="D13" s="6" t="n">
        <v>204669590</v>
      </c>
    </row>
    <row r="14">
      <c r="A14" s="4" t="inlineStr">
        <is>
          <t>Change in value of Class A Ordinary Shares subject to possible redemption</t>
        </is>
      </c>
      <c r="D14" s="6" t="n">
        <v>-192379</v>
      </c>
    </row>
    <row r="15">
      <c r="A15" s="4" t="inlineStr">
        <is>
          <t>Adjustments | Restatement of warrants as derivative liabilities</t>
        </is>
      </c>
    </row>
    <row r="16">
      <c r="A16" s="3" t="inlineStr">
        <is>
          <t>Error Corrections and Prior Period Adjustments Restatement [Line Items]</t>
        </is>
      </c>
    </row>
    <row r="17">
      <c r="A17" s="4" t="inlineStr">
        <is>
          <t>Net income attributable to PlayStudios, Inc.</t>
        </is>
      </c>
      <c r="D17" s="6" t="n">
        <v>-7381735</v>
      </c>
    </row>
    <row r="18">
      <c r="A18" s="4" t="inlineStr">
        <is>
          <t>Change in fair value of warrant liabilities</t>
        </is>
      </c>
      <c r="D18" s="6" t="n">
        <v>6207183</v>
      </c>
    </row>
    <row r="19">
      <c r="A19" s="4" t="inlineStr">
        <is>
          <t>Allocation of IPO costs to warrant liabilities</t>
        </is>
      </c>
      <c r="D19" s="6" t="n">
        <v>720885</v>
      </c>
    </row>
    <row r="20">
      <c r="A20" s="4" t="inlineStr">
        <is>
          <t>Compensation expense - Private Warrants</t>
        </is>
      </c>
      <c r="D20" s="6" t="n">
        <v>453667</v>
      </c>
    </row>
    <row r="21">
      <c r="A21" s="4" t="inlineStr">
        <is>
          <t>Initial classification of Class A Ordinary Shares subject to possible redemption</t>
        </is>
      </c>
      <c r="D21" s="6" t="n">
        <v>-18738660</v>
      </c>
    </row>
    <row r="22">
      <c r="A22" s="4" t="inlineStr">
        <is>
          <t>Change in value of Class A Ordinary Shares subject to possible redemption</t>
        </is>
      </c>
      <c r="D22" s="6" t="n">
        <v>-6207181</v>
      </c>
    </row>
    <row r="23">
      <c r="A23" s="4" t="inlineStr">
        <is>
          <t>Initial classification of warrant liabilities</t>
        </is>
      </c>
      <c r="D23" s="5" t="n">
        <v>1873866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Oct. 27, 2020</t>
        </is>
      </c>
      <c r="C1" s="2" t="inlineStr">
        <is>
          <t>Mar. 31, 2021</t>
        </is>
      </c>
      <c r="D1" s="2" t="inlineStr">
        <is>
          <t>Dec. 31, 2020</t>
        </is>
      </c>
      <c r="E1" s="2" t="inlineStr">
        <is>
          <t>Dec. 31, 2020</t>
        </is>
      </c>
    </row>
    <row r="2">
      <c r="A2" s="3" t="inlineStr">
        <is>
          <t>Statement [Table]</t>
        </is>
      </c>
    </row>
    <row r="3">
      <c r="A3" s="4" t="inlineStr">
        <is>
          <t>Cash, FDIC Insured Amount</t>
        </is>
      </c>
      <c r="C3" s="5" t="n">
        <v>250000</v>
      </c>
      <c r="D3" s="5" t="n">
        <v>250000</v>
      </c>
      <c r="E3" s="5" t="n">
        <v>250000</v>
      </c>
    </row>
    <row r="4">
      <c r="A4" s="4" t="inlineStr">
        <is>
          <t>Stock Repurchased During Period, Shares</t>
        </is>
      </c>
      <c r="C4" s="6" t="n">
        <v>11711667</v>
      </c>
      <c r="E4" s="6" t="n">
        <v>11711667</v>
      </c>
    </row>
    <row r="5">
      <c r="A5" s="4" t="inlineStr">
        <is>
          <t>Initial fair value measurement</t>
        </is>
      </c>
      <c r="B5" s="5" t="n">
        <v>18738667</v>
      </c>
      <c r="D5" s="6" t="n">
        <v>18738667</v>
      </c>
      <c r="E5" s="5" t="n">
        <v>18738667</v>
      </c>
    </row>
    <row r="6">
      <c r="A6" s="4" t="inlineStr">
        <is>
          <t>Underwriting discounts and offering costs</t>
        </is>
      </c>
      <c r="B6" s="6" t="n">
        <v>11525071</v>
      </c>
    </row>
    <row r="7">
      <c r="A7" s="4" t="inlineStr">
        <is>
          <t>Initial fair value of the warrants</t>
        </is>
      </c>
      <c r="B7" s="5" t="n">
        <v>7258667</v>
      </c>
    </row>
    <row r="8">
      <c r="A8" s="4" t="inlineStr">
        <is>
          <t>Unrecognized tax benefits</t>
        </is>
      </c>
      <c r="C8" s="5" t="n">
        <v>0</v>
      </c>
      <c r="D8" s="6" t="n">
        <v>0</v>
      </c>
      <c r="E8" s="6" t="n">
        <v>0</v>
      </c>
    </row>
    <row r="9">
      <c r="A9" s="4" t="inlineStr">
        <is>
          <t>Unrecognized tax benefits accrued for interest and penalties</t>
        </is>
      </c>
      <c r="C9" s="5" t="n">
        <v>0</v>
      </c>
      <c r="D9" s="5" t="n">
        <v>0</v>
      </c>
      <c r="E9" s="5" t="n">
        <v>0</v>
      </c>
    </row>
    <row r="10">
      <c r="A10" s="4" t="inlineStr">
        <is>
          <t>Purchase of aggregate shares</t>
        </is>
      </c>
      <c r="C10" s="6" t="n">
        <v>11711667</v>
      </c>
      <c r="E10" s="6" t="n">
        <v>1171166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Reconciliation of Net Loss per Common Share (Details) - USD ($)</t>
        </is>
      </c>
      <c r="B1" s="2" t="inlineStr">
        <is>
          <t>3 Months Ended</t>
        </is>
      </c>
      <c r="C1" s="2" t="inlineStr">
        <is>
          <t>4 Months Ended</t>
        </is>
      </c>
      <c r="D1" s="2" t="inlineStr">
        <is>
          <t>5 Months Ended</t>
        </is>
      </c>
    </row>
    <row r="2">
      <c r="B2" s="2" t="inlineStr">
        <is>
          <t>Mar. 31, 2021</t>
        </is>
      </c>
      <c r="C2" s="2" t="inlineStr">
        <is>
          <t>Dec. 31, 2020</t>
        </is>
      </c>
      <c r="D2" s="2" t="inlineStr">
        <is>
          <t>Dec. 31, 2020</t>
        </is>
      </c>
    </row>
    <row r="3">
      <c r="A3" s="3" t="inlineStr">
        <is>
          <t>Numerator: Earnings allocable to Common stock subject to possible redemption</t>
        </is>
      </c>
    </row>
    <row r="4">
      <c r="A4" s="4" t="inlineStr">
        <is>
          <t>Interest earned on marketable securities held in Trust Account</t>
        </is>
      </c>
      <c r="B4" s="5" t="n">
        <v>15212</v>
      </c>
    </row>
    <row r="5">
      <c r="A5" s="4" t="inlineStr">
        <is>
          <t>Unrealized gain on marketable securities held in Trust Account</t>
        </is>
      </c>
      <c r="B5" s="6" t="n">
        <v>-3071</v>
      </c>
    </row>
    <row r="6">
      <c r="A6" s="4" t="inlineStr">
        <is>
          <t>Net Income allocable to shares subject to redemption</t>
        </is>
      </c>
      <c r="B6" s="6" t="n">
        <v>12141</v>
      </c>
      <c r="D6" s="5" t="n">
        <v>-21460</v>
      </c>
    </row>
    <row r="7">
      <c r="A7" s="4" t="inlineStr">
        <is>
          <t>Net income attributable to PlayStudios, Inc.</t>
        </is>
      </c>
      <c r="B7" s="6" t="n">
        <v>6258699</v>
      </c>
      <c r="C7" s="5" t="n">
        <v>-7620693</v>
      </c>
      <c r="D7" s="6" t="n">
        <v>-7620693</v>
      </c>
    </row>
    <row r="8">
      <c r="A8" s="4" t="inlineStr">
        <is>
          <t>Less: Net income allocable to Class A ordinary shares subject to possible redemption</t>
        </is>
      </c>
      <c r="B8" s="6" t="n">
        <v>12141</v>
      </c>
      <c r="D8" s="6" t="n">
        <v>-21460</v>
      </c>
    </row>
    <row r="9">
      <c r="A9" s="4" t="inlineStr">
        <is>
          <t>Net income attributable to common stockholders - basic</t>
        </is>
      </c>
      <c r="B9" s="6" t="n">
        <v>6246558</v>
      </c>
      <c r="D9" s="5" t="n">
        <v>-7642153</v>
      </c>
    </row>
    <row r="10">
      <c r="A10" s="3" t="inlineStr">
        <is>
          <t>Denominator: Weighted Average Non-Redeemable Common Stock</t>
        </is>
      </c>
    </row>
    <row r="11">
      <c r="A11" s="4" t="inlineStr">
        <is>
          <t>Weighted average shares outstanding, basic and diluted</t>
        </is>
      </c>
      <c r="C11" s="6" t="n">
        <v>6764617</v>
      </c>
      <c r="D11" s="6" t="n">
        <v>6764617</v>
      </c>
    </row>
    <row r="12">
      <c r="A12" s="4" t="inlineStr">
        <is>
          <t>Basic and diluted net loss per non-redeemable common share</t>
        </is>
      </c>
      <c r="C12" s="9" t="n">
        <v>-1.13</v>
      </c>
      <c r="D12" s="9" t="n">
        <v>-1.13</v>
      </c>
    </row>
    <row r="13">
      <c r="A13" s="4" t="inlineStr">
        <is>
          <t>Adjusted net loss</t>
        </is>
      </c>
      <c r="B13" s="6" t="n">
        <v>6246558</v>
      </c>
      <c r="D13" s="5" t="n">
        <v>-7642153</v>
      </c>
    </row>
    <row r="14">
      <c r="A14" s="4" t="inlineStr">
        <is>
          <t>Cash, FDIC Insured Amount</t>
        </is>
      </c>
      <c r="B14" s="5" t="n">
        <v>250000</v>
      </c>
      <c r="C14" s="5" t="n">
        <v>250000</v>
      </c>
      <c r="D14" s="6" t="n">
        <v>250000</v>
      </c>
    </row>
    <row r="15">
      <c r="A15" s="4" t="inlineStr">
        <is>
          <t>Class A common stock</t>
        </is>
      </c>
    </row>
    <row r="16">
      <c r="A16" s="3" t="inlineStr">
        <is>
          <t>Denominator: Weighted Average Non-Redeemable Common Stock</t>
        </is>
      </c>
    </row>
    <row r="17">
      <c r="A17" s="4" t="inlineStr">
        <is>
          <t>Weighted average shares outstanding, basic and diluted</t>
        </is>
      </c>
      <c r="B17" s="6" t="n">
        <v>17950991</v>
      </c>
    </row>
    <row r="18">
      <c r="A18" s="4" t="inlineStr">
        <is>
          <t>Basic and diluted net loss per non-redeemable common share</t>
        </is>
      </c>
      <c r="B18" s="5" t="n">
        <v>0</v>
      </c>
    </row>
    <row r="19">
      <c r="A19" s="4" t="inlineStr">
        <is>
          <t>Class A Common Stock Subject to Redemption</t>
        </is>
      </c>
    </row>
    <row r="20">
      <c r="A20" s="3" t="inlineStr">
        <is>
          <t>Numerator: Earnings allocable to Common stock subject to possible redemption</t>
        </is>
      </c>
    </row>
    <row r="21">
      <c r="A21" s="4" t="inlineStr">
        <is>
          <t>Interest earned on marketable securities held in Trust Account</t>
        </is>
      </c>
      <c r="D21" s="6" t="n">
        <v>18493</v>
      </c>
    </row>
    <row r="22">
      <c r="A22" s="4" t="inlineStr">
        <is>
          <t>Unrealized gain on marketable securities held in Trust Account</t>
        </is>
      </c>
      <c r="D22" s="6" t="n">
        <v>2967</v>
      </c>
    </row>
    <row r="23">
      <c r="A23" s="4" t="inlineStr">
        <is>
          <t>Net Income allocable to shares subject to redemption</t>
        </is>
      </c>
      <c r="D23" s="6" t="n">
        <v>21460</v>
      </c>
    </row>
    <row r="24">
      <c r="A24" s="4" t="inlineStr">
        <is>
          <t>Less: Net income allocable to Class A ordinary shares subject to possible redemption</t>
        </is>
      </c>
      <c r="D24" s="5" t="n">
        <v>21460</v>
      </c>
    </row>
    <row r="25">
      <c r="A25" s="3" t="inlineStr">
        <is>
          <t>Denominator: Weighted Average Non-Redeemable Common Stock</t>
        </is>
      </c>
    </row>
    <row r="26">
      <c r="A26" s="4" t="inlineStr">
        <is>
          <t>Weighted average shares outstanding, basic and diluted</t>
        </is>
      </c>
      <c r="B26" s="6" t="n">
        <v>17950991</v>
      </c>
      <c r="D26" s="6" t="n">
        <v>18321541</v>
      </c>
    </row>
    <row r="27">
      <c r="A27" s="4" t="inlineStr">
        <is>
          <t>Basic and diluted net loss per non-redeemable common share</t>
        </is>
      </c>
      <c r="B27" s="5" t="n">
        <v>0</v>
      </c>
      <c r="D27" s="5" t="n">
        <v>0</v>
      </c>
    </row>
    <row r="28">
      <c r="A28" s="4" t="inlineStr">
        <is>
          <t>Class A Common Stock Not Subject to Redemption</t>
        </is>
      </c>
    </row>
    <row r="29">
      <c r="A29" s="3" t="inlineStr">
        <is>
          <t>Denominator: Weighted Average Non-Redeemable Common Stock</t>
        </is>
      </c>
    </row>
    <row r="30">
      <c r="A30" s="4" t="inlineStr">
        <is>
          <t>Weighted average shares outstanding, basic and diluted</t>
        </is>
      </c>
      <c r="B30" s="6" t="n">
        <v>8955259</v>
      </c>
    </row>
    <row r="31">
      <c r="A31" s="4" t="inlineStr">
        <is>
          <t>Basic and diluted net loss per non-redeemable common share</t>
        </is>
      </c>
      <c r="B31" s="9" t="n">
        <v>0.7</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Nov. 09, 2020</t>
        </is>
      </c>
      <c r="C1" s="2" t="inlineStr">
        <is>
          <t>Oct. 27, 2020</t>
        </is>
      </c>
      <c r="D1" s="2" t="inlineStr">
        <is>
          <t>Dec. 31, 2020</t>
        </is>
      </c>
      <c r="E1" s="2" t="inlineStr">
        <is>
          <t>Mar. 31, 2021</t>
        </is>
      </c>
    </row>
    <row r="2">
      <c r="A2" s="3" t="inlineStr">
        <is>
          <t>Subsidiary, Sale of Stock [Line Items]</t>
        </is>
      </c>
    </row>
    <row r="3">
      <c r="A3" s="4" t="inlineStr">
        <is>
          <t>Number of units issued</t>
        </is>
      </c>
      <c r="D3" s="6" t="n">
        <v>21525000</v>
      </c>
    </row>
    <row r="4">
      <c r="A4" s="4" t="inlineStr">
        <is>
          <t>Number of warrants in a unit</t>
        </is>
      </c>
      <c r="B4" s="11" t="n">
        <v>0.33</v>
      </c>
    </row>
    <row r="5">
      <c r="A5" s="4" t="inlineStr">
        <is>
          <t>Public Warrants</t>
        </is>
      </c>
    </row>
    <row r="6">
      <c r="A6" s="3" t="inlineStr">
        <is>
          <t>Subsidiary, Sale of Stock [Line Items]</t>
        </is>
      </c>
    </row>
    <row r="7">
      <c r="A7" s="4" t="inlineStr">
        <is>
          <t>Number of shares in a unit</t>
        </is>
      </c>
      <c r="B7" s="6" t="n">
        <v>1</v>
      </c>
      <c r="C7" s="6" t="n">
        <v>1</v>
      </c>
    </row>
    <row r="8">
      <c r="A8" s="4" t="inlineStr">
        <is>
          <t>Number of warrants in a unit</t>
        </is>
      </c>
      <c r="C8" s="11" t="n">
        <v>0.25</v>
      </c>
    </row>
    <row r="9">
      <c r="A9" s="4" t="inlineStr">
        <is>
          <t>IPO</t>
        </is>
      </c>
    </row>
    <row r="10">
      <c r="A10" s="3" t="inlineStr">
        <is>
          <t>Subsidiary, Sale of Stock [Line Items]</t>
        </is>
      </c>
    </row>
    <row r="11">
      <c r="A11" s="4" t="inlineStr">
        <is>
          <t>Number of units issued</t>
        </is>
      </c>
      <c r="B11" s="6" t="n">
        <v>21525000</v>
      </c>
      <c r="C11" s="6" t="n">
        <v>200000000</v>
      </c>
      <c r="D11" s="6" t="n">
        <v>3000000</v>
      </c>
    </row>
    <row r="12">
      <c r="A12" s="4" t="inlineStr">
        <is>
          <t>Shares Issued, Price Per Share</t>
        </is>
      </c>
      <c r="B12" s="5" t="n">
        <v>10</v>
      </c>
      <c r="E12" s="5" t="n">
        <v>10</v>
      </c>
    </row>
    <row r="13">
      <c r="A13" s="4" t="inlineStr">
        <is>
          <t>Number of warrants in a unit</t>
        </is>
      </c>
      <c r="B13" s="11" t="n">
        <v>0.33</v>
      </c>
    </row>
    <row r="14">
      <c r="A14" s="4" t="inlineStr">
        <is>
          <t>Number of shares issuable per warrant</t>
        </is>
      </c>
      <c r="B14" s="6" t="n">
        <v>1</v>
      </c>
    </row>
    <row r="15">
      <c r="A15" s="4" t="inlineStr">
        <is>
          <t>IPO | Public Warrants</t>
        </is>
      </c>
    </row>
    <row r="16">
      <c r="A16" s="3" t="inlineStr">
        <is>
          <t>Subsidiary, Sale of Stock [Line Items]</t>
        </is>
      </c>
    </row>
    <row r="17">
      <c r="A17" s="4" t="inlineStr">
        <is>
          <t>Exercise price of warrants</t>
        </is>
      </c>
      <c r="B17" s="9" t="n">
        <v>11.5</v>
      </c>
    </row>
    <row r="18">
      <c r="A18" s="4" t="inlineStr">
        <is>
          <t>Over-allotment</t>
        </is>
      </c>
    </row>
    <row r="19">
      <c r="A19" s="3" t="inlineStr">
        <is>
          <t>Subsidiary, Sale of Stock [Line Items]</t>
        </is>
      </c>
    </row>
    <row r="20">
      <c r="A20" s="4" t="inlineStr">
        <is>
          <t>Number of units issued</t>
        </is>
      </c>
      <c r="B20" s="6" t="n">
        <v>1525000</v>
      </c>
    </row>
    <row r="21">
      <c r="A21" s="4" t="inlineStr">
        <is>
          <t>Number of shares in a unit</t>
        </is>
      </c>
      <c r="B21" s="6" t="n">
        <v>1525000</v>
      </c>
    </row>
    <row r="22">
      <c r="A22" s="4" t="inlineStr">
        <is>
          <t>Exercise price of warrants</t>
        </is>
      </c>
      <c r="C22" s="9" t="n">
        <v>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INCOME TAXES</t>
        </is>
      </c>
      <c r="B4" s="4" t="inlineStr">
        <is>
          <t>NOTE 13 —INCOME TAXES
The Company recorded an income tax expense of $1.3 million and $0.4 million for the three months ended March 31, 2021 and 2020, respectively. The Company computes its quarterly income tax provision by applying a forecasted annual effective tax rate to income before income taxes. Any discrete items arising during the quarter are adjusted to the provision.
The Company is subject to taxation in the United States and various states and foreign jurisdictions. The Company is subject to examination for both US federal and state tax returns for the years 2012 to present as a result of the Company’s net operating loss carryforwards, which were utilized in the 2016 and later tax years. In June 2020, the Company was notified by the Internal Revenue Service that the Company’s federal income tax return for the tax year ended December 31, 2017 is under examination. In late 2019, the Company was notified by the Israel Tax Authority that the Company’s Israel tax returns for the tax years ended December 31, 2016 through 2018 are under examination. The tax year 2019 remains open to examination under the statute of limitations by the Israel Tax Authority for Israel. The tax years starting from 2016 remain open to examination by the Hong Kong Inland Revenue Department for Asia.
The Company has analyzed filing positions in all of the federal, state, and foreign jurisdictions where it is required to file income tax returns and for all open tax years. The Company believes that its income tax filing positions and deductions will be sustained upon audit and does not anticipate any adjustments that will result in a material change to its financial position. The Company’s policy for recording interest and penalties associated with audits and unrecognized tax benefits is to record such items as a component of income tax expense.</t>
        </is>
      </c>
      <c r="C4" s="4" t="inlineStr">
        <is>
          <t>NOTE 11—INCOME TAXES
As of December 31, 2020, unremitted earnings in foreign subsidiaries are indefinitely reinvested. Should these earnings be distributed in the future in the form of dividends or otherwise, the Company would be subject to withholding taxes payable to various jurisdictions. Due to the 2017 Tax Act, there is no U.S. federal tax on cash repatriation from foreign subsidiaries, but it could be subject to foreign withholding tax and U.S. state income taxes. Effective January 1, 2020, Israel made a check-the-box election to be treated as a disregarded entity for U.S. federal income tax purposes, resulting in discrete tax adjustments to the Company’s provision.
Income before income taxes by tax jurisdiction consisted of the following (in thousands):
Year Ended December 31,
2020
2019
2018
United States
$
8,738
$
11,164
$
4,696
Foreign
2,398
6,425
1,090
Total
$
11,136
$
17,589
$
5,786
Provision for current and deferred income taxes consist of the following (in thousands):
Year Ended December 31,
2020
2019
2018
Current tax expense:
Federal
$
945
$
241
$
708
State
297
720
90
Foreign
791
665
259
2,033
1,626
1,057
Deferred tax expense (benefit):
Federal
(3,045)
1,997
1,527
State
(748)
55
(322)
Foreign
89
297
702
(3,704)
2,349
1,907
Income tax expense (benefit)
$
(1,671)
$
3,975
$
2,964
The difference between the actual rate and the federal statutory rate was as follows:
Year Ended December 31,
2020
2019
2018
Statutory rate
21.0
%
21.0
%
21.0
%
Foreign provision
(0.3)
(6.5)
10.2
State/province income tax
0.1
5.6
5.6
Stock compensation
(19.2)
7.5
40.1
Other effects of check-the-box election
(6.2)
0.2
—
Research credit
(11.5)
(5.9)
(24.1)
Adjustment to carrying value
(4.0)
(0.3)
(0.9)
Foreign tax credit
(9.1)
(0.7)
—
Valuation allowance
9.0
—
—
Foreign-derived intangible income deduction (FDII)
(2.7)
(1.1)
(3.4)
Non-deductible expenses-other
2.4
2.0
3.6
Foreign branch income
4.5
1.0
—
Other
1.0
(0.2)
(0.9)
Effective tax rate
(15.0)
%
22.6
%
51.2
%
Deferred tax assets and liabilities consisted of the following (in thousands):
December 31,
2020
2019
Deferred tax assets:
Tax credits
$
6,882
$
3,856
Accrued liabilities
5,576
486
Stock compensation
1,457
365
Intangibles
—
40
Deferred rent
74
78
Other
276
234
Total gross deferred tax assets
14,265
5,059
December 31,
2020
2019
Less: Valuation allowance
(1,002)
—
Total deferred tax asset
13,263
5,059
Deferred tax liabilities:
Intangibles
185
—
Property and equipment
12,457
8,123
Prepaid taxes
482
365
Total deferred tax liabilities
13,124
8,488
Deferred tax asset (liability), net
$
139
$
(3,429)
The Company had $2.9 million of California research credit carryforwards as of December 31, 2020, which may be carried forward indefinitely to reduce future California income taxes payable. The Company also had $0.5 million of Texas research credit carryforwards as of December 31, 2020, which may be carried forward for 20 years and will expire starting in 2037.
As of December 31, 2020, the Company had a deferred tax asset recorded on the balance sheet of approximately $3.4 million related to foreign tax credits, of which $2.6 million are associated with future income from Asia and Israel. Foreign tax credits can be carried forward to offset future U.S. taxable income subject to certain limitations for a period of 10 years. Foreign tax credits of $0.8 million will expire in 2030. As of December 31, 2020, the Company had a valuation allowance related to the foreign tax credit deferred tax asset of $1.0 million, due to the uncertainty of future foreign source taxable income, primarily due to projected tax deductions associated with future exercises of non-qualified stock options. In making such determination, the Company considered all available positive and negative evidence, including future reversals of existing taxable temporary differences, projected future taxable income, projected future foreign source income, tax planning strategies and recent financial operations. These assumptions required significant judgment about the forecasts of future taxable and foreign source income.
The following is a tabular reconciliation of the total amounts of deferred tax asset valuation allowance (in thousands):
December 31,
2020
2019
Balance at beginning of period
$
—
$
—
Charged to provision for income taxes
1,002
—
Other
—
—
Balance at end of period
$
1,002
$
—
The Company has analyzed filing positions in all of the federal, state and foreign jurisdictions where it is required to file income tax returns and for all open tax years. The Company believes that its income tax filing positions and deductions will be sustained upon audit and does not anticipate any adjustments that will result in a material change to its financial position. The Company’s policy for recording interest and penalties associated with audits and unrecognized tax benefits is to record such items as a component of income tax expense.
The Company is subject to taxation in the United States and various states and foreign jurisdictions. The Company is subject to examination for both U.S. federal and state tax returns for the years 2012 to present as a result of the Company’s net operating loss carryforwards, which were utilized in the 2016 and later tax years. In June 2020, the Company was notified by the Internal Revenue Service that the Company’s federal income tax return for the tax year ended December 31, 2017 is under examination. In late 2019, the Company was notified by the Israel Tax Authority that the Company’s Israel tax returns for the tax years ended December 31, 2016 through 2018 are under examination. The tax year 2019 remains open to examination under the statute of limitations by the Israel Tax Authority for Israel. The tax years starting from 2016 remain open to examination by the Hong Kong Inland Revenue Department for Asia.</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IVATE PLACEMENT (Details) - USD ($)</t>
        </is>
      </c>
      <c r="B1" s="2" t="inlineStr">
        <is>
          <t>Nov. 09, 2020</t>
        </is>
      </c>
      <c r="C1" s="2" t="inlineStr">
        <is>
          <t>Oct. 27, 2020</t>
        </is>
      </c>
      <c r="D1" s="2" t="inlineStr">
        <is>
          <t>Dec. 31, 2020</t>
        </is>
      </c>
    </row>
    <row r="2">
      <c r="A2" s="3" t="inlineStr">
        <is>
          <t>Subsidiary, Sale of Stock [Line Items]</t>
        </is>
      </c>
    </row>
    <row r="3">
      <c r="A3" s="4" t="inlineStr">
        <is>
          <t>Proceeds from sale of Private Placement Warrants</t>
        </is>
      </c>
      <c r="D3" s="5" t="n">
        <v>6805000</v>
      </c>
    </row>
    <row r="4">
      <c r="A4" s="4" t="inlineStr">
        <is>
          <t>Over-allotment</t>
        </is>
      </c>
    </row>
    <row r="5">
      <c r="A5" s="3" t="inlineStr">
        <is>
          <t>Subsidiary, Sale of Stock [Line Items]</t>
        </is>
      </c>
    </row>
    <row r="6">
      <c r="A6" s="4" t="inlineStr">
        <is>
          <t>Exercise price of warrants</t>
        </is>
      </c>
      <c r="C6" s="9" t="n">
        <v>11.5</v>
      </c>
    </row>
    <row r="7">
      <c r="A7" s="4" t="inlineStr">
        <is>
          <t>Over-allotment | Private Placement Warrants</t>
        </is>
      </c>
    </row>
    <row r="8">
      <c r="A8" s="3" t="inlineStr">
        <is>
          <t>Subsidiary, Sale of Stock [Line Items]</t>
        </is>
      </c>
    </row>
    <row r="9">
      <c r="A9" s="4" t="inlineStr">
        <is>
          <t>Number of warrants issued</t>
        </is>
      </c>
      <c r="C9" s="6" t="n">
        <v>6500000</v>
      </c>
    </row>
    <row r="10">
      <c r="A10" s="4" t="inlineStr">
        <is>
          <t>Private Placement</t>
        </is>
      </c>
    </row>
    <row r="11">
      <c r="A11" s="3" t="inlineStr">
        <is>
          <t>Subsidiary, Sale of Stock [Line Items]</t>
        </is>
      </c>
    </row>
    <row r="12">
      <c r="A12" s="4" t="inlineStr">
        <is>
          <t>Number of warrants issued</t>
        </is>
      </c>
      <c r="C12" s="6" t="n">
        <v>4333333</v>
      </c>
    </row>
    <row r="13">
      <c r="A13" s="4" t="inlineStr">
        <is>
          <t>Price of warrants</t>
        </is>
      </c>
      <c r="B13" s="9" t="n">
        <v>1.5</v>
      </c>
      <c r="C13" s="9" t="n">
        <v>1.5</v>
      </c>
    </row>
    <row r="14">
      <c r="A14" s="4" t="inlineStr">
        <is>
          <t>Additional units sold of shares</t>
        </is>
      </c>
      <c r="B14" s="6" t="n">
        <v>203334</v>
      </c>
    </row>
    <row r="15">
      <c r="A15" s="4" t="inlineStr">
        <is>
          <t>Proceeds from sale of Private Placement Warrants</t>
        </is>
      </c>
      <c r="B15" s="5" t="n">
        <v>15555000</v>
      </c>
      <c r="C15" s="5" t="n">
        <v>6500000</v>
      </c>
    </row>
    <row r="16">
      <c r="A16" s="4" t="inlineStr">
        <is>
          <t>Exercise price of warrants</t>
        </is>
      </c>
      <c r="B16" s="9" t="n">
        <v>1.5</v>
      </c>
      <c r="C16" s="9" t="n">
        <v>1.5</v>
      </c>
    </row>
    <row r="17">
      <c r="A17" s="4" t="inlineStr">
        <is>
          <t>Private Placement | Private Placement Warrants</t>
        </is>
      </c>
    </row>
    <row r="18">
      <c r="A18" s="3" t="inlineStr">
        <is>
          <t>Subsidiary, Sale of Stock [Line Items]</t>
        </is>
      </c>
    </row>
    <row r="19">
      <c r="A19" s="4" t="inlineStr">
        <is>
          <t>Number of warrants issued</t>
        </is>
      </c>
      <c r="C19" s="6" t="n">
        <v>4333333</v>
      </c>
    </row>
    <row r="20">
      <c r="A20" s="4" t="inlineStr">
        <is>
          <t>Price of warrants</t>
        </is>
      </c>
      <c r="B20" s="9" t="n">
        <v>1.5</v>
      </c>
      <c r="C20" s="9" t="n">
        <v>1.5</v>
      </c>
    </row>
    <row r="21">
      <c r="A21" s="4" t="inlineStr">
        <is>
          <t>Additional units sold of shares</t>
        </is>
      </c>
      <c r="B21" s="6" t="n">
        <v>203334</v>
      </c>
    </row>
    <row r="22">
      <c r="A22" s="4" t="inlineStr">
        <is>
          <t>Proceeds from sale of Private Placement Warrants</t>
        </is>
      </c>
      <c r="B22" s="5" t="n">
        <v>3050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Sep. 15, 2020</t>
        </is>
      </c>
      <c r="C1" s="2" t="inlineStr">
        <is>
          <t>Dec. 31, 2020</t>
        </is>
      </c>
      <c r="D1" s="2" t="inlineStr">
        <is>
          <t>Mar. 31, 2021</t>
        </is>
      </c>
      <c r="E1" s="2" t="inlineStr">
        <is>
          <t>Nov. 09, 2020</t>
        </is>
      </c>
      <c r="F1" s="2" t="inlineStr">
        <is>
          <t>Oct. 20, 2020</t>
        </is>
      </c>
    </row>
    <row r="2">
      <c r="A2" s="3" t="inlineStr">
        <is>
          <t>Related Party Transaction [Line Items]</t>
        </is>
      </c>
    </row>
    <row r="3">
      <c r="A3" s="4" t="inlineStr">
        <is>
          <t>Common stock outstanding</t>
        </is>
      </c>
      <c r="C3" s="6" t="n">
        <v>3574009</v>
      </c>
      <c r="D3" s="6" t="n">
        <v>2949428</v>
      </c>
    </row>
    <row r="4">
      <c r="A4" s="4" t="inlineStr">
        <is>
          <t>Common shares, shares issued</t>
        </is>
      </c>
      <c r="C4" s="6" t="n">
        <v>3574009</v>
      </c>
      <c r="D4" s="6" t="n">
        <v>2949428</v>
      </c>
    </row>
    <row r="5">
      <c r="A5" s="4" t="inlineStr">
        <is>
          <t>Common stock, shares subject to forfeiture, as a percent of issued and outstanding shares (as a percent)</t>
        </is>
      </c>
      <c r="B5" s="4" t="inlineStr">
        <is>
          <t>20.00%</t>
        </is>
      </c>
    </row>
    <row r="6">
      <c r="A6" s="4" t="inlineStr">
        <is>
          <t>Class B common stock</t>
        </is>
      </c>
    </row>
    <row r="7">
      <c r="A7" s="3" t="inlineStr">
        <is>
          <t>Related Party Transaction [Line Items]</t>
        </is>
      </c>
    </row>
    <row r="8">
      <c r="A8" s="4" t="inlineStr">
        <is>
          <t>Issuance of Class B Ordinary Shares to Sponsor</t>
        </is>
      </c>
      <c r="C8" s="5" t="n">
        <v>25000</v>
      </c>
    </row>
    <row r="9">
      <c r="A9" s="4" t="inlineStr">
        <is>
          <t>Common stock outstanding</t>
        </is>
      </c>
      <c r="B9" s="6" t="n">
        <v>5750000</v>
      </c>
      <c r="C9" s="6" t="n">
        <v>5381250</v>
      </c>
      <c r="D9" s="6" t="n">
        <v>5381250</v>
      </c>
      <c r="E9" s="6" t="n">
        <v>5381250</v>
      </c>
    </row>
    <row r="10">
      <c r="A10" s="4" t="inlineStr">
        <is>
          <t>Common shares, shares issued</t>
        </is>
      </c>
      <c r="C10" s="6" t="n">
        <v>5381250</v>
      </c>
      <c r="D10" s="6" t="n">
        <v>5381250</v>
      </c>
      <c r="E10" s="6" t="n">
        <v>5381250</v>
      </c>
    </row>
    <row r="11">
      <c r="A11" s="4" t="inlineStr">
        <is>
          <t>Sponsor | Class B common stock</t>
        </is>
      </c>
    </row>
    <row r="12">
      <c r="A12" s="3" t="inlineStr">
        <is>
          <t>Related Party Transaction [Line Items]</t>
        </is>
      </c>
    </row>
    <row r="13">
      <c r="A13" s="4" t="inlineStr">
        <is>
          <t>Restrictions on transfer period of time after business combination completion</t>
        </is>
      </c>
      <c r="C13" s="4" t="inlineStr">
        <is>
          <t>1 year</t>
        </is>
      </c>
    </row>
    <row r="14">
      <c r="A14" s="4" t="inlineStr">
        <is>
          <t>Consideration received</t>
        </is>
      </c>
      <c r="B14" s="5" t="n">
        <v>25000</v>
      </c>
    </row>
    <row r="15">
      <c r="A15" s="4" t="inlineStr">
        <is>
          <t>Consideration received, shares</t>
        </is>
      </c>
      <c r="B15" s="6" t="n">
        <v>8625000</v>
      </c>
    </row>
    <row r="16">
      <c r="A16" s="4" t="inlineStr">
        <is>
          <t>Number of shares surrender</t>
        </is>
      </c>
      <c r="B16" s="6" t="n">
        <v>2875000</v>
      </c>
    </row>
    <row r="17">
      <c r="A17" s="4" t="inlineStr">
        <is>
          <t>Over-allotment | Class B common stock</t>
        </is>
      </c>
    </row>
    <row r="18">
      <c r="A18" s="3" t="inlineStr">
        <is>
          <t>Related Party Transaction [Line Items]</t>
        </is>
      </c>
    </row>
    <row r="19">
      <c r="A19" s="4" t="inlineStr">
        <is>
          <t>Shares subject to forfeiture</t>
        </is>
      </c>
      <c r="B19" s="6" t="n">
        <v>750000</v>
      </c>
      <c r="E19" s="6" t="n">
        <v>368750</v>
      </c>
    </row>
    <row r="20">
      <c r="A20" s="4" t="inlineStr">
        <is>
          <t>Shares no longer subject to forfeiture</t>
        </is>
      </c>
      <c r="E20" s="6" t="n">
        <v>381250</v>
      </c>
    </row>
    <row r="21">
      <c r="A21" s="4" t="inlineStr">
        <is>
          <t>Founder Shares</t>
        </is>
      </c>
    </row>
    <row r="22">
      <c r="A22" s="3" t="inlineStr">
        <is>
          <t>Related Party Transaction [Line Items]</t>
        </is>
      </c>
    </row>
    <row r="23">
      <c r="A23" s="4" t="inlineStr">
        <is>
          <t>Common stock outstanding</t>
        </is>
      </c>
      <c r="E23" s="6" t="n">
        <v>5381250</v>
      </c>
    </row>
    <row r="24">
      <c r="A24" s="4" t="inlineStr">
        <is>
          <t>Common shares, shares issued</t>
        </is>
      </c>
      <c r="E24" s="6" t="n">
        <v>5381250</v>
      </c>
    </row>
    <row r="25">
      <c r="A25" s="4" t="inlineStr">
        <is>
          <t>Founder Shares | Class B common stock</t>
        </is>
      </c>
    </row>
    <row r="26">
      <c r="A26" s="3" t="inlineStr">
        <is>
          <t>Related Party Transaction [Line Items]</t>
        </is>
      </c>
    </row>
    <row r="27">
      <c r="A27" s="4" t="inlineStr">
        <is>
          <t>Common stock outstanding</t>
        </is>
      </c>
      <c r="F27" s="6" t="n">
        <v>5750000</v>
      </c>
    </row>
    <row r="28">
      <c r="A28" s="4" t="inlineStr">
        <is>
          <t>Founder Shares | Sponsor | Class B common stock</t>
        </is>
      </c>
    </row>
    <row r="29">
      <c r="A29" s="3" t="inlineStr">
        <is>
          <t>Related Party Transaction [Line Items]</t>
        </is>
      </c>
    </row>
    <row r="30">
      <c r="A30" s="4" t="inlineStr">
        <is>
          <t>Stock price trigger to transfer, assign or sell any shares or warrants of the company, after the completion of the initial business combination (in dollars per share)</t>
        </is>
      </c>
      <c r="C30" s="5" t="n">
        <v>12</v>
      </c>
    </row>
    <row r="31">
      <c r="A31" s="4" t="inlineStr">
        <is>
          <t>Threshold trading days for transfer, assign or sale of shares or warrants, after the completion of the initial business combination</t>
        </is>
      </c>
      <c r="C31" s="4" t="inlineStr">
        <is>
          <t>20 days</t>
        </is>
      </c>
    </row>
    <row r="32">
      <c r="A32" s="4" t="inlineStr">
        <is>
          <t>Threshold consecutive trading days for transfer, assign or sale of shares or warrants, after the completion of the initial business combination</t>
        </is>
      </c>
      <c r="C32" s="4" t="inlineStr">
        <is>
          <t>30 days</t>
        </is>
      </c>
    </row>
    <row r="33">
      <c r="A33" s="4" t="inlineStr">
        <is>
          <t>Threshold period after the business combination in which the 20 trading days within any 30 trading day period commences</t>
        </is>
      </c>
      <c r="C33" s="4" t="inlineStr">
        <is>
          <t>150 days</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Oct. 27, 2020</t>
        </is>
      </c>
      <c r="C1" s="2" t="inlineStr">
        <is>
          <t>Oct. 22, 2020</t>
        </is>
      </c>
      <c r="D1" s="2" t="inlineStr">
        <is>
          <t>Mar. 31, 2021</t>
        </is>
      </c>
      <c r="E1" s="2" t="inlineStr">
        <is>
          <t>Dec. 31, 2020</t>
        </is>
      </c>
      <c r="F1" s="2" t="inlineStr">
        <is>
          <t>Oct. 29, 2020</t>
        </is>
      </c>
      <c r="G1" s="2" t="inlineStr">
        <is>
          <t>Sep. 04, 2020</t>
        </is>
      </c>
    </row>
    <row r="2">
      <c r="A2" s="3" t="inlineStr">
        <is>
          <t>Related Party Transaction [Line Items]</t>
        </is>
      </c>
    </row>
    <row r="3">
      <c r="A3" s="4" t="inlineStr">
        <is>
          <t>Repayment of promissory note - related party</t>
        </is>
      </c>
      <c r="E3" s="5" t="n">
        <v>278631</v>
      </c>
    </row>
    <row r="4">
      <c r="A4" s="4" t="inlineStr">
        <is>
          <t>Over-allotment | Private Placement Warrants</t>
        </is>
      </c>
    </row>
    <row r="5">
      <c r="A5" s="3" t="inlineStr">
        <is>
          <t>Related Party Transaction [Line Items]</t>
        </is>
      </c>
    </row>
    <row r="6">
      <c r="A6" s="4" t="inlineStr">
        <is>
          <t>Advance received from related party</t>
        </is>
      </c>
      <c r="E6" s="6" t="n">
        <v>2621369</v>
      </c>
    </row>
    <row r="7">
      <c r="A7" s="4" t="inlineStr">
        <is>
          <t>IPO</t>
        </is>
      </c>
    </row>
    <row r="8">
      <c r="A8" s="3" t="inlineStr">
        <is>
          <t>Related Party Transaction [Line Items]</t>
        </is>
      </c>
    </row>
    <row r="9">
      <c r="A9" s="4" t="inlineStr">
        <is>
          <t>Repaid to related party</t>
        </is>
      </c>
      <c r="F9" s="5" t="n">
        <v>2621369</v>
      </c>
    </row>
    <row r="10">
      <c r="A10" s="4" t="inlineStr">
        <is>
          <t>Affiliate</t>
        </is>
      </c>
    </row>
    <row r="11">
      <c r="A11" s="3" t="inlineStr">
        <is>
          <t>Related Party Transaction [Line Items]</t>
        </is>
      </c>
    </row>
    <row r="12">
      <c r="A12" s="4" t="inlineStr">
        <is>
          <t>Repayment of promissory note - related party</t>
        </is>
      </c>
      <c r="C12" s="5" t="n">
        <v>10000</v>
      </c>
    </row>
    <row r="13">
      <c r="A13" s="4" t="inlineStr">
        <is>
          <t>Expenses incurred and paid</t>
        </is>
      </c>
      <c r="D13" s="5" t="n">
        <v>30000</v>
      </c>
      <c r="E13" s="6" t="n">
        <v>20000</v>
      </c>
    </row>
    <row r="14">
      <c r="A14" s="4" t="inlineStr">
        <is>
          <t>Promissory Note with Related Party</t>
        </is>
      </c>
    </row>
    <row r="15">
      <c r="A15" s="3" t="inlineStr">
        <is>
          <t>Related Party Transaction [Line Items]</t>
        </is>
      </c>
    </row>
    <row r="16">
      <c r="A16" s="4" t="inlineStr">
        <is>
          <t>Maximum borrowing capacity of related party promissory note</t>
        </is>
      </c>
      <c r="G16" s="5" t="n">
        <v>300000</v>
      </c>
    </row>
    <row r="17">
      <c r="A17" s="4" t="inlineStr">
        <is>
          <t>Repayment of promissory note - related party</t>
        </is>
      </c>
      <c r="B17" s="5" t="n">
        <v>278631</v>
      </c>
    </row>
    <row r="18">
      <c r="A18" s="4" t="inlineStr">
        <is>
          <t>Related Party Loans</t>
        </is>
      </c>
    </row>
    <row r="19">
      <c r="A19" s="3" t="inlineStr">
        <is>
          <t>Related Party Transaction [Line Items]</t>
        </is>
      </c>
    </row>
    <row r="20">
      <c r="A20" s="4" t="inlineStr">
        <is>
          <t>Loan conversion agreement warrant</t>
        </is>
      </c>
      <c r="D20" s="5" t="n">
        <v>1500000</v>
      </c>
      <c r="E20" s="5" t="n">
        <v>1500000</v>
      </c>
    </row>
    <row r="21">
      <c r="A21" s="4" t="inlineStr">
        <is>
          <t>Related Party Loans | Working capital loans warrant</t>
        </is>
      </c>
    </row>
    <row r="22">
      <c r="A22" s="3" t="inlineStr">
        <is>
          <t>Related Party Transaction [Line Items]</t>
        </is>
      </c>
    </row>
    <row r="23">
      <c r="A23" s="4" t="inlineStr">
        <is>
          <t>Price of warrant</t>
        </is>
      </c>
      <c r="E23" s="9" t="n">
        <v>1.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COMMITMENTS (Details) - USD ($)</t>
        </is>
      </c>
      <c r="B1" s="2" t="inlineStr">
        <is>
          <t>Nov. 09, 2020</t>
        </is>
      </c>
      <c r="C1" s="2" t="inlineStr">
        <is>
          <t>Oct. 27, 2020</t>
        </is>
      </c>
      <c r="D1" s="2" t="inlineStr">
        <is>
          <t>Dec. 31, 2020</t>
        </is>
      </c>
      <c r="E1" s="2" t="inlineStr">
        <is>
          <t>Mar. 31, 2021</t>
        </is>
      </c>
    </row>
    <row r="2">
      <c r="A2" s="3" t="inlineStr">
        <is>
          <t>Loss Contingencies [Line Items]</t>
        </is>
      </c>
    </row>
    <row r="3">
      <c r="A3" s="4" t="inlineStr">
        <is>
          <t>Deferred fee per unit</t>
        </is>
      </c>
      <c r="D3" s="9" t="n">
        <v>0.35</v>
      </c>
    </row>
    <row r="4">
      <c r="A4" s="4" t="inlineStr">
        <is>
          <t>Deferred underwriting fee payable</t>
        </is>
      </c>
      <c r="D4" s="5" t="n">
        <v>7533750</v>
      </c>
    </row>
    <row r="5">
      <c r="A5" s="4" t="inlineStr">
        <is>
          <t>Aggregate deferred underwriting fee payable</t>
        </is>
      </c>
      <c r="D5" s="5" t="n">
        <v>7533750</v>
      </c>
    </row>
    <row r="6">
      <c r="A6" s="4" t="inlineStr">
        <is>
          <t>Underwriter option period</t>
        </is>
      </c>
      <c r="D6" s="4" t="inlineStr">
        <is>
          <t>45 days</t>
        </is>
      </c>
    </row>
    <row r="7">
      <c r="A7" s="4" t="inlineStr">
        <is>
          <t>Number of units issued</t>
        </is>
      </c>
      <c r="D7" s="6" t="n">
        <v>21525000</v>
      </c>
    </row>
    <row r="8">
      <c r="A8" s="4" t="inlineStr">
        <is>
          <t>IPO</t>
        </is>
      </c>
    </row>
    <row r="9">
      <c r="A9" s="3" t="inlineStr">
        <is>
          <t>Loss Contingencies [Line Items]</t>
        </is>
      </c>
    </row>
    <row r="10">
      <c r="A10" s="4" t="inlineStr">
        <is>
          <t>Deferred underwriting fee payable</t>
        </is>
      </c>
      <c r="B10" s="5" t="n">
        <v>7533750</v>
      </c>
    </row>
    <row r="11">
      <c r="A11" s="4" t="inlineStr">
        <is>
          <t>Number of units issued</t>
        </is>
      </c>
      <c r="B11" s="6" t="n">
        <v>21525000</v>
      </c>
      <c r="C11" s="6" t="n">
        <v>200000000</v>
      </c>
      <c r="D11" s="6" t="n">
        <v>3000000</v>
      </c>
    </row>
    <row r="12">
      <c r="A12" s="4" t="inlineStr">
        <is>
          <t>Share price per share</t>
        </is>
      </c>
      <c r="B12" s="5" t="n">
        <v>10</v>
      </c>
    </row>
    <row r="13">
      <c r="A13" s="4" t="inlineStr">
        <is>
          <t>Over-allotment</t>
        </is>
      </c>
    </row>
    <row r="14">
      <c r="A14" s="3" t="inlineStr">
        <is>
          <t>Loss Contingencies [Line Items]</t>
        </is>
      </c>
    </row>
    <row r="15">
      <c r="A15" s="4" t="inlineStr">
        <is>
          <t>Deferred fee per unit</t>
        </is>
      </c>
      <c r="E15" s="9" t="n">
        <v>0.35</v>
      </c>
    </row>
    <row r="16">
      <c r="A16" s="4" t="inlineStr">
        <is>
          <t>Number of units issued</t>
        </is>
      </c>
      <c r="B16" s="6" t="n">
        <v>1525000</v>
      </c>
    </row>
    <row r="17">
      <c r="A17" s="4" t="inlineStr">
        <is>
          <t>Share price per share</t>
        </is>
      </c>
      <c r="B17" s="5" t="n">
        <v>1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6" t="n">
        <v>5000000</v>
      </c>
      <c r="C3" s="6" t="n">
        <v>5000000</v>
      </c>
    </row>
    <row r="4">
      <c r="A4" s="4" t="inlineStr">
        <is>
          <t>Preferred stock, par value</t>
        </is>
      </c>
      <c r="B4" s="7" t="n">
        <v>0.0001</v>
      </c>
      <c r="C4" s="7" t="n">
        <v>0.0001</v>
      </c>
    </row>
    <row r="5">
      <c r="A5" s="4" t="inlineStr">
        <is>
          <t>Preferred shares, shares issued</t>
        </is>
      </c>
      <c r="B5" s="6" t="n">
        <v>0</v>
      </c>
      <c r="C5" s="6" t="n">
        <v>0</v>
      </c>
    </row>
    <row r="6">
      <c r="A6" s="4" t="inlineStr">
        <is>
          <t>Preferred stock outstanding</t>
        </is>
      </c>
      <c r="B6" s="6" t="n">
        <v>0</v>
      </c>
      <c r="C6" s="6"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HOLDERS' EQUITY - Common Stock Shares (Details) - $ / shares</t>
        </is>
      </c>
      <c r="B1" s="2" t="inlineStr">
        <is>
          <t>Mar. 31, 2021</t>
        </is>
      </c>
      <c r="C1" s="2" t="inlineStr">
        <is>
          <t>Dec. 31, 2020</t>
        </is>
      </c>
      <c r="D1" s="2" t="inlineStr">
        <is>
          <t>Nov. 09, 2020</t>
        </is>
      </c>
      <c r="E1" s="2" t="inlineStr">
        <is>
          <t>Sep. 15, 2020</t>
        </is>
      </c>
    </row>
    <row r="2">
      <c r="A2" s="3" t="inlineStr">
        <is>
          <t>Class of Stock [Line Items]</t>
        </is>
      </c>
    </row>
    <row r="3">
      <c r="A3" s="4" t="inlineStr">
        <is>
          <t>Common shares, par value, (per share)</t>
        </is>
      </c>
      <c r="B3" s="5" t="n">
        <v>10</v>
      </c>
    </row>
    <row r="4">
      <c r="A4" s="4" t="inlineStr">
        <is>
          <t>Common shares, shares issued</t>
        </is>
      </c>
      <c r="B4" s="6" t="n">
        <v>2949428</v>
      </c>
      <c r="C4" s="6" t="n">
        <v>3574009</v>
      </c>
    </row>
    <row r="5">
      <c r="A5" s="4" t="inlineStr">
        <is>
          <t>Common stock outstanding</t>
        </is>
      </c>
      <c r="B5" s="6" t="n">
        <v>2949428</v>
      </c>
      <c r="C5" s="6" t="n">
        <v>3574009</v>
      </c>
    </row>
    <row r="6">
      <c r="A6" s="4" t="inlineStr">
        <is>
          <t>Class A common stock subject to possible redemption, outstanding (in shares)</t>
        </is>
      </c>
      <c r="C6" s="6" t="n">
        <v>17950991</v>
      </c>
    </row>
    <row r="7">
      <c r="A7" s="4" t="inlineStr">
        <is>
          <t>Class A common stock</t>
        </is>
      </c>
    </row>
    <row r="8">
      <c r="A8" s="3" t="inlineStr">
        <is>
          <t>Class of Stock [Line Items]</t>
        </is>
      </c>
    </row>
    <row r="9">
      <c r="A9" s="4" t="inlineStr">
        <is>
          <t>Common shares, shares authorized</t>
        </is>
      </c>
      <c r="B9" s="6" t="n">
        <v>500000000</v>
      </c>
      <c r="C9" s="6" t="n">
        <v>500000000</v>
      </c>
    </row>
    <row r="10">
      <c r="A10" s="4" t="inlineStr">
        <is>
          <t>Common shares, par value, (per share)</t>
        </is>
      </c>
      <c r="B10" s="7" t="n">
        <v>0.0001</v>
      </c>
      <c r="C10" s="7" t="n">
        <v>0.0001</v>
      </c>
    </row>
    <row r="11">
      <c r="A11" s="4" t="inlineStr">
        <is>
          <t>Common shares, votes per share</t>
        </is>
      </c>
      <c r="C11" s="6" t="n">
        <v>1</v>
      </c>
    </row>
    <row r="12">
      <c r="A12" s="4" t="inlineStr">
        <is>
          <t>Common shares, shares issued</t>
        </is>
      </c>
      <c r="B12" s="6" t="n">
        <v>2949428</v>
      </c>
      <c r="C12" s="6" t="n">
        <v>3574009</v>
      </c>
    </row>
    <row r="13">
      <c r="A13" s="4" t="inlineStr">
        <is>
          <t>Common stock outstanding</t>
        </is>
      </c>
      <c r="B13" s="6" t="n">
        <v>2949428</v>
      </c>
      <c r="C13" s="6" t="n">
        <v>3574009</v>
      </c>
    </row>
    <row r="14">
      <c r="A14" s="4" t="inlineStr">
        <is>
          <t>Class A common stock subject to possible redemption, outstanding (in shares)</t>
        </is>
      </c>
      <c r="B14" s="6" t="n">
        <v>18575572</v>
      </c>
      <c r="C14" s="6" t="n">
        <v>17950991</v>
      </c>
    </row>
    <row r="15">
      <c r="A15" s="4" t="inlineStr">
        <is>
          <t>Class A Common Stock Subject to Redemption</t>
        </is>
      </c>
    </row>
    <row r="16">
      <c r="A16" s="3" t="inlineStr">
        <is>
          <t>Class of Stock [Line Items]</t>
        </is>
      </c>
    </row>
    <row r="17">
      <c r="A17" s="4" t="inlineStr">
        <is>
          <t>Class A common stock subject to possible redemption, outstanding (in shares)</t>
        </is>
      </c>
      <c r="B17" s="6" t="n">
        <v>18575572</v>
      </c>
      <c r="C17" s="6" t="n">
        <v>17950991</v>
      </c>
    </row>
    <row r="18">
      <c r="A18" s="4" t="inlineStr">
        <is>
          <t>Class A Common Stock Not Subject to Redemption</t>
        </is>
      </c>
    </row>
    <row r="19">
      <c r="A19" s="3" t="inlineStr">
        <is>
          <t>Class of Stock [Line Items]</t>
        </is>
      </c>
    </row>
    <row r="20">
      <c r="A20" s="4" t="inlineStr">
        <is>
          <t>Common shares, shares authorized</t>
        </is>
      </c>
      <c r="C20" s="6" t="n">
        <v>500000000</v>
      </c>
    </row>
    <row r="21">
      <c r="A21" s="4" t="inlineStr">
        <is>
          <t>Common shares, par value, (per share)</t>
        </is>
      </c>
      <c r="C21" s="7" t="n">
        <v>0.0001</v>
      </c>
    </row>
    <row r="22">
      <c r="A22" s="4" t="inlineStr">
        <is>
          <t>Common shares, shares issued</t>
        </is>
      </c>
      <c r="C22" s="6" t="n">
        <v>3574009</v>
      </c>
    </row>
    <row r="23">
      <c r="A23" s="4" t="inlineStr">
        <is>
          <t>Common stock outstanding</t>
        </is>
      </c>
      <c r="C23" s="6" t="n">
        <v>3574009</v>
      </c>
    </row>
    <row r="24">
      <c r="A24" s="4" t="inlineStr">
        <is>
          <t>Class B common stock</t>
        </is>
      </c>
    </row>
    <row r="25">
      <c r="A25" s="3" t="inlineStr">
        <is>
          <t>Class of Stock [Line Items]</t>
        </is>
      </c>
    </row>
    <row r="26">
      <c r="A26" s="4" t="inlineStr">
        <is>
          <t>Common shares, shares authorized</t>
        </is>
      </c>
      <c r="B26" s="6" t="n">
        <v>50000000</v>
      </c>
      <c r="C26" s="6" t="n">
        <v>50000000</v>
      </c>
    </row>
    <row r="27">
      <c r="A27" s="4" t="inlineStr">
        <is>
          <t>Common shares, par value, (per share)</t>
        </is>
      </c>
      <c r="B27" s="7" t="n">
        <v>0.0001</v>
      </c>
      <c r="C27" s="7" t="n">
        <v>0.0001</v>
      </c>
    </row>
    <row r="28">
      <c r="A28" s="4" t="inlineStr">
        <is>
          <t>Common shares, votes per share</t>
        </is>
      </c>
      <c r="C28" s="6" t="n">
        <v>1</v>
      </c>
    </row>
    <row r="29">
      <c r="A29" s="4" t="inlineStr">
        <is>
          <t>Common shares, shares issued</t>
        </is>
      </c>
      <c r="B29" s="6" t="n">
        <v>5381250</v>
      </c>
      <c r="C29" s="6" t="n">
        <v>5381250</v>
      </c>
      <c r="D29" s="6" t="n">
        <v>5381250</v>
      </c>
    </row>
    <row r="30">
      <c r="A30" s="4" t="inlineStr">
        <is>
          <t>Common stock outstanding</t>
        </is>
      </c>
      <c r="B30" s="6" t="n">
        <v>5381250</v>
      </c>
      <c r="C30" s="6" t="n">
        <v>5381250</v>
      </c>
      <c r="D30" s="6" t="n">
        <v>5381250</v>
      </c>
      <c r="E30" s="6" t="n">
        <v>5750000</v>
      </c>
    </row>
    <row r="31">
      <c r="A31" s="4" t="inlineStr">
        <is>
          <t>Aggregated shares issued upon converted basis (in percent)</t>
        </is>
      </c>
      <c r="C31" s="4" t="inlineStr">
        <is>
          <t>20.0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32" customWidth="1" min="3" max="3"/>
    <col width="24" customWidth="1" min="4" max="4"/>
  </cols>
  <sheetData>
    <row r="1">
      <c r="A1" s="1" t="inlineStr">
        <is>
          <t>WARRANTS (Details)</t>
        </is>
      </c>
      <c r="B1" s="2" t="inlineStr">
        <is>
          <t>3 Months Ended</t>
        </is>
      </c>
      <c r="C1" s="2" t="inlineStr">
        <is>
          <t>5 Months Ended</t>
        </is>
      </c>
      <c r="D1" s="2" t="inlineStr">
        <is>
          <t>12 Months Ended</t>
        </is>
      </c>
    </row>
    <row r="2">
      <c r="B2" s="2" t="inlineStr">
        <is>
          <t>Mar. 31, 2021$ / shares</t>
        </is>
      </c>
      <c r="C2" s="2" t="inlineStr">
        <is>
          <t>Dec. 31, 2020DUSD ($)$ / shares</t>
        </is>
      </c>
      <c r="D2" s="2" t="inlineStr">
        <is>
          <t>Dec. 31, 2020$ / shares</t>
        </is>
      </c>
    </row>
    <row r="3">
      <c r="A3" s="4" t="inlineStr">
        <is>
          <t>Class A common stock</t>
        </is>
      </c>
    </row>
    <row r="4">
      <c r="A4" s="3" t="inlineStr">
        <is>
          <t>Class of Warrant or Right [Line Items]</t>
        </is>
      </c>
    </row>
    <row r="5">
      <c r="A5" s="4" t="inlineStr">
        <is>
          <t>Share price per share</t>
        </is>
      </c>
      <c r="B5" s="9" t="n">
        <v>9.199999999999999</v>
      </c>
    </row>
    <row r="6">
      <c r="A6" s="4" t="inlineStr">
        <is>
          <t>Redemption of Warrants When the Price per Share of Class A Common Stock Equals or Exceeds $10.00</t>
        </is>
      </c>
    </row>
    <row r="7">
      <c r="A7" s="3" t="inlineStr">
        <is>
          <t>Class of Warrant or Right [Line Items]</t>
        </is>
      </c>
    </row>
    <row r="8">
      <c r="A8" s="4" t="inlineStr">
        <is>
          <t>Stock price trigger for redemption of public warrants (in dollars per share)</t>
        </is>
      </c>
      <c r="B8" s="5" t="n">
        <v>10</v>
      </c>
    </row>
    <row r="9">
      <c r="A9" s="4" t="inlineStr">
        <is>
          <t>Redemption period</t>
        </is>
      </c>
      <c r="B9" s="4" t="inlineStr">
        <is>
          <t>30 days</t>
        </is>
      </c>
    </row>
    <row r="10">
      <c r="A10" s="4" t="inlineStr">
        <is>
          <t>Public Warrants</t>
        </is>
      </c>
    </row>
    <row r="11">
      <c r="A11" s="3" t="inlineStr">
        <is>
          <t>Class of Warrant or Right [Line Items]</t>
        </is>
      </c>
    </row>
    <row r="12">
      <c r="A12" s="4" t="inlineStr">
        <is>
          <t>Public Warrants expiration term</t>
        </is>
      </c>
      <c r="B12" s="4" t="inlineStr">
        <is>
          <t>5 years</t>
        </is>
      </c>
      <c r="C12" s="4" t="inlineStr">
        <is>
          <t>5 years</t>
        </is>
      </c>
      <c r="D12" s="4" t="inlineStr">
        <is>
          <t>5 years</t>
        </is>
      </c>
    </row>
    <row r="13">
      <c r="A13" s="4" t="inlineStr">
        <is>
          <t>Minimum threshold written notice period for redemption of public warrants</t>
        </is>
      </c>
      <c r="B13" s="4" t="inlineStr">
        <is>
          <t>30 days</t>
        </is>
      </c>
      <c r="D13" s="4" t="inlineStr">
        <is>
          <t>30 days</t>
        </is>
      </c>
    </row>
    <row r="14">
      <c r="A14" s="4" t="inlineStr">
        <is>
          <t>Public Warrants exercisable term from the closing of the initial public offering</t>
        </is>
      </c>
      <c r="B14" s="4" t="inlineStr">
        <is>
          <t>1 year</t>
        </is>
      </c>
      <c r="D14" s="4" t="inlineStr">
        <is>
          <t>1 year</t>
        </is>
      </c>
    </row>
    <row r="15">
      <c r="A15" s="4" t="inlineStr">
        <is>
          <t>Threshold period for filling registration statement after business combination</t>
        </is>
      </c>
      <c r="C15" s="4" t="inlineStr">
        <is>
          <t>20 days</t>
        </is>
      </c>
    </row>
    <row r="16">
      <c r="A16" s="4" t="inlineStr">
        <is>
          <t>Maximum threshold period for registration statement to become effective after business combination</t>
        </is>
      </c>
      <c r="B16" s="4" t="inlineStr">
        <is>
          <t>60 days</t>
        </is>
      </c>
      <c r="C16" s="4" t="inlineStr">
        <is>
          <t>60 days</t>
        </is>
      </c>
    </row>
    <row r="17">
      <c r="A17" s="4" t="inlineStr">
        <is>
          <t>Public Warrants | Class A common stock</t>
        </is>
      </c>
    </row>
    <row r="18">
      <c r="A18" s="3" t="inlineStr">
        <is>
          <t>Class of Warrant or Right [Line Items]</t>
        </is>
      </c>
    </row>
    <row r="19">
      <c r="A19" s="4" t="inlineStr">
        <is>
          <t>Share price per share</t>
        </is>
      </c>
      <c r="B19" s="9" t="n">
        <v>9.199999999999999</v>
      </c>
      <c r="C19" s="9" t="n">
        <v>9.199999999999999</v>
      </c>
      <c r="D19" s="9" t="n">
        <v>9.199999999999999</v>
      </c>
    </row>
    <row r="20">
      <c r="A20" s="4" t="inlineStr">
        <is>
          <t>Percentage of gross proceeds on total equity proceeds</t>
        </is>
      </c>
      <c r="C20" s="4" t="inlineStr">
        <is>
          <t>60.00%</t>
        </is>
      </c>
    </row>
    <row r="21">
      <c r="A21" s="4" t="inlineStr">
        <is>
          <t>Threshold consecutive trading days for redemption of public warrants</t>
        </is>
      </c>
      <c r="B21" s="6" t="n">
        <v>20</v>
      </c>
      <c r="C21" s="6" t="n">
        <v>20</v>
      </c>
    </row>
    <row r="22">
      <c r="A22" s="4" t="inlineStr">
        <is>
          <t>Public Warrants | Redemption of Warrants When the Price per Share of Class A Common Stock Equals or Exceeds $18.00</t>
        </is>
      </c>
    </row>
    <row r="23">
      <c r="A23" s="3" t="inlineStr">
        <is>
          <t>Class of Warrant or Right [Line Items]</t>
        </is>
      </c>
    </row>
    <row r="24">
      <c r="A24" s="4" t="inlineStr">
        <is>
          <t>Redemption price per public warrant (in dollars per share)</t>
        </is>
      </c>
      <c r="B24" s="9" t="n">
        <v>0.01</v>
      </c>
      <c r="C24" s="9" t="n">
        <v>0.01</v>
      </c>
    </row>
    <row r="25">
      <c r="A25" s="4" t="inlineStr">
        <is>
          <t>Minimum threshold written notice period for redemption of public warrants</t>
        </is>
      </c>
      <c r="B25" s="4" t="inlineStr">
        <is>
          <t>30 days</t>
        </is>
      </c>
      <c r="C25" s="4" t="inlineStr">
        <is>
          <t>30 days</t>
        </is>
      </c>
    </row>
    <row r="26">
      <c r="A26" s="4" t="inlineStr">
        <is>
          <t>Stock price trigger for redemption of public warrants (in dollars per share)</t>
        </is>
      </c>
      <c r="B26" s="5" t="n">
        <v>18</v>
      </c>
      <c r="C26" s="5" t="n">
        <v>18</v>
      </c>
    </row>
    <row r="27">
      <c r="A27" s="4" t="inlineStr">
        <is>
          <t>Threshold trading days for redemption of public warrants</t>
        </is>
      </c>
      <c r="B27" s="6" t="n">
        <v>20</v>
      </c>
      <c r="C27" s="6" t="n">
        <v>20</v>
      </c>
    </row>
    <row r="28">
      <c r="A28" s="4" t="inlineStr">
        <is>
          <t>Redemption period</t>
        </is>
      </c>
      <c r="C28" s="4" t="inlineStr">
        <is>
          <t>30 days</t>
        </is>
      </c>
    </row>
    <row r="29">
      <c r="A29" s="4" t="inlineStr">
        <is>
          <t>Adjustment of exercise price of warrants based on market value and newly issued price (as a percent)</t>
        </is>
      </c>
      <c r="C29" s="4" t="inlineStr">
        <is>
          <t>115.00%</t>
        </is>
      </c>
    </row>
    <row r="30">
      <c r="A30" s="4" t="inlineStr">
        <is>
          <t>Public Warrants | Redemption of Warrants When the Price per Share of Class A Common Stock Equals or Exceeds $10.00</t>
        </is>
      </c>
    </row>
    <row r="31">
      <c r="A31" s="3" t="inlineStr">
        <is>
          <t>Class of Warrant or Right [Line Items]</t>
        </is>
      </c>
    </row>
    <row r="32">
      <c r="A32" s="4" t="inlineStr">
        <is>
          <t>Redemption price per public warrant (in dollars per share)</t>
        </is>
      </c>
      <c r="B32" s="9" t="n">
        <v>0.1</v>
      </c>
      <c r="C32" s="9" t="n">
        <v>0.1</v>
      </c>
    </row>
    <row r="33">
      <c r="A33" s="4" t="inlineStr">
        <is>
          <t>Minimum threshold written notice period for redemption of public warrants</t>
        </is>
      </c>
      <c r="C33" s="4" t="inlineStr">
        <is>
          <t>30 days</t>
        </is>
      </c>
    </row>
    <row r="34">
      <c r="A34" s="4" t="inlineStr">
        <is>
          <t>Stock price trigger for redemption of public warrants (in dollars per share)</t>
        </is>
      </c>
      <c r="C34" s="5" t="n">
        <v>10</v>
      </c>
    </row>
    <row r="35">
      <c r="A35" s="4" t="inlineStr">
        <is>
          <t>Threshold trading days for redemption of public warrants | D</t>
        </is>
      </c>
      <c r="C35" s="6" t="n">
        <v>20</v>
      </c>
    </row>
    <row r="36">
      <c r="A36" s="4" t="inlineStr">
        <is>
          <t>Redemption period</t>
        </is>
      </c>
      <c r="C36" s="4" t="inlineStr">
        <is>
          <t>30 days</t>
        </is>
      </c>
    </row>
    <row r="37">
      <c r="A37" s="4" t="inlineStr">
        <is>
          <t>Adjustment of exercise price of warrants based on market value and newly issued price (as a percent)</t>
        </is>
      </c>
      <c r="C37" s="4" t="inlineStr">
        <is>
          <t>180.00%</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Oct. 27, 2020</t>
        </is>
      </c>
    </row>
    <row r="2">
      <c r="A2" s="3" t="inlineStr">
        <is>
          <t>Assets:</t>
        </is>
      </c>
    </row>
    <row r="3">
      <c r="A3" s="4" t="inlineStr">
        <is>
          <t>Cash and marketable securities held in Trust Account</t>
        </is>
      </c>
      <c r="B3" s="5" t="n">
        <v>215289800</v>
      </c>
      <c r="C3" s="5" t="n">
        <v>215275732</v>
      </c>
    </row>
    <row r="4">
      <c r="A4" s="3" t="inlineStr">
        <is>
          <t>Liabilities:</t>
        </is>
      </c>
    </row>
    <row r="5">
      <c r="A5" s="4" t="inlineStr">
        <is>
          <t>Warrant liabilities</t>
        </is>
      </c>
      <c r="B5" s="6" t="n">
        <v>17801733</v>
      </c>
      <c r="C5" s="6" t="n">
        <v>24945850</v>
      </c>
      <c r="D5" s="5" t="n">
        <v>17600000</v>
      </c>
    </row>
    <row r="6">
      <c r="A6" s="4" t="inlineStr">
        <is>
          <t>Level 1 | Recurring</t>
        </is>
      </c>
    </row>
    <row r="7">
      <c r="A7" s="3" t="inlineStr">
        <is>
          <t>Assets:</t>
        </is>
      </c>
    </row>
    <row r="8">
      <c r="A8" s="4" t="inlineStr">
        <is>
          <t>Cash and marketable securities held in Trust Account</t>
        </is>
      </c>
      <c r="B8" s="6" t="n">
        <v>215289800</v>
      </c>
      <c r="C8" s="6" t="n">
        <v>215275732</v>
      </c>
    </row>
    <row r="9">
      <c r="A9" s="4" t="inlineStr">
        <is>
          <t>Private Placement Warrants</t>
        </is>
      </c>
    </row>
    <row r="10">
      <c r="A10" s="3" t="inlineStr">
        <is>
          <t>Liabilities:</t>
        </is>
      </c>
    </row>
    <row r="11">
      <c r="A11" s="4" t="inlineStr">
        <is>
          <t>Warrant liabilities</t>
        </is>
      </c>
      <c r="B11" s="6" t="n">
        <v>6895734</v>
      </c>
      <c r="C11" s="6" t="n">
        <v>9663101</v>
      </c>
      <c r="D11" s="6" t="n">
        <v>6900000</v>
      </c>
    </row>
    <row r="12">
      <c r="A12" s="4" t="inlineStr">
        <is>
          <t>Private Placement Warrants | Level 3 | Recurring</t>
        </is>
      </c>
    </row>
    <row r="13">
      <c r="A13" s="3" t="inlineStr">
        <is>
          <t>Liabilities:</t>
        </is>
      </c>
    </row>
    <row r="14">
      <c r="A14" s="4" t="inlineStr">
        <is>
          <t>Warrant liabilities</t>
        </is>
      </c>
      <c r="B14" s="6" t="n">
        <v>6895734</v>
      </c>
      <c r="C14" s="6" t="n">
        <v>9663101</v>
      </c>
    </row>
    <row r="15">
      <c r="A15" s="4" t="inlineStr">
        <is>
          <t>Public Warrants</t>
        </is>
      </c>
    </row>
    <row r="16">
      <c r="A16" s="3" t="inlineStr">
        <is>
          <t>Liabilities:</t>
        </is>
      </c>
    </row>
    <row r="17">
      <c r="A17" s="4" t="inlineStr">
        <is>
          <t>Warrant liabilities</t>
        </is>
      </c>
      <c r="B17" s="6" t="n">
        <v>10906000</v>
      </c>
      <c r="C17" s="6" t="n">
        <v>15282749</v>
      </c>
      <c r="D17" s="5" t="n">
        <v>10700000</v>
      </c>
    </row>
    <row r="18">
      <c r="A18" s="4" t="inlineStr">
        <is>
          <t>Public Warrants | Level 1 | Recurring</t>
        </is>
      </c>
    </row>
    <row r="19">
      <c r="A19" s="3" t="inlineStr">
        <is>
          <t>Liabilities:</t>
        </is>
      </c>
    </row>
    <row r="20">
      <c r="A20" s="4" t="inlineStr">
        <is>
          <t>Warrant liabilities</t>
        </is>
      </c>
      <c r="B20" s="5" t="n">
        <v>10906000</v>
      </c>
      <c r="C20" s="5" t="n">
        <v>1528274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0" customWidth="1" min="2" max="2"/>
    <col width="38" customWidth="1" min="3" max="3"/>
    <col width="21" customWidth="1" min="4" max="4"/>
    <col width="21" customWidth="1" min="5" max="5"/>
  </cols>
  <sheetData>
    <row r="1">
      <c r="A1" s="1" t="inlineStr">
        <is>
          <t>FAIR VALUE MEASUREMENTS - Initial Measurement (Details)</t>
        </is>
      </c>
      <c r="B1" s="2" t="inlineStr">
        <is>
          <t>Nov. 09, 2020shares</t>
        </is>
      </c>
      <c r="C1" s="2" t="inlineStr">
        <is>
          <t>Oct. 27, 2020USD ($)D$ / sharesshares</t>
        </is>
      </c>
      <c r="D1" s="2" t="inlineStr">
        <is>
          <t>Mar. 31, 2021USD ($)</t>
        </is>
      </c>
      <c r="E1" s="2" t="inlineStr">
        <is>
          <t>Dec. 31, 2020USD ($)</t>
        </is>
      </c>
    </row>
    <row r="2">
      <c r="A2" s="3" t="inlineStr">
        <is>
          <t>Fair Value Measurement Inputs and Valuation Techniques [Line Items]</t>
        </is>
      </c>
    </row>
    <row r="3">
      <c r="A3" s="4" t="inlineStr">
        <is>
          <t>Number of warrants in a unit | shares</t>
        </is>
      </c>
      <c r="B3" s="11" t="n">
        <v>0.33</v>
      </c>
    </row>
    <row r="4">
      <c r="A4" s="4" t="inlineStr">
        <is>
          <t>Input</t>
        </is>
      </c>
      <c r="C4" s="6" t="n">
        <v>27</v>
      </c>
    </row>
    <row r="5">
      <c r="A5" s="4" t="inlineStr">
        <is>
          <t>Price of warrant | $ / shares</t>
        </is>
      </c>
      <c r="C5" s="9" t="n">
        <v>1.6</v>
      </c>
    </row>
    <row r="6">
      <c r="A6" s="4" t="inlineStr">
        <is>
          <t>Aggregate values of warrants issued | $</t>
        </is>
      </c>
      <c r="C6" s="5" t="n">
        <v>17600000</v>
      </c>
      <c r="D6" s="5" t="n">
        <v>17801733</v>
      </c>
      <c r="E6" s="5" t="n">
        <v>24945850</v>
      </c>
    </row>
    <row r="7">
      <c r="A7" s="4" t="inlineStr">
        <is>
          <t>Risk-free interest rate</t>
        </is>
      </c>
    </row>
    <row r="8">
      <c r="A8" s="3" t="inlineStr">
        <is>
          <t>Fair Value Measurement Inputs and Valuation Techniques [Line Items]</t>
        </is>
      </c>
    </row>
    <row r="9">
      <c r="A9" s="4" t="inlineStr">
        <is>
          <t>Input</t>
        </is>
      </c>
      <c r="C9" s="11" t="n">
        <v>0.34</v>
      </c>
    </row>
    <row r="10">
      <c r="A10" s="4" t="inlineStr">
        <is>
          <t>Trading days per year</t>
        </is>
      </c>
    </row>
    <row r="11">
      <c r="A11" s="3" t="inlineStr">
        <is>
          <t>Fair Value Measurement Inputs and Valuation Techniques [Line Items]</t>
        </is>
      </c>
    </row>
    <row r="12">
      <c r="A12" s="4" t="inlineStr">
        <is>
          <t>Input | D</t>
        </is>
      </c>
      <c r="C12" s="6" t="n">
        <v>252</v>
      </c>
    </row>
    <row r="13">
      <c r="A13" s="4" t="inlineStr">
        <is>
          <t>Exercise price</t>
        </is>
      </c>
    </row>
    <row r="14">
      <c r="A14" s="3" t="inlineStr">
        <is>
          <t>Fair Value Measurement Inputs and Valuation Techniques [Line Items]</t>
        </is>
      </c>
    </row>
    <row r="15">
      <c r="A15" s="4" t="inlineStr">
        <is>
          <t>Input | $ / shares</t>
        </is>
      </c>
      <c r="C15" s="11" t="n">
        <v>11.5</v>
      </c>
    </row>
    <row r="16">
      <c r="A16" s="4" t="inlineStr">
        <is>
          <t>Stock price</t>
        </is>
      </c>
    </row>
    <row r="17">
      <c r="A17" s="3" t="inlineStr">
        <is>
          <t>Fair Value Measurement Inputs and Valuation Techniques [Line Items]</t>
        </is>
      </c>
    </row>
    <row r="18">
      <c r="A18" s="4" t="inlineStr">
        <is>
          <t>Input | $ / shares</t>
        </is>
      </c>
      <c r="C18" s="6" t="n">
        <v>10</v>
      </c>
    </row>
    <row r="19">
      <c r="A19" s="4" t="inlineStr">
        <is>
          <t>Private Placement Warrants</t>
        </is>
      </c>
    </row>
    <row r="20">
      <c r="A20" s="3" t="inlineStr">
        <is>
          <t>Fair Value Measurement Inputs and Valuation Techniques [Line Items]</t>
        </is>
      </c>
    </row>
    <row r="21">
      <c r="A21" s="4" t="inlineStr">
        <is>
          <t>Aggregate values of warrants issued | $</t>
        </is>
      </c>
      <c r="C21" s="5" t="n">
        <v>6900000</v>
      </c>
      <c r="D21" s="6" t="n">
        <v>6895734</v>
      </c>
      <c r="E21" s="6" t="n">
        <v>9663101</v>
      </c>
    </row>
    <row r="22">
      <c r="A22" s="4" t="inlineStr">
        <is>
          <t>Public Warrants</t>
        </is>
      </c>
    </row>
    <row r="23">
      <c r="A23" s="3" t="inlineStr">
        <is>
          <t>Fair Value Measurement Inputs and Valuation Techniques [Line Items]</t>
        </is>
      </c>
    </row>
    <row r="24">
      <c r="A24" s="4" t="inlineStr">
        <is>
          <t>Number of shares in a unit | shares</t>
        </is>
      </c>
      <c r="B24" s="6" t="n">
        <v>1</v>
      </c>
      <c r="C24" s="6" t="n">
        <v>1</v>
      </c>
    </row>
    <row r="25">
      <c r="A25" s="4" t="inlineStr">
        <is>
          <t>Number of warrants in a unit | shares</t>
        </is>
      </c>
      <c r="C25" s="11" t="n">
        <v>0.25</v>
      </c>
    </row>
    <row r="26">
      <c r="A26" s="4" t="inlineStr">
        <is>
          <t>Aggregate values of warrants issued | $</t>
        </is>
      </c>
      <c r="C26" s="5" t="n">
        <v>10700000</v>
      </c>
      <c r="D26" s="5" t="n">
        <v>10906000</v>
      </c>
      <c r="E26" s="5" t="n">
        <v>1528274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FAIR VALUE MEASUREMENTS - Subsequent Measurement (Details) - USD ($)</t>
        </is>
      </c>
      <c r="B1" s="2" t="inlineStr">
        <is>
          <t>2 Months Ended</t>
        </is>
      </c>
      <c r="D1" s="2" t="inlineStr">
        <is>
          <t>3 Months Ended</t>
        </is>
      </c>
    </row>
    <row r="2">
      <c r="B2" s="2" t="inlineStr">
        <is>
          <t>Dec. 31, 2020</t>
        </is>
      </c>
      <c r="C2" s="2" t="inlineStr">
        <is>
          <t>Dec. 31, 2020</t>
        </is>
      </c>
      <c r="D2" s="2" t="inlineStr">
        <is>
          <t>Mar. 31, 2021</t>
        </is>
      </c>
    </row>
    <row r="3">
      <c r="A3" s="3" t="inlineStr">
        <is>
          <t>Fair Value Measurement Inputs and Valuation Techniques [Line Items]</t>
        </is>
      </c>
    </row>
    <row r="4">
      <c r="A4" s="4" t="inlineStr">
        <is>
          <t>Fair value as of January 1, 2021</t>
        </is>
      </c>
      <c r="C4" s="5" t="n">
        <v>17600000</v>
      </c>
      <c r="D4" s="5" t="n">
        <v>24945850</v>
      </c>
    </row>
    <row r="5">
      <c r="A5" s="4" t="inlineStr">
        <is>
          <t>Initial measurement on October 27, 2020 (IPO)</t>
        </is>
      </c>
      <c r="C5" s="6" t="n">
        <v>17600000</v>
      </c>
    </row>
    <row r="6">
      <c r="A6" s="4" t="inlineStr">
        <is>
          <t>Measurement on November 9, 2020 (Over-Allotment)</t>
        </is>
      </c>
      <c r="C6" s="6" t="n">
        <v>1138667</v>
      </c>
    </row>
    <row r="7">
      <c r="A7" s="4" t="inlineStr">
        <is>
          <t>Change in valuation inputs or other assumptions</t>
        </is>
      </c>
      <c r="C7" s="6" t="n">
        <v>6207183</v>
      </c>
      <c r="D7" s="6" t="n">
        <v>-7144117</v>
      </c>
    </row>
    <row r="8">
      <c r="A8" s="4" t="inlineStr">
        <is>
          <t>Fair value as of March 31, 2021</t>
        </is>
      </c>
      <c r="B8" s="5" t="n">
        <v>24945850</v>
      </c>
      <c r="C8" s="6" t="n">
        <v>24945850</v>
      </c>
      <c r="D8" s="6" t="n">
        <v>17801733</v>
      </c>
    </row>
    <row r="9">
      <c r="A9" s="4" t="inlineStr">
        <is>
          <t>Transfers out of Level 3</t>
        </is>
      </c>
      <c r="B9" s="6" t="n">
        <v>11480000</v>
      </c>
    </row>
    <row r="10">
      <c r="A10" s="4" t="inlineStr">
        <is>
          <t>Private Placement Warrants</t>
        </is>
      </c>
    </row>
    <row r="11">
      <c r="A11" s="3" t="inlineStr">
        <is>
          <t>Fair Value Measurement Inputs and Valuation Techniques [Line Items]</t>
        </is>
      </c>
    </row>
    <row r="12">
      <c r="A12" s="4" t="inlineStr">
        <is>
          <t>Fair value as of January 1, 2021</t>
        </is>
      </c>
      <c r="C12" s="6" t="n">
        <v>6900000</v>
      </c>
      <c r="D12" s="6" t="n">
        <v>9663101</v>
      </c>
    </row>
    <row r="13">
      <c r="A13" s="4" t="inlineStr">
        <is>
          <t>Initial measurement on October 27, 2020 (IPO)</t>
        </is>
      </c>
      <c r="C13" s="6" t="n">
        <v>6933333</v>
      </c>
    </row>
    <row r="14">
      <c r="A14" s="4" t="inlineStr">
        <is>
          <t>Measurement on November 9, 2020 (Over-Allotment)</t>
        </is>
      </c>
      <c r="C14" s="6" t="n">
        <v>325334</v>
      </c>
    </row>
    <row r="15">
      <c r="A15" s="4" t="inlineStr">
        <is>
          <t>Change in valuation inputs or other assumptions</t>
        </is>
      </c>
      <c r="C15" s="6" t="n">
        <v>2404434</v>
      </c>
      <c r="D15" s="6" t="n">
        <v>-2767367</v>
      </c>
    </row>
    <row r="16">
      <c r="A16" s="4" t="inlineStr">
        <is>
          <t>Fair value as of March 31, 2021</t>
        </is>
      </c>
      <c r="B16" s="6" t="n">
        <v>9663101</v>
      </c>
      <c r="C16" s="6" t="n">
        <v>9663101</v>
      </c>
      <c r="D16" s="6" t="n">
        <v>6895734</v>
      </c>
    </row>
    <row r="17">
      <c r="A17" s="4" t="inlineStr">
        <is>
          <t>Public Warrants</t>
        </is>
      </c>
    </row>
    <row r="18">
      <c r="A18" s="3" t="inlineStr">
        <is>
          <t>Fair Value Measurement Inputs and Valuation Techniques [Line Items]</t>
        </is>
      </c>
    </row>
    <row r="19">
      <c r="A19" s="4" t="inlineStr">
        <is>
          <t>Fair value as of January 1, 2021</t>
        </is>
      </c>
      <c r="C19" s="6" t="n">
        <v>10700000</v>
      </c>
      <c r="D19" s="6" t="n">
        <v>15282749</v>
      </c>
    </row>
    <row r="20">
      <c r="A20" s="4" t="inlineStr">
        <is>
          <t>Initial measurement on October 27, 2020 (IPO)</t>
        </is>
      </c>
      <c r="C20" s="6" t="n">
        <v>10666667</v>
      </c>
    </row>
    <row r="21">
      <c r="A21" s="4" t="inlineStr">
        <is>
          <t>Measurement on November 9, 2020 (Over-Allotment)</t>
        </is>
      </c>
      <c r="C21" s="6" t="n">
        <v>813333</v>
      </c>
    </row>
    <row r="22">
      <c r="A22" s="4" t="inlineStr">
        <is>
          <t>Change in valuation inputs or other assumptions</t>
        </is>
      </c>
      <c r="C22" s="6" t="n">
        <v>3802749</v>
      </c>
      <c r="D22" s="6" t="n">
        <v>-4376750</v>
      </c>
    </row>
    <row r="23">
      <c r="A23" s="4" t="inlineStr">
        <is>
          <t>Fair value as of March 31, 2021</t>
        </is>
      </c>
      <c r="B23" s="5" t="n">
        <v>15282749</v>
      </c>
      <c r="C23" s="5" t="n">
        <v>15282749</v>
      </c>
      <c r="D23" s="5" t="n">
        <v>10906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COMMITMENTS AND CONTINGENCIES</t>
        </is>
      </c>
      <c r="C3" s="4" t="inlineStr">
        <is>
          <t>NOTE 6. COMMITMENTS AND CONTINGENCIE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000,000 additional Units to cover over-allotments at the Initial Public Offering price, less the underwriting discounts and commissions. On November 9, 2020, the underwriter’s partially exercised their over-allotment option to purchase an additional 1,525,000 Units, at a price of $10.00 per Unit, and forfeited the remaining option to purchase additional Units.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t>
        </is>
      </c>
    </row>
    <row r="4">
      <c r="A4" s="4" t="inlineStr">
        <is>
          <t>OLD PlayStudios, Inc.</t>
        </is>
      </c>
    </row>
    <row r="5">
      <c r="A5" s="4" t="inlineStr">
        <is>
          <t>COMMITMENTS AND CONTINGENCIES</t>
        </is>
      </c>
      <c r="B5" s="4" t="inlineStr">
        <is>
          <t>NOTE 14—COMMITMENTS AND CONTINGENCIES
Minimum Guarantee Liability
The following are the Company’s total minimum guaranteed obligations as of the years ended:
March 31,
December 31,
2021
2020
Accrued royalties(1)
$
150
$
100
Minimum guarantee liability
250
300
Total minimum guarantee obligations
$
400
$
400
Weighted-average remaining term (in years)
2.25
2.50
(1)
Accrued royalties are included within the Accrued liabilities line item on the Consolidated Balance Sheets.
The following are the Company’s remaining expected future payments of minimum guarantee obligations as of March 31, 2021:
Minimum
Guarantee
Year Ending December 31,
Obligations
Remainder of 2021
$
200
2022
200
2023
—
2024
—
2025
—
Total
$
400
Leases
The Company leases both office space and office equipment and classifies these leases as either operating or capital leases for accounting purposes based upon the terms and conditions of the individual lease agreements. As of March 31, 2021 and December 31, 2020, all leases were classified as operating leases and expire at various dates through 2024, with certain leases containing renewal option periods of two to five years at the end of the current lease terms.
The Company’s future minimum rental commitments as of March 31, 2021, are as follows:
Minimum
Rental
Year Ending December 31,
Commitments
Remainder of 2021
$
3,474
2022
3,172
2023
1,143
2024
429
2025
—
Total
$
8,218
Certain lease agreements have rent escalation provisions over the lives of the leases. The Company recognizes rental expense based on a straight-line basis over the term of the leases. Rental expense was $1.2 million and $1.1 million during the three months ended March 31, 2021 and 2020, respectively, which is included within “General and administrative” expenses in the Consolidated Statements of Operations.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t>
        </is>
      </c>
      <c r="D5" s="4" t="inlineStr">
        <is>
          <t>NOTE 12—COMMITMENTS AND CONTINGENCIES
Minimum Guarantee Liability
The following are the Company’s total minimum guaranteed obligations as of the years ended (in thousands):
December 31,
2020
2019
Accrued royalties(1)
$
100
$
1,100
Minimum guarantee liability
300
500
Total minimum guarantee obligations
$
400
$
1,600
Weighted-average remaining term (in years)
2.50
3.53
(1)
Accrued royalties are included within the Accrued liabilities line item on the consolidated balance sheet.
The following are the Company’s remaining expected future payments of minimum guarantee obligations as of December 31, 2020 (in thousands):
Minimum Guarantee
Year Ending December 31,
Obligations
2021
$
200
2022
200
2023
—
2024
—
2025
—
Total
$
400
Leases
The Company leases both office space and office equipment and classifies these leases as either operating or capital leases for accounting purposes based upon the terms and conditions of the individual lease agreements. As of December 31, 2020 and 2019, all leases were classified as operating leases and expire at various dates through 2024, with certain leases containing renewal option periods of two to five years at the end of the current lease terms.
The Company’s future minimum rental commitments as of December 31, 2020, are as follows (in thousands):
Minimum Rental
Year Ending December 31,
Commitments
2021
$
4,667
2022
3,221
2023
1,160
2024
430
2025
—
Total
$
9,478
Certain lease agreements have rent escalation provisions over the lives of the leases. The Company recognizes rental expense based on a straight-line basis over the term of the leases. Rental expense was $4.7 million, $4.3 million and $3.8 million for the years ended December 31, 2020, 2019 and 2018, respectively, which is included within “General and administrative” expenses in the Consolidated Statements of Operations.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Feb. 01, 2021</t>
        </is>
      </c>
      <c r="C1" s="2" t="inlineStr">
        <is>
          <t>Jan. 01, 2021</t>
        </is>
      </c>
      <c r="D1" s="2" t="inlineStr">
        <is>
          <t>Jan. 31, 2021</t>
        </is>
      </c>
      <c r="E1" s="2" t="inlineStr">
        <is>
          <t>Dec. 31, 2020</t>
        </is>
      </c>
      <c r="F1" s="2" t="inlineStr">
        <is>
          <t>Mar. 31, 2021</t>
        </is>
      </c>
      <c r="G1" s="2" t="inlineStr">
        <is>
          <t>Nov. 09, 2020</t>
        </is>
      </c>
      <c r="H1" s="2" t="inlineStr">
        <is>
          <t>Sep. 15, 2020</t>
        </is>
      </c>
    </row>
    <row r="2">
      <c r="A2" s="3" t="inlineStr">
        <is>
          <t>Subsequent Event [Line Items]</t>
        </is>
      </c>
    </row>
    <row r="3">
      <c r="A3" s="4" t="inlineStr">
        <is>
          <t>Common stock outstanding</t>
        </is>
      </c>
      <c r="E3" s="6" t="n">
        <v>3574009</v>
      </c>
      <c r="F3" s="6" t="n">
        <v>2949428</v>
      </c>
    </row>
    <row r="4">
      <c r="A4" s="4" t="inlineStr">
        <is>
          <t>Class B common stock</t>
        </is>
      </c>
    </row>
    <row r="5">
      <c r="A5" s="3" t="inlineStr">
        <is>
          <t>Subsequent Event [Line Items]</t>
        </is>
      </c>
    </row>
    <row r="6">
      <c r="A6" s="4" t="inlineStr">
        <is>
          <t>Issuance of Class B Ordinary Shares to Sponsor</t>
        </is>
      </c>
      <c r="E6" s="5" t="n">
        <v>25000</v>
      </c>
    </row>
    <row r="7">
      <c r="A7" s="4" t="inlineStr">
        <is>
          <t>Common stock outstanding</t>
        </is>
      </c>
      <c r="E7" s="6" t="n">
        <v>5381250</v>
      </c>
      <c r="F7" s="6" t="n">
        <v>5381250</v>
      </c>
      <c r="G7" s="6" t="n">
        <v>5381250</v>
      </c>
      <c r="H7" s="6" t="n">
        <v>5750000</v>
      </c>
    </row>
    <row r="8">
      <c r="A8" s="4" t="inlineStr">
        <is>
          <t>Subsequent event | Class B common stock</t>
        </is>
      </c>
    </row>
    <row r="9">
      <c r="A9" s="3" t="inlineStr">
        <is>
          <t>Subsequent Event [Line Items]</t>
        </is>
      </c>
    </row>
    <row r="10">
      <c r="A10" s="4" t="inlineStr">
        <is>
          <t>Period after closing of agreement (in months)</t>
        </is>
      </c>
      <c r="B10" s="4" t="inlineStr">
        <is>
          <t>12 months</t>
        </is>
      </c>
    </row>
    <row r="11">
      <c r="A11" s="4" t="inlineStr">
        <is>
          <t>Threshold period after closing of agreement (in days)</t>
        </is>
      </c>
      <c r="B11" s="4" t="inlineStr">
        <is>
          <t>180 days</t>
        </is>
      </c>
    </row>
    <row r="12">
      <c r="A12" s="4" t="inlineStr">
        <is>
          <t>Percentage of sponsor lockup securities</t>
        </is>
      </c>
      <c r="B12" s="4" t="inlineStr">
        <is>
          <t>5.00%</t>
        </is>
      </c>
    </row>
    <row r="13">
      <c r="A13" s="4" t="inlineStr">
        <is>
          <t>Number of sponsor lockup securities</t>
        </is>
      </c>
      <c r="B13" s="6" t="n">
        <v>50000</v>
      </c>
    </row>
    <row r="14">
      <c r="A14" s="4" t="inlineStr">
        <is>
          <t>Subsequent event | Class B common stock | Private Placement</t>
        </is>
      </c>
    </row>
    <row r="15">
      <c r="A15" s="3" t="inlineStr">
        <is>
          <t>Subsequent Event [Line Items]</t>
        </is>
      </c>
    </row>
    <row r="16">
      <c r="A16" s="4" t="inlineStr">
        <is>
          <t>Warrants held by sponsor</t>
        </is>
      </c>
      <c r="B16" s="6" t="n">
        <v>715000</v>
      </c>
    </row>
    <row r="17">
      <c r="A17" s="4" t="inlineStr">
        <is>
          <t>Subsequent event | Class B common stock | Sponsor</t>
        </is>
      </c>
    </row>
    <row r="18">
      <c r="A18" s="3" t="inlineStr">
        <is>
          <t>Subsequent Event [Line Items]</t>
        </is>
      </c>
    </row>
    <row r="19">
      <c r="A19" s="4" t="inlineStr">
        <is>
          <t>Number of shares unvested</t>
        </is>
      </c>
      <c r="B19" s="6" t="n">
        <v>900000</v>
      </c>
    </row>
    <row r="20">
      <c r="A20" s="4" t="inlineStr">
        <is>
          <t>Common stock outstanding</t>
        </is>
      </c>
      <c r="B20" s="6" t="n">
        <v>850000</v>
      </c>
    </row>
    <row r="21">
      <c r="A21" s="4" t="inlineStr">
        <is>
          <t>Subsequent event | Placement Agents</t>
        </is>
      </c>
    </row>
    <row r="22">
      <c r="A22" s="3" t="inlineStr">
        <is>
          <t>Subsequent Event [Line Items]</t>
        </is>
      </c>
    </row>
    <row r="23">
      <c r="A23" s="4" t="inlineStr">
        <is>
          <t>Fee payable to the Placement Agents (in percent)</t>
        </is>
      </c>
      <c r="C23" s="4" t="inlineStr">
        <is>
          <t>3.00%</t>
        </is>
      </c>
    </row>
    <row r="24">
      <c r="A24" s="4" t="inlineStr">
        <is>
          <t>Subsequent event | Subscription agreement</t>
        </is>
      </c>
    </row>
    <row r="25">
      <c r="A25" s="3" t="inlineStr">
        <is>
          <t>Subsequent Event [Line Items]</t>
        </is>
      </c>
    </row>
    <row r="26">
      <c r="A26" s="4" t="inlineStr">
        <is>
          <t>Issuance of Class B Ordinary Shares to Sponsor (in shares)</t>
        </is>
      </c>
      <c r="B26" s="6" t="n">
        <v>25000000</v>
      </c>
    </row>
    <row r="27">
      <c r="A27" s="4" t="inlineStr">
        <is>
          <t>Issuance of Class B Ordinary Shares to Sponsor</t>
        </is>
      </c>
      <c r="B27" s="5" t="n">
        <v>250000000</v>
      </c>
    </row>
    <row r="28">
      <c r="A28" s="4" t="inlineStr">
        <is>
          <t>Subsequent event | Subscription agreement | In the event the Business Combination does not consummate but the Company receives a break-up fee</t>
        </is>
      </c>
    </row>
    <row r="29">
      <c r="A29" s="3" t="inlineStr">
        <is>
          <t>Subsequent Event [Line Items]</t>
        </is>
      </c>
    </row>
    <row r="30">
      <c r="A30" s="4" t="inlineStr">
        <is>
          <t>Payment for services</t>
        </is>
      </c>
      <c r="D30" s="5" t="n">
        <v>280000</v>
      </c>
    </row>
    <row r="31">
      <c r="A31" s="4" t="inlineStr">
        <is>
          <t>Subsequent event | Merger agreement</t>
        </is>
      </c>
    </row>
    <row r="32">
      <c r="A32" s="3" t="inlineStr">
        <is>
          <t>Subsequent Event [Line Items]</t>
        </is>
      </c>
    </row>
    <row r="33">
      <c r="A33" s="4" t="inlineStr">
        <is>
          <t>Number of agreements</t>
        </is>
      </c>
      <c r="D33" s="6" t="n">
        <v>2</v>
      </c>
    </row>
    <row r="34">
      <c r="A34" s="4" t="inlineStr">
        <is>
          <t>Payment for services</t>
        </is>
      </c>
      <c r="D34" s="5" t="n">
        <v>400000</v>
      </c>
    </row>
    <row r="35">
      <c r="A35" s="4" t="inlineStr">
        <is>
          <t>Expenses for execution agreement</t>
        </is>
      </c>
      <c r="D35" s="6" t="n">
        <v>150000</v>
      </c>
    </row>
    <row r="36">
      <c r="A36" s="4" t="inlineStr">
        <is>
          <t>Subsequent event | Merger agreement | In the event of a successful Business Combination</t>
        </is>
      </c>
    </row>
    <row r="37">
      <c r="A37" s="3" t="inlineStr">
        <is>
          <t>Subsequent Event [Line Items]</t>
        </is>
      </c>
    </row>
    <row r="38">
      <c r="A38" s="4" t="inlineStr">
        <is>
          <t>Payment for services</t>
        </is>
      </c>
      <c r="D38" s="6" t="n">
        <v>400000</v>
      </c>
    </row>
    <row r="39">
      <c r="A39" s="4" t="inlineStr">
        <is>
          <t>Subsequent event | Merger agreement | In the event the Business Combination does not consummate</t>
        </is>
      </c>
    </row>
    <row r="40">
      <c r="A40" s="3" t="inlineStr">
        <is>
          <t>Subsequent Event [Line Items]</t>
        </is>
      </c>
    </row>
    <row r="41">
      <c r="A41" s="4" t="inlineStr">
        <is>
          <t>Payment for services</t>
        </is>
      </c>
      <c r="D41" s="5" t="n">
        <v>120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1" customWidth="1" min="2" max="2"/>
  </cols>
  <sheetData>
    <row r="1">
      <c r="A1" s="1" t="inlineStr">
        <is>
          <t>INCOME TAXES (Details)</t>
        </is>
      </c>
      <c r="B1" s="2" t="inlineStr">
        <is>
          <t>3 Months Ended</t>
        </is>
      </c>
    </row>
    <row r="2">
      <c r="B2" s="2" t="inlineStr">
        <is>
          <t>Mar. 31, 2021USD ($)</t>
        </is>
      </c>
    </row>
    <row r="3">
      <c r="A3" s="3" t="inlineStr">
        <is>
          <t>INCOME TAXES</t>
        </is>
      </c>
    </row>
    <row r="4">
      <c r="A4" s="4" t="inlineStr">
        <is>
          <t>Income tax provision</t>
        </is>
      </c>
      <c r="B4" s="5" t="n">
        <v>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DEFERRED TAX - USD ($)</t>
        </is>
      </c>
      <c r="B1" s="2" t="inlineStr">
        <is>
          <t>Mar. 31, 2021</t>
        </is>
      </c>
      <c r="C1" s="2" t="inlineStr">
        <is>
          <t>Dec. 31, 2020</t>
        </is>
      </c>
    </row>
    <row r="2">
      <c r="A2" s="3" t="inlineStr">
        <is>
          <t>Deferred tax assets.:</t>
        </is>
      </c>
    </row>
    <row r="3">
      <c r="A3" s="4" t="inlineStr">
        <is>
          <t>Unrecognized tax position</t>
        </is>
      </c>
      <c r="B3" s="5" t="n">
        <v>0</v>
      </c>
      <c r="C3" s="5"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 Current [Abstract]</t>
        </is>
      </c>
    </row>
    <row r="3">
      <c r="A3" s="4" t="inlineStr">
        <is>
          <t>Cash</t>
        </is>
      </c>
      <c r="B3" s="5" t="n">
        <v>264630</v>
      </c>
      <c r="C3" s="5" t="n">
        <v>1061717</v>
      </c>
    </row>
    <row r="4">
      <c r="A4" s="4" t="inlineStr">
        <is>
          <t>Prepaid expenses</t>
        </is>
      </c>
      <c r="B4" s="6" t="n">
        <v>633767</v>
      </c>
      <c r="C4" s="6" t="n">
        <v>676797</v>
      </c>
    </row>
    <row r="5">
      <c r="A5" s="4" t="inlineStr">
        <is>
          <t>Total current assets</t>
        </is>
      </c>
      <c r="B5" s="6" t="n">
        <v>898397</v>
      </c>
      <c r="C5" s="6" t="n">
        <v>1738514</v>
      </c>
    </row>
    <row r="6">
      <c r="A6" s="4" t="inlineStr">
        <is>
          <t>Security deposit</t>
        </is>
      </c>
      <c r="B6" s="6" t="n">
        <v>2875</v>
      </c>
      <c r="C6" s="6" t="n">
        <v>2875</v>
      </c>
    </row>
    <row r="7">
      <c r="A7" s="4" t="inlineStr">
        <is>
          <t>Cash and Marketable securities held in Trust Account</t>
        </is>
      </c>
      <c r="B7" s="6" t="n">
        <v>215289800</v>
      </c>
      <c r="C7" s="6" t="n">
        <v>215275732</v>
      </c>
    </row>
    <row r="8">
      <c r="A8" s="4" t="inlineStr">
        <is>
          <t>Total assets</t>
        </is>
      </c>
      <c r="B8" s="6" t="n">
        <v>216191072</v>
      </c>
      <c r="C8" s="6" t="n">
        <v>217017121</v>
      </c>
    </row>
    <row r="9">
      <c r="A9" s="3" t="inlineStr">
        <is>
          <t>Current liabilities</t>
        </is>
      </c>
    </row>
    <row r="10">
      <c r="A10" s="4" t="inlineStr">
        <is>
          <t>Current liabilities - accrued expenses</t>
        </is>
      </c>
      <c r="B10" s="6" t="n">
        <v>65519</v>
      </c>
      <c r="C10" s="6" t="n">
        <v>6150</v>
      </c>
    </row>
    <row r="11">
      <c r="A11" s="4" t="inlineStr">
        <is>
          <t>Deferred underwriting fee payable</t>
        </is>
      </c>
      <c r="B11" s="6" t="n">
        <v>7533750</v>
      </c>
      <c r="C11" s="6" t="n">
        <v>7533750</v>
      </c>
    </row>
    <row r="12">
      <c r="A12" s="4" t="inlineStr">
        <is>
          <t>Warrant liabilities</t>
        </is>
      </c>
      <c r="B12" s="6" t="n">
        <v>17801733</v>
      </c>
      <c r="C12" s="6" t="n">
        <v>24945850</v>
      </c>
    </row>
    <row r="13">
      <c r="A13" s="4" t="inlineStr">
        <is>
          <t>Total liabilities</t>
        </is>
      </c>
      <c r="B13" s="6" t="n">
        <v>25401002</v>
      </c>
      <c r="C13" s="6" t="n">
        <v>32485750</v>
      </c>
    </row>
    <row r="14">
      <c r="A14" s="4" t="inlineStr">
        <is>
          <t>Commitments and contingencies (see Note 12)</t>
        </is>
      </c>
      <c r="B14" s="4" t="inlineStr">
        <is>
          <t xml:space="preserve"> </t>
        </is>
      </c>
      <c r="C14" s="4" t="inlineStr">
        <is>
          <t xml:space="preserve"> </t>
        </is>
      </c>
    </row>
    <row r="15">
      <c r="A15" s="4" t="inlineStr">
        <is>
          <t>Class A ordinary shares subject to possible redemption, 18,575,572 and 17,950,991 shares at redemption value at March 31, 2021 and December 31, 2020, respectively</t>
        </is>
      </c>
      <c r="C15" s="6" t="n">
        <v>179531370</v>
      </c>
    </row>
    <row r="16">
      <c r="A16" s="3" t="inlineStr">
        <is>
          <t>Stockholder's Equity</t>
        </is>
      </c>
    </row>
    <row r="17">
      <c r="A17" s="4" t="inlineStr">
        <is>
          <t>Preferred stock, $0.00005 par value (168,637,840 shares authorized, 162,595,680 shares issued and outstanding as of December 31, 2020 and 2019; aggregate liquidation preference of $33,750 as of December 31, 2020 and 2019)</t>
        </is>
      </c>
      <c r="B17" s="4" t="inlineStr">
        <is>
          <t xml:space="preserve"> </t>
        </is>
      </c>
      <c r="C17" s="4" t="inlineStr">
        <is>
          <t xml:space="preserve"> </t>
        </is>
      </c>
    </row>
    <row r="18">
      <c r="A18" s="4" t="inlineStr">
        <is>
          <t>Common stock, $0.00005 par value (506,000,000 shares authorized, 238,186,070 and 225,490,157 shares issued and outstanding as of December 31, 2020 and 2019)</t>
        </is>
      </c>
      <c r="C18" s="6" t="n">
        <v>357</v>
      </c>
    </row>
    <row r="19">
      <c r="A19" s="4" t="inlineStr">
        <is>
          <t>Additional paid-in capital</t>
        </is>
      </c>
      <c r="B19" s="6" t="n">
        <v>6361165</v>
      </c>
      <c r="C19" s="6" t="n">
        <v>12619799</v>
      </c>
    </row>
    <row r="20">
      <c r="A20" s="4" t="inlineStr">
        <is>
          <t>Accumulated deficit</t>
        </is>
      </c>
      <c r="B20" s="6" t="n">
        <v>-1361994</v>
      </c>
      <c r="C20" s="6" t="n">
        <v>-7620693</v>
      </c>
    </row>
    <row r="21">
      <c r="A21" s="4" t="inlineStr">
        <is>
          <t>Total stockholders' equity</t>
        </is>
      </c>
      <c r="B21" s="6" t="n">
        <v>5000004</v>
      </c>
      <c r="C21" s="6" t="n">
        <v>5000004</v>
      </c>
    </row>
    <row r="22">
      <c r="A22" s="4" t="inlineStr">
        <is>
          <t>Total liabilities and stockholders' equity</t>
        </is>
      </c>
      <c r="B22" s="6" t="n">
        <v>216191072</v>
      </c>
      <c r="C22" s="6" t="n">
        <v>217017121</v>
      </c>
    </row>
    <row r="23">
      <c r="A23" s="4" t="inlineStr">
        <is>
          <t>Class A common stock</t>
        </is>
      </c>
    </row>
    <row r="24">
      <c r="A24" s="3" t="inlineStr">
        <is>
          <t>Stockholder's Equity</t>
        </is>
      </c>
    </row>
    <row r="25">
      <c r="A25" s="4" t="inlineStr">
        <is>
          <t>Common stock, $0.00005 par value (506,000,000 shares authorized, 238,186,070 and 225,490,157 shares issued and outstanding as of December 31, 2020 and 2019)</t>
        </is>
      </c>
      <c r="B25" s="6" t="n">
        <v>295</v>
      </c>
      <c r="C25" s="6" t="n">
        <v>357</v>
      </c>
    </row>
    <row r="26">
      <c r="A26" s="4" t="inlineStr">
        <is>
          <t>Class B common stock</t>
        </is>
      </c>
    </row>
    <row r="27">
      <c r="A27" s="3" t="inlineStr">
        <is>
          <t>Stockholder's Equity</t>
        </is>
      </c>
    </row>
    <row r="28">
      <c r="A28" s="4" t="inlineStr">
        <is>
          <t>Common stock, $0.00005 par value (506,000,000 shares authorized, 238,186,070 and 225,490,157 shares issued and outstanding as of December 31, 2020 and 2019)</t>
        </is>
      </c>
      <c r="B28" s="6" t="n">
        <v>538</v>
      </c>
      <c r="C28" s="6" t="n">
        <v>538</v>
      </c>
    </row>
    <row r="29">
      <c r="A29" s="4" t="inlineStr">
        <is>
          <t>Class A Common Stock Subject to Redemption</t>
        </is>
      </c>
    </row>
    <row r="30">
      <c r="A30" s="3" t="inlineStr">
        <is>
          <t>Current liabilities</t>
        </is>
      </c>
    </row>
    <row r="31">
      <c r="A31" s="4" t="inlineStr">
        <is>
          <t>Class A ordinary shares subject to possible redemption, 18,575,572 and 17,950,991 shares at redemption value at March 31, 2021 and December 31, 2020, respectively</t>
        </is>
      </c>
      <c r="B31" s="5" t="n">
        <v>185790066</v>
      </c>
      <c r="C31" s="5" t="n">
        <v>17953137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1</t>
        </is>
      </c>
      <c r="C1" s="2" t="inlineStr">
        <is>
          <t>Dec. 31, 2020</t>
        </is>
      </c>
      <c r="D1" s="2" t="inlineStr">
        <is>
          <t>Nov. 09, 2020</t>
        </is>
      </c>
      <c r="E1" s="2" t="inlineStr">
        <is>
          <t>Sep. 15, 2020</t>
        </is>
      </c>
    </row>
    <row r="2">
      <c r="A2" s="4" t="inlineStr">
        <is>
          <t>Common stock subject to possible redemption, shares</t>
        </is>
      </c>
      <c r="C2" s="6" t="n">
        <v>17950991</v>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5" t="n">
        <v>10</v>
      </c>
    </row>
    <row r="8">
      <c r="A8" s="4" t="inlineStr">
        <is>
          <t>Common stock, shares issued</t>
        </is>
      </c>
      <c r="B8" s="6" t="n">
        <v>2949428</v>
      </c>
      <c r="C8" s="6" t="n">
        <v>3574009</v>
      </c>
    </row>
    <row r="9">
      <c r="A9" s="4" t="inlineStr">
        <is>
          <t>Common stock, shares outstanding</t>
        </is>
      </c>
      <c r="B9" s="6" t="n">
        <v>2949428</v>
      </c>
      <c r="C9" s="6" t="n">
        <v>3574009</v>
      </c>
    </row>
    <row r="10">
      <c r="A10" s="4" t="inlineStr">
        <is>
          <t>Class A common stock</t>
        </is>
      </c>
    </row>
    <row r="11">
      <c r="A11" s="4" t="inlineStr">
        <is>
          <t>Common stock subject to possible redemption, shares</t>
        </is>
      </c>
      <c r="B11" s="6" t="n">
        <v>18575572</v>
      </c>
      <c r="C11" s="6" t="n">
        <v>17950991</v>
      </c>
    </row>
    <row r="12">
      <c r="A12" s="4" t="inlineStr">
        <is>
          <t>Common stock, par value</t>
        </is>
      </c>
      <c r="B12" s="7" t="n">
        <v>0.0001</v>
      </c>
      <c r="C12" s="7" t="n">
        <v>0.0001</v>
      </c>
    </row>
    <row r="13">
      <c r="A13" s="4" t="inlineStr">
        <is>
          <t>Common stock, shares authorized</t>
        </is>
      </c>
      <c r="B13" s="6" t="n">
        <v>500000000</v>
      </c>
      <c r="C13" s="6" t="n">
        <v>500000000</v>
      </c>
    </row>
    <row r="14">
      <c r="A14" s="4" t="inlineStr">
        <is>
          <t>Common stock, shares issued</t>
        </is>
      </c>
      <c r="B14" s="6" t="n">
        <v>2949428</v>
      </c>
      <c r="C14" s="6" t="n">
        <v>3574009</v>
      </c>
    </row>
    <row r="15">
      <c r="A15" s="4" t="inlineStr">
        <is>
          <t>Common stock, shares outstanding</t>
        </is>
      </c>
      <c r="B15" s="6" t="n">
        <v>2949428</v>
      </c>
      <c r="C15" s="6" t="n">
        <v>3574009</v>
      </c>
    </row>
    <row r="16">
      <c r="A16" s="4" t="inlineStr">
        <is>
          <t>Class B common stock</t>
        </is>
      </c>
    </row>
    <row r="17">
      <c r="A17" s="4" t="inlineStr">
        <is>
          <t>Common stock, par value</t>
        </is>
      </c>
      <c r="B17" s="7" t="n">
        <v>0.0001</v>
      </c>
      <c r="C17" s="7" t="n">
        <v>0.0001</v>
      </c>
    </row>
    <row r="18">
      <c r="A18" s="4" t="inlineStr">
        <is>
          <t>Common stock, shares authorized</t>
        </is>
      </c>
      <c r="B18" s="6" t="n">
        <v>50000000</v>
      </c>
      <c r="C18" s="6" t="n">
        <v>50000000</v>
      </c>
    </row>
    <row r="19">
      <c r="A19" s="4" t="inlineStr">
        <is>
          <t>Common stock, shares issued</t>
        </is>
      </c>
      <c r="B19" s="6" t="n">
        <v>5381250</v>
      </c>
      <c r="C19" s="6" t="n">
        <v>5381250</v>
      </c>
      <c r="D19" s="6" t="n">
        <v>5381250</v>
      </c>
    </row>
    <row r="20">
      <c r="A20" s="4" t="inlineStr">
        <is>
          <t>Common stock, shares outstanding</t>
        </is>
      </c>
      <c r="B20" s="6" t="n">
        <v>5381250</v>
      </c>
      <c r="C20" s="6" t="n">
        <v>5381250</v>
      </c>
      <c r="D20" s="6" t="n">
        <v>5381250</v>
      </c>
      <c r="E20" s="6" t="n">
        <v>5750000</v>
      </c>
    </row>
    <row r="21">
      <c r="A21" s="4" t="inlineStr">
        <is>
          <t>Class A Common Stock Subject to Redemption</t>
        </is>
      </c>
    </row>
    <row r="22">
      <c r="A22" s="4" t="inlineStr">
        <is>
          <t>Common stock subject to possible redemption, shares</t>
        </is>
      </c>
      <c r="B22" s="6" t="n">
        <v>18575572</v>
      </c>
      <c r="C22" s="6" t="n">
        <v>17950991</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SOLIDATED STATEMENT OF OPERATIONS - USD ($)</t>
        </is>
      </c>
      <c r="B1" s="2" t="inlineStr">
        <is>
          <t>3 Months Ended</t>
        </is>
      </c>
      <c r="C1" s="2" t="inlineStr">
        <is>
          <t>4 Months Ended</t>
        </is>
      </c>
      <c r="D1" s="2" t="inlineStr">
        <is>
          <t>5 Months Ended</t>
        </is>
      </c>
    </row>
    <row r="2">
      <c r="B2" s="2" t="inlineStr">
        <is>
          <t>Mar. 31, 2021</t>
        </is>
      </c>
      <c r="C2" s="2" t="inlineStr">
        <is>
          <t>Dec. 31, 2020</t>
        </is>
      </c>
      <c r="D2" s="2" t="inlineStr">
        <is>
          <t>Dec. 31, 2020</t>
        </is>
      </c>
    </row>
    <row r="3">
      <c r="A3" s="4" t="inlineStr">
        <is>
          <t>General and administrative expenses</t>
        </is>
      </c>
      <c r="B3" s="5" t="n">
        <v>899486</v>
      </c>
    </row>
    <row r="4">
      <c r="A4" s="4" t="inlineStr">
        <is>
          <t>Loss from operations</t>
        </is>
      </c>
      <c r="B4" s="6" t="n">
        <v>-899486</v>
      </c>
      <c r="D4" s="5" t="n">
        <v>-1439242</v>
      </c>
    </row>
    <row r="5">
      <c r="A5" s="3" t="inlineStr">
        <is>
          <t>Nonoperating Income (Expense) [Abstract]</t>
        </is>
      </c>
    </row>
    <row r="6">
      <c r="A6" s="4" t="inlineStr">
        <is>
          <t>Interest earned on marketable securities held in Trust Account</t>
        </is>
      </c>
      <c r="B6" s="6" t="n">
        <v>17626</v>
      </c>
    </row>
    <row r="7">
      <c r="A7" s="4" t="inlineStr">
        <is>
          <t>Unrealized loss on marketable securities held in Trust Account</t>
        </is>
      </c>
      <c r="B7" s="6" t="n">
        <v>-3558</v>
      </c>
      <c r="D7" s="6" t="n">
        <v>3558</v>
      </c>
    </row>
    <row r="8">
      <c r="A8" s="4" t="inlineStr">
        <is>
          <t>Change in fair value of derivative liability</t>
        </is>
      </c>
      <c r="B8" s="6" t="n">
        <v>7144117</v>
      </c>
      <c r="C8" s="5" t="n">
        <v>6207183</v>
      </c>
      <c r="D8" s="6" t="n">
        <v>6207183</v>
      </c>
    </row>
    <row r="9">
      <c r="A9" s="4" t="inlineStr">
        <is>
          <t>Net income</t>
        </is>
      </c>
      <c r="B9" s="5" t="n">
        <v>6258699</v>
      </c>
      <c r="C9" s="5" t="n">
        <v>-7620693</v>
      </c>
      <c r="D9" s="5" t="n">
        <v>-7620693</v>
      </c>
    </row>
    <row r="10">
      <c r="A10" s="4" t="inlineStr">
        <is>
          <t>Weighted average shares outstanding, basic and diluted</t>
        </is>
      </c>
      <c r="C10" s="6" t="n">
        <v>6764617</v>
      </c>
      <c r="D10" s="6" t="n">
        <v>6764617</v>
      </c>
    </row>
    <row r="11">
      <c r="A11" s="4" t="inlineStr">
        <is>
          <t>Basic and diluted net income per ordinary shares</t>
        </is>
      </c>
      <c r="C11" s="9" t="n">
        <v>-1.13</v>
      </c>
      <c r="D11" s="9" t="n">
        <v>-1.13</v>
      </c>
    </row>
    <row r="12">
      <c r="A12" s="4" t="inlineStr">
        <is>
          <t>Class A Common Stock Subject to Redemption</t>
        </is>
      </c>
    </row>
    <row r="13">
      <c r="A13" s="3" t="inlineStr">
        <is>
          <t>Nonoperating Income (Expense) [Abstract]</t>
        </is>
      </c>
    </row>
    <row r="14">
      <c r="A14" s="4" t="inlineStr">
        <is>
          <t>Weighted average shares outstanding, basic and diluted</t>
        </is>
      </c>
      <c r="B14" s="6" t="n">
        <v>17950991</v>
      </c>
      <c r="D14" s="6" t="n">
        <v>18321541</v>
      </c>
    </row>
    <row r="15">
      <c r="A15" s="4" t="inlineStr">
        <is>
          <t>Basic and diluted net income per ordinary shares</t>
        </is>
      </c>
      <c r="B15" s="5" t="n">
        <v>0</v>
      </c>
      <c r="D15" s="5" t="n">
        <v>0</v>
      </c>
    </row>
    <row r="16">
      <c r="A16" s="4" t="inlineStr">
        <is>
          <t>Class A Common Stock Not Subject to Redemption</t>
        </is>
      </c>
    </row>
    <row r="17">
      <c r="A17" s="3" t="inlineStr">
        <is>
          <t>Nonoperating Income (Expense) [Abstract]</t>
        </is>
      </c>
    </row>
    <row r="18">
      <c r="A18" s="4" t="inlineStr">
        <is>
          <t>Weighted average shares outstanding, basic and diluted</t>
        </is>
      </c>
      <c r="B18" s="6" t="n">
        <v>8955259</v>
      </c>
    </row>
    <row r="19">
      <c r="A19" s="4" t="inlineStr">
        <is>
          <t>Basic and diluted net income per ordinary shares</t>
        </is>
      </c>
      <c r="B19" s="9" t="n">
        <v>0.7</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33" customWidth="1" min="2" max="2"/>
    <col width="33" customWidth="1" min="3" max="3"/>
    <col width="27" customWidth="1" min="4" max="4"/>
    <col width="18" customWidth="1" min="5" max="5"/>
    <col width="13" customWidth="1" min="6" max="6"/>
  </cols>
  <sheetData>
    <row r="1">
      <c r="A1" s="1" t="inlineStr">
        <is>
          <t>CONDENSED STATEMENT OF CHANGES IN STOCKHOLDER'S EQUITY - USD ($)</t>
        </is>
      </c>
      <c r="B1" s="2" t="inlineStr">
        <is>
          <t>Class B common stockCommon Stock</t>
        </is>
      </c>
      <c r="C1" s="2" t="inlineStr">
        <is>
          <t>Class A common stockCommon Stock</t>
        </is>
      </c>
      <c r="D1" s="2" t="inlineStr">
        <is>
          <t>Additional Paid-In Capital</t>
        </is>
      </c>
      <c r="E1" s="2" t="inlineStr">
        <is>
          <t>Retained Earnings</t>
        </is>
      </c>
      <c r="F1" s="2" t="inlineStr">
        <is>
          <t>Total</t>
        </is>
      </c>
    </row>
    <row r="2">
      <c r="A2" s="4" t="inlineStr">
        <is>
          <t>Ending balance at Dec. 31, 2020</t>
        </is>
      </c>
      <c r="B2" s="5" t="n">
        <v>538</v>
      </c>
      <c r="C2" s="5" t="n">
        <v>357</v>
      </c>
      <c r="D2" s="5" t="n">
        <v>12619799</v>
      </c>
      <c r="E2" s="5" t="n">
        <v>-7620693</v>
      </c>
      <c r="F2" s="5" t="n">
        <v>5000004</v>
      </c>
    </row>
    <row r="3">
      <c r="A3" s="4" t="inlineStr">
        <is>
          <t>Balance at the end (in shares) at Dec. 31, 2020</t>
        </is>
      </c>
      <c r="B3" s="6" t="n">
        <v>5381250</v>
      </c>
      <c r="C3" s="6" t="n">
        <v>3574009</v>
      </c>
    </row>
    <row r="4">
      <c r="A4" s="4" t="inlineStr">
        <is>
          <t>Beginning balance at Aug. 13, 2020</t>
        </is>
      </c>
      <c r="B4" s="5" t="n">
        <v>0</v>
      </c>
      <c r="D4" s="6" t="n">
        <v>0</v>
      </c>
      <c r="E4" s="6" t="n">
        <v>0</v>
      </c>
      <c r="F4" s="6" t="n">
        <v>0</v>
      </c>
    </row>
    <row r="5">
      <c r="A5" s="4" t="inlineStr">
        <is>
          <t>Balance at the beginning (in shares) at Aug. 13, 2020</t>
        </is>
      </c>
      <c r="B5" s="6" t="n">
        <v>0</v>
      </c>
    </row>
    <row r="6">
      <c r="A6" s="3" t="inlineStr">
        <is>
          <t>Increase (Decrease) in Stockholders' Equity [Roll Forward]</t>
        </is>
      </c>
    </row>
    <row r="7">
      <c r="A7" s="4" t="inlineStr">
        <is>
          <t>Net income</t>
        </is>
      </c>
      <c r="D7" s="6" t="n">
        <v>0</v>
      </c>
      <c r="E7" s="6" t="n">
        <v>-7620693</v>
      </c>
      <c r="F7" s="6" t="n">
        <v>-7620693</v>
      </c>
    </row>
    <row r="8">
      <c r="A8" s="4" t="inlineStr">
        <is>
          <t>Ending balance at Dec. 31, 2020</t>
        </is>
      </c>
      <c r="B8" s="5" t="n">
        <v>538</v>
      </c>
      <c r="C8" s="5" t="n">
        <v>357</v>
      </c>
      <c r="D8" s="6" t="n">
        <v>12619799</v>
      </c>
      <c r="E8" s="6" t="n">
        <v>-7620693</v>
      </c>
      <c r="F8" s="6" t="n">
        <v>5000004</v>
      </c>
    </row>
    <row r="9">
      <c r="A9" s="4" t="inlineStr">
        <is>
          <t>Balance at the end (in shares) at Dec. 31, 2020</t>
        </is>
      </c>
      <c r="B9" s="6" t="n">
        <v>5381250</v>
      </c>
      <c r="C9" s="6" t="n">
        <v>3574009</v>
      </c>
    </row>
    <row r="10">
      <c r="A10" s="3" t="inlineStr">
        <is>
          <t>Increase (Decrease) in Stockholders' Equity [Roll Forward]</t>
        </is>
      </c>
    </row>
    <row r="11">
      <c r="A11" s="4" t="inlineStr">
        <is>
          <t>Class A Ordinary Shares subject to possible redemption</t>
        </is>
      </c>
      <c r="C11" s="5" t="n">
        <v>-62</v>
      </c>
      <c r="D11" s="6" t="n">
        <v>-6258634</v>
      </c>
      <c r="F11" s="6" t="n">
        <v>-6258696</v>
      </c>
    </row>
    <row r="12">
      <c r="A12" s="4" t="inlineStr">
        <is>
          <t>Class A Ordinary Shares subject to possible redemption (in shares)</t>
        </is>
      </c>
      <c r="C12" s="6" t="n">
        <v>-624581</v>
      </c>
    </row>
    <row r="13">
      <c r="A13" s="4" t="inlineStr">
        <is>
          <t>Net income</t>
        </is>
      </c>
      <c r="E13" s="6" t="n">
        <v>6258699</v>
      </c>
      <c r="F13" s="6" t="n">
        <v>6258699</v>
      </c>
    </row>
    <row r="14">
      <c r="A14" s="4" t="inlineStr">
        <is>
          <t>Ending balance at Mar. 31, 2021</t>
        </is>
      </c>
      <c r="B14" s="5" t="n">
        <v>538</v>
      </c>
      <c r="C14" s="5" t="n">
        <v>295</v>
      </c>
      <c r="D14" s="5" t="n">
        <v>6361165</v>
      </c>
      <c r="E14" s="5" t="n">
        <v>-1361994</v>
      </c>
      <c r="F14" s="5" t="n">
        <v>5000004</v>
      </c>
    </row>
    <row r="15">
      <c r="A15" s="4" t="inlineStr">
        <is>
          <t>Balance at the end (in shares) at Mar. 31, 2021</t>
        </is>
      </c>
      <c r="B15" s="6" t="n">
        <v>5381250</v>
      </c>
      <c r="C15" s="6" t="n">
        <v>2949428</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Net Cash Provided by (Used in) Operating Activities [Abstract]</t>
        </is>
      </c>
    </row>
    <row r="4">
      <c r="A4" s="4" t="inlineStr">
        <is>
          <t>Net income</t>
        </is>
      </c>
      <c r="B4" s="5" t="n">
        <v>6258699</v>
      </c>
    </row>
    <row r="5">
      <c r="A5" s="3" t="inlineStr">
        <is>
          <t>Adjustments to Reconcile Net Income (Loss) to Cash Provided by (Used in) Operating Activities [Abstract]</t>
        </is>
      </c>
    </row>
    <row r="6">
      <c r="A6" s="4" t="inlineStr">
        <is>
          <t>Interest earned on marketable securities held in Trust Account</t>
        </is>
      </c>
      <c r="B6" s="6" t="n">
        <v>-17626</v>
      </c>
    </row>
    <row r="7">
      <c r="A7" s="4" t="inlineStr">
        <is>
          <t>Unrealized loss on marketable securities held in Trust Account</t>
        </is>
      </c>
      <c r="B7" s="6" t="n">
        <v>3558</v>
      </c>
    </row>
    <row r="8">
      <c r="A8" s="4" t="inlineStr">
        <is>
          <t>Change in fair value of derivative liability</t>
        </is>
      </c>
      <c r="B8" s="6" t="n">
        <v>-7144117</v>
      </c>
    </row>
    <row r="9">
      <c r="A9" s="3" t="inlineStr">
        <is>
          <t>Increase (Decrease) in Operating Capital [Abstract]</t>
        </is>
      </c>
    </row>
    <row r="10">
      <c r="A10" s="4" t="inlineStr">
        <is>
          <t>Prepaid expenses</t>
        </is>
      </c>
      <c r="B10" s="6" t="n">
        <v>-43030</v>
      </c>
    </row>
    <row r="11">
      <c r="A11" s="4" t="inlineStr">
        <is>
          <t>Accrued expenses</t>
        </is>
      </c>
      <c r="B11" s="6" t="n">
        <v>59369</v>
      </c>
    </row>
    <row r="12">
      <c r="A12" s="4" t="inlineStr">
        <is>
          <t>Net cash provided by operating activities</t>
        </is>
      </c>
      <c r="B12" s="6" t="n">
        <v>-797087</v>
      </c>
    </row>
    <row r="13">
      <c r="A13" s="4" t="inlineStr">
        <is>
          <t>Net change in cash and cash equivalents</t>
        </is>
      </c>
      <c r="B13" s="6" t="n">
        <v>-797087</v>
      </c>
    </row>
    <row r="14">
      <c r="A14" s="4" t="inlineStr">
        <is>
          <t>Cash and cash equivalents at beginning of period</t>
        </is>
      </c>
      <c r="B14" s="6" t="n">
        <v>1061717</v>
      </c>
    </row>
    <row r="15">
      <c r="A15" s="4" t="inlineStr">
        <is>
          <t>Cash and cash equivalents at end of period</t>
        </is>
      </c>
      <c r="B15" s="5" t="n">
        <v>264630</v>
      </c>
    </row>
    <row r="16">
      <c r="A16" s="3" t="inlineStr">
        <is>
          <t>Non-cash investing and financing activities:</t>
        </is>
      </c>
    </row>
    <row r="17">
      <c r="A17" s="4" t="inlineStr">
        <is>
          <t>Change in value of Class A ordinary share subject to possible redemption</t>
        </is>
      </c>
      <c r="B17" s="4" t="inlineStr">
        <is>
          <t>$6,258,696</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BACKGROUND AND BASIS OF PRESENTATION</t>
        </is>
      </c>
    </row>
    <row r="4">
      <c r="A4" s="4" t="inlineStr">
        <is>
          <t>DESCRIPTION OF ORGANIZATION AND BUSINESS OPERATIONS</t>
        </is>
      </c>
      <c r="B4"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On February 1, 2021, the Company entered into an Agreement and Plan of Merger (the “Merger Agreement”) with First Merger Sub, Second Merger Sub and PlayStudios, Inc., a Delaware Corporation, (“PlayStudios”) relating to a proposed Business Combination transaction between the Company and PlayStudios (the “Transaction”).
The Company has two subsidiaries, Catalyst Merger Sub I, Inc., a direct wholly owned subsidiary of the Company incorporated in Delaware on January 27, 2021 (“First Merger Sub”) and Catalyst Merger Sub II, LLC, a direct wholly owned subsidiary of the Company incorporated in Delaware on January 27, 2021 (“Second Merger Sub”) (see Note 8).
As of March 31, 2021, the Company had not yet commenced any operations. All activity for the period August 14, 2020 (inception) through March 31, 2021 relates to the Company’s formation and the initial public offering (the “Initial Public Offering”), which is described below, identifying a target company for a Business Combination and activities in connection with the proposed acquisition of PlayStudios (see Note 9).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March 31, 2021, we have $264,630 in its operating bank accounts, $215,289,800 in securities held in the Trust Account, to be for a Business Combination or to repurchase or redeem its ordinary shares in connection therewith and working capital of $832,87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Mar. 31, 2021</t>
        </is>
      </c>
      <c r="C1" s="2" t="inlineStr">
        <is>
          <t>Dec. 31, 2020</t>
        </is>
      </c>
      <c r="D1" s="2" t="inlineStr">
        <is>
          <t>Oct. 27, 2020</t>
        </is>
      </c>
      <c r="E1" s="2" t="inlineStr">
        <is>
          <t>Aug. 13, 2020</t>
        </is>
      </c>
      <c r="F1" s="2" t="inlineStr">
        <is>
          <t>Mar. 31, 2020</t>
        </is>
      </c>
      <c r="G1" s="2" t="inlineStr">
        <is>
          <t>Dec. 31, 2019</t>
        </is>
      </c>
      <c r="H1" s="2" t="inlineStr">
        <is>
          <t>Dec. 31, 2018</t>
        </is>
      </c>
      <c r="I1" s="2" t="inlineStr">
        <is>
          <t>Dec. 31, 2017</t>
        </is>
      </c>
    </row>
    <row r="2">
      <c r="A2" s="3" t="inlineStr">
        <is>
          <t>Current assets:</t>
        </is>
      </c>
    </row>
    <row r="3">
      <c r="A3" s="4" t="inlineStr">
        <is>
          <t>Cash and cash equivalents</t>
        </is>
      </c>
      <c r="C3" s="5" t="n">
        <v>1061717</v>
      </c>
    </row>
    <row r="4">
      <c r="A4" s="4" t="inlineStr">
        <is>
          <t>Prepaid expenses</t>
        </is>
      </c>
      <c r="B4" s="5" t="n">
        <v>633767</v>
      </c>
      <c r="C4" s="6" t="n">
        <v>676797</v>
      </c>
    </row>
    <row r="5">
      <c r="A5" s="4" t="inlineStr">
        <is>
          <t>Total current assets</t>
        </is>
      </c>
      <c r="B5" s="6" t="n">
        <v>898397</v>
      </c>
      <c r="C5" s="6" t="n">
        <v>1738514</v>
      </c>
    </row>
    <row r="6">
      <c r="A6" s="4" t="inlineStr">
        <is>
          <t>Total assets</t>
        </is>
      </c>
      <c r="B6" s="6" t="n">
        <v>216191072</v>
      </c>
      <c r="C6" s="6" t="n">
        <v>217017121</v>
      </c>
    </row>
    <row r="7">
      <c r="A7" s="3" t="inlineStr">
        <is>
          <t>Current liabilities:</t>
        </is>
      </c>
    </row>
    <row r="8">
      <c r="A8" s="4" t="inlineStr">
        <is>
          <t>Accrued liabilities</t>
        </is>
      </c>
      <c r="B8" s="6" t="n">
        <v>65519</v>
      </c>
      <c r="C8" s="6" t="n">
        <v>6150</v>
      </c>
    </row>
    <row r="9">
      <c r="A9" s="4" t="inlineStr">
        <is>
          <t>Total liabilities</t>
        </is>
      </c>
      <c r="B9" s="6" t="n">
        <v>25401002</v>
      </c>
      <c r="C9" s="6" t="n">
        <v>32485750</v>
      </c>
      <c r="D9" s="5" t="n">
        <v>27579556</v>
      </c>
    </row>
    <row r="10">
      <c r="A10" s="4" t="inlineStr">
        <is>
          <t>Commitments and contingencies (see Note 12)</t>
        </is>
      </c>
      <c r="B10" s="4" t="inlineStr">
        <is>
          <t xml:space="preserve"> </t>
        </is>
      </c>
      <c r="C10" s="4" t="inlineStr">
        <is>
          <t xml:space="preserve"> </t>
        </is>
      </c>
    </row>
    <row r="11">
      <c r="A11" s="3" t="inlineStr">
        <is>
          <t>Stockholders' equity:</t>
        </is>
      </c>
    </row>
    <row r="12">
      <c r="A12" s="4" t="inlineStr">
        <is>
          <t>Preferred stock, $0.00005 par value (168,637,840 shares authorized, 162,595,680 shares issued and outstanding as of December 31, 2020 and 2019; aggregate liquidation preference of $33,750 as of December 31, 2020 and 2019)</t>
        </is>
      </c>
      <c r="B12" s="4" t="inlineStr">
        <is>
          <t xml:space="preserve"> </t>
        </is>
      </c>
      <c r="C12" s="4" t="inlineStr">
        <is>
          <t xml:space="preserve"> </t>
        </is>
      </c>
    </row>
    <row r="13">
      <c r="A13" s="4" t="inlineStr">
        <is>
          <t>Common stock, $0.00005 par value (506,000,000 shares authorized, 238,186,070 and 225,490,157 shares issued and outstanding as of December 31, 2020 and 2019)</t>
        </is>
      </c>
      <c r="C13" s="6" t="n">
        <v>357</v>
      </c>
    </row>
    <row r="14">
      <c r="A14" s="4" t="inlineStr">
        <is>
          <t>Additional paid-in capital</t>
        </is>
      </c>
      <c r="B14" s="6" t="n">
        <v>6361165</v>
      </c>
      <c r="C14" s="6" t="n">
        <v>12619799</v>
      </c>
      <c r="D14" s="6" t="n">
        <v>6175557</v>
      </c>
    </row>
    <row r="15">
      <c r="A15" s="4" t="inlineStr">
        <is>
          <t>Retained earnings</t>
        </is>
      </c>
      <c r="B15" s="6" t="n">
        <v>-1361994</v>
      </c>
      <c r="C15" s="6" t="n">
        <v>-7620693</v>
      </c>
      <c r="D15" s="5" t="n">
        <v>-1176398</v>
      </c>
    </row>
    <row r="16">
      <c r="A16" s="4" t="inlineStr">
        <is>
          <t>Total stockholders' equity</t>
        </is>
      </c>
      <c r="B16" s="6" t="n">
        <v>5000004</v>
      </c>
      <c r="C16" s="6" t="n">
        <v>5000004</v>
      </c>
      <c r="E16" s="5" t="n">
        <v>0</v>
      </c>
    </row>
    <row r="17">
      <c r="A17" s="4" t="inlineStr">
        <is>
          <t>Total liabilities and stockholders' equity</t>
        </is>
      </c>
      <c r="B17" s="6" t="n">
        <v>216191072</v>
      </c>
      <c r="C17" s="6" t="n">
        <v>217017121</v>
      </c>
    </row>
    <row r="18">
      <c r="A18" s="4" t="inlineStr">
        <is>
          <t>OLD PlayStudios, Inc.</t>
        </is>
      </c>
    </row>
    <row r="19">
      <c r="A19" s="3" t="inlineStr">
        <is>
          <t>Current assets:</t>
        </is>
      </c>
    </row>
    <row r="20">
      <c r="A20" s="4" t="inlineStr">
        <is>
          <t>Cash and cash equivalents</t>
        </is>
      </c>
      <c r="B20" s="6" t="n">
        <v>39475000</v>
      </c>
      <c r="C20" s="6" t="n">
        <v>48927000</v>
      </c>
      <c r="G20" s="5" t="n">
        <v>31022000</v>
      </c>
    </row>
    <row r="21">
      <c r="A21" s="4" t="inlineStr">
        <is>
          <t>Receivables</t>
        </is>
      </c>
      <c r="B21" s="6" t="n">
        <v>26927000</v>
      </c>
      <c r="C21" s="6" t="n">
        <v>16616000</v>
      </c>
      <c r="G21" s="6" t="n">
        <v>14249000</v>
      </c>
    </row>
    <row r="22">
      <c r="A22" s="4" t="inlineStr">
        <is>
          <t>Prepaid expenses</t>
        </is>
      </c>
      <c r="B22" s="6" t="n">
        <v>2566000</v>
      </c>
      <c r="C22" s="6" t="n">
        <v>2429000</v>
      </c>
      <c r="G22" s="6" t="n">
        <v>2341000</v>
      </c>
    </row>
    <row r="23">
      <c r="A23" s="4" t="inlineStr">
        <is>
          <t>Income tax receivable</t>
        </is>
      </c>
      <c r="B23" s="6" t="n">
        <v>5938000</v>
      </c>
      <c r="C23" s="6" t="n">
        <v>6959000</v>
      </c>
      <c r="G23" s="6" t="n">
        <v>2057000</v>
      </c>
    </row>
    <row r="24">
      <c r="A24" s="4" t="inlineStr">
        <is>
          <t>Other current assets</t>
        </is>
      </c>
      <c r="B24" s="6" t="n">
        <v>6113000</v>
      </c>
      <c r="C24" s="6" t="n">
        <v>2854000</v>
      </c>
      <c r="G24" s="6" t="n">
        <v>383000</v>
      </c>
    </row>
    <row r="25">
      <c r="A25" s="4" t="inlineStr">
        <is>
          <t>Total current assets</t>
        </is>
      </c>
      <c r="B25" s="6" t="n">
        <v>86053000</v>
      </c>
      <c r="C25" s="6" t="n">
        <v>77785000</v>
      </c>
      <c r="G25" s="6" t="n">
        <v>50052000</v>
      </c>
    </row>
    <row r="26">
      <c r="A26" s="4" t="inlineStr">
        <is>
          <t>Property and equipment, net</t>
        </is>
      </c>
      <c r="B26" s="6" t="n">
        <v>5687000</v>
      </c>
      <c r="C26" s="6" t="n">
        <v>6201000</v>
      </c>
      <c r="G26" s="6" t="n">
        <v>7335000</v>
      </c>
    </row>
    <row r="27">
      <c r="A27" s="4" t="inlineStr">
        <is>
          <t>Internal-use software, net</t>
        </is>
      </c>
      <c r="B27" s="6" t="n">
        <v>40074000</v>
      </c>
      <c r="C27" s="6" t="n">
        <v>38756000</v>
      </c>
      <c r="G27" s="6" t="n">
        <v>30994000</v>
      </c>
    </row>
    <row r="28">
      <c r="A28" s="4" t="inlineStr">
        <is>
          <t>Goodwill</t>
        </is>
      </c>
      <c r="B28" s="6" t="n">
        <v>5059000</v>
      </c>
      <c r="C28" s="6" t="n">
        <v>5059000</v>
      </c>
      <c r="G28" s="6" t="n">
        <v>5059000</v>
      </c>
    </row>
    <row r="29">
      <c r="A29" s="4" t="inlineStr">
        <is>
          <t>Intangibles, net</t>
        </is>
      </c>
      <c r="B29" s="6" t="n">
        <v>1512000</v>
      </c>
      <c r="C29" s="6" t="n">
        <v>1624000</v>
      </c>
      <c r="G29" s="6" t="n">
        <v>2322000</v>
      </c>
    </row>
    <row r="30">
      <c r="A30" s="4" t="inlineStr">
        <is>
          <t>Deferred income taxes</t>
        </is>
      </c>
      <c r="B30" s="6" t="n">
        <v>3109000</v>
      </c>
      <c r="C30" s="6" t="n">
        <v>3109000</v>
      </c>
      <c r="G30" s="6" t="n">
        <v>2362000</v>
      </c>
    </row>
    <row r="31">
      <c r="A31" s="4" t="inlineStr">
        <is>
          <t>Other long-term assets</t>
        </is>
      </c>
      <c r="B31" s="6" t="n">
        <v>4379000</v>
      </c>
      <c r="C31" s="6" t="n">
        <v>1927000</v>
      </c>
      <c r="G31" s="6" t="n">
        <v>1146000</v>
      </c>
    </row>
    <row r="32">
      <c r="A32" s="4" t="inlineStr">
        <is>
          <t>Total non-current assets</t>
        </is>
      </c>
      <c r="B32" s="6" t="n">
        <v>59820000</v>
      </c>
      <c r="C32" s="6" t="n">
        <v>56676000</v>
      </c>
      <c r="G32" s="6" t="n">
        <v>49218000</v>
      </c>
    </row>
    <row r="33">
      <c r="A33" s="4" t="inlineStr">
        <is>
          <t>Total assets</t>
        </is>
      </c>
      <c r="B33" s="6" t="n">
        <v>145873000</v>
      </c>
      <c r="C33" s="6" t="n">
        <v>134461000</v>
      </c>
      <c r="G33" s="6" t="n">
        <v>99270000</v>
      </c>
    </row>
    <row r="34">
      <c r="A34" s="3" t="inlineStr">
        <is>
          <t>Current liabilities:</t>
        </is>
      </c>
    </row>
    <row r="35">
      <c r="A35" s="4" t="inlineStr">
        <is>
          <t>Accounts payable</t>
        </is>
      </c>
      <c r="B35" s="6" t="n">
        <v>5348000</v>
      </c>
      <c r="C35" s="6" t="n">
        <v>4717000</v>
      </c>
      <c r="G35" s="6" t="n">
        <v>5351000</v>
      </c>
    </row>
    <row r="36">
      <c r="A36" s="4" t="inlineStr">
        <is>
          <t>Accrued liabilities</t>
        </is>
      </c>
      <c r="B36" s="6" t="n">
        <v>32612000</v>
      </c>
      <c r="C36" s="6" t="n">
        <v>29089000</v>
      </c>
      <c r="G36" s="6" t="n">
        <v>6517000</v>
      </c>
    </row>
    <row r="37">
      <c r="A37" s="4" t="inlineStr">
        <is>
          <t>Total current liabilities</t>
        </is>
      </c>
      <c r="B37" s="6" t="n">
        <v>37960000</v>
      </c>
      <c r="C37" s="6" t="n">
        <v>33806000</v>
      </c>
      <c r="G37" s="6" t="n">
        <v>11868000</v>
      </c>
    </row>
    <row r="38">
      <c r="A38" s="4" t="inlineStr">
        <is>
          <t>Minimum guarantee liability</t>
        </is>
      </c>
      <c r="B38" s="6" t="n">
        <v>250000</v>
      </c>
      <c r="C38" s="6" t="n">
        <v>300000</v>
      </c>
      <c r="G38" s="6" t="n">
        <v>500000</v>
      </c>
    </row>
    <row r="39">
      <c r="A39" s="4" t="inlineStr">
        <is>
          <t>Deferred income taxes</t>
        </is>
      </c>
      <c r="B39" s="6" t="n">
        <v>2860000</v>
      </c>
      <c r="C39" s="6" t="n">
        <v>2970000</v>
      </c>
      <c r="G39" s="6" t="n">
        <v>5791000</v>
      </c>
    </row>
    <row r="40">
      <c r="A40" s="4" t="inlineStr">
        <is>
          <t>Other long-term liabilities</t>
        </is>
      </c>
      <c r="B40" s="6" t="n">
        <v>1185000</v>
      </c>
      <c r="C40" s="6" t="n">
        <v>1306000</v>
      </c>
      <c r="G40" s="6" t="n">
        <v>798000</v>
      </c>
    </row>
    <row r="41">
      <c r="A41" s="4" t="inlineStr">
        <is>
          <t>Total non-current liabilities</t>
        </is>
      </c>
      <c r="B41" s="6" t="n">
        <v>4295000</v>
      </c>
      <c r="C41" s="6" t="n">
        <v>4576000</v>
      </c>
      <c r="G41" s="6" t="n">
        <v>7089000</v>
      </c>
    </row>
    <row r="42">
      <c r="A42" s="4" t="inlineStr">
        <is>
          <t>Total liabilities</t>
        </is>
      </c>
      <c r="B42" s="6" t="n">
        <v>42255000</v>
      </c>
      <c r="C42" s="6" t="n">
        <v>38382000</v>
      </c>
      <c r="G42" s="6" t="n">
        <v>18957000</v>
      </c>
    </row>
    <row r="43">
      <c r="A43" s="4" t="inlineStr">
        <is>
          <t>Commitments and contingencies (see Note 12)</t>
        </is>
      </c>
      <c r="B43" s="4" t="inlineStr">
        <is>
          <t xml:space="preserve"> </t>
        </is>
      </c>
      <c r="C43" s="4" t="inlineStr">
        <is>
          <t xml:space="preserve"> </t>
        </is>
      </c>
      <c r="G43" s="4" t="inlineStr">
        <is>
          <t xml:space="preserve"> </t>
        </is>
      </c>
    </row>
    <row r="44">
      <c r="A44" s="3" t="inlineStr">
        <is>
          <t>Stockholders' equity:</t>
        </is>
      </c>
    </row>
    <row r="45">
      <c r="A45" s="4" t="inlineStr">
        <is>
          <t>Preferred stock, $0.00005 par value (168,637,840 shares authorized, 162,595,680 shares issued and outstanding as of December 31, 2020 and 2019; aggregate liquidation preference of $33,750 as of December 31, 2020 and 2019)</t>
        </is>
      </c>
      <c r="B45" s="6" t="n">
        <v>8000</v>
      </c>
      <c r="C45" s="6" t="n">
        <v>8000</v>
      </c>
      <c r="G45" s="6" t="n">
        <v>8000</v>
      </c>
    </row>
    <row r="46">
      <c r="A46" s="4" t="inlineStr">
        <is>
          <t>Common stock, $0.00005 par value (506,000,000 shares authorized, 238,186,070 and 225,490,157 shares issued and outstanding as of December 31, 2020 and 2019)</t>
        </is>
      </c>
      <c r="B46" s="6" t="n">
        <v>12000</v>
      </c>
      <c r="C46" s="6" t="n">
        <v>12000</v>
      </c>
      <c r="G46" s="6" t="n">
        <v>11000</v>
      </c>
    </row>
    <row r="47">
      <c r="A47" s="4" t="inlineStr">
        <is>
          <t>Additional paid-in capital</t>
        </is>
      </c>
      <c r="B47" s="6" t="n">
        <v>73693000</v>
      </c>
      <c r="C47" s="6" t="n">
        <v>71776000</v>
      </c>
      <c r="G47" s="6" t="n">
        <v>66661000</v>
      </c>
    </row>
    <row r="48">
      <c r="A48" s="4" t="inlineStr">
        <is>
          <t>Retained earnings</t>
        </is>
      </c>
      <c r="B48" s="6" t="n">
        <v>29720000</v>
      </c>
      <c r="C48" s="6" t="n">
        <v>23802000</v>
      </c>
      <c r="G48" s="6" t="n">
        <v>13535000</v>
      </c>
    </row>
    <row r="49">
      <c r="A49" s="4" t="inlineStr">
        <is>
          <t>Accumulated other comprehensive income</t>
        </is>
      </c>
      <c r="B49" s="6" t="n">
        <v>185000</v>
      </c>
      <c r="C49" s="6" t="n">
        <v>481000</v>
      </c>
      <c r="F49" s="5" t="n">
        <v>43000</v>
      </c>
      <c r="G49" s="6" t="n">
        <v>98000</v>
      </c>
      <c r="H49" s="5" t="n">
        <v>-81000</v>
      </c>
    </row>
    <row r="50">
      <c r="A50" s="4" t="inlineStr">
        <is>
          <t>Total stockholders' equity</t>
        </is>
      </c>
      <c r="B50" s="6" t="n">
        <v>103618000</v>
      </c>
      <c r="C50" s="6" t="n">
        <v>96079000</v>
      </c>
      <c r="G50" s="6" t="n">
        <v>80313000</v>
      </c>
      <c r="H50" s="5" t="n">
        <v>65146000</v>
      </c>
      <c r="I50" s="5" t="n">
        <v>53059000</v>
      </c>
    </row>
    <row r="51">
      <c r="A51" s="4" t="inlineStr">
        <is>
          <t>Total liabilities and stockholders' equity</t>
        </is>
      </c>
      <c r="B51" s="5" t="n">
        <v>145873000</v>
      </c>
      <c r="C51" s="5" t="n">
        <v>134461000</v>
      </c>
      <c r="G51" s="5" t="n">
        <v>992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STOCKHOLDERS' EQUITY</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TOCKHOLDERS' EQUITY</t>
        </is>
      </c>
      <c r="B3" s="4" t="inlineStr">
        <is>
          <t>NOTE 7. SHAREHOLDERS’ EQUITY
Preferred Shares — The Company is authorized to issue 5,000,000 shares of $0.0001 par value preferred shares. At March 31, 2021 and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March 31, 2021 and December 31, 2020, there were 2,949,428 and 3,574,009 Class A Ordinary Shares issued and outstanding, excluding 18,575,572 and 17,950,991 Class A Ordinary Shares subject to possible redemption, respectively.
Class B Ordinary Shares — The Company is authorized to issue up to 50,000,000 Class B ordinary shares, $0.0001 par value per share. Holders of the Company’s ordinary shares are entitled to one vote for each share. At March 31, 2021 and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c r="C3" s="4" t="inlineStr">
        <is>
          <t>NOTE 7. SHAREHOLDERS’ EQUITY (Restated)
Preferred Shares —The Company is authorized to issue 5,000,000 shares of $0.0001 par value preferred shares. At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December 31, 2020, there were 3,574,009 Class A Ordinary Shares issued and outstanding, excluding 17,950,991 Class A Ordinary Shares subject to possible redemption.
Class B Ordinary Shares — The Company is authorized to issue up to 50,000,000 Class B Ordinary Shares, $0.0001 par value per share. Holders of the Company’s Ordinary Shares are entitled to one vote for each share. At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row r="4">
      <c r="A4" s="4" t="inlineStr">
        <is>
          <t>OLD PlayStudios, Inc.</t>
        </is>
      </c>
    </row>
    <row r="5">
      <c r="A5" s="4" t="inlineStr">
        <is>
          <t>STOCKHOLDERS' EQUITY</t>
        </is>
      </c>
      <c r="B5" s="4" t="inlineStr">
        <is>
          <t>NOTE 15 —STOCKHOLDERS’ EQUITY
Common Stock
As of March 31, 2021, the Company was authorized to issue 506,000,000 shares of common stock. The company had 241,347,089 and 238,186,070 shares of common stock issued and outstanding as of March 31, 2021 and December 31, 2020, respectively.
Subject to the prior rights of the holders of preferred stock, the holders of common stock are entitled to receive dividends out of the funds legally available at the times and in the amounts determined by the board of directors. Each holder of common stock is entitled to one vote for each share of common stock held. After the full preferential amounts due, the holders of all preferred stock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and neither is subject to redemption. The Company’s common stock is not convertible into any other shares of the Company’s capital stock.
Preferred Stock
As of March 31, 2021 and December 31, 2020, the Company’s preferred stock consisted of:
Annual
Noncumulative
Liquidation
Conversion
Dividend
Shares
Price
Price
Rights
Series
Outstanding
Per Share
Per Share
Per Share
A
80,800
$
0.06
$
0.06
$
0.01
B
41,348
0.21
0.21
0.02
C-1
13,556
0.27
0.27
0.02
C
26,892
0.61
0.61
0.05
Total
162,596
Voting Rights and Dividends
Each holder of preferred stock is entitled to a number of votes equal to the number of whole shares of common stock into which such holder’s shares are convertible as defined in the Company’s sixth amended and restated certificate of incorporation (the “certificate of incorporation”). The holders of outstanding preferred stock are entitled to receive defined dividends per share, when, if, and as declared by the board of directors. These rights are not cumulative, and no right accrues by reason of the fact that dividends on said shares are not declared in any period, nor any undeclared or unpaid dividend bears or accrues interest. After payment of such dividends, additional dividends or distributions are distributed to all holders of common stock and preferred stock in proportion to the number of shares of common stock that would be held on an “as converted” basis. Through March 31, 2021, no dividends have been declared or paid.
Liquidation
In the event of a liquidation event (as defined in the certificate of incorporation), the assets and funds of the Company available for distribution to stockholders in connection with such liquidation event are distributed as follows:
The holders of outstanding shares of Series B preferred stock, Series C preferred stock and Series C‑1 preferred stock (the “First Liquidation Group”) shall be entitled to receive, on a pari passu basis, out of the assets of the Company available for distribution to its stockholders, before any payment is made in respect of the Company’s Series A preferred stock and common stock, their liquidation price per share, plus all declared and unpaid dividends thereon to the date fixed for such distribution. If the assets of the Company legally available for distribution are insufficient to permit the payment of the full preferential amounts to the First Liquidation Group, then the entire assets available for distribution to stockholders are distributed to the First Liquidation Group on a pro rata basis.
After the First Liquidation Group has been paid or set aside, the holders of outstanding shares of Series A preferred stock is entitled to receive their liquidation price per share, plus all declared and unpaid dividends thereon to the date fixed for such distribution before any payment is made in respect of the Company’s common stock. If the assets of the Company legally available for distribution after payment to the First Liquidation Group are insufficient to permit the payment of the full preferential amount, then the entire remaining assets after distribution to the First Liquidation Group are distributed to the holders of the Series A preferred stock, ratably in proportion to the full preferential amount they would have otherwise been entitled to receive.
Notwithstanding the above, for purposes of determining the amount each holder of preferred stock is entitled to receive with respect to a liquidation event, each such holder shall be deemed to have converted (regardless of whether such holder actually converted) such holder’s shares of preferred stock into shares of common stock immediately prior to the liquidation event if, as a result of an actual conversion, such holder would receive, in the aggregate, an amount greater than the amount that would be distributed to such holder if such holder did not convert such shares of preferred stock into shares of common stock. If any such holder shall be deemed to have converted shares of preferred stock into common stock, then such holder shall not be entitled to receive any distribution that would otherwise be made to holders of preferred stock that have not converted (or have not been deemed to have converted) into shares of common stock.
Preemptive or Similar Rights
Preferred stockholders who are classified as a major investor (as defined in the Company’s second amended and restated investor rights agreement) are entitled to certain preemptive rights. A major investor is defined as any preferred stockholder with outstanding shares of registrable securities with an original aggregate paid purchase price of at least $500,000 and who is not deemed to be a competitor of the Company. Registrable securities means (a) the shares of common stock issuable or issued upon conversion of the preferred stock and (b) any other shares of common stock of the Company issued as (or issuable upon the conversion or exercise of any warrant, right, or other security which is issued as) a dividend or other distribution with respect to, or in exchange for or in replacement of, such shares. If the Company decides to issue additional shares of capital stock, options, warrants, convertible securities or rights to purchase capital stock of the Company (the “Additional Shares”), then the Company shall, in writing, inform each major investor of the proposed terms of such issuance and each major investor, subject to applicable federal and state securities laws, shall be entitled and may elect at the time of each such proposed issuance to purchase up to the portion of the Additional Shares offered equal to the product of (i) that percentage of the preferred stock then held by all major investors that is then held by such major investor immediately prior to the proposed issuance of Additional Shares, multiplied by (ii) the total amount of Additional Shares being sold by the Company. Preferred stock is not subject to redemption.
Conversion
The holders of the preferred stock shall have conversion rights as follows:
Right to Convert: Each share of preferred stock shall be convertible at the option of the holder thereof into a number of fully paid and nonassessable shares of common stock as is determined by dividing the liquidation preference by the conversion price for each series, respectively.
Automatic Conversion: Each share of preferred stock shall automatically be converted into fully paid and nonassessable shares of common stock, at the then-effective conversion rates upon the earlier of (i) the vote or written consent of holders of at least a majority of the voting power represented by the then- outstanding shares of preferred stock or (ii) the closing of a firm commitment underwritten public offering pursuant to an effective registration statement under the Securities Act of 1933, as amended, covering the offer and sale of common stock at an offering price of not less than $1.22 per share and with aggregate gross proceeds to the Company (prior to deduction of underwriters’ commissions and expenses) of not less than $25,000,000.
Warrants to Purchase Preferred Stock
As of March 31, 2021 and December 31, 2020, there was a total of 6 million outstanding warrants that were issued from 2011 to 2016 to purchase various classes of preferred stock. Each warrant can purchase one share of the respective class of preferred stock, which is, in turn, convertible to one share of common stock. The number of warrants outstanding and exercise price of each series are as follows:
Warrants
Exercise
Warrant Series
Outstanding
Price
A
560
$
0.06
B
2,563
0.21
C-1
2,302
0.27
C
617
0.61
Total
6,042
As of March 31, 2021 and December 31, 2020, Series A, C‑1 and C warrants are exercisable at the option of the holder. Of the 2.6 million Series B warrants that are outstanding as of March 31, 2021, 1.3 million are exercisable as of March 31, 2021 and December 31, 2020, and the remainder are contingently exercisable only upon an event such as a change in control or an initial public offering (“IPO”). As of March 31, 2021 and December 31, 2020, the weighted-average exercise price of all warrants was approximately $0.26 per warrant. As of March 31, 2021, the weighted-average remaining contractual term of the warrants is 3.0 years. The aggregate intrinsic value was approximately $8.3 million and $6.6 million as of March 31, 2021 and December 31, 2020, respectively. There were no exercises during the three months ended March 31, 2021 and 2020.
Change in Control
In the event of a change in control or an IPO, all Series A and B outstanding warrants will be automatically exercised, without any additional payments by the warrant holders, for a number of preferred shares of the Company’s securities, such number of shares being equal to the maximum number of shares issuable had the warrant holders elected to exercise the warrants immediately prior to the closing of such change in control or an IPO. Additionally, all Series C and C‑1 outstanding warrants will be automatically exercised, without any additional payments by the warrant holders unless the net proceeds per share price for one share of preferred stock or IPO price of the company is greater than or equal to three times the exercise price of such warrants, in which case, the warrant holders would be required to pay the exercise price that would be otherwise payable upon a normal exercise of the warrants. Under the terms of the warrant agreements, an acquisition of the Company directly or indirectly by a blank check company, special purpose acquisition company or equivalent entity qualifies as an IPO.
Accumulated Other Comprehensive Income
The following table shows a summary of changes in accumulated other comprehensive income from December 31, 2019 to March 31, 2020 and December 31, 2020 to March 31, 2021:
Total Accumulated
Currency
Other
Translation
Comprehensive
Adjustment
Income
Balance as of December 31, 2020
$
481
$
481
Foreign currency translation
(296)
(296)
Balance as of March 31, 2021
$
185
$
185
Total Accumulated
Currency
Other
Translation
Comprehensive
Adjustment
Income
Balance as of December 31, 2019
$
98
$
98
Foreign currency translation
(55)
(55)
Balance as of March 31, 2020
$
43
$
43</t>
        </is>
      </c>
      <c r="D5" s="4" t="inlineStr">
        <is>
          <t>NOTE 13—STOCKHOLDERS’ EQUITY
Forward Stock Split
The Company’s board of directors approved a two-for-one forward stock split of the Company’s outstanding preferred stock and common stock, which was effected on February 27, 2019. Upon the effectiveness of the forward stock split, each share of issued and outstanding preferred stock and common stock was split into two issued and outstanding shares of preferred stock and common stock, respectively, with the par value per share reduced by half. All share and per share amounts for preferred and common stock, including stock options and other equity instruments, have been retroactively restated in the accompanying consolidated financial statements and notes thereto for all periods presented to reflect the forward stock split.
Common Stock
As of December 31, 2020, the Company was authorized to issue 506,000,000 shares of common stock. The company had 238,186,070 and 225,490,157 shares of common stock issued and outstanding as of December 31, 2020 and 2019, respectively.
Subject to the prior rights of the holders of preferred stock, the holders of common stock are entitled to receive dividends out of the funds legally available at the times and in the amounts determined by the board of directors. Each holder of common stock is entitled to one vote for each share of common stock held. After the full preferential amounts due, the holders of all preferred stock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and neither is subject to redemption. The Company’s common stock is not convertible into any other shares of the Company’s capital stock.
Stock Repurchases
As further discussed in Note 14, the Company exercised its right of first refusal to repurchase 3.6 million, 9.6 million and 2.1 million shares of the Company’s common stock during the years ended December 31, 2020, 2019 and 2018, respectively. All shares of common stock repurchased were immediately retired.
Preferred Stock
From July 2011 through June 2014, the Company raised approximately $33.7 million of capital contributions through three preferred stock financings in PlayStudios, Inc. The Company’s four classes of preferred stock are: Class A preferred stock, Class B preferred stock, Class C‑1 preferred stock and Class C preferred stock (collectively, the “preferred stock”).
As of December 31, 2020 and 2019, the Company’s preferred stock consisted of:
Annual
Shares
Noncumulative
Outstanding
Liquidation
Conversion Price
Dividend Rights
Series
(In Thousands)
Price Per Share
Per Share
Per Share
A
80,800
$
0.06
$
0.06
$
0.01
B
41,348
0.21
0.21
0.02
C-1
13,556
0.27
0.27
0.02
C
26,892
0.61
0.61
0.05
Total
162,596
Voting Rights and Dividends
Each holder of preferred stock is entitled to a number of votes equal to the number of whole shares of common stock into which such holder’s shares are convertible as defined in the Company’s sixth amended and restated certificate of incorporation (the “certificate of incorporation”). The holders of outstanding preferred stock are entitled to receive defined dividends per share, when, if, and as declared by the board of directors. These rights are not cumulative, and no right accrues by reason of the fact that dividends on said shares are not declared in any period, nor any undeclared or unpaid dividend bears or accrues interest. After payment of such dividends, additional dividends or distributions are distributed to all holders of common stock and preferred stock in proportion to the number of shares of common stock that would be held on an “as converted” basis. Through December 31, 2020, no dividends have been declared or paid.
Liquidation
In the event of a liquidation event (as defined in the certificate of incorporation), the assets and funds of the Company available for distribution to stockholders in connection with such liquidation event are distributed as follows:
The holders of outstanding shares of Series B preferred stock, Series C preferred stock and Series C‑1 preferred stock (the “First Liquidation Group”) shall be entitled to receive, on a pari passu basis, out of the assets of the Company available for distribution to its stockholders, before any payment is made in respect of the Company’s Series A preferred stock and common stock, their liquidation price per share, plus all declared and unpaid dividends thereon to the date fixed for such distribution. If the assets of the Company legally available for distribution are insufficient to permit the payment of the full preferential amounts to the First Liquidation Group, then the entire assets available for distribution to stockholders are distributed to the First Liquidation Group on a pro rata basis.
After the First Liquidation Group has been paid or set aside, the holders of outstanding shares of Series A preferred stock is entitled to receive their liquidation price per share, plus all declared and unpaid dividends thereon to the date fixed for such distribution before any payment is made in respect of the Company’s common stock. If the assets of the Company legally available for distribution after payment to the First Liquidation Group are insufficient to permit the payment of the full preferential amount, then the entire remaining assets after distribution to the First Liquidation Group are distributed to the holders of the Series A preferred stock, ratably in proportion to the full preferential amount they would have otherwise been entitled to receive.
Notwithstanding the above, for purposes of determining the amount each holder of preferred stock is entitled to receive with respect to a liquidation event, each such holder shall be deemed to have converted (regardless of whether such holder actually converted) such holder’s shares of preferred stock into shares of common stock immediately prior to the liquidation event if, as a result of an actual conversion, such holder would receive, in the aggregate, an amount greater than the amount that would be distributed to such holder if such holder did not convert such shares of preferred stock into shares of common stock. If any such holder shall be deemed to have converted shares of preferred stock into common stock, then such holder shall not be entitled to receive any distribution that would otherwise be made to holders of preferred stock that have not converted (or have not been deemed to have converted) into shares of common stock.
Preemptive or Similar Rights
Preferred stockholders who are classified as a major investor (as defined in the Company’s second amended and restated investor rights agreement) are entitled to certain preemptive rights. A major investor is defined as any preferred stockholder with outstanding shares of registrable securities with an original aggregate paid purchase price of at least $500,000 and who is not deemed to be a competitor of the Company. Registrable securities means (a) the shares of common stock issuable or issued upon conversion of the preferred stock and (b) any other shares of common stock of the Company issued as (or issuable upon the conversion or exercise of any warrant, right, or other security which is issued as) a dividend or other distribution with respect to, or in exchange for or in replacement of, such shares. If the Company decides to issue additional shares of capital stock, options, warrants, convertible securities or rights to purchase capital stock of the Company (the “Additional Shares”), then the Company shall, in writing, inform each major investor of the proposed terms of such issuance and each major investor, subject to applicable federal and state securities laws, shall be entitled and may elect at the time of each such proposed issuance to purchase up to the portion of the Additional Shares offered equal to the product of (i) that percentage of the preferred stock then held by all major investors that is then held by such major investor immediately prior to the proposed issuance of Additional Shares, multiplied by (ii) the total amount of Additional Shares being sold by the Company. Preferred stock is not subject to redemption.
Conversion
The holders of the preferred stock shall have conversion rights as follows:
Right to Convert: Each share of preferred stock shall be convertible at the option of the holder thereof into a number of fully paid and nonassessable shares of common stock as is determined by dividing the liquidation preference by the conversion price for each series, respectively.
Automatic Conversion: Each share of preferred stock shall automatically be converted into fully paid and nonassessable shares of common stock, at the then-effective conversion rates upon the earlier of (i) the vote or written consent of holders of at least a majority of the voting power represented by the then- outstanding shares of preferred stock or (ii) the closing of a firm commitment underwritten public offering pursuant to an effective registration statement under the Securities Act of 1933, as amended, covering the offer and sale of common stock at an offering price of not less than $1.22 per share and with aggregate gross proceeds to the Company (prior to deduction of underwriters’ commissions and expenses) of not less than $25,000,000.
Warrants to Purchase Preferred Stock.
As of December 31, 2020 and 2019, there was a total of 6 million outstanding warrants that were issued from 2011 to 2016 to purchase various classes of preferred stock. Each warrant can purchase one share of the respective class of preferred stock, which is, in turn, convertible to one share of common stock. The number of warrants outstanding and exercise price of each series are as follows:
Warrants
Outstanding
Warrant Series
(In Thousands)
Exercise Price
A
560
$
0.06
B
2,563
0.21
C-1
2,302
0.27
C
617
0.61
Total
6,042
As of December 31, 2020 and 2019, Series A, C‑1 and C warrants are exercisable at the option of the holder. Of the 2.6 million Series B warrants that are outstanding as of December 31, 2020, 1.3 million are exercisable as of December 31, 2020 and 2019, and the remainder are contingently exercisable only upon an event such as a change in control or an initial public offering (“IPO”). As of December 31, 2020 and 2019, the weighted-average exercise price of all warrants was approximately $0.26 per warrant. As of December 31, 2020, the weighted-average remaining contractual term of the warrants is 3.3 years. The aggregate intrinsic value was approximately $6.6 million and $2.6 million as of December 31, 2020 and 2019, respectively. There were no exercises during the years ended December 31, 2020, 2019 and 2018.
Change in Control
In the event of a change in control or an IPO, all Series A and B outstanding warrants will be automatically exercised, without any additional payments by the warrant holders, for a number of preferred shares of the Company’s securities, such number of shares being equal to the maximum number of shares issuable had the warrant holders elected to exercise the warrants immediately prior to the closing of such change in control or an IPO. Additionally, all Series C and C‑1 outstanding warrants will be automatically exercised, without any additional payments by the warrant holders unless the net proceeds per share price for one share of preferred stock or IPO price of the company is greater than or equal to three times the exercise price of such warrants, in which case, the warrant holders would be required to pay the exercise price that would be otherwise payable upon a normal exercise of the warrants. Under the terms of the warrant agreements, an acquisition of the Company directly or indirectly by a blank check company, special purpose acquisition company or equivalent entity qualifies as an IPO.
Accumulated Other Comprehensive Income (Loss)
The following table shows a summary of changes in accumulated other comprehensive income (loss) from December 31, 2017 to December 31, 2020 (in thousands):
Total Accumulated
Currency
Other
Translation
Comprehensive
Adjustment
Income (Loss)
Balance as of December 31, 2018
$
(81)
$
(81)
Foreign currency translation gain
179
179
Balance as of December 31, 2019
$
98
$
98
Foreign currency translation gain
383
383
Balance as of December 31, 2020
$
481
$
481
Noncontrolling Interest
As described in Note 4, prior to December 3, 2018, Resorts World was entitled to 10.4% of voting power in International, based upon their equity contributions, resulting in a noncontrolling interest for the Company (“NCI”). In addition, Resorts World was entitled to an allocation of net and comprehensive income of International based on the preferred stock’s stated dividend and liquidation rights. Since International has incurred losses since its inception, net and comprehensive losses of International were not allocated to Resorts World’s noncontrolling interest. As a result, the noncontrolling interest balance was equal to its liquidation preference of $8 million immediately prior to the transaction described below.
On December 3, 2018, PlayStudios, Inc. purchased Resorts World’s entire interest in International for $2 million in cash and the issuance of 1.1 million shares of PlayStudios, Inc.’s common stock at $0.335 per share based on the most recent third-party valuation at the time of the transaction. The purchase was accounted for as an equity transaction in accordance with ASC 810, Consolidation. Accordingly, the noncontrolling interest in the consolidated subsidiary was reduced to zero, and the deemed contribution representing the excess carrying value of the noncontrolling interest over the fair value of the purchase price paid was recorded as additional paid-in capital.</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5 Months Ended</t>
        </is>
      </c>
    </row>
    <row r="2">
      <c r="B2" s="2" t="inlineStr">
        <is>
          <t>Mar. 31,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21,525,000 Units ,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8).</t>
        </is>
      </c>
      <c r="C4" s="4" t="inlineStr">
        <is>
          <t>NOTE 3. INITIAL PUBLIC OFFERING
Pursuant to the Initial Public Offering, the Company sold 21,525,000 Units,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5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5 Months Ended</t>
        </is>
      </c>
    </row>
    <row r="2">
      <c r="B2" s="2" t="inlineStr">
        <is>
          <t>Mar. 31, 2021</t>
        </is>
      </c>
      <c r="C2" s="2" t="inlineStr">
        <is>
          <t>Dec. 31, 2020</t>
        </is>
      </c>
    </row>
    <row r="3">
      <c r="A3" s="3" t="inlineStr">
        <is>
          <t>RELATED-PARTY TRANSACTIONS</t>
        </is>
      </c>
    </row>
    <row r="4">
      <c r="A4" s="4" t="inlineStr">
        <is>
          <t>RELATED PARTY TRANSACTIONS</t>
        </is>
      </c>
      <c r="B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three months ended March 31, 2021, the Company incurred and paid $30,000 in fees for these services. Additionally, the Company has prepaid $20,000 as of March 31, 2021 and December 31, 2020 which is included in prepaid expenses which is included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period from August 14, 2020 (inception) through December 31, 2020, the Company incurred and paid $20,000 in fees for these services.
Due to Sponsor
The Sponsor advanced $2,621,369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Subsequent to the Initial Public Offering, on October 29, 2020, the Company repaid $2,621,369.
Promissory Note — Related Party
On September 4, 2020, the Sponsor agreed to loan the Company an aggregate of up to $300,000 to cover expenses related to the Initial Public Offering pursuant to a promissory note (the “Note”). The Note was non-interest bearing and payable on the earlier of December 31, 2020 or the completion of the Initial Public Offering. The outstanding balance under the Note of $278,631 was repaid at the closing of the Initial Public Offering on October 27,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t>
        </is>
      </c>
      <c r="B4" s="4" t="inlineStr">
        <is>
          <t>NOTE 6. COMMITMENTS AND CONTINGENCIE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
Legal Proceedings
On March 2, 2021, a lawsuit was filed in the Superior Court of California, Los Angeles County, by a purported Acies stockholder in connection with the Business Combination: McCart v. Acies Acquisition Corp., et al., (Sup. Ct. L.A. County) (the “Complaint”). The Complaint names Acies and members of our Board of Directors as defendants. The Complaint alleges breach of fiduciary duty against members of our Board of Directors and aiding and abetting our Board of Directors’ breach of fiduciary duties against Acies. The Complaint also alleges that the registration statement on Form S-4 filed by Acies containing the proxy statement / prospectus related to the Business Combination is materially deficient and omits and/or misrepresents material information including, among other things, certain financial information, details regarding Acies’ financial advisors, and other information relating to the background of the Business Combination. The Complaint generally seeks to enjoin the Business Combination or in the event that it is consummated, recover damages.
Another purported Acies stockholder sent a demand letter on February 19, 2021 (the “Demand”), making similar allegations to those made in the Complaint and demanding additional disclosure regarding the Business Combination.
Acies believes the allegations made in the Complaint and Demand are without merit and intends to defend these lawsuits; however, Acies cannot predict with certainty the ultimate resolution of any proceedings that may be brought in connection with these allegations.</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5 Months Ended</t>
        </is>
      </c>
    </row>
    <row r="2">
      <c r="B2" s="2" t="inlineStr">
        <is>
          <t>Mar. 31, 2021</t>
        </is>
      </c>
      <c r="C2" s="2" t="inlineStr">
        <is>
          <t>Dec. 31, 2020</t>
        </is>
      </c>
    </row>
    <row r="3">
      <c r="A3" s="3" t="inlineStr">
        <is>
          <t>STOCKHOLDERS' EQUITY</t>
        </is>
      </c>
    </row>
    <row r="4">
      <c r="A4" s="4" t="inlineStr">
        <is>
          <t>SHAREHOLDER'S EQUITY</t>
        </is>
      </c>
      <c r="B4" s="4" t="inlineStr">
        <is>
          <t>NOTE 7. SHAREHOLDERS’ EQUITY
Preferred Shares — The Company is authorized to issue 5,000,000 shares of $0.0001 par value preferred shares. At March 31, 2021 and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March 31, 2021 and December 31, 2020, there were 2,949,428 and 3,574,009 Class A Ordinary Shares issued and outstanding, excluding 18,575,572 and 17,950,991 Class A Ordinary Shares subject to possible redemption, respectively.
Class B Ordinary Shares — The Company is authorized to issue up to 50,000,000 Class B ordinary shares, $0.0001 par value per share. Holders of the Company’s ordinary shares are entitled to one vote for each share. At March 31, 2021 and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c r="C4" s="4" t="inlineStr">
        <is>
          <t>NOTE 7. SHAREHOLDERS’ EQUITY (Restated)
Preferred Shares —The Company is authorized to issue 5,000,000 shares of $0.0001 par value preferred shares. At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December 31, 2020, there were 3,574,009 Class A Ordinary Shares issued and outstanding, excluding 17,950,991 Class A Ordinary Shares subject to possible redemption.
Class B Ordinary Shares — The Company is authorized to issue up to 50,000,000 Class B Ordinary Shares, $0.0001 par value per share. Holders of the Company’s Ordinary Shares are entitled to one vote for each share. At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closing price of the Class A ordinary shares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t>
        </is>
      </c>
    </row>
    <row r="4">
      <c r="A4" s="4" t="inlineStr">
        <is>
          <t>BUSINESS COMBINATION</t>
        </is>
      </c>
      <c r="B4" s="4" t="inlineStr">
        <is>
          <t xml:space="preserve">NOTE 9. BUSINESS COMBINATION
The Mergers
On February 1, 2021, the Company entered into an Agreement and Plan of Merger (the “Merger Agreement”) with Catalyst Merger Sub I, Inc., a Delaware corporation and a direct wholly owned subsidiary of ours (“First Merger Sub”), Catalyst Merger Sub II, LLC, a Delaware limited liability company and a direct wholly owned subsidiary of ours (“Second Merger Sub”), and PlayStudios, Inc., a Delaware corporation (“PlayStudios”). The Merger Agreement provides that, subject to the approval of Acies’ shareholders and upon the terms and subject to the conditions thereof, the following transactions will occur (together with the other agreements and transactions contemplated by the Merger Agreement, the “Business Combination”):
(i) at the closing of the transactions contemplated by the Merger Agreement (the “Closing”) (x) in accordance with the Delaware General Corporation Law, as amended (the “DGCL”), First Merger Sub will merge with and into PlayStudios and PlayStudios will be the surviving corporation and a wholly owned subsidiary of Acies (the “First Merger”) and (y) immediately following the First Merger, and as part of an integrated transaction with the First Merger, PlayStudios will merge with and into Second Merger Sub, with Second Merger Sub being the surviving entity of the Second Merger and a wholly owned subsidiary of Acies (the “Second Merger” and, together with the First Merger, the “Mergers”);
(ii)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the following:
(a) if the holder of such share makes an election to receive cash (“Cash Electing Share”), an amount of cash, without interest, equal to the quotient of $1,041,000,000 divided by the sum of, as of immediately prior to the Effective Time, (x) the number of issued and outstanding shares of PlayStudios Common Stock (including, without duplication, the number of issued and outstanding shares of PlayStudios Preferred Stock on an as-converted basis); (y) the number of shares of PlayStudios Common Stock issued or issuable upon the exercise of all outstanding, vested and unexercised options to purchase shares of PlayStudios Common Stock; and (z) the shares of PlayStudios Common Stock underlying any issued and outstanding warrants of PlayStudios, in the case of (y) and (z) as determined on a net exercise basis (the “Per Share Merger Consideration Value”); provided , however , that (1) the aggregate amount of Cash Electing Shares available to each holder shall not exceed 15% of the shares of PlayStudios capital stock held by such holder; and (2) if the sum of the aggregate number of Dissenting Shares (as defined in the Merger Agreement) and the aggregate number of Cash Electing Shares multiplied by (y) the Per Share Merger Consideration Value (such product, the “Aggregate Cash Election Amount”), exceeds the Available Cash Consideration (as defined in the Merger Agreement, such Available Cash Consideration not to exceed $150,000,000), then each Cash Electing Share shall be converted into the right to receive (A) an amount in cash, without interest, equal to the product of (1) the Per Share Merger Consideration Value and (2) a fraction, the numerator of which shall be the Available Cash Consideration and the denominator of which shall be the Aggregate Cash Election Amount (such fraction, the “Cash Fraction”) and (B) an amount of the stock consideration described in clause (b), below, multiplied by one minus the Cash Fraction;
(b) if the holder of such share does not make a cash election, a number of validly issued, fully paid and nonassessable shares of New PlayStudios Class A Common Stock (as defined below) equal to the quotient obtained by dividing (A) the Per Share Merger Consideration Value by (B) $10.00, except that if any such shares are owned by Andrew S. Pascal (the “Founder”), or any member of the Pascal Family Trust and their respective affiliates (collectively, the “Founder Group”), such share will instead receive a number of validly issued, fully paid and nonassessable shares of New PlayStudios Class B Common Stock par value $0.0001 per share (the “New PlayStudios Class B Common Stock”), equal to the quotient obtained by dividing (A) the Per Share Merger Consideration Value by (B) $10.00. The shares of New PlayStudios Class B Common Stock will have the same economic terms as the shares of New PlayStudios Class A Common Stock, but the shares of New PlayStudios Class A Common Stock will be entitled to one vote per share, and the shares of New PlayStudios Class B Common Stock will be entitled to 20 votes per share. Any shares of New PlayStudios Class B Common Stock that are transferred outside the Founder Group (except for certain permitted transfers) will automatically convert into shares of New PlayStudios Class A Common Stock. In addition, the outstanding shares of New PlayStudios Class B Common Stock will be subject to a “sunset” provision by which all outstanding shares of New PlayStudios Class B Common Stock will automatically convert into shares of New PlayStudios Class A Common Stock (i) if holders representing a majority of the New PlayStudios Class B Common Stock vote to convert the New PlayStudios Class B Common Stock into New PlayStudios Class A Common Stock, (ii) if the Founder Group and its permitted transferees collectively no longer beneficially own at least 20% of the number of shares of New PlayStudios Class B Common Stock collectively held by the Founder Group as of the Effective Time, or (iii) on the nine-month anniversary of the Founder’s death or disability, unless such date is extended by a majority of independent directors;
(iii) as a result of the Mergers, each outstanding share of PlayStudios Common Stock and PlayStudios Preferred Stock issued and outstanding immediately prior to the Effective Time as well as any outstanding unexercised vested options to purchase shares of PlayStudios Common Stock will also receive the contingent right to receive the applicable Earnout Pro Rata Portion (as defined in the Merger Agreement) of an aggregate of 15,000,000 additional shares of New PlayStudios Class A Common Stock (the “Earnout Shares”), which right shall be contingent upon certain price milestones that are more fully set out in the Merger Agreement (the consideration described in the foregoing clauses (ii) and (iii), collectively, the “Merger Consideration”); and
(iv) as a result of the Mergers, each outstanding and unexercised option to purchase PlayStudios Common Stock, whether or not vested or exercisable, will be converted into an option to purchase a share of New PlayStudios Class A Common Stock, except for any such option that is held by any member of the Founder Group, which will be converted into an option to purchase a share of New PlayStudios Class B Common Stock.
The Board of Directors of Acies (the “Board”) has (i) approved and declared advisable the Merger Agreement, the Business Combination and the other transactions contemplated thereby and (ii) resolved to recommend approval of the Merger Agreement and related matters by the shareholders of Acies.
The Domestication
Prior to the Closing, subject to the approval of Acies’ shareholders, and in accordance with the DGCL, Cayman Islands Companies Law (2021 Revision) (the “ CICL ”) and Acies’ Amended and Restated Memorandum and Articles of Association (as may be amended from time to time, the “Cayman Constitutional Documents”), Acies will effect a deregistration under the CICL and a domestication under Section 388 of the DGCL (by means of filing a certificate of domestication (the “Certificate of Domestication”) with the Secretary of State of Delaware), pursuant to which Acies’ jurisdiction of incorporation will be changed from the Cayman Islands to the State of Delaware (the “Domestication”).
In connection with the Domestication, (i) each of the then issued and outstanding Acies Class A Ordinary Shares will convert automatically, on a one-for-one basis, into a share of Class A Common Stock, par value $0.0001 per share of New PlayStudios (after its Domestication) (the “New PlayStudios Class A Common Stock”, and together with the New PlayStudios Class B Common Stock, the “New PlayStudios Common Stock”), (ii) each of the then issued and outstanding Acies Class B Ordinary Shares will convert automatically, on a one-for-one basis, into a share of New PlayStudios Class A Common Stock, after giving effect to the forfeiture of certain Acies Class B Ordinary Shares held by the Sponsor pursuant to that certain Sponsor agreement by and among PlayStudios, Acies and the Sponsor (the “Sponsor Support Agreement”), (iii) each then issued and outstanding warrant of Acies will convert automatically, on a one-for-one basis, into a warrant to acquire one share of New PlayStudios Class A Common Stock (“New PlayStudios Warrant”), on substantially the same terms and conditions as specified in the Warrant Agreement, dated October 22, 2020, between Acies and Continental Stock Transfer &amp; Trust Company, as warrant agent, after giving effect to the forfeiture of certain warrants of Acies held by the Sponsor pursuant to the Sponsor Agreement.
Conditions to Closing
The Merger Agreement is subject to the satisfaction or waiver of certain customary closing conditions, including, among others, (i) approval of the Business Combination and related agreements and transactions by the respective shareholders of Acies and PlayStudios, (ii) effectiveness of the proxy statement / prospectus on Form S-4 filed by Acies in connection with the Business Combination, (iii) expiration or termination of the waiting period under the Hart-Scott-Rodino Antitrust Improvements Act of 1976, (iv) receipt of approval for listing on Nasdaq of the shares of New PlayStudios Common Stock to be issued in connection with the Mergers, (v) that Acies shall not have redeemed Acies Class A Ordinary Shares that would cause Acies to have less than $5,000,001 of net tangible assets upon Closing, and (vi) the absence of any injunctions or statute, rule or regulation prohibiting the transactions.
Other conditions to PlayStudios’ obligations to consummate the Mergers include, among others, that as of the Closing, the amount of cash available in (x) the Trust Account, after deducting the amount required to satisfy Acies’ obligations to its shareholders (if any) that exercise their rights to redeem their Acies Class A Ordinary Shares pursuant to the Cayman Constitutional Documents (but prior to payment of (A) any deferred underwriting commissions being held in the Trust Account and (B) any transaction expenses of Acies or its affiliates) plus (y) the PIPE Investment (as defined below), is at least $200,000,000 minus qualified expenses related to the cost of filing fees and seeking governmental approval of the Mergers.
Covenants
The Merger Agreement contains additional covenants, including, among others, providing for (i) the parties to conduct their respective businesses in the ordinary course through the Closing, (ii) PlayStudios to prepare certain audited and unaudited consolidated financial statements of PlayStudios for inclusion in the proxy statement / prospectus on Form S-4 related to the Business Combination, (iii) Acies and PlayStudios to prepare and Acies file a proxy statement / prospectus on Form S-4 and take certain other actions to obtain the requisite approval of Acies shareholders of certain proposals regarding the Business Combination (including the Domestication), and (iv) the parties to use reasonable best efforts to obtain necessary approvals from governmental agencies.
Representations and Warranties
The Merger Agreement contains customary representations and warranties by Acies, First Merger Sub, Second Merger Sub and PlayStudios. The representations and warranties of the respective parties to the Merger Agreement generally will not survive the Closing.
Termination
The Merger Agreement may be terminated at any time prior to the Closing (i) by mutual written agreement of Acies and PlayStudios, (ii) by PlayStudios or Acies, if (a) Closing has not occurred on or before August 15, 2021, subject to requirements set forth in the Merger Agreement, (b) any Governmental Order (as defined in the Merger Agreement) shall have issued making consummation of the Mergers illegal or otherwise preventing or prohibiting consummation of the Mergers or (c) Acies shareholder approval is not obtained at an extraordinary general meeting of Acies shareholders, (iii) by Acies, if (a) the Company Support Agreements (as defined below) are not delivered to Acies within twenty-four (24) hours after the date of the Merger Agreement, (b) any breach of any representation, warranty, covenant or agreement on the part of PlayStudios set forth in the Merger Agreement, subject to the conditions and certain exceptions contained therein, or (c) PlayStudios stockholder approval of the Mergers is not obtained within forty-eight (48) hours of the time the Registration Statement becomes effective), or (iv) by PlayStudios, upon any breach of any representation, warranty, covenant or agreement on the part of Acies set forth in the Merger Agreement, subject to the conditions and certain exceptions contained therein.
Subscription Agreements
On February 1, 2021, Acies entered into subscription agreements (the “Subscription Agreements”) with certain investors (collectively, the “PIPE Investors”), pursuant to, and on the terms and subject to the conditions of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The Subscription Agreements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such Subscription Agreement are not satisfied on or prior to the Closing and, as a result thereof, the transactions contemplated by the Subscription Agreement fail to occur; and (d) August 16, 2021, if the Closing has not occurred by such date.
Sponsor Support Agreement
On February 1, 2021, Acies entered into a Sponsor Support Agreement, pursuant to which the Sponsor and each director of Acies agreed, among other things, (i) to vote in favor of the Merger Agreement and the transactions contemplated thereby, (ii) that 900,000 Acies Class B Ordinary Shares held by the Sponsor shall become unvested and subject to forfeiture if certain earnout conditions described more fully in the Sponsor Support Agreement are not satisfied, (iii) to forfeit, for no consideration, 850,000 Acies Class B Ordinary Shares held by the Sponsor and 715,000 Acies Private Placement Warrants (as defined in the Sponsor Support Agreement), (iv) to forfeit additional Acies Class B Ordinary Shares conditioned on certain redemptions of Acies Class A Ordinary Shares that are more fully set forth in the Sponsor Support Agreement and (v) not to transfer any Acies Class B Ordinary Shares or Acie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Company Support Agreements
On February 2, 2021, Acies also entered into Voting and Support Agreements (the “Company Support Agreements”), by and among Acies, PlayStudios and certain stockholders of PlayStudios (the “Key Stockholders”). Under the Company Support Agreements, the Key Stockholders agreed, within forty-eight (48) hours following the SEC declaring effective the proxy statement/prospectus relating to the approval by Acies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The foregoing description of the Company Support Agreements does not purport to be complete and is qualified in its entirety by the terms and conditions of the form of Company Support Agreement, a copy of which is incorporated herein by reference from Exhibit 10.11 hereto.
Transfer Restrictions and Registration Rights
The Merger Agreement contemplates that, at the Closing, New PlayStudios, the Sponsor and certain of PlayStudios’ stockholders and certain of their respective affiliates will enter into an Amended and Restated Registration Rights Agreement (the “Registration Rights Agreement”), pursuant to which New PlayStudios will agree to register for resale, pursuant to Rule 415 under the Securities Act, certain shares of New PlayStudios Common Stock and other equity securities of New PlayStudios that are held by the parties thereto from time to time. Additionally, the Bylaws of New PlayStudios (the “Bylaws”) contain certain restrictions on transfer with respect to the shares of New PlayStudios Common Stock received as Merger Consideration immediately following Closing (the “PlayStudios Lockup Securities”). Such restrictions begin at Closing and end at the date that is 12 months after the Closing, except that on the date that is 180 days after the Closing, an amount of PlayStudios Lockup Securities equal to the lesser of (A) 5% of the PlayStudios Lockup Securities held by each holder of PlayStudios Lockup Securities and (B) 50,000 PlayStudios Lockup Securities held by each holder of PlayStudios Lockup Securities, will no longer be subject to the transfer restrictions.
The Subscription Agreements, the Sponsor Support Agreement and the Company Support Agreements have been included to provide investors with information regarding its terms. They are not intended to provide any other factual information about Acies or its affiliates. The representations, warranties, covenants and agreements contained in the Subscription Agreements, the Sponsor Support Agreement, the Company Support Agreements and the other documents related thereto were made only for purposes and as of the specific dates set forth therein, were solely for the benefit of the parties to the Subscription Agreements, the Sponsor Support Agreement and the Company Support Agreements, may be subject to limitations agreed upon by the contracting parties, including being qualified by confidential disclosures made for the purposes of allocating contractual risk between the parties to the Subscription Agreements, the Sponsor Support Agreement or Company Support Agreements instead of establishing these matters as facts, and may be subject to standards of materiality applicable to the contracting parties that differ from those applicable to investors. Investors are not third-party beneficiaries under the Subscription Agreements, the Sponsor Support Agreement or the Company Support Agreements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date of the Subscription Agreements, the Sponsor Support Agreements or the Company Support Agreements, as applicable, which subsequent information may or may not be fully reflected in Acies’ public disclosures.
Initial Business Combination - Other
In the event Acies does not consummate its initial Business Combination with PlayStudios, it will continue to search for an appropriate target up until the Completion Window. Specific sectors that we may target span live events, family entertainment, casino gaming, destination hospitality, sports, sports betting and iGaming, and social and casual mobile games. We are pursuing both consumer-facing operators as well as the business-to-business platforms that support them. We are predominantly focused on the U.S.; however our search may expand to international markets.
Experiential entertainment, consumed through live, location-based venues or played across mobile platforms, has become a prime pursuit of American consumers. Companies able to create unique or memorable experiences that foster communal connections through shared values have captured an increasing share of consumers’ entertainment time and budgets. In turn, the industry has become one of the most important drivers of the U.S. economy, led to the dynamic creation of new concepts, companies, and distribution channels, and attracted significant private growth capital. According to the Bureau of Economic Analysis, it is estimated that in excess of $1 trillion was spent on entertainment in the United States in 2019, approximately 4.5x that which was spent in 1990. Consumers’ entertainment expenditures grew almost 25% faster during this period than U.S. GDP, as consumers dedicated an increasing portion of their expenditures to entertainment. Our expertise strongly positions us to capitalize on what we believe to be newly created and actionable acquisition opportunities across this ecosystem. </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5 Months Ended</t>
        </is>
      </c>
    </row>
    <row r="2">
      <c r="B2" s="2" t="inlineStr">
        <is>
          <t>Mar. 31, 2021</t>
        </is>
      </c>
      <c r="C2" s="2" t="inlineStr">
        <is>
          <t>Dec. 31, 2020</t>
        </is>
      </c>
    </row>
    <row r="3">
      <c r="A3" s="3" t="inlineStr">
        <is>
          <t>FAIR VALUE MEASUREMENTS</t>
        </is>
      </c>
    </row>
    <row r="4">
      <c r="A4" s="4" t="inlineStr">
        <is>
          <t>FAIR VALUE MEASUREMENTS</t>
        </is>
      </c>
      <c r="B4" s="4" t="inlineStr">
        <is>
          <t xml:space="preserve">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Level
2021
2020
Assets:
Cash and marketable securities held in Trust Account
1
$
215,289,800
$
215,275,732
Liabilities:
Warrant Liability – Public Warrants
1
$
10,906,000
$
15,282,750
Warrant Liability – Private Placement Warrants
3
$
6,895,734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Public
Warrant Liabilities
Fair value as of January 1, 2021
$
9,663,101
$
15,282,750
$
24,945,850
Change in valuation inputs or other assumptions
(2,767,367)
(4,376,750)
(7,144,117)
Fair value as of March 31, 2021
$
6,895,734
$
10,906,000
$
17,801,7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c r="C4" s="4" t="inlineStr">
        <is>
          <t>NOTE 9.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marketable securities held in Trust Account
1
$
215,275,732
Liabilities:
Warrant Liabilities – Public Warrants
1
$
15,282,749
Warrant Liabilities – Private Placement Warrants
3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27,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October 27,
2020
(Initial
Input
Measurement)
Risk-free interest rate
0.34
%
Trading days per year
252
Expected volatility
27.0
%
Exercise price
$
11.50
Stock Price
$
10.00
On October 27, 2020, the Private Placement Warrants and Public Warrants were determined to be $1.60 per warrant for aggregate values of $6.9 million and $10.7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9.7 million and $15.3 million, respectively.
The following table presents the changes in the fair value of warrant liabilities:
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
Due to the use of quoted prices in an active market (Level 1) to measure the fair value of the Public Warrants, subsequent to initial measurement, the Company had transfers out of Level 3 totaling $11,480,000 during the period from October 2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5 Months Ended</t>
        </is>
      </c>
    </row>
    <row r="2">
      <c r="B2" s="2" t="inlineStr">
        <is>
          <t>Mar. 31, 2021</t>
        </is>
      </c>
      <c r="C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4" s="4" t="inlineStr">
        <is>
          <t>NOTE 10. SUBSEQUENT EVENTS
The Company evaluated subsequent events and transactions that occurred after the balance sheet date up to the date that the financial statements were issued. Based upon this review, other than as described below and above for the restatement, the Company did not identify any subsequent events that would have required adjustment or disclosure in the financial statements.
On February 1, 2021, the Company entered into an Agreement and Plan of Merger (the “Merger Agreement”) with First Merger Sub, Second Merger Sub and PlayStudios, relating to a proposed Business Combination transaction between the Company and PlayStudios (the “Transaction”).
Pursuant to the Merger Agreement, First Merger Sub will merge with and into PlayStudios, with PlayStudios surviving such merger as a wholly owned subsidiary of the Company and immediately following the First Merger, PlayStudios will merge with and into Second Merger Sub, with Second Merger Sub being the surviving entity of the Second Merger and a wholly owned subsidiary of the Company (the “Second Merger” and, together with the First Merger, the “Mergers”).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Cash Electing Share (as defined in the Merger Agreement) or New PlayStudios Class A Common Stock (as defined in the Merger Agreement).
The Transaction will be consummated subject to the deliverables and provisions as further described in the Merger Agreement.
On February 1, 2021, the Company entered into subscription agreements with certain investors (the “PIPE Investors”) pursuant to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of the Transaction,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In January 2021, the Company entered into an agreement with J.P. Morgan Securities LLC, Morgan Stanley &amp; Co. LLC, LionTree Advisors LLC and Oppenheimer &amp; Co. Inc. (collectively, the “Placement Agents”) whereby the Placement Agents will work on behalf of the Company to secure the Pipe Investment. The agreement specifies that the fee payable to the Placement Agents will be 3% of the total securities sold by the Company plus expenses and is payable upon successful placement of the securities.
In January 2021, the Company entered into two agreements with a vendor to perform due diligence, tax diligence and structuring services associated with the Merger Agreement. The agreements specify for a total payment of $400,000 in the event of a successful Business Combination, $120,000 in the event the Business Combination does not consummate and $280,000 in the event the Business Combination does not consummate but the Company receives a break-up fee.
In January 2021, the Company entered an agreement with a vendor for the delivery of an opinion as to whether or not the Merger Agreement is fair to the Company from a financial point of view. The agreements specifies for a payment of $400,000 plus expenses with $150,000 due upon execution of the agreement and the remainder due upon the successful closing of the Business Combination.
On February 1, 2021, the Company entered into a Sponsor Support Agreement, pursuant to which the Sponsor and each director of the Company agreed, among other things, (i) to vote in favor of the Merger Agreement and the transactions contemplated thereby, (ii) that 900,000 of the Company’s Class B Ordinary Shares held by the Sponsor shall become unvested and subject to forfeiture if certain earnout conditions described more fully in the Sponsor Support Agreement are not satisfied, (iii) to forfeit, for no consideration, 850,000 of the Company’s Class B Ordinary Shares held by the Sponsor and 715,000 of the Company’s Private Placement Warrants (as defined in the Sponsor Support Agreement), (iv) to forfeit additional of the Company’s Class B Ordinary Shares conditioned on certain redemptions of the Company’s Class A Ordinary Shares that are more fully set forth in the Sponsor Support Agreement and (v) not to transfer any of the Company’s Class B Ordinary Shares or the Company’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On February 2, 2021, the Company entered into Voting and Support Agreements (the “Company Support Agreements”), by and among the Company, PlayStudios and certain stockholders of PlayStudios (the “Key Stockholders”). Under the Company Support Agreements, the Key Stockholders agreed, within forty-eight (48) hours following the SEC declaring effective the proxy statement/prospectus relating to the approval by the Company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On March 2, 2021, a lawsuit was filed in the Superior Court of California, Los Angeles County, by a purported Company stockholder in connection with the Business Combination: McCart v. Acies Acquisition Corp., et al., (Sup. Ct. L.A. County) (the “Complaint”). The Complaint names the Company and members of our Board of Directors as defendants. The Complaint alleges breach of fiduciary duty against members of our Board of Directors and aiding and abetting our Board of Directors’ breach of fiduciary duties against the Company. The Complaint also alleges that the registration statement on Form S-4 filed by the Company containing the proxy statement / prospectus related to the Business Combination is materially deficient and omits and/or misrepresents material information including, among other things, certain financial information, details regarding the Company’s financial advisors, and other information relating to the background of the Business Combination. The Complaint generally seeks to enjoin the Business Combination or in the event that it is consummated, recover damages. Another purported Company stockholder sent a demand letter on February 19, 2021 (the “Demand”), making similar allegations to those made in the Complaint and demanding additional disclosure regarding the Business Combination. The Company believes the allegations made in the Complaint and Demand are without merit and intends to defend these lawsuits; however, the Company cannot predict with certainty the ultimate resolution of any proceedings that may be brought in connection with these allegations</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5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t>
        </is>
      </c>
      <c r="C8" s="4" t="inlineStr">
        <is>
          <t>Marketable Securities Held in Trust Account
At December 31, 2020, substantially all of the assets held in the Trust Account were held in U.S. Treasury Bill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t>
        </is>
      </c>
      <c r="C10" s="4" t="inlineStr">
        <is>
          <t>Warrant Liabilities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c r="C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Income (Loss) Per Share</t>
        </is>
      </c>
      <c r="B12" s="4" t="inlineStr">
        <is>
          <t>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12" s="4" t="inlineStr">
        <is>
          <t>Net Income (Loss) Per Share (Restated)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Fair Value Measurement</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5" s="4"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c r="C16" s="4" t="inlineStr">
        <is>
          <t>Recent Accounting Standards
Management does not believe that any recently issued, but not yet effective, accounting standards, if currently adopted, would have a material effect on the accompanying financial statements.</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STOCK-BASED COMPENSATION</t>
        </is>
      </c>
      <c r="B4" s="4" t="inlineStr">
        <is>
          <t>NOTE 16—STOCK-BASED COMPENSATION
2011 Omnibus Stock and Incentive Plan (the “Plan”)
On July 13, 2011, the Company approved the 2011 Omnibus Stock and Incentive Plan (the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hrough March 31, 2021, the board of directors approved an aggregate of 149,150,000 shares available for awards under the Plan, of which 5.9 million shares are still available for award. If any shares previously granted are forfeited, canceled, exchanged, or surrendered or if an award otherwise terminates or expires without a distribution of shares, the shares of stock with respect to such award are again available for award under the Plan, provided that in the case of restricted stock or other award to which dividends have been paid or accrued, the number of shares with respect to such awards are not available, unless such dividends are forfeited, canceled, exchanged, or surrendered.
The following table summarizes stock-based compensation expense that the Company recorded in income from operations for the years shown:
Three Months Ended March 31,
2021
2020
Selling and marketing
$
21
$
24
General and administrative
383
263
Research and development
496
338
Stock-based compensation expense
$
900
$
625
Capitalized stock-based compensation expense
$
209
$
162
Stock Options
All of the options granted under the 2011 Omnibus Stock and Incentive Plan have time-based vesting periods vesting over a period of three to four years and a maximum term of 10 years from the grant date. Separate from the Plan, and in connection with the acquisition of Israel, a limited number of employees have been granted performance-based stock options. The Company awarded 4.2 million performance-based stock options in 2017. These options had vesting that was tied to the achievement of defined performance and profitability metrics. The performance-based stock options have a weighted-average grant-date fair value of $0.24 per share. The performance-based stock options fully vested in 2018. During the year ended December 31, 2020, the majority of performance-based stock options were exercised, resulting in 0.1 million options outstanding as of March 31, 2021.
The following is a summary of stock option activity for time-based and performance-based options during the three months ended March 31, 2021 (in thousands, except weighted-average exercise price and remaining term):
Weighted-
Weighted-
Average
Average
Remaining
Exercise
Term
Aggregate
No. of Options
Price
(in Years)
Intrinsic Value
Outstanding - December 31, 2020
77,640
$
0.20
Granted
550
1.83
Exercised
(3,161)
0.26
Forfeited
(695)
0.36
Expired
(59)
0.32
Outstanding - March 31, 2021
74,275
0.21
6.9
$
84,448
Unvested - March 31, 2021
36,467
0.18
8.1
42,426
Exercisable - March 31, 2021
37,808
0.23
5.6
42,022
The following table presents the weighted-average assumptions used to estimate the fair value of the stock options granted in the Company’s consolidated financial statements:
Three Months Ended March 31,
2021
2020
Expected term (in years)
Expected volatility
%
58.45
%
Risk-free interest rate range
0.54%-0.60
%
0.41%-0.47
%
Dividend yield
0
%
0
%
Grant-date fair value
$
$
As of March 31, 2021, there was approximately $9.4 million of total unrecognized compensation expense related to stock options to employees, which is expected to be recognized over a remaining average period of 2.3 years. The total intrinsic value of stock options exercised under the provisions of the Plan during the three months ended March 31, 2021 and 2020 was $4.9 million and $0.2 million, respectively.</t>
        </is>
      </c>
      <c r="C4" s="4" t="inlineStr">
        <is>
          <t>NOTE 14—STOCK-BASED COMPENSATION
2011 Omnibus Stock and Incentive Plan (the “Plan”)
On July 13, 2011, the Company approved the 2011 Omnibus Stock and Incentive Plan (the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hrough December 31, 2020, the board of directors approved an aggregate of 149,150,000 shares available for awards under the Plan, of which 5,705,118 shares are still available for award. If any shares previously granted are forfeited, canceled, exchanged, or surrendered or if an award otherwise terminates or expires without a distribution of shares, the shares of stock with respect to such award are again available for award under the Plan, provided that in the case of restricted stock or other award to which dividends have been paid or accrued, the number of shares with respect to such awards are not available, unless such dividends are forfeited, canceled, exchanged, or surrendered.
The following table summarizes stock-based compensation expense that the Company recorded in income from operations for the years shown (in thousands):
Year Ended December 31,
2020
2019
2018
Selling and marketing
$
94
$
85
$
442
General and administrative
1,044
964
7,328
Research and development
2,381
4,835
3,132
Stock-based compensation expense
$
3,519
$
5,884
$
10,902
Capitalized stock-based compensation
$
605
$
912
$
1,405
The total income tax benefit recognized from stock-based compensation expense was $0.7 million, $0.1 million and $0.2 million during the year ended December 31, 2020, 2019 and 2018, respectively. In addition, the Company recognized an income tax benefit from the conversion of incentive stock options to non-qualified stock options in the amount of $0.1 million during the year ended December 31, 2019.
Stock Options
All of the options granted under the 2011 Omnibus Stock and Incentive Plan have time-based vesting periods vesting over a period of three to four years and a maximum term of 10 years from the grant date. Separate from the Plan, and in connection with the Acquisition mentioned in Note 7, a limited number of employees have been granted performance-based stock options. The Company awarded 4.2 million performance-based stock options in 2017. These options had vesting that was tied to the achievement of defined performance and profitability metrics. The performance-based stock options have a weighted- average grant-date fair value of $0.24 per share. The performance-based stock options fully vested in 2018. There were 3.6 million performance-based stock options outstanding as of December 31, 2019. During the year ended 2020, the majority of performance-based stock options were exercised, resulting in 53,820 options outstanding as of December 31, 2020.
The following is a summary of stock option activity for time-based and performance-based options for the year ended December 31, 2020 (in thousands, except weighted-average exercise price and remaining term):
Weighted-
Weighted-
Average
Aggregate
Average
Remaining
Intrinsic
No. of Options
Exercise Price
Term (in Years)
Value
Outstanding - December 31, 2019
91,300
$
0.16
Granted
7,080
0.40
Exercised
(16,314)
0.06
Forfeited
(3,255)
0.33
Expired
(1,171)
0.19
Outstanding - December 31, 2020
77,640
0.20
7.1
$
88,615
Unvested - December 31, 2020
39,942
0.17
8.3
46,669
Exercisable - December 31, 2020
37,698
0.23
5.8
41,946
The following table presents the weighted-average assumptions used to estimate the fair value of the stock options granted in the Company’s consolidated financial statements:
Year Ended December 31,
2020
2019
2018
Expected term (in years)
Expected volatility
%
%
%
Risk-free interest rate range
0.24%-0.51
%
1.54%-2.59
%
2.77%-3.13
%
Dividend yield
0
%
0
%
0
%
Grant-date fair value
$
$
$
As of December 31, 2020, there was approximately $10.5 million of total unrecognized compensation expense related to stock options to employees. As of December 31, 2020, this cost is expected to be recognized over a remaining average period of 2.4 years. The total intrinsic value of stock options exercised under the provisions of the Plan during the years ended December 31, 2020, 2019 and 2018 was $19.6 million, $1.2 million and $1.1 million, respectively.
The income tax benefit recognized from the exercise of non-qualified stock options was $13.4 million and $0.1 million during the year ended December 31, 2020 and 2019, respectively. The income tax benefit recognized from disqualifying dispositions of incentive stock options was $0.1 million and $0.3 million during the year ended December 31, 2019 and 2018, respectively.
Restricted Stock
In 2018, the Company recorded $555 thousand of stock-based compensation expense in conjunction with the issuance of 1.8 million shares of restricted stock which vested immediately. There were no shares of restricted stock issued in 2020 or 2019.
Repurchases and Sales of Company Stock
Separate from the issuance of awards under the 2011 Omnibus Stock and Incentive Plan, the Company recorded stock-based compensation expense, net of amounts capitalized, related to repurchases and sales of common stock in which the purchase price was in excess of the fair value of such shares.
Stock Repurchase
During 2020, 2019 and 2018, the Company exercised its right of first refusal to repurchase shares of the common stock from its employees. The excess purchase price over the fair value of the common stock was recorded as stock-based compensation expense, net of amounts capitalized.
Secondary Transactions
During 2018, the Company assisted in the organization of a transaction between an economic interest holder in the entity and employees of the entity wherein the economic interest holder purchased shares of outstanding stock from employees. In the transaction, the economic interest holder paid a premium above the fair value of the shares. The excess purchase price over the fair value of common stock was recorded as compensation expense, net of amounts capitalized.
The following table summarizes stock-based compensation expense related to stock repurchases and sales for the years ended December 31, 2020, 2019 and 2018 (in thousands).
Year Ended December 31, 2020
Shares
Expensed
Capitalized
Total
Stock repurchase through exercise of right of first refusal
25
$
25
$
—
$
25
Total
$
25
$
$
25
Year Ended December 31, 2019
Shares
Expensed
Capitalized
Total
Stock repurchase through exercise of right of first refusal
9,570
$
2,881
$
119
$
3,000
Total
$
2,881
$
119
$
3,000
Year Ended December 31, 2018
Shares
Expensed
Capitalized
Total
Secondary transaction between employees and MGM
10,050
$
6,485
$
349
$
6,834
Secondary transaction between employees and existing investors
6,128
2,040
190
2,230
Stock repurchase through exercise of right of first refusal
2,130
707
148
855
Total
$
9,232
$
687
$
9,91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5 Months Ended</t>
        </is>
      </c>
    </row>
    <row r="2">
      <c r="B2" s="2" t="inlineStr">
        <is>
          <t>Mar. 31, 2021</t>
        </is>
      </c>
      <c r="C2" s="2" t="inlineStr">
        <is>
          <t>Dec. 31, 2020</t>
        </is>
      </c>
    </row>
    <row r="3">
      <c r="A3" s="3" t="inlineStr">
        <is>
          <t>SUMMARY OF SIGNIFICANT ACCOUNTING POLICIES</t>
        </is>
      </c>
    </row>
    <row r="4">
      <c r="A4" s="4" t="inlineStr">
        <is>
          <t>Schedule of basic and diluted net income (loss) per common share</t>
        </is>
      </c>
      <c r="B4" s="4" t="inlineStr">
        <is>
          <t>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4" s="4" t="inlineStr">
        <is>
          <t>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5 Months Ended</t>
        </is>
      </c>
    </row>
    <row r="2">
      <c r="B2" s="2" t="inlineStr">
        <is>
          <t>Mar. 31, 2021</t>
        </is>
      </c>
      <c r="C2" s="2" t="inlineStr">
        <is>
          <t>Dec. 31, 2020</t>
        </is>
      </c>
    </row>
    <row r="3">
      <c r="A3" s="3" t="inlineStr">
        <is>
          <t>FAIR VALUE MEASUREMENTS</t>
        </is>
      </c>
    </row>
    <row r="4">
      <c r="A4" s="4" t="inlineStr">
        <is>
          <t>Schedule of assets and liabilities that are measured at fair value on a recurring basis</t>
        </is>
      </c>
      <c r="B4" s="4" t="inlineStr">
        <is>
          <t>March 31,
December 31,
Level
2021
2020
Assets:
Cash and marketable securities held in Trust Account
1
$
215,289,800
$
215,275,732
Liabilities:
Warrant Liability – Public Warrants
1
$
10,906,000
$
15,282,750
Warrant Liability – Private Placement Warrants
3
$
6,895,734
$
9,663,101</t>
        </is>
      </c>
      <c r="C4" s="4" t="inlineStr">
        <is>
          <t>December 31,
Level
2020
Assets:
Cash and marketable securities held in Trust Account
1
$
215,275,732
Liabilities:
Warrant Liabilities – Public Warrants
1
$
15,282,749
Warrant Liabilities – Private Placement Warrants
3
$
9,663,101</t>
        </is>
      </c>
    </row>
    <row r="5">
      <c r="A5" s="4" t="inlineStr">
        <is>
          <t>Schedule of changes in the fair value of warrant liabilities</t>
        </is>
      </c>
      <c r="B5" s="4" t="inlineStr">
        <is>
          <t>Private Placement
Public
Warrant Liabilities
Fair value as of January 1, 2021
$
9,663,101
$
15,282,750
$
24,945,850
Change in valuation inputs or other assumptions
(2,767,367)
(4,376,750)
(7,144,117)
Fair value as of March 31, 2021
$
6,895,734
$
10,906,000
$
17,801,733</t>
        </is>
      </c>
      <c r="C5" s="4" t="inlineStr">
        <is>
          <t>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1" customWidth="1" min="5" max="5"/>
    <col width="27" customWidth="1" min="6" max="6"/>
  </cols>
  <sheetData>
    <row r="1">
      <c r="A1" s="1" t="inlineStr">
        <is>
          <t>DESCRIPTION OF ORGANIZATION AND BUSINESS OPERATIONS (Details)</t>
        </is>
      </c>
      <c r="B1" s="2" t="inlineStr">
        <is>
          <t>Nov. 09, 2020USD ($)$ / sharesshares</t>
        </is>
      </c>
      <c r="C1" s="2" t="inlineStr">
        <is>
          <t>Oct. 27, 2020USD ($)$ / sharesshares</t>
        </is>
      </c>
      <c r="D1" s="2" t="inlineStr">
        <is>
          <t>Oct. 14, 2020</t>
        </is>
      </c>
      <c r="E1" s="2" t="inlineStr">
        <is>
          <t>Mar. 31, 2021USD ($)$ / shares</t>
        </is>
      </c>
      <c r="F1" s="2" t="inlineStr">
        <is>
          <t>Dec. 31, 2020USD ($)shares</t>
        </is>
      </c>
    </row>
    <row r="2">
      <c r="A2" s="3" t="inlineStr">
        <is>
          <t>Subsidiary, Sale of Stock [Line Items]</t>
        </is>
      </c>
    </row>
    <row r="3">
      <c r="A3" s="4" t="inlineStr">
        <is>
          <t>Number of units issued | shares</t>
        </is>
      </c>
      <c r="F3" s="6" t="n">
        <v>21525000</v>
      </c>
    </row>
    <row r="4">
      <c r="A4" s="4" t="inlineStr">
        <is>
          <t>Proceeds from sale of warrants</t>
        </is>
      </c>
      <c r="F4" s="5" t="n">
        <v>6805000</v>
      </c>
    </row>
    <row r="5">
      <c r="A5" s="4" t="inlineStr">
        <is>
          <t>Offering costs paid</t>
        </is>
      </c>
      <c r="F5" s="6" t="n">
        <v>525071</v>
      </c>
    </row>
    <row r="6">
      <c r="A6" s="4" t="inlineStr">
        <is>
          <t>Cash</t>
        </is>
      </c>
      <c r="E6" s="5" t="n">
        <v>264630</v>
      </c>
      <c r="F6" s="5" t="n">
        <v>1061717</v>
      </c>
    </row>
    <row r="7">
      <c r="A7" s="4" t="inlineStr">
        <is>
          <t>Operating bank accounts</t>
        </is>
      </c>
      <c r="E7" s="6" t="n">
        <v>264630</v>
      </c>
    </row>
    <row r="8">
      <c r="A8" s="4" t="inlineStr">
        <is>
          <t>Securities held in Trust Account</t>
        </is>
      </c>
      <c r="E8" s="6" t="n">
        <v>215289800</v>
      </c>
    </row>
    <row r="9">
      <c r="A9" s="4" t="inlineStr">
        <is>
          <t>working capital</t>
        </is>
      </c>
      <c r="E9" s="5" t="n">
        <v>832878</v>
      </c>
    </row>
    <row r="10">
      <c r="A10" s="4" t="inlineStr">
        <is>
          <t>Condition for future business combination number of businesses minimum</t>
        </is>
      </c>
      <c r="D10" s="6" t="n">
        <v>1</v>
      </c>
      <c r="E10" s="6" t="n">
        <v>1</v>
      </c>
    </row>
    <row r="11">
      <c r="A11" s="4" t="inlineStr">
        <is>
          <t>Class A common stock</t>
        </is>
      </c>
    </row>
    <row r="12">
      <c r="A12" s="3" t="inlineStr">
        <is>
          <t>Subsidiary, Sale of Stock [Line Items]</t>
        </is>
      </c>
    </row>
    <row r="13">
      <c r="A13" s="4" t="inlineStr">
        <is>
          <t>Share price per share | $ / shares</t>
        </is>
      </c>
      <c r="E13" s="9" t="n">
        <v>9.199999999999999</v>
      </c>
    </row>
    <row r="14">
      <c r="A14" s="4" t="inlineStr">
        <is>
          <t>Exercise price of warrants | $ / shares</t>
        </is>
      </c>
      <c r="B14" s="9" t="n">
        <v>11.5</v>
      </c>
    </row>
    <row r="15">
      <c r="A15" s="4" t="inlineStr">
        <is>
          <t>Purchase price, per unit | $ / shares</t>
        </is>
      </c>
      <c r="E15" s="5" t="n">
        <v>10</v>
      </c>
    </row>
    <row r="16">
      <c r="A16" s="4" t="inlineStr">
        <is>
          <t>IPO</t>
        </is>
      </c>
    </row>
    <row r="17">
      <c r="A17" s="3" t="inlineStr">
        <is>
          <t>Subsidiary, Sale of Stock [Line Items]</t>
        </is>
      </c>
    </row>
    <row r="18">
      <c r="A18" s="4" t="inlineStr">
        <is>
          <t>Number of units issued | shares</t>
        </is>
      </c>
      <c r="B18" s="6" t="n">
        <v>21525000</v>
      </c>
      <c r="C18" s="6" t="n">
        <v>200000000</v>
      </c>
      <c r="F18" s="6" t="n">
        <v>3000000</v>
      </c>
    </row>
    <row r="19">
      <c r="A19" s="4" t="inlineStr">
        <is>
          <t>Share price per share | $ / shares</t>
        </is>
      </c>
      <c r="B19" s="5" t="n">
        <v>10</v>
      </c>
    </row>
    <row r="20">
      <c r="A20" s="4" t="inlineStr">
        <is>
          <t>Investments maximum maturity term</t>
        </is>
      </c>
      <c r="C20" s="4" t="inlineStr">
        <is>
          <t>185 days</t>
        </is>
      </c>
    </row>
    <row r="21">
      <c r="A21" s="4" t="inlineStr">
        <is>
          <t>Transaction costs</t>
        </is>
      </c>
      <c r="B21" s="5" t="n">
        <v>12363821</v>
      </c>
    </row>
    <row r="22">
      <c r="A22" s="4" t="inlineStr">
        <is>
          <t>Cash underwriting fees</t>
        </is>
      </c>
      <c r="B22" s="6" t="n">
        <v>4305000</v>
      </c>
    </row>
    <row r="23">
      <c r="A23" s="4" t="inlineStr">
        <is>
          <t>Other offering costs</t>
        </is>
      </c>
      <c r="B23" s="6" t="n">
        <v>525071</v>
      </c>
    </row>
    <row r="24">
      <c r="A24" s="4" t="inlineStr">
        <is>
          <t>Deferred underwriting fees</t>
        </is>
      </c>
      <c r="B24" s="5" t="n">
        <v>7533750</v>
      </c>
    </row>
    <row r="25">
      <c r="A25" s="4" t="inlineStr">
        <is>
          <t>Threshold minimum aggregate fair market value as a percentage of the net assets held in the Trust Account</t>
        </is>
      </c>
      <c r="E25" s="4" t="inlineStr">
        <is>
          <t>80.00%</t>
        </is>
      </c>
    </row>
    <row r="26">
      <c r="A26" s="4" t="inlineStr">
        <is>
          <t>Threshold percentage of outstanding voting securities of the target to be acquired by post-transaction company to complete business combination</t>
        </is>
      </c>
      <c r="E26" s="4" t="inlineStr">
        <is>
          <t>50.00%</t>
        </is>
      </c>
    </row>
    <row r="27">
      <c r="A27" s="4" t="inlineStr">
        <is>
          <t>Minimum net tangible assets upon consummation of the Business Combination</t>
        </is>
      </c>
      <c r="E27" s="5" t="n">
        <v>5000001</v>
      </c>
      <c r="F27" s="5" t="n">
        <v>5000001</v>
      </c>
    </row>
    <row r="28">
      <c r="A28" s="4" t="inlineStr">
        <is>
          <t>Threshold percentage of Public Shares subject to redemption without the Company's prior written consent</t>
        </is>
      </c>
      <c r="E28" s="4" t="inlineStr">
        <is>
          <t>15.00%</t>
        </is>
      </c>
      <c r="F28" s="4" t="inlineStr">
        <is>
          <t>15.00%</t>
        </is>
      </c>
    </row>
    <row r="29">
      <c r="A29" s="4" t="inlineStr">
        <is>
          <t>Threshold business days for redemption of public shares</t>
        </is>
      </c>
      <c r="E29" s="4" t="inlineStr">
        <is>
          <t>10 days</t>
        </is>
      </c>
      <c r="F29" s="4" t="inlineStr">
        <is>
          <t>10 days</t>
        </is>
      </c>
    </row>
    <row r="30">
      <c r="A30" s="4" t="inlineStr">
        <is>
          <t>Obligation to redeem public shares if entity does not complete a business combination (as a percent)</t>
        </is>
      </c>
      <c r="C30" s="4" t="inlineStr">
        <is>
          <t>100.00%</t>
        </is>
      </c>
      <c r="F30" s="4" t="inlineStr">
        <is>
          <t>100.00%</t>
        </is>
      </c>
    </row>
    <row r="31">
      <c r="A31" s="4" t="inlineStr">
        <is>
          <t>Maximum net interest to pay dissolution expenses</t>
        </is>
      </c>
      <c r="E31" s="5" t="n">
        <v>100000</v>
      </c>
    </row>
    <row r="32">
      <c r="A32" s="4" t="inlineStr">
        <is>
          <t>Purchase price, per unit | $ / shares</t>
        </is>
      </c>
      <c r="B32" s="5" t="n">
        <v>10</v>
      </c>
      <c r="E32" s="5" t="n">
        <v>10</v>
      </c>
    </row>
    <row r="33">
      <c r="A33" s="4" t="inlineStr">
        <is>
          <t>IPO | Class A common stock</t>
        </is>
      </c>
    </row>
    <row r="34">
      <c r="A34" s="3" t="inlineStr">
        <is>
          <t>Subsidiary, Sale of Stock [Line Items]</t>
        </is>
      </c>
    </row>
    <row r="35">
      <c r="A35" s="4" t="inlineStr">
        <is>
          <t>Number of units issued | shares</t>
        </is>
      </c>
      <c r="C35" s="6" t="n">
        <v>20000000</v>
      </c>
    </row>
    <row r="36">
      <c r="A36" s="4" t="inlineStr">
        <is>
          <t>Gross proceeds from sale of units</t>
        </is>
      </c>
      <c r="C36" s="5" t="n">
        <v>200000000</v>
      </c>
    </row>
    <row r="37">
      <c r="A37" s="4" t="inlineStr">
        <is>
          <t>Share price per share | $ / shares</t>
        </is>
      </c>
      <c r="C37" s="5" t="n">
        <v>10</v>
      </c>
    </row>
    <row r="38">
      <c r="A38" s="4" t="inlineStr">
        <is>
          <t>Over-allotment</t>
        </is>
      </c>
    </row>
    <row r="39">
      <c r="A39" s="3" t="inlineStr">
        <is>
          <t>Subsidiary, Sale of Stock [Line Items]</t>
        </is>
      </c>
    </row>
    <row r="40">
      <c r="A40" s="4" t="inlineStr">
        <is>
          <t>Number of units issued | shares</t>
        </is>
      </c>
      <c r="B40" s="6" t="n">
        <v>1525000</v>
      </c>
    </row>
    <row r="41">
      <c r="A41" s="4" t="inlineStr">
        <is>
          <t>Share price per share | $ / shares</t>
        </is>
      </c>
      <c r="B41" s="5" t="n">
        <v>10</v>
      </c>
    </row>
    <row r="42">
      <c r="A42" s="4" t="inlineStr">
        <is>
          <t>Exercise price of warrants | $ / shares</t>
        </is>
      </c>
      <c r="C42" s="9" t="n">
        <v>11.5</v>
      </c>
    </row>
    <row r="43">
      <c r="A43" s="4" t="inlineStr">
        <is>
          <t>Deferred underwriting fees</t>
        </is>
      </c>
      <c r="E43" s="5" t="n">
        <v>7533750</v>
      </c>
    </row>
    <row r="44">
      <c r="A44" s="4" t="inlineStr">
        <is>
          <t>Private Placement</t>
        </is>
      </c>
    </row>
    <row r="45">
      <c r="A45" s="3" t="inlineStr">
        <is>
          <t>Subsidiary, Sale of Stock [Line Items]</t>
        </is>
      </c>
    </row>
    <row r="46">
      <c r="A46" s="4" t="inlineStr">
        <is>
          <t>Number of warrants issued | shares</t>
        </is>
      </c>
      <c r="C46" s="6" t="n">
        <v>4333333</v>
      </c>
    </row>
    <row r="47">
      <c r="A47" s="4" t="inlineStr">
        <is>
          <t>Exercise price of warrants | $ / shares</t>
        </is>
      </c>
      <c r="B47" s="9" t="n">
        <v>1.5</v>
      </c>
      <c r="C47" s="9" t="n">
        <v>1.5</v>
      </c>
    </row>
    <row r="48">
      <c r="A48" s="4" t="inlineStr">
        <is>
          <t>Proceeds from sale of warrants</t>
        </is>
      </c>
      <c r="B48" s="5" t="n">
        <v>15555000</v>
      </c>
      <c r="C48" s="5" t="n">
        <v>6500000</v>
      </c>
    </row>
    <row r="49">
      <c r="A49" s="4" t="inlineStr">
        <is>
          <t>Additional units sold of shares | shares</t>
        </is>
      </c>
      <c r="B49" s="6" t="n">
        <v>203334</v>
      </c>
    </row>
    <row r="50">
      <c r="A50" s="4" t="inlineStr">
        <is>
          <t>Amount deposited into Trust Account</t>
        </is>
      </c>
      <c r="B50" s="5" t="n">
        <v>15250000</v>
      </c>
    </row>
    <row r="51">
      <c r="A51" s="4" t="inlineStr">
        <is>
          <t>Aggregate proceeds held in the Trust Account</t>
        </is>
      </c>
      <c r="B51" s="5" t="n">
        <v>215250000</v>
      </c>
    </row>
    <row r="52">
      <c r="A52" s="4" t="inlineStr">
        <is>
          <t>Private Placement | Class A common stock</t>
        </is>
      </c>
    </row>
    <row r="53">
      <c r="A53" s="3" t="inlineStr">
        <is>
          <t>Subsidiary, Sale of Stock [Line Items]</t>
        </is>
      </c>
    </row>
    <row r="54">
      <c r="A54" s="4" t="inlineStr">
        <is>
          <t>Exercise price of warrants | $ / shares</t>
        </is>
      </c>
      <c r="C54" s="9" t="n">
        <v>11.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c r="C1" s="2" t="inlineStr">
        <is>
          <t>5 Months Ended</t>
        </is>
      </c>
    </row>
    <row r="2">
      <c r="B2" s="2" t="inlineStr">
        <is>
          <t>Mar. 31, 2021</t>
        </is>
      </c>
      <c r="C2" s="2" t="inlineStr">
        <is>
          <t>Dec. 31, 2020</t>
        </is>
      </c>
    </row>
    <row r="3">
      <c r="A3" s="3" t="inlineStr">
        <is>
          <t>Subsidiary, Sale of Stock [Line Items]</t>
        </is>
      </c>
    </row>
    <row r="4">
      <c r="A4" s="4" t="inlineStr">
        <is>
          <t>Offering costs paid</t>
        </is>
      </c>
      <c r="C4" s="5" t="n">
        <v>525071</v>
      </c>
    </row>
    <row r="5">
      <c r="A5" s="4" t="inlineStr">
        <is>
          <t>Unrecognized Tax Benefits</t>
        </is>
      </c>
      <c r="B5" s="5" t="n">
        <v>0</v>
      </c>
      <c r="C5" s="6" t="n">
        <v>0</v>
      </c>
    </row>
    <row r="6">
      <c r="A6" s="4" t="inlineStr">
        <is>
          <t>Unrecognized tax benefits accrued for interest and penalties</t>
        </is>
      </c>
      <c r="B6" s="6" t="n">
        <v>0</v>
      </c>
      <c r="C6" s="5" t="n">
        <v>0</v>
      </c>
    </row>
    <row r="7">
      <c r="A7" s="4" t="inlineStr">
        <is>
          <t>Provision for income taxes</t>
        </is>
      </c>
      <c r="B7" s="5" t="n">
        <v>0</v>
      </c>
    </row>
    <row r="8">
      <c r="A8" s="4" t="inlineStr">
        <is>
          <t>Purchase of aggregate shares</t>
        </is>
      </c>
      <c r="B8" s="6" t="n">
        <v>11711667</v>
      </c>
      <c r="C8" s="6" t="n">
        <v>11711667</v>
      </c>
    </row>
    <row r="9">
      <c r="A9" s="4" t="inlineStr">
        <is>
          <t>Amount of Federal Depository Insurance Coverage</t>
        </is>
      </c>
      <c r="B9" s="5" t="n">
        <v>250000</v>
      </c>
      <c r="C9" s="5" t="n">
        <v>250000</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Reconciliation of Net Loss per Common Share (Details) - USD ($)</t>
        </is>
      </c>
      <c r="B1" s="2" t="inlineStr">
        <is>
          <t>3 Months Ended</t>
        </is>
      </c>
      <c r="C1" s="2" t="inlineStr">
        <is>
          <t>4 Months Ended</t>
        </is>
      </c>
      <c r="D1" s="2" t="inlineStr">
        <is>
          <t>5 Months Ended</t>
        </is>
      </c>
    </row>
    <row r="2">
      <c r="B2" s="2" t="inlineStr">
        <is>
          <t>Mar. 31, 2021</t>
        </is>
      </c>
      <c r="C2" s="2" t="inlineStr">
        <is>
          <t>Dec. 31, 2020</t>
        </is>
      </c>
      <c r="D2" s="2" t="inlineStr">
        <is>
          <t>Dec. 31, 2020</t>
        </is>
      </c>
    </row>
    <row r="3">
      <c r="A3" s="3" t="inlineStr">
        <is>
          <t>Numerator: Earnings allocable to ordinary shares subject to possible redemption</t>
        </is>
      </c>
    </row>
    <row r="4">
      <c r="A4" s="4" t="inlineStr">
        <is>
          <t>Interest earned on marketable securities held in Trust Account</t>
        </is>
      </c>
      <c r="B4" s="5" t="n">
        <v>15212</v>
      </c>
    </row>
    <row r="5">
      <c r="A5" s="4" t="inlineStr">
        <is>
          <t>Unrealized loss on marketable securities held in Trust Account</t>
        </is>
      </c>
      <c r="B5" s="6" t="n">
        <v>-3071</v>
      </c>
    </row>
    <row r="6">
      <c r="A6" s="4" t="inlineStr">
        <is>
          <t>Net Income allocable to shares subject to redemption</t>
        </is>
      </c>
      <c r="B6" s="6" t="n">
        <v>12141</v>
      </c>
      <c r="D6" s="5" t="n">
        <v>-21460</v>
      </c>
    </row>
    <row r="7">
      <c r="A7" s="4" t="inlineStr">
        <is>
          <t>Basic and diluted weighted average shares outstanding</t>
        </is>
      </c>
      <c r="C7" s="6" t="n">
        <v>6764617</v>
      </c>
      <c r="D7" s="6" t="n">
        <v>6764617</v>
      </c>
    </row>
    <row r="8">
      <c r="A8" s="4" t="inlineStr">
        <is>
          <t>Basic and diluted net income per share</t>
        </is>
      </c>
      <c r="C8" s="9" t="n">
        <v>-1.13</v>
      </c>
      <c r="D8" s="9" t="n">
        <v>-1.13</v>
      </c>
    </row>
    <row r="9">
      <c r="A9" s="3" t="inlineStr">
        <is>
          <t>Numerator: Net income minus Net Earnings</t>
        </is>
      </c>
    </row>
    <row r="10">
      <c r="A10" s="4" t="inlineStr">
        <is>
          <t>Net income</t>
        </is>
      </c>
      <c r="B10" s="6" t="n">
        <v>6258699</v>
      </c>
      <c r="C10" s="5" t="n">
        <v>-7620693</v>
      </c>
      <c r="D10" s="5" t="n">
        <v>-7620693</v>
      </c>
    </row>
    <row r="11">
      <c r="A11" s="4" t="inlineStr">
        <is>
          <t>Less: Net income allocable to Class A ordinary shares subject to possible redemption</t>
        </is>
      </c>
      <c r="B11" s="6" t="n">
        <v>12141</v>
      </c>
      <c r="D11" s="6" t="n">
        <v>-21460</v>
      </c>
    </row>
    <row r="12">
      <c r="A12" s="4" t="inlineStr">
        <is>
          <t>Net income attributable to common stockholders - basic</t>
        </is>
      </c>
      <c r="B12" s="5" t="n">
        <v>6246558</v>
      </c>
      <c r="D12" s="5" t="n">
        <v>-7642153</v>
      </c>
    </row>
    <row r="13">
      <c r="A13" s="4" t="inlineStr">
        <is>
          <t>Class A common stock</t>
        </is>
      </c>
    </row>
    <row r="14">
      <c r="A14" s="3" t="inlineStr">
        <is>
          <t>Numerator: Earnings allocable to ordinary shares subject to possible redemption</t>
        </is>
      </c>
    </row>
    <row r="15">
      <c r="A15" s="4" t="inlineStr">
        <is>
          <t>Basic and diluted weighted average shares outstanding</t>
        </is>
      </c>
      <c r="B15" s="6" t="n">
        <v>17950991</v>
      </c>
    </row>
    <row r="16">
      <c r="A16" s="4" t="inlineStr">
        <is>
          <t>Basic and diluted net income per share</t>
        </is>
      </c>
      <c r="B16" s="5" t="n">
        <v>0</v>
      </c>
    </row>
    <row r="17">
      <c r="A17" s="4" t="inlineStr">
        <is>
          <t>CommonClassSubjectToRedemption [Member]</t>
        </is>
      </c>
    </row>
    <row r="18">
      <c r="A18" s="3" t="inlineStr">
        <is>
          <t>Numerator: Earnings allocable to ordinary shares subject to possible redemption</t>
        </is>
      </c>
    </row>
    <row r="19">
      <c r="A19" s="4" t="inlineStr">
        <is>
          <t>Basic and diluted weighted average shares outstanding</t>
        </is>
      </c>
      <c r="B19" s="6" t="n">
        <v>8955259</v>
      </c>
    </row>
    <row r="20">
      <c r="A20" s="4" t="inlineStr">
        <is>
          <t>Basic and diluted net income per share</t>
        </is>
      </c>
      <c r="B20" s="9" t="n">
        <v>0.7</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Nov. 09, 2020</t>
        </is>
      </c>
      <c r="C1" s="2" t="inlineStr">
        <is>
          <t>Oct. 27, 2020</t>
        </is>
      </c>
      <c r="D1" s="2" t="inlineStr">
        <is>
          <t>Dec. 31, 2020</t>
        </is>
      </c>
      <c r="E1" s="2" t="inlineStr">
        <is>
          <t>Mar. 31, 2021</t>
        </is>
      </c>
    </row>
    <row r="2">
      <c r="A2" s="3" t="inlineStr">
        <is>
          <t>Subsidiary, Sale of Stock [Line Items]</t>
        </is>
      </c>
    </row>
    <row r="3">
      <c r="A3" s="4" t="inlineStr">
        <is>
          <t>Number of units issued</t>
        </is>
      </c>
      <c r="D3" s="6" t="n">
        <v>21525000</v>
      </c>
    </row>
    <row r="4">
      <c r="A4" s="4" t="inlineStr">
        <is>
          <t>Number of warrants in a unit</t>
        </is>
      </c>
      <c r="B4" s="11" t="n">
        <v>0.33</v>
      </c>
    </row>
    <row r="5">
      <c r="A5" s="4" t="inlineStr">
        <is>
          <t>Class A common stock</t>
        </is>
      </c>
    </row>
    <row r="6">
      <c r="A6" s="3" t="inlineStr">
        <is>
          <t>Subsidiary, Sale of Stock [Line Items]</t>
        </is>
      </c>
    </row>
    <row r="7">
      <c r="A7" s="4" t="inlineStr">
        <is>
          <t>Share price per share</t>
        </is>
      </c>
      <c r="E7" s="9" t="n">
        <v>9.199999999999999</v>
      </c>
    </row>
    <row r="8">
      <c r="A8" s="4" t="inlineStr">
        <is>
          <t>Number of shares in a unit</t>
        </is>
      </c>
      <c r="B8" s="6" t="n">
        <v>1</v>
      </c>
    </row>
    <row r="9">
      <c r="A9" s="4" t="inlineStr">
        <is>
          <t>Shares issuable per warrant</t>
        </is>
      </c>
      <c r="B9" s="6" t="n">
        <v>1</v>
      </c>
    </row>
    <row r="10">
      <c r="A10" s="4" t="inlineStr">
        <is>
          <t>Exercise price of warrants</t>
        </is>
      </c>
      <c r="B10" s="9" t="n">
        <v>11.5</v>
      </c>
    </row>
    <row r="11">
      <c r="A11" s="4" t="inlineStr">
        <is>
          <t>IPO</t>
        </is>
      </c>
    </row>
    <row r="12">
      <c r="A12" s="3" t="inlineStr">
        <is>
          <t>Subsidiary, Sale of Stock [Line Items]</t>
        </is>
      </c>
    </row>
    <row r="13">
      <c r="A13" s="4" t="inlineStr">
        <is>
          <t>Number of units issued</t>
        </is>
      </c>
      <c r="B13" s="6" t="n">
        <v>21525000</v>
      </c>
      <c r="C13" s="6" t="n">
        <v>200000000</v>
      </c>
      <c r="D13" s="6" t="n">
        <v>3000000</v>
      </c>
    </row>
    <row r="14">
      <c r="A14" s="4" t="inlineStr">
        <is>
          <t>Share price per share</t>
        </is>
      </c>
      <c r="B14" s="5" t="n">
        <v>10</v>
      </c>
    </row>
    <row r="15">
      <c r="A15" s="4" t="inlineStr">
        <is>
          <t>Number of warrants in a unit</t>
        </is>
      </c>
      <c r="B15" s="11" t="n">
        <v>0.33</v>
      </c>
    </row>
    <row r="16">
      <c r="A16" s="4" t="inlineStr">
        <is>
          <t>Shares issuable per warrant</t>
        </is>
      </c>
      <c r="B16" s="6" t="n">
        <v>1</v>
      </c>
    </row>
    <row r="17">
      <c r="A17" s="4" t="inlineStr">
        <is>
          <t>IPO | Class A common stock</t>
        </is>
      </c>
    </row>
    <row r="18">
      <c r="A18" s="3" t="inlineStr">
        <is>
          <t>Subsidiary, Sale of Stock [Line Items]</t>
        </is>
      </c>
    </row>
    <row r="19">
      <c r="A19" s="4" t="inlineStr">
        <is>
          <t>Number of units issued</t>
        </is>
      </c>
      <c r="C19" s="6" t="n">
        <v>20000000</v>
      </c>
    </row>
    <row r="20">
      <c r="A20" s="4" t="inlineStr">
        <is>
          <t>Share price per share</t>
        </is>
      </c>
      <c r="C20" s="5" t="n">
        <v>10</v>
      </c>
    </row>
    <row r="21">
      <c r="A21" s="4" t="inlineStr">
        <is>
          <t>Over-allotment</t>
        </is>
      </c>
    </row>
    <row r="22">
      <c r="A22" s="3" t="inlineStr">
        <is>
          <t>Subsidiary, Sale of Stock [Line Items]</t>
        </is>
      </c>
    </row>
    <row r="23">
      <c r="A23" s="4" t="inlineStr">
        <is>
          <t>Number of units issued</t>
        </is>
      </c>
      <c r="B23" s="6" t="n">
        <v>1525000</v>
      </c>
    </row>
    <row r="24">
      <c r="A24" s="4" t="inlineStr">
        <is>
          <t>Share price per share</t>
        </is>
      </c>
      <c r="B24" s="5" t="n">
        <v>10</v>
      </c>
    </row>
    <row r="25">
      <c r="A25" s="4" t="inlineStr">
        <is>
          <t>Number of shares in a unit</t>
        </is>
      </c>
      <c r="B25" s="6" t="n">
        <v>1525000</v>
      </c>
    </row>
    <row r="26">
      <c r="A26" s="4" t="inlineStr">
        <is>
          <t>Exercise price of warrants</t>
        </is>
      </c>
      <c r="C26" s="9" t="n">
        <v>11.5</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RIVATE PLACEMENT (Details) - USD ($)</t>
        </is>
      </c>
      <c r="B1" s="2" t="inlineStr">
        <is>
          <t>Nov. 09, 2020</t>
        </is>
      </c>
      <c r="C1" s="2" t="inlineStr">
        <is>
          <t>Oct. 27, 2020</t>
        </is>
      </c>
      <c r="D1" s="2" t="inlineStr">
        <is>
          <t>Dec. 31, 2020</t>
        </is>
      </c>
    </row>
    <row r="2">
      <c r="A2" s="3" t="inlineStr">
        <is>
          <t>Subsidiary, Sale of Stock [Line Items]</t>
        </is>
      </c>
    </row>
    <row r="3">
      <c r="A3" s="4" t="inlineStr">
        <is>
          <t>Proceeds from sale of warrants</t>
        </is>
      </c>
      <c r="D3" s="5" t="n">
        <v>6805000</v>
      </c>
    </row>
    <row r="4">
      <c r="A4" s="4" t="inlineStr">
        <is>
          <t>Class A common stock</t>
        </is>
      </c>
    </row>
    <row r="5">
      <c r="A5" s="3" t="inlineStr">
        <is>
          <t>Subsidiary, Sale of Stock [Line Items]</t>
        </is>
      </c>
    </row>
    <row r="6">
      <c r="A6" s="4" t="inlineStr">
        <is>
          <t>Exercise price of warrants</t>
        </is>
      </c>
      <c r="B6" s="9" t="n">
        <v>11.5</v>
      </c>
    </row>
    <row r="7">
      <c r="A7" s="4" t="inlineStr">
        <is>
          <t>Shares issuable per warrant</t>
        </is>
      </c>
      <c r="B7" s="6" t="n">
        <v>1</v>
      </c>
    </row>
    <row r="8">
      <c r="A8" s="4" t="inlineStr">
        <is>
          <t>Private Placement</t>
        </is>
      </c>
    </row>
    <row r="9">
      <c r="A9" s="3" t="inlineStr">
        <is>
          <t>Subsidiary, Sale of Stock [Line Items]</t>
        </is>
      </c>
    </row>
    <row r="10">
      <c r="A10" s="4" t="inlineStr">
        <is>
          <t>Number of warrants issued</t>
        </is>
      </c>
      <c r="C10" s="6" t="n">
        <v>4333333</v>
      </c>
    </row>
    <row r="11">
      <c r="A11" s="4" t="inlineStr">
        <is>
          <t>Exercise price of warrants</t>
        </is>
      </c>
      <c r="B11" s="9" t="n">
        <v>1.5</v>
      </c>
      <c r="C11" s="9" t="n">
        <v>1.5</v>
      </c>
    </row>
    <row r="12">
      <c r="A12" s="4" t="inlineStr">
        <is>
          <t>Additional units sold of shares</t>
        </is>
      </c>
      <c r="B12" s="6" t="n">
        <v>203334</v>
      </c>
    </row>
    <row r="13">
      <c r="A13" s="4" t="inlineStr">
        <is>
          <t>Proceeds from sale of warrants</t>
        </is>
      </c>
      <c r="B13" s="5" t="n">
        <v>15555000</v>
      </c>
      <c r="C13" s="5" t="n">
        <v>6500000</v>
      </c>
    </row>
    <row r="14">
      <c r="A14" s="4" t="inlineStr">
        <is>
          <t>Gross proceeds from Warrant Exercises</t>
        </is>
      </c>
      <c r="B14" s="5" t="n">
        <v>305000</v>
      </c>
    </row>
    <row r="15">
      <c r="A15" s="4" t="inlineStr">
        <is>
          <t>Private Placement | Class A common stock</t>
        </is>
      </c>
    </row>
    <row r="16">
      <c r="A16" s="3" t="inlineStr">
        <is>
          <t>Subsidiary, Sale of Stock [Line Items]</t>
        </is>
      </c>
    </row>
    <row r="17">
      <c r="A17" s="4" t="inlineStr">
        <is>
          <t>Exercise price of warrants</t>
        </is>
      </c>
      <c r="C17" s="9" t="n">
        <v>11.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Sep. 15, 2020</t>
        </is>
      </c>
      <c r="C1" s="2" t="inlineStr">
        <is>
          <t>Mar. 31, 2021</t>
        </is>
      </c>
      <c r="D1" s="2" t="inlineStr">
        <is>
          <t>Dec. 31, 2020</t>
        </is>
      </c>
      <c r="E1" s="2" t="inlineStr">
        <is>
          <t>Nov. 09, 2020</t>
        </is>
      </c>
      <c r="F1" s="2" t="inlineStr">
        <is>
          <t>Oct. 20, 2020</t>
        </is>
      </c>
    </row>
    <row r="2">
      <c r="A2" s="3" t="inlineStr">
        <is>
          <t>Related Party Transaction [Line Items]</t>
        </is>
      </c>
    </row>
    <row r="3">
      <c r="A3" s="4" t="inlineStr">
        <is>
          <t>Common stock, shares issued</t>
        </is>
      </c>
      <c r="C3" s="6" t="n">
        <v>2949428</v>
      </c>
      <c r="D3" s="6" t="n">
        <v>3574009</v>
      </c>
    </row>
    <row r="4">
      <c r="A4" s="4" t="inlineStr">
        <is>
          <t>Common stock, shares outstanding</t>
        </is>
      </c>
      <c r="C4" s="6" t="n">
        <v>2949428</v>
      </c>
      <c r="D4" s="6" t="n">
        <v>3574009</v>
      </c>
    </row>
    <row r="5">
      <c r="A5" s="4" t="inlineStr">
        <is>
          <t>Founder Shares</t>
        </is>
      </c>
    </row>
    <row r="6">
      <c r="A6" s="3" t="inlineStr">
        <is>
          <t>Related Party Transaction [Line Items]</t>
        </is>
      </c>
    </row>
    <row r="7">
      <c r="A7" s="4" t="inlineStr">
        <is>
          <t>Shares no longer subject to forfeiture</t>
        </is>
      </c>
      <c r="E7" s="6" t="n">
        <v>381250</v>
      </c>
    </row>
    <row r="8">
      <c r="A8" s="4" t="inlineStr">
        <is>
          <t>Maximum shares subject to forfeiture</t>
        </is>
      </c>
      <c r="E8" s="6" t="n">
        <v>368750</v>
      </c>
    </row>
    <row r="9">
      <c r="A9" s="4" t="inlineStr">
        <is>
          <t>Common stock, shares issued</t>
        </is>
      </c>
      <c r="E9" s="6" t="n">
        <v>5381250</v>
      </c>
    </row>
    <row r="10">
      <c r="A10" s="4" t="inlineStr">
        <is>
          <t>Common stock, shares outstanding</t>
        </is>
      </c>
      <c r="E10" s="6" t="n">
        <v>5381250</v>
      </c>
    </row>
    <row r="11">
      <c r="A11" s="4" t="inlineStr">
        <is>
          <t>Sponsor | Founder Shares</t>
        </is>
      </c>
    </row>
    <row r="12">
      <c r="A12" s="3" t="inlineStr">
        <is>
          <t>Related Party Transaction [Line Items]</t>
        </is>
      </c>
    </row>
    <row r="13">
      <c r="A13" s="4" t="inlineStr">
        <is>
          <t>Threshold period after the business combination in which the 20 trading days within any 30 trading day period commences</t>
        </is>
      </c>
      <c r="C13" s="4" t="inlineStr">
        <is>
          <t>30 days</t>
        </is>
      </c>
    </row>
    <row r="14">
      <c r="A14" s="4" t="inlineStr">
        <is>
          <t>Sponsor | Private Placement | Founder Shares</t>
        </is>
      </c>
    </row>
    <row r="15">
      <c r="A15" s="3" t="inlineStr">
        <is>
          <t>Related Party Transaction [Line Items]</t>
        </is>
      </c>
    </row>
    <row r="16">
      <c r="A16" s="4" t="inlineStr">
        <is>
          <t>Stock price trigger to transfer, assign or sell any shares or warrants of the company, after the completion of the initial business combination (in dollars per share)</t>
        </is>
      </c>
      <c r="C16" s="5" t="n">
        <v>12</v>
      </c>
    </row>
    <row r="17">
      <c r="A17" s="4" t="inlineStr">
        <is>
          <t>Threshold period for not to transfer, assign or sell any of their shares or warrants after the completion of the initial business combination</t>
        </is>
      </c>
      <c r="C17" s="4" t="inlineStr">
        <is>
          <t>150 days</t>
        </is>
      </c>
    </row>
    <row r="18">
      <c r="A18" s="4" t="inlineStr">
        <is>
          <t>Class B common stock</t>
        </is>
      </c>
    </row>
    <row r="19">
      <c r="A19" s="3" t="inlineStr">
        <is>
          <t>Related Party Transaction [Line Items]</t>
        </is>
      </c>
    </row>
    <row r="20">
      <c r="A20" s="4" t="inlineStr">
        <is>
          <t>Issuance of Class B Ordinary Shares to Sponsor</t>
        </is>
      </c>
      <c r="D20" s="5" t="n">
        <v>25000</v>
      </c>
    </row>
    <row r="21">
      <c r="A21" s="4" t="inlineStr">
        <is>
          <t>Common stock, shares subject to forfeiture, as a percent of issued and outstanding shares (as a percent)</t>
        </is>
      </c>
      <c r="C21" s="4" t="inlineStr">
        <is>
          <t>20.00%</t>
        </is>
      </c>
    </row>
    <row r="22">
      <c r="A22" s="4" t="inlineStr">
        <is>
          <t>Common stock, shares issued</t>
        </is>
      </c>
      <c r="C22" s="6" t="n">
        <v>5381250</v>
      </c>
      <c r="D22" s="6" t="n">
        <v>5381250</v>
      </c>
      <c r="E22" s="6" t="n">
        <v>5381250</v>
      </c>
    </row>
    <row r="23">
      <c r="A23" s="4" t="inlineStr">
        <is>
          <t>Common stock, shares outstanding</t>
        </is>
      </c>
      <c r="B23" s="6" t="n">
        <v>5750000</v>
      </c>
      <c r="C23" s="6" t="n">
        <v>5381250</v>
      </c>
      <c r="D23" s="6" t="n">
        <v>5381250</v>
      </c>
      <c r="E23" s="6" t="n">
        <v>5381250</v>
      </c>
    </row>
    <row r="24">
      <c r="A24" s="4" t="inlineStr">
        <is>
          <t>Class B common stock | Founder Shares</t>
        </is>
      </c>
    </row>
    <row r="25">
      <c r="A25" s="3" t="inlineStr">
        <is>
          <t>Related Party Transaction [Line Items]</t>
        </is>
      </c>
    </row>
    <row r="26">
      <c r="A26" s="4" t="inlineStr">
        <is>
          <t>Common stock, shares outstanding</t>
        </is>
      </c>
      <c r="F26" s="6" t="n">
        <v>5750000</v>
      </c>
    </row>
    <row r="27">
      <c r="A27" s="4" t="inlineStr">
        <is>
          <t>Class B common stock | Maximum | Founder Shares</t>
        </is>
      </c>
    </row>
    <row r="28">
      <c r="A28" s="3" t="inlineStr">
        <is>
          <t>Related Party Transaction [Line Items]</t>
        </is>
      </c>
    </row>
    <row r="29">
      <c r="A29" s="4" t="inlineStr">
        <is>
          <t>Threshold period after the business combination in which the 20 trading days within any 30 trading day period commences</t>
        </is>
      </c>
      <c r="C29" s="4" t="inlineStr">
        <is>
          <t>20 days</t>
        </is>
      </c>
    </row>
    <row r="30">
      <c r="A30" s="4" t="inlineStr">
        <is>
          <t>Class B common stock | Over-allotment | Maximum | Founder Shares</t>
        </is>
      </c>
    </row>
    <row r="31">
      <c r="A31" s="3" t="inlineStr">
        <is>
          <t>Related Party Transaction [Line Items]</t>
        </is>
      </c>
    </row>
    <row r="32">
      <c r="A32" s="4" t="inlineStr">
        <is>
          <t>Maximum shares subject to forfeiture</t>
        </is>
      </c>
      <c r="C32" s="6" t="n">
        <v>750000</v>
      </c>
    </row>
    <row r="33">
      <c r="A33" s="4" t="inlineStr">
        <is>
          <t>Class B common stock | Sponsor | Founder Shares</t>
        </is>
      </c>
    </row>
    <row r="34">
      <c r="A34" s="3" t="inlineStr">
        <is>
          <t>Related Party Transaction [Line Items]</t>
        </is>
      </c>
    </row>
    <row r="35">
      <c r="A35" s="4" t="inlineStr">
        <is>
          <t>Issuance of Class B Ordinary Shares to Sponsor</t>
        </is>
      </c>
      <c r="B35" s="5" t="n">
        <v>25000</v>
      </c>
    </row>
    <row r="36">
      <c r="A36" s="4" t="inlineStr">
        <is>
          <t>Issuance of Class B Ordinary Shares to Sponsor (in shares)</t>
        </is>
      </c>
      <c r="B36" s="6" t="n">
        <v>8625000</v>
      </c>
    </row>
    <row r="37">
      <c r="A37" s="4" t="inlineStr">
        <is>
          <t>Shares surrendered</t>
        </is>
      </c>
      <c r="F37" s="6" t="n">
        <v>2875000</v>
      </c>
    </row>
    <row r="38">
      <c r="A38" s="4" t="inlineStr">
        <is>
          <t>Common stock, shares subject to forfeiture, as a percent of issued and outstanding shares (as a percent)</t>
        </is>
      </c>
      <c r="C38" s="4" t="inlineStr">
        <is>
          <t>20.0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Oct. 27, 2020</t>
        </is>
      </c>
      <c r="C1" s="2" t="inlineStr">
        <is>
          <t>Oct. 22, 2020</t>
        </is>
      </c>
      <c r="D1" s="2" t="inlineStr">
        <is>
          <t>Mar. 31, 2021</t>
        </is>
      </c>
      <c r="E1" s="2" t="inlineStr">
        <is>
          <t>Dec. 31, 2020</t>
        </is>
      </c>
      <c r="F1" s="2" t="inlineStr">
        <is>
          <t>Sep. 04, 2020</t>
        </is>
      </c>
    </row>
    <row r="2">
      <c r="A2" s="3" t="inlineStr">
        <is>
          <t>Related Party Transaction [Line Items]</t>
        </is>
      </c>
    </row>
    <row r="3">
      <c r="A3" s="4" t="inlineStr">
        <is>
          <t>Repayment of promissory note - related party</t>
        </is>
      </c>
      <c r="E3" s="5" t="n">
        <v>278631</v>
      </c>
    </row>
    <row r="4">
      <c r="A4" s="4" t="inlineStr">
        <is>
          <t>Promissory Note with Related Party</t>
        </is>
      </c>
    </row>
    <row r="5">
      <c r="A5" s="3" t="inlineStr">
        <is>
          <t>Related Party Transaction [Line Items]</t>
        </is>
      </c>
    </row>
    <row r="6">
      <c r="A6" s="4" t="inlineStr">
        <is>
          <t>Maximum borrowing capacity of related party promissory note</t>
        </is>
      </c>
      <c r="F6" s="5" t="n">
        <v>300000</v>
      </c>
    </row>
    <row r="7">
      <c r="A7" s="4" t="inlineStr">
        <is>
          <t>Repayment of promissory note - related party</t>
        </is>
      </c>
      <c r="B7" s="5" t="n">
        <v>278631</v>
      </c>
    </row>
    <row r="8">
      <c r="A8" s="4" t="inlineStr">
        <is>
          <t>Related Party Loans</t>
        </is>
      </c>
    </row>
    <row r="9">
      <c r="A9" s="3" t="inlineStr">
        <is>
          <t>Related Party Transaction [Line Items]</t>
        </is>
      </c>
    </row>
    <row r="10">
      <c r="A10" s="4" t="inlineStr">
        <is>
          <t>Maximum loans converted into warrants</t>
        </is>
      </c>
      <c r="D10" s="5" t="n">
        <v>1500000</v>
      </c>
      <c r="E10" s="6" t="n">
        <v>1500000</v>
      </c>
    </row>
    <row r="11">
      <c r="A11" s="4" t="inlineStr">
        <is>
          <t>Exercise price of warrants</t>
        </is>
      </c>
      <c r="D11" s="9" t="n">
        <v>1.5</v>
      </c>
    </row>
    <row r="12">
      <c r="A12" s="4" t="inlineStr">
        <is>
          <t>Sponsor</t>
        </is>
      </c>
    </row>
    <row r="13">
      <c r="A13" s="3" t="inlineStr">
        <is>
          <t>Related Party Transaction [Line Items]</t>
        </is>
      </c>
    </row>
    <row r="14">
      <c r="A14" s="4" t="inlineStr">
        <is>
          <t>Administrative expenses - related party</t>
        </is>
      </c>
      <c r="C14" s="5" t="n">
        <v>10000</v>
      </c>
    </row>
    <row r="15">
      <c r="A15" s="4" t="inlineStr">
        <is>
          <t>Maximum borrowing capacity of related party promissory note</t>
        </is>
      </c>
      <c r="D15" s="5" t="n">
        <v>20000</v>
      </c>
    </row>
    <row r="16">
      <c r="A16" s="4" t="inlineStr">
        <is>
          <t>Affiliate</t>
        </is>
      </c>
    </row>
    <row r="17">
      <c r="A17" s="3" t="inlineStr">
        <is>
          <t>Related Party Transaction [Line Items]</t>
        </is>
      </c>
    </row>
    <row r="18">
      <c r="A18" s="4" t="inlineStr">
        <is>
          <t>Repayment of promissory note - related party</t>
        </is>
      </c>
      <c r="C18" s="5" t="n">
        <v>10000</v>
      </c>
    </row>
    <row r="19">
      <c r="A19" s="4" t="inlineStr">
        <is>
          <t>Expenses incurred and paid</t>
        </is>
      </c>
      <c r="D19" s="5" t="n">
        <v>30000</v>
      </c>
      <c r="E19" s="5" t="n">
        <v>200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Nov. 09, 2020</t>
        </is>
      </c>
      <c r="C1" s="2" t="inlineStr">
        <is>
          <t>Dec. 31, 2020</t>
        </is>
      </c>
      <c r="D1" s="2" t="inlineStr">
        <is>
          <t>Mar. 31, 2021</t>
        </is>
      </c>
    </row>
    <row r="2">
      <c r="A2" s="3" t="inlineStr">
        <is>
          <t>Commitments And Contingencies [Line Items]</t>
        </is>
      </c>
    </row>
    <row r="3">
      <c r="A3" s="4" t="inlineStr">
        <is>
          <t>Number of units issued</t>
        </is>
      </c>
      <c r="C3" s="6" t="n">
        <v>21525000</v>
      </c>
    </row>
    <row r="4">
      <c r="A4" s="4" t="inlineStr">
        <is>
          <t>Deferred fee per unit</t>
        </is>
      </c>
      <c r="C4" s="9" t="n">
        <v>0.35</v>
      </c>
    </row>
    <row r="5">
      <c r="A5" s="4" t="inlineStr">
        <is>
          <t>Over-allotment</t>
        </is>
      </c>
    </row>
    <row r="6">
      <c r="A6" s="3" t="inlineStr">
        <is>
          <t>Commitments And Contingencies [Line Items]</t>
        </is>
      </c>
    </row>
    <row r="7">
      <c r="A7" s="4" t="inlineStr">
        <is>
          <t>Share price per share</t>
        </is>
      </c>
      <c r="B7" s="5" t="n">
        <v>10</v>
      </c>
    </row>
    <row r="8">
      <c r="A8" s="4" t="inlineStr">
        <is>
          <t>Number of units issued</t>
        </is>
      </c>
      <c r="B8" s="6" t="n">
        <v>1525000</v>
      </c>
    </row>
    <row r="9">
      <c r="A9" s="4" t="inlineStr">
        <is>
          <t>Deferred fee per unit</t>
        </is>
      </c>
      <c r="D9" s="9" t="n">
        <v>0.35</v>
      </c>
    </row>
    <row r="10">
      <c r="A10" s="4" t="inlineStr">
        <is>
          <t>Deferred underwriting fees</t>
        </is>
      </c>
      <c r="D10" s="5" t="n">
        <v>7533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NET INCOME PER SHARE</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NET INCOME PER SHARE</t>
        </is>
      </c>
      <c r="B4" s="4" t="inlineStr">
        <is>
          <t xml:space="preserve">NOTE 17—NET INCOME PER SHARE
Basic net income per share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common stock outstanding, including the potential dilutive securities. For the calculation of diluted net income per share, net income attributable to common stockholders is adjusted to reflect the potential effect of dilutive securities.
The following table sets forth the computation of basic and diluted net income attributable to common stockholders per share (in thousands except share and per share data):
Three Months Ended March 31,
2021
2020
Net income attributable to common stockholders-basic
Net income
$
5,918
$
5,492
Income allocated to participating preferred stock
(4,000)
(3,838)
Net income attributable to common stockholders - basic
$
1,918
$
1,654
Net income attributable to common stockholders-diluted
Net income
$
5,918
$
5,492
Income allocated to participating preferred stock
(3,819)
(3,763)
Net income attributable to common stockholders - diluted
$
2,099
$
1,729
Weighted average shares of common stock outstanding
Basic weighted average shares of common stock outstanding
239,946
236,367
Dilutive effect of weighted average Series A warrants
539
483
Dilutive effect of weighted average Series B warrants
1,167
715
Dilutive effect of weighted average Series C-1 warrants
1,938
936
Dilutive effect of weighted average Series C warrants
397
—
Dilutive effect of weighted average stock options
61,020
25,822
Dilutive weighted average shares of common stock outstanding
305,007
264,323
Net income attributable to common stockholders per share
Basic
$
0.01
$
0.01
Diluted
$
0.01
$
0.01
The following equity awards outstanding at the end of each period presented have been excluded from the computation of diluted net income per share of common stock for the periods presented due to their antidilutive effect:
Three Months Ended March 31,
2021
2020
Series C warrants
—
617
Series B warrants(2)
1,232
1,232
Stock options
885
20,053
(1)
A portion of the Series B warrants were excluded from the diluted net income per share calculation because they are only exercisable upon a change in control or an IPO. </t>
        </is>
      </c>
      <c r="C4" s="4" t="inlineStr">
        <is>
          <t>NOTE 15—NET INCOME PER SHARE
Basic net income per share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common stock outstanding, including the potential dilutive securities. For the calculation of diluted net income per share, net income attributable to common stockholders is adjusted to reflect the potential effect of dilutive securities.
The following table sets forth the computation of basic and diluted net income attributable to common stockholders per share (in thousands except share and per share data):
Year Ended December 31,
2020
2019
2018
Net income attributable to common stockholders-basic
Net income
$
12,807
$
13,614
$
2,822
Deemed contribution related to redemption of preferred NCI
—
—
5,632
Income allocated to participating preferred stock
(6,822)
(7,174)
(5,087)
Net income attributable to common stockholders - basic
$
5,985
$
6,440
$
3,367
Net income attributable to common stockholders-diluted
Net income
$
12,807
$
13,614
$
2,822
Deemed contribution related to redemption of preferred NCI(1)
—
—
5,632
Income allocated to participating preferred stock
(6,387)
(6,945)
(4,977)
Net income attributable to common stockholders - diluted
$
6,420
$
6,669
$
3,477
Weighted average shares of common stock outstanding
Basic weighted average shares of common stock outstanding
236,118,856
234,070,277
229,409,649
Dilutive effect of weighted average Series A warrants
509,959
466,040
452,308
Dilutive effect of weighted average Series B warrants
930,400
579,050
469,189
Dilutive effect of weighted average Series C-1 warrants
1,413,452
633,290
389,348
Dilutive effect of weighted average Series C warrants
142,960
—
—
Dilutive effect of weighted average stock options
43,951,931
19,704,926
17,459,421
Dilutive weighted average shares of common stock outstanding
283,067,558
255,453,583
248,179,915
Net income attributable to common stockholders per share
Basic
$
0.03
$
0.03
$
0.01
Diluted
$
0.02
$
0.03
$
0.01
(1)
As further discussed in Note 13, the Company purchased Resort World’s noncontrolling interest in International on December 3, 2018. The excess carrying value of the redeemed preferred stock over the fair value of the purchase price paid was treated as a deemed contribution.
The following equity awards outstanding at the end of each period presented have been excluded from the computation of diluted net income per share of common stock for the periods presented due to their anti-dilutive effect:
Year Ended December 31,
2020
2019
2018
Series C warrants
—
617,192
617,192
Series B warrants(2)
1,231,872
1,231,872
1,231,872
Stock options
340,000
27,796,684
36,020,008
(2) A portion of the Series B warrants were excluded from the diluted net income per share calculation because they are only exercisable upon a change in control or an IPO.</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6" t="n">
        <v>5000000</v>
      </c>
      <c r="C3" s="6" t="n">
        <v>5000000</v>
      </c>
    </row>
    <row r="4">
      <c r="A4" s="4" t="inlineStr">
        <is>
          <t>Preferred shares,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ommon Stock Shares (Details) - $ / shares</t>
        </is>
      </c>
      <c r="B1" s="2" t="inlineStr">
        <is>
          <t>15 Months Ended</t>
        </is>
      </c>
    </row>
    <row r="2">
      <c r="B2" s="2" t="inlineStr">
        <is>
          <t>Mar. 31, 2021</t>
        </is>
      </c>
      <c r="C2" s="2" t="inlineStr">
        <is>
          <t>Dec. 31, 2020</t>
        </is>
      </c>
      <c r="D2" s="2" t="inlineStr">
        <is>
          <t>Nov. 09, 2020</t>
        </is>
      </c>
      <c r="E2" s="2" t="inlineStr">
        <is>
          <t>Sep. 15, 2020</t>
        </is>
      </c>
    </row>
    <row r="3">
      <c r="A3" s="3" t="inlineStr">
        <is>
          <t>Class of Stock [Line Items]</t>
        </is>
      </c>
    </row>
    <row r="4">
      <c r="A4" s="4" t="inlineStr">
        <is>
          <t>Common stock, par value</t>
        </is>
      </c>
      <c r="B4" s="5" t="n">
        <v>10</v>
      </c>
    </row>
    <row r="5">
      <c r="A5" s="4" t="inlineStr">
        <is>
          <t>Common stock, shares issued</t>
        </is>
      </c>
      <c r="B5" s="6" t="n">
        <v>2949428</v>
      </c>
      <c r="C5" s="6" t="n">
        <v>3574009</v>
      </c>
    </row>
    <row r="6">
      <c r="A6" s="4" t="inlineStr">
        <is>
          <t>Common stock, shares outstanding</t>
        </is>
      </c>
      <c r="B6" s="6" t="n">
        <v>2949428</v>
      </c>
      <c r="C6" s="6" t="n">
        <v>3574009</v>
      </c>
    </row>
    <row r="7">
      <c r="A7" s="4" t="inlineStr">
        <is>
          <t>Class A common stock</t>
        </is>
      </c>
    </row>
    <row r="8">
      <c r="A8" s="3" t="inlineStr">
        <is>
          <t>Class of Stock [Line Items]</t>
        </is>
      </c>
    </row>
    <row r="9">
      <c r="A9" s="4" t="inlineStr">
        <is>
          <t>Common stock, shares authorized</t>
        </is>
      </c>
      <c r="B9" s="6" t="n">
        <v>500000000</v>
      </c>
      <c r="C9" s="6" t="n">
        <v>500000000</v>
      </c>
    </row>
    <row r="10">
      <c r="A10" s="4" t="inlineStr">
        <is>
          <t>Common stock, par value</t>
        </is>
      </c>
      <c r="B10" s="7" t="n">
        <v>0.0001</v>
      </c>
      <c r="C10" s="7" t="n">
        <v>0.0001</v>
      </c>
    </row>
    <row r="11">
      <c r="A11" s="4" t="inlineStr">
        <is>
          <t>Common Stock, Voting Rights</t>
        </is>
      </c>
      <c r="B11" s="4" t="inlineStr">
        <is>
          <t>one</t>
        </is>
      </c>
    </row>
    <row r="12">
      <c r="A12" s="4" t="inlineStr">
        <is>
          <t>Common stock, shares issued</t>
        </is>
      </c>
      <c r="B12" s="6" t="n">
        <v>2949428</v>
      </c>
      <c r="C12" s="6" t="n">
        <v>3574009</v>
      </c>
    </row>
    <row r="13">
      <c r="A13" s="4" t="inlineStr">
        <is>
          <t>Common stock, shares outstanding</t>
        </is>
      </c>
      <c r="B13" s="6" t="n">
        <v>2949428</v>
      </c>
      <c r="C13" s="6" t="n">
        <v>3574009</v>
      </c>
    </row>
    <row r="14">
      <c r="A14" s="4" t="inlineStr">
        <is>
          <t>Common stock, shares subject to forfeiture, as a percent of issued and outstanding shares (as a percent)</t>
        </is>
      </c>
      <c r="B14" s="4" t="inlineStr">
        <is>
          <t>17950991.00%</t>
        </is>
      </c>
      <c r="C14" s="4" t="inlineStr">
        <is>
          <t>18575572.00%</t>
        </is>
      </c>
    </row>
    <row r="15">
      <c r="A15" s="4" t="inlineStr">
        <is>
          <t>Class B common stock</t>
        </is>
      </c>
    </row>
    <row r="16">
      <c r="A16" s="3" t="inlineStr">
        <is>
          <t>Class of Stock [Line Items]</t>
        </is>
      </c>
    </row>
    <row r="17">
      <c r="A17" s="4" t="inlineStr">
        <is>
          <t>Common stock, shares authorized</t>
        </is>
      </c>
      <c r="B17" s="6" t="n">
        <v>50000000</v>
      </c>
      <c r="C17" s="6" t="n">
        <v>50000000</v>
      </c>
    </row>
    <row r="18">
      <c r="A18" s="4" t="inlineStr">
        <is>
          <t>Common stock, par value</t>
        </is>
      </c>
      <c r="B18" s="7" t="n">
        <v>0.0001</v>
      </c>
      <c r="C18" s="7" t="n">
        <v>0.0001</v>
      </c>
    </row>
    <row r="19">
      <c r="A19" s="4" t="inlineStr">
        <is>
          <t>Common Stock, Voting Rights</t>
        </is>
      </c>
      <c r="B19" s="4" t="inlineStr">
        <is>
          <t>one</t>
        </is>
      </c>
    </row>
    <row r="20">
      <c r="A20" s="4" t="inlineStr">
        <is>
          <t>Common stock, shares issued</t>
        </is>
      </c>
      <c r="B20" s="6" t="n">
        <v>5381250</v>
      </c>
      <c r="C20" s="6" t="n">
        <v>5381250</v>
      </c>
      <c r="D20" s="6" t="n">
        <v>5381250</v>
      </c>
    </row>
    <row r="21">
      <c r="A21" s="4" t="inlineStr">
        <is>
          <t>Common stock, shares outstanding</t>
        </is>
      </c>
      <c r="B21" s="6" t="n">
        <v>5381250</v>
      </c>
      <c r="C21" s="6" t="n">
        <v>5381250</v>
      </c>
      <c r="D21" s="6" t="n">
        <v>5381250</v>
      </c>
      <c r="E21" s="6" t="n">
        <v>5750000</v>
      </c>
    </row>
    <row r="22">
      <c r="A22" s="4" t="inlineStr">
        <is>
          <t>Common stock, shares subject to forfeiture, as a percent of issued and outstanding shares (as a percent)</t>
        </is>
      </c>
      <c r="B22" s="4" t="inlineStr">
        <is>
          <t>20.00%</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32" customWidth="1" min="3" max="3"/>
    <col width="24" customWidth="1" min="4" max="4"/>
  </cols>
  <sheetData>
    <row r="1">
      <c r="A1" s="1" t="inlineStr">
        <is>
          <t>WARRANT LIABILITY (Details)</t>
        </is>
      </c>
      <c r="B1" s="2" t="inlineStr">
        <is>
          <t>3 Months Ended</t>
        </is>
      </c>
      <c r="C1" s="2" t="inlineStr">
        <is>
          <t>5 Months Ended</t>
        </is>
      </c>
      <c r="D1" s="2" t="inlineStr">
        <is>
          <t>12 Months Ended</t>
        </is>
      </c>
    </row>
    <row r="2">
      <c r="B2" s="2" t="inlineStr">
        <is>
          <t>Mar. 31, 2021$ / shares</t>
        </is>
      </c>
      <c r="C2" s="2" t="inlineStr">
        <is>
          <t>Dec. 31, 2020DUSD ($)$ / shares</t>
        </is>
      </c>
      <c r="D2" s="2" t="inlineStr">
        <is>
          <t>Dec. 31, 2020$ / shares</t>
        </is>
      </c>
    </row>
    <row r="3">
      <c r="A3" s="4" t="inlineStr">
        <is>
          <t>Redemption of Warrants When the Price per Share of Class A Common Stock Equals or Exceeds $10.00</t>
        </is>
      </c>
    </row>
    <row r="4">
      <c r="A4" s="3" t="inlineStr">
        <is>
          <t>Class of Warrant or Right [Line Items]</t>
        </is>
      </c>
    </row>
    <row r="5">
      <c r="A5" s="4" t="inlineStr">
        <is>
          <t>Stock price trigger for redemption of public warrants (in dollars per share)</t>
        </is>
      </c>
      <c r="B5" s="5" t="n">
        <v>10</v>
      </c>
    </row>
    <row r="6">
      <c r="A6" s="4" t="inlineStr">
        <is>
          <t>Redemption Period</t>
        </is>
      </c>
      <c r="B6" s="4" t="inlineStr">
        <is>
          <t>30 days</t>
        </is>
      </c>
    </row>
    <row r="7">
      <c r="A7" s="4" t="inlineStr">
        <is>
          <t>Public Warrants</t>
        </is>
      </c>
    </row>
    <row r="8">
      <c r="A8" s="3" t="inlineStr">
        <is>
          <t>Class of Warrant or Right [Line Items]</t>
        </is>
      </c>
    </row>
    <row r="9">
      <c r="A9" s="4" t="inlineStr">
        <is>
          <t>Minimum threshold written notice period for redemption of public warrants</t>
        </is>
      </c>
      <c r="B9" s="4" t="inlineStr">
        <is>
          <t>30 days</t>
        </is>
      </c>
      <c r="D9" s="4" t="inlineStr">
        <is>
          <t>30 days</t>
        </is>
      </c>
    </row>
    <row r="10">
      <c r="A10" s="4" t="inlineStr">
        <is>
          <t>Public Warrants exercisable term from the closing of the initial public offering</t>
        </is>
      </c>
      <c r="B10" s="4" t="inlineStr">
        <is>
          <t>1 year</t>
        </is>
      </c>
      <c r="D10" s="4" t="inlineStr">
        <is>
          <t>1 year</t>
        </is>
      </c>
    </row>
    <row r="11">
      <c r="A11" s="4" t="inlineStr">
        <is>
          <t>Warrant term</t>
        </is>
      </c>
      <c r="B11" s="4" t="inlineStr">
        <is>
          <t>5 years</t>
        </is>
      </c>
      <c r="C11" s="4" t="inlineStr">
        <is>
          <t>5 years</t>
        </is>
      </c>
      <c r="D11" s="4" t="inlineStr">
        <is>
          <t>5 years</t>
        </is>
      </c>
    </row>
    <row r="12">
      <c r="A12" s="4" t="inlineStr">
        <is>
          <t>Threshold period for filling registration statement after business combination</t>
        </is>
      </c>
      <c r="B12" s="4" t="inlineStr">
        <is>
          <t>20 days</t>
        </is>
      </c>
    </row>
    <row r="13">
      <c r="A13" s="4" t="inlineStr">
        <is>
          <t>Maximum Threshold Period For Registration Statement To Become Effective After Business Combination</t>
        </is>
      </c>
      <c r="B13" s="4" t="inlineStr">
        <is>
          <t>60 days</t>
        </is>
      </c>
      <c r="C13" s="4" t="inlineStr">
        <is>
          <t>60 days</t>
        </is>
      </c>
    </row>
    <row r="14">
      <c r="A14" s="4" t="inlineStr">
        <is>
          <t>Public Warrants | Redemption of Warrants When the Price per Share of Class A Common Stock Equals or Exceeds $18.00</t>
        </is>
      </c>
    </row>
    <row r="15">
      <c r="A15" s="3" t="inlineStr">
        <is>
          <t>Class of Warrant or Right [Line Items]</t>
        </is>
      </c>
    </row>
    <row r="16">
      <c r="A16" s="4" t="inlineStr">
        <is>
          <t>Minimum threshold written notice period for redemption of public warrants</t>
        </is>
      </c>
      <c r="B16" s="4" t="inlineStr">
        <is>
          <t>30 days</t>
        </is>
      </c>
      <c r="C16" s="4" t="inlineStr">
        <is>
          <t>30 days</t>
        </is>
      </c>
    </row>
    <row r="17">
      <c r="A17" s="4" t="inlineStr">
        <is>
          <t>Stock price trigger for redemption of public warrants (in dollars per share)</t>
        </is>
      </c>
      <c r="B17" s="5" t="n">
        <v>18</v>
      </c>
      <c r="C17" s="5" t="n">
        <v>18</v>
      </c>
    </row>
    <row r="18">
      <c r="A18" s="4" t="inlineStr">
        <is>
          <t>Redemption price per public warrant (in dollars per share)</t>
        </is>
      </c>
      <c r="B18" s="9" t="n">
        <v>0.01</v>
      </c>
      <c r="C18" s="9" t="n">
        <v>0.01</v>
      </c>
    </row>
    <row r="19">
      <c r="A19" s="4" t="inlineStr">
        <is>
          <t>Threshold trading days for redemption of public warrants</t>
        </is>
      </c>
      <c r="B19" s="6" t="n">
        <v>20</v>
      </c>
      <c r="C19" s="6" t="n">
        <v>20</v>
      </c>
    </row>
    <row r="20">
      <c r="A20" s="4" t="inlineStr">
        <is>
          <t>Adjustment of exercise price of warrants based on market value and newly issued price (as a percent)</t>
        </is>
      </c>
      <c r="B20" s="4" t="inlineStr">
        <is>
          <t>115.00%</t>
        </is>
      </c>
    </row>
    <row r="21">
      <c r="A21" s="4" t="inlineStr">
        <is>
          <t>Redemption Period</t>
        </is>
      </c>
      <c r="C21" s="4" t="inlineStr">
        <is>
          <t>30 days</t>
        </is>
      </c>
    </row>
    <row r="22">
      <c r="A22" s="4" t="inlineStr">
        <is>
          <t>Public Warrants | Redemption of Warrants When the Price per Share of Class A Common Stock Equals or Exceeds $10.00</t>
        </is>
      </c>
    </row>
    <row r="23">
      <c r="A23" s="3" t="inlineStr">
        <is>
          <t>Class of Warrant or Right [Line Items]</t>
        </is>
      </c>
    </row>
    <row r="24">
      <c r="A24" s="4" t="inlineStr">
        <is>
          <t>Minimum threshold written notice period for redemption of public warrants</t>
        </is>
      </c>
      <c r="C24" s="4" t="inlineStr">
        <is>
          <t>30 days</t>
        </is>
      </c>
    </row>
    <row r="25">
      <c r="A25" s="4" t="inlineStr">
        <is>
          <t>Stock price trigger for redemption of public warrants (in dollars per share)</t>
        </is>
      </c>
      <c r="C25" s="5" t="n">
        <v>10</v>
      </c>
    </row>
    <row r="26">
      <c r="A26" s="4" t="inlineStr">
        <is>
          <t>Redemption price per public warrant (in dollars per share)</t>
        </is>
      </c>
      <c r="B26" s="9" t="n">
        <v>0.1</v>
      </c>
      <c r="C26" s="9" t="n">
        <v>0.1</v>
      </c>
    </row>
    <row r="27">
      <c r="A27" s="4" t="inlineStr">
        <is>
          <t>Threshold trading days for redemption of public warrants | D</t>
        </is>
      </c>
      <c r="C27" s="6" t="n">
        <v>20</v>
      </c>
    </row>
    <row r="28">
      <c r="A28" s="4" t="inlineStr">
        <is>
          <t>Threshold business days before sending notice of redemption to warrant holders</t>
        </is>
      </c>
      <c r="B28" s="4" t="inlineStr">
        <is>
          <t>3 days</t>
        </is>
      </c>
    </row>
    <row r="29">
      <c r="A29" s="4" t="inlineStr">
        <is>
          <t>Adjustment of exercise price of warrants based on market value and newly issued price (as a percent)</t>
        </is>
      </c>
      <c r="B29" s="4" t="inlineStr">
        <is>
          <t>180.00%</t>
        </is>
      </c>
    </row>
    <row r="30">
      <c r="A30" s="4" t="inlineStr">
        <is>
          <t>Redemption Period</t>
        </is>
      </c>
      <c r="C30" s="4" t="inlineStr">
        <is>
          <t>30 days</t>
        </is>
      </c>
    </row>
    <row r="31">
      <c r="A31" s="4" t="inlineStr">
        <is>
          <t>Class A common stock</t>
        </is>
      </c>
    </row>
    <row r="32">
      <c r="A32" s="3" t="inlineStr">
        <is>
          <t>Class of Warrant or Right [Line Items]</t>
        </is>
      </c>
    </row>
    <row r="33">
      <c r="A33" s="4" t="inlineStr">
        <is>
          <t>Share price per share</t>
        </is>
      </c>
      <c r="B33" s="9" t="n">
        <v>9.199999999999999</v>
      </c>
    </row>
    <row r="34">
      <c r="A34" s="4" t="inlineStr">
        <is>
          <t>Class A common stock | Public Warrants</t>
        </is>
      </c>
    </row>
    <row r="35">
      <c r="A35" s="3" t="inlineStr">
        <is>
          <t>Class of Warrant or Right [Line Items]</t>
        </is>
      </c>
    </row>
    <row r="36">
      <c r="A36" s="4" t="inlineStr">
        <is>
          <t>Threshold consecutive trading days for redemption of public warrants</t>
        </is>
      </c>
      <c r="B36" s="6" t="n">
        <v>20</v>
      </c>
      <c r="C36" s="6" t="n">
        <v>20</v>
      </c>
    </row>
    <row r="37">
      <c r="A37" s="4" t="inlineStr">
        <is>
          <t>Share price per share</t>
        </is>
      </c>
      <c r="B37" s="9" t="n">
        <v>9.199999999999999</v>
      </c>
      <c r="C37" s="9" t="n">
        <v>9.199999999999999</v>
      </c>
      <c r="D37" s="9" t="n">
        <v>9.199999999999999</v>
      </c>
    </row>
    <row r="38">
      <c r="A38" s="4" t="inlineStr">
        <is>
          <t>Percentage of gross proceeds on total equity proceeds</t>
        </is>
      </c>
      <c r="B38" s="4" t="inlineStr">
        <is>
          <t>60.00%</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41" customWidth="1" min="3" max="3"/>
    <col width="21" customWidth="1" min="4" max="4"/>
    <col width="24" customWidth="1" min="5" max="5"/>
  </cols>
  <sheetData>
    <row r="1">
      <c r="A1" s="1" t="inlineStr">
        <is>
          <t>BUSINESS COMBINATION (Details)</t>
        </is>
      </c>
      <c r="B1" s="2" t="inlineStr">
        <is>
          <t>Feb. 01, 2021USD ($)shares</t>
        </is>
      </c>
      <c r="C1" s="2" t="inlineStr">
        <is>
          <t>Mar. 31, 2021USD ($)Vote$ / sharesshares</t>
        </is>
      </c>
      <c r="D1" s="2" t="inlineStr">
        <is>
          <t>Dec. 31, 2019USD ($)</t>
        </is>
      </c>
      <c r="E1" s="2" t="inlineStr">
        <is>
          <t>Dec. 31, 2020$ / shares</t>
        </is>
      </c>
    </row>
    <row r="2">
      <c r="A2" s="3" t="inlineStr">
        <is>
          <t>Business Acquisition [Line Items]</t>
        </is>
      </c>
    </row>
    <row r="3">
      <c r="A3" s="4" t="inlineStr">
        <is>
          <t>Election to receive amount of cash without interest. | $</t>
        </is>
      </c>
      <c r="C3" s="5" t="n">
        <v>1041000000</v>
      </c>
    </row>
    <row r="4">
      <c r="A4" s="4" t="inlineStr">
        <is>
          <t>Aggregate percentage amount of Cash Electing Shares available to each holder</t>
        </is>
      </c>
      <c r="C4" s="4" t="inlineStr">
        <is>
          <t>15.00%</t>
        </is>
      </c>
    </row>
    <row r="5">
      <c r="A5" s="4" t="inlineStr">
        <is>
          <t>Available cash consideration | $</t>
        </is>
      </c>
      <c r="C5" s="5" t="n">
        <v>150000000</v>
      </c>
    </row>
    <row r="6">
      <c r="A6" s="4" t="inlineStr">
        <is>
          <t>Common stock, par value | $ / shares</t>
        </is>
      </c>
      <c r="C6" s="5" t="n">
        <v>10</v>
      </c>
    </row>
    <row r="7">
      <c r="A7" s="4" t="inlineStr">
        <is>
          <t>Minimum percentage, shares held by sponsors</t>
        </is>
      </c>
      <c r="C7" s="4" t="inlineStr">
        <is>
          <t>20.00%</t>
        </is>
      </c>
    </row>
    <row r="8">
      <c r="A8" s="4" t="inlineStr">
        <is>
          <t>Stock split</t>
        </is>
      </c>
      <c r="C8" s="6" t="n">
        <v>1</v>
      </c>
    </row>
    <row r="9">
      <c r="A9" s="4" t="inlineStr">
        <is>
          <t>Percentage of sponsor lockup securities held by each holder</t>
        </is>
      </c>
      <c r="C9" s="4" t="inlineStr">
        <is>
          <t>5.00%</t>
        </is>
      </c>
    </row>
    <row r="10">
      <c r="A10" s="4" t="inlineStr">
        <is>
          <t>Sponsor lockup securities held by each holder</t>
        </is>
      </c>
      <c r="C10" s="6" t="n">
        <v>50000</v>
      </c>
    </row>
    <row r="11">
      <c r="A11" s="4" t="inlineStr">
        <is>
          <t>Experiential entertainment | $</t>
        </is>
      </c>
      <c r="D11" s="5" t="n">
        <v>1000000000000</v>
      </c>
    </row>
    <row r="12">
      <c r="A12" s="4" t="inlineStr">
        <is>
          <t>PipeFinancing [Member]</t>
        </is>
      </c>
    </row>
    <row r="13">
      <c r="A13" s="3" t="inlineStr">
        <is>
          <t>Business Acquisition [Line Items]</t>
        </is>
      </c>
    </row>
    <row r="14">
      <c r="A14" s="4" t="inlineStr">
        <is>
          <t>Investment qualified expenses related to the cost of filing fees and government approval | $</t>
        </is>
      </c>
      <c r="C14" s="5" t="n">
        <v>200000000</v>
      </c>
    </row>
    <row r="15">
      <c r="A15" s="4" t="inlineStr">
        <is>
          <t>Private Placement Warrants</t>
        </is>
      </c>
    </row>
    <row r="16">
      <c r="A16" s="3" t="inlineStr">
        <is>
          <t>Business Acquisition [Line Items]</t>
        </is>
      </c>
    </row>
    <row r="17">
      <c r="A17" s="4" t="inlineStr">
        <is>
          <t>Number of shares subject to forfeiture</t>
        </is>
      </c>
      <c r="B17" s="6" t="n">
        <v>715000</v>
      </c>
    </row>
    <row r="18">
      <c r="A18" s="4" t="inlineStr">
        <is>
          <t>Class A common stock</t>
        </is>
      </c>
    </row>
    <row r="19">
      <c r="A19" s="3" t="inlineStr">
        <is>
          <t>Business Acquisition [Line Items]</t>
        </is>
      </c>
    </row>
    <row r="20">
      <c r="A20" s="4" t="inlineStr">
        <is>
          <t>Share issue price | $ / shares</t>
        </is>
      </c>
      <c r="C20" s="5" t="n">
        <v>10</v>
      </c>
    </row>
    <row r="21">
      <c r="A21" s="4" t="inlineStr">
        <is>
          <t>Common stock, par value | $ / shares</t>
        </is>
      </c>
      <c r="C21" s="7" t="n">
        <v>0.0001</v>
      </c>
      <c r="E21" s="7" t="n">
        <v>0.0001</v>
      </c>
    </row>
    <row r="22">
      <c r="A22" s="4" t="inlineStr">
        <is>
          <t>Common shares, votes per share | Vote</t>
        </is>
      </c>
      <c r="C22" s="6" t="n">
        <v>1</v>
      </c>
    </row>
    <row r="23">
      <c r="A23" s="4" t="inlineStr">
        <is>
          <t>Common Stock receive contingent right to receive Earnout Pro Rata Portion additional shares</t>
        </is>
      </c>
      <c r="C23" s="6" t="n">
        <v>15000000</v>
      </c>
    </row>
    <row r="24">
      <c r="A24" s="4" t="inlineStr">
        <is>
          <t>Tangible assets | $</t>
        </is>
      </c>
      <c r="C24" s="5" t="n">
        <v>5000001</v>
      </c>
    </row>
    <row r="25">
      <c r="A25" s="4" t="inlineStr">
        <is>
          <t>Class A common stock | PipeInvestors [Member]</t>
        </is>
      </c>
    </row>
    <row r="26">
      <c r="A26" s="3" t="inlineStr">
        <is>
          <t>Business Acquisition [Line Items]</t>
        </is>
      </c>
    </row>
    <row r="27">
      <c r="A27" s="4" t="inlineStr">
        <is>
          <t>Shares subscriptions</t>
        </is>
      </c>
      <c r="B27" s="6" t="n">
        <v>25000000</v>
      </c>
    </row>
    <row r="28">
      <c r="A28" s="4" t="inlineStr">
        <is>
          <t>Shares subscriptions purchase price amount | $</t>
        </is>
      </c>
      <c r="B28" s="5" t="n">
        <v>250000000</v>
      </c>
    </row>
    <row r="29">
      <c r="A29" s="4" t="inlineStr">
        <is>
          <t>Class B common stock</t>
        </is>
      </c>
    </row>
    <row r="30">
      <c r="A30" s="3" t="inlineStr">
        <is>
          <t>Business Acquisition [Line Items]</t>
        </is>
      </c>
    </row>
    <row r="31">
      <c r="A31" s="4" t="inlineStr">
        <is>
          <t>Common stock, par value | $ / shares</t>
        </is>
      </c>
      <c r="C31" s="7" t="n">
        <v>0.0001</v>
      </c>
      <c r="E31" s="7" t="n">
        <v>0.0001</v>
      </c>
    </row>
    <row r="32">
      <c r="A32" s="4" t="inlineStr">
        <is>
          <t>Common shares, votes per share | Vote</t>
        </is>
      </c>
      <c r="C32" s="6" t="n">
        <v>20</v>
      </c>
    </row>
    <row r="33">
      <c r="A33" s="4" t="inlineStr">
        <is>
          <t>Shares held by the Sponsor unvested and subject to forfeiture certain earnout conditions</t>
        </is>
      </c>
      <c r="B33" s="6" t="n">
        <v>900000</v>
      </c>
    </row>
    <row r="34">
      <c r="A34" s="4" t="inlineStr">
        <is>
          <t>Number of shares subject to forfeiture</t>
        </is>
      </c>
      <c r="B34" s="6" t="n">
        <v>850000</v>
      </c>
    </row>
    <row r="35">
      <c r="A35" s="4" t="inlineStr">
        <is>
          <t>Percentage of sponsor lockup securities held by each holder</t>
        </is>
      </c>
      <c r="B35" s="4" t="inlineStr">
        <is>
          <t>5.00%</t>
        </is>
      </c>
    </row>
    <row r="36">
      <c r="A36" s="4" t="inlineStr">
        <is>
          <t>Sponsor lockup securities held by each holder</t>
        </is>
      </c>
      <c r="B36" s="6" t="n">
        <v>500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Oct. 27, 2020</t>
        </is>
      </c>
    </row>
    <row r="2">
      <c r="A2" s="3" t="inlineStr">
        <is>
          <t>Assets:</t>
        </is>
      </c>
    </row>
    <row r="3">
      <c r="A3" s="4" t="inlineStr">
        <is>
          <t>Cash and marketable securities held in Trust Account</t>
        </is>
      </c>
      <c r="B3" s="5" t="n">
        <v>215289800</v>
      </c>
      <c r="C3" s="5" t="n">
        <v>215275732</v>
      </c>
    </row>
    <row r="4">
      <c r="A4" s="3" t="inlineStr">
        <is>
          <t>Liabilities:</t>
        </is>
      </c>
    </row>
    <row r="5">
      <c r="A5" s="4" t="inlineStr">
        <is>
          <t>Warrant Liabilities</t>
        </is>
      </c>
      <c r="B5" s="6" t="n">
        <v>17801733</v>
      </c>
      <c r="C5" s="6" t="n">
        <v>24945850</v>
      </c>
      <c r="D5" s="5" t="n">
        <v>17600000</v>
      </c>
    </row>
    <row r="6">
      <c r="A6" s="4" t="inlineStr">
        <is>
          <t>Private Placement Warrants</t>
        </is>
      </c>
    </row>
    <row r="7">
      <c r="A7" s="3" t="inlineStr">
        <is>
          <t>Liabilities:</t>
        </is>
      </c>
    </row>
    <row r="8">
      <c r="A8" s="4" t="inlineStr">
        <is>
          <t>Warrant Liabilities</t>
        </is>
      </c>
      <c r="B8" s="6" t="n">
        <v>6895734</v>
      </c>
      <c r="C8" s="6" t="n">
        <v>9663101</v>
      </c>
      <c r="D8" s="6" t="n">
        <v>6900000</v>
      </c>
    </row>
    <row r="9">
      <c r="A9" s="4" t="inlineStr">
        <is>
          <t>Public Warrants</t>
        </is>
      </c>
    </row>
    <row r="10">
      <c r="A10" s="3" t="inlineStr">
        <is>
          <t>Liabilities:</t>
        </is>
      </c>
    </row>
    <row r="11">
      <c r="A11" s="4" t="inlineStr">
        <is>
          <t>Warrant Liabilities</t>
        </is>
      </c>
      <c r="B11" s="6" t="n">
        <v>10906000</v>
      </c>
      <c r="C11" s="6" t="n">
        <v>15282749</v>
      </c>
      <c r="D11" s="5" t="n">
        <v>10700000</v>
      </c>
    </row>
    <row r="12">
      <c r="A12" s="4" t="inlineStr">
        <is>
          <t>Level 1 | Recurring</t>
        </is>
      </c>
    </row>
    <row r="13">
      <c r="A13" s="3" t="inlineStr">
        <is>
          <t>Assets:</t>
        </is>
      </c>
    </row>
    <row r="14">
      <c r="A14" s="4" t="inlineStr">
        <is>
          <t>Cash and marketable securities held in Trust Account</t>
        </is>
      </c>
      <c r="B14" s="6" t="n">
        <v>215289800</v>
      </c>
      <c r="C14" s="6" t="n">
        <v>215275732</v>
      </c>
    </row>
    <row r="15">
      <c r="A15" s="4" t="inlineStr">
        <is>
          <t>Level 1 | Public Warrants | Recurring</t>
        </is>
      </c>
    </row>
    <row r="16">
      <c r="A16" s="3" t="inlineStr">
        <is>
          <t>Liabilities:</t>
        </is>
      </c>
    </row>
    <row r="17">
      <c r="A17" s="4" t="inlineStr">
        <is>
          <t>Warrant Liabilities</t>
        </is>
      </c>
      <c r="B17" s="6" t="n">
        <v>10906000</v>
      </c>
      <c r="C17" s="6" t="n">
        <v>15282749</v>
      </c>
    </row>
    <row r="18">
      <c r="A18" s="4" t="inlineStr">
        <is>
          <t>Level 3 | Private Placement Warrants | Recurring</t>
        </is>
      </c>
    </row>
    <row r="19">
      <c r="A19" s="3" t="inlineStr">
        <is>
          <t>Liabilities:</t>
        </is>
      </c>
    </row>
    <row r="20">
      <c r="A20" s="4" t="inlineStr">
        <is>
          <t>Warrant Liabilities</t>
        </is>
      </c>
      <c r="B20" s="5" t="n">
        <v>6895734</v>
      </c>
      <c r="C20" s="5" t="n">
        <v>9663101</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bsequent Measurement (Details) - USD ($)</t>
        </is>
      </c>
      <c r="B1" s="2" t="inlineStr">
        <is>
          <t>2 Months Ended</t>
        </is>
      </c>
      <c r="C1" s="2" t="inlineStr">
        <is>
          <t>3 Months Ended</t>
        </is>
      </c>
    </row>
    <row r="2">
      <c r="B2" s="2" t="inlineStr">
        <is>
          <t>Dec. 31, 2020</t>
        </is>
      </c>
      <c r="C2" s="2" t="inlineStr">
        <is>
          <t>Mar. 31, 2021</t>
        </is>
      </c>
    </row>
    <row r="3">
      <c r="A3" s="3" t="inlineStr">
        <is>
          <t>Fair Value, Assets and Liabilities Measured on Recurring and Nonrecurring Basis [Line Items]</t>
        </is>
      </c>
    </row>
    <row r="4">
      <c r="A4" s="4" t="inlineStr">
        <is>
          <t>Fair value as of January 1, 2021</t>
        </is>
      </c>
      <c r="B4" s="5" t="n">
        <v>17600000</v>
      </c>
      <c r="C4" s="5" t="n">
        <v>24945850</v>
      </c>
    </row>
    <row r="5">
      <c r="A5" s="4" t="inlineStr">
        <is>
          <t>Change in valuation inputs or other assumptions</t>
        </is>
      </c>
      <c r="B5" s="6" t="n">
        <v>6207183</v>
      </c>
      <c r="C5" s="6" t="n">
        <v>-7144117</v>
      </c>
    </row>
    <row r="6">
      <c r="A6" s="4" t="inlineStr">
        <is>
          <t>Fair value as of March 31, 2021</t>
        </is>
      </c>
      <c r="B6" s="6" t="n">
        <v>24945850</v>
      </c>
      <c r="C6" s="6" t="n">
        <v>17801733</v>
      </c>
    </row>
    <row r="7">
      <c r="A7" s="4" t="inlineStr">
        <is>
          <t>Private Placement Warrants</t>
        </is>
      </c>
    </row>
    <row r="8">
      <c r="A8" s="3" t="inlineStr">
        <is>
          <t>Fair Value, Assets and Liabilities Measured on Recurring and Nonrecurring Basis [Line Items]</t>
        </is>
      </c>
    </row>
    <row r="9">
      <c r="A9" s="4" t="inlineStr">
        <is>
          <t>Fair value as of January 1, 2021</t>
        </is>
      </c>
      <c r="B9" s="6" t="n">
        <v>6900000</v>
      </c>
      <c r="C9" s="6" t="n">
        <v>9663101</v>
      </c>
    </row>
    <row r="10">
      <c r="A10" s="4" t="inlineStr">
        <is>
          <t>Change in valuation inputs or other assumptions</t>
        </is>
      </c>
      <c r="B10" s="6" t="n">
        <v>2404434</v>
      </c>
      <c r="C10" s="6" t="n">
        <v>-2767367</v>
      </c>
    </row>
    <row r="11">
      <c r="A11" s="4" t="inlineStr">
        <is>
          <t>Fair value as of March 31, 2021</t>
        </is>
      </c>
      <c r="B11" s="6" t="n">
        <v>9663101</v>
      </c>
      <c r="C11" s="6" t="n">
        <v>6895734</v>
      </c>
    </row>
    <row r="12">
      <c r="A12" s="4" t="inlineStr">
        <is>
          <t>Public Warrants</t>
        </is>
      </c>
    </row>
    <row r="13">
      <c r="A13" s="3" t="inlineStr">
        <is>
          <t>Fair Value, Assets and Liabilities Measured on Recurring and Nonrecurring Basis [Line Items]</t>
        </is>
      </c>
    </row>
    <row r="14">
      <c r="A14" s="4" t="inlineStr">
        <is>
          <t>Fair value as of January 1, 2021</t>
        </is>
      </c>
      <c r="B14" s="6" t="n">
        <v>10700000</v>
      </c>
      <c r="C14" s="6" t="n">
        <v>15282749</v>
      </c>
    </row>
    <row r="15">
      <c r="A15" s="4" t="inlineStr">
        <is>
          <t>Change in valuation inputs or other assumptions</t>
        </is>
      </c>
      <c r="B15" s="6" t="n">
        <v>3802749</v>
      </c>
      <c r="C15" s="6" t="n">
        <v>-4376750</v>
      </c>
    </row>
    <row r="16">
      <c r="A16" s="4" t="inlineStr">
        <is>
          <t>Fair value as of March 31, 2021</t>
        </is>
      </c>
      <c r="B16" s="5" t="n">
        <v>15282749</v>
      </c>
      <c r="C16" s="5" t="n">
        <v>1090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EMPLOYEE BENEFIT PLAN</t>
        </is>
      </c>
      <c r="B4" s="4" t="inlineStr">
        <is>
          <t>NOTE 18—EMPLOYEE BENEFIT PLAN
The Company offers a 401(k) retirement savings plan to eligible employees. Employee contributions are voluntary and made on a pretax basis subject to Internal Revenue Service limitations. The Company does not match any of the contributions made by its employees.</t>
        </is>
      </c>
      <c r="C4" s="4" t="inlineStr">
        <is>
          <t>NOTE 16—EMPLOYEE BENEFIT PLAN
The Company offers a 401(k) retirement savings plan to eligible employees. Employee contributions are voluntary and made on a pretax basis subject to Internal Revenue Service limitations. The Company does not match any of the contributions made by its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SUBSEQUENT EVENT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3" s="4" t="inlineStr">
        <is>
          <t>NOTE 10. SUBSEQUENT EVENTS
The Company evaluated subsequent events and transactions that occurred after the balance sheet date up to the date that the financial statements were issued. Based upon this review, other than as described below and above for the restatement, the Company did not identify any subsequent events that would have required adjustment or disclosure in the financial statements.
On February 1, 2021, the Company entered into an Agreement and Plan of Merger (the “Merger Agreement”) with First Merger Sub, Second Merger Sub and PlayStudios, relating to a proposed Business Combination transaction between the Company and PlayStudios (the “Transaction”).
Pursuant to the Merger Agreement, First Merger Sub will merge with and into PlayStudios, with PlayStudios surviving such merger as a wholly owned subsidiary of the Company and immediately following the First Merger, PlayStudios will merge with and into Second Merger Sub, with Second Merger Sub being the surviving entity of the Second Merger and a wholly owned subsidiary of the Company (the “Second Merger” and, together with the First Merger, the “Mergers”).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Cash Electing Share (as defined in the Merger Agreement) or New PlayStudios Class A Common Stock (as defined in the Merger Agreement).
The Transaction will be consummated subject to the deliverables and provisions as further described in the Merger Agreement.
On February 1, 2021, the Company entered into subscription agreements with certain investors (the “PIPE Investors”) pursuant to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of the Transaction,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In January 2021, the Company entered into an agreement with J.P. Morgan Securities LLC, Morgan Stanley &amp; Co. LLC, LionTree Advisors LLC and Oppenheimer &amp; Co. Inc. (collectively, the “Placement Agents”) whereby the Placement Agents will work on behalf of the Company to secure the Pipe Investment. The agreement specifies that the fee payable to the Placement Agents will be 3% of the total securities sold by the Company plus expenses and is payable upon successful placement of the securities.
In January 2021, the Company entered into two agreements with a vendor to perform due diligence, tax diligence and structuring services associated with the Merger Agreement. The agreements specify for a total payment of $400,000 in the event of a successful Business Combination, $120,000 in the event the Business Combination does not consummate and $280,000 in the event the Business Combination does not consummate but the Company receives a break-up fee.
In January 2021, the Company entered an agreement with a vendor for the delivery of an opinion as to whether or not the Merger Agreement is fair to the Company from a financial point of view. The agreements specifies for a payment of $400,000 plus expenses with $150,000 due upon execution of the agreement and the remainder due upon the successful closing of the Business Combination.
On February 1, 2021, the Company entered into a Sponsor Support Agreement, pursuant to which the Sponsor and each director of the Company agreed, among other things, (i) to vote in favor of the Merger Agreement and the transactions contemplated thereby, (ii) that 900,000 of the Company’s Class B Ordinary Shares held by the Sponsor shall become unvested and subject to forfeiture if certain earnout conditions described more fully in the Sponsor Support Agreement are not satisfied, (iii) to forfeit, for no consideration, 850,000 of the Company’s Class B Ordinary Shares held by the Sponsor and 715,000 of the Company’s Private Placement Warrants (as defined in the Sponsor Support Agreement), (iv) to forfeit additional of the Company’s Class B Ordinary Shares conditioned on certain redemptions of the Company’s Class A Ordinary Shares that are more fully set forth in the Sponsor Support Agreement and (v) not to transfer any of the Company’s Class B Ordinary Shares or the Company’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On February 2, 2021, the Company entered into Voting and Support Agreements (the “Company Support Agreements”), by and among the Company, PlayStudios and certain stockholders of PlayStudios (the “Key Stockholders”). Under the Company Support Agreements, the Key Stockholders agreed, within forty-eight (48) hours following the SEC declaring effective the proxy statement/prospectus relating to the approval by the Company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On March 2, 2021, a lawsuit was filed in the Superior Court of California, Los Angeles County, by a purported Company stockholder in connection with the Business Combination: McCart v. Acies Acquisition Corp., et al., (Sup. Ct. L.A. County) (the “Complaint”). The Complaint names the Company and members of our Board of Directors as defendants. The Complaint alleges breach of fiduciary duty against members of our Board of Directors and aiding and abetting our Board of Directors’ breach of fiduciary duties against the Company. The Complaint also alleges that the registration statement on Form S-4 filed by the Company containing the proxy statement / prospectus related to the Business Combination is materially deficient and omits and/or misrepresents material information including, among other things, certain financial information, details regarding the Company’s financial advisors, and other information relating to the background of the Business Combination. The Complaint generally seeks to enjoin the Business Combination or in the event that it is consummated, recover damages. Another purported Company stockholder sent a demand letter on February 19, 2021 (the “Demand”), making similar allegations to those made in the Complaint and demanding additional disclosure regarding the Business Combination. The Company believes the allegations made in the Complaint and Demand are without merit and intends to defend these lawsuits; however, the Company cannot predict with certainty the ultimate resolution of any proceedings that may be brought in connection with these allegations</t>
        </is>
      </c>
    </row>
    <row r="4">
      <c r="A4" s="4" t="inlineStr">
        <is>
          <t>OLD PlayStudios, Inc.</t>
        </is>
      </c>
    </row>
    <row r="5">
      <c r="A5" s="4" t="inlineStr">
        <is>
          <t>SUBSEQUENT EVENTS</t>
        </is>
      </c>
      <c r="B5" s="4" t="inlineStr">
        <is>
          <t>NOTE 19—SUBSEQUENT EVENTS
The Company evaluated subsequent events through the date of this filing, the date the financial statements were available to be issued.
On April 1, 2021, the Company funded $2.5 million of its note receivable from a third-party game developer. Refer to Note 10 for further details of the note receivable.
In May 2021, the Company became party to a litigation matter brought by TeamSava d.o.o. Beograd (“TeamSava”) and other related parties. The plaintiffs filed a Statement of Claim in May 2021 in Tel Aviv District Court in Israel, alleging claims, among other things, that the Company breached the terms of a commercial contract relating to services provided by TeamSava and related parties in connection with the sourcing and administrative management of personnel in Serbia who provided game development services exclusively for the Company. The pending litigation seeks damages of 27.3 million New Israeli Shekels (or approximately $8.5 million based on prevailing exchange rates as of May 19, 2021). The Company believes that the claims are without merit and the Company intends to vigorously defend against them; however, there can be no assurance that the Company will be successful in the defense of this litigation. The Company’s range of possible loss could be up to 27.3 million NIS based on the claim amount of the litigation, but the Company is not able to reasonably estimate the probability or amount of loss and therefore has not made any accruals.</t>
        </is>
      </c>
      <c r="D5" s="4" t="inlineStr">
        <is>
          <t>NOTE 17—SUBSEQUENT EVENTS
The Company evaluated subsequent events through March 26, 2021, the date the financial statements were available to be issued and determined the Company has the following material subsequent events:
On February 1, 2021, the Company entered into an Agreement and Plan of Merger (“Merger Agreement”) with Acies Acquisition Corp. (“Acies”), a special purpose acquisition company sponsored by an affiliate of Acies Acquisition LLC, Catalyst Merger Sub I, a Delaware corporation and a wholly-owned subsidiary of Acies (“Merger Sub I”), and Catalyst Merger Sub II, LLC, a Delaware limited liability company and a wholly-owned subsidiary of Acies (“Merger Sub II”). Pursuant to the terms of the Merger Agreement, (i) Acies, a Cayman Islands exempted company, will domesticate as a Delaware corporation (“Domestication”), (ii) following the Domestication, the Company will merge with and into Merger Sub I, with the Company surviving the merger (“First Merger”) and (iii) following the First Merger, the Company will merge with and into Merger Sub II, with Merger Sub II surviving the merger (collectively, “Business Combination”). Upon completion of the Business Combination, Acies will be named PLAYSTUDIOS, Inc. and will continue to be listed on the Nasdaq under the ticker symbol “MYPS”. The transaction is expected to close in 2021.
On February 17, 2021, the Company provided $5 million in cash to Boss Fight Entertainment, Inc. (“Boss Fight”) in exchange for a Secured Promissory Note. Boss Fight is an independent game development studio that the Company had previously engaged with for the development of two games. The proceeds of this note are to be used primarily for Boss Fight’s development of another new game, as well as over-budget allocations related to the development of the existing two games. The note is secured by all intellectual property created, developed or acquired by Boss Fight in connection with the development of the new game. Interest will accrue on the principal amount of the note at a rate of 0.14% per annum. All unpaid principal and accrued interest will become due no later than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Cash and Cash Equivalents</t>
        </is>
      </c>
      <c r="B3" s="4" t="inlineStr">
        <is>
          <t>Cash and Cash Equivalents
The Company considers all short-term investments with an original maturity of three months or less when purchased to be cash equivalents. The Company did not have any cash equivalents as of March 31, 2021 and December 31, 2020.</t>
        </is>
      </c>
      <c r="C3" s="4" t="inlineStr">
        <is>
          <t>Cash and Cash Equivalents
The Company considers all short-term investments with an original maturity of three months or less when purchased to be cash equivalents. The Company did not have any cash equivalents as of December 31, 2020.</t>
        </is>
      </c>
    </row>
    <row r="4">
      <c r="A4" s="4" t="inlineStr">
        <is>
          <t>Fair Value Measurements</t>
        </is>
      </c>
      <c r="B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4" s="4"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5">
      <c r="A5" s="4" t="inlineStr">
        <is>
          <t>Income Taxes</t>
        </is>
      </c>
      <c r="B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c r="C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6">
      <c r="A6" s="4" t="inlineStr">
        <is>
          <t>Net Income Per Share</t>
        </is>
      </c>
      <c r="B6" s="4" t="inlineStr">
        <is>
          <t>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6" s="4" t="inlineStr">
        <is>
          <t>Net Income (Loss) Per Share (Restated)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row r="7">
      <c r="A7" s="4" t="inlineStr">
        <is>
          <t>OLD PlayStudios, Inc.</t>
        </is>
      </c>
    </row>
    <row r="8">
      <c r="A8" s="4" t="inlineStr">
        <is>
          <t>Cash and Cash Equivalents</t>
        </is>
      </c>
      <c r="B8" s="4" t="inlineStr">
        <is>
          <t>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nited State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t>
        </is>
      </c>
      <c r="D8" s="4" t="inlineStr">
        <is>
          <t>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nited State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t>
        </is>
      </c>
    </row>
    <row r="9">
      <c r="A9" s="4" t="inlineStr">
        <is>
          <t>Receivables and Allowance for Doubtful Accounts</t>
        </is>
      </c>
      <c r="B9" s="4" t="inlineStr">
        <is>
          <t>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
The Company accounts for its notes receivable at amortized cost, net of unamortized fees and costs, if any, and adjusts for any impairment losses. The Company accrues interest on notes receivable, including the accretion of unamortized fees and costs, based on the contractual life of the note using the effective interest method. The Company monitors the credit quality of its counterparties through an assessment of each party’s financial information and other relevant information which may indicate the party’s ability to perform according to the terms of the note or loan. If necessary, the Company establishes an allowance for credit losses based on historical losses, existing economic conditions, counterparty payment trends, and other reasonable and supported information relevant to the counterparty’s ability to perform according to the terms of the agreement. As a general policy, the Company does not require collateral from its counterparties, but the counterparty’s financial condition and credit worthiness are evaluated regularly. The long-term portion of notes receivable are recognized within “Other long-term assets” in the Consolidated Balance Sheets.</t>
        </is>
      </c>
      <c r="D9" s="4" t="inlineStr">
        <is>
          <t>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t>
        </is>
      </c>
    </row>
    <row r="10">
      <c r="A10" s="4" t="inlineStr">
        <is>
          <t>Property and Equipment, net</t>
        </is>
      </c>
      <c r="B10" s="4" t="inlineStr">
        <is>
          <t>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as follows:
Estimated Useful Life
Computer equipment
3 years
Purchased software
3 years
Furniture and fixtures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t>
        </is>
      </c>
      <c r="D10" s="4" t="inlineStr">
        <is>
          <t>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as follows:
Estimated Useful Life
Computer equipment
3 years
Purchased software
3 years
Furniture and fixtures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t>
        </is>
      </c>
    </row>
    <row r="11">
      <c r="A11" s="4" t="inlineStr">
        <is>
          <t>Internal-Use Software</t>
        </is>
      </c>
      <c r="B11" s="4" t="inlineStr">
        <is>
          <t>Internal-Use Software
The Company recognizes internal-use software development costs in accordance with Accounting Standards Codification (ASC) 350‑40, Internal-Use Software.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t>
        </is>
      </c>
      <c r="D11" s="4" t="inlineStr">
        <is>
          <t>Internal-Use Software
The Company recognizes internal-use software development costs in accordance with Accounting Standards Codification (ASC) 350‑40, Internal-Use Software.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t>
        </is>
      </c>
    </row>
    <row r="12">
      <c r="A12" s="4" t="inlineStr">
        <is>
          <t>Goodwill and Intangible Assets</t>
        </is>
      </c>
      <c r="B12" s="4" t="inlineStr">
        <is>
          <t>Goodwill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t>
        </is>
      </c>
      <c r="D12" s="4" t="inlineStr">
        <is>
          <t>Goodwill
In accordance with Accounting Standards Update (ASU) No. 2014‑02, Intangibles—Goodwill and Other (Topic 350): Accounting for Goodwill,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t>
        </is>
      </c>
    </row>
    <row r="13">
      <c r="A13" s="4" t="inlineStr">
        <is>
          <t>Fair Value Measurements</t>
        </is>
      </c>
      <c r="B13" s="4" t="inlineStr">
        <is>
          <t>Fair Value Measurements
The carrying amounts of the Company’s financial instruments, including cash and cash equivalents,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t>
        </is>
      </c>
      <c r="D13" s="4" t="inlineStr">
        <is>
          <t>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t>
        </is>
      </c>
    </row>
    <row r="14">
      <c r="A14" s="4" t="inlineStr">
        <is>
          <t>License Agreements &amp; Minimum Guarantees</t>
        </is>
      </c>
      <c r="B14" s="4" t="inlineStr">
        <is>
          <t>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t>
        </is>
      </c>
      <c r="D14" s="4" t="inlineStr">
        <is>
          <t>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t>
        </is>
      </c>
    </row>
    <row r="15">
      <c r="A15" s="4" t="inlineStr">
        <is>
          <t>Revenue Recognition</t>
        </is>
      </c>
      <c r="B15" s="4" t="inlineStr">
        <is>
          <t>Revenue Recognition
The Company generates revenue from the sale of virtual currency which players can use to enhance the in-game experience of the games offered by the Company. Virtual currency is sold through in-application purchases within its games which are offered on smartphones, tablets, and web-based devices. In addition, the Company also derives revenue from the placement of advertisements within its games. The Company determines revenue recognition by:
m.
identifying the contract, or contracts, with a customer;
n.
identifying the performance obligations in each contract;
o.
determining the transaction price;
p.
allocating the transaction price to the performance obligations in each contract; and
q.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 ‘s account and are not separately identifiable from previously purchased virtual currency obtained by the player for free. Once obtained, virtual currency (either free or purchased) cannot be redeemed for cash nor exchanged for anything other than game play. When virtual currency is consumed in the games, the player could “win” and would be awarded additional virtual currency or could “lose” and lose the future use of that virtual currency. As the player does not receive any additional benefit from the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partners, including but not limited to certain related parties, such as MGM Resorts International and Resorts World Inc, Ptd Ltd. There is no obligation for the Company to pay or otherwise compensate the Company’s rewards partners for any player redemptions under the Company’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the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those virtual currency are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 within “Prepaid expenses” the prepaid payment processing fees associated with this deferred revenue.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network simultaneously receives and consumes the benefits provided from these services. The price can be determined by the applicable evidence of the arrangement, which may include a master contract or a third- 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t>
        </is>
      </c>
      <c r="D15" s="4" t="inlineStr">
        <is>
          <t>Revenue Recognition
In May 2014, the Financial Accounting Standards Board (FASB) issued ASU No. 2014‑09, Revenue from Contracts with Customers (Topic 606) (“ASU 2014‑09”). ASU 2014‑09 combined with all subsequent amendments, which is collectively ASC 606, Revenue from Contracts with Customers, provides guidance outlining a single five-step comprehensive revenue model in accounting for revenue from contracts with customers which supersedes all existing revenue recognition guidance, including industry-specific guidance. ASU 2014‑09 also required expanded disclosures relating to the nature, amount, timing and uncertainty of revenue and cash flows arising from contracts with customers. On January 1, 2019, the Company adopted the new accounting standard and related amendments (collectively, the “new revenue accounting standard”) using the modified retrospective method.
The Company determines revenue recognition by:
a.
identifying the contract, or contracts, with a customer;
b.
identifying the performance obligations in each contract;
c.
determining the transaction price;
d.
allocating the transaction price to the performance obligations in each contract; and
e.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btained by the player for free. Once obtained, virtual currency (either free or purchased) cannot be redeemed for cash nor exchanged for anything other than game play. When virtual currency is consumed in the games, the player could “win” and would be awarded additional virtual currency or could “lose” and lose the future use of that virtual currency. As the player does not receive any additional benefit from the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partners. There is no obligation for the Company to pay or otherwise compensate the Company’s rewards partners for any player redemptions under the Company’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the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those virtual currency are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 within “Prepaid expenses” the prepaid payment processing fees associated with this deferred revenue.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network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t>
        </is>
      </c>
    </row>
    <row r="16">
      <c r="A16" s="4" t="inlineStr">
        <is>
          <t>Cost of Revenue</t>
        </is>
      </c>
      <c r="B16" s="4" t="inlineStr">
        <is>
          <t>Cost of Revenue
Cost of revenue relate to direct expenses incurred to generate online and mobile social revenue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t>
        </is>
      </c>
      <c r="D16" s="4" t="inlineStr">
        <is>
          <t>Cost of Revenue
Cost of revenue relate to direct expenses incurred to generate online and mobile social revenue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t>
        </is>
      </c>
    </row>
    <row r="17">
      <c r="A17" s="4" t="inlineStr">
        <is>
          <t>Research and Development</t>
        </is>
      </c>
      <c r="B17" s="4" t="inlineStr">
        <is>
          <t>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All other research and development costs are expensed as incurred.</t>
        </is>
      </c>
      <c r="D17" s="4" t="inlineStr">
        <is>
          <t>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All other research and development costs are expensed as incurred.</t>
        </is>
      </c>
    </row>
    <row r="18">
      <c r="A18" s="4" t="inlineStr">
        <is>
          <t>Advertising</t>
        </is>
      </c>
      <c r="B18" s="4" t="inlineStr">
        <is>
          <t>Advertising
Advertising expense was $15.1 million and $10.4 million during the three months ended March 31, 2021 and 2020, respectively. Advertising expense is included in “Selling and marketing” expenses in the Consolidated Statements of Operations.</t>
        </is>
      </c>
      <c r="D18" s="4" t="inlineStr">
        <is>
          <t>Advertising
Advertising expense was $49.3 million, $53.8 million and $48.3 million for the years ended December 31, 2020, 2019, and 2018, respectively. Advertising expense is included in “Selling and marketing” expenses in the Consolidated Statements of Operations.</t>
        </is>
      </c>
    </row>
    <row r="19">
      <c r="A19" s="4" t="inlineStr">
        <is>
          <t>Stock-Based Compensation</t>
        </is>
      </c>
      <c r="B19" s="4" t="inlineStr">
        <is>
          <t>Stock-Based Compensation
The Company recognizes compensation expense for all share-based payment awards made to employees and directors based on estimated fair values on the date of grant in accordance with ASC 718, Compensation — Stock Compensation. The Company uses the Black-Scholes option-pricing model (“Black- Scholes model”) as its valuation method for stock option awards. The Black-Scholes model requires the following assumptions: (i) expected volatility of its common stock, which is based on its industry peer group; (ii) expected life of the option award, which the Company elected to calculate using the simplified method; (iii) expected dividend yield; and (iv) the risk-free interest rate, which is based on the US Treasury yield curve in effect at the time of grant.
The fair value of all stock-based compensation is either capitalized and amortized in accordance with the Company’s internal-use software accounting policy or recognized as an expense on a straight-line basis over the full vesting period of the awards for time-based stock awards and on an accelerated attribution method for performance-based stock awards. Stock-based compensation expense is recorded net of forfeitures as they occur.</t>
        </is>
      </c>
      <c r="D19" s="4" t="inlineStr">
        <is>
          <t>Stock-Based Compensation
The Company recognizes compensation expense for all share-based payment awards made to employees and directors based on estimated fair values on the date of grant in accordance with ASC 718, Compensation—Stock Compensation. The Company uses the Black-Scholes option-pricing model (“Black- Scholes model”) as its valuation method for stock option awards. The Black-Scholes model requires the following assumptions: (i) expected volatility of its common stock, which is based on its industry peer group; (ii) expected life of the option award, which the Company elected to calculate using the simplified method; (iii) expected dividend yield; and (iv) the risk-free interest rate, which is based on the US Treasury yield curve in effect at the time of grant.
The fair value of all stock-based compensation is either capitalized and amortized in accordance with the Company’s internal-use software accounting policy or recognized as an expense on a straight-line basis over the full vesting period of the awards for time-based stock awards and on an accelerated attribution method for performance-based stock awards. Stock-based compensation expense is recorded net of forfeitures as they occur.</t>
        </is>
      </c>
    </row>
    <row r="20">
      <c r="A20" s="4" t="inlineStr">
        <is>
          <t>Foreign Currency Translation and Transactions</t>
        </is>
      </c>
      <c r="B20" s="4" t="inlineStr">
        <is>
          <t>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loss). Adjustments that arise from foreign currency exchange rate changes on transactions, primarily driven by intercompany transactions, denominated in a currency other than the functional currency are included in “Other expense, net” in the Consolidated Statements of Operations.</t>
        </is>
      </c>
      <c r="D20" s="4" t="inlineStr">
        <is>
          <t>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loss). Adjustments that arise from foreign currency exchange rate changes on transactions, primarily driven by intercompany transactions, denominated in a currency other than the functional currency are included in “Other expense, net” in the Consolidated Statements of Operations.</t>
        </is>
      </c>
    </row>
    <row r="21">
      <c r="A21" s="4" t="inlineStr">
        <is>
          <t>Income Taxes</t>
        </is>
      </c>
      <c r="B21" s="4" t="inlineStr">
        <is>
          <t>Income Taxes
The Company accounts for income taxes in accordance with ASC 740, Income Taxes,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t>
        </is>
      </c>
      <c r="D21" s="4" t="inlineStr">
        <is>
          <t>Income Taxes
The Company accounts for income taxes in accordance with ASC 740, Income Taxes,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t>
        </is>
      </c>
    </row>
    <row r="22">
      <c r="A22" s="4" t="inlineStr">
        <is>
          <t>Net Income Per Share</t>
        </is>
      </c>
      <c r="B22" s="4" t="inlineStr">
        <is>
          <t>Net Income Per Share
Net income per share (“EPS”) is calculated using the two-class method required for participating securities and multiple classes of common stock. The Company considers its preferred stock to be participating securities as the holders have the right to participate in dividends with the common stockholders on a pro-rata, as converted basis. Prior to any dividends or earnings distribution to the common stock, the holders of preferred stock have a right to preferential dividends. Thus, earnings are allocated to common stock and preferred stock on a pro rata, as converted basis following distribution of the preferential dividends to preferred stockholders. Since application of the if-converted method results in anti-dilution, the two-class method is applied to preferred stock in the diluted EPS calculation. The dilutive effect of warrants and stock options is computed using the treasury stock method. Diluted EPS excludes all dilutive potential shares if their effect is anti-dilutive.</t>
        </is>
      </c>
      <c r="D22" s="4" t="inlineStr">
        <is>
          <t>Net Income Per Share
Net income per share (“EPS”) is calculated using the two-class method required for participating securities and multiple classes of common stock. The Company considers its preferred stock to be participating securities as the holders have the right to participate in dividends with the common stockholders on a pro-rata, as converted basis. Prior to any dividends or earnings distribution to the common stock, the holders of preferred stock have a right to preferential dividends. Thus, earnings are allocated to common stock and preferred stock on a pro rata, as converted basis following distribution of the preferential dividends to preferred stockholders. Since application of the if-converted method results in anti-dilution, the two-class method is applied to preferred stock in the diluted EPS calculation. The dilutive effect of warrants and stock options is computed using the treasury stock method. Diluted EPS excludes all dilutive potential shares if their effect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OLD PlayStudios, Inc.</t>
        </is>
      </c>
      <c r="B1" s="2" t="inlineStr">
        <is>
          <t>3 Months Ended</t>
        </is>
      </c>
      <c r="C1" s="2" t="inlineStr">
        <is>
          <t>12 Months Ended</t>
        </is>
      </c>
    </row>
    <row r="2">
      <c r="B2" s="2" t="inlineStr">
        <is>
          <t>Mar. 31, 2021</t>
        </is>
      </c>
      <c r="C2" s="2" t="inlineStr">
        <is>
          <t>Dec. 31, 2020</t>
        </is>
      </c>
    </row>
    <row r="3">
      <c r="A3" s="4" t="inlineStr">
        <is>
          <t>Schedule of estimated useful lives for each major class of property and equipment</t>
        </is>
      </c>
      <c r="B3" s="4" t="inlineStr">
        <is>
          <t>Estimated Useful Life
Computer equipment
3 years
Purchased software
3 years
Furniture and fixtures
7 years
Leasehold improvements
Lesser of 10 years or remaining lease term</t>
        </is>
      </c>
      <c r="C3" s="4" t="inlineStr">
        <is>
          <t>Estimated Useful Life
Computer equipment
3 years
Purchased software
3 years
Furniture and fixtures
7 years
Leasehold improvements
Lesser of 10 years or remaining lease term</t>
        </is>
      </c>
    </row>
    <row r="4">
      <c r="A4" s="4" t="inlineStr">
        <is>
          <t>Schedule of estimated useful lives of intangible assets</t>
        </is>
      </c>
      <c r="B4" s="4" t="inlineStr">
        <is>
          <t>Estimated Useful Life
Licenses
3-5 years
Trade names
5 years</t>
        </is>
      </c>
      <c r="C4" s="4" t="inlineStr">
        <is>
          <t>Estimated Useful Life
Licenses
3‑5 years
Trade names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PARTY TRANSACTIONS (Tabl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Schedule of related party transactions</t>
        </is>
      </c>
      <c r="B4" s="4" t="inlineStr">
        <is>
          <t>March 31,
December 31,
2021
2020
Financial Statement Line Item
Marketing Agreement
$
1,000
$
1,000
Intangibles, net
Marketing Agreement
$
20,000
$
20,000
Accrued liabilities</t>
        </is>
      </c>
      <c r="C4" s="4" t="inlineStr">
        <is>
          <t>December 31,
2020
2019
Financial Statement Line Item
Marketing Agreement
$
1,000
$
1,000
Intangibles, net
Marketing Agreement
$
20,000
$
—
Accrued liabilities
Year Ended December 31,
2020
2019
2018
Financial Statement Line Item
Marketing Agreement
$
20,000
$
—
$
—
Restructuring expense
Marketing Agreement
$
319
$
—
$
—
Cost of revenue
King Agreement
$
$
7,312
$
1,294
Net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AND EQUIPMENT, NET (Tables) - OLD PlayStudios, Inc.</t>
        </is>
      </c>
      <c r="B1" s="2" t="inlineStr">
        <is>
          <t>3 Months Ended</t>
        </is>
      </c>
      <c r="C1" s="2" t="inlineStr">
        <is>
          <t>12 Months Ended</t>
        </is>
      </c>
    </row>
    <row r="2">
      <c r="B2" s="2" t="inlineStr">
        <is>
          <t>Mar. 31, 2021</t>
        </is>
      </c>
      <c r="C2" s="2" t="inlineStr">
        <is>
          <t>Dec. 31, 2020</t>
        </is>
      </c>
    </row>
    <row r="3">
      <c r="A3" s="4" t="inlineStr">
        <is>
          <t>Schedule of Property and Equipment, net</t>
        </is>
      </c>
      <c r="B3" s="4" t="inlineStr">
        <is>
          <t>March 31, 2021
December 31, 2020
Computer equipment
$
8,550
$
8,328
Leasehold improvements
6,233
6,365
Furniture and fixtures
2,243
2,266
Construction in progress
87
90
Total property and equipment
17,113
17,049
Less: accumulated depreciation
(11,426)
(10,848)
Total property and equipment, net
$
5,687
$
6,201</t>
        </is>
      </c>
      <c r="C3" s="4" t="inlineStr">
        <is>
          <t>December 31,
2020
2019
Computer equipment
$
8,328
$
7,176
Leasehold improvements
6,365
5,953
Furniture and fixtures
2,266
2,081
Construction in progress
90
14
Total property and equipment
17,049
15,224
Less: accumulated depreciation
(10,848)
(7,889)
Total property and equipment, net
$
6,201
$
7,335</t>
        </is>
      </c>
    </row>
    <row r="4">
      <c r="A4" s="4" t="inlineStr">
        <is>
          <t>Schedule of Property and equipment, net by region</t>
        </is>
      </c>
      <c r="B4" s="4" t="inlineStr">
        <is>
          <t>March 31, 2021
December 31, 2020
United States
$
1,850
$
2,098
EMEA(1)
3,282
3,436
All other countries
555
667
Total property and equipment, net
$
5,687
$
6,201
Europe, Middle East and Africa (“EMEA”). Amounts primarily represent leasehold improvements of local office space and computer equipment.</t>
        </is>
      </c>
      <c r="C4" s="4" t="inlineStr">
        <is>
          <t>December 31,
2020
2019
United States
$
2,098
$
2,748
EMEA(1)
3,436
3,607
All other countries
667
980
Total property and equipment, net
$
6,201
$
7,335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TERNAL-USE SOFTWARE, NET (Tabl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Schedule Of Internal Use Software, Net [Table Text Block]</t>
        </is>
      </c>
      <c r="B4" s="4" t="inlineStr">
        <is>
          <t>March 31, 2021
December 31, 2020
Internal-use software
$
109,106
$
103,041
Less: accumulated amortization
(69,032)
(64,285)
Total internal-use software, net
$
40,074
$
38,756</t>
        </is>
      </c>
      <c r="C4" s="4" t="inlineStr">
        <is>
          <t>Internal-use software, net consists of the following (in thousands):
December 31,
2020
2019
Internal-use software
$
103,041
$
75,781
Less: accumulated amortization
(64,285)
(44,787)
Total internal-use software, net
$
38,756
$
30,9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Dec. 31, 2019</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5" t="n">
        <v>10</v>
      </c>
    </row>
    <row r="7">
      <c r="A7" s="4" t="inlineStr">
        <is>
          <t>Common stock, shares issued</t>
        </is>
      </c>
      <c r="B7" s="6" t="n">
        <v>2949428</v>
      </c>
      <c r="C7" s="6" t="n">
        <v>3574009</v>
      </c>
    </row>
    <row r="8">
      <c r="A8" s="4" t="inlineStr">
        <is>
          <t>Common stock, shares outstanding</t>
        </is>
      </c>
      <c r="B8" s="6" t="n">
        <v>2949428</v>
      </c>
      <c r="C8" s="6" t="n">
        <v>3574009</v>
      </c>
    </row>
    <row r="9">
      <c r="A9" s="4" t="inlineStr">
        <is>
          <t>OLD PlayStudios, Inc.</t>
        </is>
      </c>
    </row>
    <row r="10">
      <c r="A10" s="4" t="inlineStr">
        <is>
          <t>Preferred stock, par value</t>
        </is>
      </c>
      <c r="B10" s="8" t="n">
        <v>5e-05</v>
      </c>
      <c r="C10" s="8" t="n">
        <v>5e-05</v>
      </c>
      <c r="D10" s="8" t="n">
        <v>5e-05</v>
      </c>
    </row>
    <row r="11">
      <c r="A11" s="4" t="inlineStr">
        <is>
          <t>Preferred stock, shares authorized</t>
        </is>
      </c>
      <c r="B11" s="6" t="n">
        <v>168638000</v>
      </c>
      <c r="C11" s="6" t="n">
        <v>168637840</v>
      </c>
      <c r="D11" s="6" t="n">
        <v>168637840</v>
      </c>
    </row>
    <row r="12">
      <c r="A12" s="4" t="inlineStr">
        <is>
          <t>Preferred stock, shares issued</t>
        </is>
      </c>
      <c r="B12" s="6" t="n">
        <v>162596000</v>
      </c>
      <c r="C12" s="6" t="n">
        <v>162595680</v>
      </c>
      <c r="D12" s="6" t="n">
        <v>162595680</v>
      </c>
    </row>
    <row r="13">
      <c r="A13" s="4" t="inlineStr">
        <is>
          <t>Preferred stock, shares outstanding</t>
        </is>
      </c>
      <c r="B13" s="6" t="n">
        <v>162596000</v>
      </c>
      <c r="C13" s="6" t="n">
        <v>162595680</v>
      </c>
      <c r="D13" s="6" t="n">
        <v>162595680</v>
      </c>
    </row>
    <row r="14">
      <c r="A14" s="4" t="inlineStr">
        <is>
          <t>Preferred stock liquidation value</t>
        </is>
      </c>
      <c r="B14" s="5" t="n">
        <v>33750</v>
      </c>
      <c r="C14" s="5" t="n">
        <v>33750</v>
      </c>
      <c r="D14" s="5" t="n">
        <v>33750</v>
      </c>
    </row>
    <row r="15">
      <c r="A15" s="4" t="inlineStr">
        <is>
          <t>Common stock, par value</t>
        </is>
      </c>
      <c r="B15" s="8" t="n">
        <v>5e-05</v>
      </c>
      <c r="C15" s="8" t="n">
        <v>5e-05</v>
      </c>
      <c r="D15" s="8" t="n">
        <v>5e-05</v>
      </c>
    </row>
    <row r="16">
      <c r="A16" s="4" t="inlineStr">
        <is>
          <t>Common stock, shares authorized</t>
        </is>
      </c>
      <c r="B16" s="6" t="n">
        <v>506000000</v>
      </c>
      <c r="C16" s="6" t="n">
        <v>506000000</v>
      </c>
      <c r="D16" s="6" t="n">
        <v>506000000</v>
      </c>
    </row>
    <row r="17">
      <c r="A17" s="4" t="inlineStr">
        <is>
          <t>Common stock, shares issued</t>
        </is>
      </c>
      <c r="B17" s="6" t="n">
        <v>241347</v>
      </c>
      <c r="C17" s="6" t="n">
        <v>238186070</v>
      </c>
      <c r="D17" s="6" t="n">
        <v>225490157</v>
      </c>
    </row>
    <row r="18">
      <c r="A18" s="4" t="inlineStr">
        <is>
          <t>Common stock, shares outstanding</t>
        </is>
      </c>
      <c r="B18" s="6" t="n">
        <v>241347</v>
      </c>
      <c r="C18" s="6" t="n">
        <v>238186070</v>
      </c>
      <c r="D18" s="6" t="n">
        <v>225490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GOODWILL AND INTANGIBLE ASSETS (Tables) - OLD PlayStudios, Inc.</t>
        </is>
      </c>
      <c r="B1" s="2" t="inlineStr">
        <is>
          <t>3 Months Ended</t>
        </is>
      </c>
      <c r="C1" s="2" t="inlineStr">
        <is>
          <t>12 Months Ended</t>
        </is>
      </c>
    </row>
    <row r="2">
      <c r="B2" s="2" t="inlineStr">
        <is>
          <t>Mar. 31, 2021</t>
        </is>
      </c>
      <c r="C2" s="2" t="inlineStr">
        <is>
          <t>Dec. 31, 2020</t>
        </is>
      </c>
    </row>
    <row r="3">
      <c r="A3" s="4" t="inlineStr">
        <is>
          <t>Schedule of Goodwill and Intangible assets</t>
        </is>
      </c>
      <c r="B3" s="4" t="inlineStr">
        <is>
          <t>March 31, 2021
December 31, 2020
Gross
Net
Gross
Carrying
Accumulated
Carrying
Carrying
Accumulated
Net Carrying
Amount
Amortization
Amount
Amount
Amortization
Amount
Amortizable intangible assets:
Licenses
$
1,000
$
(550)
$
450
$
1,000
$
(500)
$
500
Trade names
1,240
(1,178)
62
1,240
(1,116)
124
2,240
(1,728)
512
2,240
(1,616)
624
Nonamortizable intangible assets:
Marketing Agreement with a related party
1,000
—
1,000
1,000
—
1,000
Total intangible assets
$
3,240
$
(1,728)
$
1,512
$
3,240
$
(1,616)
$
1,624</t>
        </is>
      </c>
      <c r="C3" s="4" t="inlineStr">
        <is>
          <t>The following table provides the gross carrying value and accumulated amortization for each major class of intangible asset other than goodwill (in thousands):
December 31, 2020
December 31, 2019
Gross
Gross
Carrying
Accumulated
Net Carrying
Carrying
Accumulated
Net Carrying
Amount
Amortization
Amount
Amount
Amortization
Amount
Amortizable intangible assets:
Licenses
$
1,000
$
(500)
$
500
$
3,500
$
(2,550)
$
950
Trade names
1,240
(1,116)
124
1,240
(868)
372
2,240
(1,616)
624
4,740
(3,418)
1,322
Nonamortizable intangible assets:
Marketing Agreement with a related party
1,000
—
1,000
1,000
—
1,000
Total intangible assets
$
3,240
$
(1,616)
$
1,624
$
5,740
$
(3,418)
$
2,322</t>
        </is>
      </c>
    </row>
    <row r="4">
      <c r="A4" s="4" t="inlineStr">
        <is>
          <t>Schedule of Estimated annual amortization expense</t>
        </is>
      </c>
      <c r="B4" s="4" t="inlineStr">
        <is>
          <t>Projected
Amortization
Year Ending December 31,
Expense
Remainder of 2021
$
212
2022
200
2023
100
2024
—
2025
—
Total
$
512</t>
        </is>
      </c>
      <c r="C4" s="4" t="inlineStr">
        <is>
          <t>As of December 31, 2020, the estimated annual amortization expense for the years ending December 31, 2021 through 2025 is as follows (in thousands):
Projected
Amortization
Year Ending December 31,
Expense
2021
$
324
2022
200
2023
100
2024
—
2025
—
Total
$
6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Schedule of accrued liabilities</t>
        </is>
      </c>
      <c r="B4" s="4" t="inlineStr">
        <is>
          <t>March 31, 2021
December 31, 2020
MGM profit share buyout
$
20,000
$
20,000
Accrued payroll and vacation
5,847
4,860
Accrued liability to fund note receivable
2,500
—
Other accruals
4,265
4,229
Total accrued liabilities
$
32,612
$
29,089</t>
        </is>
      </c>
      <c r="C4" s="4" t="inlineStr">
        <is>
          <t>Accrued liabilities consist of the following (in thousands):
December 31,
2020
2019
MGM Profit Share Buyout
$
20,000
$
—
Accrued payroll and vacation
4,860
2,915
Accrued royalties
100
1,389
Other accruals
2,657
1,013
Accrued advertising
534
297
Income taxes payable
655
707
Accrued property and equipment
283
196
Total accrued liabilities
$
29,089
$
6,5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FROM CONTRACTS WITH CUSTOMERS (Tables) - OLD PlayStudios, Inc.</t>
        </is>
      </c>
      <c r="B1" s="2" t="inlineStr">
        <is>
          <t>3 Months Ended</t>
        </is>
      </c>
      <c r="C1" s="2" t="inlineStr">
        <is>
          <t>12 Months Ended</t>
        </is>
      </c>
    </row>
    <row r="2">
      <c r="B2" s="2" t="inlineStr">
        <is>
          <t>Mar. 31, 2021</t>
        </is>
      </c>
      <c r="C2" s="2" t="inlineStr">
        <is>
          <t>Dec. 31, 2020</t>
        </is>
      </c>
    </row>
    <row r="3">
      <c r="A3" s="4" t="inlineStr">
        <is>
          <t>Schedule of disaggregated revenue</t>
        </is>
      </c>
      <c r="B3" s="4" t="inlineStr">
        <is>
          <t>Three Months Ended March 31,
2021
2020
Virtual currency (over time)(1)
$
73,226
$
58,168
Advertising (point in time)
871
134
Total net revenue
$
74,097
$
58,302
(1)
Virtual currency revenue is recognized over the estimated consumption period.</t>
        </is>
      </c>
      <c r="C3" s="4" t="inlineStr">
        <is>
          <t>The following table summarizes the Company’s revenue disaggregated by type:
Year Ended December 31,
2020
2019
2018
Virtual currency (over time)(1)
$
268,137
$
231,726
$
193,849
Advertising (point in time)
1,745
383
356
Other (over time)(2)
—
7,312
1,294
Total net revenue
$
269,882
$
239,421
$
195,499
(1)
Virtual currency revenue is recognized over the estimated consumption period.
(2)
Amounts classified as Other primarily represent the release of deferred revenue under the King Agreement.
The following table summarizes the Company’s revenue disaggregated by geography:
Year Ended December 31,
2020
2019
2018
United States
$
228,568
$
200,418
$
162,135
All other countries
41,314
39,003
33,364
Total net revenue
$
269,882
$
239,421
$
195,499</t>
        </is>
      </c>
    </row>
    <row r="4">
      <c r="A4" s="4" t="inlineStr">
        <is>
          <t>Schedule of receivables and contract liabilities from contracts with customers</t>
        </is>
      </c>
      <c r="B4" s="4" t="inlineStr">
        <is>
          <t>Three Months Ended March 31,
2021
2020
United States
$
64,074
$
49,152
All other countries
10,023
9,150
Total net revenue
$
74,097
$
58,302</t>
        </is>
      </c>
      <c r="C4" s="4" t="inlineStr">
        <is>
          <t>The following table provides information about receivables and contract liabilities from contracts with customers (in thousands):
December 31,
2020
2019
Contract receivables, included in Receivables
$
16,616
$
14,2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 - OLD PlayStudios, Inc.</t>
        </is>
      </c>
      <c r="B1" s="2" t="inlineStr">
        <is>
          <t>12 Months Ended</t>
        </is>
      </c>
    </row>
    <row r="2">
      <c r="B2" s="2" t="inlineStr">
        <is>
          <t>Dec. 31, 2020</t>
        </is>
      </c>
    </row>
    <row r="3">
      <c r="A3" s="4" t="inlineStr">
        <is>
          <t>Summary of income before income taxes</t>
        </is>
      </c>
      <c r="B3" s="4" t="inlineStr">
        <is>
          <t>Income before income taxes by tax jurisdiction consisted of the following (in thousands):
Year Ended December 31,
2020
2019
2018
United States
$
8,738
$
11,164
$
4,696
Foreign
2,398
6,425
1,090
Total
$
11,136
$
17,589
$
5,786</t>
        </is>
      </c>
    </row>
    <row r="4">
      <c r="A4" s="4" t="inlineStr">
        <is>
          <t>Summary of provision for current and deferred income taxes</t>
        </is>
      </c>
      <c r="B4" s="4" t="inlineStr">
        <is>
          <t>Provision for current and deferred income taxes consist of the following (in thousands):
Year Ended December 31,
2020
2019
2018
Current tax expense:
Federal
$
945
$
241
$
708
State
297
720
90
Foreign
791
665
259
2,033
1,626
1,057
Deferred tax expense (benefit):
Federal
(3,045)
1,997
1,527
State
(748)
55
(322)
Foreign
89
297
702
(3,704)
2,349
1,907
Income tax expense (benefit)
$
(1,671)
$
3,975
$
2,964</t>
        </is>
      </c>
    </row>
    <row r="5">
      <c r="A5" s="4" t="inlineStr">
        <is>
          <t>Summary of difference between the actual rate and the federal statutory rate</t>
        </is>
      </c>
      <c r="B5" s="4" t="inlineStr">
        <is>
          <t>The difference between the actual rate and the federal statutory rate was as follows:
Year Ended December 31,
2020
2019
2018
Statutory rate
21.0
%
21.0
%
21.0
%
Foreign provision
(0.3)
(6.5)
10.2
State/province income tax
0.1
5.6
5.6
Stock compensation
(19.2)
7.5
40.1
Other effects of check-the-box election
(6.2)
0.2
—
Research credit
(11.5)
(5.9)
(24.1)
Adjustment to carrying value
(4.0)
(0.3)
(0.9)
Foreign tax credit
(9.1)
(0.7)
—
Valuation allowance
9.0
—
—
Foreign-derived intangible income deduction (FDII)
(2.7)
(1.1)
(3.4)
Non-deductible expenses-other
2.4
2.0
3.6
Foreign branch income
4.5
1.0
—
Other
1.0
(0.2)
(0.9)
Effective tax rate
(15.0)
%
22.6
%
51.2
%</t>
        </is>
      </c>
    </row>
    <row r="6">
      <c r="A6" s="4" t="inlineStr">
        <is>
          <t>Summary of deferred tax assets and liabilities</t>
        </is>
      </c>
      <c r="B6" s="4" t="inlineStr">
        <is>
          <t>Deferred tax assets and liabilities consisted of the following (in thousands):
December 31,
2020
2019
Deferred tax assets:
Tax credits
$
6,882
$
3,856
Accrued liabilities
5,576
486
Stock compensation
1,457
365
Intangibles
—
40
Deferred rent
74
78
Other
276
234
Total gross deferred tax assets
14,265
5,059
December 31,
2020
2019
Less: Valuation allowance
(1,002)
—
Total deferred tax asset
13,263
5,059
Deferred tax liabilities:
Intangibles
185
—
Property and equipment
12,457
8,123
Prepaid taxes
482
365
Total deferred tax liabilities
13,124
8,488
Deferred tax asset (liability), net
$
139
$
(3,429)</t>
        </is>
      </c>
    </row>
    <row r="7">
      <c r="A7" s="4" t="inlineStr">
        <is>
          <t>Summary of reconciliation of the total amounts of deferred tax asset valuation allowance</t>
        </is>
      </c>
      <c r="B7" s="4" t="inlineStr">
        <is>
          <t>The following is a tabular reconciliation of the total amounts of deferred tax asset valuation allowance (in thousands):
December 31,
2020
2019
Balance at beginning of period
$
—
$
—
Charged to provision for income taxes
1,002
—
Other
—
—
Balance at end of period
$
1,00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 - OLD PlayStudios, Inc.</t>
        </is>
      </c>
      <c r="B1" s="2" t="inlineStr">
        <is>
          <t>3 Months Ended</t>
        </is>
      </c>
      <c r="C1" s="2" t="inlineStr">
        <is>
          <t>12 Months Ended</t>
        </is>
      </c>
    </row>
    <row r="2">
      <c r="B2" s="2" t="inlineStr">
        <is>
          <t>Mar. 31, 2021</t>
        </is>
      </c>
      <c r="C2" s="2" t="inlineStr">
        <is>
          <t>Dec. 31, 2020</t>
        </is>
      </c>
    </row>
    <row r="3">
      <c r="A3" s="4" t="inlineStr">
        <is>
          <t>Schedule of minimum guarantee liability</t>
        </is>
      </c>
      <c r="B3" s="4" t="inlineStr">
        <is>
          <t>The following are the Company’s total minimum guaranteed obligations as of the years ended:
March 31,
December 31,
2021
2020
Accrued royalties(1)
$
150
$
100
Minimum guarantee liability
250
300
Total minimum guarantee obligations
$
400
$
400
Weighted-average remaining term (in years)
2.25
2.50
Accrued royalties are included within the Accrued liabilities line item on the Consolidated Balance Sheets.</t>
        </is>
      </c>
      <c r="C3" s="4" t="inlineStr">
        <is>
          <t>The following are the Company’s total minimum guaranteed obligations as of the years ended (in thousands):
December 31,
2020
2019
Accrued royalties(1)
$
100
$
1,100
Minimum guarantee liability
300
500
Total minimum guarantee obligations
$
400
$
1,600
Weighted-average remaining term (in years)
2.50
3.53
(1)
Accrued royalties are included within the Accrued liabilities line item on the consolidated balance sheet.</t>
        </is>
      </c>
    </row>
    <row r="4">
      <c r="A4" s="4" t="inlineStr">
        <is>
          <t>Schedule of expected future payments of minimum guarantee obligations</t>
        </is>
      </c>
      <c r="B4" s="4" t="inlineStr">
        <is>
          <t>The following are the Company’s remaining expected future payments of minimum guarantee obligations as of March 31, 2021:
Minimum
Guarantee
Year Ending December 31,
Obligations
Remainder of 2021
$
200
2022
200
2023
—
2024
—
2025
—
Total
$
400</t>
        </is>
      </c>
      <c r="C4" s="4" t="inlineStr">
        <is>
          <t>The following are the Company’s remaining expected future payments of minimum guarantee obligations as of December 31, 2020 (in thousands):
Minimum Guarantee
Year Ending December 31,
Obligations
2021
$
200
2022
200
2023
—
2024
—
2025
—
Total
$
400</t>
        </is>
      </c>
    </row>
    <row r="5">
      <c r="A5" s="4" t="inlineStr">
        <is>
          <t>Schedule of future minimum lease payments under the non-cancelable operating leases</t>
        </is>
      </c>
      <c r="B5" s="4" t="inlineStr">
        <is>
          <t>The Company’s future minimum rental commitments as of March 31, 2021, are as follows:
Minimum
Rental
Year Ending December 31,
Commitments
Remainder of 2021
$
3,474
2022
3,172
2023
1,143
2024
429
2025
—
Total
$
8,218</t>
        </is>
      </c>
      <c r="C5" s="4" t="inlineStr">
        <is>
          <t>The Company’s future minimum rental commitments as of December 31, 2020, are as follows (in thousands):
Minimum Rental
Year Ending December 31,
Commitments
2021
$
4,667
2022
3,221
2023
1,160
2024
430
2025
—
Total
$
9,4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HOLDERS' EQUITY (Tables) - OLD PlayStudios, Inc.</t>
        </is>
      </c>
      <c r="B1" s="2" t="inlineStr">
        <is>
          <t>3 Months Ended</t>
        </is>
      </c>
      <c r="C1" s="2" t="inlineStr">
        <is>
          <t>12 Months Ended</t>
        </is>
      </c>
    </row>
    <row r="2">
      <c r="B2" s="2" t="inlineStr">
        <is>
          <t>Mar. 31, 2021</t>
        </is>
      </c>
      <c r="C2" s="2" t="inlineStr">
        <is>
          <t>Dec. 31, 2020</t>
        </is>
      </c>
    </row>
    <row r="3">
      <c r="A3" s="4" t="inlineStr">
        <is>
          <t>Schedule of preferred stock</t>
        </is>
      </c>
      <c r="B3" s="4" t="inlineStr">
        <is>
          <t>As of March 31, 2021 and December 31, 2020, the Company’s preferred stock consisted of:
Annual
Noncumulative
Liquidation
Conversion
Dividend
Shares
Price
Price
Rights
Series
Outstanding
Per Share
Per Share
Per Share
A
80,800
$
0.06
$
0.06
$
0.01
B
41,348
0.21
0.21
0.02
C-1
13,556
0.27
0.27
0.02
C
26,892
0.61
0.61
0.05
Total
162,596</t>
        </is>
      </c>
      <c r="C3" s="4" t="inlineStr">
        <is>
          <t>As of December 31, 2020 and 2019, the Company’s preferred stock consisted of:
Annual
Shares
Noncumulative
Outstanding
Liquidation
Conversion Price
Dividend Rights
Series
(In Thousands)
Price Per Share
Per Share
Per Share
A
80,800
$
0.06
$
0.06
$
0.01
B
41,348
0.21
0.21
0.02
C-1
13,556
0.27
0.27
0.02
C
26,892
0.61
0.61
0.05
Total
162,596</t>
        </is>
      </c>
    </row>
    <row r="4">
      <c r="A4" s="4" t="inlineStr">
        <is>
          <t>Schedule of number of warrants outstanding and exercise price</t>
        </is>
      </c>
      <c r="B4" s="4" t="inlineStr">
        <is>
          <t>As of March 31, 2021 and December 31, 2020, there was a total of 6 million outstanding warrants that were issued from 2011 to 2016 to purchase various classes of preferred stock. Each warrant can purchase one share of the respective class of preferred stock, which is, in turn, convertible to one share of common stock. The number of warrants outstanding and exercise price of each series are as follows:
Warrants
Exercise
Warrant Series
Outstanding
Price
A
560
$
0.06
B
2,563
0.21
C-1
2,302
0.27
C
617
0.61
Total
6,042</t>
        </is>
      </c>
      <c r="C4" s="4" t="inlineStr">
        <is>
          <t>The number of warrants outstanding and exercise price of each series are as follows:
Warrants
Outstanding
Warrant Series
(In Thousands)
Exercise Price
A
560
$
0.06
B
2,563
0.21
C-1
2,302
0.27
C
617
0.61
Total
6,042</t>
        </is>
      </c>
    </row>
    <row r="5">
      <c r="A5" s="4" t="inlineStr">
        <is>
          <t>Schedule of changes in accumulated other comprehensive income (loss)</t>
        </is>
      </c>
      <c r="B5" s="4" t="inlineStr">
        <is>
          <t>The following table shows a summary of changes in accumulated other comprehensive income from December 31, 2019 to March 31, 2020 and December 31, 2020 to March 31, 2021:
Total Accumulated
Currency
Other
Translation
Comprehensive
Adjustment
Income
Balance as of December 31, 2020
$
481
$
481
Foreign currency translation
(296)
(296)
Balance as of March 31, 2021
$
185
$
185
Total Accumulated
Currency
Other
Translation
Comprehensive
Adjustment
Income
Balance as of December 31, 2019
$
98
$
98
Foreign currency translation
(55)
(55)
Balance as of March 31, 2020
$
43
$
43</t>
        </is>
      </c>
      <c r="C5" s="4" t="inlineStr">
        <is>
          <t>The following table shows a summary of changes in accumulated other comprehensive income (loss) from December 31, 2017 to December 31, 2020 (in thousands):
Total Accumulated
Currency
Other
Translation
Comprehensive
Adjustment
Income (Loss)
Balance as of December 31, 2018
$
(81)
$
(81)
Foreign currency translation gain
179
179
Balance as of December 31, 2019
$
98
$
98
Foreign currency translation gain
383
383
Balance as of December 31, 2020
$
481
$
4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OLD PlayStudios, Inc.</t>
        </is>
      </c>
      <c r="B1" s="2" t="inlineStr">
        <is>
          <t>3 Months Ended</t>
        </is>
      </c>
      <c r="C1" s="2" t="inlineStr">
        <is>
          <t>12 Months Ended</t>
        </is>
      </c>
    </row>
    <row r="2">
      <c r="B2" s="2" t="inlineStr">
        <is>
          <t>Mar. 31, 2021</t>
        </is>
      </c>
      <c r="C2" s="2" t="inlineStr">
        <is>
          <t>Dec. 31, 2020</t>
        </is>
      </c>
    </row>
    <row r="3">
      <c r="A3" s="4" t="inlineStr">
        <is>
          <t>Summary of stock-based compensation expense recorded in income from operations</t>
        </is>
      </c>
      <c r="B3" s="4" t="inlineStr">
        <is>
          <t>The following table summarizes stock-based compensation expense that the Company recorded in income from operations for the years shown:
Three Months Ended March 31,
2021
2020
Selling and marketing
$
21
$
24
General and administrative
383
263
Research and development
496
338
Stock-based compensation expense
$
900
$
625
Capitalized stock-based compensation expense
$
209
$
162</t>
        </is>
      </c>
      <c r="C3" s="4" t="inlineStr">
        <is>
          <t>The following table summarizes stock-based compensation expense that the Company recorded in income from operations for the years shown (in thousands):
Year Ended December 31,
2020
2019
2018
Selling and marketing
$
94
$
85
$
442
General and administrative
1,044
964
7,328
Research and development
2,381
4,835
3,132
Stock-based compensation expense
$
3,519
$
5,884
$
10,902
Capitalized stock-based compensation
$
605
$
912
$
1,405</t>
        </is>
      </c>
    </row>
    <row r="4">
      <c r="A4" s="4" t="inlineStr">
        <is>
          <t>Summary of stock option activity for time-based and performance-based options</t>
        </is>
      </c>
      <c r="B4" s="4" t="inlineStr">
        <is>
          <t>The following is a summary of stock option activity for time-based and performance-based options during the three months ended March 31, 2021 (in thousands, except weighted-average exercise price and remaining term):
Weighted-
Weighted-
Average
Average
Remaining
Exercise
Term
Aggregate
No. of Options
Price
(in Years)
Intrinsic Value
Outstanding - December 31, 2020
77,640
$
0.20
Granted
550
1.83
Exercised
(3,161)
0.26
Forfeited
(695)
0.36
Expired
(59)
0.32
Outstanding - March 31, 2021
74,275
0.21
6.9
$
84,448
Unvested - March 31, 2021
36,467
0.18
8.1
42,426
Exercisable - March 31, 2021
37,808
0.23
5.6
42,022</t>
        </is>
      </c>
      <c r="C4" s="4" t="inlineStr">
        <is>
          <t>The following is a summary of stock option activity for time-based and performance-based options for the year ended December 31, 2020 (in thousands, except weighted-average exercise price and remaining term):
Weighted-
Weighted-
Average
Aggregate
Average
Remaining
Intrinsic
No. of Options
Exercise Price
Term (in Years)
Value
Outstanding - December 31, 2019
91,300
$
0.16
Granted
7,080
0.40
Exercised
(16,314)
0.06
Forfeited
(3,255)
0.33
Expired
(1,171)
0.19
Outstanding - December 31, 2020
77,640
0.20
7.1
$
88,615
Unvested - December 31, 2020
39,942
0.17
8.3
46,669
Exercisable - December 31, 2020
37,698
0.23
5.8
41,946</t>
        </is>
      </c>
    </row>
    <row r="5">
      <c r="A5" s="4" t="inlineStr">
        <is>
          <t>Summary of weighted-average assumptions used to estimate fair value of stock options granted</t>
        </is>
      </c>
      <c r="B5" s="4" t="inlineStr">
        <is>
          <t>The following table presents the weighted-average assumptions used to estimate the fair value of the stock options granted in the Company’s consolidated financial statements:
Three Months Ended March 31,
2021
2020
Expected term (in years)
Expected volatility
%
58.45
%
Risk-free interest rate range
0.54%-0.60
%
0.41%-0.47
%
Dividend yield
0
%
0
%
Grant-date fair value
$
$</t>
        </is>
      </c>
      <c r="C5" s="4" t="inlineStr">
        <is>
          <t>The following table presents the weighted-average assumptions used to estimate the fair value of the stock options granted in the Company’s consolidated financial statements:
Year Ended December 31,
2020
2019
2018
Expected term (in years)
Expected volatility
%
%
%
Risk-free interest rate range
0.24%-0.51
%
1.54%-2.59
%
2.77%-3.13
%
Dividend yield
0
%
0
%
0
%
Grant-date fair value
$
$
$</t>
        </is>
      </c>
    </row>
    <row r="6">
      <c r="A6" s="4" t="inlineStr">
        <is>
          <t>Summary of stock-based compensation expense related to stock repurchases and sales</t>
        </is>
      </c>
      <c r="C6" s="4" t="inlineStr">
        <is>
          <t>The following table summarizes stock-based compensation expense related to stock repurchases and sales for the years ended December 31, 2020, 2019 and 2018 (in thousands).
Year Ended December 31, 2020
Shares
Expensed
Capitalized
Total
Stock repurchase through exercise of right of first refusal
25
$
25
$
—
$
25
Total
$
25
$
$
25
Year Ended December 31, 2019
Shares
Expensed
Capitalized
Total
Stock repurchase through exercise of right of first refusal
9,570
$
2,881
$
119
$
3,000
Total
$
2,881
$
119
$
3,000
Year Ended December 31, 2018
Shares
Expensed
Capitalized
Total
Secondary transaction between employees and MGM
10,050
$
6,485
$
349
$
6,834
Secondary transaction between employees and existing investors
6,128
2,040
190
2,230
Stock repurchase through exercise of right of first refusal
2,130
707
148
855
Total
$
9,232
$
687
$
9,9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INCOME PER SHARE (Tabl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chedule of computation of basic and diluted net income attributable to common stockholders</t>
        </is>
      </c>
      <c r="B3" s="4" t="inlineStr">
        <is>
          <t>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3" s="4" t="inlineStr">
        <is>
          <t>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row r="4">
      <c r="A4" s="4" t="inlineStr">
        <is>
          <t>OLD PlayStudios, Inc.</t>
        </is>
      </c>
    </row>
    <row r="5">
      <c r="A5" s="4" t="inlineStr">
        <is>
          <t>Schedule of computation of basic and diluted net income attributable to common stockholders</t>
        </is>
      </c>
      <c r="B5" s="4" t="inlineStr">
        <is>
          <t>The following table sets forth the computation of basic and diluted net income attributable to common stockholders per share (in thousands except share and per share data):
Three Months Ended March 31,
2021
2020
Net income attributable to common stockholders-basic
Net income
$
5,918
$
5,492
Income allocated to participating preferred stock
(4,000)
(3,838)
Net income attributable to common stockholders - basic
$
1,918
$
1,654
Net income attributable to common stockholders-diluted
Net income
$
5,918
$
5,492
Income allocated to participating preferred stock
(3,819)
(3,763)
Net income attributable to common stockholders - diluted
$
2,099
$
1,729
Weighted average shares of common stock outstanding
Basic weighted average shares of common stock outstanding
239,946
236,367
Dilutive effect of weighted average Series A warrants
539
483
Dilutive effect of weighted average Series B warrants
1,167
715
Dilutive effect of weighted average Series C-1 warrants
1,938
936
Dilutive effect of weighted average Series C warrants
397
—
Dilutive effect of weighted average stock options
61,020
25,822
Dilutive weighted average shares of common stock outstanding
305,007
264,323
Net income attributable to common stockholders per share
Basic
$
0.01
$
0.01
Diluted
$
0.01
$
0.01</t>
        </is>
      </c>
      <c r="D5" s="4" t="inlineStr">
        <is>
          <t>The following table sets forth the computation of basic and diluted net income attributable to common stockholders per share (in thousands except share and per share data):
Year Ended December 31,
2020
2019
2018
Net income attributable to common stockholders-basic
Net income
$
12,807
$
13,614
$
2,822
Deemed contribution related to redemption of preferred NCI
—
—
5,632
Income allocated to participating preferred stock
(6,822)
(7,174)
(5,087)
Net income attributable to common stockholders - basic
$
5,985
$
6,440
$
3,367
Net income attributable to common stockholders-diluted
Net income
$
12,807
$
13,614
$
2,822
Deemed contribution related to redemption of preferred NCI(1)
—
—
5,632
Income allocated to participating preferred stock
(6,387)
(6,945)
(4,977)
Net income attributable to common stockholders - diluted
$
6,420
$
6,669
$
3,477
Weighted average shares of common stock outstanding
Basic weighted average shares of common stock outstanding
236,118,856
234,070,277
229,409,649
Dilutive effect of weighted average Series A warrants
509,959
466,040
452,308
Dilutive effect of weighted average Series B warrants
930,400
579,050
469,189
Dilutive effect of weighted average Series C-1 warrants
1,413,452
633,290
389,348
Dilutive effect of weighted average Series C warrants
142,960
—
—
Dilutive effect of weighted average stock options
43,951,931
19,704,926
17,459,421
Dilutive weighted average shares of common stock outstanding
283,067,558
255,453,583
248,179,915
Net income attributable to common stockholders per share
Basic
$
0.03
$
0.03
$
0.01
Diluted
$
0.02
$
0.03
$
0.01
(1)
As further discussed in Note 13, the Company purchased Resort World’s noncontrolling interest in International on December 3, 2018. The excess carrying value of the redeemed preferred stock over the fair value of the purchase price paid was treated as a deemed contribution.</t>
        </is>
      </c>
    </row>
    <row r="6">
      <c r="A6" s="4" t="inlineStr">
        <is>
          <t>Schedule of anti-dilutive securities</t>
        </is>
      </c>
      <c r="B6" s="4" t="inlineStr">
        <is>
          <t>The following equity awards outstanding at the end of each period presented have been excluded from the computation of diluted net income per share of common stock for the periods presented due to their antidilutive effect:
Three Months Ended March 31,
2021
2020
Series C warrants
—
617
Series B warrants(2)
1,232
1,232
Stock options
885
20,053
A portion of the Series B warrants were excluded from the diluted net income per share calculation because they are only exercisable upon a change in control or an IPO.</t>
        </is>
      </c>
      <c r="D6" s="4" t="inlineStr">
        <is>
          <t>Year Ended December 31,
2020
2019
2018
Series C warrants
—
617,192
617,192
Series B warrants(2)
1,231,872
1,231,872
1,231,872
Stock options
340,000
27,796,684
36,020,008
(2) A portion of the Series B warrants were excluded from the diluted net income per share calculation because they are only exercisable upon a change in control or an IP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Details) - OLD PlayStudios, Inc.</t>
        </is>
      </c>
      <c r="B1" s="2" t="inlineStr">
        <is>
          <t>3 Months Ended</t>
        </is>
      </c>
      <c r="C1" s="2" t="inlineStr">
        <is>
          <t>12 Months Ended</t>
        </is>
      </c>
    </row>
    <row r="2">
      <c r="B2" s="2" t="inlineStr">
        <is>
          <t>Mar. 31, 2021</t>
        </is>
      </c>
      <c r="C2" s="2" t="inlineStr">
        <is>
          <t>Dec. 31, 2020</t>
        </is>
      </c>
    </row>
    <row r="3">
      <c r="A3" s="4" t="inlineStr">
        <is>
          <t>Computer equipment</t>
        </is>
      </c>
    </row>
    <row r="4">
      <c r="A4" s="3" t="inlineStr">
        <is>
          <t>Property, Plant and Equipment [Line Items]</t>
        </is>
      </c>
    </row>
    <row r="5">
      <c r="A5" s="4" t="inlineStr">
        <is>
          <t>Estimated useful lives (in years)</t>
        </is>
      </c>
      <c r="B5" s="4" t="inlineStr">
        <is>
          <t>3 years</t>
        </is>
      </c>
      <c r="C5" s="4" t="inlineStr">
        <is>
          <t>3 years</t>
        </is>
      </c>
    </row>
    <row r="6">
      <c r="A6" s="4" t="inlineStr">
        <is>
          <t>Purchased software</t>
        </is>
      </c>
    </row>
    <row r="7">
      <c r="A7" s="3" t="inlineStr">
        <is>
          <t>Property, Plant and Equipment [Line Items]</t>
        </is>
      </c>
    </row>
    <row r="8">
      <c r="A8" s="4" t="inlineStr">
        <is>
          <t>Estimated useful lives (in years)</t>
        </is>
      </c>
      <c r="B8" s="4" t="inlineStr">
        <is>
          <t>3 years</t>
        </is>
      </c>
      <c r="C8" s="4" t="inlineStr">
        <is>
          <t>3 years</t>
        </is>
      </c>
    </row>
    <row r="9">
      <c r="A9" s="4" t="inlineStr">
        <is>
          <t>Furniture and fixtures</t>
        </is>
      </c>
    </row>
    <row r="10">
      <c r="A10" s="3" t="inlineStr">
        <is>
          <t>Property, Plant and Equipment [Line Items]</t>
        </is>
      </c>
    </row>
    <row r="11">
      <c r="A11" s="4" t="inlineStr">
        <is>
          <t>Estimated useful lives (in years)</t>
        </is>
      </c>
      <c r="B11" s="4" t="inlineStr">
        <is>
          <t>7 years</t>
        </is>
      </c>
      <c r="C11" s="4" t="inlineStr">
        <is>
          <t>7 years</t>
        </is>
      </c>
    </row>
    <row r="12">
      <c r="A12" s="4" t="inlineStr">
        <is>
          <t>Leasehold improvements</t>
        </is>
      </c>
    </row>
    <row r="13">
      <c r="A13" s="3" t="inlineStr">
        <is>
          <t>Property, Plant and Equipment [Line Items]</t>
        </is>
      </c>
    </row>
    <row r="14">
      <c r="A14" s="4" t="inlineStr">
        <is>
          <t>Estimated useful lives (in years)</t>
        </is>
      </c>
      <c r="B14" s="4" t="inlineStr">
        <is>
          <t>10 years</t>
        </is>
      </c>
      <c r="C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tangible assets (Details) - OLD PlayStudios, Inc.</t>
        </is>
      </c>
      <c r="B1" s="2" t="inlineStr">
        <is>
          <t>3 Months Ended</t>
        </is>
      </c>
      <c r="C1" s="2" t="inlineStr">
        <is>
          <t>12 Months Ended</t>
        </is>
      </c>
    </row>
    <row r="2">
      <c r="B2" s="2" t="inlineStr">
        <is>
          <t>Mar. 31, 2021</t>
        </is>
      </c>
      <c r="C2" s="2" t="inlineStr">
        <is>
          <t>Dec. 31, 2020</t>
        </is>
      </c>
    </row>
    <row r="3">
      <c r="A3" s="4" t="inlineStr">
        <is>
          <t>Trade names</t>
        </is>
      </c>
    </row>
    <row r="4">
      <c r="A4" s="3" t="inlineStr">
        <is>
          <t>Finite-Lived Intangible Assets [Line Items]</t>
        </is>
      </c>
    </row>
    <row r="5">
      <c r="A5" s="4" t="inlineStr">
        <is>
          <t>Estimated useful lives (in years)</t>
        </is>
      </c>
      <c r="B5" s="4" t="inlineStr">
        <is>
          <t>5 years</t>
        </is>
      </c>
      <c r="C5" s="4" t="inlineStr">
        <is>
          <t>5 years</t>
        </is>
      </c>
    </row>
    <row r="6">
      <c r="A6" s="4" t="inlineStr">
        <is>
          <t>Minimum | Licenses</t>
        </is>
      </c>
    </row>
    <row r="7">
      <c r="A7" s="3" t="inlineStr">
        <is>
          <t>Finite-Lived Intangible Assets [Line Items]</t>
        </is>
      </c>
    </row>
    <row r="8">
      <c r="A8" s="4" t="inlineStr">
        <is>
          <t>Estimated useful lives (in years)</t>
        </is>
      </c>
      <c r="B8" s="4" t="inlineStr">
        <is>
          <t>3 years</t>
        </is>
      </c>
      <c r="C8" s="4" t="inlineStr">
        <is>
          <t>3 years</t>
        </is>
      </c>
    </row>
    <row r="9">
      <c r="A9" s="4" t="inlineStr">
        <is>
          <t>Maximum | Licenses</t>
        </is>
      </c>
    </row>
    <row r="10">
      <c r="A10" s="3" t="inlineStr">
        <is>
          <t>Finite-Lived Intangible Assets [Line Items]</t>
        </is>
      </c>
    </row>
    <row r="11">
      <c r="A11" s="4" t="inlineStr">
        <is>
          <t>Estimated useful lives (in years)</t>
        </is>
      </c>
      <c r="B11" s="4" t="inlineStr">
        <is>
          <t>5 years</t>
        </is>
      </c>
      <c r="C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0</t>
        </is>
      </c>
      <c r="D2" s="2" t="inlineStr">
        <is>
          <t>Dec. 31, 2019</t>
        </is>
      </c>
      <c r="E2" s="2" t="inlineStr">
        <is>
          <t>Dec. 31, 2018</t>
        </is>
      </c>
    </row>
    <row r="3">
      <c r="A3" s="4" t="inlineStr">
        <is>
          <t>OLD PlayStudios, Inc.</t>
        </is>
      </c>
    </row>
    <row r="4">
      <c r="A4" s="4" t="inlineStr">
        <is>
          <t>Net revenues</t>
        </is>
      </c>
      <c r="C4" s="5" t="n">
        <v>269882000</v>
      </c>
      <c r="D4" s="5" t="n">
        <v>239421000</v>
      </c>
      <c r="E4" s="5" t="n">
        <v>195499000</v>
      </c>
    </row>
    <row r="5">
      <c r="A5" s="3" t="inlineStr">
        <is>
          <t>Operating expenses:</t>
        </is>
      </c>
    </row>
    <row r="6">
      <c r="A6" s="4" t="inlineStr">
        <is>
          <t>Cost of revenue</t>
        </is>
      </c>
      <c r="B6" s="4" t="inlineStr">
        <is>
          <t>[1]</t>
        </is>
      </c>
      <c r="C6" s="6" t="n">
        <v>91469000</v>
      </c>
      <c r="D6" s="6" t="n">
        <v>80267000</v>
      </c>
      <c r="E6" s="6" t="n">
        <v>66784000</v>
      </c>
    </row>
    <row r="7">
      <c r="A7" s="4" t="inlineStr">
        <is>
          <t>Selling and marketing</t>
        </is>
      </c>
      <c r="C7" s="6" t="n">
        <v>57124000</v>
      </c>
      <c r="D7" s="6" t="n">
        <v>59931000</v>
      </c>
      <c r="E7" s="6" t="n">
        <v>54068000</v>
      </c>
    </row>
    <row r="8">
      <c r="A8" s="4" t="inlineStr">
        <is>
          <t>General and administrative</t>
        </is>
      </c>
      <c r="C8" s="6" t="n">
        <v>16960000</v>
      </c>
      <c r="D8" s="6" t="n">
        <v>16712000</v>
      </c>
      <c r="E8" s="6" t="n">
        <v>19620000</v>
      </c>
    </row>
    <row r="9">
      <c r="A9" s="4" t="inlineStr">
        <is>
          <t>Research and development</t>
        </is>
      </c>
      <c r="C9" s="6" t="n">
        <v>51696000</v>
      </c>
      <c r="D9" s="6" t="n">
        <v>38986000</v>
      </c>
      <c r="E9" s="6" t="n">
        <v>30168000</v>
      </c>
    </row>
    <row r="10">
      <c r="A10" s="4" t="inlineStr">
        <is>
          <t>Depreciation and amortization</t>
        </is>
      </c>
      <c r="C10" s="6" t="n">
        <v>22192000</v>
      </c>
      <c r="D10" s="6" t="n">
        <v>25154000</v>
      </c>
      <c r="E10" s="6" t="n">
        <v>16246000</v>
      </c>
    </row>
    <row r="11">
      <c r="A11" s="4" t="inlineStr">
        <is>
          <t>Restructuring expense</t>
        </is>
      </c>
      <c r="C11" s="6" t="n">
        <v>20092000</v>
      </c>
      <c r="D11" s="6" t="n">
        <v>1234000</v>
      </c>
      <c r="E11" s="6" t="n">
        <v>2316000</v>
      </c>
    </row>
    <row r="12">
      <c r="A12" s="4" t="inlineStr">
        <is>
          <t>Total operating costs and expenses</t>
        </is>
      </c>
      <c r="C12" s="6" t="n">
        <v>259533000</v>
      </c>
      <c r="D12" s="6" t="n">
        <v>222284000</v>
      </c>
      <c r="E12" s="6" t="n">
        <v>189202000</v>
      </c>
    </row>
    <row r="13">
      <c r="A13" s="4" t="inlineStr">
        <is>
          <t>Income from operations</t>
        </is>
      </c>
      <c r="C13" s="6" t="n">
        <v>10349000</v>
      </c>
      <c r="D13" s="6" t="n">
        <v>17137000</v>
      </c>
      <c r="E13" s="6" t="n">
        <v>6297000</v>
      </c>
    </row>
    <row r="14">
      <c r="A14" s="3" t="inlineStr">
        <is>
          <t>Other income (expense), net:</t>
        </is>
      </c>
    </row>
    <row r="15">
      <c r="A15" s="4" t="inlineStr">
        <is>
          <t>Interest expense</t>
        </is>
      </c>
      <c r="C15" s="6" t="n">
        <v>-142000</v>
      </c>
      <c r="D15" s="6" t="n">
        <v>-264000</v>
      </c>
      <c r="E15" s="6" t="n">
        <v>-284000</v>
      </c>
    </row>
    <row r="16">
      <c r="A16" s="4" t="inlineStr">
        <is>
          <t>Other income (expense), net</t>
        </is>
      </c>
      <c r="C16" s="6" t="n">
        <v>929000</v>
      </c>
      <c r="D16" s="6" t="n">
        <v>716000</v>
      </c>
      <c r="E16" s="6" t="n">
        <v>-227000</v>
      </c>
    </row>
    <row r="17">
      <c r="A17" s="4" t="inlineStr">
        <is>
          <t>Total other expense, net</t>
        </is>
      </c>
      <c r="C17" s="6" t="n">
        <v>787000</v>
      </c>
      <c r="D17" s="6" t="n">
        <v>452000</v>
      </c>
      <c r="E17" s="6" t="n">
        <v>-511000</v>
      </c>
    </row>
    <row r="18">
      <c r="A18" s="4" t="inlineStr">
        <is>
          <t>Income before income taxes</t>
        </is>
      </c>
      <c r="C18" s="6" t="n">
        <v>11136000</v>
      </c>
      <c r="D18" s="6" t="n">
        <v>17589000</v>
      </c>
      <c r="E18" s="6" t="n">
        <v>5786000</v>
      </c>
    </row>
    <row r="19">
      <c r="A19" s="4" t="inlineStr">
        <is>
          <t>Income tax benefit (expense)</t>
        </is>
      </c>
      <c r="C19" s="6" t="n">
        <v>1671000</v>
      </c>
      <c r="D19" s="6" t="n">
        <v>-3975000</v>
      </c>
      <c r="E19" s="6" t="n">
        <v>-2964000</v>
      </c>
    </row>
    <row r="20">
      <c r="A20" s="4" t="inlineStr">
        <is>
          <t>Net income</t>
        </is>
      </c>
      <c r="B20" s="4" t="inlineStr">
        <is>
          <t>[2],[3]</t>
        </is>
      </c>
      <c r="C20" s="6" t="n">
        <v>12807000</v>
      </c>
      <c r="D20" s="6" t="n">
        <v>13614000</v>
      </c>
      <c r="E20" s="6" t="n">
        <v>2822000</v>
      </c>
    </row>
    <row r="21">
      <c r="A21" s="3" t="inlineStr">
        <is>
          <t>Net income attributable to common stockholders:</t>
        </is>
      </c>
    </row>
    <row r="22">
      <c r="A22" s="4" t="inlineStr">
        <is>
          <t>Basic</t>
        </is>
      </c>
      <c r="B22" s="4" t="inlineStr">
        <is>
          <t>[4]</t>
        </is>
      </c>
      <c r="C22" s="6" t="n">
        <v>5985000</v>
      </c>
      <c r="D22" s="6" t="n">
        <v>6440000</v>
      </c>
      <c r="E22" s="6" t="n">
        <v>3367000</v>
      </c>
    </row>
    <row r="23">
      <c r="A23" s="4" t="inlineStr">
        <is>
          <t>Diluted</t>
        </is>
      </c>
      <c r="B23" s="4" t="inlineStr">
        <is>
          <t>[4]</t>
        </is>
      </c>
      <c r="C23" s="5" t="n">
        <v>6420000</v>
      </c>
      <c r="D23" s="5" t="n">
        <v>6669000</v>
      </c>
      <c r="E23" s="5" t="n">
        <v>3477000</v>
      </c>
    </row>
    <row r="24">
      <c r="A24" s="3" t="inlineStr">
        <is>
          <t>Net income attributable to common stockholders per share:</t>
        </is>
      </c>
    </row>
    <row r="25">
      <c r="A25" s="4" t="inlineStr">
        <is>
          <t>Basic</t>
        </is>
      </c>
      <c r="C25" s="9" t="n">
        <v>0.03</v>
      </c>
      <c r="D25" s="9" t="n">
        <v>0.03</v>
      </c>
      <c r="E25" s="9" t="n">
        <v>0.01</v>
      </c>
    </row>
    <row r="26">
      <c r="A26" s="4" t="inlineStr">
        <is>
          <t>Diluted</t>
        </is>
      </c>
      <c r="C26" s="9" t="n">
        <v>0.02</v>
      </c>
      <c r="D26" s="9" t="n">
        <v>0.03</v>
      </c>
      <c r="E26" s="9" t="n">
        <v>0.01</v>
      </c>
    </row>
    <row r="27">
      <c r="A27" s="3" t="inlineStr">
        <is>
          <t>Weighted average shares of common stock outstanding:</t>
        </is>
      </c>
    </row>
    <row r="28">
      <c r="A28" s="4" t="inlineStr">
        <is>
          <t>Basic</t>
        </is>
      </c>
      <c r="C28" s="6" t="n">
        <v>236118856</v>
      </c>
      <c r="D28" s="6" t="n">
        <v>234070277</v>
      </c>
      <c r="E28" s="6" t="n">
        <v>229409649</v>
      </c>
    </row>
    <row r="29">
      <c r="A29" s="4" t="inlineStr">
        <is>
          <t>Diluted</t>
        </is>
      </c>
      <c r="C29" s="6" t="n">
        <v>283067558</v>
      </c>
      <c r="D29" s="6" t="n">
        <v>255453583</v>
      </c>
      <c r="E29" s="6" t="n">
        <v>248179915</v>
      </c>
    </row>
    <row r="30"/>
    <row r="31">
      <c r="A31" s="4" t="inlineStr">
        <is>
          <t>[1]</t>
        </is>
      </c>
      <c r="B31" s="4" t="inlineStr">
        <is>
          <t>Amounts exclude depreciation and amortization.</t>
        </is>
      </c>
    </row>
    <row r="32">
      <c r="A32" s="4" t="inlineStr">
        <is>
          <t>[2]</t>
        </is>
      </c>
      <c r="B32"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33">
      <c r="A33" s="4" t="inlineStr">
        <is>
          <t>[3]</t>
        </is>
      </c>
      <c r="B33"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34">
      <c r="A34" s="4" t="inlineStr">
        <is>
          <t>[4]</t>
        </is>
      </c>
      <c r="B34" s="4" t="inlineStr">
        <is>
          <t>Refer to Note 15 for determination of net come attributable to common stockholders versus participating preferred stockholders, including discussion of deemed contributions related to the redemption of preferred NCI and the associated impact on 2018 net income attributable to common stockholders.</t>
        </is>
      </c>
    </row>
  </sheetData>
  <mergeCells count="7">
    <mergeCell ref="A1:B2"/>
    <mergeCell ref="C1:E1"/>
    <mergeCell ref="A30:D30"/>
    <mergeCell ref="B31:D31"/>
    <mergeCell ref="B32:D32"/>
    <mergeCell ref="B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OLD PlayStudios, Inc.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ccounting Policies [Line Items]</t>
        </is>
      </c>
    </row>
    <row r="4">
      <c r="A4" s="4" t="inlineStr">
        <is>
          <t>Advertising expense</t>
        </is>
      </c>
      <c r="B4" s="10" t="n">
        <v>15.1</v>
      </c>
      <c r="C4" s="10" t="n">
        <v>10.4</v>
      </c>
      <c r="D4" s="10" t="n">
        <v>49.3</v>
      </c>
      <c r="E4" s="10" t="n">
        <v>53.8</v>
      </c>
      <c r="F4" s="10" t="n">
        <v>48.3</v>
      </c>
    </row>
    <row r="5">
      <c r="A5" s="4" t="inlineStr">
        <is>
          <t>Maximum</t>
        </is>
      </c>
    </row>
    <row r="6">
      <c r="A6" s="3" t="inlineStr">
        <is>
          <t>Accounting Policies [Line Items]</t>
        </is>
      </c>
    </row>
    <row r="7">
      <c r="A7" s="4" t="inlineStr">
        <is>
          <t>Credit Period</t>
        </is>
      </c>
      <c r="B7" s="4" t="inlineStr">
        <is>
          <t>60 days</t>
        </is>
      </c>
      <c r="D7" s="4" t="inlineStr">
        <is>
          <t>60 days</t>
        </is>
      </c>
    </row>
    <row r="8">
      <c r="A8" s="4" t="inlineStr">
        <is>
          <t>Minimum</t>
        </is>
      </c>
    </row>
    <row r="9">
      <c r="A9" s="3" t="inlineStr">
        <is>
          <t>Accounting Policies [Line Items]</t>
        </is>
      </c>
    </row>
    <row r="10">
      <c r="A10" s="4" t="inlineStr">
        <is>
          <t>Credit Period</t>
        </is>
      </c>
      <c r="B10" s="4" t="inlineStr">
        <is>
          <t>45 days</t>
        </is>
      </c>
      <c r="D10" s="4" t="inlineStr">
        <is>
          <t>45 days</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Details) - OLD PlayStudios, Inc. - USD ($) $ in Thousands</t>
        </is>
      </c>
      <c r="B1" s="2" t="inlineStr">
        <is>
          <t>12 Months Ended</t>
        </is>
      </c>
    </row>
    <row r="2">
      <c r="B2" s="2" t="inlineStr">
        <is>
          <t>Dec. 31, 2020</t>
        </is>
      </c>
      <c r="C2" s="2" t="inlineStr">
        <is>
          <t>Dec. 31, 2019</t>
        </is>
      </c>
      <c r="D2" s="2" t="inlineStr">
        <is>
          <t>Dec. 31, 2018</t>
        </is>
      </c>
      <c r="E2" s="2" t="inlineStr">
        <is>
          <t>Mar. 31, 2021</t>
        </is>
      </c>
    </row>
    <row r="3">
      <c r="A3" s="4" t="inlineStr">
        <is>
          <t>Marketing Agreement | Restructuring expense</t>
        </is>
      </c>
    </row>
    <row r="4">
      <c r="A4" s="3" t="inlineStr">
        <is>
          <t>Related Party Transaction [Line Items]</t>
        </is>
      </c>
    </row>
    <row r="5">
      <c r="A5" s="4" t="inlineStr">
        <is>
          <t>Related party transaction expense</t>
        </is>
      </c>
      <c r="B5" s="5" t="n">
        <v>20000</v>
      </c>
    </row>
    <row r="6">
      <c r="A6" s="4" t="inlineStr">
        <is>
          <t>Marketing Agreement | Cost of revenue</t>
        </is>
      </c>
    </row>
    <row r="7">
      <c r="A7" s="3" t="inlineStr">
        <is>
          <t>Related Party Transaction [Line Items]</t>
        </is>
      </c>
    </row>
    <row r="8">
      <c r="A8" s="4" t="inlineStr">
        <is>
          <t>Related party transaction cost</t>
        </is>
      </c>
      <c r="B8" s="6" t="n">
        <v>319</v>
      </c>
    </row>
    <row r="9">
      <c r="A9" s="4" t="inlineStr">
        <is>
          <t>King Agreement | Net revenues</t>
        </is>
      </c>
    </row>
    <row r="10">
      <c r="A10" s="3" t="inlineStr">
        <is>
          <t>Related Party Transaction [Line Items]</t>
        </is>
      </c>
    </row>
    <row r="11">
      <c r="A11" s="4" t="inlineStr">
        <is>
          <t>Related party transaction revenue</t>
        </is>
      </c>
      <c r="C11" s="5" t="n">
        <v>7312</v>
      </c>
      <c r="D11" s="5" t="n">
        <v>1294</v>
      </c>
    </row>
    <row r="12">
      <c r="A12" s="4" t="inlineStr">
        <is>
          <t>Intangibles, net | Marketing Agreement</t>
        </is>
      </c>
    </row>
    <row r="13">
      <c r="A13" s="3" t="inlineStr">
        <is>
          <t>Related Party Transaction [Line Items]</t>
        </is>
      </c>
    </row>
    <row r="14">
      <c r="A14" s="4" t="inlineStr">
        <is>
          <t>Due from related parties</t>
        </is>
      </c>
      <c r="B14" s="6" t="n">
        <v>1000</v>
      </c>
      <c r="C14" s="5" t="n">
        <v>1000</v>
      </c>
      <c r="E14" s="5" t="n">
        <v>1000</v>
      </c>
    </row>
    <row r="15">
      <c r="A15" s="4" t="inlineStr">
        <is>
          <t>Accrued liabilities | Marketing Agreement</t>
        </is>
      </c>
    </row>
    <row r="16">
      <c r="A16" s="3" t="inlineStr">
        <is>
          <t>Related Party Transaction [Line Items]</t>
        </is>
      </c>
    </row>
    <row r="17">
      <c r="A17" s="4" t="inlineStr">
        <is>
          <t>Due from related parties</t>
        </is>
      </c>
      <c r="B17" s="6" t="n">
        <v>20000</v>
      </c>
      <c r="E17" s="5" t="n">
        <v>20000</v>
      </c>
    </row>
    <row r="18">
      <c r="A18" s="4" t="inlineStr">
        <is>
          <t>Due to related parties</t>
        </is>
      </c>
      <c r="B18" s="5" t="n">
        <v>2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PARTY TRANSACTIONS - Additional Information (Details) - USD ($)</t>
        </is>
      </c>
      <c r="B1" s="2" t="inlineStr">
        <is>
          <t>Oct. 31, 2020</t>
        </is>
      </c>
      <c r="C1" s="2" t="inlineStr">
        <is>
          <t>Oct. 30, 2020</t>
        </is>
      </c>
      <c r="D1" s="2" t="inlineStr">
        <is>
          <t>Oct. 31, 2020</t>
        </is>
      </c>
      <c r="E1" s="2" t="inlineStr">
        <is>
          <t>Sep. 30, 2016</t>
        </is>
      </c>
      <c r="F1" s="2" t="inlineStr">
        <is>
          <t>Dec. 31, 2015</t>
        </is>
      </c>
      <c r="G1" s="2" t="inlineStr">
        <is>
          <t>Apr. 30, 2011</t>
        </is>
      </c>
      <c r="H1" s="2" t="inlineStr">
        <is>
          <t>Sep. 30, 2020</t>
        </is>
      </c>
      <c r="I1" s="2" t="inlineStr">
        <is>
          <t>Dec. 31, 2020</t>
        </is>
      </c>
      <c r="J1" s="2" t="inlineStr">
        <is>
          <t>Dec. 31, 2019</t>
        </is>
      </c>
      <c r="K1" s="2" t="inlineStr">
        <is>
          <t>Dec. 31, 2018</t>
        </is>
      </c>
      <c r="L1" s="2" t="inlineStr">
        <is>
          <t>Mar. 31, 2021</t>
        </is>
      </c>
    </row>
    <row r="2">
      <c r="A2" s="3" t="inlineStr">
        <is>
          <t>Related Party Transaction [Line Items]</t>
        </is>
      </c>
    </row>
    <row r="3">
      <c r="A3" s="4" t="inlineStr">
        <is>
          <t>Common stock outstanding</t>
        </is>
      </c>
      <c r="I3" s="6" t="n">
        <v>3574009</v>
      </c>
      <c r="L3" s="6" t="n">
        <v>2949428</v>
      </c>
    </row>
    <row r="4">
      <c r="A4" s="4" t="inlineStr">
        <is>
          <t>Preferred stock outstanding</t>
        </is>
      </c>
      <c r="I4" s="6" t="n">
        <v>0</v>
      </c>
      <c r="L4" s="6" t="n">
        <v>0</v>
      </c>
    </row>
    <row r="5">
      <c r="A5" s="4" t="inlineStr">
        <is>
          <t>OLD PlayStudios, Inc.</t>
        </is>
      </c>
    </row>
    <row r="6">
      <c r="A6" s="3" t="inlineStr">
        <is>
          <t>Related Party Transaction [Line Items]</t>
        </is>
      </c>
    </row>
    <row r="7">
      <c r="A7" s="4" t="inlineStr">
        <is>
          <t>Common stock outstanding</t>
        </is>
      </c>
      <c r="I7" s="6" t="n">
        <v>238186070</v>
      </c>
      <c r="J7" s="6" t="n">
        <v>225490157</v>
      </c>
      <c r="L7" s="6" t="n">
        <v>241347</v>
      </c>
    </row>
    <row r="8">
      <c r="A8" s="4" t="inlineStr">
        <is>
          <t>Preferred stock outstanding</t>
        </is>
      </c>
      <c r="I8" s="6" t="n">
        <v>162595680</v>
      </c>
      <c r="J8" s="6" t="n">
        <v>162595680</v>
      </c>
      <c r="L8" s="6" t="n">
        <v>162596000</v>
      </c>
    </row>
    <row r="9">
      <c r="A9" s="4" t="inlineStr">
        <is>
          <t>Profit share expense</t>
        </is>
      </c>
      <c r="H9" s="5" t="n">
        <v>600000</v>
      </c>
    </row>
    <row r="10">
      <c r="A10" s="4" t="inlineStr">
        <is>
          <t>One time termination amount</t>
        </is>
      </c>
      <c r="H10" s="6" t="n">
        <v>20000000</v>
      </c>
    </row>
    <row r="11">
      <c r="A11" s="4" t="inlineStr">
        <is>
          <t>Outstanding deferred revenue</t>
        </is>
      </c>
      <c r="I11" s="5" t="n">
        <v>20000000</v>
      </c>
    </row>
    <row r="12">
      <c r="A12" s="4" t="inlineStr">
        <is>
          <t>OLD PlayStudios, Inc. | Restructuring expense</t>
        </is>
      </c>
    </row>
    <row r="13">
      <c r="A13" s="3" t="inlineStr">
        <is>
          <t>Related Party Transaction [Line Items]</t>
        </is>
      </c>
    </row>
    <row r="14">
      <c r="A14" s="4" t="inlineStr">
        <is>
          <t>One time termination amount</t>
        </is>
      </c>
      <c r="I14" s="5" t="n">
        <v>300000</v>
      </c>
    </row>
    <row r="15">
      <c r="A15" s="4" t="inlineStr">
        <is>
          <t>MGM | OLD PlayStudios, Inc.</t>
        </is>
      </c>
    </row>
    <row r="16">
      <c r="A16" s="3" t="inlineStr">
        <is>
          <t>Related Party Transaction [Line Items]</t>
        </is>
      </c>
    </row>
    <row r="17">
      <c r="A17" s="4" t="inlineStr">
        <is>
          <t>Common stock outstanding</t>
        </is>
      </c>
      <c r="I17" s="6" t="n">
        <v>30200000</v>
      </c>
      <c r="J17" s="6" t="n">
        <v>30200000</v>
      </c>
      <c r="L17" s="6" t="n">
        <v>30200000</v>
      </c>
    </row>
    <row r="18">
      <c r="A18" s="4" t="inlineStr">
        <is>
          <t>Preferred stock outstanding</t>
        </is>
      </c>
      <c r="I18" s="6" t="n">
        <v>32600000</v>
      </c>
      <c r="J18" s="6" t="n">
        <v>32600000</v>
      </c>
      <c r="L18" s="6" t="n">
        <v>32600000</v>
      </c>
    </row>
    <row r="19">
      <c r="A19" s="4" t="inlineStr">
        <is>
          <t>Activision Publishing, Inc | OLD PlayStudios, Inc.</t>
        </is>
      </c>
    </row>
    <row r="20">
      <c r="A20" s="3" t="inlineStr">
        <is>
          <t>Related Party Transaction [Line Items]</t>
        </is>
      </c>
    </row>
    <row r="21">
      <c r="A21" s="4" t="inlineStr">
        <is>
          <t>Preferred stock outstanding</t>
        </is>
      </c>
      <c r="I21" s="6" t="n">
        <v>64000000</v>
      </c>
      <c r="J21" s="6" t="n">
        <v>64000000</v>
      </c>
    </row>
    <row r="22">
      <c r="A22" s="4" t="inlineStr">
        <is>
          <t>Marketing Agreement | OLD PlayStudios, Inc.</t>
        </is>
      </c>
    </row>
    <row r="23">
      <c r="A23" s="3" t="inlineStr">
        <is>
          <t>Related Party Transaction [Line Items]</t>
        </is>
      </c>
    </row>
    <row r="24">
      <c r="A24" s="4" t="inlineStr">
        <is>
          <t>Profit share expense</t>
        </is>
      </c>
      <c r="I24" s="5" t="n">
        <v>300000</v>
      </c>
      <c r="J24" s="5" t="n">
        <v>0</v>
      </c>
      <c r="K24" s="5" t="n">
        <v>0</v>
      </c>
    </row>
    <row r="25">
      <c r="A25" s="4" t="inlineStr">
        <is>
          <t>One time termination amount</t>
        </is>
      </c>
      <c r="H25" s="5" t="n">
        <v>300000</v>
      </c>
    </row>
    <row r="26">
      <c r="A26" s="4" t="inlineStr">
        <is>
          <t>Marketing Agreement | MGM | OLD PlayStudios, Inc.</t>
        </is>
      </c>
    </row>
    <row r="27">
      <c r="A27" s="3" t="inlineStr">
        <is>
          <t>Related Party Transaction [Line Items]</t>
        </is>
      </c>
    </row>
    <row r="28">
      <c r="A28" s="4" t="inlineStr">
        <is>
          <t>Common stock issued for use of intellectual property</t>
        </is>
      </c>
      <c r="G28" s="6" t="n">
        <v>19200000</v>
      </c>
    </row>
    <row r="29">
      <c r="A29" s="4" t="inlineStr">
        <is>
          <t>Number of shares issued based on outstanding stock</t>
        </is>
      </c>
      <c r="G29" s="4" t="inlineStr">
        <is>
          <t>10.00%</t>
        </is>
      </c>
    </row>
    <row r="30">
      <c r="A30" s="4" t="inlineStr">
        <is>
          <t>One time payment to related party</t>
        </is>
      </c>
      <c r="B30" s="5" t="n">
        <v>20000000</v>
      </c>
      <c r="C30" s="5" t="n">
        <v>20000000</v>
      </c>
      <c r="D30" s="5" t="n">
        <v>20000000</v>
      </c>
    </row>
    <row r="31">
      <c r="A31" s="4" t="inlineStr">
        <is>
          <t>Threshold Period for one time payment to related party</t>
        </is>
      </c>
      <c r="C31" s="4" t="inlineStr">
        <is>
          <t>2 years</t>
        </is>
      </c>
      <c r="D31" s="4" t="inlineStr">
        <is>
          <t>2 years</t>
        </is>
      </c>
    </row>
    <row r="32">
      <c r="A32" s="4" t="inlineStr">
        <is>
          <t>Related party transaction minimum amount agreed for participate in PIPE Investment</t>
        </is>
      </c>
      <c r="C32" s="5" t="n">
        <v>20000000</v>
      </c>
    </row>
    <row r="33">
      <c r="A33" s="4" t="inlineStr">
        <is>
          <t>Related party transaction minimum amount of gross proceeds received</t>
        </is>
      </c>
      <c r="C33" s="5" t="n">
        <v>50000000</v>
      </c>
    </row>
    <row r="34">
      <c r="A34" s="4" t="inlineStr">
        <is>
          <t>King Agreement | OLD PlayStudios, Inc.</t>
        </is>
      </c>
    </row>
    <row r="35">
      <c r="A35" s="3" t="inlineStr">
        <is>
          <t>Related Party Transaction [Line Items]</t>
        </is>
      </c>
    </row>
    <row r="36">
      <c r="A36" s="4" t="inlineStr">
        <is>
          <t>Outstanding deferred revenue</t>
        </is>
      </c>
      <c r="K36" s="5" t="n">
        <v>7400000</v>
      </c>
    </row>
    <row r="37">
      <c r="A37" s="4" t="inlineStr">
        <is>
          <t>Resorts World Inc, Pte Ltd | OLD PlayStudios, Inc. | International</t>
        </is>
      </c>
    </row>
    <row r="38">
      <c r="A38" s="3" t="inlineStr">
        <is>
          <t>Related Party Transaction [Line Items]</t>
        </is>
      </c>
    </row>
    <row r="39">
      <c r="A39" s="4" t="inlineStr">
        <is>
          <t>Common stock outstanding</t>
        </is>
      </c>
      <c r="I39" s="6" t="n">
        <v>1100000</v>
      </c>
      <c r="J39" s="6" t="n">
        <v>1100000</v>
      </c>
    </row>
    <row r="40">
      <c r="A40" s="4" t="inlineStr">
        <is>
          <t>Number of shares issued</t>
        </is>
      </c>
      <c r="E40" s="6" t="n">
        <v>5333333</v>
      </c>
      <c r="F40" s="6" t="n">
        <v>5333333</v>
      </c>
    </row>
    <row r="41">
      <c r="A41" s="4" t="inlineStr">
        <is>
          <t>Amount of shares issued</t>
        </is>
      </c>
      <c r="E41" s="5" t="n">
        <v>8000000</v>
      </c>
      <c r="F41" s="5" t="n">
        <v>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Total property and equipment</t>
        </is>
      </c>
      <c r="B4" s="5" t="n">
        <v>17113</v>
      </c>
      <c r="D4" s="5" t="n">
        <v>17049</v>
      </c>
      <c r="E4" s="5" t="n">
        <v>15224</v>
      </c>
    </row>
    <row r="5">
      <c r="A5" s="4" t="inlineStr">
        <is>
          <t>Less: accumulated depreciation</t>
        </is>
      </c>
      <c r="B5" s="6" t="n">
        <v>-11426</v>
      </c>
      <c r="D5" s="6" t="n">
        <v>-10848</v>
      </c>
      <c r="E5" s="6" t="n">
        <v>-7889</v>
      </c>
    </row>
    <row r="6">
      <c r="A6" s="4" t="inlineStr">
        <is>
          <t>Total property and equipment, net</t>
        </is>
      </c>
      <c r="B6" s="6" t="n">
        <v>5687</v>
      </c>
      <c r="D6" s="6" t="n">
        <v>6201</v>
      </c>
      <c r="E6" s="6" t="n">
        <v>7335</v>
      </c>
    </row>
    <row r="7">
      <c r="A7" s="4" t="inlineStr">
        <is>
          <t>Depreciation expense</t>
        </is>
      </c>
      <c r="B7" s="6" t="n">
        <v>700</v>
      </c>
      <c r="C7" s="5" t="n">
        <v>700</v>
      </c>
      <c r="D7" s="6" t="n">
        <v>2800</v>
      </c>
      <c r="E7" s="6" t="n">
        <v>2600</v>
      </c>
      <c r="F7" s="5" t="n">
        <v>1900</v>
      </c>
    </row>
    <row r="8">
      <c r="A8" s="4" t="inlineStr">
        <is>
          <t>Impairment charges or write offs</t>
        </is>
      </c>
      <c r="B8" s="6" t="n">
        <v>0</v>
      </c>
      <c r="C8" s="5" t="n">
        <v>0</v>
      </c>
      <c r="D8" s="6" t="n">
        <v>0</v>
      </c>
      <c r="E8" s="6" t="n">
        <v>0</v>
      </c>
      <c r="F8" s="5" t="n">
        <v>0</v>
      </c>
    </row>
    <row r="9">
      <c r="A9" s="4" t="inlineStr">
        <is>
          <t>Computer equipment</t>
        </is>
      </c>
    </row>
    <row r="10">
      <c r="A10" s="3" t="inlineStr">
        <is>
          <t>Property, Plant and Equipment [Line Items]</t>
        </is>
      </c>
    </row>
    <row r="11">
      <c r="A11" s="4" t="inlineStr">
        <is>
          <t>Total property and equipment</t>
        </is>
      </c>
      <c r="B11" s="6" t="n">
        <v>8550</v>
      </c>
      <c r="D11" s="6" t="n">
        <v>8328</v>
      </c>
      <c r="E11" s="6" t="n">
        <v>7176</v>
      </c>
    </row>
    <row r="12">
      <c r="A12" s="4" t="inlineStr">
        <is>
          <t>Leasehold improvements</t>
        </is>
      </c>
    </row>
    <row r="13">
      <c r="A13" s="3" t="inlineStr">
        <is>
          <t>Property, Plant and Equipment [Line Items]</t>
        </is>
      </c>
    </row>
    <row r="14">
      <c r="A14" s="4" t="inlineStr">
        <is>
          <t>Total property and equipment</t>
        </is>
      </c>
      <c r="B14" s="6" t="n">
        <v>6233</v>
      </c>
      <c r="D14" s="6" t="n">
        <v>6365</v>
      </c>
      <c r="E14" s="6" t="n">
        <v>5953</v>
      </c>
    </row>
    <row r="15">
      <c r="A15" s="4" t="inlineStr">
        <is>
          <t>Furniture and fixtures</t>
        </is>
      </c>
    </row>
    <row r="16">
      <c r="A16" s="3" t="inlineStr">
        <is>
          <t>Property, Plant and Equipment [Line Items]</t>
        </is>
      </c>
    </row>
    <row r="17">
      <c r="A17" s="4" t="inlineStr">
        <is>
          <t>Total property and equipment</t>
        </is>
      </c>
      <c r="B17" s="6" t="n">
        <v>2243</v>
      </c>
      <c r="D17" s="6" t="n">
        <v>2266</v>
      </c>
      <c r="E17" s="6" t="n">
        <v>2081</v>
      </c>
    </row>
    <row r="18">
      <c r="A18" s="4" t="inlineStr">
        <is>
          <t>Construction in progress</t>
        </is>
      </c>
    </row>
    <row r="19">
      <c r="A19" s="3" t="inlineStr">
        <is>
          <t>Property, Plant and Equipment [Line Items]</t>
        </is>
      </c>
    </row>
    <row r="20">
      <c r="A20" s="4" t="inlineStr">
        <is>
          <t>Total property and equipment</t>
        </is>
      </c>
      <c r="B20" s="5" t="n">
        <v>87</v>
      </c>
      <c r="D20" s="5" t="n">
        <v>90</v>
      </c>
      <c r="E20" s="5" t="n">
        <v>14</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Region wise (Details) - OLD PlayStudios, Inc. - USD ($) $ in Thousands</t>
        </is>
      </c>
      <c r="B1" s="2" t="inlineStr">
        <is>
          <t>Mar. 31, 2021</t>
        </is>
      </c>
      <c r="C1" s="2" t="inlineStr">
        <is>
          <t>Dec. 31, 2020</t>
        </is>
      </c>
      <c r="D1" s="2" t="inlineStr">
        <is>
          <t>Dec. 31, 2019</t>
        </is>
      </c>
    </row>
    <row r="2">
      <c r="A2" s="3" t="inlineStr">
        <is>
          <t>Property, Plant and Equipment [Line Items]</t>
        </is>
      </c>
    </row>
    <row r="3">
      <c r="A3" s="4" t="inlineStr">
        <is>
          <t>Property and equipment, net</t>
        </is>
      </c>
      <c r="B3" s="5" t="n">
        <v>5687</v>
      </c>
      <c r="C3" s="5" t="n">
        <v>6201</v>
      </c>
      <c r="D3" s="5" t="n">
        <v>7335</v>
      </c>
    </row>
    <row r="4">
      <c r="A4" s="4" t="inlineStr">
        <is>
          <t>United States</t>
        </is>
      </c>
    </row>
    <row r="5">
      <c r="A5" s="3" t="inlineStr">
        <is>
          <t>Property, Plant and Equipment [Line Items]</t>
        </is>
      </c>
    </row>
    <row r="6">
      <c r="A6" s="4" t="inlineStr">
        <is>
          <t>Property and equipment, net</t>
        </is>
      </c>
      <c r="B6" s="6" t="n">
        <v>1850</v>
      </c>
      <c r="C6" s="6" t="n">
        <v>2098</v>
      </c>
      <c r="D6" s="6" t="n">
        <v>2748</v>
      </c>
    </row>
    <row r="7">
      <c r="A7" s="4" t="inlineStr">
        <is>
          <t>EMEA(1)</t>
        </is>
      </c>
    </row>
    <row r="8">
      <c r="A8" s="3" t="inlineStr">
        <is>
          <t>Property, Plant and Equipment [Line Items]</t>
        </is>
      </c>
    </row>
    <row r="9">
      <c r="A9" s="4" t="inlineStr">
        <is>
          <t>Property and equipment, net</t>
        </is>
      </c>
      <c r="B9" s="6" t="n">
        <v>3282</v>
      </c>
      <c r="C9" s="6" t="n">
        <v>3436</v>
      </c>
      <c r="D9" s="6" t="n">
        <v>3607</v>
      </c>
    </row>
    <row r="10">
      <c r="A10" s="4" t="inlineStr">
        <is>
          <t>All other countries</t>
        </is>
      </c>
    </row>
    <row r="11">
      <c r="A11" s="3" t="inlineStr">
        <is>
          <t>Property, Plant and Equipment [Line Items]</t>
        </is>
      </c>
    </row>
    <row r="12">
      <c r="A12" s="4" t="inlineStr">
        <is>
          <t>Property and equipment, net</t>
        </is>
      </c>
      <c r="B12" s="5" t="n">
        <v>555</v>
      </c>
      <c r="C12" s="5" t="n">
        <v>667</v>
      </c>
      <c r="D12" s="5" t="n">
        <v>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ERNAL-USE SOFTWARE, NET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Internal-use software</t>
        </is>
      </c>
      <c r="B3" s="5" t="n">
        <v>109106</v>
      </c>
      <c r="D3" s="5" t="n">
        <v>103041</v>
      </c>
      <c r="E3" s="5" t="n">
        <v>75781</v>
      </c>
    </row>
    <row r="4">
      <c r="A4" s="4" t="inlineStr">
        <is>
          <t>Less: accumulated amortization</t>
        </is>
      </c>
      <c r="B4" s="6" t="n">
        <v>-69032</v>
      </c>
      <c r="D4" s="6" t="n">
        <v>-64285</v>
      </c>
      <c r="E4" s="6" t="n">
        <v>-44787</v>
      </c>
    </row>
    <row r="5">
      <c r="A5" s="4" t="inlineStr">
        <is>
          <t>Total internal-use software, net</t>
        </is>
      </c>
      <c r="B5" s="6" t="n">
        <v>40074</v>
      </c>
      <c r="D5" s="6" t="n">
        <v>38756</v>
      </c>
      <c r="E5" s="6" t="n">
        <v>30994</v>
      </c>
    </row>
    <row r="6">
      <c r="A6" s="4" t="inlineStr">
        <is>
          <t>Capitalized internal-use software development costs</t>
        </is>
      </c>
      <c r="B6" s="6" t="n">
        <v>6900</v>
      </c>
      <c r="C6" s="5" t="n">
        <v>5900</v>
      </c>
      <c r="D6" s="6" t="n">
        <v>25800</v>
      </c>
      <c r="E6" s="6" t="n">
        <v>21900</v>
      </c>
      <c r="F6" s="5" t="n">
        <v>22200</v>
      </c>
    </row>
    <row r="7">
      <c r="A7" s="4" t="inlineStr">
        <is>
          <t>Amortization expense associated with its capitalized internal-use software development costs</t>
        </is>
      </c>
      <c r="B7" s="6" t="n">
        <v>5200</v>
      </c>
      <c r="C7" s="6" t="n">
        <v>4300</v>
      </c>
      <c r="D7" s="6" t="n">
        <v>18700</v>
      </c>
      <c r="E7" s="6" t="n">
        <v>21100</v>
      </c>
      <c r="F7" s="6" t="n">
        <v>13100</v>
      </c>
    </row>
    <row r="8">
      <c r="A8" s="4" t="inlineStr">
        <is>
          <t>Accelerated amortization</t>
        </is>
      </c>
      <c r="E8" s="6" t="n">
        <v>4700</v>
      </c>
    </row>
    <row r="9">
      <c r="A9" s="4" t="inlineStr">
        <is>
          <t>Loss on disposal</t>
        </is>
      </c>
      <c r="F9" s="6" t="n">
        <v>1300</v>
      </c>
    </row>
    <row r="10">
      <c r="A10" s="4" t="inlineStr">
        <is>
          <t>Termination fee</t>
        </is>
      </c>
      <c r="F10" s="6" t="n">
        <v>2000</v>
      </c>
    </row>
    <row r="11">
      <c r="A11" s="4" t="inlineStr">
        <is>
          <t>Impairment of internal sue software</t>
        </is>
      </c>
      <c r="B11" s="5" t="n">
        <v>0</v>
      </c>
      <c r="C11" s="5" t="n">
        <v>0</v>
      </c>
      <c r="D11" s="5" t="n">
        <v>0</v>
      </c>
      <c r="E11" s="5" t="n">
        <v>0</v>
      </c>
      <c r="F11" s="5" t="n">
        <v>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GOODWILL AND INTANGIBLE ASSETS - Intangible assets(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Goodwill</t>
        </is>
      </c>
      <c r="B4" s="5" t="n">
        <v>5059</v>
      </c>
      <c r="D4" s="5" t="n">
        <v>5059</v>
      </c>
      <c r="E4" s="5" t="n">
        <v>5059</v>
      </c>
    </row>
    <row r="5">
      <c r="A5" s="4" t="inlineStr">
        <is>
          <t>Goodwill impairment charges</t>
        </is>
      </c>
      <c r="B5" s="6" t="n">
        <v>0</v>
      </c>
      <c r="D5" s="6" t="n">
        <v>0</v>
      </c>
      <c r="E5" s="6" t="n">
        <v>0</v>
      </c>
      <c r="F5" s="5" t="n">
        <v>0</v>
      </c>
    </row>
    <row r="6">
      <c r="A6" s="4" t="inlineStr">
        <is>
          <t>Gross Carrying Amount</t>
        </is>
      </c>
      <c r="B6" s="6" t="n">
        <v>2240</v>
      </c>
      <c r="D6" s="6" t="n">
        <v>2240</v>
      </c>
      <c r="E6" s="6" t="n">
        <v>4740</v>
      </c>
    </row>
    <row r="7">
      <c r="A7" s="4" t="inlineStr">
        <is>
          <t>Accumulated Amortization</t>
        </is>
      </c>
      <c r="B7" s="6" t="n">
        <v>1728</v>
      </c>
      <c r="D7" s="6" t="n">
        <v>-1616</v>
      </c>
      <c r="E7" s="6" t="n">
        <v>-3418</v>
      </c>
    </row>
    <row r="8">
      <c r="A8" s="4" t="inlineStr">
        <is>
          <t>Net Carrying Amount</t>
        </is>
      </c>
      <c r="B8" s="6" t="n">
        <v>512</v>
      </c>
      <c r="D8" s="6" t="n">
        <v>624</v>
      </c>
      <c r="E8" s="6" t="n">
        <v>1322</v>
      </c>
    </row>
    <row r="9">
      <c r="A9" s="4" t="inlineStr">
        <is>
          <t>Gross Carrying Amount, intangible assets</t>
        </is>
      </c>
      <c r="B9" s="6" t="n">
        <v>3240</v>
      </c>
      <c r="D9" s="6" t="n">
        <v>3240</v>
      </c>
      <c r="E9" s="6" t="n">
        <v>5740</v>
      </c>
    </row>
    <row r="10">
      <c r="A10" s="4" t="inlineStr">
        <is>
          <t>Total intangible assets</t>
        </is>
      </c>
      <c r="B10" s="5" t="n">
        <v>1512</v>
      </c>
      <c r="D10" s="5" t="n">
        <v>1624</v>
      </c>
      <c r="E10" s="6" t="n">
        <v>2322</v>
      </c>
    </row>
    <row r="11">
      <c r="A11" s="4" t="inlineStr">
        <is>
          <t>Weighted-average period before renewal</t>
        </is>
      </c>
      <c r="B11" s="4" t="inlineStr">
        <is>
          <t>3 months 18 days</t>
        </is>
      </c>
      <c r="D11" s="4" t="inlineStr">
        <is>
          <t>6 months 15 days</t>
        </is>
      </c>
    </row>
    <row r="12">
      <c r="A12" s="4" t="inlineStr">
        <is>
          <t>Amortization of intangible assets</t>
        </is>
      </c>
      <c r="B12" s="5" t="n">
        <v>100</v>
      </c>
      <c r="C12" s="5" t="n">
        <v>400</v>
      </c>
      <c r="D12" s="5" t="n">
        <v>700</v>
      </c>
      <c r="E12" s="6" t="n">
        <v>1400</v>
      </c>
      <c r="F12" s="6" t="n">
        <v>1200</v>
      </c>
    </row>
    <row r="13">
      <c r="A13" s="4" t="inlineStr">
        <is>
          <t>Impairment of intangible assets</t>
        </is>
      </c>
      <c r="B13" s="6" t="n">
        <v>0</v>
      </c>
      <c r="D13" s="6" t="n">
        <v>0</v>
      </c>
      <c r="E13" s="6" t="n">
        <v>0</v>
      </c>
      <c r="F13" s="5" t="n">
        <v>0</v>
      </c>
    </row>
    <row r="14">
      <c r="A14" s="4" t="inlineStr">
        <is>
          <t>Marketing Agreement</t>
        </is>
      </c>
    </row>
    <row r="15">
      <c r="A15" s="3" t="inlineStr">
        <is>
          <t>Finite-Lived Intangible Assets [Line Items]</t>
        </is>
      </c>
    </row>
    <row r="16">
      <c r="A16" s="4" t="inlineStr">
        <is>
          <t>Gross Carrying Amount</t>
        </is>
      </c>
      <c r="B16" s="6" t="n">
        <v>1000</v>
      </c>
      <c r="D16" s="6" t="n">
        <v>1000</v>
      </c>
      <c r="E16" s="6" t="n">
        <v>1000</v>
      </c>
    </row>
    <row r="17">
      <c r="A17" s="4" t="inlineStr">
        <is>
          <t>Net Carrying Amount</t>
        </is>
      </c>
      <c r="B17" s="6" t="n">
        <v>1000</v>
      </c>
      <c r="D17" s="6" t="n">
        <v>1000</v>
      </c>
      <c r="E17" s="6" t="n">
        <v>1000</v>
      </c>
    </row>
    <row r="18">
      <c r="A18" s="4" t="inlineStr">
        <is>
          <t>Licenses</t>
        </is>
      </c>
    </row>
    <row r="19">
      <c r="A19" s="3" t="inlineStr">
        <is>
          <t>Finite-Lived Intangible Assets [Line Items]</t>
        </is>
      </c>
    </row>
    <row r="20">
      <c r="A20" s="4" t="inlineStr">
        <is>
          <t>Gross Carrying Amount</t>
        </is>
      </c>
      <c r="B20" s="6" t="n">
        <v>1000</v>
      </c>
      <c r="D20" s="6" t="n">
        <v>1000</v>
      </c>
      <c r="E20" s="6" t="n">
        <v>3500</v>
      </c>
    </row>
    <row r="21">
      <c r="A21" s="4" t="inlineStr">
        <is>
          <t>Accumulated Amortization</t>
        </is>
      </c>
      <c r="B21" s="6" t="n">
        <v>550</v>
      </c>
      <c r="D21" s="6" t="n">
        <v>-500</v>
      </c>
      <c r="E21" s="6" t="n">
        <v>-2550</v>
      </c>
    </row>
    <row r="22">
      <c r="A22" s="4" t="inlineStr">
        <is>
          <t>Net Carrying Amount</t>
        </is>
      </c>
      <c r="B22" s="6" t="n">
        <v>450</v>
      </c>
      <c r="D22" s="6" t="n">
        <v>500</v>
      </c>
      <c r="E22" s="6" t="n">
        <v>950</v>
      </c>
    </row>
    <row r="23">
      <c r="A23" s="4" t="inlineStr">
        <is>
          <t>Trade names</t>
        </is>
      </c>
    </row>
    <row r="24">
      <c r="A24" s="3" t="inlineStr">
        <is>
          <t>Finite-Lived Intangible Assets [Line Items]</t>
        </is>
      </c>
    </row>
    <row r="25">
      <c r="A25" s="4" t="inlineStr">
        <is>
          <t>Gross Carrying Amount</t>
        </is>
      </c>
      <c r="B25" s="6" t="n">
        <v>1240</v>
      </c>
      <c r="D25" s="6" t="n">
        <v>1240</v>
      </c>
      <c r="E25" s="6" t="n">
        <v>1240</v>
      </c>
    </row>
    <row r="26">
      <c r="A26" s="4" t="inlineStr">
        <is>
          <t>Accumulated Amortization</t>
        </is>
      </c>
      <c r="B26" s="6" t="n">
        <v>1178</v>
      </c>
      <c r="D26" s="6" t="n">
        <v>-1116</v>
      </c>
      <c r="E26" s="6" t="n">
        <v>-868</v>
      </c>
    </row>
    <row r="27">
      <c r="A27" s="4" t="inlineStr">
        <is>
          <t>Net Carrying Amount</t>
        </is>
      </c>
      <c r="B27" s="5" t="n">
        <v>62</v>
      </c>
      <c r="D27" s="6" t="n">
        <v>124</v>
      </c>
      <c r="E27" s="6" t="n">
        <v>372</v>
      </c>
    </row>
    <row r="28">
      <c r="A28" s="4" t="inlineStr">
        <is>
          <t>Scene 53, Limited</t>
        </is>
      </c>
    </row>
    <row r="29">
      <c r="A29" s="3" t="inlineStr">
        <is>
          <t>Finite-Lived Intangible Assets [Line Items]</t>
        </is>
      </c>
    </row>
    <row r="30">
      <c r="A30" s="4" t="inlineStr">
        <is>
          <t>Goodwill</t>
        </is>
      </c>
      <c r="D30" s="5" t="n">
        <v>5100</v>
      </c>
      <c r="E30" s="5" t="n">
        <v>51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nnual amortization(Details) - OLD PlayStudios, Inc. - USD ($) $ in Thousands</t>
        </is>
      </c>
      <c r="B1" s="2" t="inlineStr">
        <is>
          <t>Mar. 31, 2021</t>
        </is>
      </c>
      <c r="C1" s="2" t="inlineStr">
        <is>
          <t>Dec. 31, 2020</t>
        </is>
      </c>
      <c r="D1" s="2" t="inlineStr">
        <is>
          <t>Dec. 31, 2019</t>
        </is>
      </c>
    </row>
    <row r="2">
      <c r="A2" s="4" t="inlineStr">
        <is>
          <t>2021</t>
        </is>
      </c>
      <c r="B2" s="5" t="n">
        <v>200</v>
      </c>
      <c r="C2" s="5" t="n">
        <v>324</v>
      </c>
    </row>
    <row r="3">
      <c r="A3" s="4" t="inlineStr">
        <is>
          <t>2022</t>
        </is>
      </c>
      <c r="B3" s="6" t="n">
        <v>100</v>
      </c>
      <c r="C3" s="6" t="n">
        <v>200</v>
      </c>
    </row>
    <row r="4">
      <c r="A4" s="4" t="inlineStr">
        <is>
          <t>2023</t>
        </is>
      </c>
      <c r="C4" s="6" t="n">
        <v>100</v>
      </c>
    </row>
    <row r="5">
      <c r="A5" s="4" t="inlineStr">
        <is>
          <t>2024</t>
        </is>
      </c>
      <c r="C5" s="6" t="n">
        <v>0</v>
      </c>
    </row>
    <row r="6">
      <c r="A6" s="4" t="inlineStr">
        <is>
          <t>2025</t>
        </is>
      </c>
      <c r="C6" s="6" t="n">
        <v>0</v>
      </c>
    </row>
    <row r="7">
      <c r="A7" s="4" t="inlineStr">
        <is>
          <t>Total</t>
        </is>
      </c>
      <c r="B7" s="5" t="n">
        <v>512</v>
      </c>
      <c r="C7" s="5" t="n">
        <v>624</v>
      </c>
      <c r="D7" s="5" t="n">
        <v>1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LIABILITIES (Details) - USD ($)</t>
        </is>
      </c>
      <c r="B1" s="2" t="inlineStr">
        <is>
          <t>Oct. 31, 2020</t>
        </is>
      </c>
      <c r="C1" s="2" t="inlineStr">
        <is>
          <t>Oct. 30, 2020</t>
        </is>
      </c>
      <c r="D1" s="2" t="inlineStr">
        <is>
          <t>Oct. 31, 2020</t>
        </is>
      </c>
      <c r="E1" s="2" t="inlineStr">
        <is>
          <t>Mar. 31, 2021</t>
        </is>
      </c>
      <c r="F1" s="2" t="inlineStr">
        <is>
          <t>Dec. 31, 2020</t>
        </is>
      </c>
      <c r="G1" s="2" t="inlineStr">
        <is>
          <t>Dec. 31, 2019</t>
        </is>
      </c>
    </row>
    <row r="2">
      <c r="A2" s="3" t="inlineStr">
        <is>
          <t>Accrued Liabilities [Line Items]</t>
        </is>
      </c>
    </row>
    <row r="3">
      <c r="A3" s="4" t="inlineStr">
        <is>
          <t>Total accrued liabilities</t>
        </is>
      </c>
      <c r="E3" s="5" t="n">
        <v>65519</v>
      </c>
      <c r="F3" s="5" t="n">
        <v>6150</v>
      </c>
    </row>
    <row r="4">
      <c r="A4" s="4" t="inlineStr">
        <is>
          <t>OLD PlayStudios, Inc.</t>
        </is>
      </c>
    </row>
    <row r="5">
      <c r="A5" s="3" t="inlineStr">
        <is>
          <t>Accrued Liabilities [Line Items]</t>
        </is>
      </c>
    </row>
    <row r="6">
      <c r="A6" s="4" t="inlineStr">
        <is>
          <t>MGM Profit Share Buyout</t>
        </is>
      </c>
      <c r="E6" s="6" t="n">
        <v>20000000</v>
      </c>
      <c r="F6" s="6" t="n">
        <v>20000000</v>
      </c>
    </row>
    <row r="7">
      <c r="A7" s="4" t="inlineStr">
        <is>
          <t>Accrued payroll and vacation</t>
        </is>
      </c>
      <c r="E7" s="6" t="n">
        <v>5847000</v>
      </c>
      <c r="F7" s="6" t="n">
        <v>4860000</v>
      </c>
      <c r="G7" s="5" t="n">
        <v>2915000</v>
      </c>
    </row>
    <row r="8">
      <c r="A8" s="4" t="inlineStr">
        <is>
          <t>Accrued royalties</t>
        </is>
      </c>
      <c r="F8" s="6" t="n">
        <v>100000</v>
      </c>
      <c r="G8" s="6" t="n">
        <v>1389000</v>
      </c>
    </row>
    <row r="9">
      <c r="A9" s="4" t="inlineStr">
        <is>
          <t>Other accruals</t>
        </is>
      </c>
      <c r="F9" s="6" t="n">
        <v>2657000</v>
      </c>
      <c r="G9" s="6" t="n">
        <v>1013000</v>
      </c>
    </row>
    <row r="10">
      <c r="A10" s="4" t="inlineStr">
        <is>
          <t>Accrued advertising</t>
        </is>
      </c>
      <c r="F10" s="6" t="n">
        <v>534000</v>
      </c>
      <c r="G10" s="6" t="n">
        <v>297000</v>
      </c>
    </row>
    <row r="11">
      <c r="A11" s="4" t="inlineStr">
        <is>
          <t>Income taxes payable</t>
        </is>
      </c>
      <c r="F11" s="6" t="n">
        <v>655000</v>
      </c>
      <c r="G11" s="6" t="n">
        <v>707000</v>
      </c>
    </row>
    <row r="12">
      <c r="A12" s="4" t="inlineStr">
        <is>
          <t>Accrued property and equipment</t>
        </is>
      </c>
      <c r="F12" s="6" t="n">
        <v>283000</v>
      </c>
      <c r="G12" s="6" t="n">
        <v>196000</v>
      </c>
    </row>
    <row r="13">
      <c r="A13" s="4" t="inlineStr">
        <is>
          <t>Total accrued liabilities</t>
        </is>
      </c>
      <c r="E13" s="5" t="n">
        <v>32612000</v>
      </c>
      <c r="F13" s="5" t="n">
        <v>29089000</v>
      </c>
      <c r="G13" s="5" t="n">
        <v>6517000</v>
      </c>
    </row>
    <row r="14">
      <c r="A14" s="4" t="inlineStr">
        <is>
          <t>OLD PlayStudios, Inc. | MGM | Marketing Agreement</t>
        </is>
      </c>
    </row>
    <row r="15">
      <c r="A15" s="3" t="inlineStr">
        <is>
          <t>Accrued Liabilities [Line Items]</t>
        </is>
      </c>
    </row>
    <row r="16">
      <c r="A16" s="4" t="inlineStr">
        <is>
          <t>One time payment to related party</t>
        </is>
      </c>
      <c r="B16" s="5" t="n">
        <v>20000000</v>
      </c>
      <c r="C16" s="5" t="n">
        <v>20000000</v>
      </c>
      <c r="D16" s="5" t="n">
        <v>20000000</v>
      </c>
    </row>
    <row r="17">
      <c r="A17" s="4" t="inlineStr">
        <is>
          <t>Threshold Period for one time payment to related party</t>
        </is>
      </c>
      <c r="C17" s="4" t="inlineStr">
        <is>
          <t>2 years</t>
        </is>
      </c>
      <c r="D17"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Total net revenue</t>
        </is>
      </c>
      <c r="B4" s="5" t="n">
        <v>74097</v>
      </c>
      <c r="C4" s="5" t="n">
        <v>58302</v>
      </c>
      <c r="D4" s="5" t="n">
        <v>269882</v>
      </c>
      <c r="E4" s="5" t="n">
        <v>239421</v>
      </c>
      <c r="F4" s="5" t="n">
        <v>195499</v>
      </c>
    </row>
    <row r="5">
      <c r="A5" s="4" t="inlineStr">
        <is>
          <t>United States</t>
        </is>
      </c>
    </row>
    <row r="6">
      <c r="A6" s="3" t="inlineStr">
        <is>
          <t>Disaggregation of Revenue [Line Items]</t>
        </is>
      </c>
    </row>
    <row r="7">
      <c r="A7" s="4" t="inlineStr">
        <is>
          <t>Total net revenue</t>
        </is>
      </c>
      <c r="B7" s="6" t="n">
        <v>64074</v>
      </c>
      <c r="C7" s="6" t="n">
        <v>49152</v>
      </c>
      <c r="D7" s="6" t="n">
        <v>228568</v>
      </c>
      <c r="E7" s="6" t="n">
        <v>200418</v>
      </c>
      <c r="F7" s="6" t="n">
        <v>162135</v>
      </c>
    </row>
    <row r="8">
      <c r="A8" s="4" t="inlineStr">
        <is>
          <t>All other countries</t>
        </is>
      </c>
    </row>
    <row r="9">
      <c r="A9" s="3" t="inlineStr">
        <is>
          <t>Disaggregation of Revenue [Line Items]</t>
        </is>
      </c>
    </row>
    <row r="10">
      <c r="A10" s="4" t="inlineStr">
        <is>
          <t>Total net revenue</t>
        </is>
      </c>
      <c r="B10" s="6" t="n">
        <v>10023</v>
      </c>
      <c r="C10" s="6" t="n">
        <v>9150</v>
      </c>
      <c r="D10" s="6" t="n">
        <v>41314</v>
      </c>
      <c r="E10" s="6" t="n">
        <v>39003</v>
      </c>
      <c r="F10" s="6" t="n">
        <v>33364</v>
      </c>
    </row>
    <row r="11">
      <c r="A11" s="4" t="inlineStr">
        <is>
          <t>Virtual currency</t>
        </is>
      </c>
    </row>
    <row r="12">
      <c r="A12" s="3" t="inlineStr">
        <is>
          <t>Disaggregation of Revenue [Line Items]</t>
        </is>
      </c>
    </row>
    <row r="13">
      <c r="A13" s="4" t="inlineStr">
        <is>
          <t>Total net revenue</t>
        </is>
      </c>
      <c r="B13" s="6" t="n">
        <v>73226</v>
      </c>
      <c r="C13" s="6" t="n">
        <v>58168</v>
      </c>
      <c r="D13" s="6" t="n">
        <v>268137</v>
      </c>
      <c r="E13" s="6" t="n">
        <v>231726</v>
      </c>
      <c r="F13" s="6" t="n">
        <v>193849</v>
      </c>
    </row>
    <row r="14">
      <c r="A14" s="4" t="inlineStr">
        <is>
          <t>Advertising</t>
        </is>
      </c>
    </row>
    <row r="15">
      <c r="A15" s="3" t="inlineStr">
        <is>
          <t>Disaggregation of Revenue [Line Items]</t>
        </is>
      </c>
    </row>
    <row r="16">
      <c r="A16" s="4" t="inlineStr">
        <is>
          <t>Total net revenue</t>
        </is>
      </c>
      <c r="B16" s="5" t="n">
        <v>871</v>
      </c>
      <c r="C16" s="5" t="n">
        <v>134</v>
      </c>
      <c r="D16" s="5" t="n">
        <v>1745</v>
      </c>
      <c r="E16" s="6" t="n">
        <v>383</v>
      </c>
      <c r="F16" s="6" t="n">
        <v>356</v>
      </c>
    </row>
    <row r="17">
      <c r="A17" s="4" t="inlineStr">
        <is>
          <t>Other</t>
        </is>
      </c>
    </row>
    <row r="18">
      <c r="A18" s="3" t="inlineStr">
        <is>
          <t>Disaggregation of Revenue [Line Items]</t>
        </is>
      </c>
    </row>
    <row r="19">
      <c r="A19" s="4" t="inlineStr">
        <is>
          <t>Total net revenue</t>
        </is>
      </c>
      <c r="E19" s="5" t="n">
        <v>7312</v>
      </c>
      <c r="F19" s="5" t="n">
        <v>1294</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3"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CONSOLIDATED STATEMENTS OF COMPREHENSIVE INCOME - USD ($)</t>
        </is>
      </c>
      <c r="B1" s="2" t="inlineStr">
        <is>
          <t>3 Months Ended</t>
        </is>
      </c>
      <c r="F1" s="2" t="inlineStr">
        <is>
          <t>4 Months Ended</t>
        </is>
      </c>
      <c r="G1" s="2" t="inlineStr">
        <is>
          <t>5 Months Ended</t>
        </is>
      </c>
      <c r="H1" s="2" t="inlineStr">
        <is>
          <t>12 Months Ended</t>
        </is>
      </c>
    </row>
    <row r="2">
      <c r="B2" s="2" t="inlineStr">
        <is>
          <t>Mar. 31, 2021</t>
        </is>
      </c>
      <c r="D2" s="2" t="inlineStr">
        <is>
          <t>Mar. 31, 2020</t>
        </is>
      </c>
      <c r="F2" s="2" t="inlineStr">
        <is>
          <t>Dec. 31, 2020</t>
        </is>
      </c>
      <c r="G2" s="2" t="inlineStr">
        <is>
          <t>Dec. 31, 2020</t>
        </is>
      </c>
      <c r="H2" s="2" t="inlineStr">
        <is>
          <t>Dec. 31, 2020</t>
        </is>
      </c>
      <c r="J2" s="2" t="inlineStr">
        <is>
          <t>Dec. 31, 2019</t>
        </is>
      </c>
      <c r="L2" s="2" t="inlineStr">
        <is>
          <t>Dec. 31, 2018</t>
        </is>
      </c>
    </row>
    <row r="3">
      <c r="A3" s="4" t="inlineStr">
        <is>
          <t>Net income attributable to PlayStudios, Inc.</t>
        </is>
      </c>
      <c r="B3" s="5" t="n">
        <v>6258699</v>
      </c>
      <c r="F3" s="5" t="n">
        <v>-7620693</v>
      </c>
      <c r="G3" s="5" t="n">
        <v>-7620693</v>
      </c>
    </row>
    <row r="4">
      <c r="A4" s="4" t="inlineStr">
        <is>
          <t>OLD PlayStudios, Inc.</t>
        </is>
      </c>
    </row>
    <row r="5">
      <c r="A5" s="4" t="inlineStr">
        <is>
          <t>Net income attributable to PlayStudios, Inc.</t>
        </is>
      </c>
      <c r="B5" s="6" t="n">
        <v>5918000</v>
      </c>
      <c r="D5" s="5" t="n">
        <v>5492000</v>
      </c>
      <c r="H5" s="5" t="n">
        <v>12807000</v>
      </c>
      <c r="I5" s="4" t="inlineStr">
        <is>
          <t>[1],[2]</t>
        </is>
      </c>
      <c r="J5" s="5" t="n">
        <v>13614000</v>
      </c>
      <c r="K5" s="4" t="inlineStr">
        <is>
          <t>[1],[2]</t>
        </is>
      </c>
      <c r="L5" s="5" t="n">
        <v>2822000</v>
      </c>
      <c r="M5" s="4" t="inlineStr">
        <is>
          <t>[1],[2]</t>
        </is>
      </c>
    </row>
    <row r="6">
      <c r="A6" s="3" t="inlineStr">
        <is>
          <t>Other comprehensive income (loss):</t>
        </is>
      </c>
    </row>
    <row r="7">
      <c r="A7" s="4" t="inlineStr">
        <is>
          <t>Change in foreign currency translation adjustment</t>
        </is>
      </c>
      <c r="B7" s="6" t="n">
        <v>-296000</v>
      </c>
      <c r="C7" s="4" t="inlineStr">
        <is>
          <t>[3]</t>
        </is>
      </c>
      <c r="D7" s="6" t="n">
        <v>-55000</v>
      </c>
      <c r="E7" s="4" t="inlineStr">
        <is>
          <t>[3]</t>
        </is>
      </c>
      <c r="H7" s="6" t="n">
        <v>383000</v>
      </c>
      <c r="I7" s="4" t="inlineStr">
        <is>
          <t>[4]</t>
        </is>
      </c>
      <c r="J7" s="6" t="n">
        <v>179000</v>
      </c>
      <c r="K7" s="4" t="inlineStr">
        <is>
          <t>[4]</t>
        </is>
      </c>
      <c r="L7" s="6" t="n">
        <v>188000</v>
      </c>
      <c r="M7" s="4" t="inlineStr">
        <is>
          <t>[4]</t>
        </is>
      </c>
    </row>
    <row r="8">
      <c r="A8" s="4" t="inlineStr">
        <is>
          <t>Total other comprehensive loss</t>
        </is>
      </c>
      <c r="B8" s="6" t="n">
        <v>-296000</v>
      </c>
      <c r="D8" s="6" t="n">
        <v>-55000</v>
      </c>
      <c r="H8" s="6" t="n">
        <v>383000</v>
      </c>
      <c r="J8" s="6" t="n">
        <v>179000</v>
      </c>
      <c r="L8" s="6" t="n">
        <v>-188000</v>
      </c>
    </row>
    <row r="9">
      <c r="A9" s="4" t="inlineStr">
        <is>
          <t>Comprehensive income</t>
        </is>
      </c>
      <c r="B9" s="5" t="n">
        <v>5622000</v>
      </c>
      <c r="D9" s="5" t="n">
        <v>5437000</v>
      </c>
      <c r="H9" s="5" t="n">
        <v>13190000</v>
      </c>
      <c r="I9" s="4" t="inlineStr">
        <is>
          <t>[1]</t>
        </is>
      </c>
      <c r="J9" s="5" t="n">
        <v>13793000</v>
      </c>
      <c r="K9" s="4" t="inlineStr">
        <is>
          <t>[1]</t>
        </is>
      </c>
      <c r="L9" s="5" t="n">
        <v>2634000</v>
      </c>
      <c r="M9" s="4" t="inlineStr">
        <is>
          <t>[1]</t>
        </is>
      </c>
    </row>
    <row r="10"/>
    <row r="11">
      <c r="A11" s="4" t="inlineStr">
        <is>
          <t>[1]</t>
        </is>
      </c>
      <c r="B11"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12">
      <c r="A12" s="4" t="inlineStr">
        <is>
          <t>[2]</t>
        </is>
      </c>
      <c r="B12"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13">
      <c r="A13" s="4" t="inlineStr">
        <is>
          <t>[3]</t>
        </is>
      </c>
      <c r="B13" s="4" t="inlineStr">
        <is>
          <t>These amounts are presented gross of the effect of income taxes. The total change in foreign currency translation adjustment and the corresponding effect of income taxes are immaterial.</t>
        </is>
      </c>
    </row>
    <row r="14">
      <c r="A14" s="4" t="inlineStr">
        <is>
          <t>[4]</t>
        </is>
      </c>
      <c r="B14" s="4" t="inlineStr">
        <is>
          <t>These amounts are presented gross of the effect of income taxes. The total change in foreign currency translation adjustment and the corresponding effect of income taxes are immaterial.</t>
        </is>
      </c>
    </row>
  </sheetData>
  <mergeCells count="13">
    <mergeCell ref="A1:A2"/>
    <mergeCell ref="B1:E1"/>
    <mergeCell ref="H1:M1"/>
    <mergeCell ref="B2:C2"/>
    <mergeCell ref="D2:E2"/>
    <mergeCell ref="H2:I2"/>
    <mergeCell ref="J2:K2"/>
    <mergeCell ref="L2:M2"/>
    <mergeCell ref="A10:M10"/>
    <mergeCell ref="B11:M11"/>
    <mergeCell ref="B12:M12"/>
    <mergeCell ref="B13:M13"/>
    <mergeCell ref="B14:M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OLD PlayStudios, Inc. - USD ($)</t>
        </is>
      </c>
      <c r="B1" s="2" t="inlineStr">
        <is>
          <t>12 Months Ended</t>
        </is>
      </c>
    </row>
    <row r="2">
      <c r="B2" s="2" t="inlineStr">
        <is>
          <t>Dec. 31, 2020</t>
        </is>
      </c>
      <c r="C2" s="2" t="inlineStr">
        <is>
          <t>Dec. 31, 2019</t>
        </is>
      </c>
      <c r="D2" s="2" t="inlineStr">
        <is>
          <t>Mar. 31, 2021</t>
        </is>
      </c>
    </row>
    <row r="3">
      <c r="A3" s="3" t="inlineStr">
        <is>
          <t>Disaggregation of Revenue [Line Items]</t>
        </is>
      </c>
    </row>
    <row r="4">
      <c r="A4" s="4" t="inlineStr">
        <is>
          <t>Contract receivables, included in Receivables</t>
        </is>
      </c>
      <c r="B4" s="5" t="n">
        <v>16616000</v>
      </c>
      <c r="C4" s="5" t="n">
        <v>14249000</v>
      </c>
    </row>
    <row r="5">
      <c r="A5" s="4" t="inlineStr">
        <is>
          <t>Contract assets</t>
        </is>
      </c>
      <c r="B5" s="6" t="n">
        <v>0</v>
      </c>
      <c r="C5" s="6" t="n">
        <v>0</v>
      </c>
    </row>
    <row r="6">
      <c r="A6" s="4" t="inlineStr">
        <is>
          <t>Deferred revenue</t>
        </is>
      </c>
      <c r="B6" s="6" t="n">
        <v>20000000</v>
      </c>
    </row>
    <row r="7">
      <c r="A7" s="4" t="inlineStr">
        <is>
          <t>Virtual currency</t>
        </is>
      </c>
    </row>
    <row r="8">
      <c r="A8" s="3" t="inlineStr">
        <is>
          <t>Disaggregation of Revenue [Line Items]</t>
        </is>
      </c>
    </row>
    <row r="9">
      <c r="A9" s="4" t="inlineStr">
        <is>
          <t>Deferred revenue</t>
        </is>
      </c>
      <c r="B9" s="5" t="n">
        <v>0</v>
      </c>
      <c r="C9" s="5" t="n">
        <v>0</v>
      </c>
      <c r="D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Deferred Revenue (Details) - OLD PlayStudios, Inc. - King Agreement - USD ($) $ in Thousands</t>
        </is>
      </c>
      <c r="B1" s="2" t="inlineStr">
        <is>
          <t>1 Months Ended</t>
        </is>
      </c>
      <c r="C1" s="2" t="inlineStr">
        <is>
          <t>12 Months Ended</t>
        </is>
      </c>
    </row>
    <row r="2">
      <c r="B2" s="2" t="inlineStr">
        <is>
          <t>Jul. 31, 2019</t>
        </is>
      </c>
      <c r="C2" s="2" t="inlineStr">
        <is>
          <t>Dec. 31, 2019</t>
        </is>
      </c>
      <c r="D2" s="2" t="inlineStr">
        <is>
          <t>Dec. 31, 2018</t>
        </is>
      </c>
    </row>
    <row r="3">
      <c r="A3" s="3" t="inlineStr">
        <is>
          <t>Disaggregation of Revenue [Line Items]</t>
        </is>
      </c>
    </row>
    <row r="4">
      <c r="A4" s="4" t="inlineStr">
        <is>
          <t>Amount Remitted for liquidation value of hardware</t>
        </is>
      </c>
      <c r="B4" s="5" t="n">
        <v>67</v>
      </c>
    </row>
    <row r="5">
      <c r="A5" s="4" t="inlineStr">
        <is>
          <t>Deferred revenue recognized</t>
        </is>
      </c>
      <c r="C5" s="5" t="n">
        <v>7300</v>
      </c>
      <c r="D5" s="5" t="n">
        <v>13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Concentration of Credit Risk (Details) - OLD PlayStudios, Inc.</t>
        </is>
      </c>
      <c r="B1" s="2" t="inlineStr">
        <is>
          <t>3 Months Ended</t>
        </is>
      </c>
      <c r="C1" s="2" t="inlineStr">
        <is>
          <t>12 Months Ended</t>
        </is>
      </c>
    </row>
    <row r="2">
      <c r="B2" s="2" t="inlineStr">
        <is>
          <t>Mar. 31, 2021</t>
        </is>
      </c>
      <c r="C2" s="2" t="inlineStr">
        <is>
          <t>Dec. 31, 2020</t>
        </is>
      </c>
      <c r="D2" s="2" t="inlineStr">
        <is>
          <t>Dec. 31, 2019</t>
        </is>
      </c>
    </row>
    <row r="3">
      <c r="A3" s="3" t="inlineStr">
        <is>
          <t>Concentration Risk [Line Items]</t>
        </is>
      </c>
    </row>
    <row r="4">
      <c r="A4" s="4" t="inlineStr">
        <is>
          <t>Additional counterparties risk percentage</t>
        </is>
      </c>
      <c r="C4" s="4" t="inlineStr">
        <is>
          <t>10.00%</t>
        </is>
      </c>
      <c r="D4" s="4" t="inlineStr">
        <is>
          <t>10.00%</t>
        </is>
      </c>
    </row>
    <row r="5">
      <c r="A5" s="4" t="inlineStr">
        <is>
          <t>Trade receivables | Apple, Inc | Customer concentration</t>
        </is>
      </c>
    </row>
    <row r="6">
      <c r="A6" s="3" t="inlineStr">
        <is>
          <t>Concentration Risk [Line Items]</t>
        </is>
      </c>
    </row>
    <row r="7">
      <c r="A7" s="4" t="inlineStr">
        <is>
          <t>Concentration risk</t>
        </is>
      </c>
      <c r="B7" s="4" t="inlineStr">
        <is>
          <t>60.60%</t>
        </is>
      </c>
      <c r="C7" s="4" t="inlineStr">
        <is>
          <t>48.90%</t>
        </is>
      </c>
      <c r="D7" s="4" t="inlineStr">
        <is>
          <t>46.00%</t>
        </is>
      </c>
    </row>
    <row r="8">
      <c r="A8" s="4" t="inlineStr">
        <is>
          <t>Trade receivables | Google, Inc | Customer concentration</t>
        </is>
      </c>
    </row>
    <row r="9">
      <c r="A9" s="3" t="inlineStr">
        <is>
          <t>Concentration Risk [Line Items]</t>
        </is>
      </c>
    </row>
    <row r="10">
      <c r="A10" s="4" t="inlineStr">
        <is>
          <t>Concentration risk</t>
        </is>
      </c>
      <c r="B10" s="4" t="inlineStr">
        <is>
          <t>32.40%</t>
        </is>
      </c>
      <c r="C10" s="4" t="inlineStr">
        <is>
          <t>42.70%</t>
        </is>
      </c>
      <c r="D10" s="4" t="inlineStr">
        <is>
          <t>43.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OLD PlayStudios, Inc. - Revolving credit facility $ in Millions</t>
        </is>
      </c>
      <c r="B1" s="2" t="inlineStr">
        <is>
          <t>Mar. 27, 2020USD ($)</t>
        </is>
      </c>
    </row>
    <row r="2">
      <c r="A2" s="3" t="inlineStr">
        <is>
          <t>Debt Instrument [Line Items]</t>
        </is>
      </c>
    </row>
    <row r="3">
      <c r="A3" s="4" t="inlineStr">
        <is>
          <t>Maximum amount of line of credit</t>
        </is>
      </c>
      <c r="B3" s="5" t="n">
        <v>3</v>
      </c>
    </row>
    <row r="4">
      <c r="A4" s="4" t="inlineStr">
        <is>
          <t>Minimum liquidity amount</t>
        </is>
      </c>
      <c r="B4" s="10" t="n">
        <v>7.5</v>
      </c>
    </row>
    <row r="5">
      <c r="A5" s="4" t="inlineStr">
        <is>
          <t>Maximum Total Leverage Ratio</t>
        </is>
      </c>
      <c r="B5" s="11" t="n">
        <v>2.25</v>
      </c>
    </row>
    <row r="6">
      <c r="A6" s="4" t="inlineStr">
        <is>
          <t>Convertible ratio</t>
        </is>
      </c>
      <c r="B6" s="6" t="n">
        <v>4</v>
      </c>
    </row>
    <row r="7">
      <c r="A7" s="4" t="inlineStr">
        <is>
          <t>Capitalization of debt issuance cost</t>
        </is>
      </c>
      <c r="B7" s="10" t="n">
        <v>0.2</v>
      </c>
    </row>
    <row r="8">
      <c r="A8" s="4" t="inlineStr">
        <is>
          <t>LIBOR</t>
        </is>
      </c>
    </row>
    <row r="9">
      <c r="A9" s="3" t="inlineStr">
        <is>
          <t>Debt Instrument [Line Items]</t>
        </is>
      </c>
    </row>
    <row r="10">
      <c r="A10" s="4" t="inlineStr">
        <is>
          <t>LIBOR floor</t>
        </is>
      </c>
      <c r="B10" s="4" t="inlineStr">
        <is>
          <t>0.00%</t>
        </is>
      </c>
    </row>
    <row r="11">
      <c r="A11" s="4" t="inlineStr">
        <is>
          <t>LIBOR | Maximum</t>
        </is>
      </c>
    </row>
    <row r="12">
      <c r="A12" s="3" t="inlineStr">
        <is>
          <t>Debt Instrument [Line Items]</t>
        </is>
      </c>
    </row>
    <row r="13">
      <c r="A13" s="4" t="inlineStr">
        <is>
          <t>Spread on variable rate</t>
        </is>
      </c>
      <c r="B13" s="4" t="inlineStr">
        <is>
          <t>2.75%</t>
        </is>
      </c>
    </row>
    <row r="14">
      <c r="A14" s="4" t="inlineStr">
        <is>
          <t>LIBOR | Minimum</t>
        </is>
      </c>
    </row>
    <row r="15">
      <c r="A15" s="3" t="inlineStr">
        <is>
          <t>Debt Instrument [Line Items]</t>
        </is>
      </c>
    </row>
    <row r="16">
      <c r="A16" s="4" t="inlineStr">
        <is>
          <t>Spread on variable rate</t>
        </is>
      </c>
      <c r="B16" s="4" t="inlineStr">
        <is>
          <t>2.25%</t>
        </is>
      </c>
    </row>
    <row r="17">
      <c r="A17" s="4" t="inlineStr">
        <is>
          <t>Prime Rate</t>
        </is>
      </c>
    </row>
    <row r="18">
      <c r="A18" s="3" t="inlineStr">
        <is>
          <t>Debt Instrument [Line Items]</t>
        </is>
      </c>
    </row>
    <row r="19">
      <c r="A19" s="4" t="inlineStr">
        <is>
          <t>LIBOR floor</t>
        </is>
      </c>
      <c r="B19" s="4" t="inlineStr">
        <is>
          <t>3.25%</t>
        </is>
      </c>
    </row>
    <row r="20">
      <c r="A20" s="4" t="inlineStr">
        <is>
          <t>Prime Rate | Maximum</t>
        </is>
      </c>
    </row>
    <row r="21">
      <c r="A21" s="3" t="inlineStr">
        <is>
          <t>Debt Instrument [Line Items]</t>
        </is>
      </c>
    </row>
    <row r="22">
      <c r="A22" s="4" t="inlineStr">
        <is>
          <t>Spread on variable rate</t>
        </is>
      </c>
      <c r="B22" s="4" t="inlineStr">
        <is>
          <t>0.75%</t>
        </is>
      </c>
    </row>
    <row r="23">
      <c r="A23" s="4" t="inlineStr">
        <is>
          <t>Prime Rate | Minimum</t>
        </is>
      </c>
    </row>
    <row r="24">
      <c r="A24" s="3" t="inlineStr">
        <is>
          <t>Debt Instrument [Line Items]</t>
        </is>
      </c>
    </row>
    <row r="25">
      <c r="A25" s="4" t="inlineStr">
        <is>
          <t>Spread on variable rate</t>
        </is>
      </c>
      <c r="B25" s="4" t="inlineStr">
        <is>
          <t>0.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etails) - OLD PlayStudios, Inc. - USD ($) $ in Thousands</t>
        </is>
      </c>
      <c r="B1" s="2" t="inlineStr">
        <is>
          <t>12 Months Ended</t>
        </is>
      </c>
    </row>
    <row r="2">
      <c r="B2" s="2" t="inlineStr">
        <is>
          <t>Dec. 31, 2020</t>
        </is>
      </c>
      <c r="C2" s="2" t="inlineStr">
        <is>
          <t>Dec. 31, 2019</t>
        </is>
      </c>
      <c r="D2" s="2" t="inlineStr">
        <is>
          <t>Dec. 31, 2018</t>
        </is>
      </c>
    </row>
    <row r="3">
      <c r="A3" s="4" t="inlineStr">
        <is>
          <t>United States</t>
        </is>
      </c>
      <c r="B3" s="5" t="n">
        <v>8738</v>
      </c>
      <c r="C3" s="5" t="n">
        <v>11164</v>
      </c>
      <c r="D3" s="5" t="n">
        <v>4696</v>
      </c>
    </row>
    <row r="4">
      <c r="A4" s="4" t="inlineStr">
        <is>
          <t>Foreign</t>
        </is>
      </c>
      <c r="B4" s="6" t="n">
        <v>2398</v>
      </c>
      <c r="C4" s="6" t="n">
        <v>6425</v>
      </c>
      <c r="D4" s="6" t="n">
        <v>1090</v>
      </c>
    </row>
    <row r="5">
      <c r="A5" s="4" t="inlineStr">
        <is>
          <t>Total</t>
        </is>
      </c>
      <c r="B5" s="5" t="n">
        <v>11136</v>
      </c>
      <c r="C5" s="5" t="n">
        <v>17589</v>
      </c>
      <c r="D5" s="5" t="n">
        <v>57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Provision for Current and Deferred 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eferred tax expense (benefit):</t>
        </is>
      </c>
    </row>
    <row r="4">
      <c r="A4" s="4" t="inlineStr">
        <is>
          <t>Income tax expense (benefit)</t>
        </is>
      </c>
      <c r="B4" s="5" t="n">
        <v>0</v>
      </c>
    </row>
    <row r="5">
      <c r="A5" s="4" t="inlineStr">
        <is>
          <t>OLD PlayStudios, Inc.</t>
        </is>
      </c>
    </row>
    <row r="6">
      <c r="A6" s="3" t="inlineStr">
        <is>
          <t>Current tax expense:</t>
        </is>
      </c>
    </row>
    <row r="7">
      <c r="A7" s="4" t="inlineStr">
        <is>
          <t>Federal</t>
        </is>
      </c>
      <c r="D7" s="5" t="n">
        <v>945000</v>
      </c>
      <c r="E7" s="5" t="n">
        <v>241000</v>
      </c>
      <c r="F7" s="5" t="n">
        <v>708000</v>
      </c>
    </row>
    <row r="8">
      <c r="A8" s="4" t="inlineStr">
        <is>
          <t>State</t>
        </is>
      </c>
      <c r="D8" s="6" t="n">
        <v>297000</v>
      </c>
      <c r="E8" s="6" t="n">
        <v>720000</v>
      </c>
      <c r="F8" s="6" t="n">
        <v>90000</v>
      </c>
    </row>
    <row r="9">
      <c r="A9" s="4" t="inlineStr">
        <is>
          <t>Foreign</t>
        </is>
      </c>
      <c r="D9" s="6" t="n">
        <v>791000</v>
      </c>
      <c r="E9" s="6" t="n">
        <v>665000</v>
      </c>
      <c r="F9" s="6" t="n">
        <v>259000</v>
      </c>
    </row>
    <row r="10">
      <c r="A10" s="4" t="inlineStr">
        <is>
          <t>Total current income tax expense</t>
        </is>
      </c>
      <c r="D10" s="6" t="n">
        <v>2033000</v>
      </c>
      <c r="E10" s="6" t="n">
        <v>1626000</v>
      </c>
      <c r="F10" s="6" t="n">
        <v>1057000</v>
      </c>
    </row>
    <row r="11">
      <c r="A11" s="3" t="inlineStr">
        <is>
          <t>Deferred tax expense (benefit):</t>
        </is>
      </c>
    </row>
    <row r="12">
      <c r="A12" s="4" t="inlineStr">
        <is>
          <t>Federal</t>
        </is>
      </c>
      <c r="D12" s="6" t="n">
        <v>-3045000</v>
      </c>
      <c r="E12" s="6" t="n">
        <v>1997000</v>
      </c>
      <c r="F12" s="6" t="n">
        <v>1527000</v>
      </c>
    </row>
    <row r="13">
      <c r="A13" s="4" t="inlineStr">
        <is>
          <t>State</t>
        </is>
      </c>
      <c r="D13" s="6" t="n">
        <v>-748000</v>
      </c>
      <c r="E13" s="6" t="n">
        <v>55000</v>
      </c>
      <c r="F13" s="6" t="n">
        <v>-322000</v>
      </c>
    </row>
    <row r="14">
      <c r="A14" s="4" t="inlineStr">
        <is>
          <t>Foreign</t>
        </is>
      </c>
      <c r="D14" s="6" t="n">
        <v>89000</v>
      </c>
      <c r="E14" s="6" t="n">
        <v>297000</v>
      </c>
      <c r="F14" s="6" t="n">
        <v>702000</v>
      </c>
    </row>
    <row r="15">
      <c r="A15" s="4" t="inlineStr">
        <is>
          <t>Total deferred income tax expense (benefit)</t>
        </is>
      </c>
      <c r="B15" s="6" t="n">
        <v>-110000</v>
      </c>
      <c r="C15" s="5" t="n">
        <v>-828000</v>
      </c>
      <c r="D15" s="6" t="n">
        <v>-3704000</v>
      </c>
      <c r="E15" s="6" t="n">
        <v>2349000</v>
      </c>
      <c r="F15" s="6" t="n">
        <v>1907000</v>
      </c>
    </row>
    <row r="16">
      <c r="A16" s="4" t="inlineStr">
        <is>
          <t>Income tax expense (benefit)</t>
        </is>
      </c>
      <c r="B16" s="5" t="n">
        <v>1348000</v>
      </c>
      <c r="C16" s="5" t="n">
        <v>435000</v>
      </c>
      <c r="D16" s="5" t="n">
        <v>-1671000</v>
      </c>
      <c r="E16" s="5" t="n">
        <v>3975000</v>
      </c>
      <c r="F16" s="5" t="n">
        <v>2964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actual rate and federal statutory rate (Details) - OLD PlayStudios, Inc.</t>
        </is>
      </c>
      <c r="B1" s="2" t="inlineStr">
        <is>
          <t>12 Months Ended</t>
        </is>
      </c>
    </row>
    <row r="2">
      <c r="B2" s="2" t="inlineStr">
        <is>
          <t>Dec. 31, 2020</t>
        </is>
      </c>
      <c r="C2" s="2" t="inlineStr">
        <is>
          <t>Dec. 31, 2019</t>
        </is>
      </c>
      <c r="D2" s="2" t="inlineStr">
        <is>
          <t>Dec. 31, 2018</t>
        </is>
      </c>
    </row>
    <row r="3">
      <c r="A3" s="4" t="inlineStr">
        <is>
          <t>Statutory rate</t>
        </is>
      </c>
      <c r="B3" s="4" t="inlineStr">
        <is>
          <t>21.00%</t>
        </is>
      </c>
      <c r="C3" s="4" t="inlineStr">
        <is>
          <t>21.00%</t>
        </is>
      </c>
      <c r="D3" s="4" t="inlineStr">
        <is>
          <t>21.00%</t>
        </is>
      </c>
    </row>
    <row r="4">
      <c r="A4" s="4" t="inlineStr">
        <is>
          <t>Foreign provision</t>
        </is>
      </c>
      <c r="B4" s="4" t="inlineStr">
        <is>
          <t>(0.30%)</t>
        </is>
      </c>
      <c r="C4" s="4" t="inlineStr">
        <is>
          <t>(6.50%)</t>
        </is>
      </c>
      <c r="D4" s="4" t="inlineStr">
        <is>
          <t>10.20%</t>
        </is>
      </c>
    </row>
    <row r="5">
      <c r="A5" s="4" t="inlineStr">
        <is>
          <t>State/province income tax</t>
        </is>
      </c>
      <c r="B5" s="4" t="inlineStr">
        <is>
          <t>0.10%</t>
        </is>
      </c>
      <c r="C5" s="4" t="inlineStr">
        <is>
          <t>5.60%</t>
        </is>
      </c>
      <c r="D5" s="4" t="inlineStr">
        <is>
          <t>5.60%</t>
        </is>
      </c>
    </row>
    <row r="6">
      <c r="A6" s="4" t="inlineStr">
        <is>
          <t>Stock compensation</t>
        </is>
      </c>
      <c r="B6" s="4" t="inlineStr">
        <is>
          <t>(19.20%)</t>
        </is>
      </c>
      <c r="C6" s="4" t="inlineStr">
        <is>
          <t>7.50%</t>
        </is>
      </c>
      <c r="D6" s="4" t="inlineStr">
        <is>
          <t>40.10%</t>
        </is>
      </c>
    </row>
    <row r="7">
      <c r="A7" s="4" t="inlineStr">
        <is>
          <t>Other effects of check-the-box election</t>
        </is>
      </c>
      <c r="B7" s="4" t="inlineStr">
        <is>
          <t>(6.20%)</t>
        </is>
      </c>
      <c r="C7" s="4" t="inlineStr">
        <is>
          <t>0.20%</t>
        </is>
      </c>
      <c r="D7" s="4" t="inlineStr">
        <is>
          <t>0.00%</t>
        </is>
      </c>
    </row>
    <row r="8">
      <c r="A8" s="4" t="inlineStr">
        <is>
          <t>Research credit</t>
        </is>
      </c>
      <c r="B8" s="4" t="inlineStr">
        <is>
          <t>(11.50%)</t>
        </is>
      </c>
      <c r="C8" s="4" t="inlineStr">
        <is>
          <t>(5.90%)</t>
        </is>
      </c>
      <c r="D8" s="4" t="inlineStr">
        <is>
          <t>(24.10%)</t>
        </is>
      </c>
    </row>
    <row r="9">
      <c r="A9" s="4" t="inlineStr">
        <is>
          <t>Adjustment to carrying value</t>
        </is>
      </c>
      <c r="B9" s="4" t="inlineStr">
        <is>
          <t>(4.00%)</t>
        </is>
      </c>
      <c r="C9" s="4" t="inlineStr">
        <is>
          <t>(0.30%)</t>
        </is>
      </c>
      <c r="D9" s="4" t="inlineStr">
        <is>
          <t>(0.90%)</t>
        </is>
      </c>
    </row>
    <row r="10">
      <c r="A10" s="4" t="inlineStr">
        <is>
          <t>Foreign tax credit</t>
        </is>
      </c>
      <c r="B10" s="4" t="inlineStr">
        <is>
          <t>(9.10%)</t>
        </is>
      </c>
      <c r="C10" s="4" t="inlineStr">
        <is>
          <t>(0.70%)</t>
        </is>
      </c>
      <c r="D10" s="4" t="inlineStr">
        <is>
          <t>(0.00%)</t>
        </is>
      </c>
    </row>
    <row r="11">
      <c r="A11" s="4" t="inlineStr">
        <is>
          <t>Valuation allowance</t>
        </is>
      </c>
      <c r="B11" s="4" t="inlineStr">
        <is>
          <t>9.00%</t>
        </is>
      </c>
      <c r="C11" s="4" t="inlineStr">
        <is>
          <t>0.00%</t>
        </is>
      </c>
      <c r="D11" s="4" t="inlineStr">
        <is>
          <t>0.00%</t>
        </is>
      </c>
    </row>
    <row r="12">
      <c r="A12" s="4" t="inlineStr">
        <is>
          <t>Foreign-derived intangible income deduction (FDII)</t>
        </is>
      </c>
      <c r="B12" s="4" t="inlineStr">
        <is>
          <t>(2.70%)</t>
        </is>
      </c>
      <c r="C12" s="4" t="inlineStr">
        <is>
          <t>(1.10%)</t>
        </is>
      </c>
      <c r="D12" s="4" t="inlineStr">
        <is>
          <t>(3.40%)</t>
        </is>
      </c>
    </row>
    <row r="13">
      <c r="A13" s="4" t="inlineStr">
        <is>
          <t>Non-deductible expenses-other</t>
        </is>
      </c>
      <c r="B13" s="4" t="inlineStr">
        <is>
          <t>2.40%</t>
        </is>
      </c>
      <c r="C13" s="4" t="inlineStr">
        <is>
          <t>2.00%</t>
        </is>
      </c>
      <c r="D13" s="4" t="inlineStr">
        <is>
          <t>3.60%</t>
        </is>
      </c>
    </row>
    <row r="14">
      <c r="A14" s="4" t="inlineStr">
        <is>
          <t>Foreign branch income</t>
        </is>
      </c>
      <c r="B14" s="4" t="inlineStr">
        <is>
          <t>4.50%</t>
        </is>
      </c>
      <c r="C14" s="4" t="inlineStr">
        <is>
          <t>1.00%</t>
        </is>
      </c>
      <c r="D14" s="4" t="inlineStr">
        <is>
          <t>0.00%</t>
        </is>
      </c>
    </row>
    <row r="15">
      <c r="A15" s="4" t="inlineStr">
        <is>
          <t>Other</t>
        </is>
      </c>
      <c r="B15" s="4" t="inlineStr">
        <is>
          <t>1.00%</t>
        </is>
      </c>
      <c r="C15" s="4" t="inlineStr">
        <is>
          <t>(0.20%)</t>
        </is>
      </c>
      <c r="D15" s="4" t="inlineStr">
        <is>
          <t>(0.90%)</t>
        </is>
      </c>
    </row>
    <row r="16">
      <c r="A16" s="4" t="inlineStr">
        <is>
          <t>Effective tax rate</t>
        </is>
      </c>
      <c r="B16" s="4" t="inlineStr">
        <is>
          <t>(15.00%)</t>
        </is>
      </c>
      <c r="C16" s="4" t="inlineStr">
        <is>
          <t>22.60%</t>
        </is>
      </c>
      <c r="D16" s="4" t="inlineStr">
        <is>
          <t>51.2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OLD PlayStudios, Inc. - USD ($) $ in Thousands</t>
        </is>
      </c>
      <c r="B1" s="2" t="inlineStr">
        <is>
          <t>Dec. 31, 2020</t>
        </is>
      </c>
      <c r="C1" s="2" t="inlineStr">
        <is>
          <t>Dec. 31, 2019</t>
        </is>
      </c>
      <c r="D1" s="2" t="inlineStr">
        <is>
          <t>Dec. 31, 2018</t>
        </is>
      </c>
    </row>
    <row r="2">
      <c r="A2" s="3" t="inlineStr">
        <is>
          <t>Deferred tax assets:</t>
        </is>
      </c>
    </row>
    <row r="3">
      <c r="A3" s="4" t="inlineStr">
        <is>
          <t>Tax credits</t>
        </is>
      </c>
      <c r="B3" s="5" t="n">
        <v>6882</v>
      </c>
      <c r="C3" s="5" t="n">
        <v>3856</v>
      </c>
    </row>
    <row r="4">
      <c r="A4" s="4" t="inlineStr">
        <is>
          <t>Accrued liabilities</t>
        </is>
      </c>
      <c r="B4" s="6" t="n">
        <v>5576</v>
      </c>
      <c r="C4" s="6" t="n">
        <v>486</v>
      </c>
    </row>
    <row r="5">
      <c r="A5" s="4" t="inlineStr">
        <is>
          <t>Stock compensation</t>
        </is>
      </c>
      <c r="B5" s="6" t="n">
        <v>1457</v>
      </c>
      <c r="C5" s="6" t="n">
        <v>365</v>
      </c>
    </row>
    <row r="6">
      <c r="A6" s="4" t="inlineStr">
        <is>
          <t>Intangibles</t>
        </is>
      </c>
      <c r="B6" s="6" t="n">
        <v>0</v>
      </c>
      <c r="C6" s="6" t="n">
        <v>40</v>
      </c>
    </row>
    <row r="7">
      <c r="A7" s="4" t="inlineStr">
        <is>
          <t>Deferred rent</t>
        </is>
      </c>
      <c r="B7" s="6" t="n">
        <v>74</v>
      </c>
      <c r="C7" s="6" t="n">
        <v>78</v>
      </c>
    </row>
    <row r="8">
      <c r="A8" s="4" t="inlineStr">
        <is>
          <t>Other</t>
        </is>
      </c>
      <c r="B8" s="6" t="n">
        <v>276</v>
      </c>
      <c r="C8" s="6" t="n">
        <v>234</v>
      </c>
    </row>
    <row r="9">
      <c r="A9" s="4" t="inlineStr">
        <is>
          <t>Total gross deferred tax assets</t>
        </is>
      </c>
      <c r="B9" s="6" t="n">
        <v>14265</v>
      </c>
      <c r="C9" s="6" t="n">
        <v>5059</v>
      </c>
    </row>
    <row r="10">
      <c r="A10" s="4" t="inlineStr">
        <is>
          <t>Less: Valuation allowance</t>
        </is>
      </c>
      <c r="B10" s="6" t="n">
        <v>-1002</v>
      </c>
      <c r="C10" s="6" t="n">
        <v>0</v>
      </c>
      <c r="D10" s="5" t="n">
        <v>0</v>
      </c>
    </row>
    <row r="11">
      <c r="A11" s="4" t="inlineStr">
        <is>
          <t>Total deferred tax asset</t>
        </is>
      </c>
      <c r="B11" s="6" t="n">
        <v>13263</v>
      </c>
      <c r="C11" s="6" t="n">
        <v>5059</v>
      </c>
    </row>
    <row r="12">
      <c r="A12" s="3" t="inlineStr">
        <is>
          <t>Deferred tax liabilities:</t>
        </is>
      </c>
    </row>
    <row r="13">
      <c r="A13" s="4" t="inlineStr">
        <is>
          <t>Intangibles</t>
        </is>
      </c>
      <c r="B13" s="6" t="n">
        <v>185</v>
      </c>
      <c r="C13" s="6" t="n">
        <v>0</v>
      </c>
    </row>
    <row r="14">
      <c r="A14" s="4" t="inlineStr">
        <is>
          <t>Property and equipment</t>
        </is>
      </c>
      <c r="B14" s="6" t="n">
        <v>12457</v>
      </c>
      <c r="C14" s="6" t="n">
        <v>8123</v>
      </c>
    </row>
    <row r="15">
      <c r="A15" s="4" t="inlineStr">
        <is>
          <t>Prepaid taxes</t>
        </is>
      </c>
      <c r="B15" s="6" t="n">
        <v>482</v>
      </c>
      <c r="C15" s="6" t="n">
        <v>365</v>
      </c>
    </row>
    <row r="16">
      <c r="A16" s="4" t="inlineStr">
        <is>
          <t>Total deferred tax liabilities</t>
        </is>
      </c>
      <c r="B16" s="6" t="n">
        <v>13124</v>
      </c>
      <c r="C16" s="6" t="n">
        <v>8488</v>
      </c>
    </row>
    <row r="17">
      <c r="A17" s="4" t="inlineStr">
        <is>
          <t>Deferred tax asset, net</t>
        </is>
      </c>
      <c r="B17" s="5" t="n">
        <v>139</v>
      </c>
    </row>
    <row r="18">
      <c r="A18" s="4" t="inlineStr">
        <is>
          <t>Deferred tax (liability), net</t>
        </is>
      </c>
      <c r="C18" s="5" t="n">
        <v>-3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OLD PlayStudios, Inc.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Valuation allowance related to the foreign tax credit deferred tax asset</t>
        </is>
      </c>
      <c r="B4" s="5" t="n">
        <v>1002</v>
      </c>
      <c r="C4" s="5" t="n">
        <v>0</v>
      </c>
      <c r="D4" s="5" t="n">
        <v>0</v>
      </c>
    </row>
    <row r="5">
      <c r="A5" s="4" t="inlineStr">
        <is>
          <t>Research tax credits | California</t>
        </is>
      </c>
    </row>
    <row r="6">
      <c r="A6" s="3" t="inlineStr">
        <is>
          <t>Tax Credit Carryforward [Line Items]</t>
        </is>
      </c>
    </row>
    <row r="7">
      <c r="A7" s="4" t="inlineStr">
        <is>
          <t>Credit carryforwards carried forward indefinitely</t>
        </is>
      </c>
      <c r="B7" s="6" t="n">
        <v>2900</v>
      </c>
    </row>
    <row r="8">
      <c r="A8" s="4" t="inlineStr">
        <is>
          <t>Research tax credits | Texas</t>
        </is>
      </c>
    </row>
    <row r="9">
      <c r="A9" s="3" t="inlineStr">
        <is>
          <t>Tax Credit Carryforward [Line Items]</t>
        </is>
      </c>
    </row>
    <row r="10">
      <c r="A10" s="4" t="inlineStr">
        <is>
          <t>Credit carryforwards carried forward for limited years</t>
        </is>
      </c>
      <c r="B10" s="5" t="n">
        <v>500</v>
      </c>
    </row>
    <row r="11">
      <c r="A11" s="4" t="inlineStr">
        <is>
          <t>Credit carryforward, limitation period (in years)</t>
        </is>
      </c>
      <c r="B11" s="4" t="inlineStr">
        <is>
          <t>20 years</t>
        </is>
      </c>
    </row>
    <row r="12">
      <c r="A12" s="4" t="inlineStr">
        <is>
          <t>Foreign tax credits</t>
        </is>
      </c>
    </row>
    <row r="13">
      <c r="A13" s="3" t="inlineStr">
        <is>
          <t>Tax Credit Carryforward [Line Items]</t>
        </is>
      </c>
    </row>
    <row r="14">
      <c r="A14" s="4" t="inlineStr">
        <is>
          <t>Credit carryforward, limitation period (in years)</t>
        </is>
      </c>
      <c r="B14" s="4" t="inlineStr">
        <is>
          <t>10 years</t>
        </is>
      </c>
    </row>
    <row r="15">
      <c r="A15" s="4" t="inlineStr">
        <is>
          <t>Deferred tax assets related to foreign tax credits</t>
        </is>
      </c>
      <c r="B15" s="5" t="n">
        <v>3400</v>
      </c>
    </row>
    <row r="16">
      <c r="A16" s="4" t="inlineStr">
        <is>
          <t>Foreign tax credit related to the deferred tax asset</t>
        </is>
      </c>
      <c r="B16" s="6" t="n">
        <v>800</v>
      </c>
    </row>
    <row r="17">
      <c r="A17" s="4" t="inlineStr">
        <is>
          <t>Valuation allowance related to the foreign tax credit deferred tax asset</t>
        </is>
      </c>
      <c r="B17" s="6" t="n">
        <v>1000</v>
      </c>
    </row>
    <row r="18">
      <c r="A18" s="4" t="inlineStr">
        <is>
          <t>Foreign tax credits | Asia and Israel</t>
        </is>
      </c>
    </row>
    <row r="19">
      <c r="A19" s="3" t="inlineStr">
        <is>
          <t>Tax Credit Carryforward [Line Items]</t>
        </is>
      </c>
    </row>
    <row r="20">
      <c r="A20" s="4" t="inlineStr">
        <is>
          <t>Deferred tax assets related to foreign tax credits</t>
        </is>
      </c>
      <c r="B20" s="5" t="n">
        <v>2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conciliation of total amount of deferred tax asset valuation allowance (Details) - OLD PlayStudios, Inc. - USD ($) $ in Thousands</t>
        </is>
      </c>
      <c r="B1" s="2" t="inlineStr">
        <is>
          <t>12 Months Ended</t>
        </is>
      </c>
    </row>
    <row r="2">
      <c r="B2" s="2" t="inlineStr">
        <is>
          <t>Dec. 31, 2020</t>
        </is>
      </c>
      <c r="C2" s="2" t="inlineStr">
        <is>
          <t>Dec. 31, 2019</t>
        </is>
      </c>
    </row>
    <row r="3">
      <c r="A3" s="4" t="inlineStr">
        <is>
          <t>Balance at beginning of period</t>
        </is>
      </c>
      <c r="B3" s="5" t="n">
        <v>0</v>
      </c>
      <c r="C3" s="5" t="n">
        <v>0</v>
      </c>
    </row>
    <row r="4">
      <c r="A4" s="4" t="inlineStr">
        <is>
          <t>Charged to provision for income taxes</t>
        </is>
      </c>
      <c r="B4" s="6" t="n">
        <v>1002</v>
      </c>
      <c r="C4" s="6" t="n">
        <v>0</v>
      </c>
    </row>
    <row r="5">
      <c r="A5" s="4" t="inlineStr">
        <is>
          <t>Other</t>
        </is>
      </c>
      <c r="B5" s="6" t="n">
        <v>0</v>
      </c>
      <c r="C5" s="6" t="n">
        <v>0</v>
      </c>
    </row>
    <row r="6">
      <c r="A6" s="4" t="inlineStr">
        <is>
          <t>Balance at end of period</t>
        </is>
      </c>
      <c r="B6" s="5" t="n">
        <v>1002</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59" customWidth="1" min="1" max="1"/>
    <col width="80" customWidth="1" min="2" max="2"/>
    <col width="37" customWidth="1" min="3" max="3"/>
    <col width="13" customWidth="1" min="4" max="4"/>
    <col width="34" customWidth="1" min="5" max="5"/>
    <col width="13" customWidth="1" min="6" max="6"/>
    <col width="48" customWidth="1" min="7" max="7"/>
    <col width="60" customWidth="1" min="8" max="8"/>
    <col width="39" customWidth="1" min="9" max="9"/>
    <col width="48" customWidth="1" min="10" max="10"/>
    <col width="46" customWidth="1" min="11" max="11"/>
    <col width="22" customWidth="1" min="12" max="12"/>
    <col width="13" customWidth="1" min="13" max="13"/>
    <col width="27" customWidth="1" min="14" max="14"/>
    <col width="18" customWidth="1" min="15" max="15"/>
    <col width="13" customWidth="1" min="16" max="16"/>
  </cols>
  <sheetData>
    <row r="1">
      <c r="A1" s="1" t="inlineStr">
        <is>
          <t>CONSOLIDATED STATEMENTS OF STOCKHOLDERS' EQUITY - USD ($)</t>
        </is>
      </c>
      <c r="C1" s="2" t="inlineStr">
        <is>
          <t>OLD PlayStudios, Inc.Preferred Stock</t>
        </is>
      </c>
      <c r="E1" s="2" t="inlineStr">
        <is>
          <t>OLD PlayStudios, Inc.Common Stock</t>
        </is>
      </c>
      <c r="G1" s="2" t="inlineStr">
        <is>
          <t>OLD PlayStudios, Inc.Additional Paid-In Capital</t>
        </is>
      </c>
      <c r="H1" s="2" t="inlineStr">
        <is>
          <t>OLD PlayStudios, Inc.Accumulated Other Comprehensive Income</t>
        </is>
      </c>
      <c r="I1" s="2" t="inlineStr">
        <is>
          <t>OLD PlayStudios, Inc.Retained Earnings</t>
        </is>
      </c>
      <c r="J1" s="2" t="inlineStr">
        <is>
          <t>OLD PlayStudios, Inc.Total Stockholders' Equity</t>
        </is>
      </c>
      <c r="K1" s="2" t="inlineStr">
        <is>
          <t>OLD PlayStudios, Inc.Non controlling Interest</t>
        </is>
      </c>
      <c r="L1" s="2" t="inlineStr">
        <is>
          <t>OLD PlayStudios, Inc.</t>
        </is>
      </c>
      <c r="N1" s="2" t="inlineStr">
        <is>
          <t>Additional Paid-In Capital</t>
        </is>
      </c>
      <c r="O1" s="2" t="inlineStr">
        <is>
          <t>Retained Earnings</t>
        </is>
      </c>
      <c r="P1" s="2" t="inlineStr">
        <is>
          <t>Total</t>
        </is>
      </c>
    </row>
    <row r="2">
      <c r="A2" s="4" t="inlineStr">
        <is>
          <t>Beginning balance at Dec. 31, 2017</t>
        </is>
      </c>
      <c r="C2" s="5" t="n">
        <v>8000</v>
      </c>
      <c r="D2" s="4" t="inlineStr">
        <is>
          <t>[1]</t>
        </is>
      </c>
      <c r="E2" s="5" t="n">
        <v>11000</v>
      </c>
      <c r="F2" s="4" t="inlineStr">
        <is>
          <t>[1]</t>
        </is>
      </c>
      <c r="G2" s="5" t="n">
        <v>40254000</v>
      </c>
      <c r="H2" s="5" t="n">
        <v>107000</v>
      </c>
      <c r="I2" s="5" t="n">
        <v>4679000</v>
      </c>
      <c r="J2" s="5" t="n">
        <v>45059000</v>
      </c>
      <c r="K2" s="5" t="n">
        <v>8000000</v>
      </c>
      <c r="L2" s="5" t="n">
        <v>53059000</v>
      </c>
    </row>
    <row r="3">
      <c r="A3" s="4" t="inlineStr">
        <is>
          <t>Beginning balance (in shares) at Dec. 31, 2017</t>
        </is>
      </c>
      <c r="B3" s="4" t="inlineStr">
        <is>
          <t>[1]</t>
        </is>
      </c>
      <c r="C3" s="6" t="n">
        <v>162596000</v>
      </c>
      <c r="E3" s="6" t="n">
        <v>223122000</v>
      </c>
    </row>
    <row r="4">
      <c r="A4" s="3" t="inlineStr">
        <is>
          <t>Increase (Decrease) in Stockholders' Equity [Roll Forward]</t>
        </is>
      </c>
    </row>
    <row r="5">
      <c r="A5" s="4" t="inlineStr">
        <is>
          <t>Net income</t>
        </is>
      </c>
      <c r="I5" s="6" t="n">
        <v>2822000</v>
      </c>
      <c r="J5" s="6" t="n">
        <v>2822000</v>
      </c>
      <c r="K5" s="6" t="n">
        <v>2822000</v>
      </c>
      <c r="L5" s="6" t="n">
        <v>2822000</v>
      </c>
      <c r="M5" s="4" t="inlineStr">
        <is>
          <t>[2],[3]</t>
        </is>
      </c>
    </row>
    <row r="6">
      <c r="A6" s="4" t="inlineStr">
        <is>
          <t>Exercise of stock options</t>
        </is>
      </c>
      <c r="G6" s="6" t="n">
        <v>550000</v>
      </c>
      <c r="J6" s="6" t="n">
        <v>550000</v>
      </c>
      <c r="L6" s="6" t="n">
        <v>550000</v>
      </c>
    </row>
    <row r="7">
      <c r="A7" s="4" t="inlineStr">
        <is>
          <t>Exercise of stock options (in shares)</t>
        </is>
      </c>
      <c r="B7" s="4" t="inlineStr">
        <is>
          <t>[1]</t>
        </is>
      </c>
      <c r="E7" s="6" t="n">
        <v>5362000</v>
      </c>
    </row>
    <row r="8">
      <c r="A8" s="4" t="inlineStr">
        <is>
          <t>Stock-based compensation expense</t>
        </is>
      </c>
      <c r="G8" s="6" t="n">
        <v>11752000</v>
      </c>
      <c r="J8" s="6" t="n">
        <v>11752000</v>
      </c>
      <c r="L8" s="6" t="n">
        <v>11752000</v>
      </c>
    </row>
    <row r="9">
      <c r="A9" s="4" t="inlineStr">
        <is>
          <t>Repurchase and retirement of common stock</t>
        </is>
      </c>
      <c r="I9" s="6" t="n">
        <v>-1404000</v>
      </c>
      <c r="J9" s="6" t="n">
        <v>-1404000</v>
      </c>
      <c r="L9" s="6" t="n">
        <v>-1404000</v>
      </c>
    </row>
    <row r="10">
      <c r="A10" s="4" t="inlineStr">
        <is>
          <t>Repurchase and retirement of common stock (in shares)</t>
        </is>
      </c>
      <c r="B10" s="4" t="inlineStr">
        <is>
          <t>[1]</t>
        </is>
      </c>
      <c r="E10" s="6" t="n">
        <v>-2130000</v>
      </c>
    </row>
    <row r="11">
      <c r="A11" s="4" t="inlineStr">
        <is>
          <t>Other comprehensive income</t>
        </is>
      </c>
      <c r="H11" s="6" t="n">
        <v>-188000</v>
      </c>
      <c r="J11" s="6" t="n">
        <v>-188000</v>
      </c>
      <c r="L11" s="6" t="n">
        <v>-188000</v>
      </c>
    </row>
    <row r="12">
      <c r="A12" s="4" t="inlineStr">
        <is>
          <t>Restricted stock awards</t>
        </is>
      </c>
      <c r="G12" s="6" t="n">
        <v>555000</v>
      </c>
      <c r="J12" s="6" t="n">
        <v>555000</v>
      </c>
      <c r="L12" s="6" t="n">
        <v>555000</v>
      </c>
    </row>
    <row r="13">
      <c r="A13" s="4" t="inlineStr">
        <is>
          <t>Restricted stock awards (in shares)</t>
        </is>
      </c>
      <c r="B13" s="4" t="inlineStr">
        <is>
          <t>[1]</t>
        </is>
      </c>
      <c r="E13" s="6" t="n">
        <v>1760000</v>
      </c>
    </row>
    <row r="14">
      <c r="A14" s="4" t="inlineStr">
        <is>
          <t>Purchase of noncontrolling interest</t>
        </is>
      </c>
      <c r="G14" s="6" t="n">
        <v>6000000</v>
      </c>
      <c r="J14" s="6" t="n">
        <v>6000000</v>
      </c>
      <c r="K14" s="5" t="n">
        <v>-8000000</v>
      </c>
      <c r="L14" s="6" t="n">
        <v>-2000000</v>
      </c>
    </row>
    <row r="15">
      <c r="A15" s="4" t="inlineStr">
        <is>
          <t>Purchase of noncontrolling interest (in shares)</t>
        </is>
      </c>
      <c r="B15" s="4" t="inlineStr">
        <is>
          <t>[1]</t>
        </is>
      </c>
      <c r="E15" s="6" t="n">
        <v>1100000</v>
      </c>
    </row>
    <row r="16">
      <c r="A16" s="4" t="inlineStr">
        <is>
          <t>Ending balance at Dec. 31, 2018</t>
        </is>
      </c>
      <c r="C16" s="5" t="n">
        <v>8000</v>
      </c>
      <c r="D16" s="4" t="inlineStr">
        <is>
          <t>[1]</t>
        </is>
      </c>
      <c r="E16" s="5" t="n">
        <v>11000</v>
      </c>
      <c r="F16" s="4" t="inlineStr">
        <is>
          <t>[1]</t>
        </is>
      </c>
      <c r="G16" s="6" t="n">
        <v>59111000</v>
      </c>
      <c r="H16" s="6" t="n">
        <v>-81000</v>
      </c>
      <c r="I16" s="6" t="n">
        <v>6097000</v>
      </c>
      <c r="J16" s="6" t="n">
        <v>65146000</v>
      </c>
      <c r="L16" s="6" t="n">
        <v>65146000</v>
      </c>
    </row>
    <row r="17">
      <c r="A17" s="4" t="inlineStr">
        <is>
          <t>Ending balance (in shares) at Dec. 31, 2018</t>
        </is>
      </c>
      <c r="B17" s="4" t="inlineStr">
        <is>
          <t>[1]</t>
        </is>
      </c>
      <c r="C17" s="6" t="n">
        <v>162596000</v>
      </c>
      <c r="E17" s="6" t="n">
        <v>229214000</v>
      </c>
    </row>
    <row r="18">
      <c r="A18" s="3" t="inlineStr">
        <is>
          <t>Increase (Decrease) in Stockholders' Equity [Roll Forward]</t>
        </is>
      </c>
    </row>
    <row r="19">
      <c r="A19" s="4" t="inlineStr">
        <is>
          <t>Net income</t>
        </is>
      </c>
      <c r="I19" s="6" t="n">
        <v>13614000</v>
      </c>
      <c r="J19" s="6" t="n">
        <v>13614000</v>
      </c>
      <c r="L19" s="6" t="n">
        <v>13614000</v>
      </c>
      <c r="M19" s="4" t="inlineStr">
        <is>
          <t>[2],[3]</t>
        </is>
      </c>
    </row>
    <row r="20">
      <c r="A20" s="4" t="inlineStr">
        <is>
          <t>Exercise of stock options</t>
        </is>
      </c>
      <c r="G20" s="6" t="n">
        <v>754000</v>
      </c>
      <c r="J20" s="6" t="n">
        <v>754000</v>
      </c>
      <c r="L20" s="6" t="n">
        <v>754000</v>
      </c>
    </row>
    <row r="21">
      <c r="A21" s="4" t="inlineStr">
        <is>
          <t>Exercise of stock options (in shares)</t>
        </is>
      </c>
      <c r="B21" s="4" t="inlineStr">
        <is>
          <t>[1]</t>
        </is>
      </c>
      <c r="E21" s="6" t="n">
        <v>5846000</v>
      </c>
    </row>
    <row r="22">
      <c r="A22" s="4" t="inlineStr">
        <is>
          <t>Stock-based compensation expense</t>
        </is>
      </c>
      <c r="G22" s="6" t="n">
        <v>6796000</v>
      </c>
      <c r="J22" s="6" t="n">
        <v>6796000</v>
      </c>
      <c r="L22" s="6" t="n">
        <v>6796000</v>
      </c>
    </row>
    <row r="23">
      <c r="A23" s="4" t="inlineStr">
        <is>
          <t>Repurchase and retirement of common stock</t>
        </is>
      </c>
      <c r="I23" s="6" t="n">
        <v>-6176000</v>
      </c>
      <c r="J23" s="6" t="n">
        <v>-6176000</v>
      </c>
      <c r="L23" s="6" t="n">
        <v>-6176000</v>
      </c>
    </row>
    <row r="24">
      <c r="A24" s="4" t="inlineStr">
        <is>
          <t>Repurchase and retirement of common stock (in shares)</t>
        </is>
      </c>
      <c r="B24" s="4" t="inlineStr">
        <is>
          <t>[1]</t>
        </is>
      </c>
      <c r="E24" s="6" t="n">
        <v>-9570000</v>
      </c>
    </row>
    <row r="25">
      <c r="A25" s="4" t="inlineStr">
        <is>
          <t>Other comprehensive income</t>
        </is>
      </c>
      <c r="H25" s="6" t="n">
        <v>179000</v>
      </c>
      <c r="J25" s="6" t="n">
        <v>179000</v>
      </c>
      <c r="L25" s="6" t="n">
        <v>179000</v>
      </c>
    </row>
    <row r="26">
      <c r="A26" s="4" t="inlineStr">
        <is>
          <t>Ending balance at Dec. 31, 2019</t>
        </is>
      </c>
      <c r="C26" s="5" t="n">
        <v>8000</v>
      </c>
      <c r="D26" s="4" t="inlineStr">
        <is>
          <t>[1]</t>
        </is>
      </c>
      <c r="E26" s="5" t="n">
        <v>11000</v>
      </c>
      <c r="F26" s="4" t="inlineStr">
        <is>
          <t>[1]</t>
        </is>
      </c>
      <c r="G26" s="6" t="n">
        <v>66661000</v>
      </c>
      <c r="H26" s="6" t="n">
        <v>98000</v>
      </c>
      <c r="I26" s="6" t="n">
        <v>13535000</v>
      </c>
      <c r="J26" s="6" t="n">
        <v>80313000</v>
      </c>
      <c r="L26" s="6" t="n">
        <v>80313000</v>
      </c>
    </row>
    <row r="27">
      <c r="A27" s="4" t="inlineStr">
        <is>
          <t>Ending balance (in shares) at Dec. 31, 2019</t>
        </is>
      </c>
      <c r="B27" s="4" t="inlineStr">
        <is>
          <t>[1]</t>
        </is>
      </c>
      <c r="C27" s="6" t="n">
        <v>162596000</v>
      </c>
      <c r="E27" s="6" t="n">
        <v>225490000</v>
      </c>
    </row>
    <row r="28">
      <c r="A28" s="3" t="inlineStr">
        <is>
          <t>Increase (Decrease) in Stockholders' Equity [Roll Forward]</t>
        </is>
      </c>
    </row>
    <row r="29">
      <c r="A29" s="4" t="inlineStr">
        <is>
          <t>Net income</t>
        </is>
      </c>
      <c r="I29" s="6" t="n">
        <v>5492000</v>
      </c>
      <c r="J29" s="6" t="n">
        <v>5492000</v>
      </c>
      <c r="L29" s="6" t="n">
        <v>5492000</v>
      </c>
    </row>
    <row r="30">
      <c r="A30" s="4" t="inlineStr">
        <is>
          <t>Exercise of stock options</t>
        </is>
      </c>
      <c r="G30" s="6" t="n">
        <v>21000</v>
      </c>
      <c r="J30" s="6" t="n">
        <v>21000</v>
      </c>
    </row>
    <row r="31">
      <c r="A31" s="4" t="inlineStr">
        <is>
          <t>Exercise of stock options (in shares)</t>
        </is>
      </c>
      <c r="E31" s="6" t="n">
        <v>446</v>
      </c>
    </row>
    <row r="32">
      <c r="A32" s="4" t="inlineStr">
        <is>
          <t>Stock-based compensation expense</t>
        </is>
      </c>
      <c r="G32" s="6" t="n">
        <v>787000</v>
      </c>
      <c r="J32" s="6" t="n">
        <v>787000</v>
      </c>
    </row>
    <row r="33">
      <c r="A33" s="4" t="inlineStr">
        <is>
          <t>Ending balance at Mar. 31, 2020</t>
        </is>
      </c>
      <c r="C33" s="5" t="n">
        <v>8000</v>
      </c>
      <c r="E33" s="5" t="n">
        <v>11000</v>
      </c>
      <c r="G33" s="6" t="n">
        <v>67469000</v>
      </c>
      <c r="H33" s="6" t="n">
        <v>43000</v>
      </c>
      <c r="I33" s="6" t="n">
        <v>19027000</v>
      </c>
      <c r="J33" s="6" t="n">
        <v>86558000</v>
      </c>
    </row>
    <row r="34">
      <c r="A34" s="4" t="inlineStr">
        <is>
          <t>Ending balance (in shares) at Mar. 31, 2020</t>
        </is>
      </c>
      <c r="C34" s="6" t="n">
        <v>162596</v>
      </c>
      <c r="E34" s="6" t="n">
        <v>225936</v>
      </c>
    </row>
    <row r="35">
      <c r="A35" s="4" t="inlineStr">
        <is>
          <t>Beginning balance at Dec. 31, 2019</t>
        </is>
      </c>
      <c r="C35" s="5" t="n">
        <v>8000</v>
      </c>
      <c r="D35" s="4" t="inlineStr">
        <is>
          <t>[1]</t>
        </is>
      </c>
      <c r="E35" s="5" t="n">
        <v>11000</v>
      </c>
      <c r="F35" s="4" t="inlineStr">
        <is>
          <t>[1]</t>
        </is>
      </c>
      <c r="G35" s="6" t="n">
        <v>66661000</v>
      </c>
      <c r="H35" s="6" t="n">
        <v>98000</v>
      </c>
      <c r="I35" s="6" t="n">
        <v>13535000</v>
      </c>
      <c r="J35" s="6" t="n">
        <v>80313000</v>
      </c>
      <c r="L35" s="6" t="n">
        <v>80313000</v>
      </c>
    </row>
    <row r="36">
      <c r="A36" s="4" t="inlineStr">
        <is>
          <t>Beginning balance (in shares) at Dec. 31, 2019</t>
        </is>
      </c>
      <c r="B36" s="4" t="inlineStr">
        <is>
          <t>[1]</t>
        </is>
      </c>
      <c r="C36" s="6" t="n">
        <v>162596000</v>
      </c>
      <c r="E36" s="6" t="n">
        <v>225490000</v>
      </c>
    </row>
    <row r="37">
      <c r="A37" s="3" t="inlineStr">
        <is>
          <t>Increase (Decrease) in Stockholders' Equity [Roll Forward]</t>
        </is>
      </c>
    </row>
    <row r="38">
      <c r="A38" s="4" t="inlineStr">
        <is>
          <t>Net income</t>
        </is>
      </c>
      <c r="I38" s="6" t="n">
        <v>12807000</v>
      </c>
      <c r="J38" s="6" t="n">
        <v>12807000</v>
      </c>
      <c r="L38" s="6" t="n">
        <v>12807000</v>
      </c>
      <c r="M38" s="4" t="inlineStr">
        <is>
          <t>[2],[3]</t>
        </is>
      </c>
    </row>
    <row r="39">
      <c r="A39" s="4" t="inlineStr">
        <is>
          <t>Exercise of stock options</t>
        </is>
      </c>
      <c r="E39" s="5" t="n">
        <v>1000</v>
      </c>
      <c r="F39" s="4" t="inlineStr">
        <is>
          <t>[1]</t>
        </is>
      </c>
      <c r="G39" s="6" t="n">
        <v>991000</v>
      </c>
      <c r="J39" s="6" t="n">
        <v>992000</v>
      </c>
      <c r="L39" s="6" t="n">
        <v>992000</v>
      </c>
    </row>
    <row r="40">
      <c r="A40" s="4" t="inlineStr">
        <is>
          <t>Exercise of stock options (in shares)</t>
        </is>
      </c>
      <c r="B40" s="4" t="inlineStr">
        <is>
          <t>[1]</t>
        </is>
      </c>
      <c r="E40" s="6" t="n">
        <v>16314000</v>
      </c>
    </row>
    <row r="41">
      <c r="A41" s="4" t="inlineStr">
        <is>
          <t>Stock-based compensation expense</t>
        </is>
      </c>
      <c r="G41" s="6" t="n">
        <v>4124000</v>
      </c>
      <c r="J41" s="6" t="n">
        <v>4124000</v>
      </c>
      <c r="L41" s="6" t="n">
        <v>4124000</v>
      </c>
    </row>
    <row r="42">
      <c r="A42" s="4" t="inlineStr">
        <is>
          <t>Repurchase and retirement of common stock</t>
        </is>
      </c>
      <c r="I42" s="6" t="n">
        <v>-2540000</v>
      </c>
      <c r="J42" s="6" t="n">
        <v>-2540000</v>
      </c>
      <c r="L42" s="6" t="n">
        <v>-2540000</v>
      </c>
    </row>
    <row r="43">
      <c r="A43" s="4" t="inlineStr">
        <is>
          <t>Repurchase and retirement of common stock (in shares)</t>
        </is>
      </c>
      <c r="B43" s="4" t="inlineStr">
        <is>
          <t>[1]</t>
        </is>
      </c>
      <c r="E43" s="6" t="n">
        <v>-3618000</v>
      </c>
    </row>
    <row r="44">
      <c r="A44" s="4" t="inlineStr">
        <is>
          <t>Other comprehensive income</t>
        </is>
      </c>
      <c r="H44" s="6" t="n">
        <v>383000</v>
      </c>
      <c r="J44" s="6" t="n">
        <v>383000</v>
      </c>
      <c r="L44" s="6" t="n">
        <v>383000</v>
      </c>
    </row>
    <row r="45">
      <c r="A45" s="4" t="inlineStr">
        <is>
          <t>Ending balance at Dec. 31, 2020</t>
        </is>
      </c>
      <c r="C45" s="5" t="n">
        <v>8000</v>
      </c>
      <c r="D45" s="4" t="inlineStr">
        <is>
          <t>[1]</t>
        </is>
      </c>
      <c r="E45" s="5" t="n">
        <v>12000</v>
      </c>
      <c r="F45" s="4" t="inlineStr">
        <is>
          <t>[1]</t>
        </is>
      </c>
      <c r="G45" s="6" t="n">
        <v>71776000</v>
      </c>
      <c r="H45" s="6" t="n">
        <v>481000</v>
      </c>
      <c r="I45" s="6" t="n">
        <v>23802000</v>
      </c>
      <c r="J45" s="6" t="n">
        <v>96079000</v>
      </c>
      <c r="L45" s="6" t="n">
        <v>96079000</v>
      </c>
      <c r="N45" s="5" t="n">
        <v>12619799</v>
      </c>
      <c r="O45" s="5" t="n">
        <v>-7620693</v>
      </c>
      <c r="P45" s="5" t="n">
        <v>5000004</v>
      </c>
    </row>
    <row r="46">
      <c r="A46" s="4" t="inlineStr">
        <is>
          <t>Ending balance (in shares) at Dec. 31, 2020</t>
        </is>
      </c>
      <c r="B46" s="4" t="inlineStr">
        <is>
          <t>[1]</t>
        </is>
      </c>
      <c r="C46" s="6" t="n">
        <v>162596000</v>
      </c>
      <c r="E46" s="6" t="n">
        <v>238186000</v>
      </c>
    </row>
    <row r="47">
      <c r="A47" s="4" t="inlineStr">
        <is>
          <t>Beginning balance at Aug. 13, 2020</t>
        </is>
      </c>
      <c r="N47" s="6" t="n">
        <v>0</v>
      </c>
      <c r="O47" s="6" t="n">
        <v>0</v>
      </c>
      <c r="P47" s="6" t="n">
        <v>0</v>
      </c>
    </row>
    <row r="48">
      <c r="A48" s="3" t="inlineStr">
        <is>
          <t>Increase (Decrease) in Stockholders' Equity [Roll Forward]</t>
        </is>
      </c>
    </row>
    <row r="49">
      <c r="A49" s="4" t="inlineStr">
        <is>
          <t>Net income</t>
        </is>
      </c>
      <c r="N49" s="6" t="n">
        <v>0</v>
      </c>
      <c r="O49" s="6" t="n">
        <v>-7620693</v>
      </c>
      <c r="P49" s="6" t="n">
        <v>-7620693</v>
      </c>
    </row>
    <row r="50">
      <c r="A50" s="4" t="inlineStr">
        <is>
          <t>Ending balance at Dec. 31, 2020</t>
        </is>
      </c>
      <c r="C50" s="5" t="n">
        <v>8000</v>
      </c>
      <c r="D50" s="4" t="inlineStr">
        <is>
          <t>[1]</t>
        </is>
      </c>
      <c r="E50" s="5" t="n">
        <v>12000</v>
      </c>
      <c r="F50" s="4" t="inlineStr">
        <is>
          <t>[1]</t>
        </is>
      </c>
      <c r="G50" s="6" t="n">
        <v>71776000</v>
      </c>
      <c r="H50" s="6" t="n">
        <v>481000</v>
      </c>
      <c r="I50" s="6" t="n">
        <v>23802000</v>
      </c>
      <c r="J50" s="6" t="n">
        <v>96079000</v>
      </c>
      <c r="L50" s="6" t="n">
        <v>96079000</v>
      </c>
      <c r="N50" s="6" t="n">
        <v>12619799</v>
      </c>
      <c r="O50" s="6" t="n">
        <v>-7620693</v>
      </c>
      <c r="P50" s="6" t="n">
        <v>5000004</v>
      </c>
    </row>
    <row r="51">
      <c r="A51" s="4" t="inlineStr">
        <is>
          <t>Ending balance (in shares) at Dec. 31, 2020</t>
        </is>
      </c>
      <c r="B51" s="4" t="inlineStr">
        <is>
          <t>[1]</t>
        </is>
      </c>
      <c r="C51" s="6" t="n">
        <v>162596000</v>
      </c>
      <c r="E51" s="6" t="n">
        <v>238186000</v>
      </c>
    </row>
    <row r="52">
      <c r="A52" s="3" t="inlineStr">
        <is>
          <t>Increase (Decrease) in Stockholders' Equity [Roll Forward]</t>
        </is>
      </c>
    </row>
    <row r="53">
      <c r="A53" s="4" t="inlineStr">
        <is>
          <t>Net income</t>
        </is>
      </c>
      <c r="I53" s="6" t="n">
        <v>5918000</v>
      </c>
      <c r="J53" s="6" t="n">
        <v>5918000</v>
      </c>
      <c r="L53" s="6" t="n">
        <v>5918000</v>
      </c>
      <c r="O53" s="6" t="n">
        <v>6258699</v>
      </c>
      <c r="P53" s="6" t="n">
        <v>6258699</v>
      </c>
    </row>
    <row r="54">
      <c r="A54" s="4" t="inlineStr">
        <is>
          <t>Exercise of stock options</t>
        </is>
      </c>
      <c r="G54" s="6" t="n">
        <v>808000</v>
      </c>
      <c r="J54" s="6" t="n">
        <v>808000</v>
      </c>
    </row>
    <row r="55">
      <c r="A55" s="4" t="inlineStr">
        <is>
          <t>Exercise of stock options (in shares)</t>
        </is>
      </c>
      <c r="E55" s="6" t="n">
        <v>3161</v>
      </c>
    </row>
    <row r="56">
      <c r="A56" s="4" t="inlineStr">
        <is>
          <t>Stock-based compensation expense</t>
        </is>
      </c>
      <c r="G56" s="6" t="n">
        <v>1109000</v>
      </c>
      <c r="J56" s="6" t="n">
        <v>1109000</v>
      </c>
    </row>
    <row r="57">
      <c r="A57" s="4" t="inlineStr">
        <is>
          <t>Ending balance at Mar. 31, 2021</t>
        </is>
      </c>
      <c r="C57" s="5" t="n">
        <v>8000</v>
      </c>
      <c r="E57" s="5" t="n">
        <v>12000</v>
      </c>
      <c r="G57" s="5" t="n">
        <v>73693000</v>
      </c>
      <c r="H57" s="5" t="n">
        <v>185000</v>
      </c>
      <c r="I57" s="5" t="n">
        <v>29720000</v>
      </c>
      <c r="J57" s="5" t="n">
        <v>103618000</v>
      </c>
      <c r="L57" s="5" t="n">
        <v>103618000</v>
      </c>
      <c r="N57" s="5" t="n">
        <v>6361165</v>
      </c>
      <c r="O57" s="5" t="n">
        <v>-1361994</v>
      </c>
      <c r="P57" s="5" t="n">
        <v>5000004</v>
      </c>
    </row>
    <row r="58">
      <c r="A58" s="4" t="inlineStr">
        <is>
          <t>Ending balance (in shares) at Mar. 31, 2021</t>
        </is>
      </c>
      <c r="C58" s="6" t="n">
        <v>162596</v>
      </c>
      <c r="E58" s="6" t="n">
        <v>241347</v>
      </c>
    </row>
    <row r="59"/>
    <row r="60">
      <c r="A60" s="4" t="inlineStr">
        <is>
          <t>[1]</t>
        </is>
      </c>
      <c r="B60" s="4" t="inlineStr">
        <is>
          <t>All share amounts have been retroactively restated to adjust for the two-for-one forward stock split effected on February 27, 2019.</t>
        </is>
      </c>
    </row>
    <row r="61">
      <c r="A61" s="4" t="inlineStr">
        <is>
          <t>[2]</t>
        </is>
      </c>
      <c r="B61"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62">
      <c r="A62" s="4" t="inlineStr">
        <is>
          <t>[3]</t>
        </is>
      </c>
      <c r="B62"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sheetData>
  <mergeCells count="8">
    <mergeCell ref="A1:B1"/>
    <mergeCell ref="C1:D1"/>
    <mergeCell ref="E1:F1"/>
    <mergeCell ref="L1:M1"/>
    <mergeCell ref="A59:O59"/>
    <mergeCell ref="B60:O60"/>
    <mergeCell ref="B61:O61"/>
    <mergeCell ref="B62:O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3" customWidth="1" min="5" max="5"/>
    <col width="25" customWidth="1" min="6" max="6"/>
  </cols>
  <sheetData>
    <row r="1">
      <c r="A1" s="1" t="inlineStr">
        <is>
          <t>COMMITMENTS AND CONTINGENCIES - Minimum Guarantee Liability (Details) - OLD PlayStudios, Inc. - USD ($) $ in Thousands</t>
        </is>
      </c>
      <c r="B1" s="2" t="inlineStr">
        <is>
          <t>3 Months Ended</t>
        </is>
      </c>
      <c r="D1" s="2" t="inlineStr">
        <is>
          <t>12 Months Ended</t>
        </is>
      </c>
    </row>
    <row r="2">
      <c r="B2" s="2" t="inlineStr">
        <is>
          <t>Mar. 31, 2021</t>
        </is>
      </c>
      <c r="D2" s="2" t="inlineStr">
        <is>
          <t>Dec. 31, 2020</t>
        </is>
      </c>
      <c r="F2" s="2" t="inlineStr">
        <is>
          <t>Dec. 31, 2019</t>
        </is>
      </c>
    </row>
    <row r="3">
      <c r="A3" s="4" t="inlineStr">
        <is>
          <t>Accrued royalties</t>
        </is>
      </c>
      <c r="B3" s="5" t="n">
        <v>150</v>
      </c>
      <c r="C3" s="4" t="inlineStr">
        <is>
          <t>[1]</t>
        </is>
      </c>
      <c r="D3" s="5" t="n">
        <v>100</v>
      </c>
      <c r="E3" s="4" t="inlineStr">
        <is>
          <t>[1]</t>
        </is>
      </c>
      <c r="F3" s="5" t="n">
        <v>1100</v>
      </c>
    </row>
    <row r="4">
      <c r="A4" s="4" t="inlineStr">
        <is>
          <t>Minimum guarantee liability</t>
        </is>
      </c>
      <c r="B4" s="6" t="n">
        <v>250</v>
      </c>
      <c r="D4" s="6" t="n">
        <v>300</v>
      </c>
      <c r="F4" s="6" t="n">
        <v>500</v>
      </c>
    </row>
    <row r="5">
      <c r="A5" s="4" t="inlineStr">
        <is>
          <t>Total minimum guarantee obligations</t>
        </is>
      </c>
      <c r="B5" s="5" t="n">
        <v>400</v>
      </c>
      <c r="D5" s="5" t="n">
        <v>400</v>
      </c>
      <c r="F5" s="5" t="n">
        <v>1600</v>
      </c>
    </row>
    <row r="6">
      <c r="A6" s="4" t="inlineStr">
        <is>
          <t>Weighted-average remaining term (in years)</t>
        </is>
      </c>
      <c r="B6" s="4" t="inlineStr">
        <is>
          <t>2 years 3 months</t>
        </is>
      </c>
      <c r="D6" s="4" t="inlineStr">
        <is>
          <t>2 years 6 months</t>
        </is>
      </c>
      <c r="F6" s="4" t="inlineStr">
        <is>
          <t>3 years 6 months 11 days</t>
        </is>
      </c>
    </row>
    <row r="7"/>
    <row r="8">
      <c r="A8" s="4" t="inlineStr">
        <is>
          <t>[1]</t>
        </is>
      </c>
      <c r="B8" s="4" t="inlineStr">
        <is>
          <t>Accrued royalties are included within the Accrued liabilities line item on the Consolidated Balance Sheets.</t>
        </is>
      </c>
    </row>
  </sheetData>
  <mergeCells count="7">
    <mergeCell ref="A1:A2"/>
    <mergeCell ref="B1:C1"/>
    <mergeCell ref="D1:F1"/>
    <mergeCell ref="B2:C2"/>
    <mergeCell ref="D2:E2"/>
    <mergeCell ref="A7:F7"/>
    <mergeCell ref="B8:F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Guarantee Obligations (Details) - OLD PlayStudios, Inc. - USD ($) $ in Thousands</t>
        </is>
      </c>
      <c r="B1" s="2" t="inlineStr">
        <is>
          <t>Mar. 31, 2021</t>
        </is>
      </c>
      <c r="C1" s="2" t="inlineStr">
        <is>
          <t>Dec. 31, 2020</t>
        </is>
      </c>
    </row>
    <row r="2">
      <c r="A2" s="4" t="inlineStr">
        <is>
          <t>Minimum</t>
        </is>
      </c>
    </row>
    <row r="3">
      <c r="A3" s="3" t="inlineStr">
        <is>
          <t>Other Commitments [Line Items]</t>
        </is>
      </c>
    </row>
    <row r="4">
      <c r="A4" s="4" t="inlineStr">
        <is>
          <t>Lease renewal term</t>
        </is>
      </c>
      <c r="C4" s="4" t="inlineStr">
        <is>
          <t>2 years</t>
        </is>
      </c>
    </row>
    <row r="5">
      <c r="A5" s="4" t="inlineStr">
        <is>
          <t>Maximum</t>
        </is>
      </c>
    </row>
    <row r="6">
      <c r="A6" s="3" t="inlineStr">
        <is>
          <t>Other Commitments [Line Items]</t>
        </is>
      </c>
    </row>
    <row r="7">
      <c r="A7" s="4" t="inlineStr">
        <is>
          <t>Lease renewal term</t>
        </is>
      </c>
      <c r="C7" s="4" t="inlineStr">
        <is>
          <t>5 years</t>
        </is>
      </c>
    </row>
    <row r="8">
      <c r="A8" s="4" t="inlineStr">
        <is>
          <t>Minimum guaranteed obligation</t>
        </is>
      </c>
    </row>
    <row r="9">
      <c r="A9" s="3" t="inlineStr">
        <is>
          <t>Other Commitments [Line Items]</t>
        </is>
      </c>
    </row>
    <row r="10">
      <c r="A10" s="4" t="inlineStr">
        <is>
          <t>2021</t>
        </is>
      </c>
      <c r="B10" s="5" t="n">
        <v>200</v>
      </c>
      <c r="C10" s="5" t="n">
        <v>200</v>
      </c>
    </row>
    <row r="11">
      <c r="A11" s="4" t="inlineStr">
        <is>
          <t>2022</t>
        </is>
      </c>
      <c r="B11" s="6" t="n">
        <v>200</v>
      </c>
      <c r="C11" s="6" t="n">
        <v>200</v>
      </c>
    </row>
    <row r="12">
      <c r="A12" s="4" t="inlineStr">
        <is>
          <t>2023</t>
        </is>
      </c>
      <c r="B12" s="4" t="inlineStr">
        <is>
          <t xml:space="preserve"> </t>
        </is>
      </c>
      <c r="C12" s="6" t="n">
        <v>0</v>
      </c>
    </row>
    <row r="13">
      <c r="A13" s="4" t="inlineStr">
        <is>
          <t>2024</t>
        </is>
      </c>
      <c r="B13" s="4" t="inlineStr">
        <is>
          <t xml:space="preserve"> </t>
        </is>
      </c>
      <c r="C13" s="6" t="n">
        <v>0</v>
      </c>
    </row>
    <row r="14">
      <c r="A14" s="4" t="inlineStr">
        <is>
          <t>2025</t>
        </is>
      </c>
      <c r="B14" s="4" t="inlineStr">
        <is>
          <t xml:space="preserve"> </t>
        </is>
      </c>
      <c r="C14" s="6" t="n">
        <v>0</v>
      </c>
    </row>
    <row r="15">
      <c r="A15" s="4" t="inlineStr">
        <is>
          <t>Total</t>
        </is>
      </c>
      <c r="B15" s="5" t="n">
        <v>400</v>
      </c>
      <c r="C15" s="5"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Lease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2021</t>
        </is>
      </c>
      <c r="B3" s="5" t="n">
        <v>3474</v>
      </c>
      <c r="D3" s="5" t="n">
        <v>4667</v>
      </c>
    </row>
    <row r="4">
      <c r="A4" s="4" t="inlineStr">
        <is>
          <t>2022</t>
        </is>
      </c>
      <c r="B4" s="6" t="n">
        <v>3172</v>
      </c>
      <c r="D4" s="6" t="n">
        <v>3221</v>
      </c>
    </row>
    <row r="5">
      <c r="A5" s="4" t="inlineStr">
        <is>
          <t>2023</t>
        </is>
      </c>
      <c r="B5" s="6" t="n">
        <v>1143</v>
      </c>
      <c r="D5" s="6" t="n">
        <v>1160</v>
      </c>
    </row>
    <row r="6">
      <c r="A6" s="4" t="inlineStr">
        <is>
          <t>2024</t>
        </is>
      </c>
      <c r="B6" s="6" t="n">
        <v>429</v>
      </c>
      <c r="D6" s="6" t="n">
        <v>430</v>
      </c>
    </row>
    <row r="7">
      <c r="A7" s="4" t="inlineStr">
        <is>
          <t>2025</t>
        </is>
      </c>
      <c r="D7" s="6" t="n">
        <v>0</v>
      </c>
    </row>
    <row r="8">
      <c r="A8" s="4" t="inlineStr">
        <is>
          <t>Total</t>
        </is>
      </c>
      <c r="B8" s="6" t="n">
        <v>8218</v>
      </c>
      <c r="D8" s="6" t="n">
        <v>9478</v>
      </c>
    </row>
    <row r="9">
      <c r="A9" s="4" t="inlineStr">
        <is>
          <t>Rent Expense</t>
        </is>
      </c>
      <c r="B9" s="5" t="n">
        <v>1200</v>
      </c>
      <c r="C9" s="5" t="n">
        <v>1100</v>
      </c>
      <c r="D9" s="5" t="n">
        <v>4700</v>
      </c>
      <c r="E9" s="5" t="n">
        <v>4300</v>
      </c>
      <c r="F9" s="5" t="n">
        <v>38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OCKHOLDERS' EQUITY - Forward Stock Split (Details)</t>
        </is>
      </c>
      <c r="B1" s="2" t="inlineStr">
        <is>
          <t>3 Months Ended</t>
        </is>
      </c>
      <c r="C1" s="2" t="inlineStr">
        <is>
          <t>12 Months Ended</t>
        </is>
      </c>
    </row>
    <row r="2">
      <c r="B2" s="2" t="inlineStr">
        <is>
          <t>Mar. 31, 2021</t>
        </is>
      </c>
      <c r="C2" s="2" t="inlineStr">
        <is>
          <t>Dec. 31, 2020</t>
        </is>
      </c>
    </row>
    <row r="3">
      <c r="A3" s="4" t="inlineStr">
        <is>
          <t>Forward stock split ratio</t>
        </is>
      </c>
      <c r="B3" s="6" t="n">
        <v>1</v>
      </c>
    </row>
    <row r="4">
      <c r="A4" s="4" t="inlineStr">
        <is>
          <t>OLD PlayStudios, Inc.</t>
        </is>
      </c>
    </row>
    <row r="5">
      <c r="A5" s="4" t="inlineStr">
        <is>
          <t>Forward stock split ratio</t>
        </is>
      </c>
      <c r="C5"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24" customWidth="1" min="2" max="2"/>
    <col width="20" customWidth="1" min="3" max="3"/>
    <col width="24" customWidth="1" min="4" max="4"/>
    <col width="20" customWidth="1" min="5" max="5"/>
    <col width="20" customWidth="1" min="6" max="6"/>
  </cols>
  <sheetData>
    <row r="1">
      <c r="A1" s="1" t="inlineStr">
        <is>
          <t>STOCKHOLDERS' EQUITY - Common Stock (Details)</t>
        </is>
      </c>
      <c r="B1" s="2" t="inlineStr">
        <is>
          <t>3 Months Ended</t>
        </is>
      </c>
      <c r="C1" s="2" t="inlineStr">
        <is>
          <t>5 Months Ended</t>
        </is>
      </c>
      <c r="D1" s="2" t="inlineStr">
        <is>
          <t>12 Months Ended</t>
        </is>
      </c>
    </row>
    <row r="2">
      <c r="B2" s="2" t="inlineStr">
        <is>
          <t>Mar. 31, 2021Voteshares</t>
        </is>
      </c>
      <c r="C2" s="2" t="inlineStr">
        <is>
          <t>Dec. 31, 2020shares</t>
        </is>
      </c>
      <c r="D2" s="2" t="inlineStr">
        <is>
          <t>Dec. 31, 2020Voteshares</t>
        </is>
      </c>
      <c r="E2" s="2" t="inlineStr">
        <is>
          <t>Dec. 31, 2019shares</t>
        </is>
      </c>
      <c r="F2" s="2" t="inlineStr">
        <is>
          <t>Dec. 31, 2018shares</t>
        </is>
      </c>
    </row>
    <row r="3">
      <c r="A3" s="4" t="inlineStr">
        <is>
          <t>Common Stock, Shares, Issued</t>
        </is>
      </c>
      <c r="B3" s="6" t="n">
        <v>2949428</v>
      </c>
      <c r="C3" s="6" t="n">
        <v>3574009</v>
      </c>
      <c r="D3" s="6" t="n">
        <v>3574009</v>
      </c>
    </row>
    <row r="4">
      <c r="A4" s="4" t="inlineStr">
        <is>
          <t>Common Stock, Shares, Outstanding</t>
        </is>
      </c>
      <c r="B4" s="6" t="n">
        <v>2949428</v>
      </c>
      <c r="C4" s="6" t="n">
        <v>3574009</v>
      </c>
      <c r="D4" s="6" t="n">
        <v>3574009</v>
      </c>
    </row>
    <row r="5">
      <c r="A5" s="4" t="inlineStr">
        <is>
          <t>Repurchase of shares</t>
        </is>
      </c>
      <c r="B5" s="6" t="n">
        <v>11711667</v>
      </c>
      <c r="C5" s="6" t="n">
        <v>11711667</v>
      </c>
    </row>
    <row r="6">
      <c r="A6" s="4" t="inlineStr">
        <is>
          <t>OLD PlayStudios, Inc.</t>
        </is>
      </c>
    </row>
    <row r="7">
      <c r="A7" s="4" t="inlineStr">
        <is>
          <t>Common stock, shares authorized</t>
        </is>
      </c>
      <c r="B7" s="6" t="n">
        <v>506000000</v>
      </c>
      <c r="C7" s="6" t="n">
        <v>506000000</v>
      </c>
      <c r="D7" s="6" t="n">
        <v>506000000</v>
      </c>
      <c r="E7" s="6" t="n">
        <v>506000000</v>
      </c>
    </row>
    <row r="8">
      <c r="A8" s="4" t="inlineStr">
        <is>
          <t>Common Stock, Shares, Issued</t>
        </is>
      </c>
      <c r="B8" s="6" t="n">
        <v>241347</v>
      </c>
      <c r="C8" s="6" t="n">
        <v>238186070</v>
      </c>
      <c r="D8" s="6" t="n">
        <v>238186070</v>
      </c>
      <c r="E8" s="6" t="n">
        <v>225490157</v>
      </c>
    </row>
    <row r="9">
      <c r="A9" s="4" t="inlineStr">
        <is>
          <t>Common Stock, Shares, Outstanding</t>
        </is>
      </c>
      <c r="B9" s="6" t="n">
        <v>241347</v>
      </c>
      <c r="C9" s="6" t="n">
        <v>238186070</v>
      </c>
      <c r="D9" s="6" t="n">
        <v>238186070</v>
      </c>
      <c r="E9" s="6" t="n">
        <v>225490157</v>
      </c>
    </row>
    <row r="10">
      <c r="A10" s="4" t="inlineStr">
        <is>
          <t>Common Stock, Vote Per Share | Vote</t>
        </is>
      </c>
      <c r="B10" s="6" t="n">
        <v>1</v>
      </c>
      <c r="D10" s="6" t="n">
        <v>1</v>
      </c>
    </row>
    <row r="11">
      <c r="A11" s="4" t="inlineStr">
        <is>
          <t>Repurchase of shares</t>
        </is>
      </c>
      <c r="D11" s="6" t="n">
        <v>3600000</v>
      </c>
      <c r="E11" s="6" t="n">
        <v>9600000</v>
      </c>
      <c r="F11" s="6" t="n">
        <v>210000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TOCKHOLDERS' EQUITY - Preferred Stock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Class of Stock [Line Items]</t>
        </is>
      </c>
    </row>
    <row r="4">
      <c r="A4" s="4" t="inlineStr">
        <is>
          <t>Preferred stock, shares outstanding</t>
        </is>
      </c>
      <c r="B4" s="6" t="n">
        <v>0</v>
      </c>
      <c r="C4" s="6" t="n">
        <v>0</v>
      </c>
    </row>
    <row r="5">
      <c r="A5" s="4" t="inlineStr">
        <is>
          <t>OLD PlayStudios, Inc.</t>
        </is>
      </c>
    </row>
    <row r="6">
      <c r="A6" s="3" t="inlineStr">
        <is>
          <t>Class of Stock [Line Items]</t>
        </is>
      </c>
    </row>
    <row r="7">
      <c r="A7" s="4" t="inlineStr">
        <is>
          <t>Raised capital contributions</t>
        </is>
      </c>
      <c r="C7" s="5" t="n">
        <v>33700000</v>
      </c>
    </row>
    <row r="8">
      <c r="A8" s="4" t="inlineStr">
        <is>
          <t>Preferred stock, shares outstanding</t>
        </is>
      </c>
      <c r="B8" s="6" t="n">
        <v>162596000</v>
      </c>
      <c r="C8" s="6" t="n">
        <v>162595680</v>
      </c>
      <c r="D8" s="6" t="n">
        <v>162595680</v>
      </c>
    </row>
    <row r="9">
      <c r="A9" s="4" t="inlineStr">
        <is>
          <t>Dividends declared or paid</t>
        </is>
      </c>
      <c r="B9" s="5" t="n">
        <v>0</v>
      </c>
      <c r="C9" s="5" t="n">
        <v>0</v>
      </c>
    </row>
    <row r="10">
      <c r="A10" s="4" t="inlineStr">
        <is>
          <t>Minimum aggregate paid purchase price</t>
        </is>
      </c>
      <c r="B10" s="5" t="n">
        <v>500000</v>
      </c>
      <c r="C10" s="5" t="n">
        <v>500000</v>
      </c>
    </row>
    <row r="11">
      <c r="A11" s="4" t="inlineStr">
        <is>
          <t>Automatic conversion, sale of stock, offering price per share</t>
        </is>
      </c>
      <c r="B11" s="9" t="n">
        <v>1.22</v>
      </c>
      <c r="C11" s="9" t="n">
        <v>1.22</v>
      </c>
    </row>
    <row r="12">
      <c r="A12" s="4" t="inlineStr">
        <is>
          <t>Automatic conversion, sale of stock, minimum proceeds'</t>
        </is>
      </c>
      <c r="B12" s="5" t="n">
        <v>25000000</v>
      </c>
      <c r="C12" s="5" t="n">
        <v>25000000</v>
      </c>
    </row>
    <row r="13">
      <c r="A13" s="4" t="inlineStr">
        <is>
          <t>OLD PlayStudios, Inc. | Series A</t>
        </is>
      </c>
    </row>
    <row r="14">
      <c r="A14" s="3" t="inlineStr">
        <is>
          <t>Class of Stock [Line Items]</t>
        </is>
      </c>
    </row>
    <row r="15">
      <c r="A15" s="4" t="inlineStr">
        <is>
          <t>Preferred stock, shares outstanding</t>
        </is>
      </c>
      <c r="B15" s="6" t="n">
        <v>80800000</v>
      </c>
      <c r="C15" s="6" t="n">
        <v>80800000</v>
      </c>
    </row>
    <row r="16">
      <c r="A16" s="4" t="inlineStr">
        <is>
          <t>Liquidation Price Per Share</t>
        </is>
      </c>
      <c r="B16" s="9" t="n">
        <v>0.06</v>
      </c>
      <c r="C16" s="9" t="n">
        <v>0.06</v>
      </c>
    </row>
    <row r="17">
      <c r="A17" s="4" t="inlineStr">
        <is>
          <t>Conversion Price Per Share</t>
        </is>
      </c>
      <c r="B17" s="11" t="n">
        <v>0.06</v>
      </c>
      <c r="C17" s="11" t="n">
        <v>0.06</v>
      </c>
    </row>
    <row r="18">
      <c r="A18" s="4" t="inlineStr">
        <is>
          <t>Annual Noncumulative Dividend Rights Per Share</t>
        </is>
      </c>
      <c r="B18" s="9" t="n">
        <v>0.01</v>
      </c>
      <c r="C18" s="9" t="n">
        <v>0.01</v>
      </c>
    </row>
    <row r="19">
      <c r="A19" s="4" t="inlineStr">
        <is>
          <t>OLD PlayStudios, Inc. | Series B</t>
        </is>
      </c>
    </row>
    <row r="20">
      <c r="A20" s="3" t="inlineStr">
        <is>
          <t>Class of Stock [Line Items]</t>
        </is>
      </c>
    </row>
    <row r="21">
      <c r="A21" s="4" t="inlineStr">
        <is>
          <t>Preferred stock, shares outstanding</t>
        </is>
      </c>
      <c r="B21" s="6" t="n">
        <v>41348000</v>
      </c>
      <c r="C21" s="6" t="n">
        <v>41348000</v>
      </c>
    </row>
    <row r="22">
      <c r="A22" s="4" t="inlineStr">
        <is>
          <t>Liquidation Price Per Share</t>
        </is>
      </c>
      <c r="B22" s="9" t="n">
        <v>0.21</v>
      </c>
      <c r="C22" s="9" t="n">
        <v>0.21</v>
      </c>
    </row>
    <row r="23">
      <c r="A23" s="4" t="inlineStr">
        <is>
          <t>Conversion Price Per Share</t>
        </is>
      </c>
      <c r="B23" s="11" t="n">
        <v>0.21</v>
      </c>
      <c r="C23" s="11" t="n">
        <v>0.21</v>
      </c>
    </row>
    <row r="24">
      <c r="A24" s="4" t="inlineStr">
        <is>
          <t>Annual Noncumulative Dividend Rights Per Share</t>
        </is>
      </c>
      <c r="B24" s="9" t="n">
        <v>0.02</v>
      </c>
      <c r="C24" s="9" t="n">
        <v>0.02</v>
      </c>
    </row>
    <row r="25">
      <c r="A25" s="4" t="inlineStr">
        <is>
          <t>OLD PlayStudios, Inc. | Series C-1</t>
        </is>
      </c>
    </row>
    <row r="26">
      <c r="A26" s="3" t="inlineStr">
        <is>
          <t>Class of Stock [Line Items]</t>
        </is>
      </c>
    </row>
    <row r="27">
      <c r="A27" s="4" t="inlineStr">
        <is>
          <t>Preferred stock, shares outstanding</t>
        </is>
      </c>
      <c r="C27" s="6" t="n">
        <v>13556000</v>
      </c>
    </row>
    <row r="28">
      <c r="A28" s="4" t="inlineStr">
        <is>
          <t>Liquidation Price Per Share</t>
        </is>
      </c>
      <c r="C28" s="9" t="n">
        <v>0.27</v>
      </c>
    </row>
    <row r="29">
      <c r="A29" s="4" t="inlineStr">
        <is>
          <t>Conversion Price Per Share</t>
        </is>
      </c>
      <c r="C29" s="11" t="n">
        <v>0.27</v>
      </c>
    </row>
    <row r="30">
      <c r="A30" s="4" t="inlineStr">
        <is>
          <t>Annual Noncumulative Dividend Rights Per Share</t>
        </is>
      </c>
      <c r="C30" s="9" t="n">
        <v>0.02</v>
      </c>
    </row>
    <row r="31">
      <c r="A31" s="4" t="inlineStr">
        <is>
          <t>OLD PlayStudios, Inc. | Series C</t>
        </is>
      </c>
    </row>
    <row r="32">
      <c r="A32" s="3" t="inlineStr">
        <is>
          <t>Class of Stock [Line Items]</t>
        </is>
      </c>
    </row>
    <row r="33">
      <c r="A33" s="4" t="inlineStr">
        <is>
          <t>Preferred stock, shares outstanding</t>
        </is>
      </c>
      <c r="B33" s="6" t="n">
        <v>26892000</v>
      </c>
      <c r="C33" s="6" t="n">
        <v>26892000</v>
      </c>
    </row>
    <row r="34">
      <c r="A34" s="4" t="inlineStr">
        <is>
          <t>Liquidation Price Per Share</t>
        </is>
      </c>
      <c r="B34" s="9" t="n">
        <v>0.61</v>
      </c>
      <c r="C34" s="9" t="n">
        <v>0.61</v>
      </c>
    </row>
    <row r="35">
      <c r="A35" s="4" t="inlineStr">
        <is>
          <t>Conversion Price Per Share</t>
        </is>
      </c>
      <c r="B35" s="11" t="n">
        <v>0.61</v>
      </c>
      <c r="C35" s="11" t="n">
        <v>0.61</v>
      </c>
    </row>
    <row r="36">
      <c r="A36" s="4" t="inlineStr">
        <is>
          <t>Annual Noncumulative Dividend Rights Per Share</t>
        </is>
      </c>
      <c r="B36" s="9" t="n">
        <v>0.05</v>
      </c>
      <c r="C36" s="9"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s>
  <sheetData>
    <row r="1">
      <c r="A1" s="1" t="inlineStr">
        <is>
          <t>STOCKHOLDERS' EQUITY - Warrants to Purchase Preferred Stock (Details) - OLD PlayStudios, Inc. $ / shares in Units, $ in Millions</t>
        </is>
      </c>
      <c r="B1" s="2" t="inlineStr">
        <is>
          <t>3 Months Ended</t>
        </is>
      </c>
      <c r="C1" s="2" t="inlineStr">
        <is>
          <t>12 Months Ended</t>
        </is>
      </c>
    </row>
    <row r="2">
      <c r="B2" s="2" t="inlineStr">
        <is>
          <t>Mar. 31, 2021USD ($)$ / sharesshares</t>
        </is>
      </c>
      <c r="C2" s="2" t="inlineStr">
        <is>
          <t>Dec. 31, 2020USD ($)$ / sharesshares</t>
        </is>
      </c>
      <c r="D2" s="2" t="inlineStr">
        <is>
          <t>Dec. 31, 2019USD ($)$ / sharesshares</t>
        </is>
      </c>
      <c r="E2" s="2" t="inlineStr">
        <is>
          <t>Mar. 31, 2020$ / shares</t>
        </is>
      </c>
    </row>
    <row r="3">
      <c r="A3" s="3" t="inlineStr">
        <is>
          <t>Class of Warrant or Right [Line Items]</t>
        </is>
      </c>
    </row>
    <row r="4">
      <c r="A4" s="4" t="inlineStr">
        <is>
          <t>Number of shares to be purchased for one warrant</t>
        </is>
      </c>
      <c r="C4" s="6" t="n">
        <v>1</v>
      </c>
    </row>
    <row r="5">
      <c r="A5" s="4" t="inlineStr">
        <is>
          <t>Conversion ratio</t>
        </is>
      </c>
      <c r="B5" s="6" t="n">
        <v>1</v>
      </c>
      <c r="C5" s="6" t="n">
        <v>1</v>
      </c>
    </row>
    <row r="6">
      <c r="A6" s="4" t="inlineStr">
        <is>
          <t>Warrants Outstanding</t>
        </is>
      </c>
      <c r="B6" s="6" t="n">
        <v>6042000</v>
      </c>
      <c r="C6" s="6" t="n">
        <v>6042000</v>
      </c>
      <c r="D6" s="6" t="n">
        <v>6000000</v>
      </c>
    </row>
    <row r="7">
      <c r="A7" s="4" t="inlineStr">
        <is>
          <t>Exercise Price | $ / shares</t>
        </is>
      </c>
      <c r="B7" s="5" t="n">
        <v>0</v>
      </c>
      <c r="E7" s="5" t="n">
        <v>0</v>
      </c>
    </row>
    <row r="8">
      <c r="A8" s="4" t="inlineStr">
        <is>
          <t>Warrants exercisable</t>
        </is>
      </c>
      <c r="C8" s="6" t="n">
        <v>1300000</v>
      </c>
      <c r="D8" s="6" t="n">
        <v>1300000</v>
      </c>
    </row>
    <row r="9">
      <c r="A9" s="4" t="inlineStr">
        <is>
          <t>Weighted-average exercise price of all warrants | $ / shares</t>
        </is>
      </c>
      <c r="B9" s="9" t="n">
        <v>0.26</v>
      </c>
      <c r="C9" s="9" t="n">
        <v>0.26</v>
      </c>
      <c r="D9" s="9" t="n">
        <v>0.26</v>
      </c>
    </row>
    <row r="10">
      <c r="A10" s="4" t="inlineStr">
        <is>
          <t>Weighted-average remaining contractual term of the warrants</t>
        </is>
      </c>
      <c r="B10" s="4" t="inlineStr">
        <is>
          <t>3 years</t>
        </is>
      </c>
      <c r="C10" s="4" t="inlineStr">
        <is>
          <t>3 years 3 months 18 days</t>
        </is>
      </c>
    </row>
    <row r="11">
      <c r="A11" s="4" t="inlineStr">
        <is>
          <t>Aggregate intrinsic value | $</t>
        </is>
      </c>
      <c r="B11" s="10" t="n">
        <v>8.300000000000001</v>
      </c>
      <c r="C11" s="10" t="n">
        <v>6.6</v>
      </c>
      <c r="D11" s="10" t="n">
        <v>2.6</v>
      </c>
    </row>
    <row r="12">
      <c r="A12" s="4" t="inlineStr">
        <is>
          <t>Series A</t>
        </is>
      </c>
    </row>
    <row r="13">
      <c r="A13" s="3" t="inlineStr">
        <is>
          <t>Class of Warrant or Right [Line Items]</t>
        </is>
      </c>
    </row>
    <row r="14">
      <c r="A14" s="4" t="inlineStr">
        <is>
          <t>Warrants Outstanding</t>
        </is>
      </c>
      <c r="C14" s="6" t="n">
        <v>560000</v>
      </c>
    </row>
    <row r="15">
      <c r="A15" s="4" t="inlineStr">
        <is>
          <t>Exercise Price | $ / shares</t>
        </is>
      </c>
      <c r="C15" s="9" t="n">
        <v>0.06</v>
      </c>
    </row>
    <row r="16">
      <c r="A16" s="4" t="inlineStr">
        <is>
          <t>Series B</t>
        </is>
      </c>
    </row>
    <row r="17">
      <c r="A17" s="3" t="inlineStr">
        <is>
          <t>Class of Warrant or Right [Line Items]</t>
        </is>
      </c>
    </row>
    <row r="18">
      <c r="A18" s="4" t="inlineStr">
        <is>
          <t>Warrants Outstanding</t>
        </is>
      </c>
      <c r="B18" s="6" t="n">
        <v>2563000</v>
      </c>
      <c r="C18" s="6" t="n">
        <v>2563000</v>
      </c>
    </row>
    <row r="19">
      <c r="A19" s="4" t="inlineStr">
        <is>
          <t>Exercise Price | $ / shares</t>
        </is>
      </c>
      <c r="B19" s="9" t="n">
        <v>0.21</v>
      </c>
      <c r="C19" s="9" t="n">
        <v>0.21</v>
      </c>
    </row>
    <row r="20">
      <c r="A20" s="4" t="inlineStr">
        <is>
          <t>Warrants exercisable</t>
        </is>
      </c>
      <c r="B20" s="6" t="n">
        <v>2600000</v>
      </c>
    </row>
    <row r="21">
      <c r="A21" s="4" t="inlineStr">
        <is>
          <t>Series C-1</t>
        </is>
      </c>
    </row>
    <row r="22">
      <c r="A22" s="3" t="inlineStr">
        <is>
          <t>Class of Warrant or Right [Line Items]</t>
        </is>
      </c>
    </row>
    <row r="23">
      <c r="A23" s="4" t="inlineStr">
        <is>
          <t>Warrants Outstanding</t>
        </is>
      </c>
      <c r="B23" s="6" t="n">
        <v>2302000</v>
      </c>
      <c r="C23" s="6" t="n">
        <v>2302000</v>
      </c>
    </row>
    <row r="24">
      <c r="A24" s="4" t="inlineStr">
        <is>
          <t>Exercise Price | $ / shares</t>
        </is>
      </c>
      <c r="B24" s="9" t="n">
        <v>0.27</v>
      </c>
      <c r="C24" s="9" t="n">
        <v>0.27</v>
      </c>
    </row>
    <row r="25">
      <c r="A25" s="4" t="inlineStr">
        <is>
          <t>Series C</t>
        </is>
      </c>
    </row>
    <row r="26">
      <c r="A26" s="3" t="inlineStr">
        <is>
          <t>Class of Warrant or Right [Line Items]</t>
        </is>
      </c>
    </row>
    <row r="27">
      <c r="A27" s="4" t="inlineStr">
        <is>
          <t>Warrants Outstanding</t>
        </is>
      </c>
      <c r="B27" s="6" t="n">
        <v>617000</v>
      </c>
      <c r="C27" s="6" t="n">
        <v>617000</v>
      </c>
    </row>
    <row r="28">
      <c r="A28" s="4" t="inlineStr">
        <is>
          <t>Exercise Price | $ / shares</t>
        </is>
      </c>
      <c r="B28" s="9" t="n">
        <v>0.61</v>
      </c>
      <c r="C28" s="9" t="n">
        <v>0.61</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Accumulated Other Comprehensive Income (Los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Balance as of beginning</t>
        </is>
      </c>
      <c r="B3" s="5" t="n">
        <v>481</v>
      </c>
      <c r="C3" s="5" t="n">
        <v>98</v>
      </c>
      <c r="D3" s="5" t="n">
        <v>98</v>
      </c>
      <c r="E3" s="5" t="n">
        <v>-81</v>
      </c>
    </row>
    <row r="4">
      <c r="A4" s="4" t="inlineStr">
        <is>
          <t>Foreign currency translation gain</t>
        </is>
      </c>
      <c r="B4" s="6" t="n">
        <v>-296</v>
      </c>
      <c r="C4" s="6" t="n">
        <v>-55</v>
      </c>
      <c r="D4" s="6" t="n">
        <v>383</v>
      </c>
      <c r="E4" s="6" t="n">
        <v>179</v>
      </c>
    </row>
    <row r="5">
      <c r="A5" s="4" t="inlineStr">
        <is>
          <t>Balance as of ending</t>
        </is>
      </c>
      <c r="B5" s="6" t="n">
        <v>185</v>
      </c>
      <c r="C5" s="6" t="n">
        <v>43</v>
      </c>
      <c r="D5" s="6" t="n">
        <v>481</v>
      </c>
      <c r="E5" s="6" t="n">
        <v>98</v>
      </c>
    </row>
    <row r="6">
      <c r="A6" s="4" t="inlineStr">
        <is>
          <t>Currency Translation Adjustment</t>
        </is>
      </c>
    </row>
    <row r="7">
      <c r="A7" s="4" t="inlineStr">
        <is>
          <t>Balance as of beginning</t>
        </is>
      </c>
      <c r="B7" s="6" t="n">
        <v>481</v>
      </c>
      <c r="C7" s="6" t="n">
        <v>98</v>
      </c>
      <c r="D7" s="6" t="n">
        <v>98</v>
      </c>
      <c r="E7" s="6" t="n">
        <v>-81</v>
      </c>
    </row>
    <row r="8">
      <c r="A8" s="4" t="inlineStr">
        <is>
          <t>Foreign currency translation gain</t>
        </is>
      </c>
      <c r="B8" s="6" t="n">
        <v>-296</v>
      </c>
      <c r="C8" s="6" t="n">
        <v>-55</v>
      </c>
      <c r="D8" s="6" t="n">
        <v>383</v>
      </c>
      <c r="E8" s="6" t="n">
        <v>179</v>
      </c>
    </row>
    <row r="9">
      <c r="A9" s="4" t="inlineStr">
        <is>
          <t>Balance as of ending</t>
        </is>
      </c>
      <c r="B9" s="5" t="n">
        <v>185</v>
      </c>
      <c r="C9" s="5" t="n">
        <v>43</v>
      </c>
      <c r="D9" s="5" t="n">
        <v>481</v>
      </c>
      <c r="E9" s="5" t="n">
        <v>9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oncontrolling Interest (Details) - OLD PlayStudios, Inc. - USD ($) $ / shares in Units, $ in Thousands, shares in Millions</t>
        </is>
      </c>
      <c r="B1" s="2" t="inlineStr">
        <is>
          <t>Dec. 03, 2018</t>
        </is>
      </c>
      <c r="C1" s="2" t="inlineStr">
        <is>
          <t>Mar. 31, 2021</t>
        </is>
      </c>
      <c r="D1" s="2" t="inlineStr">
        <is>
          <t>Dec. 31, 2020</t>
        </is>
      </c>
      <c r="E1" s="2" t="inlineStr">
        <is>
          <t>Dec. 31, 2019</t>
        </is>
      </c>
      <c r="F1" s="2" t="inlineStr">
        <is>
          <t>Dec. 31, 2018</t>
        </is>
      </c>
    </row>
    <row r="2">
      <c r="A2" s="4" t="inlineStr">
        <is>
          <t>Liquidation value</t>
        </is>
      </c>
      <c r="C2" s="5" t="n">
        <v>33750</v>
      </c>
      <c r="D2" s="5" t="n">
        <v>33750</v>
      </c>
      <c r="E2" s="5" t="n">
        <v>33750</v>
      </c>
    </row>
    <row r="3">
      <c r="A3" s="4" t="inlineStr">
        <is>
          <t>Resorts World Inc, Pte Ltd</t>
        </is>
      </c>
    </row>
    <row r="4">
      <c r="A4" s="4" t="inlineStr">
        <is>
          <t>Percentage of interest</t>
        </is>
      </c>
      <c r="F4" s="4" t="inlineStr">
        <is>
          <t>10.40%</t>
        </is>
      </c>
    </row>
    <row r="5">
      <c r="A5" s="4" t="inlineStr">
        <is>
          <t>Liquidation value</t>
        </is>
      </c>
      <c r="D5" s="5" t="n">
        <v>8000</v>
      </c>
    </row>
    <row r="6">
      <c r="A6" s="4" t="inlineStr">
        <is>
          <t>International | Resorts World Inc, Pte Ltd</t>
        </is>
      </c>
    </row>
    <row r="7">
      <c r="A7" s="4" t="inlineStr">
        <is>
          <t>Purchase of interest in cash</t>
        </is>
      </c>
      <c r="B7" s="5" t="n">
        <v>2000</v>
      </c>
    </row>
    <row r="8">
      <c r="A8" s="4" t="inlineStr">
        <is>
          <t>Purchase of interest in shares</t>
        </is>
      </c>
      <c r="B8" s="12" t="n">
        <v>1.1</v>
      </c>
    </row>
    <row r="9">
      <c r="A9" s="4" t="inlineStr">
        <is>
          <t>Purchase of interest in shares, share price per share</t>
        </is>
      </c>
      <c r="B9" s="13" t="n">
        <v>0.3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2011 Omnibus Stock and Incentive Plan (Details) - OLD PlayStudios, Inc. - Plan - USD ($) $ in Millions</t>
        </is>
      </c>
      <c r="B1" s="2" t="inlineStr">
        <is>
          <t>12 Months Ended</t>
        </is>
      </c>
    </row>
    <row r="2">
      <c r="B2" s="2" t="inlineStr">
        <is>
          <t>Dec. 31, 2020</t>
        </is>
      </c>
      <c r="C2" s="2" t="inlineStr">
        <is>
          <t>Dec. 31, 2019</t>
        </is>
      </c>
      <c r="D2" s="2" t="inlineStr">
        <is>
          <t>Dec. 31, 2018</t>
        </is>
      </c>
      <c r="E2" s="2" t="inlineStr">
        <is>
          <t>Mar. 31, 2021</t>
        </is>
      </c>
    </row>
    <row r="3">
      <c r="A3" s="3" t="inlineStr">
        <is>
          <t>Share-based Compensation Arrangement by Share-based Payment Award [Line Items]</t>
        </is>
      </c>
    </row>
    <row r="4">
      <c r="A4" s="4" t="inlineStr">
        <is>
          <t>Number of shares available for awards</t>
        </is>
      </c>
      <c r="B4" s="6" t="n">
        <v>149150000</v>
      </c>
      <c r="E4" s="6" t="n">
        <v>149150000</v>
      </c>
    </row>
    <row r="5">
      <c r="A5" s="4" t="inlineStr">
        <is>
          <t>Number of shares still available for award</t>
        </is>
      </c>
      <c r="B5" s="6" t="n">
        <v>5705118</v>
      </c>
      <c r="E5" s="6" t="n">
        <v>5900000</v>
      </c>
    </row>
    <row r="6">
      <c r="A6" s="4" t="inlineStr">
        <is>
          <t>Income tax benefit recognized from stock-based compensation expense</t>
        </is>
      </c>
      <c r="B6" s="10" t="n">
        <v>0.7</v>
      </c>
      <c r="C6" s="10" t="n">
        <v>0.1</v>
      </c>
      <c r="D6" s="10" t="n">
        <v>0.2</v>
      </c>
    </row>
    <row r="7">
      <c r="A7" s="4" t="inlineStr">
        <is>
          <t>Income tax benefit from the conversion of incentive stock options to non-qualified stock options</t>
        </is>
      </c>
      <c r="C7" s="10"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3" t="inlineStr">
        <is>
          <t>Cash flows from financing activities:</t>
        </is>
      </c>
    </row>
    <row r="4">
      <c r="A4" s="4" t="inlineStr">
        <is>
          <t>Cash and cash equivalents at end of period</t>
        </is>
      </c>
      <c r="C4" s="5" t="n">
        <v>1061717</v>
      </c>
    </row>
    <row r="5">
      <c r="A5" s="4" t="inlineStr">
        <is>
          <t>OLD PlayStudios, Inc.</t>
        </is>
      </c>
    </row>
    <row r="6">
      <c r="A6" s="3" t="inlineStr">
        <is>
          <t>Cash flows from operating activities:</t>
        </is>
      </c>
    </row>
    <row r="7">
      <c r="A7" s="4" t="inlineStr">
        <is>
          <t>Net income</t>
        </is>
      </c>
      <c r="B7" s="4" t="inlineStr">
        <is>
          <t>[1],[2]</t>
        </is>
      </c>
      <c r="C7" s="6" t="n">
        <v>12807000</v>
      </c>
      <c r="D7" s="5" t="n">
        <v>13614000</v>
      </c>
      <c r="E7" s="5" t="n">
        <v>2822000</v>
      </c>
    </row>
    <row r="8">
      <c r="A8" s="3" t="inlineStr">
        <is>
          <t>Adjustments:</t>
        </is>
      </c>
    </row>
    <row r="9">
      <c r="A9" s="4" t="inlineStr">
        <is>
          <t>Depreciation and amortization</t>
        </is>
      </c>
      <c r="C9" s="6" t="n">
        <v>22192000</v>
      </c>
      <c r="D9" s="6" t="n">
        <v>25154000</v>
      </c>
      <c r="E9" s="6" t="n">
        <v>16246000</v>
      </c>
    </row>
    <row r="10">
      <c r="A10" s="4" t="inlineStr">
        <is>
          <t>Amortization of loan costs</t>
        </is>
      </c>
      <c r="D10" s="6" t="n">
        <v>59000</v>
      </c>
      <c r="E10" s="6" t="n">
        <v>35000</v>
      </c>
    </row>
    <row r="11">
      <c r="A11" s="4" t="inlineStr">
        <is>
          <t>Stock-based compensation expense</t>
        </is>
      </c>
      <c r="C11" s="6" t="n">
        <v>3519000</v>
      </c>
      <c r="D11" s="6" t="n">
        <v>5884000</v>
      </c>
      <c r="E11" s="6" t="n">
        <v>10902000</v>
      </c>
    </row>
    <row r="12">
      <c r="A12" s="4" t="inlineStr">
        <is>
          <t>Deferred income tax expense</t>
        </is>
      </c>
      <c r="C12" s="6" t="n">
        <v>-3568000</v>
      </c>
      <c r="D12" s="6" t="n">
        <v>2456000</v>
      </c>
      <c r="E12" s="6" t="n">
        <v>1884000</v>
      </c>
    </row>
    <row r="13">
      <c r="A13" s="4" t="inlineStr">
        <is>
          <t>Loss on disposal of equipment</t>
        </is>
      </c>
      <c r="C13" s="6" t="n">
        <v>2000</v>
      </c>
      <c r="D13" s="6" t="n">
        <v>28000</v>
      </c>
      <c r="E13" s="6" t="n">
        <v>1297000</v>
      </c>
    </row>
    <row r="14">
      <c r="A14" s="4" t="inlineStr">
        <is>
          <t>(Gain)/loss on foreign currency translation</t>
        </is>
      </c>
      <c r="C14" s="6" t="n">
        <v>-469000</v>
      </c>
      <c r="D14" s="6" t="n">
        <v>-343000</v>
      </c>
      <c r="E14" s="6" t="n">
        <v>503000</v>
      </c>
    </row>
    <row r="15">
      <c r="A15" s="3" t="inlineStr">
        <is>
          <t>Changes in operating assets and liabilities</t>
        </is>
      </c>
    </row>
    <row r="16">
      <c r="A16" s="4" t="inlineStr">
        <is>
          <t>Accounts receivable</t>
        </is>
      </c>
      <c r="C16" s="6" t="n">
        <v>-2367000</v>
      </c>
      <c r="D16" s="6" t="n">
        <v>-517000</v>
      </c>
      <c r="E16" s="6" t="n">
        <v>893000</v>
      </c>
    </row>
    <row r="17">
      <c r="A17" s="4" t="inlineStr">
        <is>
          <t>Income tax receivable</t>
        </is>
      </c>
      <c r="C17" s="6" t="n">
        <v>-4902000</v>
      </c>
      <c r="D17" s="6" t="n">
        <v>-938000</v>
      </c>
      <c r="E17" s="6" t="n">
        <v>-1119000</v>
      </c>
    </row>
    <row r="18">
      <c r="A18" s="4" t="inlineStr">
        <is>
          <t>Prepaid expenses and other current assets</t>
        </is>
      </c>
      <c r="C18" s="6" t="n">
        <v>-8000</v>
      </c>
      <c r="D18" s="6" t="n">
        <v>-202000</v>
      </c>
      <c r="E18" s="6" t="n">
        <v>-909000</v>
      </c>
    </row>
    <row r="19">
      <c r="A19" s="4" t="inlineStr">
        <is>
          <t>Accounts payable &amp; accrued liabilities</t>
        </is>
      </c>
      <c r="C19" s="6" t="n">
        <v>21975000</v>
      </c>
      <c r="D19" s="6" t="n">
        <v>-1591000</v>
      </c>
      <c r="E19" s="6" t="n">
        <v>3855000</v>
      </c>
    </row>
    <row r="20">
      <c r="A20" s="4" t="inlineStr">
        <is>
          <t>Deferred revenue</t>
        </is>
      </c>
      <c r="D20" s="6" t="n">
        <v>-7379000</v>
      </c>
      <c r="E20" s="6" t="n">
        <v>883000</v>
      </c>
    </row>
    <row r="21">
      <c r="A21" s="4" t="inlineStr">
        <is>
          <t>Other</t>
        </is>
      </c>
      <c r="C21" s="6" t="n">
        <v>-781000</v>
      </c>
      <c r="D21" s="6" t="n">
        <v>-137000</v>
      </c>
      <c r="E21" s="6" t="n">
        <v>-564000</v>
      </c>
    </row>
    <row r="22">
      <c r="A22" s="4" t="inlineStr">
        <is>
          <t>Net cash provided by operating activities</t>
        </is>
      </c>
      <c r="C22" s="6" t="n">
        <v>48400000</v>
      </c>
      <c r="D22" s="6" t="n">
        <v>36088000</v>
      </c>
      <c r="E22" s="6" t="n">
        <v>36728000</v>
      </c>
    </row>
    <row r="23">
      <c r="A23" s="3" t="inlineStr">
        <is>
          <t>Cash flows from investing activities:</t>
        </is>
      </c>
    </row>
    <row r="24">
      <c r="A24" s="4" t="inlineStr">
        <is>
          <t>Purchase of property and equipment</t>
        </is>
      </c>
      <c r="C24" s="6" t="n">
        <v>-1847000</v>
      </c>
      <c r="D24" s="6" t="n">
        <v>-4296000</v>
      </c>
      <c r="E24" s="6" t="n">
        <v>-3569000</v>
      </c>
    </row>
    <row r="25">
      <c r="A25" s="4" t="inlineStr">
        <is>
          <t>Additions to internal-use software</t>
        </is>
      </c>
      <c r="C25" s="6" t="n">
        <v>-25155000</v>
      </c>
      <c r="D25" s="6" t="n">
        <v>-20996000</v>
      </c>
      <c r="E25" s="6" t="n">
        <v>-20844000</v>
      </c>
    </row>
    <row r="26">
      <c r="A26" s="4" t="inlineStr">
        <is>
          <t>Other</t>
        </is>
      </c>
      <c r="E26" s="6" t="n">
        <v>4000</v>
      </c>
    </row>
    <row r="27">
      <c r="A27" s="4" t="inlineStr">
        <is>
          <t>Net cash used in investing activities</t>
        </is>
      </c>
      <c r="C27" s="6" t="n">
        <v>-27002000</v>
      </c>
      <c r="D27" s="6" t="n">
        <v>-25292000</v>
      </c>
      <c r="E27" s="6" t="n">
        <v>-24409000</v>
      </c>
    </row>
    <row r="28">
      <c r="A28" s="3" t="inlineStr">
        <is>
          <t>Cash flows from financing activities:</t>
        </is>
      </c>
    </row>
    <row r="29">
      <c r="A29" s="4" t="inlineStr">
        <is>
          <t>Proceeds from option exercises</t>
        </is>
      </c>
      <c r="C29" s="6" t="n">
        <v>992000</v>
      </c>
      <c r="D29" s="6" t="n">
        <v>754000</v>
      </c>
      <c r="E29" s="6" t="n">
        <v>550000</v>
      </c>
    </row>
    <row r="30">
      <c r="A30" s="4" t="inlineStr">
        <is>
          <t>Repurchases of common stock for retirement</t>
        </is>
      </c>
      <c r="C30" s="6" t="n">
        <v>-2540000</v>
      </c>
      <c r="D30" s="6" t="n">
        <v>-6176000</v>
      </c>
      <c r="E30" s="6" t="n">
        <v>-1404000</v>
      </c>
    </row>
    <row r="31">
      <c r="A31" s="4" t="inlineStr">
        <is>
          <t>Repayment of long-term debt</t>
        </is>
      </c>
      <c r="D31" s="6" t="n">
        <v>-1926000</v>
      </c>
      <c r="E31" s="6" t="n">
        <v>-1279000</v>
      </c>
    </row>
    <row r="32">
      <c r="A32" s="4" t="inlineStr">
        <is>
          <t>Purchase of noncontrolling interest</t>
        </is>
      </c>
      <c r="E32" s="6" t="n">
        <v>-2000000</v>
      </c>
    </row>
    <row r="33">
      <c r="A33" s="4" t="inlineStr">
        <is>
          <t>Payments for capitalized offering costs</t>
        </is>
      </c>
      <c r="C33" s="6" t="n">
        <v>-2087000</v>
      </c>
    </row>
    <row r="34">
      <c r="A34" s="4" t="inlineStr">
        <is>
          <t>Net cash used in financing activities</t>
        </is>
      </c>
      <c r="C34" s="6" t="n">
        <v>-3635000</v>
      </c>
      <c r="D34" s="6" t="n">
        <v>-7348000</v>
      </c>
      <c r="E34" s="6" t="n">
        <v>-4133000</v>
      </c>
    </row>
    <row r="35">
      <c r="A35" s="4" t="inlineStr">
        <is>
          <t>Foreign currency translation</t>
        </is>
      </c>
      <c r="C35" s="6" t="n">
        <v>142000</v>
      </c>
      <c r="D35" s="6" t="n">
        <v>-26000</v>
      </c>
      <c r="E35" s="6" t="n">
        <v>-343000</v>
      </c>
    </row>
    <row r="36">
      <c r="A36" s="4" t="inlineStr">
        <is>
          <t>Net change in cash and cash equivalents</t>
        </is>
      </c>
      <c r="C36" s="6" t="n">
        <v>17905000</v>
      </c>
      <c r="D36" s="6" t="n">
        <v>3422000</v>
      </c>
      <c r="E36" s="6" t="n">
        <v>7843000</v>
      </c>
    </row>
    <row r="37">
      <c r="A37" s="4" t="inlineStr">
        <is>
          <t>Cash and cash equivalents at beginning of period</t>
        </is>
      </c>
      <c r="C37" s="6" t="n">
        <v>31022000</v>
      </c>
      <c r="D37" s="6" t="n">
        <v>27600000</v>
      </c>
      <c r="E37" s="6" t="n">
        <v>19757000</v>
      </c>
    </row>
    <row r="38">
      <c r="A38" s="4" t="inlineStr">
        <is>
          <t>Cash and cash equivalents at end of period</t>
        </is>
      </c>
      <c r="C38" s="6" t="n">
        <v>48927000</v>
      </c>
      <c r="D38" s="6" t="n">
        <v>31022000</v>
      </c>
      <c r="E38" s="6" t="n">
        <v>27600000</v>
      </c>
    </row>
    <row r="39">
      <c r="A39" s="3" t="inlineStr">
        <is>
          <t>Supplemental Cash Flow Data:</t>
        </is>
      </c>
    </row>
    <row r="40">
      <c r="A40" s="4" t="inlineStr">
        <is>
          <t>Interest paid</t>
        </is>
      </c>
      <c r="C40" s="6" t="n">
        <v>53000</v>
      </c>
      <c r="D40" s="6" t="n">
        <v>233000</v>
      </c>
      <c r="E40" s="6" t="n">
        <v>259000</v>
      </c>
    </row>
    <row r="41">
      <c r="A41" s="4" t="inlineStr">
        <is>
          <t>Income taxes paid, net of refunds</t>
        </is>
      </c>
      <c r="C41" s="6" t="n">
        <v>7015000</v>
      </c>
      <c r="D41" s="6" t="n">
        <v>2046000</v>
      </c>
      <c r="E41" s="6" t="n">
        <v>2145000</v>
      </c>
    </row>
    <row r="42">
      <c r="A42" s="3" t="inlineStr">
        <is>
          <t>Non-cash Investing and Financing Activities:</t>
        </is>
      </c>
    </row>
    <row r="43">
      <c r="A43" s="4" t="inlineStr">
        <is>
          <t>Capitalization of stock-based compensation</t>
        </is>
      </c>
      <c r="C43" s="5" t="n">
        <v>605000</v>
      </c>
      <c r="D43" s="6" t="n">
        <v>912000</v>
      </c>
      <c r="E43" s="6" t="n">
        <v>1405000</v>
      </c>
    </row>
    <row r="44">
      <c r="A44" s="4" t="inlineStr">
        <is>
          <t>Noncash additions to intangible assets related to license agreements</t>
        </is>
      </c>
      <c r="E44" s="5" t="n">
        <v>1000000</v>
      </c>
    </row>
    <row r="45">
      <c r="A45" s="4" t="inlineStr">
        <is>
          <t>Purchases of property and equipment included in accrued liabilities</t>
        </is>
      </c>
      <c r="D45" s="5" t="n">
        <v>196000</v>
      </c>
    </row>
    <row r="46"/>
    <row r="47">
      <c r="A47" s="4" t="inlineStr">
        <is>
          <t>[1]</t>
        </is>
      </c>
      <c r="B47"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48">
      <c r="A48" s="4" t="inlineStr">
        <is>
          <t>[2]</t>
        </is>
      </c>
      <c r="B48"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sheetData>
  <mergeCells count="5">
    <mergeCell ref="A1:B2"/>
    <mergeCell ref="C1:E1"/>
    <mergeCell ref="A46:D46"/>
    <mergeCell ref="B47:D47"/>
    <mergeCell ref="B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Recorded In Income From Operations (Details) - OLD PlayStudios,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Stock-based compensation expense</t>
        </is>
      </c>
      <c r="D4" s="5" t="n">
        <v>25</v>
      </c>
      <c r="E4" s="5" t="n">
        <v>2881</v>
      </c>
      <c r="F4" s="5" t="n">
        <v>9232</v>
      </c>
    </row>
    <row r="5">
      <c r="A5" s="4" t="inlineStr">
        <is>
          <t>Capitalized stock-based compensation</t>
        </is>
      </c>
      <c r="D5" s="6" t="n">
        <v>0</v>
      </c>
      <c r="E5" s="6" t="n">
        <v>119</v>
      </c>
      <c r="F5" s="6" t="n">
        <v>687</v>
      </c>
    </row>
    <row r="6">
      <c r="A6" s="4" t="inlineStr">
        <is>
          <t>Plan</t>
        </is>
      </c>
    </row>
    <row r="7">
      <c r="A7" s="3" t="inlineStr">
        <is>
          <t>Share-based Payment Arrangement, Expensed and Capitalized, Amount [Line Items]</t>
        </is>
      </c>
    </row>
    <row r="8">
      <c r="A8" s="4" t="inlineStr">
        <is>
          <t>Stock-based compensation expense</t>
        </is>
      </c>
      <c r="B8" s="5" t="n">
        <v>900</v>
      </c>
      <c r="C8" s="5" t="n">
        <v>625</v>
      </c>
      <c r="D8" s="6" t="n">
        <v>3519</v>
      </c>
      <c r="E8" s="6" t="n">
        <v>5884</v>
      </c>
      <c r="F8" s="6" t="n">
        <v>10902</v>
      </c>
    </row>
    <row r="9">
      <c r="A9" s="4" t="inlineStr">
        <is>
          <t>Capitalized stock-based compensation</t>
        </is>
      </c>
      <c r="B9" s="6" t="n">
        <v>209</v>
      </c>
      <c r="C9" s="6" t="n">
        <v>162</v>
      </c>
      <c r="D9" s="6" t="n">
        <v>605</v>
      </c>
      <c r="E9" s="6" t="n">
        <v>912</v>
      </c>
      <c r="F9" s="6" t="n">
        <v>1405</v>
      </c>
    </row>
    <row r="10">
      <c r="A10" s="4" t="inlineStr">
        <is>
          <t>Plan | Selling and marketing</t>
        </is>
      </c>
    </row>
    <row r="11">
      <c r="A11" s="3" t="inlineStr">
        <is>
          <t>Share-based Payment Arrangement, Expensed and Capitalized, Amount [Line Items]</t>
        </is>
      </c>
    </row>
    <row r="12">
      <c r="A12" s="4" t="inlineStr">
        <is>
          <t>Stock-based compensation expense</t>
        </is>
      </c>
      <c r="B12" s="6" t="n">
        <v>21</v>
      </c>
      <c r="C12" s="6" t="n">
        <v>24</v>
      </c>
      <c r="D12" s="6" t="n">
        <v>94</v>
      </c>
      <c r="E12" s="6" t="n">
        <v>85</v>
      </c>
      <c r="F12" s="6" t="n">
        <v>442</v>
      </c>
    </row>
    <row r="13">
      <c r="A13" s="4" t="inlineStr">
        <is>
          <t>Plan | General and administrative</t>
        </is>
      </c>
    </row>
    <row r="14">
      <c r="A14" s="3" t="inlineStr">
        <is>
          <t>Share-based Payment Arrangement, Expensed and Capitalized, Amount [Line Items]</t>
        </is>
      </c>
    </row>
    <row r="15">
      <c r="A15" s="4" t="inlineStr">
        <is>
          <t>Stock-based compensation expense</t>
        </is>
      </c>
      <c r="B15" s="6" t="n">
        <v>383</v>
      </c>
      <c r="C15" s="6" t="n">
        <v>263</v>
      </c>
      <c r="D15" s="6" t="n">
        <v>1044</v>
      </c>
      <c r="E15" s="6" t="n">
        <v>964</v>
      </c>
      <c r="F15" s="6" t="n">
        <v>7328</v>
      </c>
    </row>
    <row r="16">
      <c r="A16" s="4" t="inlineStr">
        <is>
          <t>Plan | Research and development</t>
        </is>
      </c>
    </row>
    <row r="17">
      <c r="A17" s="3" t="inlineStr">
        <is>
          <t>Share-based Payment Arrangement, Expensed and Capitalized, Amount [Line Items]</t>
        </is>
      </c>
    </row>
    <row r="18">
      <c r="A18" s="4" t="inlineStr">
        <is>
          <t>Stock-based compensation expense</t>
        </is>
      </c>
      <c r="B18" s="5" t="n">
        <v>496</v>
      </c>
      <c r="C18" s="5" t="n">
        <v>338</v>
      </c>
      <c r="D18" s="5" t="n">
        <v>2381</v>
      </c>
      <c r="E18" s="5" t="n">
        <v>4835</v>
      </c>
      <c r="F18" s="5" t="n">
        <v>3132</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STOCK-BASED COMPENSATION - Stock Option (Details) - OLD PlayStudios, Inc.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7</t>
        </is>
      </c>
    </row>
    <row r="3">
      <c r="A3" s="4" t="inlineStr">
        <is>
          <t>Stock options</t>
        </is>
      </c>
    </row>
    <row r="4">
      <c r="A4" s="3" t="inlineStr">
        <is>
          <t>Share-based Compensation Arrangement by Share-based Payment Award [Line Items]</t>
        </is>
      </c>
    </row>
    <row r="5">
      <c r="A5" s="4" t="inlineStr">
        <is>
          <t>Awarded options</t>
        </is>
      </c>
      <c r="B5" s="6" t="n">
        <v>550000</v>
      </c>
    </row>
    <row r="6">
      <c r="A6" s="4" t="inlineStr">
        <is>
          <t>Options outstanding</t>
        </is>
      </c>
      <c r="B6" s="6" t="n">
        <v>74275000</v>
      </c>
      <c r="D6" s="6" t="n">
        <v>77640000</v>
      </c>
    </row>
    <row r="7">
      <c r="A7" s="4" t="inlineStr">
        <is>
          <t>Total unrecognized compensation expense related to stock options to employees</t>
        </is>
      </c>
      <c r="B7" s="5" t="n">
        <v>9400</v>
      </c>
    </row>
    <row r="8">
      <c r="A8" s="4" t="inlineStr">
        <is>
          <t>Cost is expected to be recognized over remaining average period</t>
        </is>
      </c>
      <c r="B8" s="4" t="inlineStr">
        <is>
          <t>2 years 3 months 18 days</t>
        </is>
      </c>
    </row>
    <row r="9">
      <c r="A9" s="4" t="inlineStr">
        <is>
          <t>Total intrinsic value of stock options exercised</t>
        </is>
      </c>
      <c r="B9" s="5" t="n">
        <v>4900</v>
      </c>
      <c r="C9" s="5" t="n">
        <v>200</v>
      </c>
    </row>
    <row r="10">
      <c r="A10" s="4" t="inlineStr">
        <is>
          <t>Stock options | Plan</t>
        </is>
      </c>
    </row>
    <row r="11">
      <c r="A11" s="3" t="inlineStr">
        <is>
          <t>Share-based Compensation Arrangement by Share-based Payment Award [Line Items]</t>
        </is>
      </c>
    </row>
    <row r="12">
      <c r="A12" s="4" t="inlineStr">
        <is>
          <t>Maximum term (in years)</t>
        </is>
      </c>
      <c r="B12" s="4" t="inlineStr">
        <is>
          <t>10 years</t>
        </is>
      </c>
      <c r="D12" s="4" t="inlineStr">
        <is>
          <t>10 years</t>
        </is>
      </c>
    </row>
    <row r="13">
      <c r="A13" s="4" t="inlineStr">
        <is>
          <t>Awarded options</t>
        </is>
      </c>
      <c r="D13" s="6" t="n">
        <v>7080</v>
      </c>
      <c r="G13" s="6" t="n">
        <v>4200000</v>
      </c>
    </row>
    <row r="14">
      <c r="A14" s="4" t="inlineStr">
        <is>
          <t>Weighted- average grant-date fair value</t>
        </is>
      </c>
      <c r="B14" s="9" t="n">
        <v>0.24</v>
      </c>
    </row>
    <row r="15">
      <c r="A15" s="4" t="inlineStr">
        <is>
          <t>Options outstanding</t>
        </is>
      </c>
      <c r="B15" s="6" t="n">
        <v>100000</v>
      </c>
      <c r="D15" s="6" t="n">
        <v>77640</v>
      </c>
      <c r="E15" s="6" t="n">
        <v>91300</v>
      </c>
    </row>
    <row r="16">
      <c r="A16" s="4" t="inlineStr">
        <is>
          <t>Total unrecognized compensation expense related to stock options to employees</t>
        </is>
      </c>
      <c r="D16" s="5" t="n">
        <v>10500</v>
      </c>
    </row>
    <row r="17">
      <c r="A17" s="4" t="inlineStr">
        <is>
          <t>Cost is expected to be recognized over remaining average period</t>
        </is>
      </c>
      <c r="D17" s="4" t="inlineStr">
        <is>
          <t>2 years 4 months 24 days</t>
        </is>
      </c>
    </row>
    <row r="18">
      <c r="A18" s="4" t="inlineStr">
        <is>
          <t>Total intrinsic value of stock options exercised</t>
        </is>
      </c>
      <c r="D18" s="5" t="n">
        <v>19600</v>
      </c>
      <c r="E18" s="5" t="n">
        <v>1200</v>
      </c>
      <c r="F18" s="5" t="n">
        <v>1100</v>
      </c>
    </row>
    <row r="19">
      <c r="A19" s="4" t="inlineStr">
        <is>
          <t>Stock options | Plan | Minimum</t>
        </is>
      </c>
    </row>
    <row r="20">
      <c r="A20" s="3" t="inlineStr">
        <is>
          <t>Share-based Compensation Arrangement by Share-based Payment Award [Line Items]</t>
        </is>
      </c>
    </row>
    <row r="21">
      <c r="A21" s="4" t="inlineStr">
        <is>
          <t>Vesting period (in years)</t>
        </is>
      </c>
      <c r="B21" s="4" t="inlineStr">
        <is>
          <t>3 years</t>
        </is>
      </c>
      <c r="D21" s="4" t="inlineStr">
        <is>
          <t>3 years</t>
        </is>
      </c>
    </row>
    <row r="22">
      <c r="A22" s="4" t="inlineStr">
        <is>
          <t>Stock options | Plan | Maximum</t>
        </is>
      </c>
    </row>
    <row r="23">
      <c r="A23" s="3" t="inlineStr">
        <is>
          <t>Share-based Compensation Arrangement by Share-based Payment Award [Line Items]</t>
        </is>
      </c>
    </row>
    <row r="24">
      <c r="A24" s="4" t="inlineStr">
        <is>
          <t>Vesting period (in years)</t>
        </is>
      </c>
      <c r="B24" s="4" t="inlineStr">
        <is>
          <t>4 years</t>
        </is>
      </c>
      <c r="D24" s="4" t="inlineStr">
        <is>
          <t>4 years</t>
        </is>
      </c>
    </row>
    <row r="25">
      <c r="A25" s="4" t="inlineStr">
        <is>
          <t>Restricted Stock | Plan</t>
        </is>
      </c>
    </row>
    <row r="26">
      <c r="A26" s="3" t="inlineStr">
        <is>
          <t>Share-based Compensation Arrangement by Share-based Payment Award [Line Items]</t>
        </is>
      </c>
    </row>
    <row r="27">
      <c r="A27" s="4" t="inlineStr">
        <is>
          <t>Total unrecognized compensation expense related to stock options to employees</t>
        </is>
      </c>
      <c r="F27" s="5" t="n">
        <v>555</v>
      </c>
    </row>
    <row r="28">
      <c r="A28" s="4" t="inlineStr">
        <is>
          <t>Issuance of shares</t>
        </is>
      </c>
      <c r="D28" s="6" t="n">
        <v>0</v>
      </c>
      <c r="E28" s="6" t="n">
        <v>0</v>
      </c>
      <c r="F28" s="6" t="n">
        <v>1800000</v>
      </c>
    </row>
    <row r="29">
      <c r="A29" s="4" t="inlineStr">
        <is>
          <t>Performance-based stock options | Plan</t>
        </is>
      </c>
    </row>
    <row r="30">
      <c r="A30" s="3" t="inlineStr">
        <is>
          <t>Share-based Compensation Arrangement by Share-based Payment Award [Line Items]</t>
        </is>
      </c>
    </row>
    <row r="31">
      <c r="A31" s="4" t="inlineStr">
        <is>
          <t>Awarded options</t>
        </is>
      </c>
      <c r="G31" s="6" t="n">
        <v>4200000</v>
      </c>
    </row>
    <row r="32">
      <c r="A32" s="4" t="inlineStr">
        <is>
          <t>Weighted- average grant-date fair value</t>
        </is>
      </c>
      <c r="F32" s="9" t="n">
        <v>0.24</v>
      </c>
    </row>
    <row r="33">
      <c r="A33" s="4" t="inlineStr">
        <is>
          <t>Options outstanding</t>
        </is>
      </c>
      <c r="D33" s="6" t="n">
        <v>53820</v>
      </c>
      <c r="E33" s="6" t="n">
        <v>3600000</v>
      </c>
    </row>
    <row r="34">
      <c r="A34" s="4" t="inlineStr">
        <is>
          <t>Non Qualified Stock Options | Plan</t>
        </is>
      </c>
    </row>
    <row r="35">
      <c r="A35" s="3" t="inlineStr">
        <is>
          <t>Share-based Compensation Arrangement by Share-based Payment Award [Line Items]</t>
        </is>
      </c>
    </row>
    <row r="36">
      <c r="A36" s="4" t="inlineStr">
        <is>
          <t>Income tax benefit recognized from exercise of options</t>
        </is>
      </c>
      <c r="D36" s="5" t="n">
        <v>13400</v>
      </c>
      <c r="E36" s="5" t="n">
        <v>100</v>
      </c>
    </row>
    <row r="37">
      <c r="A37" s="4" t="inlineStr">
        <is>
          <t>Disqualifying Dispositions of Incentive Stock Options | Plan</t>
        </is>
      </c>
    </row>
    <row r="38">
      <c r="A38" s="3" t="inlineStr">
        <is>
          <t>Share-based Compensation Arrangement by Share-based Payment Award [Line Items]</t>
        </is>
      </c>
    </row>
    <row r="39">
      <c r="A39" s="4" t="inlineStr">
        <is>
          <t>Income tax benefit recognized from exercise of options</t>
        </is>
      </c>
      <c r="E39" s="5" t="n">
        <v>100</v>
      </c>
      <c r="F39" s="5" t="n">
        <v>300</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 Activity For Time-based and Performance-based Options (Details) - OLD PlayStudios, Inc. - Stock options - USD ($) $ / shares in Units, $ in Thousands</t>
        </is>
      </c>
      <c r="B1" s="2" t="inlineStr">
        <is>
          <t>3 Months Ended</t>
        </is>
      </c>
      <c r="C1" s="2" t="inlineStr">
        <is>
          <t>12 Months Ended</t>
        </is>
      </c>
    </row>
    <row r="2">
      <c r="B2" s="2" t="inlineStr">
        <is>
          <t>Mar. 31, 2021</t>
        </is>
      </c>
      <c r="C2" s="2" t="inlineStr">
        <is>
          <t>Dec. 31, 2020</t>
        </is>
      </c>
      <c r="D2" s="2" t="inlineStr">
        <is>
          <t>Dec. 31, 2017</t>
        </is>
      </c>
    </row>
    <row r="3">
      <c r="A3" s="3" t="inlineStr">
        <is>
          <t>No. of Options</t>
        </is>
      </c>
    </row>
    <row r="4">
      <c r="A4" s="4" t="inlineStr">
        <is>
          <t>Outstanding - December 31, 2020</t>
        </is>
      </c>
      <c r="B4" s="6" t="n">
        <v>77640000</v>
      </c>
    </row>
    <row r="5">
      <c r="A5" s="4" t="inlineStr">
        <is>
          <t>Granted</t>
        </is>
      </c>
      <c r="B5" s="6" t="n">
        <v>550000</v>
      </c>
    </row>
    <row r="6">
      <c r="A6" s="4" t="inlineStr">
        <is>
          <t>Exercised</t>
        </is>
      </c>
      <c r="B6" s="6" t="n">
        <v>-3161000</v>
      </c>
    </row>
    <row r="7">
      <c r="A7" s="4" t="inlineStr">
        <is>
          <t>Forfeited</t>
        </is>
      </c>
      <c r="B7" s="6" t="n">
        <v>-695000</v>
      </c>
    </row>
    <row r="8">
      <c r="A8" s="4" t="inlineStr">
        <is>
          <t>Expired</t>
        </is>
      </c>
      <c r="B8" s="6" t="n">
        <v>-59000</v>
      </c>
    </row>
    <row r="9">
      <c r="A9" s="4" t="inlineStr">
        <is>
          <t>Outstanding - March 31, 2021</t>
        </is>
      </c>
      <c r="B9" s="6" t="n">
        <v>74275000</v>
      </c>
      <c r="C9" s="6" t="n">
        <v>77640000</v>
      </c>
    </row>
    <row r="10">
      <c r="A10" s="4" t="inlineStr">
        <is>
          <t>Unvested - December 31, 2020</t>
        </is>
      </c>
      <c r="B10" s="6" t="n">
        <v>36467000</v>
      </c>
    </row>
    <row r="11">
      <c r="A11" s="4" t="inlineStr">
        <is>
          <t>Exercisable - December 31, 2020</t>
        </is>
      </c>
      <c r="B11" s="6" t="n">
        <v>37808000</v>
      </c>
    </row>
    <row r="12">
      <c r="A12" s="3" t="inlineStr">
        <is>
          <t>Weighted-Average Exercise Price</t>
        </is>
      </c>
    </row>
    <row r="13">
      <c r="A13" s="4" t="inlineStr">
        <is>
          <t>Outstanding - December 31, 2020</t>
        </is>
      </c>
      <c r="B13" s="9" t="n">
        <v>0.2</v>
      </c>
    </row>
    <row r="14">
      <c r="A14" s="4" t="inlineStr">
        <is>
          <t>Granted</t>
        </is>
      </c>
      <c r="B14" s="11" t="n">
        <v>1.83</v>
      </c>
    </row>
    <row r="15">
      <c r="A15" s="4" t="inlineStr">
        <is>
          <t>Exercised</t>
        </is>
      </c>
      <c r="B15" s="11" t="n">
        <v>0.26</v>
      </c>
    </row>
    <row r="16">
      <c r="A16" s="4" t="inlineStr">
        <is>
          <t>Forfeited</t>
        </is>
      </c>
      <c r="B16" s="11" t="n">
        <v>0.36</v>
      </c>
    </row>
    <row r="17">
      <c r="A17" s="4" t="inlineStr">
        <is>
          <t>Expired</t>
        </is>
      </c>
      <c r="B17" s="11" t="n">
        <v>0.32</v>
      </c>
    </row>
    <row r="18">
      <c r="A18" s="4" t="inlineStr">
        <is>
          <t>Outstanding - March 31, 2021</t>
        </is>
      </c>
      <c r="B18" s="11" t="n">
        <v>0.21</v>
      </c>
      <c r="C18" s="9" t="n">
        <v>0.2</v>
      </c>
    </row>
    <row r="19">
      <c r="A19" s="4" t="inlineStr">
        <is>
          <t>Unvested - December 31, 2020</t>
        </is>
      </c>
      <c r="B19" s="11" t="n">
        <v>0.18</v>
      </c>
    </row>
    <row r="20">
      <c r="A20" s="4" t="inlineStr">
        <is>
          <t>Exercisable - December 31, 2020</t>
        </is>
      </c>
      <c r="B20" s="9" t="n">
        <v>0.23</v>
      </c>
    </row>
    <row r="21">
      <c r="A21" s="3" t="inlineStr">
        <is>
          <t>Weighted- Average Remaining Term (in Years)</t>
        </is>
      </c>
    </row>
    <row r="22">
      <c r="A22" s="4" t="inlineStr">
        <is>
          <t>Outstanding - December 31, 2020</t>
        </is>
      </c>
      <c r="B22" s="4" t="inlineStr">
        <is>
          <t>6 years 10 months 24 days</t>
        </is>
      </c>
    </row>
    <row r="23">
      <c r="A23" s="4" t="inlineStr">
        <is>
          <t>Unvested - December 31, 2020</t>
        </is>
      </c>
      <c r="B23" s="4" t="inlineStr">
        <is>
          <t>8 years 1 month 6 days</t>
        </is>
      </c>
    </row>
    <row r="24">
      <c r="A24" s="4" t="inlineStr">
        <is>
          <t>Exercisable - December 31, 2020</t>
        </is>
      </c>
      <c r="B24" s="4" t="inlineStr">
        <is>
          <t>5 years 7 months 6 days</t>
        </is>
      </c>
    </row>
    <row r="25">
      <c r="A25" s="3" t="inlineStr">
        <is>
          <t>Aggregate Intrinsic Value</t>
        </is>
      </c>
    </row>
    <row r="26">
      <c r="A26" s="4" t="inlineStr">
        <is>
          <t>Outstanding - December 31, 2020</t>
        </is>
      </c>
      <c r="B26" s="5" t="n">
        <v>84448</v>
      </c>
    </row>
    <row r="27">
      <c r="A27" s="4" t="inlineStr">
        <is>
          <t>Unvested - December 31, 2020</t>
        </is>
      </c>
      <c r="B27" s="6" t="n">
        <v>42426</v>
      </c>
    </row>
    <row r="28">
      <c r="A28" s="4" t="inlineStr">
        <is>
          <t>Exercisable - December 31, 2020</t>
        </is>
      </c>
      <c r="B28" s="5" t="n">
        <v>42022</v>
      </c>
    </row>
    <row r="29">
      <c r="A29" s="4" t="inlineStr">
        <is>
          <t>Plan</t>
        </is>
      </c>
    </row>
    <row r="30">
      <c r="A30" s="3" t="inlineStr">
        <is>
          <t>No. of Options</t>
        </is>
      </c>
    </row>
    <row r="31">
      <c r="A31" s="4" t="inlineStr">
        <is>
          <t>Outstanding - December 31, 2020</t>
        </is>
      </c>
      <c r="B31" s="6" t="n">
        <v>77640</v>
      </c>
      <c r="C31" s="6" t="n">
        <v>91300</v>
      </c>
    </row>
    <row r="32">
      <c r="A32" s="4" t="inlineStr">
        <is>
          <t>Granted</t>
        </is>
      </c>
      <c r="C32" s="6" t="n">
        <v>7080</v>
      </c>
      <c r="D32" s="6" t="n">
        <v>4200000</v>
      </c>
    </row>
    <row r="33">
      <c r="A33" s="4" t="inlineStr">
        <is>
          <t>Exercised</t>
        </is>
      </c>
      <c r="C33" s="6" t="n">
        <v>-16314</v>
      </c>
    </row>
    <row r="34">
      <c r="A34" s="4" t="inlineStr">
        <is>
          <t>Forfeited</t>
        </is>
      </c>
      <c r="C34" s="6" t="n">
        <v>-3255</v>
      </c>
    </row>
    <row r="35">
      <c r="A35" s="4" t="inlineStr">
        <is>
          <t>Expired</t>
        </is>
      </c>
      <c r="C35" s="6" t="n">
        <v>-1171</v>
      </c>
    </row>
    <row r="36">
      <c r="A36" s="4" t="inlineStr">
        <is>
          <t>Outstanding - March 31, 2021</t>
        </is>
      </c>
      <c r="B36" s="6" t="n">
        <v>100000</v>
      </c>
      <c r="C36" s="6" t="n">
        <v>77640</v>
      </c>
    </row>
    <row r="37">
      <c r="A37" s="4" t="inlineStr">
        <is>
          <t>Unvested - December 31, 2020</t>
        </is>
      </c>
      <c r="C37" s="6" t="n">
        <v>39942</v>
      </c>
    </row>
    <row r="38">
      <c r="A38" s="4" t="inlineStr">
        <is>
          <t>Exercisable - December 31, 2020</t>
        </is>
      </c>
      <c r="C38" s="6" t="n">
        <v>37698</v>
      </c>
    </row>
    <row r="39">
      <c r="A39" s="3" t="inlineStr">
        <is>
          <t>Weighted-Average Exercise Price</t>
        </is>
      </c>
    </row>
    <row r="40">
      <c r="A40" s="4" t="inlineStr">
        <is>
          <t>Outstanding - December 31, 2020</t>
        </is>
      </c>
      <c r="B40" s="9" t="n">
        <v>0.2</v>
      </c>
      <c r="C40" s="9" t="n">
        <v>0.16</v>
      </c>
    </row>
    <row r="41">
      <c r="A41" s="4" t="inlineStr">
        <is>
          <t>Granted</t>
        </is>
      </c>
      <c r="C41" s="11" t="n">
        <v>0.4</v>
      </c>
    </row>
    <row r="42">
      <c r="A42" s="4" t="inlineStr">
        <is>
          <t>Exercised</t>
        </is>
      </c>
      <c r="C42" s="11" t="n">
        <v>0.06</v>
      </c>
    </row>
    <row r="43">
      <c r="A43" s="4" t="inlineStr">
        <is>
          <t>Forfeited</t>
        </is>
      </c>
      <c r="C43" s="11" t="n">
        <v>0.33</v>
      </c>
    </row>
    <row r="44">
      <c r="A44" s="4" t="inlineStr">
        <is>
          <t>Expired</t>
        </is>
      </c>
      <c r="C44" s="11" t="n">
        <v>0.19</v>
      </c>
    </row>
    <row r="45">
      <c r="A45" s="4" t="inlineStr">
        <is>
          <t>Outstanding - March 31, 2021</t>
        </is>
      </c>
      <c r="C45" s="11" t="n">
        <v>0.2</v>
      </c>
    </row>
    <row r="46">
      <c r="A46" s="4" t="inlineStr">
        <is>
          <t>Unvested - December 31, 2020</t>
        </is>
      </c>
      <c r="C46" s="11" t="n">
        <v>0.17</v>
      </c>
    </row>
    <row r="47">
      <c r="A47" s="4" t="inlineStr">
        <is>
          <t>Exercisable - December 31, 2020</t>
        </is>
      </c>
      <c r="C47" s="9" t="n">
        <v>0.23</v>
      </c>
    </row>
    <row r="48">
      <c r="A48" s="3" t="inlineStr">
        <is>
          <t>Weighted- Average Remaining Term (in Years)</t>
        </is>
      </c>
    </row>
    <row r="49">
      <c r="A49" s="4" t="inlineStr">
        <is>
          <t>Outstanding - December 31, 2020</t>
        </is>
      </c>
      <c r="C49" s="4" t="inlineStr">
        <is>
          <t>7 years 1 month 6 days</t>
        </is>
      </c>
    </row>
    <row r="50">
      <c r="A50" s="4" t="inlineStr">
        <is>
          <t>Unvested - December 31, 2020</t>
        </is>
      </c>
      <c r="C50" s="4" t="inlineStr">
        <is>
          <t>8 years 3 months 18 days</t>
        </is>
      </c>
    </row>
    <row r="51">
      <c r="A51" s="4" t="inlineStr">
        <is>
          <t>Exercisable - December 31, 2020</t>
        </is>
      </c>
      <c r="C51" s="4" t="inlineStr">
        <is>
          <t>5 years 9 months 18 days</t>
        </is>
      </c>
    </row>
    <row r="52">
      <c r="A52" s="3" t="inlineStr">
        <is>
          <t>Aggregate Intrinsic Value</t>
        </is>
      </c>
    </row>
    <row r="53">
      <c r="A53" s="4" t="inlineStr">
        <is>
          <t>Outstanding - December 31, 2020</t>
        </is>
      </c>
      <c r="C53" s="5" t="n">
        <v>88615</v>
      </c>
    </row>
    <row r="54">
      <c r="A54" s="4" t="inlineStr">
        <is>
          <t>Unvested - December 31, 2020</t>
        </is>
      </c>
      <c r="C54" s="6" t="n">
        <v>46669</v>
      </c>
    </row>
    <row r="55">
      <c r="A55" s="4" t="inlineStr">
        <is>
          <t>Exercisable - December 31, 2020</t>
        </is>
      </c>
      <c r="C55" s="5" t="n">
        <v>4194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 width="26" customWidth="1" min="6" max="6"/>
  </cols>
  <sheetData>
    <row r="1">
      <c r="A1" s="1" t="inlineStr">
        <is>
          <t>STOCK-BASED COMPENSATION - Weighted-average Assumption to Estimate Fair Value of Stock Options Granted (Details) - OLD PlayStudios, Inc. - Stock option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Expected term (in years)</t>
        </is>
      </c>
      <c r="B4" s="4" t="inlineStr">
        <is>
          <t>5 years 10 months 10 days</t>
        </is>
      </c>
      <c r="C4" s="4" t="inlineStr">
        <is>
          <t>5 years 10 months 6 days</t>
        </is>
      </c>
    </row>
    <row r="5">
      <c r="A5" s="4" t="inlineStr">
        <is>
          <t>Expected volatility</t>
        </is>
      </c>
      <c r="B5" s="4" t="inlineStr">
        <is>
          <t>51.24%</t>
        </is>
      </c>
      <c r="C5" s="4" t="inlineStr">
        <is>
          <t>58.45%</t>
        </is>
      </c>
    </row>
    <row r="6">
      <c r="A6" s="4" t="inlineStr">
        <is>
          <t>Risk-free interest rate range, minimum</t>
        </is>
      </c>
      <c r="B6" s="4" t="inlineStr">
        <is>
          <t>0.54%</t>
        </is>
      </c>
      <c r="C6" s="4" t="inlineStr">
        <is>
          <t>0.41%</t>
        </is>
      </c>
    </row>
    <row r="7">
      <c r="A7" s="4" t="inlineStr">
        <is>
          <t>Risk-free interest rate range, maximum</t>
        </is>
      </c>
      <c r="B7" s="4" t="inlineStr">
        <is>
          <t>0.60%</t>
        </is>
      </c>
      <c r="C7" s="4" t="inlineStr">
        <is>
          <t>0.47%</t>
        </is>
      </c>
    </row>
    <row r="8">
      <c r="A8" s="4" t="inlineStr">
        <is>
          <t>Dividend yield</t>
        </is>
      </c>
      <c r="B8" s="4" t="inlineStr">
        <is>
          <t>0.00%</t>
        </is>
      </c>
      <c r="C8" s="4" t="inlineStr">
        <is>
          <t>0.00%</t>
        </is>
      </c>
    </row>
    <row r="9">
      <c r="A9" s="4" t="inlineStr">
        <is>
          <t>Grant-date fair value</t>
        </is>
      </c>
      <c r="B9" s="9" t="n">
        <v>0.52</v>
      </c>
      <c r="C9" s="9" t="n">
        <v>0.29</v>
      </c>
    </row>
    <row r="10">
      <c r="A10" s="4" t="inlineStr">
        <is>
          <t>Plan</t>
        </is>
      </c>
    </row>
    <row r="11">
      <c r="A11" s="3" t="inlineStr">
        <is>
          <t>Share-based Compensation Arrangement by Share-based Payment Award [Line Items]</t>
        </is>
      </c>
    </row>
    <row r="12">
      <c r="A12" s="4" t="inlineStr">
        <is>
          <t>Expected term (in years)</t>
        </is>
      </c>
      <c r="D12" s="4" t="inlineStr">
        <is>
          <t>5 years 11 months 16 days</t>
        </is>
      </c>
      <c r="E12" s="4" t="inlineStr">
        <is>
          <t>5 years 11 months 5 days</t>
        </is>
      </c>
      <c r="F12" s="4" t="inlineStr">
        <is>
          <t>5 years 11 months 27 days</t>
        </is>
      </c>
    </row>
    <row r="13">
      <c r="A13" s="4" t="inlineStr">
        <is>
          <t>Expected volatility</t>
        </is>
      </c>
      <c r="D13" s="4" t="inlineStr">
        <is>
          <t>59.56%</t>
        </is>
      </c>
      <c r="E13" s="4" t="inlineStr">
        <is>
          <t>70.00%</t>
        </is>
      </c>
      <c r="F13" s="4" t="inlineStr">
        <is>
          <t>63.12%</t>
        </is>
      </c>
    </row>
    <row r="14">
      <c r="A14" s="4" t="inlineStr">
        <is>
          <t>Risk-free interest rate range, minimum</t>
        </is>
      </c>
      <c r="D14" s="4" t="inlineStr">
        <is>
          <t>0.24%</t>
        </is>
      </c>
      <c r="E14" s="4" t="inlineStr">
        <is>
          <t>1.54%</t>
        </is>
      </c>
      <c r="F14" s="4" t="inlineStr">
        <is>
          <t>2.77%</t>
        </is>
      </c>
    </row>
    <row r="15">
      <c r="A15" s="4" t="inlineStr">
        <is>
          <t>Risk-free interest rate range, maximum</t>
        </is>
      </c>
      <c r="D15" s="4" t="inlineStr">
        <is>
          <t>0.51%</t>
        </is>
      </c>
      <c r="E15" s="4" t="inlineStr">
        <is>
          <t>2.59%</t>
        </is>
      </c>
      <c r="F15" s="4" t="inlineStr">
        <is>
          <t>3.13%</t>
        </is>
      </c>
    </row>
    <row r="16">
      <c r="A16" s="4" t="inlineStr">
        <is>
          <t>Dividend yield</t>
        </is>
      </c>
      <c r="D16" s="4" t="inlineStr">
        <is>
          <t>0.00%</t>
        </is>
      </c>
      <c r="E16" s="4" t="inlineStr">
        <is>
          <t>0.00%</t>
        </is>
      </c>
      <c r="F16" s="4" t="inlineStr">
        <is>
          <t>0.00%</t>
        </is>
      </c>
    </row>
    <row r="17">
      <c r="A17" s="4" t="inlineStr">
        <is>
          <t>Grant-date fair value</t>
        </is>
      </c>
      <c r="D17" s="9" t="n">
        <v>0.6</v>
      </c>
      <c r="E17" s="9" t="n">
        <v>0.27</v>
      </c>
      <c r="F17" s="9" t="n">
        <v>0.19</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purchases and Sales of Company Stock (Details) - OLD PlayStudios, Inc.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nsed</t>
        </is>
      </c>
      <c r="B4" s="5" t="n">
        <v>25</v>
      </c>
      <c r="C4" s="5" t="n">
        <v>2881</v>
      </c>
      <c r="D4" s="5" t="n">
        <v>9232</v>
      </c>
    </row>
    <row r="5">
      <c r="A5" s="4" t="inlineStr">
        <is>
          <t>Capitalized</t>
        </is>
      </c>
      <c r="B5" s="6" t="n">
        <v>0</v>
      </c>
      <c r="C5" s="6" t="n">
        <v>119</v>
      </c>
      <c r="D5" s="6" t="n">
        <v>687</v>
      </c>
    </row>
    <row r="6">
      <c r="A6" s="4" t="inlineStr">
        <is>
          <t>Total</t>
        </is>
      </c>
      <c r="B6" s="5" t="n">
        <v>25</v>
      </c>
      <c r="C6" s="5" t="n">
        <v>3000</v>
      </c>
      <c r="D6" s="5" t="n">
        <v>9919</v>
      </c>
    </row>
    <row r="7">
      <c r="A7" s="4" t="inlineStr">
        <is>
          <t>Stock repurchase through exercise of right of first refusal</t>
        </is>
      </c>
    </row>
    <row r="8">
      <c r="A8" s="3" t="inlineStr">
        <is>
          <t>Share-based Compensation Arrangement by Share-based Payment Award [Line Items]</t>
        </is>
      </c>
    </row>
    <row r="9">
      <c r="A9" s="4" t="inlineStr">
        <is>
          <t>Shares</t>
        </is>
      </c>
      <c r="B9" s="6" t="n">
        <v>25</v>
      </c>
      <c r="C9" s="6" t="n">
        <v>9570</v>
      </c>
      <c r="D9" s="6" t="n">
        <v>2130</v>
      </c>
    </row>
    <row r="10">
      <c r="A10" s="4" t="inlineStr">
        <is>
          <t>Expensed</t>
        </is>
      </c>
      <c r="B10" s="5" t="n">
        <v>25</v>
      </c>
      <c r="C10" s="5" t="n">
        <v>2881</v>
      </c>
      <c r="D10" s="5" t="n">
        <v>707</v>
      </c>
    </row>
    <row r="11">
      <c r="A11" s="4" t="inlineStr">
        <is>
          <t>Capitalized</t>
        </is>
      </c>
      <c r="B11" s="6" t="n">
        <v>0</v>
      </c>
      <c r="C11" s="6" t="n">
        <v>119</v>
      </c>
      <c r="D11" s="6" t="n">
        <v>148</v>
      </c>
    </row>
    <row r="12">
      <c r="A12" s="4" t="inlineStr">
        <is>
          <t>Total</t>
        </is>
      </c>
      <c r="B12" s="5" t="n">
        <v>25</v>
      </c>
      <c r="C12" s="5" t="n">
        <v>3000</v>
      </c>
      <c r="D12" s="5" t="n">
        <v>855</v>
      </c>
    </row>
    <row r="13">
      <c r="A13" s="4" t="inlineStr">
        <is>
          <t>Secondary transaction between employees and MGM</t>
        </is>
      </c>
    </row>
    <row r="14">
      <c r="A14" s="3" t="inlineStr">
        <is>
          <t>Share-based Compensation Arrangement by Share-based Payment Award [Line Items]</t>
        </is>
      </c>
    </row>
    <row r="15">
      <c r="A15" s="4" t="inlineStr">
        <is>
          <t>Shares</t>
        </is>
      </c>
      <c r="D15" s="6" t="n">
        <v>10050</v>
      </c>
    </row>
    <row r="16">
      <c r="A16" s="4" t="inlineStr">
        <is>
          <t>Expensed</t>
        </is>
      </c>
      <c r="D16" s="5" t="n">
        <v>6485</v>
      </c>
    </row>
    <row r="17">
      <c r="A17" s="4" t="inlineStr">
        <is>
          <t>Capitalized</t>
        </is>
      </c>
      <c r="D17" s="6" t="n">
        <v>349</v>
      </c>
    </row>
    <row r="18">
      <c r="A18" s="4" t="inlineStr">
        <is>
          <t>Total</t>
        </is>
      </c>
      <c r="D18" s="5" t="n">
        <v>6834</v>
      </c>
    </row>
    <row r="19">
      <c r="A19" s="4" t="inlineStr">
        <is>
          <t>Secondary transaction between employees and existing investors</t>
        </is>
      </c>
    </row>
    <row r="20">
      <c r="A20" s="3" t="inlineStr">
        <is>
          <t>Share-based Compensation Arrangement by Share-based Payment Award [Line Items]</t>
        </is>
      </c>
    </row>
    <row r="21">
      <c r="A21" s="4" t="inlineStr">
        <is>
          <t>Shares</t>
        </is>
      </c>
      <c r="D21" s="6" t="n">
        <v>6128</v>
      </c>
    </row>
    <row r="22">
      <c r="A22" s="4" t="inlineStr">
        <is>
          <t>Expensed</t>
        </is>
      </c>
      <c r="D22" s="5" t="n">
        <v>2040</v>
      </c>
    </row>
    <row r="23">
      <c r="A23" s="4" t="inlineStr">
        <is>
          <t>Capitalized</t>
        </is>
      </c>
      <c r="D23" s="6" t="n">
        <v>190</v>
      </c>
    </row>
    <row r="24">
      <c r="A24" s="4" t="inlineStr">
        <is>
          <t>Total</t>
        </is>
      </c>
      <c r="D24" s="5" t="n">
        <v>22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3"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NET INCOME PER SHARE (Details) - USD ($)</t>
        </is>
      </c>
      <c r="B1" s="2" t="inlineStr">
        <is>
          <t>3 Months Ended</t>
        </is>
      </c>
      <c r="F1" s="2" t="inlineStr">
        <is>
          <t>4 Months Ended</t>
        </is>
      </c>
      <c r="G1" s="2" t="inlineStr">
        <is>
          <t>5 Months Ended</t>
        </is>
      </c>
      <c r="H1" s="2" t="inlineStr">
        <is>
          <t>12 Months Ended</t>
        </is>
      </c>
    </row>
    <row r="2">
      <c r="B2" s="2" t="inlineStr">
        <is>
          <t>Mar. 31, 2021</t>
        </is>
      </c>
      <c r="D2" s="2" t="inlineStr">
        <is>
          <t>Mar. 31, 2020</t>
        </is>
      </c>
      <c r="F2" s="2" t="inlineStr">
        <is>
          <t>Dec. 31, 2020</t>
        </is>
      </c>
      <c r="G2" s="2" t="inlineStr">
        <is>
          <t>Dec. 31, 2020</t>
        </is>
      </c>
      <c r="H2" s="2" t="inlineStr">
        <is>
          <t>Dec. 31, 2020</t>
        </is>
      </c>
      <c r="J2" s="2" t="inlineStr">
        <is>
          <t>Dec. 31, 2019</t>
        </is>
      </c>
      <c r="L2" s="2" t="inlineStr">
        <is>
          <t>Dec. 31, 2018</t>
        </is>
      </c>
    </row>
    <row r="3">
      <c r="A3" s="3" t="inlineStr">
        <is>
          <t>Net income attributable to common stockholders-basic</t>
        </is>
      </c>
    </row>
    <row r="4">
      <c r="A4" s="4" t="inlineStr">
        <is>
          <t>Net income</t>
        </is>
      </c>
      <c r="B4" s="5" t="n">
        <v>6258699</v>
      </c>
      <c r="F4" s="5" t="n">
        <v>-7620693</v>
      </c>
      <c r="G4" s="5" t="n">
        <v>-7620693</v>
      </c>
    </row>
    <row r="5">
      <c r="A5" s="4" t="inlineStr">
        <is>
          <t>Net income attributable to common stockholders - basic</t>
        </is>
      </c>
      <c r="B5" s="6" t="n">
        <v>6246558</v>
      </c>
      <c r="G5" s="6" t="n">
        <v>-7642153</v>
      </c>
    </row>
    <row r="6">
      <c r="A6" s="3" t="inlineStr">
        <is>
          <t>Net income attributable to common stockholders-diluted</t>
        </is>
      </c>
    </row>
    <row r="7">
      <c r="A7" s="4" t="inlineStr">
        <is>
          <t>Net income</t>
        </is>
      </c>
      <c r="B7" s="6" t="n">
        <v>6258699</v>
      </c>
      <c r="F7" s="5" t="n">
        <v>-7620693</v>
      </c>
      <c r="G7" s="5" t="n">
        <v>-7620693</v>
      </c>
    </row>
    <row r="8">
      <c r="A8" s="4" t="inlineStr">
        <is>
          <t>OLD PlayStudios, Inc.</t>
        </is>
      </c>
    </row>
    <row r="9">
      <c r="A9" s="3" t="inlineStr">
        <is>
          <t>Net income attributable to common stockholders-basic</t>
        </is>
      </c>
    </row>
    <row r="10">
      <c r="A10" s="4" t="inlineStr">
        <is>
          <t>Net income</t>
        </is>
      </c>
      <c r="B10" s="6" t="n">
        <v>5918000</v>
      </c>
      <c r="D10" s="5" t="n">
        <v>5492000</v>
      </c>
      <c r="H10" s="5" t="n">
        <v>12807000</v>
      </c>
      <c r="I10" s="4" t="inlineStr">
        <is>
          <t>[1],[2]</t>
        </is>
      </c>
      <c r="J10" s="5" t="n">
        <v>13614000</v>
      </c>
      <c r="K10" s="4" t="inlineStr">
        <is>
          <t>[1],[2]</t>
        </is>
      </c>
      <c r="L10" s="5" t="n">
        <v>2822000</v>
      </c>
      <c r="M10" s="4" t="inlineStr">
        <is>
          <t>[1],[2]</t>
        </is>
      </c>
    </row>
    <row r="11">
      <c r="A11" s="4" t="inlineStr">
        <is>
          <t>Deemed contribution related to redemption of preferred NCI</t>
        </is>
      </c>
      <c r="L11" s="6" t="n">
        <v>5632000</v>
      </c>
    </row>
    <row r="12">
      <c r="A12" s="4" t="inlineStr">
        <is>
          <t>Income allocated to participating preferred stock</t>
        </is>
      </c>
      <c r="B12" s="6" t="n">
        <v>-4000000</v>
      </c>
      <c r="D12" s="6" t="n">
        <v>-3838000</v>
      </c>
      <c r="H12" s="6" t="n">
        <v>-6822000</v>
      </c>
      <c r="J12" s="6" t="n">
        <v>-7174000</v>
      </c>
      <c r="L12" s="6" t="n">
        <v>-5087000</v>
      </c>
    </row>
    <row r="13">
      <c r="A13" s="4" t="inlineStr">
        <is>
          <t>Net income attributable to common stockholders - basic</t>
        </is>
      </c>
      <c r="B13" s="6" t="n">
        <v>1918000</v>
      </c>
      <c r="C13" s="4" t="inlineStr">
        <is>
          <t>[3]</t>
        </is>
      </c>
      <c r="D13" s="6" t="n">
        <v>1654000</v>
      </c>
      <c r="E13" s="4" t="inlineStr">
        <is>
          <t>[3]</t>
        </is>
      </c>
      <c r="H13" s="6" t="n">
        <v>5985000</v>
      </c>
      <c r="I13" s="4" t="inlineStr">
        <is>
          <t>[4]</t>
        </is>
      </c>
      <c r="J13" s="6" t="n">
        <v>6440000</v>
      </c>
      <c r="K13" s="4" t="inlineStr">
        <is>
          <t>[4]</t>
        </is>
      </c>
      <c r="L13" s="6" t="n">
        <v>3367000</v>
      </c>
      <c r="M13" s="4" t="inlineStr">
        <is>
          <t>[4]</t>
        </is>
      </c>
    </row>
    <row r="14">
      <c r="A14" s="3" t="inlineStr">
        <is>
          <t>Net income attributable to common stockholders-diluted</t>
        </is>
      </c>
    </row>
    <row r="15">
      <c r="A15" s="4" t="inlineStr">
        <is>
          <t>Net income</t>
        </is>
      </c>
      <c r="B15" s="6" t="n">
        <v>5918000</v>
      </c>
      <c r="D15" s="6" t="n">
        <v>5492000</v>
      </c>
      <c r="H15" s="6" t="n">
        <v>12807000</v>
      </c>
      <c r="I15" s="4" t="inlineStr">
        <is>
          <t>[1],[2]</t>
        </is>
      </c>
      <c r="J15" s="6" t="n">
        <v>13614000</v>
      </c>
      <c r="K15" s="4" t="inlineStr">
        <is>
          <t>[1],[2]</t>
        </is>
      </c>
      <c r="L15" s="6" t="n">
        <v>2822000</v>
      </c>
      <c r="M15" s="4" t="inlineStr">
        <is>
          <t>[1],[2]</t>
        </is>
      </c>
    </row>
    <row r="16">
      <c r="A16" s="4" t="inlineStr">
        <is>
          <t>Deemed contribution related to redemption of preferred NCI</t>
        </is>
      </c>
      <c r="L16" s="6" t="n">
        <v>5632000</v>
      </c>
    </row>
    <row r="17">
      <c r="A17" s="4" t="inlineStr">
        <is>
          <t>Income allocated to participating preferred stock</t>
        </is>
      </c>
      <c r="B17" s="6" t="n">
        <v>-3819000</v>
      </c>
      <c r="D17" s="6" t="n">
        <v>-3763000</v>
      </c>
      <c r="H17" s="6" t="n">
        <v>-6387000</v>
      </c>
      <c r="J17" s="6" t="n">
        <v>-6945000</v>
      </c>
      <c r="L17" s="6" t="n">
        <v>-4977000</v>
      </c>
    </row>
    <row r="18">
      <c r="A18" s="4" t="inlineStr">
        <is>
          <t>Net income attributable to common stockholders - diluted</t>
        </is>
      </c>
      <c r="B18" s="5" t="n">
        <v>2099000</v>
      </c>
      <c r="C18" s="4" t="inlineStr">
        <is>
          <t>[3]</t>
        </is>
      </c>
      <c r="D18" s="5" t="n">
        <v>1729000</v>
      </c>
      <c r="E18" s="4" t="inlineStr">
        <is>
          <t>[3]</t>
        </is>
      </c>
      <c r="H18" s="5" t="n">
        <v>6420000</v>
      </c>
      <c r="I18" s="4" t="inlineStr">
        <is>
          <t>[4]</t>
        </is>
      </c>
      <c r="J18" s="5" t="n">
        <v>6669000</v>
      </c>
      <c r="K18" s="4" t="inlineStr">
        <is>
          <t>[4]</t>
        </is>
      </c>
      <c r="L18" s="5" t="n">
        <v>3477000</v>
      </c>
      <c r="M18" s="4" t="inlineStr">
        <is>
          <t>[4]</t>
        </is>
      </c>
    </row>
    <row r="19">
      <c r="A19" s="3" t="inlineStr">
        <is>
          <t>Weighted average shares of common stock outstanding</t>
        </is>
      </c>
    </row>
    <row r="20">
      <c r="A20" s="4" t="inlineStr">
        <is>
          <t>Basic weighted average shares of common stock outstanding</t>
        </is>
      </c>
      <c r="B20" s="6" t="n">
        <v>239946</v>
      </c>
      <c r="D20" s="6" t="n">
        <v>236367</v>
      </c>
      <c r="H20" s="6" t="n">
        <v>236118856</v>
      </c>
      <c r="J20" s="6" t="n">
        <v>234070277</v>
      </c>
      <c r="L20" s="6" t="n">
        <v>229409649</v>
      </c>
    </row>
    <row r="21">
      <c r="A21" s="4" t="inlineStr">
        <is>
          <t>Dilutive effect of weighted average stock options</t>
        </is>
      </c>
      <c r="B21" s="6" t="n">
        <v>61020</v>
      </c>
      <c r="D21" s="6" t="n">
        <v>25822</v>
      </c>
      <c r="H21" s="6" t="n">
        <v>43951931</v>
      </c>
      <c r="J21" s="6" t="n">
        <v>19704926</v>
      </c>
      <c r="L21" s="6" t="n">
        <v>17459421</v>
      </c>
    </row>
    <row r="22">
      <c r="A22" s="4" t="inlineStr">
        <is>
          <t>Dilutive weighted average shares of common stock outstanding</t>
        </is>
      </c>
      <c r="B22" s="6" t="n">
        <v>305007</v>
      </c>
      <c r="D22" s="6" t="n">
        <v>264323</v>
      </c>
      <c r="H22" s="6" t="n">
        <v>283067558</v>
      </c>
      <c r="J22" s="6" t="n">
        <v>255453583</v>
      </c>
      <c r="L22" s="6" t="n">
        <v>248179915</v>
      </c>
    </row>
    <row r="23">
      <c r="A23" s="3" t="inlineStr">
        <is>
          <t>Net income attributable to common stockholders per share</t>
        </is>
      </c>
    </row>
    <row r="24">
      <c r="A24" s="4" t="inlineStr">
        <is>
          <t>Basic</t>
        </is>
      </c>
      <c r="B24" s="9" t="n">
        <v>0.01</v>
      </c>
      <c r="D24" s="9" t="n">
        <v>0.01</v>
      </c>
      <c r="H24" s="9" t="n">
        <v>0.03</v>
      </c>
      <c r="J24" s="9" t="n">
        <v>0.03</v>
      </c>
      <c r="L24" s="9" t="n">
        <v>0.01</v>
      </c>
    </row>
    <row r="25">
      <c r="A25" s="4" t="inlineStr">
        <is>
          <t>Diluted</t>
        </is>
      </c>
      <c r="B25" s="9" t="n">
        <v>0.01</v>
      </c>
      <c r="D25" s="9" t="n">
        <v>0.01</v>
      </c>
      <c r="H25" s="9" t="n">
        <v>0.02</v>
      </c>
      <c r="J25" s="9" t="n">
        <v>0.03</v>
      </c>
      <c r="L25" s="9" t="n">
        <v>0.01</v>
      </c>
    </row>
    <row r="26">
      <c r="A26" s="4" t="inlineStr">
        <is>
          <t>OLD PlayStudios, Inc. | Series A</t>
        </is>
      </c>
    </row>
    <row r="27">
      <c r="A27" s="3" t="inlineStr">
        <is>
          <t>Weighted average shares of common stock outstanding</t>
        </is>
      </c>
    </row>
    <row r="28">
      <c r="A28" s="4" t="inlineStr">
        <is>
          <t>Dilutive effect of weighted average warrants</t>
        </is>
      </c>
      <c r="B28" s="6" t="n">
        <v>539</v>
      </c>
      <c r="D28" s="6" t="n">
        <v>483</v>
      </c>
      <c r="H28" s="6" t="n">
        <v>509959</v>
      </c>
      <c r="J28" s="6" t="n">
        <v>466040</v>
      </c>
      <c r="L28" s="6" t="n">
        <v>452308</v>
      </c>
    </row>
    <row r="29">
      <c r="A29" s="4" t="inlineStr">
        <is>
          <t>OLD PlayStudios, Inc. | Series B</t>
        </is>
      </c>
    </row>
    <row r="30">
      <c r="A30" s="3" t="inlineStr">
        <is>
          <t>Weighted average shares of common stock outstanding</t>
        </is>
      </c>
    </row>
    <row r="31">
      <c r="A31" s="4" t="inlineStr">
        <is>
          <t>Dilutive effect of weighted average warrants</t>
        </is>
      </c>
      <c r="B31" s="6" t="n">
        <v>1167</v>
      </c>
      <c r="D31" s="6" t="n">
        <v>715</v>
      </c>
      <c r="H31" s="6" t="n">
        <v>930400</v>
      </c>
      <c r="J31" s="6" t="n">
        <v>579050</v>
      </c>
      <c r="L31" s="6" t="n">
        <v>469189</v>
      </c>
    </row>
    <row r="32">
      <c r="A32" s="4" t="inlineStr">
        <is>
          <t>OLD PlayStudios, Inc. | Series C-1</t>
        </is>
      </c>
    </row>
    <row r="33">
      <c r="A33" s="3" t="inlineStr">
        <is>
          <t>Weighted average shares of common stock outstanding</t>
        </is>
      </c>
    </row>
    <row r="34">
      <c r="A34" s="4" t="inlineStr">
        <is>
          <t>Dilutive effect of weighted average warrants</t>
        </is>
      </c>
      <c r="B34" s="6" t="n">
        <v>1938</v>
      </c>
      <c r="D34" s="6" t="n">
        <v>936</v>
      </c>
      <c r="H34" s="6" t="n">
        <v>1413452</v>
      </c>
      <c r="J34" s="6" t="n">
        <v>633290</v>
      </c>
      <c r="L34" s="6" t="n">
        <v>389348</v>
      </c>
    </row>
    <row r="35">
      <c r="A35" s="4" t="inlineStr">
        <is>
          <t>OLD PlayStudios, Inc. | Series C</t>
        </is>
      </c>
    </row>
    <row r="36">
      <c r="A36" s="3" t="inlineStr">
        <is>
          <t>Weighted average shares of common stock outstanding</t>
        </is>
      </c>
    </row>
    <row r="37">
      <c r="A37" s="4" t="inlineStr">
        <is>
          <t>Dilutive effect of weighted average warrants</t>
        </is>
      </c>
      <c r="B37" s="6" t="n">
        <v>397</v>
      </c>
      <c r="H37" s="6" t="n">
        <v>142960</v>
      </c>
    </row>
    <row r="38"/>
    <row r="39">
      <c r="A39" s="4" t="inlineStr">
        <is>
          <t>[1]</t>
        </is>
      </c>
      <c r="B39"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40">
      <c r="A40" s="4" t="inlineStr">
        <is>
          <t>[2]</t>
        </is>
      </c>
      <c r="B40"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41">
      <c r="A41" s="4" t="inlineStr">
        <is>
          <t>[3]</t>
        </is>
      </c>
      <c r="B41" s="4" t="inlineStr">
        <is>
          <t>Refer to Note 17 for determination of net income attributable to common stockholders versus participating preferred stockholders.</t>
        </is>
      </c>
    </row>
    <row r="42">
      <c r="A42" s="4" t="inlineStr">
        <is>
          <t>[4]</t>
        </is>
      </c>
      <c r="B42" s="4" t="inlineStr">
        <is>
          <t>Refer to Note 15 for determination of net come attributable to common stockholders versus participating preferred stockholders, including discussion of deemed contributions related to the redemption of preferred NCI and the associated impact on 2018 net income attributable to common stockholders.</t>
        </is>
      </c>
    </row>
  </sheetData>
  <mergeCells count="13">
    <mergeCell ref="A1:A2"/>
    <mergeCell ref="B1:E1"/>
    <mergeCell ref="H1:M1"/>
    <mergeCell ref="B2:C2"/>
    <mergeCell ref="D2:E2"/>
    <mergeCell ref="H2:I2"/>
    <mergeCell ref="J2:K2"/>
    <mergeCell ref="L2:M2"/>
    <mergeCell ref="A38:M38"/>
    <mergeCell ref="B39:M39"/>
    <mergeCell ref="B40:M40"/>
    <mergeCell ref="B41:M41"/>
    <mergeCell ref="B42:M4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NET INCOME PER SHARE - Schedule of Anti-dilutive Securities (Details) - OLD PlayStudios, Inc. - shares</t>
        </is>
      </c>
      <c r="B1" s="2" t="inlineStr">
        <is>
          <t>3 Months Ended</t>
        </is>
      </c>
      <c r="F1" s="2" t="inlineStr">
        <is>
          <t>12 Months Ended</t>
        </is>
      </c>
    </row>
    <row r="2">
      <c r="B2" s="2" t="inlineStr">
        <is>
          <t>Mar. 31, 2021</t>
        </is>
      </c>
      <c r="D2" s="2" t="inlineStr">
        <is>
          <t>Mar. 31, 2020</t>
        </is>
      </c>
      <c r="F2" s="2" t="inlineStr">
        <is>
          <t>Dec. 31, 2020</t>
        </is>
      </c>
      <c r="G2" s="2" t="inlineStr">
        <is>
          <t>Dec. 31, 2019</t>
        </is>
      </c>
      <c r="H2" s="2" t="inlineStr">
        <is>
          <t>Dec. 31, 2018</t>
        </is>
      </c>
    </row>
    <row r="3">
      <c r="A3" s="4" t="inlineStr">
        <is>
          <t>Series C</t>
        </is>
      </c>
    </row>
    <row r="4">
      <c r="A4" s="3" t="inlineStr">
        <is>
          <t>Antidilutive Securities Excluded from Computation of Earnings Per Share [Line Items]</t>
        </is>
      </c>
    </row>
    <row r="5">
      <c r="A5" s="4" t="inlineStr">
        <is>
          <t>Anti-dilutive securities</t>
        </is>
      </c>
      <c r="D5" s="6" t="n">
        <v>617</v>
      </c>
      <c r="G5" s="6" t="n">
        <v>617192</v>
      </c>
      <c r="H5" s="6" t="n">
        <v>617192</v>
      </c>
    </row>
    <row r="6">
      <c r="A6" s="4" t="inlineStr">
        <is>
          <t>Series B</t>
        </is>
      </c>
    </row>
    <row r="7">
      <c r="A7" s="3" t="inlineStr">
        <is>
          <t>Antidilutive Securities Excluded from Computation of Earnings Per Share [Line Items]</t>
        </is>
      </c>
    </row>
    <row r="8">
      <c r="A8" s="4" t="inlineStr">
        <is>
          <t>Anti-dilutive securities</t>
        </is>
      </c>
      <c r="B8" s="6" t="n">
        <v>1232</v>
      </c>
      <c r="C8" s="4" t="inlineStr">
        <is>
          <t>[1]</t>
        </is>
      </c>
      <c r="D8" s="6" t="n">
        <v>1232</v>
      </c>
      <c r="E8" s="4" t="inlineStr">
        <is>
          <t>[1]</t>
        </is>
      </c>
      <c r="F8" s="6" t="n">
        <v>1231872</v>
      </c>
      <c r="G8" s="6" t="n">
        <v>1231872</v>
      </c>
      <c r="H8" s="6" t="n">
        <v>1231872</v>
      </c>
    </row>
    <row r="9">
      <c r="A9" s="4" t="inlineStr">
        <is>
          <t>Stock options</t>
        </is>
      </c>
    </row>
    <row r="10">
      <c r="A10" s="3" t="inlineStr">
        <is>
          <t>Antidilutive Securities Excluded from Computation of Earnings Per Share [Line Items]</t>
        </is>
      </c>
    </row>
    <row r="11">
      <c r="A11" s="4" t="inlineStr">
        <is>
          <t>Anti-dilutive securities</t>
        </is>
      </c>
      <c r="B11" s="6" t="n">
        <v>885</v>
      </c>
      <c r="D11" s="6" t="n">
        <v>20053</v>
      </c>
      <c r="F11" s="6" t="n">
        <v>340000</v>
      </c>
      <c r="G11" s="6" t="n">
        <v>27796684</v>
      </c>
      <c r="H11" s="6" t="n">
        <v>36020008</v>
      </c>
    </row>
    <row r="12"/>
    <row r="13">
      <c r="A13" s="4" t="inlineStr">
        <is>
          <t>[1]</t>
        </is>
      </c>
      <c r="B13" s="4" t="inlineStr">
        <is>
          <t>A portion of the Series B warrants were excluded from the diluted net income per share calculation because they are only exercisable upon a change in control or an IPO.</t>
        </is>
      </c>
    </row>
  </sheetData>
  <mergeCells count="7">
    <mergeCell ref="A1:A2"/>
    <mergeCell ref="B1:E1"/>
    <mergeCell ref="F1:H1"/>
    <mergeCell ref="B2:C2"/>
    <mergeCell ref="D2:E2"/>
    <mergeCell ref="A12:H12"/>
    <mergeCell ref="B13:H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OLD PlayStudios, Inc. - Boss Fight - Subsequent event $ in Millions</t>
        </is>
      </c>
      <c r="B1" s="2" t="inlineStr">
        <is>
          <t>Feb. 17, 2021USD ($)item</t>
        </is>
      </c>
    </row>
    <row r="2">
      <c r="A2" s="3" t="inlineStr">
        <is>
          <t>Subsequent Event [Line Items]</t>
        </is>
      </c>
    </row>
    <row r="3">
      <c r="A3" s="4" t="inlineStr">
        <is>
          <t>Loan receivable | $</t>
        </is>
      </c>
      <c r="B3" s="5" t="n">
        <v>5</v>
      </c>
    </row>
    <row r="4">
      <c r="A4" s="4" t="inlineStr">
        <is>
          <t>Number of existing games | item</t>
        </is>
      </c>
      <c r="B4" s="6" t="n">
        <v>2</v>
      </c>
    </row>
    <row r="5">
      <c r="A5" s="4" t="inlineStr">
        <is>
          <t>Interest rate (in percent)</t>
        </is>
      </c>
      <c r="B5" s="4" t="inlineStr">
        <is>
          <t>0.1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Mar. 31, 2021</t>
        </is>
      </c>
      <c r="C1" s="2" t="inlineStr">
        <is>
          <t>Dec. 31, 2020</t>
        </is>
      </c>
      <c r="D1" s="2" t="inlineStr">
        <is>
          <t>Oct. 27, 2020</t>
        </is>
      </c>
      <c r="E1" s="2" t="inlineStr">
        <is>
          <t>Aug. 13, 2020</t>
        </is>
      </c>
      <c r="F1" s="2" t="inlineStr">
        <is>
          <t>Mar. 31, 2020</t>
        </is>
      </c>
      <c r="G1" s="2" t="inlineStr">
        <is>
          <t>Dec. 31, 2019</t>
        </is>
      </c>
      <c r="H1" s="2" t="inlineStr">
        <is>
          <t>Dec. 31, 2018</t>
        </is>
      </c>
      <c r="I1" s="2" t="inlineStr">
        <is>
          <t>Dec. 31, 2017</t>
        </is>
      </c>
    </row>
    <row r="2">
      <c r="A2" s="3" t="inlineStr">
        <is>
          <t>Current assets:</t>
        </is>
      </c>
    </row>
    <row r="3">
      <c r="A3" s="4" t="inlineStr">
        <is>
          <t>Cash and cash equivalents</t>
        </is>
      </c>
      <c r="C3" s="5" t="n">
        <v>1061717</v>
      </c>
    </row>
    <row r="4">
      <c r="A4" s="4" t="inlineStr">
        <is>
          <t>Prepaid expenses</t>
        </is>
      </c>
      <c r="B4" s="5" t="n">
        <v>633767</v>
      </c>
      <c r="C4" s="6" t="n">
        <v>676797</v>
      </c>
    </row>
    <row r="5">
      <c r="A5" s="4" t="inlineStr">
        <is>
          <t>Total current assets</t>
        </is>
      </c>
      <c r="B5" s="6" t="n">
        <v>898397</v>
      </c>
      <c r="C5" s="6" t="n">
        <v>1738514</v>
      </c>
    </row>
    <row r="6">
      <c r="A6" s="4" t="inlineStr">
        <is>
          <t>Total assets</t>
        </is>
      </c>
      <c r="B6" s="6" t="n">
        <v>216191072</v>
      </c>
      <c r="C6" s="6" t="n">
        <v>217017121</v>
      </c>
    </row>
    <row r="7">
      <c r="A7" s="3" t="inlineStr">
        <is>
          <t>Current liabilities:</t>
        </is>
      </c>
    </row>
    <row r="8">
      <c r="A8" s="4" t="inlineStr">
        <is>
          <t>Accrued liabilities</t>
        </is>
      </c>
      <c r="B8" s="6" t="n">
        <v>65519</v>
      </c>
      <c r="C8" s="6" t="n">
        <v>6150</v>
      </c>
    </row>
    <row r="9">
      <c r="A9" s="4" t="inlineStr">
        <is>
          <t>Total liabilities</t>
        </is>
      </c>
      <c r="B9" s="6" t="n">
        <v>25401002</v>
      </c>
      <c r="C9" s="6" t="n">
        <v>32485750</v>
      </c>
      <c r="D9" s="5" t="n">
        <v>27579556</v>
      </c>
    </row>
    <row r="10">
      <c r="A10" s="4" t="inlineStr">
        <is>
          <t>Commitments and contingencies (see Note 14)</t>
        </is>
      </c>
      <c r="B10" s="4" t="inlineStr">
        <is>
          <t xml:space="preserve"> </t>
        </is>
      </c>
      <c r="C10" s="4" t="inlineStr">
        <is>
          <t xml:space="preserve"> </t>
        </is>
      </c>
    </row>
    <row r="11">
      <c r="A11" s="3" t="inlineStr">
        <is>
          <t>Stockholders' equity:</t>
        </is>
      </c>
    </row>
    <row r="12">
      <c r="A12" s="4" t="inlineStr">
        <is>
          <t>Preferred stock, $0.00005 par value (168,638 shares authorized, 162,596 shares issued and outstanding as of March 31, 2021 and December 31, 2020; aggregate liquidation preference of $33,750 as of March 31, 2021 and December 31, 2020)</t>
        </is>
      </c>
      <c r="B12" s="4" t="inlineStr">
        <is>
          <t xml:space="preserve"> </t>
        </is>
      </c>
      <c r="C12" s="4" t="inlineStr">
        <is>
          <t xml:space="preserve"> </t>
        </is>
      </c>
    </row>
    <row r="13">
      <c r="A13" s="4" t="inlineStr">
        <is>
          <t>Common stock, $0.00005 par value (506,000 shares authorized, 241,347 and 238,186 shares issued and outstanding as of March 31, 2021 and December 31, 2020)</t>
        </is>
      </c>
      <c r="C13" s="6" t="n">
        <v>357</v>
      </c>
    </row>
    <row r="14">
      <c r="A14" s="4" t="inlineStr">
        <is>
          <t>Additional paid-in capital</t>
        </is>
      </c>
      <c r="B14" s="6" t="n">
        <v>6361165</v>
      </c>
      <c r="C14" s="6" t="n">
        <v>12619799</v>
      </c>
      <c r="D14" s="6" t="n">
        <v>6175557</v>
      </c>
    </row>
    <row r="15">
      <c r="A15" s="4" t="inlineStr">
        <is>
          <t>Retained earnings</t>
        </is>
      </c>
      <c r="B15" s="6" t="n">
        <v>-1361994</v>
      </c>
      <c r="C15" s="6" t="n">
        <v>-7620693</v>
      </c>
      <c r="D15" s="5" t="n">
        <v>-1176398</v>
      </c>
    </row>
    <row r="16">
      <c r="A16" s="4" t="inlineStr">
        <is>
          <t>Total stockholders' equity</t>
        </is>
      </c>
      <c r="B16" s="6" t="n">
        <v>5000004</v>
      </c>
      <c r="C16" s="6" t="n">
        <v>5000004</v>
      </c>
      <c r="E16" s="5" t="n">
        <v>0</v>
      </c>
    </row>
    <row r="17">
      <c r="A17" s="4" t="inlineStr">
        <is>
          <t>Total liabilities and stockholders' equity</t>
        </is>
      </c>
      <c r="B17" s="6" t="n">
        <v>216191072</v>
      </c>
      <c r="C17" s="6" t="n">
        <v>217017121</v>
      </c>
    </row>
    <row r="18">
      <c r="A18" s="4" t="inlineStr">
        <is>
          <t>OLD PlayStudios, Inc.</t>
        </is>
      </c>
    </row>
    <row r="19">
      <c r="A19" s="3" t="inlineStr">
        <is>
          <t>Current assets:</t>
        </is>
      </c>
    </row>
    <row r="20">
      <c r="A20" s="4" t="inlineStr">
        <is>
          <t>Cash and cash equivalents</t>
        </is>
      </c>
      <c r="B20" s="6" t="n">
        <v>39475000</v>
      </c>
      <c r="C20" s="6" t="n">
        <v>48927000</v>
      </c>
      <c r="G20" s="5" t="n">
        <v>31022000</v>
      </c>
    </row>
    <row r="21">
      <c r="A21" s="4" t="inlineStr">
        <is>
          <t>Receivables</t>
        </is>
      </c>
      <c r="B21" s="6" t="n">
        <v>31961000</v>
      </c>
      <c r="C21" s="6" t="n">
        <v>16616000</v>
      </c>
    </row>
    <row r="22">
      <c r="A22" s="4" t="inlineStr">
        <is>
          <t>Prepaid expenses</t>
        </is>
      </c>
      <c r="B22" s="6" t="n">
        <v>2566000</v>
      </c>
      <c r="C22" s="6" t="n">
        <v>2429000</v>
      </c>
      <c r="G22" s="6" t="n">
        <v>2341000</v>
      </c>
    </row>
    <row r="23">
      <c r="A23" s="4" t="inlineStr">
        <is>
          <t>Income tax receivable</t>
        </is>
      </c>
      <c r="B23" s="6" t="n">
        <v>5938000</v>
      </c>
      <c r="C23" s="6" t="n">
        <v>6959000</v>
      </c>
      <c r="G23" s="6" t="n">
        <v>2057000</v>
      </c>
    </row>
    <row r="24">
      <c r="A24" s="4" t="inlineStr">
        <is>
          <t>Other current assets</t>
        </is>
      </c>
      <c r="B24" s="6" t="n">
        <v>6113000</v>
      </c>
      <c r="C24" s="6" t="n">
        <v>2854000</v>
      </c>
      <c r="G24" s="6" t="n">
        <v>383000</v>
      </c>
    </row>
    <row r="25">
      <c r="A25" s="4" t="inlineStr">
        <is>
          <t>Total current assets</t>
        </is>
      </c>
      <c r="B25" s="6" t="n">
        <v>86053000</v>
      </c>
      <c r="C25" s="6" t="n">
        <v>77785000</v>
      </c>
      <c r="G25" s="6" t="n">
        <v>50052000</v>
      </c>
    </row>
    <row r="26">
      <c r="A26" s="4" t="inlineStr">
        <is>
          <t>Property and equipment, net</t>
        </is>
      </c>
      <c r="B26" s="6" t="n">
        <v>5687000</v>
      </c>
      <c r="C26" s="6" t="n">
        <v>6201000</v>
      </c>
      <c r="G26" s="6" t="n">
        <v>7335000</v>
      </c>
    </row>
    <row r="27">
      <c r="A27" s="4" t="inlineStr">
        <is>
          <t>Internal-use software, net</t>
        </is>
      </c>
      <c r="B27" s="6" t="n">
        <v>40074000</v>
      </c>
      <c r="C27" s="6" t="n">
        <v>38756000</v>
      </c>
      <c r="G27" s="6" t="n">
        <v>30994000</v>
      </c>
    </row>
    <row r="28">
      <c r="A28" s="4" t="inlineStr">
        <is>
          <t>Goodwill</t>
        </is>
      </c>
      <c r="B28" s="6" t="n">
        <v>5059000</v>
      </c>
      <c r="C28" s="6" t="n">
        <v>5059000</v>
      </c>
      <c r="G28" s="6" t="n">
        <v>5059000</v>
      </c>
    </row>
    <row r="29">
      <c r="A29" s="4" t="inlineStr">
        <is>
          <t>Intangibles, net</t>
        </is>
      </c>
      <c r="B29" s="6" t="n">
        <v>1512000</v>
      </c>
      <c r="C29" s="6" t="n">
        <v>1624000</v>
      </c>
      <c r="G29" s="6" t="n">
        <v>2322000</v>
      </c>
    </row>
    <row r="30">
      <c r="A30" s="4" t="inlineStr">
        <is>
          <t>Deferred income taxes</t>
        </is>
      </c>
      <c r="B30" s="6" t="n">
        <v>3109000</v>
      </c>
      <c r="C30" s="6" t="n">
        <v>3109000</v>
      </c>
      <c r="G30" s="6" t="n">
        <v>2362000</v>
      </c>
    </row>
    <row r="31">
      <c r="A31" s="4" t="inlineStr">
        <is>
          <t>Other long-term assets</t>
        </is>
      </c>
      <c r="B31" s="6" t="n">
        <v>4379000</v>
      </c>
      <c r="C31" s="6" t="n">
        <v>1927000</v>
      </c>
      <c r="G31" s="6" t="n">
        <v>1146000</v>
      </c>
    </row>
    <row r="32">
      <c r="A32" s="4" t="inlineStr">
        <is>
          <t>Total non-current assets</t>
        </is>
      </c>
      <c r="B32" s="6" t="n">
        <v>59820000</v>
      </c>
      <c r="C32" s="6" t="n">
        <v>56676000</v>
      </c>
      <c r="G32" s="6" t="n">
        <v>49218000</v>
      </c>
    </row>
    <row r="33">
      <c r="A33" s="4" t="inlineStr">
        <is>
          <t>Total assets</t>
        </is>
      </c>
      <c r="B33" s="6" t="n">
        <v>145873000</v>
      </c>
      <c r="C33" s="6" t="n">
        <v>134461000</v>
      </c>
      <c r="G33" s="6" t="n">
        <v>99270000</v>
      </c>
    </row>
    <row r="34">
      <c r="A34" s="3" t="inlineStr">
        <is>
          <t>Current liabilities:</t>
        </is>
      </c>
    </row>
    <row r="35">
      <c r="A35" s="4" t="inlineStr">
        <is>
          <t>Accounts payable</t>
        </is>
      </c>
      <c r="B35" s="6" t="n">
        <v>5348000</v>
      </c>
      <c r="C35" s="6" t="n">
        <v>4717000</v>
      </c>
      <c r="G35" s="6" t="n">
        <v>5351000</v>
      </c>
    </row>
    <row r="36">
      <c r="A36" s="4" t="inlineStr">
        <is>
          <t>Accrued liabilities</t>
        </is>
      </c>
      <c r="B36" s="6" t="n">
        <v>32612000</v>
      </c>
      <c r="C36" s="6" t="n">
        <v>29089000</v>
      </c>
      <c r="G36" s="6" t="n">
        <v>6517000</v>
      </c>
    </row>
    <row r="37">
      <c r="A37" s="4" t="inlineStr">
        <is>
          <t>Total current liabilities</t>
        </is>
      </c>
      <c r="B37" s="6" t="n">
        <v>37960000</v>
      </c>
      <c r="C37" s="6" t="n">
        <v>33806000</v>
      </c>
      <c r="G37" s="6" t="n">
        <v>11868000</v>
      </c>
    </row>
    <row r="38">
      <c r="A38" s="4" t="inlineStr">
        <is>
          <t>Minimum guarantee liability</t>
        </is>
      </c>
      <c r="B38" s="6" t="n">
        <v>250000</v>
      </c>
      <c r="C38" s="6" t="n">
        <v>300000</v>
      </c>
      <c r="G38" s="6" t="n">
        <v>500000</v>
      </c>
    </row>
    <row r="39">
      <c r="A39" s="4" t="inlineStr">
        <is>
          <t>Deferred income taxes</t>
        </is>
      </c>
      <c r="B39" s="6" t="n">
        <v>2860000</v>
      </c>
      <c r="C39" s="6" t="n">
        <v>2970000</v>
      </c>
      <c r="G39" s="6" t="n">
        <v>5791000</v>
      </c>
    </row>
    <row r="40">
      <c r="A40" s="4" t="inlineStr">
        <is>
          <t>Other long-term liabilities</t>
        </is>
      </c>
      <c r="B40" s="6" t="n">
        <v>1185000</v>
      </c>
      <c r="C40" s="6" t="n">
        <v>1306000</v>
      </c>
      <c r="G40" s="6" t="n">
        <v>798000</v>
      </c>
    </row>
    <row r="41">
      <c r="A41" s="4" t="inlineStr">
        <is>
          <t>Total non-current liabilities</t>
        </is>
      </c>
      <c r="B41" s="6" t="n">
        <v>4295000</v>
      </c>
      <c r="C41" s="6" t="n">
        <v>4576000</v>
      </c>
      <c r="G41" s="6" t="n">
        <v>7089000</v>
      </c>
    </row>
    <row r="42">
      <c r="A42" s="4" t="inlineStr">
        <is>
          <t>Total liabilities</t>
        </is>
      </c>
      <c r="B42" s="6" t="n">
        <v>42255000</v>
      </c>
      <c r="C42" s="6" t="n">
        <v>38382000</v>
      </c>
      <c r="G42" s="6" t="n">
        <v>18957000</v>
      </c>
    </row>
    <row r="43">
      <c r="A43" s="4" t="inlineStr">
        <is>
          <t>Commitments and contingencies (see Note 14)</t>
        </is>
      </c>
      <c r="B43" s="4" t="inlineStr">
        <is>
          <t xml:space="preserve"> </t>
        </is>
      </c>
      <c r="C43" s="4" t="inlineStr">
        <is>
          <t xml:space="preserve"> </t>
        </is>
      </c>
      <c r="G43" s="4" t="inlineStr">
        <is>
          <t xml:space="preserve"> </t>
        </is>
      </c>
    </row>
    <row r="44">
      <c r="A44" s="3" t="inlineStr">
        <is>
          <t>Stockholders' equity:</t>
        </is>
      </c>
    </row>
    <row r="45">
      <c r="A45" s="4" t="inlineStr">
        <is>
          <t>Preferred stock, $0.00005 par value (168,638 shares authorized, 162,596 shares issued and outstanding as of March 31, 2021 and December 31, 2020; aggregate liquidation preference of $33,750 as of March 31, 2021 and December 31, 2020)</t>
        </is>
      </c>
      <c r="B45" s="6" t="n">
        <v>8000</v>
      </c>
      <c r="C45" s="6" t="n">
        <v>8000</v>
      </c>
      <c r="G45" s="6" t="n">
        <v>8000</v>
      </c>
    </row>
    <row r="46">
      <c r="A46" s="4" t="inlineStr">
        <is>
          <t>Common stock, $0.00005 par value (506,000 shares authorized, 241,347 and 238,186 shares issued and outstanding as of March 31, 2021 and December 31, 2020)</t>
        </is>
      </c>
      <c r="B46" s="6" t="n">
        <v>12000</v>
      </c>
      <c r="C46" s="6" t="n">
        <v>12000</v>
      </c>
      <c r="G46" s="6" t="n">
        <v>11000</v>
      </c>
    </row>
    <row r="47">
      <c r="A47" s="4" t="inlineStr">
        <is>
          <t>Additional paid-in capital</t>
        </is>
      </c>
      <c r="B47" s="6" t="n">
        <v>73693000</v>
      </c>
      <c r="C47" s="6" t="n">
        <v>71776000</v>
      </c>
      <c r="G47" s="6" t="n">
        <v>66661000</v>
      </c>
    </row>
    <row r="48">
      <c r="A48" s="4" t="inlineStr">
        <is>
          <t>Retained earnings</t>
        </is>
      </c>
      <c r="B48" s="6" t="n">
        <v>29720000</v>
      </c>
      <c r="C48" s="6" t="n">
        <v>23802000</v>
      </c>
      <c r="G48" s="6" t="n">
        <v>13535000</v>
      </c>
    </row>
    <row r="49">
      <c r="A49" s="4" t="inlineStr">
        <is>
          <t>Accumulated other comprehensive income</t>
        </is>
      </c>
      <c r="B49" s="6" t="n">
        <v>185000</v>
      </c>
      <c r="C49" s="6" t="n">
        <v>481000</v>
      </c>
      <c r="F49" s="5" t="n">
        <v>43000</v>
      </c>
      <c r="G49" s="6" t="n">
        <v>98000</v>
      </c>
      <c r="H49" s="5" t="n">
        <v>-81000</v>
      </c>
    </row>
    <row r="50">
      <c r="A50" s="4" t="inlineStr">
        <is>
          <t>Total stockholders' equity</t>
        </is>
      </c>
      <c r="B50" s="6" t="n">
        <v>103618000</v>
      </c>
      <c r="C50" s="6" t="n">
        <v>96079000</v>
      </c>
      <c r="G50" s="6" t="n">
        <v>80313000</v>
      </c>
      <c r="H50" s="5" t="n">
        <v>65146000</v>
      </c>
      <c r="I50" s="5" t="n">
        <v>53059000</v>
      </c>
    </row>
    <row r="51">
      <c r="A51" s="4" t="inlineStr">
        <is>
          <t>Total liabilities and stockholders' equity</t>
        </is>
      </c>
      <c r="B51" s="5" t="n">
        <v>145873000</v>
      </c>
      <c r="C51" s="5" t="n">
        <v>134461000</v>
      </c>
      <c r="G51" s="5" t="n">
        <v>9927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Dec. 31, 2019</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5" t="n">
        <v>10</v>
      </c>
    </row>
    <row r="7">
      <c r="A7" s="4" t="inlineStr">
        <is>
          <t>Common stock, shares issued</t>
        </is>
      </c>
      <c r="B7" s="6" t="n">
        <v>2949428</v>
      </c>
      <c r="C7" s="6" t="n">
        <v>3574009</v>
      </c>
    </row>
    <row r="8">
      <c r="A8" s="4" t="inlineStr">
        <is>
          <t>Common stock, shares outstanding</t>
        </is>
      </c>
      <c r="B8" s="6" t="n">
        <v>2949428</v>
      </c>
      <c r="C8" s="6" t="n">
        <v>3574009</v>
      </c>
    </row>
    <row r="9">
      <c r="A9" s="4" t="inlineStr">
        <is>
          <t>OLD PlayStudios, Inc.</t>
        </is>
      </c>
    </row>
    <row r="10">
      <c r="A10" s="4" t="inlineStr">
        <is>
          <t>Preferred stock, par value</t>
        </is>
      </c>
      <c r="B10" s="8" t="n">
        <v>5e-05</v>
      </c>
      <c r="C10" s="8" t="n">
        <v>5e-05</v>
      </c>
      <c r="D10" s="8" t="n">
        <v>5e-05</v>
      </c>
    </row>
    <row r="11">
      <c r="A11" s="4" t="inlineStr">
        <is>
          <t>Preferred stock, shares authorized</t>
        </is>
      </c>
      <c r="B11" s="6" t="n">
        <v>168638000</v>
      </c>
      <c r="C11" s="6" t="n">
        <v>168637840</v>
      </c>
      <c r="D11" s="6" t="n">
        <v>168637840</v>
      </c>
    </row>
    <row r="12">
      <c r="A12" s="4" t="inlineStr">
        <is>
          <t>Preferred stock, shares issued</t>
        </is>
      </c>
      <c r="B12" s="6" t="n">
        <v>162596000</v>
      </c>
      <c r="C12" s="6" t="n">
        <v>162595680</v>
      </c>
      <c r="D12" s="6" t="n">
        <v>162595680</v>
      </c>
    </row>
    <row r="13">
      <c r="A13" s="4" t="inlineStr">
        <is>
          <t>Preferred stock, shares outstanding</t>
        </is>
      </c>
      <c r="B13" s="6" t="n">
        <v>162596000</v>
      </c>
      <c r="C13" s="6" t="n">
        <v>162595680</v>
      </c>
      <c r="D13" s="6" t="n">
        <v>162595680</v>
      </c>
    </row>
    <row r="14">
      <c r="A14" s="4" t="inlineStr">
        <is>
          <t>Preferred stock liquidation value</t>
        </is>
      </c>
      <c r="B14" s="5" t="n">
        <v>33750</v>
      </c>
      <c r="C14" s="5" t="n">
        <v>33750</v>
      </c>
      <c r="D14" s="5" t="n">
        <v>33750</v>
      </c>
    </row>
    <row r="15">
      <c r="A15" s="4" t="inlineStr">
        <is>
          <t>Common stock, par value</t>
        </is>
      </c>
      <c r="B15" s="8" t="n">
        <v>5e-05</v>
      </c>
      <c r="C15" s="8" t="n">
        <v>5e-05</v>
      </c>
      <c r="D15" s="8" t="n">
        <v>5e-05</v>
      </c>
    </row>
    <row r="16">
      <c r="A16" s="4" t="inlineStr">
        <is>
          <t>Common stock, shares authorized</t>
        </is>
      </c>
      <c r="B16" s="6" t="n">
        <v>506000000</v>
      </c>
      <c r="C16" s="6" t="n">
        <v>506000000</v>
      </c>
      <c r="D16" s="6" t="n">
        <v>506000000</v>
      </c>
    </row>
    <row r="17">
      <c r="A17" s="4" t="inlineStr">
        <is>
          <t>Common stock, shares issued</t>
        </is>
      </c>
      <c r="B17" s="6" t="n">
        <v>241347</v>
      </c>
      <c r="C17" s="6" t="n">
        <v>238186070</v>
      </c>
      <c r="D17" s="6" t="n">
        <v>225490157</v>
      </c>
    </row>
    <row r="18">
      <c r="A18" s="4" t="inlineStr">
        <is>
          <t>Common stock, shares outstanding</t>
        </is>
      </c>
      <c r="B18" s="6" t="n">
        <v>241347</v>
      </c>
      <c r="C18" s="6" t="n">
        <v>238186070</v>
      </c>
      <c r="D18" s="6" t="n">
        <v>2254901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CKGROUND AND BASIS OF PRESENTATION</t>
        </is>
      </c>
      <c r="B1" s="2" t="inlineStr">
        <is>
          <t>3 Months Ended</t>
        </is>
      </c>
      <c r="C1" s="2" t="inlineStr">
        <is>
          <t>12 Months Ended</t>
        </is>
      </c>
    </row>
    <row r="2">
      <c r="B2" s="2" t="inlineStr">
        <is>
          <t>Mar. 31, 2021</t>
        </is>
      </c>
      <c r="C2" s="2" t="inlineStr">
        <is>
          <t>Dec. 31, 2020</t>
        </is>
      </c>
    </row>
    <row r="3">
      <c r="A3" s="4" t="inlineStr">
        <is>
          <t>BACKGROUND AND BASIS OF PRESENTATION</t>
        </is>
      </c>
      <c r="B3"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On February 1, 2021, the Company entered into an Agreement and Plan of Merger (the “Merger Agreement”) with First Merger Sub, Second Merger Sub and PlayStudios, Inc., a Delaware Corporation, (“PlayStudios”) relating to a proposed Business Combination transaction between the Company and PlayStudios (the “Transaction”).
The Company has two subsidiaries, Catalyst Merger Sub I, Inc., a direct wholly owned subsidiary of the Company incorporated in Delaware on January 27, 2021 (“First Merger Sub”) and Catalyst Merger Sub II, LLC, a direct wholly owned subsidiary of the Company incorporated in Delaware on January 27, 2021 (“Second Merger Sub”) (see Note 8).
As of March 31, 2021, the Company had not yet commenced any operations. All activity for the period August 14, 2020 (inception) through March 31, 2021 relates to the Company’s formation and the initial public offering (the “Initial Public Offering”), which is described below, identifying a target company for a Business Combination and activities in connection with the proposed acquisition of PlayStudios (see Note 9).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March 31, 2021, we have $264,630 in its operating bank accounts, $215,289,800 in securities held in the Trust Account, to be for a Business Combination or to repurchase or redeem its ordinary shares in connection therewith and working capital of $832,87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row r="4">
      <c r="A4" s="4" t="inlineStr">
        <is>
          <t>OLD PlayStudios, Inc.</t>
        </is>
      </c>
    </row>
    <row r="5">
      <c r="A5" s="4" t="inlineStr">
        <is>
          <t>BACKGROUND AND BASIS OF PRESENTATION</t>
        </is>
      </c>
      <c r="B5" s="4" t="inlineStr">
        <is>
          <t>NOTE 1—BACKGROUND AND BASIS OF PRESENTATION
Organization and Description of Business
PlayStudios, Inc. (“the Company”) was incorporated in Delaware in March 2011. The Company develops and operates online and mobile social gaming applications (“games” or “game”) and leverages marketing relationships with various partners to provide players a unique social gaming experience while earning “real world” rewards provided by the Company’s rewards partners. The Company’s games are free- 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The Company has the following four foreign subsidiaries:
m.
PlayStudios Asia Limited (“Asia”)
n.
PlayStudios International Limited (“International”)
o.
PlayStudios International Israel Limited (“Israel”)
p.
PlayStudios Orion Labs Private Limited (“Orion”)
Unless the context indicates otherwise, all references herein to “PlayStudios,” the “Company,” “we,” “us,” and “our” are used to refer collectively to PlayStudios, Inc. and its subsidiaries.
On February 1, 2021, the Company entered into an Agreement and Plan of Merger (“Merger Agreement”) with Acies Acquisition Corp. (“Acies”), a special purpose acquisition company sponsored by an affiliate of Acies Acquisition LLC, Catalyst Merger Sub I, a Delaware corporation and a wholly-owned subsidiary of Acies (“Merger Sub I”), and Catalyst Merger Sub II, LLC, a Delaware limited liability company and a wholly-owned subsidiary of Acies (“Merger Sub II”). Pursuant to the terms of the Merger Agreement, (i) Acies, a Cayman Islands exempted company, will domesticate as a Delaware corporation (“Domestication”), (ii) following the Domestication, the Company will merge with and into Merger Sub I, with the Company surviving the merger (“First Merger”) and (iii) following the First Merger, the Company will merge with and into Merger Sub II, with Merger Sub II surviving the merger (collectively, “Business Combination”). Upon completion of the Business Combination, Acies will be named PLAYSTUDIOS, Inc. and will continue to be listed on the Nasdaq under the ticker symbols “MYPS”. The transaction is expected to close in 2021.
Basis of Presentation and Consolidation
The accompanying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owned subsidiaries. All intercompany balances and transactions have been eliminated upon consolidation. Certain reclassifications in these financial statements have been made to comply with US GAAP applicable to public companies and SEC Regulation S-X.
In the opinion of the Company, the accompanying unaudited financial statements contain all adjustments, consisting of only normal recurring adjustments, necessary for a fair statement of its financial position as of March 31, 2021, and its results of operations for the three months ended March 31, 2021, and 2020, and cash flows for the three months ended March 31, 2021, and 2020. The Consolidated Balance Sheets as of December 31, 2020 was derived from audited annual financial statements but does not contain all of the footnote disclosures from the annual financial statements.
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associated valuation of the Company’s common stock and the evaluation of goodwill and long-lived assets for impairment. The Company believes the accounting estimates are appropriate and reasonably determined. Due to the inherent uncertainties in making these estimates, actual amounts could differ materially.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t>
        </is>
      </c>
      <c r="C5" s="4" t="inlineStr">
        <is>
          <t>NOTE 1—BACKGROUND AND BASIS OF PRESENTATION
Organization and Description of Business
PlayStudios, Inc. (“the Company”) was incorporated in Delaware in March 2011. The Company develops and operates online and mobile social gaming applications (“games” or “game”) and leverages marketing relationships with various partners to provide players a unique social gaming experience while earning “real world” rewards provided by the Company’s rewards partners. The Company’s games are free- 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The Company has the following four foreign subsidiaries:
a.
PlayStudios Asia Limited (“Asia”)
b.
PlayStudios International Limited (“International”)
c.
PlayStudios International Israel Limited (“Israel”)
d.
PlayStudios Orion Labs Private Limited (“Orion”)
Unless the context indicates otherwise, all references herein to “PlayStudios,” the “Company,” “we,” “us,” and “our” are used to refer collectively to PlayStudios, Inc. and its subsidiaries.
Basis of Presentation and Consolidation
The accompanying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owned subsidiaries. All intercompany balances and transactions have been eliminated upon consolidation. Certain reclassifications in these financial statements have been made to comply with US GAAP applicable to public companies and SEC Regulation S-X.
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associated valuation of the Company’s common stock and the evaluation of goodwill and long-lived assets for impairment. The Company believes the accounting estimates are appropriate and reasonably determined. Due to the inherent uncertainties in making these estimates, actual amounts could differ materially.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SOLIDATED STATEMENTS OF OPERATIONS - USD ($)</t>
        </is>
      </c>
      <c r="B1" s="2" t="inlineStr">
        <is>
          <t>3 Months Ended</t>
        </is>
      </c>
      <c r="F1" s="2" t="inlineStr">
        <is>
          <t>12 Months Ended</t>
        </is>
      </c>
    </row>
    <row r="2">
      <c r="B2" s="2" t="inlineStr">
        <is>
          <t>Mar. 31, 2021</t>
        </is>
      </c>
      <c r="D2" s="2" t="inlineStr">
        <is>
          <t>Mar. 31, 2020</t>
        </is>
      </c>
      <c r="F2" s="2" t="inlineStr">
        <is>
          <t>Dec. 31, 2020</t>
        </is>
      </c>
      <c r="H2" s="2" t="inlineStr">
        <is>
          <t>Dec. 31, 2019</t>
        </is>
      </c>
      <c r="J2" s="2" t="inlineStr">
        <is>
          <t>Dec. 31, 2018</t>
        </is>
      </c>
    </row>
    <row r="3">
      <c r="A3" s="3" t="inlineStr">
        <is>
          <t>Operating expenses:</t>
        </is>
      </c>
    </row>
    <row r="4">
      <c r="A4" s="4" t="inlineStr">
        <is>
          <t>General and administrative</t>
        </is>
      </c>
      <c r="B4" s="5" t="n">
        <v>899486</v>
      </c>
    </row>
    <row r="5">
      <c r="A5" s="4" t="inlineStr">
        <is>
          <t>Income from operations</t>
        </is>
      </c>
      <c r="B5" s="6" t="n">
        <v>-899486</v>
      </c>
    </row>
    <row r="6">
      <c r="A6" s="3" t="inlineStr">
        <is>
          <t>Other expense, net:</t>
        </is>
      </c>
    </row>
    <row r="7">
      <c r="A7" s="4" t="inlineStr">
        <is>
          <t>Income tax expense</t>
        </is>
      </c>
      <c r="B7" s="6" t="n">
        <v>0</v>
      </c>
    </row>
    <row r="8">
      <c r="A8" s="4" t="inlineStr">
        <is>
          <t>Net income</t>
        </is>
      </c>
      <c r="B8" s="6" t="n">
        <v>6258699</v>
      </c>
    </row>
    <row r="9">
      <c r="A9" s="3" t="inlineStr">
        <is>
          <t>Net income attributable to common stockholders:</t>
        </is>
      </c>
    </row>
    <row r="10">
      <c r="A10" s="4" t="inlineStr">
        <is>
          <t>Basic</t>
        </is>
      </c>
      <c r="B10" s="6" t="n">
        <v>6246558</v>
      </c>
    </row>
    <row r="11">
      <c r="A11" s="4" t="inlineStr">
        <is>
          <t>OLD PlayStudios, Inc.</t>
        </is>
      </c>
    </row>
    <row r="12">
      <c r="A12" s="4" t="inlineStr">
        <is>
          <t>Net revenues</t>
        </is>
      </c>
      <c r="B12" s="6" t="n">
        <v>74097000</v>
      </c>
      <c r="D12" s="5" t="n">
        <v>58302000</v>
      </c>
      <c r="F12" s="5" t="n">
        <v>269882000</v>
      </c>
      <c r="H12" s="5" t="n">
        <v>239421000</v>
      </c>
      <c r="J12" s="5" t="n">
        <v>195499000</v>
      </c>
    </row>
    <row r="13">
      <c r="A13" s="3" t="inlineStr">
        <is>
          <t>Operating expenses:</t>
        </is>
      </c>
    </row>
    <row r="14">
      <c r="A14" s="4" t="inlineStr">
        <is>
          <t>Cost of revenue</t>
        </is>
      </c>
      <c r="B14" s="6" t="n">
        <v>24488000</v>
      </c>
      <c r="C14" s="4" t="inlineStr">
        <is>
          <t>[1]</t>
        </is>
      </c>
      <c r="D14" s="6" t="n">
        <v>19734000</v>
      </c>
      <c r="E14" s="4" t="inlineStr">
        <is>
          <t>[1]</t>
        </is>
      </c>
      <c r="F14" s="6" t="n">
        <v>91469000</v>
      </c>
      <c r="G14" s="4" t="inlineStr">
        <is>
          <t>[2]</t>
        </is>
      </c>
      <c r="H14" s="6" t="n">
        <v>80267000</v>
      </c>
      <c r="I14" s="4" t="inlineStr">
        <is>
          <t>[2]</t>
        </is>
      </c>
      <c r="J14" s="6" t="n">
        <v>66784000</v>
      </c>
      <c r="K14" s="4" t="inlineStr">
        <is>
          <t>[2]</t>
        </is>
      </c>
    </row>
    <row r="15">
      <c r="A15" s="4" t="inlineStr">
        <is>
          <t>Selling and marketing</t>
        </is>
      </c>
      <c r="B15" s="6" t="n">
        <v>17000000</v>
      </c>
      <c r="D15" s="6" t="n">
        <v>11926000</v>
      </c>
      <c r="F15" s="6" t="n">
        <v>57124000</v>
      </c>
      <c r="H15" s="6" t="n">
        <v>59931000</v>
      </c>
      <c r="J15" s="6" t="n">
        <v>54068000</v>
      </c>
    </row>
    <row r="16">
      <c r="A16" s="4" t="inlineStr">
        <is>
          <t>General and administrative</t>
        </is>
      </c>
      <c r="B16" s="6" t="n">
        <v>4279000</v>
      </c>
      <c r="D16" s="6" t="n">
        <v>5710000</v>
      </c>
      <c r="F16" s="6" t="n">
        <v>16960000</v>
      </c>
      <c r="H16" s="6" t="n">
        <v>16712000</v>
      </c>
      <c r="J16" s="6" t="n">
        <v>19620000</v>
      </c>
    </row>
    <row r="17">
      <c r="A17" s="4" t="inlineStr">
        <is>
          <t>Research and development</t>
        </is>
      </c>
      <c r="B17" s="6" t="n">
        <v>14746000</v>
      </c>
      <c r="D17" s="6" t="n">
        <v>9483000</v>
      </c>
      <c r="F17" s="6" t="n">
        <v>51696000</v>
      </c>
      <c r="H17" s="6" t="n">
        <v>38986000</v>
      </c>
      <c r="J17" s="6" t="n">
        <v>30168000</v>
      </c>
    </row>
    <row r="18">
      <c r="A18" s="4" t="inlineStr">
        <is>
          <t>Depreciation and amortization</t>
        </is>
      </c>
      <c r="B18" s="6" t="n">
        <v>6034000</v>
      </c>
      <c r="D18" s="6" t="n">
        <v>5388000</v>
      </c>
      <c r="F18" s="6" t="n">
        <v>22192000</v>
      </c>
      <c r="H18" s="6" t="n">
        <v>25154000</v>
      </c>
      <c r="J18" s="6" t="n">
        <v>16246000</v>
      </c>
    </row>
    <row r="19">
      <c r="A19" s="4" t="inlineStr">
        <is>
          <t>Total operating costs and expenses</t>
        </is>
      </c>
      <c r="B19" s="6" t="n">
        <v>66547000</v>
      </c>
      <c r="D19" s="6" t="n">
        <v>52241000</v>
      </c>
      <c r="F19" s="6" t="n">
        <v>259533000</v>
      </c>
      <c r="H19" s="6" t="n">
        <v>222284000</v>
      </c>
      <c r="J19" s="6" t="n">
        <v>189202000</v>
      </c>
    </row>
    <row r="20">
      <c r="A20" s="4" t="inlineStr">
        <is>
          <t>Income from operations</t>
        </is>
      </c>
      <c r="B20" s="6" t="n">
        <v>7550000</v>
      </c>
      <c r="D20" s="6" t="n">
        <v>6061000</v>
      </c>
      <c r="F20" s="6" t="n">
        <v>10349000</v>
      </c>
      <c r="H20" s="6" t="n">
        <v>17137000</v>
      </c>
      <c r="J20" s="6" t="n">
        <v>6297000</v>
      </c>
    </row>
    <row r="21">
      <c r="A21" s="3" t="inlineStr">
        <is>
          <t>Other expense, net:</t>
        </is>
      </c>
    </row>
    <row r="22">
      <c r="A22" s="4" t="inlineStr">
        <is>
          <t>Interest income (expense), net</t>
        </is>
      </c>
      <c r="B22" s="6" t="n">
        <v>-42000</v>
      </c>
      <c r="D22" s="6" t="n">
        <v>54000</v>
      </c>
    </row>
    <row r="23">
      <c r="A23" s="4" t="inlineStr">
        <is>
          <t>Other expense, net</t>
        </is>
      </c>
      <c r="B23" s="6" t="n">
        <v>-242000</v>
      </c>
      <c r="D23" s="6" t="n">
        <v>-188000</v>
      </c>
      <c r="F23" s="6" t="n">
        <v>929000</v>
      </c>
      <c r="H23" s="6" t="n">
        <v>716000</v>
      </c>
      <c r="J23" s="6" t="n">
        <v>-227000</v>
      </c>
    </row>
    <row r="24">
      <c r="A24" s="4" t="inlineStr">
        <is>
          <t>Total other expense, net</t>
        </is>
      </c>
      <c r="B24" s="6" t="n">
        <v>-284000</v>
      </c>
      <c r="D24" s="6" t="n">
        <v>-134000</v>
      </c>
      <c r="F24" s="6" t="n">
        <v>787000</v>
      </c>
      <c r="H24" s="6" t="n">
        <v>452000</v>
      </c>
      <c r="J24" s="6" t="n">
        <v>-511000</v>
      </c>
    </row>
    <row r="25">
      <c r="A25" s="4" t="inlineStr">
        <is>
          <t>Income before income taxes</t>
        </is>
      </c>
      <c r="B25" s="6" t="n">
        <v>7266000</v>
      </c>
      <c r="D25" s="6" t="n">
        <v>5927000</v>
      </c>
      <c r="F25" s="6" t="n">
        <v>11136000</v>
      </c>
      <c r="H25" s="6" t="n">
        <v>17589000</v>
      </c>
      <c r="J25" s="6" t="n">
        <v>5786000</v>
      </c>
    </row>
    <row r="26">
      <c r="A26" s="4" t="inlineStr">
        <is>
          <t>Income tax expense</t>
        </is>
      </c>
      <c r="B26" s="6" t="n">
        <v>-1348000</v>
      </c>
      <c r="D26" s="6" t="n">
        <v>-435000</v>
      </c>
      <c r="F26" s="6" t="n">
        <v>1671000</v>
      </c>
      <c r="H26" s="6" t="n">
        <v>-3975000</v>
      </c>
      <c r="J26" s="6" t="n">
        <v>-2964000</v>
      </c>
    </row>
    <row r="27">
      <c r="A27" s="4" t="inlineStr">
        <is>
          <t>Net income</t>
        </is>
      </c>
      <c r="B27" s="6" t="n">
        <v>5918000</v>
      </c>
      <c r="D27" s="6" t="n">
        <v>5492000</v>
      </c>
      <c r="F27" s="6" t="n">
        <v>12807000</v>
      </c>
      <c r="G27" s="4" t="inlineStr">
        <is>
          <t>[3],[4]</t>
        </is>
      </c>
      <c r="H27" s="6" t="n">
        <v>13614000</v>
      </c>
      <c r="I27" s="4" t="inlineStr">
        <is>
          <t>[3],[4]</t>
        </is>
      </c>
      <c r="J27" s="6" t="n">
        <v>2822000</v>
      </c>
      <c r="K27" s="4" t="inlineStr">
        <is>
          <t>[3],[4]</t>
        </is>
      </c>
    </row>
    <row r="28">
      <c r="A28" s="3" t="inlineStr">
        <is>
          <t>Net income attributable to common stockholders:</t>
        </is>
      </c>
    </row>
    <row r="29">
      <c r="A29" s="4" t="inlineStr">
        <is>
          <t>Basic</t>
        </is>
      </c>
      <c r="B29" s="6" t="n">
        <v>1918000</v>
      </c>
      <c r="C29" s="4" t="inlineStr">
        <is>
          <t>[5]</t>
        </is>
      </c>
      <c r="D29" s="6" t="n">
        <v>1654000</v>
      </c>
      <c r="E29" s="4" t="inlineStr">
        <is>
          <t>[5]</t>
        </is>
      </c>
      <c r="F29" s="6" t="n">
        <v>5985000</v>
      </c>
      <c r="G29" s="4" t="inlineStr">
        <is>
          <t>[6]</t>
        </is>
      </c>
      <c r="H29" s="6" t="n">
        <v>6440000</v>
      </c>
      <c r="I29" s="4" t="inlineStr">
        <is>
          <t>[6]</t>
        </is>
      </c>
      <c r="J29" s="6" t="n">
        <v>3367000</v>
      </c>
      <c r="K29" s="4" t="inlineStr">
        <is>
          <t>[6]</t>
        </is>
      </c>
    </row>
    <row r="30">
      <c r="A30" s="4" t="inlineStr">
        <is>
          <t>Diluted</t>
        </is>
      </c>
      <c r="B30" s="5" t="n">
        <v>2099000</v>
      </c>
      <c r="C30" s="4" t="inlineStr">
        <is>
          <t>[5]</t>
        </is>
      </c>
      <c r="D30" s="5" t="n">
        <v>1729000</v>
      </c>
      <c r="E30" s="4" t="inlineStr">
        <is>
          <t>[5]</t>
        </is>
      </c>
      <c r="F30" s="5" t="n">
        <v>6420000</v>
      </c>
      <c r="G30" s="4" t="inlineStr">
        <is>
          <t>[6]</t>
        </is>
      </c>
      <c r="H30" s="5" t="n">
        <v>6669000</v>
      </c>
      <c r="I30" s="4" t="inlineStr">
        <is>
          <t>[6]</t>
        </is>
      </c>
      <c r="J30" s="5" t="n">
        <v>3477000</v>
      </c>
      <c r="K30" s="4" t="inlineStr">
        <is>
          <t>[6]</t>
        </is>
      </c>
    </row>
    <row r="31">
      <c r="A31" s="3" t="inlineStr">
        <is>
          <t>Net income attributable to common stockholders per share:</t>
        </is>
      </c>
    </row>
    <row r="32">
      <c r="A32" s="4" t="inlineStr">
        <is>
          <t>Basic</t>
        </is>
      </c>
      <c r="B32" s="9" t="n">
        <v>0.01</v>
      </c>
      <c r="D32" s="9" t="n">
        <v>0.01</v>
      </c>
      <c r="F32" s="9" t="n">
        <v>0.03</v>
      </c>
      <c r="H32" s="9" t="n">
        <v>0.03</v>
      </c>
      <c r="J32" s="9" t="n">
        <v>0.01</v>
      </c>
    </row>
    <row r="33">
      <c r="A33" s="4" t="inlineStr">
        <is>
          <t>Diluted</t>
        </is>
      </c>
      <c r="B33" s="9" t="n">
        <v>0.01</v>
      </c>
      <c r="D33" s="9" t="n">
        <v>0.01</v>
      </c>
      <c r="F33" s="9" t="n">
        <v>0.02</v>
      </c>
      <c r="H33" s="9" t="n">
        <v>0.03</v>
      </c>
      <c r="J33" s="9" t="n">
        <v>0.01</v>
      </c>
    </row>
    <row r="34">
      <c r="A34" s="3" t="inlineStr">
        <is>
          <t>Weighted average shares of common stock outstanding:</t>
        </is>
      </c>
    </row>
    <row r="35">
      <c r="A35" s="4" t="inlineStr">
        <is>
          <t>Basic</t>
        </is>
      </c>
      <c r="B35" s="6" t="n">
        <v>239946</v>
      </c>
      <c r="D35" s="6" t="n">
        <v>236367</v>
      </c>
      <c r="F35" s="6" t="n">
        <v>236118856</v>
      </c>
      <c r="H35" s="6" t="n">
        <v>234070277</v>
      </c>
      <c r="J35" s="6" t="n">
        <v>229409649</v>
      </c>
    </row>
    <row r="36">
      <c r="A36" s="4" t="inlineStr">
        <is>
          <t>Diluted</t>
        </is>
      </c>
      <c r="B36" s="6" t="n">
        <v>305007</v>
      </c>
      <c r="D36" s="6" t="n">
        <v>264323</v>
      </c>
      <c r="F36" s="6" t="n">
        <v>283067558</v>
      </c>
      <c r="H36" s="6" t="n">
        <v>255453583</v>
      </c>
      <c r="J36" s="6" t="n">
        <v>248179915</v>
      </c>
    </row>
    <row r="37"/>
    <row r="38">
      <c r="A38" s="4" t="inlineStr">
        <is>
          <t>[1]</t>
        </is>
      </c>
      <c r="B38" s="4" t="inlineStr">
        <is>
          <t>Amounts exclude depreciation and amortization.</t>
        </is>
      </c>
    </row>
    <row r="39">
      <c r="A39" s="4" t="inlineStr">
        <is>
          <t>[2]</t>
        </is>
      </c>
      <c r="B39" s="4" t="inlineStr">
        <is>
          <t>Amounts exclude depreciation and amortization.</t>
        </is>
      </c>
    </row>
    <row r="40">
      <c r="A40" s="4" t="inlineStr">
        <is>
          <t>[3]</t>
        </is>
      </c>
      <c r="B40"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41">
      <c r="A41" s="4" t="inlineStr">
        <is>
          <t>[4]</t>
        </is>
      </c>
      <c r="B41"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42">
      <c r="A42" s="4" t="inlineStr">
        <is>
          <t>[5]</t>
        </is>
      </c>
      <c r="B42" s="4" t="inlineStr">
        <is>
          <t>Refer to Note 17 for determination of net income attributable to common stockholders versus participating preferred stockholders.</t>
        </is>
      </c>
    </row>
    <row r="43">
      <c r="A43" s="4" t="inlineStr">
        <is>
          <t>[6]</t>
        </is>
      </c>
      <c r="B43" s="4" t="inlineStr">
        <is>
          <t>Refer to Note 15 for determination of net come attributable to common stockholders versus participating preferred stockholders, including discussion of deemed contributions related to the redemption of preferred NCI and the associated impact on 2018 net income attributable to common stockholders.</t>
        </is>
      </c>
    </row>
  </sheetData>
  <mergeCells count="15">
    <mergeCell ref="A1:A2"/>
    <mergeCell ref="B1:E1"/>
    <mergeCell ref="F1:K1"/>
    <mergeCell ref="B2:C2"/>
    <mergeCell ref="D2:E2"/>
    <mergeCell ref="F2:G2"/>
    <mergeCell ref="H2:I2"/>
    <mergeCell ref="J2:K2"/>
    <mergeCell ref="A37:K37"/>
    <mergeCell ref="B38:K38"/>
    <mergeCell ref="B39:K39"/>
    <mergeCell ref="B40:K40"/>
    <mergeCell ref="B41:K41"/>
    <mergeCell ref="B42:K42"/>
    <mergeCell ref="B43:K4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3"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CONSOLIDATED STATEMENTS OF COMPREHENSIVE INCOME - USD ($)</t>
        </is>
      </c>
      <c r="B1" s="2" t="inlineStr">
        <is>
          <t>3 Months Ended</t>
        </is>
      </c>
      <c r="F1" s="2" t="inlineStr">
        <is>
          <t>4 Months Ended</t>
        </is>
      </c>
      <c r="G1" s="2" t="inlineStr">
        <is>
          <t>5 Months Ended</t>
        </is>
      </c>
      <c r="H1" s="2" t="inlineStr">
        <is>
          <t>12 Months Ended</t>
        </is>
      </c>
    </row>
    <row r="2">
      <c r="B2" s="2" t="inlineStr">
        <is>
          <t>Mar. 31, 2021</t>
        </is>
      </c>
      <c r="D2" s="2" t="inlineStr">
        <is>
          <t>Mar. 31, 2020</t>
        </is>
      </c>
      <c r="F2" s="2" t="inlineStr">
        <is>
          <t>Dec. 31, 2020</t>
        </is>
      </c>
      <c r="G2" s="2" t="inlineStr">
        <is>
          <t>Dec. 31, 2020</t>
        </is>
      </c>
      <c r="H2" s="2" t="inlineStr">
        <is>
          <t>Dec. 31, 2020</t>
        </is>
      </c>
      <c r="J2" s="2" t="inlineStr">
        <is>
          <t>Dec. 31, 2019</t>
        </is>
      </c>
      <c r="L2" s="2" t="inlineStr">
        <is>
          <t>Dec. 31, 2018</t>
        </is>
      </c>
    </row>
    <row r="3">
      <c r="A3" s="4" t="inlineStr">
        <is>
          <t>Net income</t>
        </is>
      </c>
      <c r="B3" s="5" t="n">
        <v>6258699</v>
      </c>
      <c r="F3" s="5" t="n">
        <v>-7620693</v>
      </c>
      <c r="G3" s="5" t="n">
        <v>-7620693</v>
      </c>
    </row>
    <row r="4">
      <c r="A4" s="4" t="inlineStr">
        <is>
          <t>OLD PlayStudios, Inc.</t>
        </is>
      </c>
    </row>
    <row r="5">
      <c r="A5" s="4" t="inlineStr">
        <is>
          <t>Net income</t>
        </is>
      </c>
      <c r="B5" s="6" t="n">
        <v>5918000</v>
      </c>
      <c r="D5" s="5" t="n">
        <v>5492000</v>
      </c>
      <c r="H5" s="5" t="n">
        <v>12807000</v>
      </c>
      <c r="I5" s="4" t="inlineStr">
        <is>
          <t>[1],[2]</t>
        </is>
      </c>
      <c r="J5" s="5" t="n">
        <v>13614000</v>
      </c>
      <c r="K5" s="4" t="inlineStr">
        <is>
          <t>[1],[2]</t>
        </is>
      </c>
      <c r="L5" s="5" t="n">
        <v>2822000</v>
      </c>
      <c r="M5" s="4" t="inlineStr">
        <is>
          <t>[1],[2]</t>
        </is>
      </c>
    </row>
    <row r="6">
      <c r="A6" s="3" t="inlineStr">
        <is>
          <t>Other comprehensive loss:</t>
        </is>
      </c>
    </row>
    <row r="7">
      <c r="A7" s="4" t="inlineStr">
        <is>
          <t>Change in foreign currency translation adjustment</t>
        </is>
      </c>
      <c r="B7" s="6" t="n">
        <v>-296000</v>
      </c>
      <c r="C7" s="4" t="inlineStr">
        <is>
          <t>[3]</t>
        </is>
      </c>
      <c r="D7" s="6" t="n">
        <v>-55000</v>
      </c>
      <c r="E7" s="4" t="inlineStr">
        <is>
          <t>[3]</t>
        </is>
      </c>
      <c r="H7" s="6" t="n">
        <v>383000</v>
      </c>
      <c r="I7" s="4" t="inlineStr">
        <is>
          <t>[4]</t>
        </is>
      </c>
      <c r="J7" s="6" t="n">
        <v>179000</v>
      </c>
      <c r="K7" s="4" t="inlineStr">
        <is>
          <t>[4]</t>
        </is>
      </c>
      <c r="L7" s="6" t="n">
        <v>188000</v>
      </c>
      <c r="M7" s="4" t="inlineStr">
        <is>
          <t>[4]</t>
        </is>
      </c>
    </row>
    <row r="8">
      <c r="A8" s="4" t="inlineStr">
        <is>
          <t>Total other comprehensive loss</t>
        </is>
      </c>
      <c r="B8" s="6" t="n">
        <v>-296000</v>
      </c>
      <c r="D8" s="6" t="n">
        <v>-55000</v>
      </c>
      <c r="H8" s="6" t="n">
        <v>383000</v>
      </c>
      <c r="J8" s="6" t="n">
        <v>179000</v>
      </c>
      <c r="L8" s="6" t="n">
        <v>-188000</v>
      </c>
    </row>
    <row r="9">
      <c r="A9" s="4" t="inlineStr">
        <is>
          <t>Comprehensive income</t>
        </is>
      </c>
      <c r="B9" s="5" t="n">
        <v>5622000</v>
      </c>
      <c r="D9" s="5" t="n">
        <v>5437000</v>
      </c>
      <c r="H9" s="5" t="n">
        <v>13190000</v>
      </c>
      <c r="I9" s="4" t="inlineStr">
        <is>
          <t>[1]</t>
        </is>
      </c>
      <c r="J9" s="5" t="n">
        <v>13793000</v>
      </c>
      <c r="K9" s="4" t="inlineStr">
        <is>
          <t>[1]</t>
        </is>
      </c>
      <c r="L9" s="5" t="n">
        <v>2634000</v>
      </c>
      <c r="M9" s="4" t="inlineStr">
        <is>
          <t>[1]</t>
        </is>
      </c>
    </row>
    <row r="10"/>
    <row r="11">
      <c r="A11" s="4" t="inlineStr">
        <is>
          <t>[1]</t>
        </is>
      </c>
      <c r="B11"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12">
      <c r="A12" s="4" t="inlineStr">
        <is>
          <t>[2]</t>
        </is>
      </c>
      <c r="B12"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13">
      <c r="A13" s="4" t="inlineStr">
        <is>
          <t>[3]</t>
        </is>
      </c>
      <c r="B13" s="4" t="inlineStr">
        <is>
          <t>These amounts are presented gross of the effect of income taxes. The total change in foreign currency translation adjustment and the corresponding effect of income taxes are immaterial.</t>
        </is>
      </c>
    </row>
    <row r="14">
      <c r="A14" s="4" t="inlineStr">
        <is>
          <t>[4]</t>
        </is>
      </c>
      <c r="B14" s="4" t="inlineStr">
        <is>
          <t>These amounts are presented gross of the effect of income taxes. The total change in foreign currency translation adjustment and the corresponding effect of income taxes are immaterial.</t>
        </is>
      </c>
    </row>
  </sheetData>
  <mergeCells count="13">
    <mergeCell ref="A1:A2"/>
    <mergeCell ref="B1:E1"/>
    <mergeCell ref="H1:M1"/>
    <mergeCell ref="B2:C2"/>
    <mergeCell ref="D2:E2"/>
    <mergeCell ref="H2:I2"/>
    <mergeCell ref="J2:K2"/>
    <mergeCell ref="L2:M2"/>
    <mergeCell ref="A10:M10"/>
    <mergeCell ref="B11:M11"/>
    <mergeCell ref="B12:M12"/>
    <mergeCell ref="B13:M13"/>
    <mergeCell ref="B14:M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59" customWidth="1" min="1" max="1"/>
    <col width="80" customWidth="1" min="2" max="2"/>
    <col width="37" customWidth="1" min="3" max="3"/>
    <col width="13" customWidth="1" min="4" max="4"/>
    <col width="34" customWidth="1" min="5" max="5"/>
    <col width="13" customWidth="1" min="6" max="6"/>
    <col width="48" customWidth="1" min="7" max="7"/>
    <col width="60" customWidth="1" min="8" max="8"/>
    <col width="39" customWidth="1" min="9" max="9"/>
    <col width="48" customWidth="1" min="10" max="10"/>
    <col width="46" customWidth="1" min="11" max="11"/>
    <col width="22" customWidth="1" min="12" max="12"/>
    <col width="13" customWidth="1" min="13" max="13"/>
    <col width="27" customWidth="1" min="14" max="14"/>
    <col width="18" customWidth="1" min="15" max="15"/>
    <col width="13" customWidth="1" min="16" max="16"/>
  </cols>
  <sheetData>
    <row r="1">
      <c r="A1" s="1" t="inlineStr">
        <is>
          <t>CONSOLIDATED STATEMENTS OF STOCKHOLDERS' EQUITY - USD ($)</t>
        </is>
      </c>
      <c r="C1" s="2" t="inlineStr">
        <is>
          <t>OLD PlayStudios, Inc.Preferred Stock</t>
        </is>
      </c>
      <c r="E1" s="2" t="inlineStr">
        <is>
          <t>OLD PlayStudios, Inc.Common Stock</t>
        </is>
      </c>
      <c r="G1" s="2" t="inlineStr">
        <is>
          <t>OLD PlayStudios, Inc.Additional Paid-In Capital</t>
        </is>
      </c>
      <c r="H1" s="2" t="inlineStr">
        <is>
          <t>OLD PlayStudios, Inc.Accumulated Other Comprehensive Income</t>
        </is>
      </c>
      <c r="I1" s="2" t="inlineStr">
        <is>
          <t>OLD PlayStudios, Inc.Retained Earnings</t>
        </is>
      </c>
      <c r="J1" s="2" t="inlineStr">
        <is>
          <t>OLD PlayStudios, Inc.Total Stockholders' Equity</t>
        </is>
      </c>
      <c r="K1" s="2" t="inlineStr">
        <is>
          <t>OLD PlayStudios, Inc.Non controlling Interest</t>
        </is>
      </c>
      <c r="L1" s="2" t="inlineStr">
        <is>
          <t>OLD PlayStudios, Inc.</t>
        </is>
      </c>
      <c r="N1" s="2" t="inlineStr">
        <is>
          <t>Additional Paid-In Capital</t>
        </is>
      </c>
      <c r="O1" s="2" t="inlineStr">
        <is>
          <t>Retained Earnings</t>
        </is>
      </c>
      <c r="P1" s="2" t="inlineStr">
        <is>
          <t>Total</t>
        </is>
      </c>
    </row>
    <row r="2">
      <c r="A2" s="4" t="inlineStr">
        <is>
          <t>Beginning balance at Dec. 31, 2017</t>
        </is>
      </c>
      <c r="C2" s="5" t="n">
        <v>8000</v>
      </c>
      <c r="D2" s="4" t="inlineStr">
        <is>
          <t>[1]</t>
        </is>
      </c>
      <c r="E2" s="5" t="n">
        <v>11000</v>
      </c>
      <c r="F2" s="4" t="inlineStr">
        <is>
          <t>[1]</t>
        </is>
      </c>
      <c r="G2" s="5" t="n">
        <v>40254000</v>
      </c>
      <c r="H2" s="5" t="n">
        <v>107000</v>
      </c>
      <c r="I2" s="5" t="n">
        <v>4679000</v>
      </c>
      <c r="J2" s="5" t="n">
        <v>45059000</v>
      </c>
      <c r="K2" s="5" t="n">
        <v>8000000</v>
      </c>
      <c r="L2" s="5" t="n">
        <v>53059000</v>
      </c>
    </row>
    <row r="3">
      <c r="A3" s="4" t="inlineStr">
        <is>
          <t>Beginning balance (in shares) at Dec. 31, 2017</t>
        </is>
      </c>
      <c r="B3" s="4" t="inlineStr">
        <is>
          <t>[1]</t>
        </is>
      </c>
      <c r="C3" s="6" t="n">
        <v>162596000</v>
      </c>
      <c r="E3" s="6" t="n">
        <v>223122000</v>
      </c>
    </row>
    <row r="4">
      <c r="A4" s="3" t="inlineStr">
        <is>
          <t>Increase (Decrease) in Stockholders' Equity [Roll Forward]</t>
        </is>
      </c>
    </row>
    <row r="5">
      <c r="A5" s="4" t="inlineStr">
        <is>
          <t>Net income</t>
        </is>
      </c>
      <c r="I5" s="6" t="n">
        <v>2822000</v>
      </c>
      <c r="J5" s="6" t="n">
        <v>2822000</v>
      </c>
      <c r="K5" s="5" t="n">
        <v>2822000</v>
      </c>
      <c r="L5" s="6" t="n">
        <v>2822000</v>
      </c>
      <c r="M5" s="4" t="inlineStr">
        <is>
          <t>[2],[3]</t>
        </is>
      </c>
    </row>
    <row r="6">
      <c r="A6" s="4" t="inlineStr">
        <is>
          <t>Exercise of stock options</t>
        </is>
      </c>
      <c r="G6" s="6" t="n">
        <v>550000</v>
      </c>
      <c r="J6" s="6" t="n">
        <v>550000</v>
      </c>
      <c r="L6" s="6" t="n">
        <v>550000</v>
      </c>
    </row>
    <row r="7">
      <c r="A7" s="4" t="inlineStr">
        <is>
          <t>Exercise of stock options (in shares)</t>
        </is>
      </c>
      <c r="B7" s="4" t="inlineStr">
        <is>
          <t>[1]</t>
        </is>
      </c>
      <c r="E7" s="6" t="n">
        <v>5362000</v>
      </c>
    </row>
    <row r="8">
      <c r="A8" s="4" t="inlineStr">
        <is>
          <t>Stock-based compensation expense</t>
        </is>
      </c>
      <c r="G8" s="6" t="n">
        <v>11752000</v>
      </c>
      <c r="J8" s="6" t="n">
        <v>11752000</v>
      </c>
      <c r="L8" s="6" t="n">
        <v>11752000</v>
      </c>
    </row>
    <row r="9">
      <c r="A9" s="4" t="inlineStr">
        <is>
          <t>Foreign currency translation adjustment</t>
        </is>
      </c>
      <c r="B9" s="4" t="inlineStr">
        <is>
          <t>[4]</t>
        </is>
      </c>
      <c r="L9" s="6" t="n">
        <v>188000</v>
      </c>
    </row>
    <row r="10">
      <c r="A10" s="4" t="inlineStr">
        <is>
          <t>Ending balance at Dec. 31, 2018</t>
        </is>
      </c>
      <c r="C10" s="5" t="n">
        <v>8000</v>
      </c>
      <c r="D10" s="4" t="inlineStr">
        <is>
          <t>[1]</t>
        </is>
      </c>
      <c r="E10" s="5" t="n">
        <v>11000</v>
      </c>
      <c r="F10" s="4" t="inlineStr">
        <is>
          <t>[1]</t>
        </is>
      </c>
      <c r="G10" s="6" t="n">
        <v>59111000</v>
      </c>
      <c r="H10" s="6" t="n">
        <v>-81000</v>
      </c>
      <c r="I10" s="6" t="n">
        <v>6097000</v>
      </c>
      <c r="J10" s="6" t="n">
        <v>65146000</v>
      </c>
      <c r="L10" s="6" t="n">
        <v>65146000</v>
      </c>
    </row>
    <row r="11">
      <c r="A11" s="4" t="inlineStr">
        <is>
          <t>Ending balance (in shares) at Dec. 31, 2018</t>
        </is>
      </c>
      <c r="B11" s="4" t="inlineStr">
        <is>
          <t>[1]</t>
        </is>
      </c>
      <c r="C11" s="6" t="n">
        <v>162596000</v>
      </c>
      <c r="E11" s="6" t="n">
        <v>229214000</v>
      </c>
    </row>
    <row r="12">
      <c r="A12" s="3" t="inlineStr">
        <is>
          <t>Increase (Decrease) in Stockholders' Equity [Roll Forward]</t>
        </is>
      </c>
    </row>
    <row r="13">
      <c r="A13" s="4" t="inlineStr">
        <is>
          <t>Net income</t>
        </is>
      </c>
      <c r="I13" s="6" t="n">
        <v>13614000</v>
      </c>
      <c r="J13" s="6" t="n">
        <v>13614000</v>
      </c>
      <c r="L13" s="6" t="n">
        <v>13614000</v>
      </c>
      <c r="M13" s="4" t="inlineStr">
        <is>
          <t>[2],[3]</t>
        </is>
      </c>
    </row>
    <row r="14">
      <c r="A14" s="4" t="inlineStr">
        <is>
          <t>Exercise of stock options</t>
        </is>
      </c>
      <c r="G14" s="6" t="n">
        <v>754000</v>
      </c>
      <c r="J14" s="6" t="n">
        <v>754000</v>
      </c>
      <c r="L14" s="6" t="n">
        <v>754000</v>
      </c>
    </row>
    <row r="15">
      <c r="A15" s="4" t="inlineStr">
        <is>
          <t>Exercise of stock options (in shares)</t>
        </is>
      </c>
      <c r="B15" s="4" t="inlineStr">
        <is>
          <t>[1]</t>
        </is>
      </c>
      <c r="E15" s="6" t="n">
        <v>5846000</v>
      </c>
    </row>
    <row r="16">
      <c r="A16" s="4" t="inlineStr">
        <is>
          <t>Stock-based compensation expense</t>
        </is>
      </c>
      <c r="G16" s="6" t="n">
        <v>6796000</v>
      </c>
      <c r="J16" s="6" t="n">
        <v>6796000</v>
      </c>
      <c r="L16" s="6" t="n">
        <v>6796000</v>
      </c>
    </row>
    <row r="17">
      <c r="A17" s="4" t="inlineStr">
        <is>
          <t>Foreign currency translation adjustment</t>
        </is>
      </c>
      <c r="B17" s="4" t="inlineStr">
        <is>
          <t>[4]</t>
        </is>
      </c>
      <c r="L17" s="6" t="n">
        <v>179000</v>
      </c>
    </row>
    <row r="18">
      <c r="A18" s="4" t="inlineStr">
        <is>
          <t>Ending balance at Dec. 31, 2019</t>
        </is>
      </c>
      <c r="C18" s="5" t="n">
        <v>8000</v>
      </c>
      <c r="D18" s="4" t="inlineStr">
        <is>
          <t>[1]</t>
        </is>
      </c>
      <c r="E18" s="5" t="n">
        <v>11000</v>
      </c>
      <c r="F18" s="4" t="inlineStr">
        <is>
          <t>[1]</t>
        </is>
      </c>
      <c r="G18" s="6" t="n">
        <v>66661000</v>
      </c>
      <c r="H18" s="6" t="n">
        <v>98000</v>
      </c>
      <c r="I18" s="6" t="n">
        <v>13535000</v>
      </c>
      <c r="J18" s="6" t="n">
        <v>80313000</v>
      </c>
      <c r="L18" s="6" t="n">
        <v>80313000</v>
      </c>
    </row>
    <row r="19">
      <c r="A19" s="4" t="inlineStr">
        <is>
          <t>Ending balance (in shares) at Dec. 31, 2019</t>
        </is>
      </c>
      <c r="B19" s="4" t="inlineStr">
        <is>
          <t>[1]</t>
        </is>
      </c>
      <c r="C19" s="6" t="n">
        <v>162596000</v>
      </c>
      <c r="E19" s="6" t="n">
        <v>225490000</v>
      </c>
    </row>
    <row r="20">
      <c r="A20" s="3" t="inlineStr">
        <is>
          <t>Increase (Decrease) in Stockholders' Equity [Roll Forward]</t>
        </is>
      </c>
    </row>
    <row r="21">
      <c r="A21" s="4" t="inlineStr">
        <is>
          <t>Net income</t>
        </is>
      </c>
      <c r="I21" s="6" t="n">
        <v>5492000</v>
      </c>
      <c r="J21" s="6" t="n">
        <v>5492000</v>
      </c>
      <c r="L21" s="6" t="n">
        <v>5492000</v>
      </c>
    </row>
    <row r="22">
      <c r="A22" s="4" t="inlineStr">
        <is>
          <t>Exercise of stock options</t>
        </is>
      </c>
      <c r="G22" s="6" t="n">
        <v>21000</v>
      </c>
      <c r="J22" s="6" t="n">
        <v>21000</v>
      </c>
    </row>
    <row r="23">
      <c r="A23" s="4" t="inlineStr">
        <is>
          <t>Exercise of stock options (in shares)</t>
        </is>
      </c>
      <c r="E23" s="6" t="n">
        <v>446</v>
      </c>
    </row>
    <row r="24">
      <c r="A24" s="4" t="inlineStr">
        <is>
          <t>Stock-based compensation expense</t>
        </is>
      </c>
      <c r="G24" s="6" t="n">
        <v>787000</v>
      </c>
      <c r="J24" s="6" t="n">
        <v>787000</v>
      </c>
    </row>
    <row r="25">
      <c r="A25" s="4" t="inlineStr">
        <is>
          <t>Foreign currency translation adjustment</t>
        </is>
      </c>
      <c r="H25" s="6" t="n">
        <v>-55000</v>
      </c>
      <c r="J25" s="6" t="n">
        <v>-55000</v>
      </c>
      <c r="L25" s="6" t="n">
        <v>-55000</v>
      </c>
      <c r="M25" s="4" t="inlineStr">
        <is>
          <t>[5]</t>
        </is>
      </c>
    </row>
    <row r="26">
      <c r="A26" s="4" t="inlineStr">
        <is>
          <t>Ending balance at Mar. 31, 2020</t>
        </is>
      </c>
      <c r="C26" s="5" t="n">
        <v>8000</v>
      </c>
      <c r="E26" s="5" t="n">
        <v>11000</v>
      </c>
      <c r="G26" s="6" t="n">
        <v>67469000</v>
      </c>
      <c r="H26" s="6" t="n">
        <v>43000</v>
      </c>
      <c r="I26" s="6" t="n">
        <v>19027000</v>
      </c>
      <c r="J26" s="6" t="n">
        <v>86558000</v>
      </c>
    </row>
    <row r="27">
      <c r="A27" s="4" t="inlineStr">
        <is>
          <t>Ending balance (in shares) at Mar. 31, 2020</t>
        </is>
      </c>
      <c r="C27" s="6" t="n">
        <v>162596</v>
      </c>
      <c r="E27" s="6" t="n">
        <v>225936</v>
      </c>
    </row>
    <row r="28">
      <c r="A28" s="4" t="inlineStr">
        <is>
          <t>Beginning balance at Dec. 31, 2019</t>
        </is>
      </c>
      <c r="C28" s="5" t="n">
        <v>8000</v>
      </c>
      <c r="D28" s="4" t="inlineStr">
        <is>
          <t>[1]</t>
        </is>
      </c>
      <c r="E28" s="5" t="n">
        <v>11000</v>
      </c>
      <c r="F28" s="4" t="inlineStr">
        <is>
          <t>[1]</t>
        </is>
      </c>
      <c r="G28" s="6" t="n">
        <v>66661000</v>
      </c>
      <c r="H28" s="6" t="n">
        <v>98000</v>
      </c>
      <c r="I28" s="6" t="n">
        <v>13535000</v>
      </c>
      <c r="J28" s="6" t="n">
        <v>80313000</v>
      </c>
      <c r="L28" s="6" t="n">
        <v>80313000</v>
      </c>
    </row>
    <row r="29">
      <c r="A29" s="4" t="inlineStr">
        <is>
          <t>Beginning balance (in shares) at Dec. 31, 2019</t>
        </is>
      </c>
      <c r="B29" s="4" t="inlineStr">
        <is>
          <t>[1]</t>
        </is>
      </c>
      <c r="C29" s="6" t="n">
        <v>162596000</v>
      </c>
      <c r="E29" s="6" t="n">
        <v>225490000</v>
      </c>
    </row>
    <row r="30">
      <c r="A30" s="3" t="inlineStr">
        <is>
          <t>Increase (Decrease) in Stockholders' Equity [Roll Forward]</t>
        </is>
      </c>
    </row>
    <row r="31">
      <c r="A31" s="4" t="inlineStr">
        <is>
          <t>Net income</t>
        </is>
      </c>
      <c r="I31" s="6" t="n">
        <v>12807000</v>
      </c>
      <c r="J31" s="6" t="n">
        <v>12807000</v>
      </c>
      <c r="L31" s="6" t="n">
        <v>12807000</v>
      </c>
      <c r="M31" s="4" t="inlineStr">
        <is>
          <t>[2],[3]</t>
        </is>
      </c>
    </row>
    <row r="32">
      <c r="A32" s="4" t="inlineStr">
        <is>
          <t>Exercise of stock options</t>
        </is>
      </c>
      <c r="E32" s="5" t="n">
        <v>1000</v>
      </c>
      <c r="F32" s="4" t="inlineStr">
        <is>
          <t>[1]</t>
        </is>
      </c>
      <c r="G32" s="6" t="n">
        <v>991000</v>
      </c>
      <c r="J32" s="6" t="n">
        <v>992000</v>
      </c>
      <c r="L32" s="6" t="n">
        <v>992000</v>
      </c>
    </row>
    <row r="33">
      <c r="A33" s="4" t="inlineStr">
        <is>
          <t>Exercise of stock options (in shares)</t>
        </is>
      </c>
      <c r="B33" s="4" t="inlineStr">
        <is>
          <t>[1]</t>
        </is>
      </c>
      <c r="E33" s="6" t="n">
        <v>16314000</v>
      </c>
    </row>
    <row r="34">
      <c r="A34" s="4" t="inlineStr">
        <is>
          <t>Stock-based compensation expense</t>
        </is>
      </c>
      <c r="G34" s="6" t="n">
        <v>4124000</v>
      </c>
      <c r="J34" s="6" t="n">
        <v>4124000</v>
      </c>
      <c r="L34" s="6" t="n">
        <v>4124000</v>
      </c>
    </row>
    <row r="35">
      <c r="A35" s="4" t="inlineStr">
        <is>
          <t>Foreign currency translation adjustment</t>
        </is>
      </c>
      <c r="B35" s="4" t="inlineStr">
        <is>
          <t>[4]</t>
        </is>
      </c>
      <c r="L35" s="6" t="n">
        <v>383000</v>
      </c>
    </row>
    <row r="36">
      <c r="A36" s="4" t="inlineStr">
        <is>
          <t>Ending balance at Dec. 31, 2020</t>
        </is>
      </c>
      <c r="C36" s="5" t="n">
        <v>8000</v>
      </c>
      <c r="D36" s="4" t="inlineStr">
        <is>
          <t>[1]</t>
        </is>
      </c>
      <c r="E36" s="5" t="n">
        <v>12000</v>
      </c>
      <c r="F36" s="4" t="inlineStr">
        <is>
          <t>[1]</t>
        </is>
      </c>
      <c r="G36" s="6" t="n">
        <v>71776000</v>
      </c>
      <c r="H36" s="6" t="n">
        <v>481000</v>
      </c>
      <c r="I36" s="6" t="n">
        <v>23802000</v>
      </c>
      <c r="J36" s="6" t="n">
        <v>96079000</v>
      </c>
      <c r="L36" s="6" t="n">
        <v>96079000</v>
      </c>
      <c r="N36" s="5" t="n">
        <v>12619799</v>
      </c>
      <c r="O36" s="5" t="n">
        <v>-7620693</v>
      </c>
      <c r="P36" s="5" t="n">
        <v>5000004</v>
      </c>
    </row>
    <row r="37">
      <c r="A37" s="4" t="inlineStr">
        <is>
          <t>Ending balance (in shares) at Dec. 31, 2020</t>
        </is>
      </c>
      <c r="B37" s="4" t="inlineStr">
        <is>
          <t>[1]</t>
        </is>
      </c>
      <c r="C37" s="6" t="n">
        <v>162596000</v>
      </c>
      <c r="E37" s="6" t="n">
        <v>238186000</v>
      </c>
    </row>
    <row r="38">
      <c r="A38" s="4" t="inlineStr">
        <is>
          <t>Beginning balance at Aug. 13, 2020</t>
        </is>
      </c>
      <c r="N38" s="6" t="n">
        <v>0</v>
      </c>
      <c r="O38" s="6" t="n">
        <v>0</v>
      </c>
      <c r="P38" s="6" t="n">
        <v>0</v>
      </c>
    </row>
    <row r="39">
      <c r="A39" s="3" t="inlineStr">
        <is>
          <t>Increase (Decrease) in Stockholders' Equity [Roll Forward]</t>
        </is>
      </c>
    </row>
    <row r="40">
      <c r="A40" s="4" t="inlineStr">
        <is>
          <t>Net income</t>
        </is>
      </c>
      <c r="N40" s="6" t="n">
        <v>0</v>
      </c>
      <c r="O40" s="6" t="n">
        <v>-7620693</v>
      </c>
      <c r="P40" s="6" t="n">
        <v>-7620693</v>
      </c>
    </row>
    <row r="41">
      <c r="A41" s="4" t="inlineStr">
        <is>
          <t>Ending balance at Dec. 31, 2020</t>
        </is>
      </c>
      <c r="C41" s="5" t="n">
        <v>8000</v>
      </c>
      <c r="D41" s="4" t="inlineStr">
        <is>
          <t>[1]</t>
        </is>
      </c>
      <c r="E41" s="5" t="n">
        <v>12000</v>
      </c>
      <c r="F41" s="4" t="inlineStr">
        <is>
          <t>[1]</t>
        </is>
      </c>
      <c r="G41" s="6" t="n">
        <v>71776000</v>
      </c>
      <c r="H41" s="6" t="n">
        <v>481000</v>
      </c>
      <c r="I41" s="6" t="n">
        <v>23802000</v>
      </c>
      <c r="J41" s="6" t="n">
        <v>96079000</v>
      </c>
      <c r="L41" s="6" t="n">
        <v>96079000</v>
      </c>
      <c r="N41" s="6" t="n">
        <v>12619799</v>
      </c>
      <c r="O41" s="6" t="n">
        <v>-7620693</v>
      </c>
      <c r="P41" s="6" t="n">
        <v>5000004</v>
      </c>
    </row>
    <row r="42">
      <c r="A42" s="4" t="inlineStr">
        <is>
          <t>Ending balance (in shares) at Dec. 31, 2020</t>
        </is>
      </c>
      <c r="B42" s="4" t="inlineStr">
        <is>
          <t>[1]</t>
        </is>
      </c>
      <c r="C42" s="6" t="n">
        <v>162596000</v>
      </c>
      <c r="E42" s="6" t="n">
        <v>238186000</v>
      </c>
    </row>
    <row r="43">
      <c r="A43" s="3" t="inlineStr">
        <is>
          <t>Increase (Decrease) in Stockholders' Equity [Roll Forward]</t>
        </is>
      </c>
    </row>
    <row r="44">
      <c r="A44" s="4" t="inlineStr">
        <is>
          <t>Net income</t>
        </is>
      </c>
      <c r="I44" s="6" t="n">
        <v>5918000</v>
      </c>
      <c r="J44" s="6" t="n">
        <v>5918000</v>
      </c>
      <c r="L44" s="6" t="n">
        <v>5918000</v>
      </c>
      <c r="O44" s="6" t="n">
        <v>6258699</v>
      </c>
      <c r="P44" s="6" t="n">
        <v>6258699</v>
      </c>
    </row>
    <row r="45">
      <c r="A45" s="4" t="inlineStr">
        <is>
          <t>Exercise of stock options</t>
        </is>
      </c>
      <c r="G45" s="6" t="n">
        <v>808000</v>
      </c>
      <c r="J45" s="6" t="n">
        <v>808000</v>
      </c>
    </row>
    <row r="46">
      <c r="A46" s="4" t="inlineStr">
        <is>
          <t>Exercise of stock options (in shares)</t>
        </is>
      </c>
      <c r="E46" s="6" t="n">
        <v>3161</v>
      </c>
    </row>
    <row r="47">
      <c r="A47" s="4" t="inlineStr">
        <is>
          <t>Stock-based compensation expense</t>
        </is>
      </c>
      <c r="G47" s="6" t="n">
        <v>1109000</v>
      </c>
      <c r="J47" s="6" t="n">
        <v>1109000</v>
      </c>
    </row>
    <row r="48">
      <c r="A48" s="4" t="inlineStr">
        <is>
          <t>Foreign currency translation adjustment</t>
        </is>
      </c>
      <c r="H48" s="6" t="n">
        <v>-296000</v>
      </c>
      <c r="J48" s="6" t="n">
        <v>-296000</v>
      </c>
      <c r="L48" s="6" t="n">
        <v>-296000</v>
      </c>
      <c r="M48" s="4" t="inlineStr">
        <is>
          <t>[5]</t>
        </is>
      </c>
    </row>
    <row r="49">
      <c r="A49" s="4" t="inlineStr">
        <is>
          <t>Ending balance at Mar. 31, 2021</t>
        </is>
      </c>
      <c r="C49" s="5" t="n">
        <v>8000</v>
      </c>
      <c r="E49" s="5" t="n">
        <v>12000</v>
      </c>
      <c r="G49" s="5" t="n">
        <v>73693000</v>
      </c>
      <c r="H49" s="5" t="n">
        <v>185000</v>
      </c>
      <c r="I49" s="5" t="n">
        <v>29720000</v>
      </c>
      <c r="J49" s="5" t="n">
        <v>103618000</v>
      </c>
      <c r="L49" s="5" t="n">
        <v>103618000</v>
      </c>
      <c r="N49" s="5" t="n">
        <v>6361165</v>
      </c>
      <c r="O49" s="5" t="n">
        <v>-1361994</v>
      </c>
      <c r="P49" s="5" t="n">
        <v>5000004</v>
      </c>
    </row>
    <row r="50">
      <c r="A50" s="4" t="inlineStr">
        <is>
          <t>Ending balance (in shares) at Mar. 31, 2021</t>
        </is>
      </c>
      <c r="C50" s="6" t="n">
        <v>162596</v>
      </c>
      <c r="E50" s="6" t="n">
        <v>241347</v>
      </c>
    </row>
    <row r="51"/>
    <row r="52">
      <c r="A52" s="4" t="inlineStr">
        <is>
          <t>[1]</t>
        </is>
      </c>
      <c r="B52" s="4" t="inlineStr">
        <is>
          <t>All share amounts have been retroactively restated to adjust for the two-for-one forward stock split effected on February 27, 2019.</t>
        </is>
      </c>
    </row>
    <row r="53">
      <c r="A53" s="4" t="inlineStr">
        <is>
          <t>[2]</t>
        </is>
      </c>
      <c r="B53"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54">
      <c r="A54" s="4" t="inlineStr">
        <is>
          <t>[3]</t>
        </is>
      </c>
      <c r="B54"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55">
      <c r="A55" s="4" t="inlineStr">
        <is>
          <t>[4]</t>
        </is>
      </c>
      <c r="B55" s="4" t="inlineStr">
        <is>
          <t>These amounts are presented gross of the effect of income taxes. The total change in foreign currency translation adjustment and the corresponding effect of income taxes are immaterial.</t>
        </is>
      </c>
    </row>
    <row r="56">
      <c r="A56" s="4" t="inlineStr">
        <is>
          <t>[5]</t>
        </is>
      </c>
      <c r="B56" s="4" t="inlineStr">
        <is>
          <t>These amounts are presented gross of the effect of income taxes. The total change in foreign currency translation adjustment and the corresponding effect of income taxes are immaterial.</t>
        </is>
      </c>
    </row>
  </sheetData>
  <mergeCells count="10">
    <mergeCell ref="A1:B1"/>
    <mergeCell ref="C1:D1"/>
    <mergeCell ref="E1:F1"/>
    <mergeCell ref="L1:M1"/>
    <mergeCell ref="A51:O51"/>
    <mergeCell ref="B52:O52"/>
    <mergeCell ref="B53:O53"/>
    <mergeCell ref="B54:O54"/>
    <mergeCell ref="B55:O55"/>
    <mergeCell ref="B56:O5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NSOLIDATED STATEMENTS OF CASH FLOWS - USD ($)</t>
        </is>
      </c>
      <c r="B1" s="2" t="inlineStr">
        <is>
          <t>3 Months Ended</t>
        </is>
      </c>
      <c r="D1" s="2" t="inlineStr">
        <is>
          <t>5 Months Ended</t>
        </is>
      </c>
      <c r="E1" s="2" t="inlineStr">
        <is>
          <t>12 Months Ended</t>
        </is>
      </c>
    </row>
    <row r="2">
      <c r="B2" s="2" t="inlineStr">
        <is>
          <t>Mar. 31, 2021</t>
        </is>
      </c>
      <c r="C2" s="2" t="inlineStr">
        <is>
          <t>Mar. 31, 2020</t>
        </is>
      </c>
      <c r="D2" s="2" t="inlineStr">
        <is>
          <t>Dec. 31, 2020</t>
        </is>
      </c>
      <c r="E2" s="2" t="inlineStr">
        <is>
          <t>Dec. 31, 2020</t>
        </is>
      </c>
      <c r="G2" s="2" t="inlineStr">
        <is>
          <t>Dec. 31, 2019</t>
        </is>
      </c>
      <c r="I2" s="2" t="inlineStr">
        <is>
          <t>Dec. 31, 2018</t>
        </is>
      </c>
    </row>
    <row r="3">
      <c r="A3" s="3" t="inlineStr">
        <is>
          <t>Cash flows from operating activities:</t>
        </is>
      </c>
    </row>
    <row r="4">
      <c r="A4" s="4" t="inlineStr">
        <is>
          <t>Net income</t>
        </is>
      </c>
      <c r="B4" s="5" t="n">
        <v>6258699</v>
      </c>
      <c r="D4" s="5" t="n">
        <v>-7620693</v>
      </c>
    </row>
    <row r="5">
      <c r="A5" s="3" t="inlineStr">
        <is>
          <t>Changes in operating assets and liabilities</t>
        </is>
      </c>
    </row>
    <row r="6">
      <c r="A6" s="4" t="inlineStr">
        <is>
          <t>Net cash provided by operating activities</t>
        </is>
      </c>
      <c r="B6" s="6" t="n">
        <v>-797087</v>
      </c>
      <c r="D6" s="6" t="n">
        <v>-935337</v>
      </c>
    </row>
    <row r="7">
      <c r="A7" s="3" t="inlineStr">
        <is>
          <t>Cash flows from investing activities:</t>
        </is>
      </c>
    </row>
    <row r="8">
      <c r="A8" s="4" t="inlineStr">
        <is>
          <t>Net cash used in investing activities</t>
        </is>
      </c>
      <c r="D8" s="6" t="n">
        <v>-215252875</v>
      </c>
    </row>
    <row r="9">
      <c r="A9" s="3" t="inlineStr">
        <is>
          <t>Cash flows from financing activities:</t>
        </is>
      </c>
    </row>
    <row r="10">
      <c r="A10" s="4" t="inlineStr">
        <is>
          <t>Payments for capitalized offering costs</t>
        </is>
      </c>
      <c r="D10" s="6" t="n">
        <v>-525071</v>
      </c>
    </row>
    <row r="11">
      <c r="A11" s="4" t="inlineStr">
        <is>
          <t>Net cash used in financing activities</t>
        </is>
      </c>
      <c r="D11" s="6" t="n">
        <v>217249929</v>
      </c>
    </row>
    <row r="12">
      <c r="A12" s="4" t="inlineStr">
        <is>
          <t>Net change in cash and cash equivalents</t>
        </is>
      </c>
      <c r="B12" s="6" t="n">
        <v>-797087</v>
      </c>
      <c r="D12" s="6" t="n">
        <v>1061717</v>
      </c>
    </row>
    <row r="13">
      <c r="A13" s="4" t="inlineStr">
        <is>
          <t>Cash and cash equivalents at beginning of period</t>
        </is>
      </c>
      <c r="B13" s="6" t="n">
        <v>1061717</v>
      </c>
      <c r="D13" s="6" t="n">
        <v>0</v>
      </c>
    </row>
    <row r="14">
      <c r="A14" s="4" t="inlineStr">
        <is>
          <t>Cash and cash equivalents at end of period</t>
        </is>
      </c>
      <c r="B14" s="6" t="n">
        <v>264630</v>
      </c>
      <c r="D14" s="6" t="n">
        <v>1061717</v>
      </c>
      <c r="E14" s="5" t="n">
        <v>1061717</v>
      </c>
    </row>
    <row r="15">
      <c r="A15" s="4" t="inlineStr">
        <is>
          <t>OLD PlayStudios, Inc.</t>
        </is>
      </c>
    </row>
    <row r="16">
      <c r="A16" s="3" t="inlineStr">
        <is>
          <t>Cash flows from operating activities:</t>
        </is>
      </c>
    </row>
    <row r="17">
      <c r="A17" s="4" t="inlineStr">
        <is>
          <t>Net income</t>
        </is>
      </c>
      <c r="B17" s="6" t="n">
        <v>5918000</v>
      </c>
      <c r="C17" s="5" t="n">
        <v>5492000</v>
      </c>
      <c r="E17" s="6" t="n">
        <v>12807000</v>
      </c>
      <c r="F17" s="4" t="inlineStr">
        <is>
          <t>[1],[2]</t>
        </is>
      </c>
      <c r="G17" s="5" t="n">
        <v>13614000</v>
      </c>
      <c r="H17" s="4" t="inlineStr">
        <is>
          <t>[1],[2]</t>
        </is>
      </c>
      <c r="I17" s="5" t="n">
        <v>2822000</v>
      </c>
      <c r="J17" s="4" t="inlineStr">
        <is>
          <t>[1],[2]</t>
        </is>
      </c>
    </row>
    <row r="18">
      <c r="A18" s="3" t="inlineStr">
        <is>
          <t>Adjustments:</t>
        </is>
      </c>
    </row>
    <row r="19">
      <c r="A19" s="4" t="inlineStr">
        <is>
          <t>Depreciation and amortization</t>
        </is>
      </c>
      <c r="B19" s="6" t="n">
        <v>6034000</v>
      </c>
      <c r="C19" s="6" t="n">
        <v>5388000</v>
      </c>
      <c r="E19" s="6" t="n">
        <v>22192000</v>
      </c>
      <c r="G19" s="6" t="n">
        <v>25154000</v>
      </c>
      <c r="I19" s="6" t="n">
        <v>16246000</v>
      </c>
    </row>
    <row r="20">
      <c r="A20" s="4" t="inlineStr">
        <is>
          <t>Amortization of loan costs</t>
        </is>
      </c>
      <c r="B20" s="6" t="n">
        <v>20000</v>
      </c>
      <c r="G20" s="6" t="n">
        <v>59000</v>
      </c>
      <c r="I20" s="6" t="n">
        <v>35000</v>
      </c>
    </row>
    <row r="21">
      <c r="A21" s="4" t="inlineStr">
        <is>
          <t>Stock-based compensation expense</t>
        </is>
      </c>
      <c r="B21" s="6" t="n">
        <v>900000</v>
      </c>
      <c r="C21" s="6" t="n">
        <v>625000</v>
      </c>
      <c r="E21" s="6" t="n">
        <v>3519000</v>
      </c>
      <c r="G21" s="6" t="n">
        <v>5884000</v>
      </c>
      <c r="I21" s="6" t="n">
        <v>10902000</v>
      </c>
    </row>
    <row r="22">
      <c r="A22" s="4" t="inlineStr">
        <is>
          <t>Deferred income tax benefit</t>
        </is>
      </c>
      <c r="B22" s="6" t="n">
        <v>-110000</v>
      </c>
      <c r="C22" s="6" t="n">
        <v>-828000</v>
      </c>
      <c r="E22" s="6" t="n">
        <v>-3704000</v>
      </c>
      <c r="G22" s="6" t="n">
        <v>2349000</v>
      </c>
      <c r="I22" s="6" t="n">
        <v>1907000</v>
      </c>
    </row>
    <row r="23">
      <c r="A23" s="4" t="inlineStr">
        <is>
          <t>Loss on disposal of equipment</t>
        </is>
      </c>
      <c r="B23" s="6" t="n">
        <v>1000</v>
      </c>
      <c r="E23" s="6" t="n">
        <v>2000</v>
      </c>
      <c r="G23" s="6" t="n">
        <v>28000</v>
      </c>
      <c r="I23" s="6" t="n">
        <v>1297000</v>
      </c>
    </row>
    <row r="24">
      <c r="A24" s="4" t="inlineStr">
        <is>
          <t>Loss on foreign currency translation</t>
        </is>
      </c>
      <c r="B24" s="6" t="n">
        <v>241000</v>
      </c>
      <c r="C24" s="6" t="n">
        <v>188000</v>
      </c>
      <c r="E24" s="6" t="n">
        <v>-469000</v>
      </c>
      <c r="G24" s="6" t="n">
        <v>-343000</v>
      </c>
      <c r="I24" s="6" t="n">
        <v>503000</v>
      </c>
    </row>
    <row r="25">
      <c r="A25" s="3" t="inlineStr">
        <is>
          <t>Changes in operating assets and liabilities</t>
        </is>
      </c>
    </row>
    <row r="26">
      <c r="A26" s="4" t="inlineStr">
        <is>
          <t>Receivables</t>
        </is>
      </c>
      <c r="B26" s="6" t="n">
        <v>-10311000</v>
      </c>
      <c r="C26" s="6" t="n">
        <v>-6271000</v>
      </c>
      <c r="E26" s="6" t="n">
        <v>-2367000</v>
      </c>
      <c r="G26" s="6" t="n">
        <v>-517000</v>
      </c>
      <c r="I26" s="6" t="n">
        <v>893000</v>
      </c>
    </row>
    <row r="27">
      <c r="A27" s="4" t="inlineStr">
        <is>
          <t>Income tax receivable</t>
        </is>
      </c>
      <c r="B27" s="6" t="n">
        <v>1021000</v>
      </c>
      <c r="C27" s="6" t="n">
        <v>821000</v>
      </c>
      <c r="E27" s="6" t="n">
        <v>-4902000</v>
      </c>
      <c r="G27" s="6" t="n">
        <v>-938000</v>
      </c>
      <c r="I27" s="6" t="n">
        <v>-1119000</v>
      </c>
    </row>
    <row r="28">
      <c r="A28" s="4" t="inlineStr">
        <is>
          <t>Prepaid expenses and other current assets</t>
        </is>
      </c>
      <c r="B28" s="6" t="n">
        <v>-164000</v>
      </c>
      <c r="C28" s="6" t="n">
        <v>255000</v>
      </c>
      <c r="E28" s="6" t="n">
        <v>-8000</v>
      </c>
      <c r="G28" s="6" t="n">
        <v>-202000</v>
      </c>
      <c r="I28" s="6" t="n">
        <v>-909000</v>
      </c>
    </row>
    <row r="29">
      <c r="A29" s="4" t="inlineStr">
        <is>
          <t>Accounts payable &amp; accrued liabilities</t>
        </is>
      </c>
      <c r="B29" s="6" t="n">
        <v>1220000</v>
      </c>
      <c r="C29" s="6" t="n">
        <v>-290000</v>
      </c>
      <c r="E29" s="6" t="n">
        <v>21975000</v>
      </c>
      <c r="G29" s="6" t="n">
        <v>-1591000</v>
      </c>
      <c r="I29" s="6" t="n">
        <v>3855000</v>
      </c>
    </row>
    <row r="30">
      <c r="A30" s="4" t="inlineStr">
        <is>
          <t>Other</t>
        </is>
      </c>
      <c r="B30" s="6" t="n">
        <v>28000</v>
      </c>
      <c r="C30" s="6" t="n">
        <v>85000</v>
      </c>
      <c r="E30" s="6" t="n">
        <v>-781000</v>
      </c>
      <c r="G30" s="6" t="n">
        <v>-137000</v>
      </c>
      <c r="I30" s="6" t="n">
        <v>-564000</v>
      </c>
    </row>
    <row r="31">
      <c r="A31" s="4" t="inlineStr">
        <is>
          <t>Net cash provided by operating activities</t>
        </is>
      </c>
      <c r="B31" s="6" t="n">
        <v>4798000</v>
      </c>
      <c r="C31" s="6" t="n">
        <v>5465000</v>
      </c>
      <c r="E31" s="6" t="n">
        <v>48400000</v>
      </c>
      <c r="G31" s="6" t="n">
        <v>36088000</v>
      </c>
      <c r="I31" s="6" t="n">
        <v>36728000</v>
      </c>
    </row>
    <row r="32">
      <c r="A32" s="3" t="inlineStr">
        <is>
          <t>Cash flows from investing activities:</t>
        </is>
      </c>
    </row>
    <row r="33">
      <c r="A33" s="4" t="inlineStr">
        <is>
          <t>Purchase of property and equipment</t>
        </is>
      </c>
      <c r="B33" s="6" t="n">
        <v>-197000</v>
      </c>
      <c r="C33" s="6" t="n">
        <v>-348000</v>
      </c>
      <c r="E33" s="6" t="n">
        <v>-1847000</v>
      </c>
      <c r="G33" s="6" t="n">
        <v>-4296000</v>
      </c>
      <c r="I33" s="6" t="n">
        <v>-3569000</v>
      </c>
    </row>
    <row r="34">
      <c r="A34" s="4" t="inlineStr">
        <is>
          <t>Additions to internal-use software</t>
        </is>
      </c>
      <c r="B34" s="6" t="n">
        <v>-6710000</v>
      </c>
      <c r="C34" s="6" t="n">
        <v>-5778000</v>
      </c>
      <c r="E34" s="6" t="n">
        <v>-25155000</v>
      </c>
      <c r="G34" s="6" t="n">
        <v>-20996000</v>
      </c>
      <c r="I34" s="6" t="n">
        <v>-20844000</v>
      </c>
    </row>
    <row r="35">
      <c r="A35" s="4" t="inlineStr">
        <is>
          <t>Additions to notes receivable</t>
        </is>
      </c>
      <c r="B35" s="6" t="n">
        <v>-5034000</v>
      </c>
    </row>
    <row r="36">
      <c r="A36" s="4" t="inlineStr">
        <is>
          <t>Net cash used in investing activities</t>
        </is>
      </c>
      <c r="B36" s="6" t="n">
        <v>-11941000</v>
      </c>
      <c r="C36" s="6" t="n">
        <v>-6126000</v>
      </c>
      <c r="E36" s="6" t="n">
        <v>-27002000</v>
      </c>
      <c r="G36" s="6" t="n">
        <v>-25292000</v>
      </c>
      <c r="I36" s="6" t="n">
        <v>-24409000</v>
      </c>
    </row>
    <row r="37">
      <c r="A37" s="3" t="inlineStr">
        <is>
          <t>Cash flows from financing activities:</t>
        </is>
      </c>
    </row>
    <row r="38">
      <c r="A38" s="4" t="inlineStr">
        <is>
          <t>Proceeds from option exercises</t>
        </is>
      </c>
      <c r="B38" s="6" t="n">
        <v>808000</v>
      </c>
      <c r="C38" s="6" t="n">
        <v>21000</v>
      </c>
      <c r="E38" s="6" t="n">
        <v>992000</v>
      </c>
      <c r="G38" s="6" t="n">
        <v>754000</v>
      </c>
      <c r="I38" s="6" t="n">
        <v>550000</v>
      </c>
    </row>
    <row r="39">
      <c r="A39" s="4" t="inlineStr">
        <is>
          <t>Payments for capitalized offering costs</t>
        </is>
      </c>
      <c r="B39" s="6" t="n">
        <v>-2968000</v>
      </c>
      <c r="E39" s="6" t="n">
        <v>-2087000</v>
      </c>
    </row>
    <row r="40">
      <c r="A40" s="4" t="inlineStr">
        <is>
          <t>Net cash used in financing activities</t>
        </is>
      </c>
      <c r="B40" s="6" t="n">
        <v>-2160000</v>
      </c>
      <c r="C40" s="6" t="n">
        <v>21000</v>
      </c>
      <c r="E40" s="6" t="n">
        <v>-3635000</v>
      </c>
      <c r="G40" s="6" t="n">
        <v>-7348000</v>
      </c>
      <c r="I40" s="6" t="n">
        <v>-4133000</v>
      </c>
    </row>
    <row r="41">
      <c r="A41" s="4" t="inlineStr">
        <is>
          <t>Foreign currency translation</t>
        </is>
      </c>
      <c r="B41" s="6" t="n">
        <v>-149000</v>
      </c>
      <c r="C41" s="6" t="n">
        <v>-24000</v>
      </c>
      <c r="E41" s="6" t="n">
        <v>142000</v>
      </c>
      <c r="G41" s="6" t="n">
        <v>-26000</v>
      </c>
      <c r="I41" s="6" t="n">
        <v>-343000</v>
      </c>
    </row>
    <row r="42">
      <c r="A42" s="4" t="inlineStr">
        <is>
          <t>Net change in cash and cash equivalents</t>
        </is>
      </c>
      <c r="B42" s="6" t="n">
        <v>-9452000</v>
      </c>
      <c r="C42" s="6" t="n">
        <v>-664000</v>
      </c>
      <c r="E42" s="6" t="n">
        <v>17905000</v>
      </c>
      <c r="G42" s="6" t="n">
        <v>3422000</v>
      </c>
      <c r="I42" s="6" t="n">
        <v>7843000</v>
      </c>
    </row>
    <row r="43">
      <c r="A43" s="4" t="inlineStr">
        <is>
          <t>Cash and cash equivalents at beginning of period</t>
        </is>
      </c>
      <c r="B43" s="6" t="n">
        <v>48927000</v>
      </c>
      <c r="C43" s="6" t="n">
        <v>31022000</v>
      </c>
      <c r="E43" s="6" t="n">
        <v>31022000</v>
      </c>
      <c r="G43" s="6" t="n">
        <v>27600000</v>
      </c>
      <c r="I43" s="6" t="n">
        <v>19757000</v>
      </c>
    </row>
    <row r="44">
      <c r="A44" s="4" t="inlineStr">
        <is>
          <t>Cash and cash equivalents at end of period</t>
        </is>
      </c>
      <c r="B44" s="6" t="n">
        <v>39475000</v>
      </c>
      <c r="C44" s="6" t="n">
        <v>30358000</v>
      </c>
      <c r="D44" s="5" t="n">
        <v>48927000</v>
      </c>
      <c r="E44" s="6" t="n">
        <v>48927000</v>
      </c>
      <c r="G44" s="6" t="n">
        <v>31022000</v>
      </c>
      <c r="I44" s="6" t="n">
        <v>27600000</v>
      </c>
    </row>
    <row r="45">
      <c r="A45" s="3" t="inlineStr">
        <is>
          <t>Supplemental cash flow disclosures:</t>
        </is>
      </c>
    </row>
    <row r="46">
      <c r="A46" s="4" t="inlineStr">
        <is>
          <t>Interest paid</t>
        </is>
      </c>
      <c r="B46" s="6" t="n">
        <v>27000</v>
      </c>
      <c r="E46" s="6" t="n">
        <v>53000</v>
      </c>
      <c r="G46" s="6" t="n">
        <v>233000</v>
      </c>
      <c r="I46" s="6" t="n">
        <v>259000</v>
      </c>
    </row>
    <row r="47">
      <c r="A47" s="4" t="inlineStr">
        <is>
          <t>Income taxes paid, net of refunds</t>
        </is>
      </c>
      <c r="B47" s="6" t="n">
        <v>487000</v>
      </c>
      <c r="C47" s="6" t="n">
        <v>382000</v>
      </c>
      <c r="E47" s="6" t="n">
        <v>7015000</v>
      </c>
      <c r="G47" s="6" t="n">
        <v>2046000</v>
      </c>
      <c r="I47" s="6" t="n">
        <v>2145000</v>
      </c>
    </row>
    <row r="48">
      <c r="A48" s="3" t="inlineStr">
        <is>
          <t>Non-cash Investing and Financing Activities:</t>
        </is>
      </c>
    </row>
    <row r="49">
      <c r="A49" s="4" t="inlineStr">
        <is>
          <t>Capitalization of stock-based compensation</t>
        </is>
      </c>
      <c r="B49" s="6" t="n">
        <v>209000</v>
      </c>
      <c r="C49" s="5" t="n">
        <v>162000</v>
      </c>
      <c r="E49" s="5" t="n">
        <v>605000</v>
      </c>
      <c r="G49" s="5" t="n">
        <v>912000</v>
      </c>
      <c r="I49" s="5" t="n">
        <v>1405000</v>
      </c>
    </row>
    <row r="50">
      <c r="A50" s="4" t="inlineStr">
        <is>
          <t>Capitalization of deferred transaction costs included in accrued liabilities and accounts payable</t>
        </is>
      </c>
      <c r="B50" s="6" t="n">
        <v>263000</v>
      </c>
    </row>
    <row r="51">
      <c r="A51" s="4" t="inlineStr">
        <is>
          <t>Addition to note receivable included in accrued liabilities</t>
        </is>
      </c>
      <c r="B51" s="5" t="n">
        <v>2500000</v>
      </c>
    </row>
    <row r="52"/>
    <row r="53">
      <c r="A53" s="4" t="inlineStr">
        <is>
          <t>[1]</t>
        </is>
      </c>
      <c r="B53" s="4" t="inlineStr">
        <is>
          <t>As further discussed in Note 13, a related party held a noncontrolling interest in the Company’s subsidiary,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row r="54">
      <c r="A54" s="4" t="inlineStr">
        <is>
          <t>[2]</t>
        </is>
      </c>
      <c r="B54" s="4" t="inlineStr">
        <is>
          <t>As further discussed in Note 13, a related party held a noncontrolling interest in the Company’s subsidiary, PlayStudios International Limited (“International”). As International incurred losses prior to the Company’s purchase of the noncontrolling interest in 2018 and losses of International were not allocable to the noncontrolling interest, net and comprehensive losses of International were not allocated to the noncontrolling interest.</t>
        </is>
      </c>
    </row>
  </sheetData>
  <mergeCells count="9">
    <mergeCell ref="A1:A2"/>
    <mergeCell ref="B1:C1"/>
    <mergeCell ref="E1:J1"/>
    <mergeCell ref="E2:F2"/>
    <mergeCell ref="G2:H2"/>
    <mergeCell ref="I2:J2"/>
    <mergeCell ref="A52:J52"/>
    <mergeCell ref="B53:J53"/>
    <mergeCell ref="B54:J5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CKGROUND AND BASIS OF PRESENTATION</t>
        </is>
      </c>
      <c r="B1" s="2" t="inlineStr">
        <is>
          <t>3 Months Ended</t>
        </is>
      </c>
      <c r="C1" s="2" t="inlineStr">
        <is>
          <t>12 Months Ended</t>
        </is>
      </c>
    </row>
    <row r="2">
      <c r="B2" s="2" t="inlineStr">
        <is>
          <t>Mar. 31, 2021</t>
        </is>
      </c>
      <c r="C2" s="2" t="inlineStr">
        <is>
          <t>Dec. 31, 2020</t>
        </is>
      </c>
    </row>
    <row r="3">
      <c r="A3" s="4" t="inlineStr">
        <is>
          <t>BACKGROUND AND BASIS OF PRESENTATION</t>
        </is>
      </c>
      <c r="B3"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On February 1, 2021, the Company entered into an Agreement and Plan of Merger (the “Merger Agreement”) with First Merger Sub, Second Merger Sub and PlayStudios, Inc., a Delaware Corporation, (“PlayStudios”) relating to a proposed Business Combination transaction between the Company and PlayStudios (the “Transaction”).
The Company has two subsidiaries, Catalyst Merger Sub I, Inc., a direct wholly owned subsidiary of the Company incorporated in Delaware on January 27, 2021 (“First Merger Sub”) and Catalyst Merger Sub II, LLC, a direct wholly owned subsidiary of the Company incorporated in Delaware on January 27, 2021 (“Second Merger Sub”) (see Note 8).
As of March 31, 2021, the Company had not yet commenced any operations. All activity for the period August 14, 2020 (inception) through March 31, 2021 relates to the Company’s formation and the initial public offering (the “Initial Public Offering”), which is described below, identifying a target company for a Business Combination and activities in connection with the proposed acquisition of PlayStudios (see Note 9).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March 31, 2021, we have $264,630 in its operating bank accounts, $215,289,800 in securities held in the Trust Account, to be for a Business Combination or to repurchase or redeem its ordinary shares in connection therewith and working capital of $832,87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row r="4">
      <c r="A4" s="4" t="inlineStr">
        <is>
          <t>OLD PlayStudios, Inc.</t>
        </is>
      </c>
    </row>
    <row r="5">
      <c r="A5" s="4" t="inlineStr">
        <is>
          <t>BACKGROUND AND BASIS OF PRESENTATION</t>
        </is>
      </c>
      <c r="B5" s="4" t="inlineStr">
        <is>
          <t>NOTE 1—BACKGROUND AND BASIS OF PRESENTATION
Organization and Description of Business
PlayStudios, Inc. (“the Company”) was incorporated in Delaware in March 2011. The Company develops and operates online and mobile social gaming applications (“games” or “game”) and leverages marketing relationships with various partners to provide players a unique social gaming experience while earning “real world” rewards provided by the Company’s rewards partners. The Company’s games are free- 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The Company has the following four foreign subsidiaries:
m.
PlayStudios Asia Limited (“Asia”)
n.
PlayStudios International Limited (“International”)
o.
PlayStudios International Israel Limited (“Israel”)
p.
PlayStudios Orion Labs Private Limited (“Orion”)
Unless the context indicates otherwise, all references herein to “PlayStudios,” the “Company,” “we,” “us,” and “our” are used to refer collectively to PlayStudios, Inc. and its subsidiaries.
On February 1, 2021, the Company entered into an Agreement and Plan of Merger (“Merger Agreement”) with Acies Acquisition Corp. (“Acies”), a special purpose acquisition company sponsored by an affiliate of Acies Acquisition LLC, Catalyst Merger Sub I, a Delaware corporation and a wholly-owned subsidiary of Acies (“Merger Sub I”), and Catalyst Merger Sub II, LLC, a Delaware limited liability company and a wholly-owned subsidiary of Acies (“Merger Sub II”). Pursuant to the terms of the Merger Agreement, (i) Acies, a Cayman Islands exempted company, will domesticate as a Delaware corporation (“Domestication”), (ii) following the Domestication, the Company will merge with and into Merger Sub I, with the Company surviving the merger (“First Merger”) and (iii) following the First Merger, the Company will merge with and into Merger Sub II, with Merger Sub II surviving the merger (collectively, “Business Combination”). Upon completion of the Business Combination, Acies will be named PLAYSTUDIOS, Inc. and will continue to be listed on the Nasdaq under the ticker symbols “MYPS”. The transaction is expected to close in 2021.
Basis of Presentation and Consolidation
The accompanying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owned subsidiaries. All intercompany balances and transactions have been eliminated upon consolidation. Certain reclassifications in these financial statements have been made to comply with US GAAP applicable to public companies and SEC Regulation S-X.
In the opinion of the Company, the accompanying unaudited financial statements contain all adjustments, consisting of only normal recurring adjustments, necessary for a fair statement of its financial position as of March 31, 2021, and its results of operations for the three months ended March 31, 2021, and 2020, and cash flows for the three months ended March 31, 2021, and 2020. The Consolidated Balance Sheets as of December 31, 2020 was derived from audited annual financial statements but does not contain all of the footnote disclosures from the annual financial statements.
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associated valuation of the Company’s common stock and the evaluation of goodwill and long-lived assets for impairment. The Company believes the accounting estimates are appropriate and reasonably determined. Due to the inherent uncertainties in making these estimates, actual amounts could differ materially.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t>
        </is>
      </c>
      <c r="C5" s="4" t="inlineStr">
        <is>
          <t>NOTE 1—BACKGROUND AND BASIS OF PRESENTATION
Organization and Description of Business
PlayStudios, Inc. (“the Company”) was incorporated in Delaware in March 2011. The Company develops and operates online and mobile social gaming applications (“games” or “game”) and leverages marketing relationships with various partners to provide players a unique social gaming experience while earning “real world” rewards provided by the Company’s rewards partners. The Company’s games are free- 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The Company has the following four foreign subsidiaries:
a.
PlayStudios Asia Limited (“Asia”)
b.
PlayStudios International Limited (“International”)
c.
PlayStudios International Israel Limited (“Israel”)
d.
PlayStudios Orion Labs Private Limited (“Orion”)
Unless the context indicates otherwise, all references herein to “PlayStudios,” the “Company,” “we,” “us,” and “our” are used to refer collectively to PlayStudios, Inc. and its subsidiaries.
Basis of Presentation and Consolidation
The accompanying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owned subsidiaries. All intercompany balances and transactions have been eliminated upon consolidation. Certain reclassifications in these financial statements have been made to comply with US GAAP applicable to public companies and SEC Regulation S-X.
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associated valuation of the Company’s common stock and the evaluation of goodwill and long-lived assets for impairment. The Company believes the accounting estimates are appropriate and reasonably determined. Due to the inherent uncertainties in making these estimates, actual amounts could differ materially.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SUMMARY OF SIGNIFICANT ACCOUNTING POLICIES</t>
        </is>
      </c>
      <c r="B3"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row r="4">
      <c r="A4" s="4" t="inlineStr">
        <is>
          <t>OLD PlayStudios, Inc.</t>
        </is>
      </c>
    </row>
    <row r="5">
      <c r="A5" s="4" t="inlineStr">
        <is>
          <t>SUMMARY OF SIGNIFICANT ACCOUNTING POLICIES</t>
        </is>
      </c>
      <c r="B5" s="4" t="inlineStr">
        <is>
          <t>NOTE 2—SUMMARY OF SIGNIFICANT ACCOUNTING POLICIES
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nited State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
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
The Company accounts for its notes receivable at amortized cost, net of unamortized fees and costs, if any, and adjusts for any impairment losses. The Company accrues interest on notes receivable, including the accretion of unamortized fees and costs, based on the contractual life of the note using the effective interest method. The Company monitors the credit quality of its counterparties through an assessment of each party’s financial information and other relevant information which may indicate the party’s ability to perform according to the terms of the note or loan. If necessary, the Company establishes an allowance for credit losses based on historical losses, existing economic conditions, counterparty payment trends, and other reasonable and supported information relevant to the counterparty’s ability to perform according to the terms of the agreement. As a general policy, the Company does not require collateral from its counterparties, but the counterparty’s financial condition and credit worthiness are evaluated regularly. The long-term portion of notes receivable are recognized within “Other long-term assets” in the Consolidated Balance Sheets.
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as follows:
Estimated Useful Life
Computer equipment
3 years
Purchased software
3 years
Furniture and fixtures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
Internal-Use Software
The Company recognizes internal-use software development costs in accordance with Accounting Standards Codification (ASC) 350‑40, Internal-Use Software.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
Goodwill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
Fair Value Measurements
The carrying amounts of the Company’s financial instruments, including cash and cash equivalents,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
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
Revenue Recognition
The Company generates revenue from the sale of virtual currency which players can use to enhance the in-game experience of the games offered by the Company. Virtual currency is sold through in-application purchases within its games which are offered on smartphones, tablets, and web-based devices. In addition, the Company also derives revenue from the placement of advertisements within its games. The Company determines revenue recognition by:
m.
identifying the contract, or contracts, with a customer;
n.
identifying the performance obligations in each contract;
o.
determining the transaction price;
p.
allocating the transaction price to the performance obligations in each contract; and
q.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 ‘s account and are not separately identifiable from previously purchased virtual currency obtained by the player for free. Once obtained, virtual currency (either free or purchased) cannot be redeemed for cash nor exchanged for anything other than game play. When virtual currency is consumed in the games, the player could “win” and would be awarded additional virtual currency or could “lose” and lose the future use of that virtual currency. As the player does not receive any additional benefit from the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partners, including but not limited to certain related parties, such as MGM Resorts International and Resorts World Inc, Ptd Ltd. There is no obligation for the Company to pay or otherwise compensate the Company’s rewards partners for any player redemptions under the Company’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the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those virtual currency are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 within “Prepaid expenses” the prepaid payment processing fees associated with this deferred revenue.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network simultaneously receives and consumes the benefits provided from these services. The price can be determined by the applicable evidence of the arrangement, which may include a master contract or a third- 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 to direct expenses incurred to generate online and mobile social revenue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
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All other research and development costs are expensed as incurred.
Advertising
Advertising expense was $15.1 million and $10.4 million during the three months ended March 31, 2021 and 2020, respectively. Advertising expense is included in “Selling and marketing” expenses in the Consolidated Statements of Operations.
Stock-Based Compensation
The Company recognizes compensation expense for all share-based payment awards made to employees and directors based on estimated fair values on the date of grant in accordance with ASC 718, Compensation — Stock Compensation. The Company uses the Black-Scholes option-pricing model (“Black- Scholes model”) as its valuation method for stock option awards. The Black-Scholes model requires the following assumptions: (i) expected volatility of its common stock, which is based on its industry peer group; (ii) expected life of the option award, which the Company elected to calculate using the simplified method; (iii) expected dividend yield; and (iv) the risk-free interest rate, which is based on the US Treasury yield curve in effect at the time of grant.
The fair value of all stock-based compensation is either capitalized and amortized in accordance with the Company’s internal-use software accounting policy or recognized as an expense on a straight-line basis over the full vesting period of the awards for time-based stock awards and on an accelerated attribution method for performance-based stock awards. Stock-based compensation expense is recorded net of forfeitures as they occur.
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loss). Adjustments that arise from foreign currency exchange rate changes on transactions, primarily driven by intercompany transactions, denominated in a currency other than the functional currency are included in “Other expense, net” in the Consolidated Statements of Operations.
Income Taxes
The Company accounts for income taxes in accordance with ASC 740, Income Taxes,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
Net Income Per Share
Net income per share (“EPS”) is calculated using the two-class method required for participating securities and multiple classes of common stock. The Company considers its preferred stock to be participating securities as the holders have the right to participate in dividends with the common stockholders on a pro-rata, as converted basis. Prior to any dividends or earnings distribution to the common stock, the holders of preferred stock have a right to preferential dividends. Thus, earnings are allocated to common stock and preferred stock on a pro rata, as converted basis following distribution of the preferential dividends to preferred stockholders. Since application of the if-converted method results in anti-dilution, the two-class method is applied to preferred stock in the diluted EPS calculation. The dilutive effect of warrants and stock options is computed using the treasury stock method. Diluted EPS excludes all dilutive potential shares if their effect is anti-dilutive.</t>
        </is>
      </c>
      <c r="C5" s="4" t="inlineStr">
        <is>
          <t>NOTE 2—SUMMARY OF SIGNIFICANT ACCOUNTING POLICIES
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nited State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
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
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as follows:
Estimated Useful Life
Computer equipment
3 years
Purchased software
3 years
Furniture and fixtures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
Internal-Use Software
The Company recognizes internal-use software development costs in accordance with Accounting Standards Codification (ASC) 350‑40, Internal-Use Software.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
Goodwill
In accordance with Accounting Standards Update (ASU) No. 2014‑02, Intangibles—Goodwill and Other (Topic 350): Accounting for Goodwill,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
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
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
Revenue Recognition
In May 2014, the Financial Accounting Standards Board (FASB) issued ASU No. 2014‑09, Revenue from Contracts with Customers (Topic 606) (“ASU 2014‑09”). ASU 2014‑09 combined with all subsequent amendments, which is collectively ASC 606, Revenue from Contracts with Customers, provides guidance outlining a single five-step comprehensive revenue model in accounting for revenue from contracts with customers which supersedes all existing revenue recognition guidance, including industry-specific guidance. ASU 2014‑09 also required expanded disclosures relating to the nature, amount, timing and uncertainty of revenue and cash flows arising from contracts with customers. On January 1, 2019, the Company adopted the new accounting standard and related amendments (collectively, the “new revenue accounting standard”) using the modified retrospective method.
The Company determines revenue recognition by:
a.
identifying the contract, or contracts, with a customer;
b.
identifying the performance obligations in each contract;
c.
determining the transaction price;
d.
allocating the transaction price to the performance obligations in each contract; and
e.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btained by the player for free. Once obtained, virtual currency (either free or purchased) cannot be redeemed for cash nor exchanged for anything other than game play. When virtual currency is consumed in the games, the player could “win” and would be awarded additional virtual currency or could “lose” and lose the future use of that virtual currency. As the player does not receive any additional benefit from the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partners. There is no obligation for the Company to pay or otherwise compensate the Company’s rewards partners for any player redemptions under the Company’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the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those virtual currency are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 within “Prepaid expenses” the prepaid payment processing fees associated with this deferred revenue.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network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 to direct expenses incurred to generate online and mobile social revenue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
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All other research and development costs are expensed as incurred.
Advertising
Advertising expense was $49.3 million, $53.8 million and $48.3 million for the years ended December 31, 2020, 2019, and 2018, respectively. Advertising expense is included in “Selling and marketing” expenses in the Consolidated Statements of Operations.
Stock-Based Compensation
The Company recognizes compensation expense for all share-based payment awards made to employees and directors based on estimated fair values on the date of grant in accordance with ASC 718, Compensation—Stock Compensation. The Company uses the Black-Scholes option-pricing model (“Black- Scholes model”) as its valuation method for stock option awards. The Black-Scholes model requires the following assumptions: (i) expected volatility of its common stock, which is based on its industry peer group; (ii) expected life of the option award, which the Company elected to calculate using the simplified method; (iii) expected dividend yield; and (iv) the risk-free interest rate, which is based on the US Treasury yield curve in effect at the time of grant.
The fair value of all stock-based compensation is either capitalized and amortized in accordance with the Company’s internal-use software accounting policy or recognized as an expense on a straight-line basis over the full vesting period of the awards for time-based stock awards and on an accelerated attribution method for performance-based stock awards. Stock-based compensation expense is recorded net of forfeitures as they occur.
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loss). Adjustments that arise from foreign currency exchange rate changes on transactions, primarily driven by intercompany transactions, denominated in a currency other than the functional currency are included in “Other expense, net” in the Consolidated Statements of Operations.
Income Taxes
The Company accounts for income taxes in accordance with ASC 740, Income Taxes,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
Net Income Per Share
Net income per share (“EPS”) is calculated using the two-class method required for participating securities and multiple classes of common stock. The Company considers its preferred stock to be participating securities as the holders have the right to participate in dividends with the common stockholders on a pro-rata, as converted basis. Prior to any dividends or earnings distribution to the common stock, the holders of preferred stock have a right to preferential dividends. Thus, earnings are allocated to common stock and preferred stock on a pro rata, as converted basis following distribution of the preferential dividends to preferred stockholders. Since application of the if-converted method results in anti-dilution, the two-class method is applied to preferred stock in the diluted EPS calculation. The dilutive effect of warrants and stock options is computed using the treasury stock method. Diluted EPS excludes all dilutive potential shares if their effect is anti-dilutiv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CENTLY ISSUED ACCOUNTING PRONOUNCEMENT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RECENTLY ISSUED ACCOUNTING PRONOUNCEMENTS</t>
        </is>
      </c>
      <c r="B4" s="4" t="inlineStr">
        <is>
          <t>NOTE 3—RECENTLY ISSUED ACCOUNTING PRONOUNCEMENTS
In February 2016, the FASB issued ASU 2016‑02, Leases (Topic 842).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 beginning after December 15, 2022 with earlier adoption permitted.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 beginning after December 15, 2022, including interim periods within those fiscal years, with early adoption permitted. Application of the amendments is through a cumulative-effect adjustment to retained earnings as of the effective date. The Company is currently evaluating the impact of adopting this guidance.
In December 2019, the FASB issued ASU 2019‑12, Income Taxes (Topic 740): Simplifying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s beginning after December 15, 2021 and interim periods within fiscal years beginning after December 15, 2022, with early adoption permitted with simultaneous adoption of all provisions of the new standard. The Company is currently evaluating the impact of adopting this guidance.
Recently Adopted Accounting Pronouncements
In January 2017, the FASB issued ASU 2017‑04, Intangibles — Goodwill and Other (Topic 350): Simplifying the Test for Goodwill Impairment, which simplifies the subsequent measurement of goodwill by eliminating Step 2 from the goodwill impairment test. Under the new amendment, the Company is required to perform its annual or interim goodwill impairment test by comparing the fair value of the reporting unit with its carrying amount, and recognize an impairment charge for the amount by which the carrying amount exceeds the reporting unit’s fair value. The guidance is effective for the Company for fiscal year beginning after December 15, 2022, with early adoption permitted. The Company early adopted this guidance prospectively on January 1, 2021, and it did not have any impact on the Company’s consolidated financial statements.
In August 2018, the FASB issued ASU 2018‑15, Customer’s Accounting for Implementation costs Incurred in a Cloud Computing Arrangement that is a Service Contract,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 — Goodwill and Other. This guidance is effective for the Company for fiscal years beginning after December 15, 2020, and interim periods within annual periods beginning after December 15, 2021. The Company early adopted this guidance prospectively on January 1, 2020, and it did not have a material impact on the Company’s consolidated financial statements.
In March 2020, the FASB issued ASU 2020‑04, Reference Rate Reform (Topic 848): Facilitation of the Effects of Reference Rate Reform on Financial Reporting. This temporary guidance provides optional expedients and exceptions for applying US GAAP to contracts, hedging relationships and other transactions that reference London Interbank Offered Rate (“LIBOR”) or another reference rate expected to be discontinued. ASU 2020‑04 is effective as of any date from the beginning of an interim period that includes or is subsequent to March 12, 2020 and may be applied prospectively through December 31, 2022. The Company adopted this guidance prospectively on January 1, 2021, and it did not have any impact on the Company’s consolidated financial statements.</t>
        </is>
      </c>
      <c r="C4" s="4" t="inlineStr">
        <is>
          <t>NOTE 3—RECENTLY ISSUED ACCOUNTING PRONOUNCEMENTS
In February 2016, the FASB issued ASU No. 2016‑02, Leases (Topic 842). The amended guidance is intended to increase transparency and comparability among organizations by recognizing lease assets and liabilities in the consolidated balance sheet and disclosing key information about leasing arrangements. The adoption of this guidance is expected to result in a significant portion of the Company’s operating leases, where the Company is the lessee, to be recognized in the Company’s consolidated balance sheet.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 beginning after December 15, 2022 with earlier adoption permitted. The Company is currently evaluating the impact of adopting this guidance.
In June 2016, the FASB issued ASU 2016‑13, Financial Instruments—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 beginning after December 15, 2022, including interim periods within those fiscal years, with early adoption permitted. Application of the amendments is through a cumulative-effect adjustment to retained earnings as of the effective date. The Company is currently evaluating the impact of adopting this guidance.
In January 2017, the FASB issued ASU No. 2017‑04, Intangibles—Goodwill and Other (Topic 350): Simplifying the Test for Goodwill Impairment. This update simplifies the subsequent measurement of goodwill by eliminating Step 2 from the goodwill impairment test. Under the new amendment, an entity should perform its annual or interim goodwill impairment test by comparing the fair value of a reporting unit with its carrying amount. An entity must recognize an impairment charge for the amount by which the carrying amount exceeds the reporting unit’s fair value. The standard is effective for the Company for fiscal year beginning after December 15, 2022, with early adoption permitted. The Company is currently evaluating the impact of adopting this guidance.
In December 2019, the FASB issued ASU 2019‑12, Income Taxes (Topic 740): Simplifying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s beginning after December 15, 2021 and interim periods within fiscal years beginning after December 15, 2022, with early adoption permitted with simultaneous adoption of all provisions of the new standard. The Company is currently evaluating the impact of adopting this guidance.
In March 2020, the FASB issued ASU 2020‑04, Reference Rate Reform (Topic 848): Facilitation of the Effects of Reference Rate Reform on Financial Reporting. This temporary guidance provides optional expedients and exceptions for applying US GAAP to contracts, hedging relationships and other transactions that reference London Interbank Offered Rate (“LIBOR”) or another reference rate expected to be discontinued. ASU 2020‑04 is effective as of any date from the beginning of an interim period that includes or is subsequent to March 12, 2020 and may be applied prospectively through December 31, 2022. The Company is currently evaluating the impact of adopting this temporary guidance.
Recently Adopted Accounting Pronouncements
As described in the Company’s Revenue Recognition accounting policy in Note 2, the Company adopted ASC 606 effective January 1, 2019. The Company utilized the modified retrospective method upon adoption and as a result, the comparative information has not been restated and continues to be reported under legacy GAAP. The Company elected to apply the new revenue accounting standard only to contracts not completed as of the adoption date.
As part of the adoption of ASC 606, the Company elected the transition practical expedient of using a portfolio approach to our advertising contracts since they have similar characteristics and reasonably expect that application of the revenue recognition model to the portfolio would not differ materially from the application to the individual contracts or performance obligations in that portfolio.
The adoption of ASC 606 did not result in a change to the accounting for revenues; as such, no cumulative effect adjustment was recorded. Additionally, the adoption of ASC 606 had no impact on the Company’s cash flows from operations. See Note 9 for additional disclosures related to this standard.
In May 2017, the FASB issued ASU No. 2017‑09, Compensation—Stock Compensation (Topic 718), Scope of Modification Accounting. This update clarifies when changes to the terms or conditions of a share-based payment award must be accounted for as modifications. The guidance is effective prospectively for fiscal years beginning after December 15, 2017, for nonpublic entities. The Company adopted this guidance on January 1, 2018 and it did not have a material impact on the Company’s consolidated financial statements.
In June 2018, the FASB issued Accounting Standards Update (ASU) No. 2018‑07, Compensation— Stock Compensation (Topic 718): Improvements to Non-employee Share-Based Payment Accounting. This standard eliminates the separate guidance for stock compensation paid to non-employees and aligns it with the guidance for stock compensation paid to employees. This standard is effective for the Company for fiscal years beginning after December 15, 2019. The Company adopted this guidance prospectively on January 1, 2019 and it did not have a material impact on the Company’s consolidated financial statements.
In August 2018, the FASB issued ASU 2018‑15, Customer’s Accounting for Implementation costs Incurred in a Cloud Computing Arrangement that is a Service Contract,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Goodwill and Other. This guidance is effective for the Company for fiscal years beginning after December 15, 2020, and interim periods within annual periods beginning after December 15, 2021. The Company early adopted this guidance prospectively on January 1, 2020, and it did not have a material impact on the Company’s consolidated financial statemen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PARTY TRANSACTION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RELATED-PARTY TRANSACTIONS</t>
        </is>
      </c>
      <c r="B3"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three months ended March 31, 2021, the Company incurred and paid $30,000 in fees for these services. Additionally, the Company has prepaid $20,000 as of March 31, 2021 and December 31, 2020 which is included in prepaid expenses which is included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3"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period from August 14, 2020 (inception) through December 31, 2020, the Company incurred and paid $20,000 in fees for these services.
Due to Sponsor
The Sponsor advanced $2,621,369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Subsequent to the Initial Public Offering, on October 29, 2020, the Company repaid $2,621,369.
Promissory Note — Related Party
On September 4, 2020, the Sponsor agreed to loan the Company an aggregate of up to $300,000 to cover expenses related to the Initial Public Offering pursuant to a promissory note (the “Note”). The Note was non-interest bearing and payable on the earlier of December 31, 2020 or the completion of the Initial Public Offering. The outstanding balance under the Note of $278,631 was repaid at the closing of the Initial Public Offering on October 27,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row r="4">
      <c r="A4" s="4" t="inlineStr">
        <is>
          <t>OLD PlayStudios, Inc.</t>
        </is>
      </c>
    </row>
    <row r="5">
      <c r="A5" s="4" t="inlineStr">
        <is>
          <t>RELATED-PARTY TRANSACTIONS</t>
        </is>
      </c>
      <c r="B5" s="4" t="inlineStr">
        <is>
          <t>NOTE 4—RELATED-PARTY TRANSACTIONS
The following table is a summary of assets and liabilities from related parties:
March 31,
December 31,
2021
2020
Financial Statement Line Item
Marketing Agreement
$
1,000
$
1,000
Intangibles, net
Marketing Agreement
$
20,000
$
20,000
Accrued liabilities
The Company did not have any revenues recognized from related parties during the three months ended March 31, 2021 and 2020. The Company’s expenses recognized from related parties were immaterial during the three months ended March 31, 2021 and 2020.
MGM Resorts International (“MGM”)
MGM is a stockholder and an MGM senior executive also serves on the Company’s board of directors. As of March 31, 2021 and December 31, 2020, MGM owns approximately 30.2 million shares of the Company’s common stock and 32.6 million shares of the Company’s outstanding preferred stock.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the games meeting certain performance criteria. If the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the games meet certain other performance criteria. As consideration for the use of MGM’s intellectual property, the Company issued 19,200,000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9,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In addition, MGM agreed to reinvest in the Company at a minimum amount of $20 million by participating in the PIPE Investment or a private placement of equity offering to third party investors for a minimum gross proceeds to the Company of $50 million. As a result of the termination, the Company is no longer obligated to make profit share payments, but the other rights and obligations under the Marketing Agreement continue in full force and effect. In connection with the MGM Amendment, the Company recorded a $20 million liability in “Accrued liabilities”, which remains outstanding as of March 31, 2021.</t>
        </is>
      </c>
      <c r="D5" s="4" t="inlineStr">
        <is>
          <t>NOTE 4—RELATED-PARTY TRANSACTIONS
The following table is a summary of balance sheet assets and liabilities from related parties (in thousands):
December 31,
2020
2019
Financial Statement Line Item
Marketing Agreement
$
1,000
$
1,000
Intangibles, net
Marketing Agreement
$
20,000
$
—
Accrued liabilities
The following table is a summary of revenues and expenses recognized from related parties (in thousands):
Year Ended December 31,
2020
2019
2018
Financial Statement Line Item
Marketing Agreement
$
20,000
$
—
$
—
Restructuring expense
Marketing Agreement
$
319
$
—
$
—
Cost of revenue
King Agreement
$
$
7,312
$
1,294
Net revenues
MGM Resorts International (“MGM”)
MGM is a stockholder and an MGM senior executive also serves on the Company’s board of directors. As of December 31, 2020 and 2019, MGM owns approximately 30.2 million shares of the Company’s common stock and 32.6 million shares of the Company’s outstanding preferred stock. As further described in Note 14, in January 2018, certain employees sold shares of the Company’s common stock to MGM in a secondary transaction.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the games meeting certain performance criteria. If the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the games meet certain other performance criteria. As consideration for the use of MGM’s intellectual property, the Company issued 19,200,000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7,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In addition, MGM agreed to reinvest in the Company at a minimum amount of $20 million by participating in the PIPE Investment or a private placement of equity offering to third party investors for a minimum gross proceeds to the Company of $50 million. As a result of the termination, the Company is no longer obligated to make profit share payments, but the other rights and obligations under the Marketing Agreement continue in full force and effect.
In connection with the Marketing Agreement, the Company recorded $0.3 million in profit share expense during the year ended December 31, 2020. There was no profit share expense during the year ended December 31, 2019 and 2018. Of the $0.6 million profit share expense recognized during the nine months ended September 30, 2020, the Company and MGM agreed that $0.3 million represented a part of the $20 million one-time termination payment. Accordingly, the Company recognized $20.0 million, inclusive of $0.3 million which was reclassified from cost of revenue into “Restructuring expense” in the Consolidated Statements of Operations. The Company does not expect to incur additional expenses in relation to the termination of the profit share provision.
Rewards Agreement
In January 2016, the Company entered into a rewards agreement with MGM where at MGM’s discretion, the Company has the right to offer MGM rewards via its games. Players of the Company’s games can redeem their accumulated loyalty points for MGM rewards. There is no cost charged to the Company by MGM for the redemption of these rewards. In addition, the Company does not have any obligations associated with the rewards to the players or MGM. As such, the rewards agreement does not have any impact on the Company’s financial statements.
Activision Publishing, Inc. (“Activision”)
Activision is a stockholder and an Activision senior executive serves on the Company’s board of directors. As of December 31, 2020 and 2019, Activision owns 64 million shares of the Company’s outstanding preferred stock.
King Agreement
In April 2017, the Company entered into a game publishing and distribution agreement (the “King Agreement”) with King.com Limited and King.com (US), LLC (collectively, “King”) to develop a branded mobile application with games incorporating their branded intellectual property. In connection with the agreement, the Company had outstanding deferred revenue of $7.4 million as of December 31, 2018. In June 2019, the agreement terminated, and all of the associated deferred revenue was recorded as revenue during the year ended December 31, 2019, as further described in Note 9. Activision and King are both subsidiaries of Activision Blizzard, Inc. The Company also paid King for cross promotions of the Company’s games, which was immaterial for the years ended December 31, 2020, 2019 and 2018.
Resorts World Inc, Pte Ltd (“Resorts World”)
In December 2015 and September 2016, International issued a total of 5,333,333 Series A preferred stock for $8 million to Resorts World. As further described in Note 13, in December 2018, the Company repurchased Resorts World’s interest in International. Resorts World is also a stockholder of the Company. As of December 31, 2020 and 2019, Resorts World owned 1.1 million shares of the Company’s common stock.
Resorts World is also a rewards partner of the Company. Similar to the rewards program with MGM, there is no cost charged to the Company by Resorts World for the redemption of these rewards. In addition, the Company does not have any obligations associated with the rewards to the players or Resorts World. As such, the rewards agreement does not have any impact to financial stat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3 Months Ended</t>
        </is>
      </c>
    </row>
    <row r="2">
      <c r="B2" s="2" t="inlineStr">
        <is>
          <t>Mar. 31, 2021</t>
        </is>
      </c>
    </row>
    <row r="3">
      <c r="A3" s="4" t="inlineStr">
        <is>
          <t>OLD PlayStudios, Inc.</t>
        </is>
      </c>
    </row>
    <row r="4">
      <c r="A4" s="4" t="inlineStr">
        <is>
          <t>RECEIVABLES</t>
        </is>
      </c>
      <c r="B4" s="4" t="inlineStr">
        <is>
          <t>NOTE 5—RECEIVABLES
Receivables consist of the following:
March 31,
December 31,
2021
2020
Trade receivables
$
26,927
$
16,616
Notes receivables
5,034
—
Total receivables
$
31,961
$
16,616
Trade receivables represent amounts due to the Company from social and mobile platform operators, including Apple, Google, Amazon and Facebook. Trade receivables are recorded when the right to consideration becomes unconditional. No allowance for doubtful accounts was considered necessary as of March 31, 2021 and December 31, 2020.
Concentration of Credit Risk.
As of March 31, 2021, Apple, Inc. and Google, Inc. accounted for 60.6% and 32.4% of the Company’s total trade receivables, respectively. As of December 31, 2020, Apple, Inc. and Google, Inc. accounted for 48.9% and 42.7% of the Company’s total trade receivables, respectively. As of March 31, 2021 and December 31, 2020, the Company did not have any additional counterparties that exceeded 10% of the Company’s trade receivable.
As of March 31, 2021, 95.8% of the Company’s total notes receivables were concentrated in amounts due from game developers. Each of the counterparties within the concentrated group are engaged in game development services as their primary form of business, subjecting the group to similar activities and economic risks. In the event that the group fails completely to perform according to the terms of the notes, and any collateral applicable proved to be of no value, the maximum amount of loss which the Company may incur is approximately $8.0 million, $3 million of which is reported within the Other long-term assets line item on the Consolidated Balance Sheets. Approximately 62.5% of the notes subject to risk are secured by certain intellectual property created, developed or acquired by the develope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5 Months Ended</t>
        </is>
      </c>
    </row>
    <row r="2">
      <c r="B2" s="2" t="inlineStr">
        <is>
          <t>Mar. 31, 2021</t>
        </is>
      </c>
      <c r="C2" s="2" t="inlineStr">
        <is>
          <t>Dec. 31, 2020</t>
        </is>
      </c>
    </row>
    <row r="3">
      <c r="A3" s="4" t="inlineStr">
        <is>
          <t>FAIR VALUE MEASUREMENTS</t>
        </is>
      </c>
      <c r="B3" s="4" t="inlineStr">
        <is>
          <t xml:space="preserve">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Level
2021
2020
Assets:
Cash and marketable securities held in Trust Account
1
$
215,289,800
$
215,275,732
Liabilities:
Warrant Liability – Public Warrants
1
$
10,906,000
$
15,282,750
Warrant Liability – Private Placement Warrants
3
$
6,895,734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Public
Warrant Liabilities
Fair value as of January 1, 2021
$
9,663,101
$
15,282,750
$
24,945,850
Change in valuation inputs or other assumptions
(2,767,367)
(4,376,750)
(7,144,117)
Fair value as of March 31, 2021
$
6,895,734
$
10,906,000
$
17,801,7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c r="C3" s="4" t="inlineStr">
        <is>
          <t>NOTE 9.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marketable securities held in Trust Account
1
$
215,275,732
Liabilities:
Warrant Liabilities – Public Warrants
1
$
15,282,749
Warrant Liabilities – Private Placement Warrants
3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27,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October 27,
2020
(Initial
Input
Measurement)
Risk-free interest rate
0.34
%
Trading days per year
252
Expected volatility
27.0
%
Exercise price
$
11.50
Stock Price
$
10.00
On October 27, 2020, the Private Placement Warrants and Public Warrants were determined to be $1.60 per warrant for aggregate values of $6.9 million and $10.7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9.7 million and $15.3 million, respectively.
The following table presents the changes in the fair value of warrant liabilities:
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
Due to the use of quoted prices in an active market (Level 1) to measure the fair value of the Public Warrants, subsequent to initial measurement, the Company had transfers out of Level 3 totaling $11,480,000 during the period from October 2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row r="4">
      <c r="A4" s="4" t="inlineStr">
        <is>
          <t>OLD PlayStudios, Inc.</t>
        </is>
      </c>
    </row>
    <row r="5">
      <c r="A5" s="4" t="inlineStr">
        <is>
          <t>FAIR VALUE MEASUREMENTS</t>
        </is>
      </c>
      <c r="B5" s="4" t="inlineStr">
        <is>
          <t>NOTE 6—FAIR VALUE MEASUREMENTS
The composition of our financial assets and liabilities not measured at fair value on a recurring basis as of March 31, 2021 and December 31, 2020 are as follows:
December 31, 2020
Carrying
Estimated
Value
Fair Value
Level 1
Level 2
Level 3
Financial Statement Line Item
Financial assets:
Notes receivable - non-current
$
815
$
815
—
—
$
815
Other long-term assets
Total financial assets
$
815
$
815
—
—
$
815
December 31, 2020
Carrying
Estimated
Value
Fair Value
Level 1
Level 2
Level 3
Financial Statement Line Item
Financial assets:
Notes receivable – current
$
5,034
$
5,034
—
—
$
5,034
Receivables
Notes receivable - non-current
3,316
3,316
—
—
3,316
Other long-term assets
Total financial assets
$
8,350
$
8,350
—
—
$
8,350
The carrying value of other financial instruments, including cash and cash equivalents, accounts receivable and accounts payable, and accrued liabilities approximate fair value due to their short maturities or variable-rate nature of the respective bal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SUMMARY OF SIGNIFICANT ACCOUNTING POLICIES</t>
        </is>
      </c>
      <c r="B3"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row r="4">
      <c r="A4" s="4" t="inlineStr">
        <is>
          <t>OLD PlayStudios, Inc.</t>
        </is>
      </c>
    </row>
    <row r="5">
      <c r="A5" s="4" t="inlineStr">
        <is>
          <t>SUMMARY OF SIGNIFICANT ACCOUNTING POLICIES</t>
        </is>
      </c>
      <c r="B5" s="4" t="inlineStr">
        <is>
          <t>NOTE 2—SUMMARY OF SIGNIFICANT ACCOUNTING POLICIES
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nited State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
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
The Company accounts for its notes receivable at amortized cost, net of unamortized fees and costs, if any, and adjusts for any impairment losses. The Company accrues interest on notes receivable, including the accretion of unamortized fees and costs, based on the contractual life of the note using the effective interest method. The Company monitors the credit quality of its counterparties through an assessment of each party’s financial information and other relevant information which may indicate the party’s ability to perform according to the terms of the note or loan. If necessary, the Company establishes an allowance for credit losses based on historical losses, existing economic conditions, counterparty payment trends, and other reasonable and supported information relevant to the counterparty’s ability to perform according to the terms of the agreement. As a general policy, the Company does not require collateral from its counterparties, but the counterparty’s financial condition and credit worthiness are evaluated regularly. The long-term portion of notes receivable are recognized within “Other long-term assets” in the Consolidated Balance Sheets.
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as follows:
Estimated Useful Life
Computer equipment
3 years
Purchased software
3 years
Furniture and fixtures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
Internal-Use Software
The Company recognizes internal-use software development costs in accordance with Accounting Standards Codification (ASC) 350‑40, Internal-Use Software.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
Goodwill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
Fair Value Measurements
The carrying amounts of the Company’s financial instruments, including cash and cash equivalents,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
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
Revenue Recognition
The Company generates revenue from the sale of virtual currency which players can use to enhance the in-game experience of the games offered by the Company. Virtual currency is sold through in-application purchases within its games which are offered on smartphones, tablets, and web-based devices. In addition, the Company also derives revenue from the placement of advertisements within its games. The Company determines revenue recognition by:
m.
identifying the contract, or contracts, with a customer;
n.
identifying the performance obligations in each contract;
o.
determining the transaction price;
p.
allocating the transaction price to the performance obligations in each contract; and
q.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 ‘s account and are not separately identifiable from previously purchased virtual currency obtained by the player for free. Once obtained, virtual currency (either free or purchased) cannot be redeemed for cash nor exchanged for anything other than game play. When virtual currency is consumed in the games, the player could “win” and would be awarded additional virtual currency or could “lose” and lose the future use of that virtual currency. As the player does not receive any additional benefit from the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partners, including but not limited to certain related parties, such as MGM Resorts International and Resorts World Inc, Ptd Ltd. There is no obligation for the Company to pay or otherwise compensate the Company’s rewards partners for any player redemptions under the Company’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the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those virtual currency are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 within “Prepaid expenses” the prepaid payment processing fees associated with this deferred revenue.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network simultaneously receives and consumes the benefits provided from these services. The price can be determined by the applicable evidence of the arrangement, which may include a master contract or a third- 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 to direct expenses incurred to generate online and mobile social revenue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
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All other research and development costs are expensed as incurred.
Advertising
Advertising expense was $15.1 million and $10.4 million during the three months ended March 31, 2021 and 2020, respectively. Advertising expense is included in “Selling and marketing” expenses in the Consolidated Statements of Operations.
Stock-Based Compensation
The Company recognizes compensation expense for all share-based payment awards made to employees and directors based on estimated fair values on the date of grant in accordance with ASC 718, Compensation — Stock Compensation. The Company uses the Black-Scholes option-pricing model (“Black- Scholes model”) as its valuation method for stock option awards. The Black-Scholes model requires the following assumptions: (i) expected volatility of its common stock, which is based on its industry peer group; (ii) expected life of the option award, which the Company elected to calculate using the simplified method; (iii) expected dividend yield; and (iv) the risk-free interest rate, which is based on the US Treasury yield curve in effect at the time of grant.
The fair value of all stock-based compensation is either capitalized and amortized in accordance with the Company’s internal-use software accounting policy or recognized as an expense on a straight-line basis over the full vesting period of the awards for time-based stock awards and on an accelerated attribution method for performance-based stock awards. Stock-based compensation expense is recorded net of forfeitures as they occur.
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loss). Adjustments that arise from foreign currency exchange rate changes on transactions, primarily driven by intercompany transactions, denominated in a currency other than the functional currency are included in “Other expense, net” in the Consolidated Statements of Operations.
Income Taxes
The Company accounts for income taxes in accordance with ASC 740, Income Taxes,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
Net Income Per Share
Net income per share (“EPS”) is calculated using the two-class method required for participating securities and multiple classes of common stock. The Company considers its preferred stock to be participating securities as the holders have the right to participate in dividends with the common stockholders on a pro-rata, as converted basis. Prior to any dividends or earnings distribution to the common stock, the holders of preferred stock have a right to preferential dividends. Thus, earnings are allocated to common stock and preferred stock on a pro rata, as converted basis following distribution of the preferential dividends to preferred stockholders. Since application of the if-converted method results in anti-dilution, the two-class method is applied to preferred stock in the diluted EPS calculation. The dilutive effect of warrants and stock options is computed using the treasury stock method. Diluted EPS excludes all dilutive potential shares if their effect is anti-dilutive.</t>
        </is>
      </c>
      <c r="C5" s="4" t="inlineStr">
        <is>
          <t>NOTE 2—SUMMARY OF SIGNIFICANT ACCOUNTING POLICIES
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nited State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
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
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as follows:
Estimated Useful Life
Computer equipment
3 years
Purchased software
3 years
Furniture and fixtures
7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
Internal-Use Software
The Company recognizes internal-use software development costs in accordance with Accounting Standards Codification (ASC) 350‑40, Internal-Use Software.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
Goodwill
In accordance with Accounting Standards Update (ASU) No. 2014‑02, Intangibles—Goodwill and Other (Topic 350): Accounting for Goodwill,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3‑5 years
Trade name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
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
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
Revenue Recognition
In May 2014, the Financial Accounting Standards Board (FASB) issued ASU No. 2014‑09, Revenue from Contracts with Customers (Topic 606) (“ASU 2014‑09”). ASU 2014‑09 combined with all subsequent amendments, which is collectively ASC 606, Revenue from Contracts with Customers, provides guidance outlining a single five-step comprehensive revenue model in accounting for revenue from contracts with customers which supersedes all existing revenue recognition guidance, including industry-specific guidance. ASU 2014‑09 also required expanded disclosures relating to the nature, amount, timing and uncertainty of revenue and cash flows arising from contracts with customers. On January 1, 2019, the Company adopted the new accounting standard and related amendments (collectively, the “new revenue accounting standard”) using the modified retrospective method.
The Company determines revenue recognition by:
a.
identifying the contract, or contracts, with a customer;
b.
identifying the performance obligations in each contract;
c.
determining the transaction price;
d.
allocating the transaction price to the performance obligations in each contract; and
e.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btained by the player for free. Once obtained, virtual currency (either free or purchased) cannot be redeemed for cash nor exchanged for anything other than game play. When virtual currency is consumed in the games, the player could “win” and would be awarded additional virtual currency or could “lose” and lose the future use of that virtual currency. As the player does not receive any additional benefit from the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partners. There is no obligation for the Company to pay or otherwise compensate the Company’s rewards partners for any player redemptions under the Company’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the games, achieving multi-day log-in streaks, collecting hourly bonuses, and purchasing virtual currency bundles. Depending on the tier, players are granted access to special benefits at the Company’s discretion. Similar to loyalty points that are redeemable into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those virtual currency are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 within “Prepaid expenses” the prepaid payment processing fees associated with this deferred revenue.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network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 to direct expenses incurred to generate online and mobile social revenue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
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All other research and development costs are expensed as incurred.
Advertising
Advertising expense was $49.3 million, $53.8 million and $48.3 million for the years ended December 31, 2020, 2019, and 2018, respectively. Advertising expense is included in “Selling and marketing” expenses in the Consolidated Statements of Operations.
Stock-Based Compensation
The Company recognizes compensation expense for all share-based payment awards made to employees and directors based on estimated fair values on the date of grant in accordance with ASC 718, Compensation—Stock Compensation. The Company uses the Black-Scholes option-pricing model (“Black- Scholes model”) as its valuation method for stock option awards. The Black-Scholes model requires the following assumptions: (i) expected volatility of its common stock, which is based on its industry peer group; (ii) expected life of the option award, which the Company elected to calculate using the simplified method; (iii) expected dividend yield; and (iv) the risk-free interest rate, which is based on the US Treasury yield curve in effect at the time of grant.
The fair value of all stock-based compensation is either capitalized and amortized in accordance with the Company’s internal-use software accounting policy or recognized as an expense on a straight-line basis over the full vesting period of the awards for time-based stock awards and on an accelerated attribution method for performance-based stock awards. Stock-based compensation expense is recorded net of forfeitures as they occur.
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loss). Adjustments that arise from foreign currency exchange rate changes on transactions, primarily driven by intercompany transactions, denominated in a currency other than the functional currency are included in “Other expense, net” in the Consolidated Statements of Operations.
Income Taxes
The Company accounts for income taxes in accordance with ASC 740, Income Taxes,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
Net Income Per Share
Net income per share (“EPS”) is calculated using the two-class method required for participating securities and multiple classes of common stock. The Company considers its preferred stock to be participating securities as the holders have the right to participate in dividends with the common stockholders on a pro-rata, as converted basis. Prior to any dividends or earnings distribution to the common stock, the holders of preferred stock have a right to preferential dividends. Thus, earnings are allocated to common stock and preferred stock on a pro rata, as converted basis following distribution of the preferential dividends to preferred stockholders. Since application of the if-converted method results in anti-dilution, the two-class method is applied to preferred stock in the diluted EPS calculation. The dilutive effect of warrants and stock options is computed using the treasury stock method. Diluted EPS excludes all dilutive potential shares if their effect is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PROPERTY AND EQUIPMENT, NET</t>
        </is>
      </c>
      <c r="B4" s="4" t="inlineStr">
        <is>
          <t>NOTE 7—PROPERTY AND EQUIPMENT, NET
Property and equipment, net consists of the following:
March 31, 2021
December 31, 2020
Computer equipment
$
8,550
$
8,328
Leasehold improvements
6,233
6,365
Furniture and fixtures
2,243
2,266
Construction in progress
87
90
Total property and equipment
17,113
17,049
Less: accumulated depreciation
(11,426)
(10,848)
Total property and equipment, net
$
5,687
$
6,201
The aggregate depreciation expense for property and equipment, net is reflected in “Depreciation and amortization” in the Consolidated Statements of Operations. During the three months ended March 31, 2021 and 2020, depreciation expense was $0.7 million and $0.7 million, respectively. No impairment charges or material disposals were recorded during the three months ended March 31, 2021 and 2020.
Property and equipment, net by region consists of the following:
March 31, 2021
December 31, 2020
United States
$
1,850
$
2,098
EMEA(1)
3,282
3,436
All other countries
555
667
Total property and equipment, net
$
5,687
$
6,201
(1)
Europe, Middle East and Africa (“EMEA”). Amounts primarily represent leasehold improvements of local office space and computer equipment.</t>
        </is>
      </c>
      <c r="C4" s="4" t="inlineStr">
        <is>
          <t>NOTE 5—PROPERTY AND EQUIPMENT, NET
Property and equipment, net consists of the following (in thousands):
December 31,
2020
2019
Computer equipment
$
8,328
$
7,176
Leasehold improvements
6,365
5,953
Furniture and fixtures
2,266
2,081
Construction in progress
90
14
Total property and equipment
17,049
15,224
Less: accumulated depreciation
(10,848)
(7,889)
Total property and equipment, net
$
6,201
$
7,335
The aggregate depreciation expense for property and equipment, net is reflected in “Depreciation and amortization” in the Consolidated Statements of Operations. During the years ended December 31, 2020, 2019 and 2018, depreciation expense was $2.8 million, $2.6 million and $1.9 million, respectively. No impairment charges or material write-offs were recorded for the years ended December 31, 2020, 2019 and 2018.
Property and equipment, net by region consists of the following (in thousands):
December 31,
2020
2019
United States
$
2,098
$
2,748
EMEA(1)
3,436
3,607
All other countries
667
980
Total property and equipment, net
$
6,201
$
7,335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TERNAL-USE SOFTWARE, NET</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INTERNAL-USE SOFTWARE, NET</t>
        </is>
      </c>
      <c r="B4" s="4" t="inlineStr">
        <is>
          <t>NOTE 8—INTERNAL-USE SOFTWARE, NET
Internal-use software, net consists of the following:
March 31, 2021
December 31, 2020
Internal-use software
$
109,106
$
103,041
Less: accumulated amortization
(69,032)
(64,285)
Total internal-use software, net
$
40,074
$
38,756
The Company capitalized internal-use software development costs of $6.9 million and $5.9 million during the three months ended March 31, 2021 and 2020, respectively. Total amortization expense associated with its capitalized internal-use software development costs during the three months ended March 31, 2021 and 2020 was $5.2 million and $4.3 million, respectively. The aggregate amortization expense for internal-use software, net is reflected in “Depreciation and amortization” in the Consolidated Statements of Operations. There were no write-offs or impairment charges recorded during the three months ended March 31, 2021 and 2020.</t>
        </is>
      </c>
      <c r="C4" s="4" t="inlineStr">
        <is>
          <t>NOTE 6—INTERNAL-USE SOFTWARE, NET
Internal-use software, net consists of the following (in thousands):
December 31,
2020
2019
Internal-use software
$
103,041
$
75,781
Less: accumulated amortization
(64,285)
(44,787)
Total internal-use software, net
$
38,756
$
30,994
The Company capitalized internal-use software development costs of $25.8 million, $21.9 million and $22.2 million during the years ended December 31, 2020, 2019 and 2018, respectively. Total amortization expense associated with its capitalized internal-use software development costs for the years ended December 31, 2020, 2019 and 2018 was $18.7 million, $21.1 million and $13.1 million, respectively.
Due to the removal of Royal Charm Slots from all platforms as described in Note 9, the Company reevaluated the associated useful lives which resulted in accelerated amortization of $4.7 million for the year ended December 31, 2019. In 2018, the Company cancelled the development of a game which was written down to its carrying value of zero. As a result, the Company recognized a loss on disposal of $1.3 million which is included within “General and administrative” expenses in the Consolidated Statements of Operations for the year ended December 31, 2018. In connection with the cancellation and as further discussed in Note 8, the Company also accrued a termination fee of $2.0 million as of December 31, 2018. There were no write-offs or impairment charges recorded for the years ended December 31, 2020, 2019 and 2018.
The aggregate amortization expense for internal-use software, net is reflected in “Depreciation and amortization” in the Consolidated Statements of Operation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GOODWILL AND INTANGIBLE ASSETS</t>
        </is>
      </c>
      <c r="B4" s="4" t="inlineStr">
        <is>
          <t>NOTE 9—GOODWILL AND INTANGIBLE ASSETS
Goodwill
The Company had $5.1 million in goodwill as of Mach 31, 2021 and December 31, 2020. There were no business combinations during the three months ended March 31, 2021 and 2020. There were no indicators of impairment as of March 31, 2021 and December 31, 2020.
Intangible Assets’
The following table provides the gross carrying value and accumulated amortization for each major class of intangible asset other than goodwill:
March 31, 2021
December 31, 2020
Gross
Net
Gross
Carrying
Accumulated
Carrying
Carrying
Accumulated
Net Carrying
Amount
Amortization
Amount
Amount
Amortization
Amount
Amortizable intangible assets:
Licenses
$
1,000
$
(550)
$
450
$
1,000
$
(500)
$
500
Trade names
1,240
(1,178)
62
1,240
(1,116)
124
2,240
(1,728)
512
2,240
(1,616)
624
Nonamortizable intangible assets:
Marketing Agreement with a related party
1,000
—
1,000
1,000
—
1,000
Total intangible assets
$
3,240
$
(1,728)
$
1,512
$
3,240
$
(1,616)
$
1,624
Intangible assets consist of trade names and long-term license agreements with various third parties as described in Note 2 to the consolidated financial statements. As further described in Note 4 to the consolidated financial statements, the MGM Marketing Agreement is an indefinite-lived intangible asset, which provides the Company with the exclusive rights to feature MGM’s intellectual property in the Company’s games subject to automatic renewal provisions described in Note 4. The weighted-average period remaining until the next renewal is 0.3 years as of March 31, 2021. The Company is reasonably certain that it will renew the Marketing Agreement.
The aggregate amortization expense for amortizable intangible assets is reflected in “Depreciation and amortization” in the Consolidated Statements of Operations. During the three months ended March 31, 2021 and 2020, amortization was $0.1 million and $0.4 million, respectively. There were no impairment charges for intangible assets during the three months ended March 31, 2021 and 2020.
As of March 31, 2021, the estimated annual amortization expense for the years ending December 31, 2021 through 2025 is as follows:
Projected
Amortization
Year Ending December 31,
Expense
Remainder of 2021
$
212
2022
200
2023
100
2024
—
2025
—
Total
$
512</t>
        </is>
      </c>
      <c r="C4" s="4" t="inlineStr">
        <is>
          <t>NOTE 7—GOODWILL AND INTANGIBLE ASSETS
Goodwill
In 2016, the Company acquired the assets of Scene 53, Limited, an Israeli mobile games developer (the “Acquisition”) together with the employees of the company. The Acquisition was accounted for as a business combination. In connection with the Acquisition, the Company recognized $5.1 million in goodwill. The carrying value of the goodwill remained at $5.1 million as of December 31, 2020 and 2019. There were no business combinations for the years ended December 31, 2020, 2019 and 2018.
During the fourth quarter of fiscal 2020, 2019 and 2018 the Company performed its annual goodwill impairment test by performing a qualitative assessment for its single reporting unit. Based on the assessment, the Company concluded that it was more likely than not that the fair value of the reporting unit was greater than its carrying amount, and as a result, did not proceed to further impairment testing. There were no impairment charges for goodwill for the years ended December 31, 2020, 2019 and 2018.
Intangible Assets
The following table provides the gross carrying value and accumulated amortization for each major class of intangible asset other than goodwill (in thousands):
December 31, 2020
December 31, 2019
Gross
Gross
Carrying
Accumulated
Net Carrying
Carrying
Accumulated
Net Carrying
Amount
Amortization
Amount
Amount
Amortization
Amount
Amortizable intangible assets:
Licenses
$
1,000
$
(500)
$
500
$
3,500
$
(2,550)
$
950
Trade names
1,240
(1,116)
124
1,240
(868)
372
2,240
(1,616)
624
4,740
(3,418)
1,322
Nonamortizable intangible assets:
Marketing Agreement with a related party
1,000
—
1,000
1,000
—
1,000
Total intangible assets
$
3,240
$
(1,616)
$
1,624
$
5,740
$
(3,418)
$
2,322
Intangible assets consist of trade names and long-term license agreements with various third parties as described in Note 2 to the consolidated financial statements. As further described in Note 4 to the consolidated financial statements, the MGM Marketing Agreement is an indefinite-lived intangible asset, which gives us the exclusive rights to feature MGM’s intellectual property in the Company’s games subject to automatic renewal provisions described in Note 4. The weighted-average period remaining until the next renewal is 0.54 years as of December 31, 2020. The Company is reasonably certain that it will renew the Marketing Agreement.
The aggregate amortization expense for amortizable intangible assets is reflected in “Depreciation and amortization” in the Consolidated Statements of Operations. During the years ended December 31, 2020, 2019 and 2018, amortization was $0.7 million, $1.4 million and $1.2 million, respectively. There were no impairment charges for intangible assets for the years ended December 31, 2020, 2019 and 2018.
As of December 31, 2020, the estimated annual amortization expense for the years ending December 31, 2021 through 2025 is as follows (in thousands):
Projected
Amortization
Year Ending December 31,
Expense
2021
$
324
2022
200
2023
100
2024
—
2025
—
Total
$
62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ACCRUED LIABILITIES</t>
        </is>
      </c>
      <c r="B4" s="4" t="inlineStr">
        <is>
          <t>NOTE 10 —ACCRUED LIABILITIES
Accrued liabilities consist of the following:
March 31, 2021
December 31, 2020
MGM profit share buyout
$
20,000
$
20,000
Accrued payroll and vacation
5,847
4,860
Accrued liability to fund note receivable
2,500
—
Other accruals
4,265
4,229
Total accrued liabilities
$
32,612
$
29,089
MGM Profit Share Buyout
As further described in Note 4 to consolidated financial statements, in October 2020, the Company and MGM agreed to amend the Marketing Agreement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As the Company expects the payment to occur within one year, the Company recorded an accrual for the one-time payment within accrued liabilities.
Accrued Liability to Fund Note Receivable
On March 29, 2021, the Company entered into a promissory note agreement with a third-party game developer in which the Company agreed to lend the developer $2.5 million.
Other Accruals
Other accruals include various expenses for accrued accounts payable, deferred rent, accrued legal and accounting services, accrued royalties, accrued property and equipment, accrued advertising, and income taxes payable.</t>
        </is>
      </c>
      <c r="C4" s="4" t="inlineStr">
        <is>
          <t>NOTE 8—ACCRUED LIABILITIES
Accrued liabilities consist of the following (in thousands):
December 31,
2020
2019
MGM Profit Share Buyout
$
20,000
$
—
Accrued payroll and vacation
4,860
2,915
Accrued royalties
100
1,389
Other accruals
2,657
1,013
Accrued advertising
534
297
Income taxes payable
655
707
Accrued property and equipment
283
196
Total accrued liabilities
$
29,089
$
6,517
Accrued Royalties
Accrued royalties are mostly composed of the short-term minimum guaranteed amount of royalties due to a long-term license agreement with a third party. Refer to Note 2—”License Agreements &amp; Minimum Guarantees” and Note 12—”Minimum Guarantee Liability” for further details.
MGM Profit Share Buyout
As further described in Note 4 to consolidated financial statements, in October 2020, the Company and MGM agreed to amend the Marketing Agreement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As the Company expects the payment to occur within one year, the Company recorded an accrual for the one-time payment within accrued liabilities.
Other Accruals
Other accruals include various expenses for accrued accounts payable and deferred rent.</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FROM CONTRACTS WITH CUSTOMER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REVENUE FROM CONTRACTS WITH CUSTOMERS</t>
        </is>
      </c>
      <c r="B4" s="4" t="inlineStr">
        <is>
          <t>NOTE 11—REVENUE FROM CONTRACTS WITH CUSTOMERS
Disaggregation of Revenue
The following table summarizes the Company’s revenue disaggregated by type:
Three Months Ended March 31,
2021
2020
Virtual currency (over time)(1)
$
73,226
$
58,168
Advertising (point in time)
871
134
Total net revenue
$
74,097
$
58,302
(1)
Virtual currency revenue is recognized over the estimated consumption period.
The following table summarizes the Company’s revenue disaggregated by geography:
Three Months Ended March 31,
2021
2020
United States
$
64,074
$
49,152
All other countries
10,023
9,150
Total net revenue
$
74,097
$
58,302
Contract Balances
Contract assets represent the Company’s ability to bill customers for performance obligations completed under a contract. As of March 31, 2021 and December 31, 2020, there were no contract assets recorded in the Company’s Consolidated Balance Sheets. The deferred revenue balances related to the purchase of virtual currency was $0 as of March 31, 2021 and December 31, 2020. The opening and closing balance of trade receivables is further described in Note 5.</t>
        </is>
      </c>
      <c r="C4" s="4" t="inlineStr">
        <is>
          <t>NOTE 9—REVENUE FROM CONTRACTS WITH CUSTOMERS
Disaggregation of Revenue
The following table summarizes the Company’s revenue disaggregated by type:
Year Ended December 31,
2020
2019
2018
Virtual currency (over time)(1)
$
268,137
$
231,726
$
193,849
Advertising (point in time)
1,745
383
356
Other (over time)(2)
—
7,312
1,294
Total net revenue
$
269,882
$
239,421
$
195,499
(1)
Virtual currency revenue is recognized over the estimated consumption period.
(2)
Amounts classified as Other primarily represent the release of deferred revenue under the King Agreement.
The following table summarizes the Company’s revenue disaggregated by geography:
Year Ended December 31,
2020
2019
2018
United States
$
228,568
$
200,418
$
162,135
All other countries
41,314
39,003
33,364
Total net revenue
$
269,882
$
239,421
$
195,499
Contract Balances
The following table provides information about receivables and contract liabilities from contracts with customers (in thousands):
December 31,
2020
2019
Contract receivables, included in Receivables
$
16,616
$
14,249
Receivables represent amounts due to the Company from social and mobile platform operators, including Apple, Google, Amazon and Facebook. Receivables are recorded when the right to consideration becomes unconditional. No allowance for doubtful accounts was considered necessary as of December 31, 2020 and 2019. Contract assets represent the Company’s ability to bill customers for performance obligations completed under a contract. As of December 31, 2020 and 2019, there were no contract assets recorded in the Company’s consolidated balance sheet. The deferred revenue balances related to the purchase of virtual currency was $0 as of December 31, 2020 and 2019.
Deferred Revenue
As part of the King Agreement referenced in Note 4 to consolidated financial statements, the Company received quarterly cash advances for development costs during 2017 and 2018 according to the initial development budget and subsequent updates to the budget as defined in the King Agreement. According to this agreement, once the game was published and operational, the Company would be reimbursed for its operating expenses and would earn a portion of the game’s operating profit. Therefore, the Company deferred all advances received until revenue was recognizable after the game launches. In June 2019, the Company executed a wind down agreement with King to remove the Royal Charm Slots branded game from all platforms in July 2019 which also terminated the original King Agreement. In July 2019, the Company remitted $67 thousand to King for the liquidation value of hardware previously acquired during development. Since the game launched in June 2018, the Company recognized $7.3 million and $1.3 million in revenue for the years ended December 31, 2019 and 2018, respectively.
Concentration of Credit Risk
As of December 31, 2020, Apple, Inc. and Google, Inc. accounted for 48.9% and 42.7% of the Company’s total receivables, respectively, while as of December 31, 2019, Apple, Inc. and Google, Inc. accounted for 46% and 43% of the Company’s total receivables, respectively. As of December 31, 2020 and 2019, the Company did not have any additional counterparties that exceeded 10% of the Company’s net accounts receivable.</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LONG-TERM DEBT</t>
        </is>
      </c>
      <c r="B4" s="4" t="inlineStr">
        <is>
          <t>NOTE 12—LONG-TERM DEBT
Private Venture Growth Capital Loans
On March 27, 2020, the Company entered into an agreement for a revolving credit facility (the “Revolver”) with Silicon Valley Bank (“SVB”). The Revolver is secured by the assets including intellectual property of the Company and matures on September 27, 2022. Borrowings under the Revolver may be borrowed, repaid and re-borrowed by the Company, and are available for working capital, general corporate purposes and permitted acquisitions. Up to $3.0 million of the Revolver may be used for letters of credit.
The Revolver bears interest at a variable rate at the Company’s option of either (i) the Prime Rate (as defined) minus a margin ranging from 0.25% to 0.75% or (ii) LIBOR plus a margin ranging from 2.25% to 2.75%. LIBOR will be subject to a floor of 0%, and the Prime Rate will be subject to a floor of 3.25%. The applicable margins for each rate are determined by reference to a pricing grid based on the Company’s Total Leverage Ratio.
The Revolver includes customary reporting requirements, conditions precedent to borrowing and affirmative, negative and financial covenants. Specific financial covenants include the following:
m.
Minimum Liquidity of $7.5 million
n.
Maximum Total Leverage Ratio of 2.25 to 1.00
o.
Minimum Interest Coverage Ratio of 4.00 to 1.00
At issuance, the Company capitalized $0.2 million in debt issuance costs. As of March 31, 2021 the Company has not made any drawdowns on the Revolver.</t>
        </is>
      </c>
      <c r="C4" s="4" t="inlineStr">
        <is>
          <t>NOTE 10—LONG-TERM DEBT
Private Venture Growth Capital Loans
On March 27, 2020, the Company entered into an agreement for a revolving credit facility (the “Revolver”) with Silicon Valley Bank (“SVB”). The Revolver is secured by the assets including intellectual property of the Company and matures on September 27, 2022. Borrowings under the Revolver may be borrowed, repaid and re-borrowed by the Company, and are available for working capital, general corporate purposes and permitted acquisitions. Up to $3.0 million of the Revolver may be used for letters of credit.
The Revolver bears interest at a variable rate at the Company’s option of either (i) the Prime Rate (as defined) minus a margin ranging from 0.25% to 0.75% or (ii) LIBOR plus a margin ranging from 2.25% to 2.75%. LIBOR will be subject to a floor of 0%, and the Prime Rate will be subject to a floor of 3.25%. The applicable margins for each rate are determined by reference to a pricing grid based on the Company’s Total Leverage Ratio.
The Revolver includes customary reporting requirements, conditions precedent to borrowing and affirmative, negative and financial covenants. Specific financial covenants include the following:
a.
Minimum Liquidity of $7.5 million
b.
Maximum Total Leverage Ratio of 2.25 to 1.00
c.
Minimum Interest Coverage Ratio of 4.00 to 1.00
At issuance, the Company capitalized $0.2 million in debt issuance costs. As of December 31, 2020 the Company has not made any drawdowns on the Revolve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INCOME TAXES</t>
        </is>
      </c>
      <c r="B4" s="4" t="inlineStr">
        <is>
          <t>NOTE 13 —INCOME TAXES
The Company recorded an income tax expense of $1.3 million and $0.4 million for the three months ended March 31, 2021 and 2020, respectively. The Company computes its quarterly income tax provision by applying a forecasted annual effective tax rate to income before income taxes. Any discrete items arising during the quarter are adjusted to the provision.
The Company is subject to taxation in the United States and various states and foreign jurisdictions. The Company is subject to examination for both US federal and state tax returns for the years 2012 to present as a result of the Company’s net operating loss carryforwards, which were utilized in the 2016 and later tax years. In June 2020, the Company was notified by the Internal Revenue Service that the Company’s federal income tax return for the tax year ended December 31, 2017 is under examination. In late 2019, the Company was notified by the Israel Tax Authority that the Company’s Israel tax returns for the tax years ended December 31, 2016 through 2018 are under examination. The tax year 2019 remains open to examination under the statute of limitations by the Israel Tax Authority for Israel. The tax years starting from 2016 remain open to examination by the Hong Kong Inland Revenue Department for Asia.
The Company has analyzed filing positions in all of the federal, state, and foreign jurisdictions where it is required to file income tax returns and for all open tax years. The Company believes that its income tax filing positions and deductions will be sustained upon audit and does not anticipate any adjustments that will result in a material change to its financial position. The Company’s policy for recording interest and penalties associated with audits and unrecognized tax benefits is to record such items as a component of income tax expense.</t>
        </is>
      </c>
      <c r="C4" s="4" t="inlineStr">
        <is>
          <t>NOTE 11—INCOME TAXES
As of December 31, 2020, unremitted earnings in foreign subsidiaries are indefinitely reinvested. Should these earnings be distributed in the future in the form of dividends or otherwise, the Company would be subject to withholding taxes payable to various jurisdictions. Due to the 2017 Tax Act, there is no U.S. federal tax on cash repatriation from foreign subsidiaries, but it could be subject to foreign withholding tax and U.S. state income taxes. Effective January 1, 2020, Israel made a check-the-box election to be treated as a disregarded entity for U.S. federal income tax purposes, resulting in discrete tax adjustments to the Company’s provision.
Income before income taxes by tax jurisdiction consisted of the following (in thousands):
Year Ended December 31,
2020
2019
2018
United States
$
8,738
$
11,164
$
4,696
Foreign
2,398
6,425
1,090
Total
$
11,136
$
17,589
$
5,786
Provision for current and deferred income taxes consist of the following (in thousands):
Year Ended December 31,
2020
2019
2018
Current tax expense:
Federal
$
945
$
241
$
708
State
297
720
90
Foreign
791
665
259
2,033
1,626
1,057
Deferred tax expense (benefit):
Federal
(3,045)
1,997
1,527
State
(748)
55
(322)
Foreign
89
297
702
(3,704)
2,349
1,907
Income tax expense (benefit)
$
(1,671)
$
3,975
$
2,964
The difference between the actual rate and the federal statutory rate was as follows:
Year Ended December 31,
2020
2019
2018
Statutory rate
21.0
%
21.0
%
21.0
%
Foreign provision
(0.3)
(6.5)
10.2
State/province income tax
0.1
5.6
5.6
Stock compensation
(19.2)
7.5
40.1
Other effects of check-the-box election
(6.2)
0.2
—
Research credit
(11.5)
(5.9)
(24.1)
Adjustment to carrying value
(4.0)
(0.3)
(0.9)
Foreign tax credit
(9.1)
(0.7)
—
Valuation allowance
9.0
—
—
Foreign-derived intangible income deduction (FDII)
(2.7)
(1.1)
(3.4)
Non-deductible expenses-other
2.4
2.0
3.6
Foreign branch income
4.5
1.0
—
Other
1.0
(0.2)
(0.9)
Effective tax rate
(15.0)
%
22.6
%
51.2
%
Deferred tax assets and liabilities consisted of the following (in thousands):
December 31,
2020
2019
Deferred tax assets:
Tax credits
$
6,882
$
3,856
Accrued liabilities
5,576
486
Stock compensation
1,457
365
Intangibles
—
40
Deferred rent
74
78
Other
276
234
Total gross deferred tax assets
14,265
5,059
December 31,
2020
2019
Less: Valuation allowance
(1,002)
—
Total deferred tax asset
13,263
5,059
Deferred tax liabilities:
Intangibles
185
—
Property and equipment
12,457
8,123
Prepaid taxes
482
365
Total deferred tax liabilities
13,124
8,488
Deferred tax asset (liability), net
$
139
$
(3,429)
The Company had $2.9 million of California research credit carryforwards as of December 31, 2020, which may be carried forward indefinitely to reduce future California income taxes payable. The Company also had $0.5 million of Texas research credit carryforwards as of December 31, 2020, which may be carried forward for 20 years and will expire starting in 2037.
As of December 31, 2020, the Company had a deferred tax asset recorded on the balance sheet of approximately $3.4 million related to foreign tax credits, of which $2.6 million are associated with future income from Asia and Israel. Foreign tax credits can be carried forward to offset future U.S. taxable income subject to certain limitations for a period of 10 years. Foreign tax credits of $0.8 million will expire in 2030. As of December 31, 2020, the Company had a valuation allowance related to the foreign tax credit deferred tax asset of $1.0 million, due to the uncertainty of future foreign source taxable income, primarily due to projected tax deductions associated with future exercises of non-qualified stock options. In making such determination, the Company considered all available positive and negative evidence, including future reversals of existing taxable temporary differences, projected future taxable income, projected future foreign source income, tax planning strategies and recent financial operations. These assumptions required significant judgment about the forecasts of future taxable and foreign source income.
The following is a tabular reconciliation of the total amounts of deferred tax asset valuation allowance (in thousands):
December 31,
2020
2019
Balance at beginning of period
$
—
$
—
Charged to provision for income taxes
1,002
—
Other
—
—
Balance at end of period
$
1,002
$
—
The Company has analyzed filing positions in all of the federal, state and foreign jurisdictions where it is required to file income tax returns and for all open tax years. The Company believes that its income tax filing positions and deductions will be sustained upon audit and does not anticipate any adjustments that will result in a material change to its financial position. The Company’s policy for recording interest and penalties associated with audits and unrecognized tax benefits is to record such items as a component of income tax expense.
The Company is subject to taxation in the United States and various states and foreign jurisdictions. The Company is subject to examination for both U.S. federal and state tax returns for the years 2012 to present as a result of the Company’s net operating loss carryforwards, which were utilized in the 2016 and later tax years. In June 2020, the Company was notified by the Internal Revenue Service that the Company’s federal income tax return for the tax year ended December 31, 2017 is under examination. In late 2019, the Company was notified by the Israel Tax Authority that the Company’s Israel tax returns for the tax years ended December 31, 2016 through 2018 are under examination. The tax year 2019 remains open to examination under the statute of limitations by the Israel Tax Authority for Israel. The tax years starting from 2016 remain open to examination by the Hong Kong Inland Revenue Department for Asia.</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COMMITMENTS AND CONTINGENCIES</t>
        </is>
      </c>
      <c r="C3" s="4" t="inlineStr">
        <is>
          <t>NOTE 6. COMMITMENTS AND CONTINGENCIE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000,000 additional Units to cover over-allotments at the Initial Public Offering price, less the underwriting discounts and commissions. On November 9, 2020, the underwriter’s partially exercised their over-allotment option to purchase an additional 1,525,000 Units, at a price of $10.00 per Unit, and forfeited the remaining option to purchase additional Units.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t>
        </is>
      </c>
    </row>
    <row r="4">
      <c r="A4" s="4" t="inlineStr">
        <is>
          <t>OLD PlayStudios, Inc.</t>
        </is>
      </c>
    </row>
    <row r="5">
      <c r="A5" s="4" t="inlineStr">
        <is>
          <t>COMMITMENTS AND CONTINGENCIES</t>
        </is>
      </c>
      <c r="B5" s="4" t="inlineStr">
        <is>
          <t>NOTE 14—COMMITMENTS AND CONTINGENCIES
Minimum Guarantee Liability
The following are the Company’s total minimum guaranteed obligations as of the years ended:
March 31,
December 31,
2021
2020
Accrued royalties(1)
$
150
$
100
Minimum guarantee liability
250
300
Total minimum guarantee obligations
$
400
$
400
Weighted-average remaining term (in years)
2.25
2.50
(1)
Accrued royalties are included within the Accrued liabilities line item on the Consolidated Balance Sheets.
The following are the Company’s remaining expected future payments of minimum guarantee obligations as of March 31, 2021:
Minimum
Guarantee
Year Ending December 31,
Obligations
Remainder of 2021
$
200
2022
200
2023
—
2024
—
2025
—
Total
$
400
Leases
The Company leases both office space and office equipment and classifies these leases as either operating or capital leases for accounting purposes based upon the terms and conditions of the individual lease agreements. As of March 31, 2021 and December 31, 2020, all leases were classified as operating leases and expire at various dates through 2024, with certain leases containing renewal option periods of two to five years at the end of the current lease terms.
The Company’s future minimum rental commitments as of March 31, 2021, are as follows:
Minimum
Rental
Year Ending December 31,
Commitments
Remainder of 2021
$
3,474
2022
3,172
2023
1,143
2024
429
2025
—
Total
$
8,218
Certain lease agreements have rent escalation provisions over the lives of the leases. The Company recognizes rental expense based on a straight-line basis over the term of the leases. Rental expense was $1.2 million and $1.1 million during the three months ended March 31, 2021 and 2020, respectively, which is included within “General and administrative” expenses in the Consolidated Statements of Operations.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t>
        </is>
      </c>
      <c r="D5" s="4" t="inlineStr">
        <is>
          <t>NOTE 12—COMMITMENTS AND CONTINGENCIES
Minimum Guarantee Liability
The following are the Company’s total minimum guaranteed obligations as of the years ended (in thousands):
December 31,
2020
2019
Accrued royalties(1)
$
100
$
1,100
Minimum guarantee liability
300
500
Total minimum guarantee obligations
$
400
$
1,600
Weighted-average remaining term (in years)
2.50
3.53
(1)
Accrued royalties are included within the Accrued liabilities line item on the consolidated balance sheet.
The following are the Company’s remaining expected future payments of minimum guarantee obligations as of December 31, 2020 (in thousands):
Minimum Guarantee
Year Ending December 31,
Obligations
2021
$
200
2022
200
2023
—
2024
—
2025
—
Total
$
400
Leases
The Company leases both office space and office equipment and classifies these leases as either operating or capital leases for accounting purposes based upon the terms and conditions of the individual lease agreements. As of December 31, 2020 and 2019, all leases were classified as operating leases and expire at various dates through 2024, with certain leases containing renewal option periods of two to five years at the end of the current lease terms.
The Company’s future minimum rental commitments as of December 31, 2020, are as follows (in thousands):
Minimum Rental
Year Ending December 31,
Commitments
2021
$
4,667
2022
3,221
2023
1,160
2024
430
2025
—
Total
$
9,478
Certain lease agreements have rent escalation provisions over the lives of the leases. The Company recognizes rental expense based on a straight-line basis over the term of the leases. Rental expense was $4.7 million, $4.3 million and $3.8 million for the years ended December 31, 2020, 2019 and 2018, respectively, which is included within “General and administrative” expenses in the Consolidated Statements of Operations.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STOCKHOLDERS' EQUITY</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TOCKHOLDERS' EQUITY</t>
        </is>
      </c>
      <c r="B3" s="4" t="inlineStr">
        <is>
          <t>NOTE 7. SHAREHOLDERS’ EQUITY
Preferred Shares — The Company is authorized to issue 5,000,000 shares of $0.0001 par value preferred shares. At March 31, 2021 and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March 31, 2021 and December 31, 2020, there were 2,949,428 and 3,574,009 Class A Ordinary Shares issued and outstanding, excluding 18,575,572 and 17,950,991 Class A Ordinary Shares subject to possible redemption, respectively.
Class B Ordinary Shares — The Company is authorized to issue up to 50,000,000 Class B ordinary shares, $0.0001 par value per share. Holders of the Company’s ordinary shares are entitled to one vote for each share. At March 31, 2021 and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c r="C3" s="4" t="inlineStr">
        <is>
          <t>NOTE 7. SHAREHOLDERS’ EQUITY (Restated)
Preferred Shares —The Company is authorized to issue 5,000,000 shares of $0.0001 par value preferred shares. At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December 31, 2020, there were 3,574,009 Class A Ordinary Shares issued and outstanding, excluding 17,950,991 Class A Ordinary Shares subject to possible redemption.
Class B Ordinary Shares — The Company is authorized to issue up to 50,000,000 Class B Ordinary Shares, $0.0001 par value per share. Holders of the Company’s Ordinary Shares are entitled to one vote for each share. At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row r="4">
      <c r="A4" s="4" t="inlineStr">
        <is>
          <t>OLD PlayStudios, Inc.</t>
        </is>
      </c>
    </row>
    <row r="5">
      <c r="A5" s="4" t="inlineStr">
        <is>
          <t>STOCKHOLDERS' EQUITY</t>
        </is>
      </c>
      <c r="B5" s="4" t="inlineStr">
        <is>
          <t>NOTE 15 —STOCKHOLDERS’ EQUITY
Common Stock
As of March 31, 2021, the Company was authorized to issue 506,000,000 shares of common stock. The company had 241,347,089 and 238,186,070 shares of common stock issued and outstanding as of March 31, 2021 and December 31, 2020, respectively.
Subject to the prior rights of the holders of preferred stock, the holders of common stock are entitled to receive dividends out of the funds legally available at the times and in the amounts determined by the board of directors. Each holder of common stock is entitled to one vote for each share of common stock held. After the full preferential amounts due, the holders of all preferred stock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and neither is subject to redemption. The Company’s common stock is not convertible into any other shares of the Company’s capital stock.
Preferred Stock
As of March 31, 2021 and December 31, 2020, the Company’s preferred stock consisted of:
Annual
Noncumulative
Liquidation
Conversion
Dividend
Shares
Price
Price
Rights
Series
Outstanding
Per Share
Per Share
Per Share
A
80,800
$
0.06
$
0.06
$
0.01
B
41,348
0.21
0.21
0.02
C-1
13,556
0.27
0.27
0.02
C
26,892
0.61
0.61
0.05
Total
162,596
Voting Rights and Dividends
Each holder of preferred stock is entitled to a number of votes equal to the number of whole shares of common stock into which such holder’s shares are convertible as defined in the Company’s sixth amended and restated certificate of incorporation (the “certificate of incorporation”). The holders of outstanding preferred stock are entitled to receive defined dividends per share, when, if, and as declared by the board of directors. These rights are not cumulative, and no right accrues by reason of the fact that dividends on said shares are not declared in any period, nor any undeclared or unpaid dividend bears or accrues interest. After payment of such dividends, additional dividends or distributions are distributed to all holders of common stock and preferred stock in proportion to the number of shares of common stock that would be held on an “as converted” basis. Through March 31, 2021, no dividends have been declared or paid.
Liquidation
In the event of a liquidation event (as defined in the certificate of incorporation), the assets and funds of the Company available for distribution to stockholders in connection with such liquidation event are distributed as follows:
The holders of outstanding shares of Series B preferred stock, Series C preferred stock and Series C‑1 preferred stock (the “First Liquidation Group”) shall be entitled to receive, on a pari passu basis, out of the assets of the Company available for distribution to its stockholders, before any payment is made in respect of the Company’s Series A preferred stock and common stock, their liquidation price per share, plus all declared and unpaid dividends thereon to the date fixed for such distribution. If the assets of the Company legally available for distribution are insufficient to permit the payment of the full preferential amounts to the First Liquidation Group, then the entire assets available for distribution to stockholders are distributed to the First Liquidation Group on a pro rata basis.
After the First Liquidation Group has been paid or set aside, the holders of outstanding shares of Series A preferred stock is entitled to receive their liquidation price per share, plus all declared and unpaid dividends thereon to the date fixed for such distribution before any payment is made in respect of the Company’s common stock. If the assets of the Company legally available for distribution after payment to the First Liquidation Group are insufficient to permit the payment of the full preferential amount, then the entire remaining assets after distribution to the First Liquidation Group are distributed to the holders of the Series A preferred stock, ratably in proportion to the full preferential amount they would have otherwise been entitled to receive.
Notwithstanding the above, for purposes of determining the amount each holder of preferred stock is entitled to receive with respect to a liquidation event, each such holder shall be deemed to have converted (regardless of whether such holder actually converted) such holder’s shares of preferred stock into shares of common stock immediately prior to the liquidation event if, as a result of an actual conversion, such holder would receive, in the aggregate, an amount greater than the amount that would be distributed to such holder if such holder did not convert such shares of preferred stock into shares of common stock. If any such holder shall be deemed to have converted shares of preferred stock into common stock, then such holder shall not be entitled to receive any distribution that would otherwise be made to holders of preferred stock that have not converted (or have not been deemed to have converted) into shares of common stock.
Preemptive or Similar Rights
Preferred stockholders who are classified as a major investor (as defined in the Company’s second amended and restated investor rights agreement) are entitled to certain preemptive rights. A major investor is defined as any preferred stockholder with outstanding shares of registrable securities with an original aggregate paid purchase price of at least $500,000 and who is not deemed to be a competitor of the Company. Registrable securities means (a) the shares of common stock issuable or issued upon conversion of the preferred stock and (b) any other shares of common stock of the Company issued as (or issuable upon the conversion or exercise of any warrant, right, or other security which is issued as) a dividend or other distribution with respect to, or in exchange for or in replacement of, such shares. If the Company decides to issue additional shares of capital stock, options, warrants, convertible securities or rights to purchase capital stock of the Company (the “Additional Shares”), then the Company shall, in writing, inform each major investor of the proposed terms of such issuance and each major investor, subject to applicable federal and state securities laws, shall be entitled and may elect at the time of each such proposed issuance to purchase up to the portion of the Additional Shares offered equal to the product of (i) that percentage of the preferred stock then held by all major investors that is then held by such major investor immediately prior to the proposed issuance of Additional Shares, multiplied by (ii) the total amount of Additional Shares being sold by the Company. Preferred stock is not subject to redemption.
Conversion
The holders of the preferred stock shall have conversion rights as follows:
Right to Convert: Each share of preferred stock shall be convertible at the option of the holder thereof into a number of fully paid and nonassessable shares of common stock as is determined by dividing the liquidation preference by the conversion price for each series, respectively.
Automatic Conversion: Each share of preferred stock shall automatically be converted into fully paid and nonassessable shares of common stock, at the then-effective conversion rates upon the earlier of (i) the vote or written consent of holders of at least a majority of the voting power represented by the then- outstanding shares of preferred stock or (ii) the closing of a firm commitment underwritten public offering pursuant to an effective registration statement under the Securities Act of 1933, as amended, covering the offer and sale of common stock at an offering price of not less than $1.22 per share and with aggregate gross proceeds to the Company (prior to deduction of underwriters’ commissions and expenses) of not less than $25,000,000.
Warrants to Purchase Preferred Stock
As of March 31, 2021 and December 31, 2020, there was a total of 6 million outstanding warrants that were issued from 2011 to 2016 to purchase various classes of preferred stock. Each warrant can purchase one share of the respective class of preferred stock, which is, in turn, convertible to one share of common stock. The number of warrants outstanding and exercise price of each series are as follows:
Warrants
Exercise
Warrant Series
Outstanding
Price
A
560
$
0.06
B
2,563
0.21
C-1
2,302
0.27
C
617
0.61
Total
6,042
As of March 31, 2021 and December 31, 2020, Series A, C‑1 and C warrants are exercisable at the option of the holder. Of the 2.6 million Series B warrants that are outstanding as of March 31, 2021, 1.3 million are exercisable as of March 31, 2021 and December 31, 2020, and the remainder are contingently exercisable only upon an event such as a change in control or an initial public offering (“IPO”). As of March 31, 2021 and December 31, 2020, the weighted-average exercise price of all warrants was approximately $0.26 per warrant. As of March 31, 2021, the weighted-average remaining contractual term of the warrants is 3.0 years. The aggregate intrinsic value was approximately $8.3 million and $6.6 million as of March 31, 2021 and December 31, 2020, respectively. There were no exercises during the three months ended March 31, 2021 and 2020.
Change in Control
In the event of a change in control or an IPO, all Series A and B outstanding warrants will be automatically exercised, without any additional payments by the warrant holders, for a number of preferred shares of the Company’s securities, such number of shares being equal to the maximum number of shares issuable had the warrant holders elected to exercise the warrants immediately prior to the closing of such change in control or an IPO. Additionally, all Series C and C‑1 outstanding warrants will be automatically exercised, without any additional payments by the warrant holders unless the net proceeds per share price for one share of preferred stock or IPO price of the company is greater than or equal to three times the exercise price of such warrants, in which case, the warrant holders would be required to pay the exercise price that would be otherwise payable upon a normal exercise of the warrants. Under the terms of the warrant agreements, an acquisition of the Company directly or indirectly by a blank check company, special purpose acquisition company or equivalent entity qualifies as an IPO.
Accumulated Other Comprehensive Income
The following table shows a summary of changes in accumulated other comprehensive income from December 31, 2019 to March 31, 2020 and December 31, 2020 to March 31, 2021:
Total Accumulated
Currency
Other
Translation
Comprehensive
Adjustment
Income
Balance as of December 31, 2020
$
481
$
481
Foreign currency translation
(296)
(296)
Balance as of March 31, 2021
$
185
$
185
Total Accumulated
Currency
Other
Translation
Comprehensive
Adjustment
Income
Balance as of December 31, 2019
$
98
$
98
Foreign currency translation
(55)
(55)
Balance as of March 31, 2020
$
43
$
43</t>
        </is>
      </c>
      <c r="D5" s="4" t="inlineStr">
        <is>
          <t>NOTE 13—STOCKHOLDERS’ EQUITY
Forward Stock Split
The Company’s board of directors approved a two-for-one forward stock split of the Company’s outstanding preferred stock and common stock, which was effected on February 27, 2019. Upon the effectiveness of the forward stock split, each share of issued and outstanding preferred stock and common stock was split into two issued and outstanding shares of preferred stock and common stock, respectively, with the par value per share reduced by half. All share and per share amounts for preferred and common stock, including stock options and other equity instruments, have been retroactively restated in the accompanying consolidated financial statements and notes thereto for all periods presented to reflect the forward stock split.
Common Stock
As of December 31, 2020, the Company was authorized to issue 506,000,000 shares of common stock. The company had 238,186,070 and 225,490,157 shares of common stock issued and outstanding as of December 31, 2020 and 2019, respectively.
Subject to the prior rights of the holders of preferred stock, the holders of common stock are entitled to receive dividends out of the funds legally available at the times and in the amounts determined by the board of directors. Each holder of common stock is entitled to one vote for each share of common stock held. After the full preferential amounts due, the holders of all preferred stock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and neither is subject to redemption. The Company’s common stock is not convertible into any other shares of the Company’s capital stock.
Stock Repurchases
As further discussed in Note 14, the Company exercised its right of first refusal to repurchase 3.6 million, 9.6 million and 2.1 million shares of the Company’s common stock during the years ended December 31, 2020, 2019 and 2018, respectively. All shares of common stock repurchased were immediately retired.
Preferred Stock
From July 2011 through June 2014, the Company raised approximately $33.7 million of capital contributions through three preferred stock financings in PlayStudios, Inc. The Company’s four classes of preferred stock are: Class A preferred stock, Class B preferred stock, Class C‑1 preferred stock and Class C preferred stock (collectively, the “preferred stock”).
As of December 31, 2020 and 2019, the Company’s preferred stock consisted of:
Annual
Shares
Noncumulative
Outstanding
Liquidation
Conversion Price
Dividend Rights
Series
(In Thousands)
Price Per Share
Per Share
Per Share
A
80,800
$
0.06
$
0.06
$
0.01
B
41,348
0.21
0.21
0.02
C-1
13,556
0.27
0.27
0.02
C
26,892
0.61
0.61
0.05
Total
162,596
Voting Rights and Dividends
Each holder of preferred stock is entitled to a number of votes equal to the number of whole shares of common stock into which such holder’s shares are convertible as defined in the Company’s sixth amended and restated certificate of incorporation (the “certificate of incorporation”). The holders of outstanding preferred stock are entitled to receive defined dividends per share, when, if, and as declared by the board of directors. These rights are not cumulative, and no right accrues by reason of the fact that dividends on said shares are not declared in any period, nor any undeclared or unpaid dividend bears or accrues interest. After payment of such dividends, additional dividends or distributions are distributed to all holders of common stock and preferred stock in proportion to the number of shares of common stock that would be held on an “as converted” basis. Through December 31, 2020, no dividends have been declared or paid.
Liquidation
In the event of a liquidation event (as defined in the certificate of incorporation), the assets and funds of the Company available for distribution to stockholders in connection with such liquidation event are distributed as follows:
The holders of outstanding shares of Series B preferred stock, Series C preferred stock and Series C‑1 preferred stock (the “First Liquidation Group”) shall be entitled to receive, on a pari passu basis, out of the assets of the Company available for distribution to its stockholders, before any payment is made in respect of the Company’s Series A preferred stock and common stock, their liquidation price per share, plus all declared and unpaid dividends thereon to the date fixed for such distribution. If the assets of the Company legally available for distribution are insufficient to permit the payment of the full preferential amounts to the First Liquidation Group, then the entire assets available for distribution to stockholders are distributed to the First Liquidation Group on a pro rata basis.
After the First Liquidation Group has been paid or set aside, the holders of outstanding shares of Series A preferred stock is entitled to receive their liquidation price per share, plus all declared and unpaid dividends thereon to the date fixed for such distribution before any payment is made in respect of the Company’s common stock. If the assets of the Company legally available for distribution after payment to the First Liquidation Group are insufficient to permit the payment of the full preferential amount, then the entire remaining assets after distribution to the First Liquidation Group are distributed to the holders of the Series A preferred stock, ratably in proportion to the full preferential amount they would have otherwise been entitled to receive.
Notwithstanding the above, for purposes of determining the amount each holder of preferred stock is entitled to receive with respect to a liquidation event, each such holder shall be deemed to have converted (regardless of whether such holder actually converted) such holder’s shares of preferred stock into shares of common stock immediately prior to the liquidation event if, as a result of an actual conversion, such holder would receive, in the aggregate, an amount greater than the amount that would be distributed to such holder if such holder did not convert such shares of preferred stock into shares of common stock. If any such holder shall be deemed to have converted shares of preferred stock into common stock, then such holder shall not be entitled to receive any distribution that would otherwise be made to holders of preferred stock that have not converted (or have not been deemed to have converted) into shares of common stock.
Preemptive or Similar Rights
Preferred stockholders who are classified as a major investor (as defined in the Company’s second amended and restated investor rights agreement) are entitled to certain preemptive rights. A major investor is defined as any preferred stockholder with outstanding shares of registrable securities with an original aggregate paid purchase price of at least $500,000 and who is not deemed to be a competitor of the Company. Registrable securities means (a) the shares of common stock issuable or issued upon conversion of the preferred stock and (b) any other shares of common stock of the Company issued as (or issuable upon the conversion or exercise of any warrant, right, or other security which is issued as) a dividend or other distribution with respect to, or in exchange for or in replacement of, such shares. If the Company decides to issue additional shares of capital stock, options, warrants, convertible securities or rights to purchase capital stock of the Company (the “Additional Shares”), then the Company shall, in writing, inform each major investor of the proposed terms of such issuance and each major investor, subject to applicable federal and state securities laws, shall be entitled and may elect at the time of each such proposed issuance to purchase up to the portion of the Additional Shares offered equal to the product of (i) that percentage of the preferred stock then held by all major investors that is then held by such major investor immediately prior to the proposed issuance of Additional Shares, multiplied by (ii) the total amount of Additional Shares being sold by the Company. Preferred stock is not subject to redemption.
Conversion
The holders of the preferred stock shall have conversion rights as follows:
Right to Convert: Each share of preferred stock shall be convertible at the option of the holder thereof into a number of fully paid and nonassessable shares of common stock as is determined by dividing the liquidation preference by the conversion price for each series, respectively.
Automatic Conversion: Each share of preferred stock shall automatically be converted into fully paid and nonassessable shares of common stock, at the then-effective conversion rates upon the earlier of (i) the vote or written consent of holders of at least a majority of the voting power represented by the then- outstanding shares of preferred stock or (ii) the closing of a firm commitment underwritten public offering pursuant to an effective registration statement under the Securities Act of 1933, as amended, covering the offer and sale of common stock at an offering price of not less than $1.22 per share and with aggregate gross proceeds to the Company (prior to deduction of underwriters’ commissions and expenses) of not less than $25,000,000.
Warrants to Purchase Preferred Stock.
As of December 31, 2020 and 2019, there was a total of 6 million outstanding warrants that were issued from 2011 to 2016 to purchase various classes of preferred stock. Each warrant can purchase one share of the respective class of preferred stock, which is, in turn, convertible to one share of common stock. The number of warrants outstanding and exercise price of each series are as follows:
Warrants
Outstanding
Warrant Series
(In Thousands)
Exercise Price
A
560
$
0.06
B
2,563
0.21
C-1
2,302
0.27
C
617
0.61
Total
6,042
As of December 31, 2020 and 2019, Series A, C‑1 and C warrants are exercisable at the option of the holder. Of the 2.6 million Series B warrants that are outstanding as of December 31, 2020, 1.3 million are exercisable as of December 31, 2020 and 2019, and the remainder are contingently exercisable only upon an event such as a change in control or an initial public offering (“IPO”). As of December 31, 2020 and 2019, the weighted-average exercise price of all warrants was approximately $0.26 per warrant. As of December 31, 2020, the weighted-average remaining contractual term of the warrants is 3.3 years. The aggregate intrinsic value was approximately $6.6 million and $2.6 million as of December 31, 2020 and 2019, respectively. There were no exercises during the years ended December 31, 2020, 2019 and 2018.
Change in Control
In the event of a change in control or an IPO, all Series A and B outstanding warrants will be automatically exercised, without any additional payments by the warrant holders, for a number of preferred shares of the Company’s securities, such number of shares being equal to the maximum number of shares issuable had the warrant holders elected to exercise the warrants immediately prior to the closing of such change in control or an IPO. Additionally, all Series C and C‑1 outstanding warrants will be automatically exercised, without any additional payments by the warrant holders unless the net proceeds per share price for one share of preferred stock or IPO price of the company is greater than or equal to three times the exercise price of such warrants, in which case, the warrant holders would be required to pay the exercise price that would be otherwise payable upon a normal exercise of the warrants. Under the terms of the warrant agreements, an acquisition of the Company directly or indirectly by a blank check company, special purpose acquisition company or equivalent entity qualifies as an IPO.
Accumulated Other Comprehensive Income (Loss)
The following table shows a summary of changes in accumulated other comprehensive income (loss) from December 31, 2017 to December 31, 2020 (in thousands):
Total Accumulated
Currency
Other
Translation
Comprehensive
Adjustment
Income (Loss)
Balance as of December 31, 2018
$
(81)
$
(81)
Foreign currency translation gain
179
179
Balance as of December 31, 2019
$
98
$
98
Foreign currency translation gain
383
383
Balance as of December 31, 2020
$
481
$
481
Noncontrolling Interest
As described in Note 4, prior to December 3, 2018, Resorts World was entitled to 10.4% of voting power in International, based upon their equity contributions, resulting in a noncontrolling interest for the Company (“NCI”). In addition, Resorts World was entitled to an allocation of net and comprehensive income of International based on the preferred stock’s stated dividend and liquidation rights. Since International has incurred losses since its inception, net and comprehensive losses of International were not allocated to Resorts World’s noncontrolling interest. As a result, the noncontrolling interest balance was equal to its liquidation preference of $8 million immediately prior to the transaction described below.
On December 3, 2018, PlayStudios, Inc. purchased Resorts World’s entire interest in International for $2 million in cash and the issuance of 1.1 million shares of PlayStudios, Inc.’s common stock at $0.335 per share based on the most recent third-party valuation at the time of the transaction. The purchase was accounted for as an equity transaction in accordance with ASC 810, Consolidation. Accordingly, the noncontrolling interest in the consolidated subsidiary was reduced to zero, and the deemed contribution representing the excess carrying value of the noncontrolling interest over the fair value of the purchase price paid was recorded as additional paid-in capital.</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4" t="inlineStr">
        <is>
          <t>OLD PlayStudios, Inc.</t>
        </is>
      </c>
    </row>
    <row r="4">
      <c r="A4" s="4" t="inlineStr">
        <is>
          <t>STOCK-BASED COMPENSATION</t>
        </is>
      </c>
      <c r="B4" s="4" t="inlineStr">
        <is>
          <t>NOTE 16—STOCK-BASED COMPENSATION
2011 Omnibus Stock and Incentive Plan (the “Plan”)
On July 13, 2011, the Company approved the 2011 Omnibus Stock and Incentive Plan (the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hrough March 31, 2021, the board of directors approved an aggregate of 149,150,000 shares available for awards under the Plan, of which 5.9 million shares are still available for award. If any shares previously granted are forfeited, canceled, exchanged, or surrendered or if an award otherwise terminates or expires without a distribution of shares, the shares of stock with respect to such award are again available for award under the Plan, provided that in the case of restricted stock or other award to which dividends have been paid or accrued, the number of shares with respect to such awards are not available, unless such dividends are forfeited, canceled, exchanged, or surrendered.
The following table summarizes stock-based compensation expense that the Company recorded in income from operations for the years shown:
Three Months Ended March 31,
2021
2020
Selling and marketing
$
21
$
24
General and administrative
383
263
Research and development
496
338
Stock-based compensation expense
$
900
$
625
Capitalized stock-based compensation expense
$
209
$
162
Stock Options
All of the options granted under the 2011 Omnibus Stock and Incentive Plan have time-based vesting periods vesting over a period of three to four years and a maximum term of 10 years from the grant date. Separate from the Plan, and in connection with the acquisition of Israel, a limited number of employees have been granted performance-based stock options. The Company awarded 4.2 million performance-based stock options in 2017. These options had vesting that was tied to the achievement of defined performance and profitability metrics. The performance-based stock options have a weighted-average grant-date fair value of $0.24 per share. The performance-based stock options fully vested in 2018. During the year ended December 31, 2020, the majority of performance-based stock options were exercised, resulting in 0.1 million options outstanding as of March 31, 2021.
The following is a summary of stock option activity for time-based and performance-based options during the three months ended March 31, 2021 (in thousands, except weighted-average exercise price and remaining term):
Weighted-
Weighted-
Average
Average
Remaining
Exercise
Term
Aggregate
No. of Options
Price
(in Years)
Intrinsic Value
Outstanding - December 31, 2020
77,640
$
0.20
Granted
550
1.83
Exercised
(3,161)
0.26
Forfeited
(695)
0.36
Expired
(59)
0.32
Outstanding - March 31, 2021
74,275
0.21
6.9
$
84,448
Unvested - March 31, 2021
36,467
0.18
8.1
42,426
Exercisable - March 31, 2021
37,808
0.23
5.6
42,022
The following table presents the weighted-average assumptions used to estimate the fair value of the stock options granted in the Company’s consolidated financial statements:
Three Months Ended March 31,
2021
2020
Expected term (in years)
Expected volatility
%
58.45
%
Risk-free interest rate range
0.54%-0.60
%
0.41%-0.47
%
Dividend yield
0
%
0
%
Grant-date fair value
$
$
As of March 31, 2021, there was approximately $9.4 million of total unrecognized compensation expense related to stock options to employees, which is expected to be recognized over a remaining average period of 2.3 years. The total intrinsic value of stock options exercised under the provisions of the Plan during the three months ended March 31, 2021 and 2020 was $4.9 million and $0.2 million, respectively.</t>
        </is>
      </c>
      <c r="C4" s="4" t="inlineStr">
        <is>
          <t>NOTE 14—STOCK-BASED COMPENSATION
2011 Omnibus Stock and Incentive Plan (the “Plan”)
On July 13, 2011, the Company approved the 2011 Omnibus Stock and Incentive Plan (the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hrough December 31, 2020, the board of directors approved an aggregate of 149,150,000 shares available for awards under the Plan, of which 5,705,118 shares are still available for award. If any shares previously granted are forfeited, canceled, exchanged, or surrendered or if an award otherwise terminates or expires without a distribution of shares, the shares of stock with respect to such award are again available for award under the Plan, provided that in the case of restricted stock or other award to which dividends have been paid or accrued, the number of shares with respect to such awards are not available, unless such dividends are forfeited, canceled, exchanged, or surrendered.
The following table summarizes stock-based compensation expense that the Company recorded in income from operations for the years shown (in thousands):
Year Ended December 31,
2020
2019
2018
Selling and marketing
$
94
$
85
$
442
General and administrative
1,044
964
7,328
Research and development
2,381
4,835
3,132
Stock-based compensation expense
$
3,519
$
5,884
$
10,902
Capitalized stock-based compensation
$
605
$
912
$
1,405
The total income tax benefit recognized from stock-based compensation expense was $0.7 million, $0.1 million and $0.2 million during the year ended December 31, 2020, 2019 and 2018, respectively. In addition, the Company recognized an income tax benefit from the conversion of incentive stock options to non-qualified stock options in the amount of $0.1 million during the year ended December 31, 2019.
Stock Options
All of the options granted under the 2011 Omnibus Stock and Incentive Plan have time-based vesting periods vesting over a period of three to four years and a maximum term of 10 years from the grant date. Separate from the Plan, and in connection with the Acquisition mentioned in Note 7, a limited number of employees have been granted performance-based stock options. The Company awarded 4.2 million performance-based stock options in 2017. These options had vesting that was tied to the achievement of defined performance and profitability metrics. The performance-based stock options have a weighted- average grant-date fair value of $0.24 per share. The performance-based stock options fully vested in 2018. There were 3.6 million performance-based stock options outstanding as of December 31, 2019. During the year ended 2020, the majority of performance-based stock options were exercised, resulting in 53,820 options outstanding as of December 31, 2020.
The following is a summary of stock option activity for time-based and performance-based options for the year ended December 31, 2020 (in thousands, except weighted-average exercise price and remaining term):
Weighted-
Weighted-
Average
Aggregate
Average
Remaining
Intrinsic
No. of Options
Exercise Price
Term (in Years)
Value
Outstanding - December 31, 2019
91,300
$
0.16
Granted
7,080
0.40
Exercised
(16,314)
0.06
Forfeited
(3,255)
0.33
Expired
(1,171)
0.19
Outstanding - December 31, 2020
77,640
0.20
7.1
$
88,615
Unvested - December 31, 2020
39,942
0.17
8.3
46,669
Exercisable - December 31, 2020
37,698
0.23
5.8
41,946
The following table presents the weighted-average assumptions used to estimate the fair value of the stock options granted in the Company’s consolidated financial statements:
Year Ended December 31,
2020
2019
2018
Expected term (in years)
Expected volatility
%
%
%
Risk-free interest rate range
0.24%-0.51
%
1.54%-2.59
%
2.77%-3.13
%
Dividend yield
0
%
0
%
0
%
Grant-date fair value
$
$
$
As of December 31, 2020, there was approximately $10.5 million of total unrecognized compensation expense related to stock options to employees. As of December 31, 2020, this cost is expected to be recognized over a remaining average period of 2.4 years. The total intrinsic value of stock options exercised under the provisions of the Plan during the years ended December 31, 2020, 2019 and 2018 was $19.6 million, $1.2 million and $1.1 million, respectively.
The income tax benefit recognized from the exercise of non-qualified stock options was $13.4 million and $0.1 million during the year ended December 31, 2020 and 2019, respectively. The income tax benefit recognized from disqualifying dispositions of incentive stock options was $0.1 million and $0.3 million during the year ended December 31, 2019 and 2018, respectively.
Restricted Stock
In 2018, the Company recorded $555 thousand of stock-based compensation expense in conjunction with the issuance of 1.8 million shares of restricted stock which vested immediately. There were no shares of restricted stock issued in 2020 or 2019.
Repurchases and Sales of Company Stock
Separate from the issuance of awards under the 2011 Omnibus Stock and Incentive Plan, the Company recorded stock-based compensation expense, net of amounts capitalized, related to repurchases and sales of common stock in which the purchase price was in excess of the fair value of such shares.
Stock Repurchase
During 2020, 2019 and 2018, the Company exercised its right of first refusal to repurchase shares of the common stock from its employees. The excess purchase price over the fair value of the common stock was recorded as stock-based compensation expense, net of amounts capitalized.
Secondary Transactions
During 2018, the Company assisted in the organization of a transaction between an economic interest holder in the entity and employees of the entity wherein the economic interest holder purchased shares of outstanding stock from employees. In the transaction, the economic interest holder paid a premium above the fair value of the shares. The excess purchase price over the fair value of common stock was recorded as compensation expense, net of amounts capitalized.
The following table summarizes stock-based compensation expense related to stock repurchases and sales for the years ended December 31, 2020, 2019 and 2018 (in thousands).
Year Ended December 31, 2020
Shares
Expensed
Capitalized
Total
Stock repurchase through exercise of right of first refusal
25
$
25
$
—
$
25
Total
$
25
$
$
25
Year Ended December 31, 2019
Shares
Expensed
Capitalized
Total
Stock repurchase through exercise of right of first refusal
9,570
$
2,881
$
119
$
3,000
Total
$
2,881
$
119
$
3,000
Year Ended December 31, 2018
Shares
Expensed
Capitalized
Total
Secondary transaction between employees and MGM
10,050
$
6,485
$
349
$
6,834
Secondary transaction between employees and existing investors
6,128
2,040
190
2,230
Stock repurchase through exercise of right of first refusal
2,130
707
148
855
Total
$
9,232
$
687
$
9,9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12:40Z</dcterms:created>
  <dcterms:modified xmlns:dcterms="http://purl.org/dc/terms/" xmlns:xsi="http://www.w3.org/2001/XMLSchema-instance" xsi:type="dcterms:W3CDTF">2021-07-28T20:12:40Z</dcterms:modified>
</cp:coreProperties>
</file>